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Summary of Significant" sheetId="10" state="visible" r:id="rId10"/>
    <sheet xmlns:r="http://schemas.openxmlformats.org/officeDocument/2006/relationships" name="Note 2 - Real Estate" sheetId="11" state="visible" r:id="rId11"/>
    <sheet xmlns:r="http://schemas.openxmlformats.org/officeDocument/2006/relationships" name="Note 3 - Property Acquisitions," sheetId="12" state="visible" r:id="rId12"/>
    <sheet xmlns:r="http://schemas.openxmlformats.org/officeDocument/2006/relationships" name="Note 4 - Real Estate Under Deve" sheetId="13" state="visible" r:id="rId13"/>
    <sheet xmlns:r="http://schemas.openxmlformats.org/officeDocument/2006/relationships" name="Note 5 - Dispositions of Real E" sheetId="14" state="visible" r:id="rId14"/>
    <sheet xmlns:r="http://schemas.openxmlformats.org/officeDocument/2006/relationships" name="Note 6 - Impairments" sheetId="15" state="visible" r:id="rId15"/>
    <sheet xmlns:r="http://schemas.openxmlformats.org/officeDocument/2006/relationships" name="Note 7 - Investments and Advanc" sheetId="16" state="visible" r:id="rId16"/>
    <sheet xmlns:r="http://schemas.openxmlformats.org/officeDocument/2006/relationships" name="Note 8 - Other Real Estate Inve" sheetId="17" state="visible" r:id="rId17"/>
    <sheet xmlns:r="http://schemas.openxmlformats.org/officeDocument/2006/relationships" name="Note 9 - Variable Interest Enti" sheetId="18" state="visible" r:id="rId18"/>
    <sheet xmlns:r="http://schemas.openxmlformats.org/officeDocument/2006/relationships" name="Note 10 - Mortgages and Other F" sheetId="19" state="visible" r:id="rId19"/>
    <sheet xmlns:r="http://schemas.openxmlformats.org/officeDocument/2006/relationships" name="Note 11 - Marketable Securities" sheetId="20" state="visible" r:id="rId20"/>
    <sheet xmlns:r="http://schemas.openxmlformats.org/officeDocument/2006/relationships" name="Note 12 - Notes Payable" sheetId="21" state="visible" r:id="rId21"/>
    <sheet xmlns:r="http://schemas.openxmlformats.org/officeDocument/2006/relationships" name="Note 13 - Mortgages Payable" sheetId="22" state="visible" r:id="rId22"/>
    <sheet xmlns:r="http://schemas.openxmlformats.org/officeDocument/2006/relationships" name="Note 14 - Noncontrolling Intere" sheetId="23" state="visible" r:id="rId23"/>
    <sheet xmlns:r="http://schemas.openxmlformats.org/officeDocument/2006/relationships" name="Note 15 - Fair Value Disclosure" sheetId="24" state="visible" r:id="rId24"/>
    <sheet xmlns:r="http://schemas.openxmlformats.org/officeDocument/2006/relationships" name="Note 16 - Preferred Stock, Comm" sheetId="25" state="visible" r:id="rId25"/>
    <sheet xmlns:r="http://schemas.openxmlformats.org/officeDocument/2006/relationships" name="Note 17 - Supplemental Schedule" sheetId="26" state="visible" r:id="rId26"/>
    <sheet xmlns:r="http://schemas.openxmlformats.org/officeDocument/2006/relationships" name="Note 18 - Transactions With Rel" sheetId="27" state="visible" r:id="rId27"/>
    <sheet xmlns:r="http://schemas.openxmlformats.org/officeDocument/2006/relationships" name="Note 19 - Commitments and Conti" sheetId="28" state="visible" r:id="rId28"/>
    <sheet xmlns:r="http://schemas.openxmlformats.org/officeDocument/2006/relationships" name="Note 20 - Incentive Plans" sheetId="29" state="visible" r:id="rId29"/>
    <sheet xmlns:r="http://schemas.openxmlformats.org/officeDocument/2006/relationships" name="Note 21 - Income Taxes" sheetId="30" state="visible" r:id="rId30"/>
    <sheet xmlns:r="http://schemas.openxmlformats.org/officeDocument/2006/relationships" name="Note 22 - Accumulated Other Com" sheetId="31" state="visible" r:id="rId31"/>
    <sheet xmlns:r="http://schemas.openxmlformats.org/officeDocument/2006/relationships" name="Note 23 - Earnings Per Share" sheetId="32" state="visible" r:id="rId32"/>
    <sheet xmlns:r="http://schemas.openxmlformats.org/officeDocument/2006/relationships" name="Note 24 - Supplemental Financia" sheetId="33" state="visible" r:id="rId33"/>
    <sheet xmlns:r="http://schemas.openxmlformats.org/officeDocument/2006/relationships" name="Note 25 - Captive Insurance Com" sheetId="34" state="visible" r:id="rId34"/>
    <sheet xmlns:r="http://schemas.openxmlformats.org/officeDocument/2006/relationships" name="Schedule II - Valuation and Qua" sheetId="35" state="visible" r:id="rId35"/>
    <sheet xmlns:r="http://schemas.openxmlformats.org/officeDocument/2006/relationships" name="Schedule III - Real Estate and " sheetId="36" state="visible" r:id="rId36"/>
    <sheet xmlns:r="http://schemas.openxmlformats.org/officeDocument/2006/relationships" name="Schedule IV - Mortgage Loans on" sheetId="37" state="visible" r:id="rId37"/>
    <sheet xmlns:r="http://schemas.openxmlformats.org/officeDocument/2006/relationships" name="Significant Accounting Policies" sheetId="38" state="visible" r:id="rId38"/>
    <sheet xmlns:r="http://schemas.openxmlformats.org/officeDocument/2006/relationships" name="Note 2 - Real Estate (Tables)" sheetId="39" state="visible" r:id="rId39"/>
    <sheet xmlns:r="http://schemas.openxmlformats.org/officeDocument/2006/relationships" name="Note 3 - Property Acquisition40" sheetId="40" state="visible" r:id="rId40"/>
    <sheet xmlns:r="http://schemas.openxmlformats.org/officeDocument/2006/relationships" name="Note 4 - Real Estate Under De41" sheetId="41" state="visible" r:id="rId41"/>
    <sheet xmlns:r="http://schemas.openxmlformats.org/officeDocument/2006/relationships" name="Note 5 - Dispositions of Real42" sheetId="42" state="visible" r:id="rId42"/>
    <sheet xmlns:r="http://schemas.openxmlformats.org/officeDocument/2006/relationships" name="Note 6 - Impairments (Tables)" sheetId="43" state="visible" r:id="rId43"/>
    <sheet xmlns:r="http://schemas.openxmlformats.org/officeDocument/2006/relationships" name="Note 7 - Investments and Adva44" sheetId="44" state="visible" r:id="rId44"/>
    <sheet xmlns:r="http://schemas.openxmlformats.org/officeDocument/2006/relationships" name="Note 8 - Other Real Estate In45" sheetId="45" state="visible" r:id="rId45"/>
    <sheet xmlns:r="http://schemas.openxmlformats.org/officeDocument/2006/relationships" name="Note 9 - Variable Interest En46" sheetId="46" state="visible" r:id="rId46"/>
    <sheet xmlns:r="http://schemas.openxmlformats.org/officeDocument/2006/relationships" name="Note 10 - Mortgages and Other47" sheetId="47" state="visible" r:id="rId47"/>
    <sheet xmlns:r="http://schemas.openxmlformats.org/officeDocument/2006/relationships" name="Note 11 - Marketable Securiti48" sheetId="48" state="visible" r:id="rId48"/>
    <sheet xmlns:r="http://schemas.openxmlformats.org/officeDocument/2006/relationships" name="Note 12 - Notes Payable (Tables" sheetId="49" state="visible" r:id="rId49"/>
    <sheet xmlns:r="http://schemas.openxmlformats.org/officeDocument/2006/relationships" name="Note 13 - Mortgages Payable (Ta" sheetId="50" state="visible" r:id="rId50"/>
    <sheet xmlns:r="http://schemas.openxmlformats.org/officeDocument/2006/relationships" name="Note 14 - Noncontrolling Inte51" sheetId="51" state="visible" r:id="rId51"/>
    <sheet xmlns:r="http://schemas.openxmlformats.org/officeDocument/2006/relationships" name="Note 15 - Fair Value Disclosu52" sheetId="52" state="visible" r:id="rId52"/>
    <sheet xmlns:r="http://schemas.openxmlformats.org/officeDocument/2006/relationships" name="Note 16 - Preferred Stock, Co53" sheetId="53" state="visible" r:id="rId53"/>
    <sheet xmlns:r="http://schemas.openxmlformats.org/officeDocument/2006/relationships" name="Note 17 - Supplemental Schedu54" sheetId="54" state="visible" r:id="rId54"/>
    <sheet xmlns:r="http://schemas.openxmlformats.org/officeDocument/2006/relationships" name="Note 19 - Commitments and Con55" sheetId="55" state="visible" r:id="rId55"/>
    <sheet xmlns:r="http://schemas.openxmlformats.org/officeDocument/2006/relationships" name="Note 20 - Incentive Plans (Tabl" sheetId="56" state="visible" r:id="rId56"/>
    <sheet xmlns:r="http://schemas.openxmlformats.org/officeDocument/2006/relationships" name="Note 21 - Income Taxes (Tables)" sheetId="57" state="visible" r:id="rId57"/>
    <sheet xmlns:r="http://schemas.openxmlformats.org/officeDocument/2006/relationships" name="Note 22 - Accumulated Other C58" sheetId="58" state="visible" r:id="rId58"/>
    <sheet xmlns:r="http://schemas.openxmlformats.org/officeDocument/2006/relationships" name="Note 23 - Earnings Per Share (T" sheetId="59" state="visible" r:id="rId59"/>
    <sheet xmlns:r="http://schemas.openxmlformats.org/officeDocument/2006/relationships" name="Note 24 - Supplemental Financ60" sheetId="60" state="visible" r:id="rId60"/>
    <sheet xmlns:r="http://schemas.openxmlformats.org/officeDocument/2006/relationships" name="Note 25 - Captive Insurance C61" sheetId="61" state="visible" r:id="rId61"/>
    <sheet xmlns:r="http://schemas.openxmlformats.org/officeDocument/2006/relationships" name="Schedule II - Valuation and Q62" sheetId="62" state="visible" r:id="rId62"/>
    <sheet xmlns:r="http://schemas.openxmlformats.org/officeDocument/2006/relationships" name="Schedule III - Real Estate an63" sheetId="63" state="visible" r:id="rId63"/>
    <sheet xmlns:r="http://schemas.openxmlformats.org/officeDocument/2006/relationships" name="Schedule IV - Mortgage Loans 64" sheetId="64" state="visible" r:id="rId64"/>
    <sheet xmlns:r="http://schemas.openxmlformats.org/officeDocument/2006/relationships" name="Note 1 - Summary of Significa65" sheetId="65" state="visible" r:id="rId65"/>
    <sheet xmlns:r="http://schemas.openxmlformats.org/officeDocument/2006/relationships" name="Note 2 - Real Estate (Details T" sheetId="66" state="visible" r:id="rId66"/>
    <sheet xmlns:r="http://schemas.openxmlformats.org/officeDocument/2006/relationships" name="Note 2 - Real Estate - Componen" sheetId="67" state="visible" r:id="rId67"/>
    <sheet xmlns:r="http://schemas.openxmlformats.org/officeDocument/2006/relationships" name="Note 2 - Real Estate - Estimate" sheetId="68" state="visible" r:id="rId68"/>
    <sheet xmlns:r="http://schemas.openxmlformats.org/officeDocument/2006/relationships" name="Note 3 - Property Acquisition69" sheetId="69" state="visible" r:id="rId69"/>
    <sheet xmlns:r="http://schemas.openxmlformats.org/officeDocument/2006/relationships" name="Note 3 - Property Acquisition70" sheetId="70" state="visible" r:id="rId70"/>
    <sheet xmlns:r="http://schemas.openxmlformats.org/officeDocument/2006/relationships" name="Note 3 - Property Acquisition71" sheetId="71" state="visible" r:id="rId71"/>
    <sheet xmlns:r="http://schemas.openxmlformats.org/officeDocument/2006/relationships" name="Note 3 - Property Acquisition72" sheetId="72" state="visible" r:id="rId72"/>
    <sheet xmlns:r="http://schemas.openxmlformats.org/officeDocument/2006/relationships" name="Note 4 - Real Estate Under De73" sheetId="73" state="visible" r:id="rId73"/>
    <sheet xmlns:r="http://schemas.openxmlformats.org/officeDocument/2006/relationships" name="Note 4 - Real Estate Under De74" sheetId="74" state="visible" r:id="rId74"/>
    <sheet xmlns:r="http://schemas.openxmlformats.org/officeDocument/2006/relationships" name="Note 5 - Dispositions of Real75" sheetId="75" state="visible" r:id="rId75"/>
    <sheet xmlns:r="http://schemas.openxmlformats.org/officeDocument/2006/relationships" name="Note 5 - Dispositions of Real76" sheetId="76" state="visible" r:id="rId76"/>
    <sheet xmlns:r="http://schemas.openxmlformats.org/officeDocument/2006/relationships" name="Note 6 - Impairments (Details T" sheetId="77" state="visible" r:id="rId77"/>
    <sheet xmlns:r="http://schemas.openxmlformats.org/officeDocument/2006/relationships" name="Note 6 - Impairments - Asset Im" sheetId="78" state="visible" r:id="rId78"/>
    <sheet xmlns:r="http://schemas.openxmlformats.org/officeDocument/2006/relationships" name="Note 7 - Investments and Adva79" sheetId="79" state="visible" r:id="rId79"/>
    <sheet xmlns:r="http://schemas.openxmlformats.org/officeDocument/2006/relationships" name="Note 7 - Investments in and Adv" sheetId="80" state="visible" r:id="rId80"/>
    <sheet xmlns:r="http://schemas.openxmlformats.org/officeDocument/2006/relationships" name="Note 7 - Investments in and A81" sheetId="81" state="visible" r:id="rId81"/>
    <sheet xmlns:r="http://schemas.openxmlformats.org/officeDocument/2006/relationships" name="Note 7 - Investments in and A82" sheetId="82" state="visible" r:id="rId82"/>
    <sheet xmlns:r="http://schemas.openxmlformats.org/officeDocument/2006/relationships" name="Note 7 - Investment and Advance" sheetId="83" state="visible" r:id="rId83"/>
    <sheet xmlns:r="http://schemas.openxmlformats.org/officeDocument/2006/relationships" name="Note 7 - Investment and Advan84" sheetId="84" state="visible" r:id="rId84"/>
    <sheet xmlns:r="http://schemas.openxmlformats.org/officeDocument/2006/relationships" name="Note 8 - Other Real Estate In85" sheetId="85" state="visible" r:id="rId85"/>
    <sheet xmlns:r="http://schemas.openxmlformats.org/officeDocument/2006/relationships" name="Note 8 - Other Real Estate In86" sheetId="86" state="visible" r:id="rId86"/>
    <sheet xmlns:r="http://schemas.openxmlformats.org/officeDocument/2006/relationships" name="Note 8 - Other Real Estate In87" sheetId="87" state="visible" r:id="rId87"/>
    <sheet xmlns:r="http://schemas.openxmlformats.org/officeDocument/2006/relationships" name="Note 9 - Variable Interest En88" sheetId="88" state="visible" r:id="rId88"/>
    <sheet xmlns:r="http://schemas.openxmlformats.org/officeDocument/2006/relationships" name="Note 9 - Variable Interest En89" sheetId="89" state="visible" r:id="rId89"/>
    <sheet xmlns:r="http://schemas.openxmlformats.org/officeDocument/2006/relationships" name="Note 10 - Mortgages and Other90" sheetId="90" state="visible" r:id="rId90"/>
    <sheet xmlns:r="http://schemas.openxmlformats.org/officeDocument/2006/relationships" name="Note 10 - Mortgages and Other91" sheetId="91" state="visible" r:id="rId91"/>
    <sheet xmlns:r="http://schemas.openxmlformats.org/officeDocument/2006/relationships" name="Note 11 - Marketable Securiti92" sheetId="92" state="visible" r:id="rId92"/>
    <sheet xmlns:r="http://schemas.openxmlformats.org/officeDocument/2006/relationships" name="Note 11 - Marketable Securiti93" sheetId="93" state="visible" r:id="rId93"/>
    <sheet xmlns:r="http://schemas.openxmlformats.org/officeDocument/2006/relationships" name="Note 12 - Notes Payable (Detail" sheetId="94" state="visible" r:id="rId94"/>
    <sheet xmlns:r="http://schemas.openxmlformats.org/officeDocument/2006/relationships" name="Note 12 - Notes Payable - Notes" sheetId="95" state="visible" r:id="rId95"/>
    <sheet xmlns:r="http://schemas.openxmlformats.org/officeDocument/2006/relationships" name="Note 12 - Notes Payable - Senio" sheetId="96" state="visible" r:id="rId96"/>
    <sheet xmlns:r="http://schemas.openxmlformats.org/officeDocument/2006/relationships" name="Note 12 - Notes Payable - Note " sheetId="97" state="visible" r:id="rId97"/>
    <sheet xmlns:r="http://schemas.openxmlformats.org/officeDocument/2006/relationships" name="Note 12 - Notes Payable - Matur" sheetId="98" state="visible" r:id="rId98"/>
    <sheet xmlns:r="http://schemas.openxmlformats.org/officeDocument/2006/relationships" name="Note 13 - Mortgages Payable (De" sheetId="99" state="visible" r:id="rId99"/>
    <sheet xmlns:r="http://schemas.openxmlformats.org/officeDocument/2006/relationships" name="Note 13 - Mortgages Payable - M" sheetId="100" state="visible" r:id="rId100"/>
    <sheet xmlns:r="http://schemas.openxmlformats.org/officeDocument/2006/relationships" name="Note 13 - Mortgages Payable 101" sheetId="101" state="visible" r:id="rId101"/>
    <sheet xmlns:r="http://schemas.openxmlformats.org/officeDocument/2006/relationships" name="Note 14 - Noncontrolling Int102" sheetId="102" state="visible" r:id="rId102"/>
    <sheet xmlns:r="http://schemas.openxmlformats.org/officeDocument/2006/relationships" name="Note 14- Noncontrolling Interes" sheetId="103" state="visible" r:id="rId103"/>
    <sheet xmlns:r="http://schemas.openxmlformats.org/officeDocument/2006/relationships" name="Note 14 - Noncontrolling Int104" sheetId="104" state="visible" r:id="rId104"/>
    <sheet xmlns:r="http://schemas.openxmlformats.org/officeDocument/2006/relationships" name="Note 15 - Fair Value Disclos105" sheetId="105" state="visible" r:id="rId105"/>
    <sheet xmlns:r="http://schemas.openxmlformats.org/officeDocument/2006/relationships" name="Note 15 - Fair Value Disclos106" sheetId="106" state="visible" r:id="rId106"/>
    <sheet xmlns:r="http://schemas.openxmlformats.org/officeDocument/2006/relationships" name="Note 15 - Fair Value Disclos107" sheetId="107" state="visible" r:id="rId107"/>
    <sheet xmlns:r="http://schemas.openxmlformats.org/officeDocument/2006/relationships" name="Note 16 - Preferred Stock, C108" sheetId="108" state="visible" r:id="rId108"/>
    <sheet xmlns:r="http://schemas.openxmlformats.org/officeDocument/2006/relationships" name="Note 16 - Preferred Stock, C109" sheetId="109" state="visible" r:id="rId109"/>
    <sheet xmlns:r="http://schemas.openxmlformats.org/officeDocument/2006/relationships" name="Note 16 - Preferred Stock, C110" sheetId="110" state="visible" r:id="rId110"/>
    <sheet xmlns:r="http://schemas.openxmlformats.org/officeDocument/2006/relationships" name="Note 16 - Preferred Stock, C111" sheetId="111" state="visible" r:id="rId111"/>
    <sheet xmlns:r="http://schemas.openxmlformats.org/officeDocument/2006/relationships" name="Note 17 - Supplemental Sched112" sheetId="112" state="visible" r:id="rId112"/>
    <sheet xmlns:r="http://schemas.openxmlformats.org/officeDocument/2006/relationships" name="Note 18 - Transactions With 113" sheetId="113" state="visible" r:id="rId113"/>
    <sheet xmlns:r="http://schemas.openxmlformats.org/officeDocument/2006/relationships" name="Note 19 - Commitments and Co114" sheetId="114" state="visible" r:id="rId114"/>
    <sheet xmlns:r="http://schemas.openxmlformats.org/officeDocument/2006/relationships" name="Note 19 - Commitments and Co115" sheetId="115" state="visible" r:id="rId115"/>
    <sheet xmlns:r="http://schemas.openxmlformats.org/officeDocument/2006/relationships" name="Note 20 - Incentive Plans (Deta" sheetId="116" state="visible" r:id="rId116"/>
    <sheet xmlns:r="http://schemas.openxmlformats.org/officeDocument/2006/relationships" name="Note 20 - Incentive Plans - Sto" sheetId="117" state="visible" r:id="rId117"/>
    <sheet xmlns:r="http://schemas.openxmlformats.org/officeDocument/2006/relationships" name="Note 20 - Incentive Plans - Res" sheetId="118" state="visible" r:id="rId118"/>
    <sheet xmlns:r="http://schemas.openxmlformats.org/officeDocument/2006/relationships" name="Note 20 - Incentive Plans - Per" sheetId="119" state="visible" r:id="rId119"/>
    <sheet xmlns:r="http://schemas.openxmlformats.org/officeDocument/2006/relationships" name="Note 20 - Incentive Plans - 120" sheetId="120" state="visible" r:id="rId120"/>
    <sheet xmlns:r="http://schemas.openxmlformats.org/officeDocument/2006/relationships" name="Note 21 - Income Taxes (Details" sheetId="121" state="visible" r:id="rId121"/>
    <sheet xmlns:r="http://schemas.openxmlformats.org/officeDocument/2006/relationships" name="Note 21 - Income Taxes - GAAP N" sheetId="122" state="visible" r:id="rId122"/>
    <sheet xmlns:r="http://schemas.openxmlformats.org/officeDocument/2006/relationships" name="Note 21 - Income Taxes - Taxabl" sheetId="123" state="visible" r:id="rId123"/>
    <sheet xmlns:r="http://schemas.openxmlformats.org/officeDocument/2006/relationships" name="Note 21 - Income Taxes - Tax124" sheetId="124" state="visible" r:id="rId124"/>
    <sheet xmlns:r="http://schemas.openxmlformats.org/officeDocument/2006/relationships" name="Note 21 - Income Taxes - Statut" sheetId="125" state="visible" r:id="rId125"/>
    <sheet xmlns:r="http://schemas.openxmlformats.org/officeDocument/2006/relationships" name="Note 21 - Income Taxes - Sta126" sheetId="126" state="visible" r:id="rId126"/>
    <sheet xmlns:r="http://schemas.openxmlformats.org/officeDocument/2006/relationships" name="Note 21 - Income Taxes - Deferr" sheetId="127" state="visible" r:id="rId127"/>
    <sheet xmlns:r="http://schemas.openxmlformats.org/officeDocument/2006/relationships" name="Note 21 - Income Taxes - Uncert" sheetId="128" state="visible" r:id="rId128"/>
    <sheet xmlns:r="http://schemas.openxmlformats.org/officeDocument/2006/relationships" name="Note 22 - Accumulated Other 129" sheetId="129" state="visible" r:id="rId129"/>
    <sheet xmlns:r="http://schemas.openxmlformats.org/officeDocument/2006/relationships" name="Note 22 - Accumulated Other 130" sheetId="130" state="visible" r:id="rId130"/>
    <sheet xmlns:r="http://schemas.openxmlformats.org/officeDocument/2006/relationships" name="Note 23 - Earnings Per Share (D" sheetId="131" state="visible" r:id="rId131"/>
    <sheet xmlns:r="http://schemas.openxmlformats.org/officeDocument/2006/relationships" name="Note 23 - Earnings Per Share - " sheetId="132" state="visible" r:id="rId132"/>
    <sheet xmlns:r="http://schemas.openxmlformats.org/officeDocument/2006/relationships" name="Note 24 - Supplemental Finan133" sheetId="133" state="visible" r:id="rId133"/>
    <sheet xmlns:r="http://schemas.openxmlformats.org/officeDocument/2006/relationships" name="Note 25 - Captive Insurance 134" sheetId="134" state="visible" r:id="rId134"/>
    <sheet xmlns:r="http://schemas.openxmlformats.org/officeDocument/2006/relationships" name="Note 25 - Captive Insurance 135" sheetId="135" state="visible" r:id="rId135"/>
    <sheet xmlns:r="http://schemas.openxmlformats.org/officeDocument/2006/relationships" name="Schedule II - Valuation and 136" sheetId="136" state="visible" r:id="rId136"/>
    <sheet xmlns:r="http://schemas.openxmlformats.org/officeDocument/2006/relationships" name="Schedule III - Real Estate a137" sheetId="137" state="visible" r:id="rId137"/>
    <sheet xmlns:r="http://schemas.openxmlformats.org/officeDocument/2006/relationships" name="Schedule III - Real Estate a138" sheetId="138" state="visible" r:id="rId138"/>
    <sheet xmlns:r="http://schemas.openxmlformats.org/officeDocument/2006/relationships" name="Schedule III - Real Estate a139" sheetId="139" state="visible" r:id="rId139"/>
    <sheet xmlns:r="http://schemas.openxmlformats.org/officeDocument/2006/relationships" name="Schedule III - Real Estate a140" sheetId="140" state="visible" r:id="rId140"/>
    <sheet xmlns:r="http://schemas.openxmlformats.org/officeDocument/2006/relationships" name="Schedule IV - Mortgage Loans141" sheetId="141" state="visible" r:id="rId141"/>
    <sheet xmlns:r="http://schemas.openxmlformats.org/officeDocument/2006/relationships" name="Schedule IV - Mortgage Loans142" sheetId="142" state="visible" r:id="rId142"/>
  </sheets>
  <definedNames/>
  <calcPr calcId="124519" fullCalcOnLoad="1"/>
</workbook>
</file>

<file path=xl/sharedStrings.xml><?xml version="1.0" encoding="utf-8"?>
<sst xmlns="http://schemas.openxmlformats.org/spreadsheetml/2006/main" uniqueCount="2013">
  <si>
    <t>Document And Entity Information - USD ($) $ in Billions</t>
  </si>
  <si>
    <t>12 Months Ended</t>
  </si>
  <si>
    <t>Dec. 31, 2017</t>
  </si>
  <si>
    <t>Feb. 20, 2018</t>
  </si>
  <si>
    <t>Jun. 30, 2017</t>
  </si>
  <si>
    <t>Document Information [Line Items]</t>
  </si>
  <si>
    <t>Entity Registrant Name</t>
  </si>
  <si>
    <t>KIMCO REALTY CORP</t>
  </si>
  <si>
    <t>Entity Central Index Key</t>
  </si>
  <si>
    <t>Trading Symbol</t>
  </si>
  <si>
    <t>ki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Rental property</t>
  </si>
  <si>
    <t>Land</t>
  </si>
  <si>
    <t>Buildings and improvements</t>
  </si>
  <si>
    <t>Accumulated depreciation and amortization (1)</t>
  </si>
  <si>
    <t>[1]</t>
  </si>
  <si>
    <t>Real estate under development</t>
  </si>
  <si>
    <t>Real estate, net</t>
  </si>
  <si>
    <t>Investments in and advances in real estate joint ventures</t>
  </si>
  <si>
    <t>Other real estate investments</t>
  </si>
  <si>
    <t>Mortgages and other financing receivables</t>
  </si>
  <si>
    <t>Cash and cash equivalents</t>
  </si>
  <si>
    <t>Marketable securities</t>
  </si>
  <si>
    <t>Accounts and notes receivable, net</t>
  </si>
  <si>
    <t>Deferred charges and prepaid expenses</t>
  </si>
  <si>
    <t>Other assets</t>
  </si>
  <si>
    <t>Total assets</t>
  </si>
  <si>
    <t>[2]</t>
  </si>
  <si>
    <t>Liabilities:</t>
  </si>
  <si>
    <t>Notes payable, net</t>
  </si>
  <si>
    <t>Mortgages payable, net</t>
  </si>
  <si>
    <t>Accounts payable and accrued expenses</t>
  </si>
  <si>
    <t>Declaration of dividends paid in succeeding period</t>
  </si>
  <si>
    <t>Other liabilities</t>
  </si>
  <si>
    <t>Total liabilities</t>
  </si>
  <si>
    <t>[3]</t>
  </si>
  <si>
    <t>Redeemable noncontrolling interests</t>
  </si>
  <si>
    <t>Commitments and Contingencies</t>
  </si>
  <si>
    <t xml:space="preserve"> </t>
  </si>
  <si>
    <t>Stockholders' equity:</t>
  </si>
  <si>
    <t>Preferred stock, $1.00 par value, authorized 5,996,240 and 6,029,100 shares, respectively, 41,200 and 32,000 shares issued and outstanding (in series), respectively; Aggregate liquidation preference $1,030,000 and $800,000, respectively</t>
  </si>
  <si>
    <t>Common stock, $.01 par value, authorized 750,000,000 shares issued and outstanding 425,646,380 and 425,034,113 shares, respectively</t>
  </si>
  <si>
    <t>Paid-in capital</t>
  </si>
  <si>
    <t>Cumulative distributions in excess of net income</t>
  </si>
  <si>
    <t>Accumulated other comprehensive (loss)/income</t>
  </si>
  <si>
    <t>Total stockholders' equity</t>
  </si>
  <si>
    <t>Noncontrolling interests</t>
  </si>
  <si>
    <t>Total equity</t>
  </si>
  <si>
    <t>Total liabilities and equity</t>
  </si>
  <si>
    <t>At December 31, 2017 and 2016, the Company had accumulated amortization relating to in-place leases, tenant relationships and above-market leases aggregating $459,211 and $409,062, respectively.</t>
  </si>
  <si>
    <t>Includes restricted assets of consolidated variable interest entities ("VIEs") at December 31, 2017 and December 31, 2016 of $644,990 and $333,705, respectively. See Footnote 9 of the Notes to Consolidated Financial Statements.</t>
  </si>
  <si>
    <t>Includes non-recourse liabilities of consolidated VIEs at December 31, 2017 and December 31, 2016 of $417,688 and $176,216, respectively. See Footnote 9 of the Notes to Consolidated Financial Statements.</t>
  </si>
  <si>
    <t>Consolidated Balance Sheets (Parentheticals) - USD ($) $ in Thousands</t>
  </si>
  <si>
    <t>Assets of consolidated variable interest entities</t>
  </si>
  <si>
    <t>Liabilities of consolidated variable interest entities</t>
  </si>
  <si>
    <t>Preferred stock, par value (in dollars per share)</t>
  </si>
  <si>
    <t>Preferred stock, shares authorized (in shares)</t>
  </si>
  <si>
    <t>Preferred stock, shares issued (in shares)</t>
  </si>
  <si>
    <t>Preferred stock, shares outstanding (in shares)</t>
  </si>
  <si>
    <t>Preferred stock, aggregate liquidation preference</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5</t>
  </si>
  <si>
    <t>Revenues</t>
  </si>
  <si>
    <t>Revenues from rental properties</t>
  </si>
  <si>
    <t>Management and other fee income</t>
  </si>
  <si>
    <t>Total revenues</t>
  </si>
  <si>
    <t>Operating expenses</t>
  </si>
  <si>
    <t>Rent</t>
  </si>
  <si>
    <t>Real estate taxes</t>
  </si>
  <si>
    <t>Operating and maintenance</t>
  </si>
  <si>
    <t>General and administrative</t>
  </si>
  <si>
    <t>Provision for doubtful accounts</t>
  </si>
  <si>
    <t>Impairment charges</t>
  </si>
  <si>
    <t>Depreciation and amortization</t>
  </si>
  <si>
    <t>Total operating expenses</t>
  </si>
  <si>
    <t>Operating income</t>
  </si>
  <si>
    <t>Other income/(expense)</t>
  </si>
  <si>
    <t>Interest, dividends and other investment income</t>
  </si>
  <si>
    <t>Other (expense)/income, net</t>
  </si>
  <si>
    <t>Interest expense</t>
  </si>
  <si>
    <t>Early extinguishment of debt charges</t>
  </si>
  <si>
    <t>Income from continuing operations before income taxes, net, equity in income of joint ventures, net, gain on change in control of interests and equity in income from other real estate investments, net</t>
  </si>
  <si>
    <t>Benefit/(provision) for income taxes, net</t>
  </si>
  <si>
    <t>Equity in income of joint ventures, net</t>
  </si>
  <si>
    <t>Gain on change in control of interests</t>
  </si>
  <si>
    <t>Income from continuing operations</t>
  </si>
  <si>
    <t>Discontinued operations</t>
  </si>
  <si>
    <t>Loss from discontinued operating properties, net of tax</t>
  </si>
  <si>
    <t>Impairment/loss on operating properties, net of tax</t>
  </si>
  <si>
    <t>Loss from discontinued operations</t>
  </si>
  <si>
    <t>Gain on sale of operating properties, net, net of tax</t>
  </si>
  <si>
    <t>Net income</t>
  </si>
  <si>
    <t>Net income attributable to noncontrolling interests</t>
  </si>
  <si>
    <t>Net income attributable to the Company</t>
  </si>
  <si>
    <t>Preferred stock redemption charge</t>
  </si>
  <si>
    <t>Preferred dividends</t>
  </si>
  <si>
    <t>Net income available to the Company's common shareholders</t>
  </si>
  <si>
    <t>Per common share:</t>
  </si>
  <si>
    <t>-Basic (in dollars per share)</t>
  </si>
  <si>
    <t>-Diluted (in dollars per share)</t>
  </si>
  <si>
    <t>Net income available to the Company:</t>
  </si>
  <si>
    <t>Weighted average shares:</t>
  </si>
  <si>
    <t>-Basic (in shares)</t>
  </si>
  <si>
    <t>-Diluted (in shares)</t>
  </si>
  <si>
    <t>Amounts available to the Company's common shareholders:</t>
  </si>
  <si>
    <t>Joint Ventures [Member]</t>
  </si>
  <si>
    <t>Other Real Estate Investments [Member]</t>
  </si>
  <si>
    <t>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3,082,106, 3,490,400 and 5,300,680 stock options that were not dilutive as of December 31, 2017, 2016 and 2015, respectively.</t>
  </si>
  <si>
    <t>Consolidated Statements of Comprehensive Income - USD ($) $ in Thousands</t>
  </si>
  <si>
    <t>Net (loss)/income from U.S. TRSs</t>
  </si>
  <si>
    <t>Other comprehensive income:</t>
  </si>
  <si>
    <t>Change in unrealized gains/losses related to available-for-sale securities</t>
  </si>
  <si>
    <t>Change in unrealized losses on interest rate swaps</t>
  </si>
  <si>
    <t>Change in foreign currency translation adjustments</t>
  </si>
  <si>
    <t>Other comprehensive (loss)/income</t>
  </si>
  <si>
    <t>Comprehensive income</t>
  </si>
  <si>
    <t>Comprehensive income attributable to noncontrolling interests</t>
  </si>
  <si>
    <t>Comprehensive income attributable to the Company</t>
  </si>
  <si>
    <t>Consolidated Statements of Changes in Equity - USD ($) $ in Thousands</t>
  </si>
  <si>
    <t>Retained Earnings [Member]</t>
  </si>
  <si>
    <t>AOCI Attributable to Parent [Member]</t>
  </si>
  <si>
    <t>Preferred Stock [Member]</t>
  </si>
  <si>
    <t>Common Stock [Member]</t>
  </si>
  <si>
    <t>Additional Paid-in Capital [Member]</t>
  </si>
  <si>
    <t>Parent [Member]</t>
  </si>
  <si>
    <t>Noncontrolling Interest [Member]</t>
  </si>
  <si>
    <t>Total</t>
  </si>
  <si>
    <t>Balance at Dec. 31, 2014</t>
  </si>
  <si>
    <t>Balance (in shares) at Dec. 31, 2014</t>
  </si>
  <si>
    <t>Contributions/deemed contributions from noncontrolling interests</t>
  </si>
  <si>
    <t>Comprehensive income:</t>
  </si>
  <si>
    <t>Other comprehensive income, net of tax:</t>
  </si>
  <si>
    <t>Redeemable noncontrolling interests income</t>
  </si>
  <si>
    <t>Dividends</t>
  </si>
  <si>
    <t>Distributions to noncontrolling interests</t>
  </si>
  <si>
    <t>Net Proceeds, After Expenses</t>
  </si>
  <si>
    <t>Depositary Shares Issued (in shares)</t>
  </si>
  <si>
    <t>Surrender of restricted stock</t>
  </si>
  <si>
    <t>Surrender of restricted stock (in shares)</t>
  </si>
  <si>
    <t>Exercise of common stock options</t>
  </si>
  <si>
    <t>Exercise of common stock options (in shares)</t>
  </si>
  <si>
    <t>Sale of interests in investments, net of tax of $16.0 million</t>
  </si>
  <si>
    <t>Acquisition of noncontrolling interests</t>
  </si>
  <si>
    <t>Amortization of equity awards</t>
  </si>
  <si>
    <t>Redemption of preferred stock</t>
  </si>
  <si>
    <t>Redemption of preferred stock (in shares)</t>
  </si>
  <si>
    <t>Balance at Dec. 31, 2015</t>
  </si>
  <si>
    <t>Balance (in shares) at Dec. 31, 2015</t>
  </si>
  <si>
    <t>Balance at Dec. 31, 2016</t>
  </si>
  <si>
    <t>Balance (in shares) at Dec. 31, 2016</t>
  </si>
  <si>
    <t>Issuance of preferred stock</t>
  </si>
  <si>
    <t>Issuance of preferred stock (in shares)</t>
  </si>
  <si>
    <t>Redemption/conversion of noncontrolling interests</t>
  </si>
  <si>
    <t>Balance at Dec. 31, 2017</t>
  </si>
  <si>
    <t>Balance (in shares) at Dec. 31, 2017</t>
  </si>
  <si>
    <t>Consolidated Statements of Changes in Equity (Parentheticals) - USD ($) $ in Millions</t>
  </si>
  <si>
    <t>Series H Preferred Stock [Member]</t>
  </si>
  <si>
    <t>Dividends per depository share (in dollars per share)</t>
  </si>
  <si>
    <t>Series I Preferred Stock [Member]</t>
  </si>
  <si>
    <t>Series J Preferred Stock [Member]</t>
  </si>
  <si>
    <t>Series K Preferred Stock [Member]</t>
  </si>
  <si>
    <t>Series I Preferred Stock Redeemed [Member]</t>
  </si>
  <si>
    <t>Series L Preferred Stock [Member]</t>
  </si>
  <si>
    <t>Series M Preferred Stock [Member]</t>
  </si>
  <si>
    <t>Sale of interests in investments, tax</t>
  </si>
  <si>
    <t>Dividends per common share (in dollars per share)</t>
  </si>
  <si>
    <t>Consolidated Statements of Cash Flows - USD ($) $ in Thousands</t>
  </si>
  <si>
    <t>Cash flow from operating activities:</t>
  </si>
  <si>
    <t>Adjustments to reconcile net income to net cash provided by operating activities:</t>
  </si>
  <si>
    <t>Deferred taxes</t>
  </si>
  <si>
    <t>Equity award expense</t>
  </si>
  <si>
    <t>Gain on sale of marketable securities</t>
  </si>
  <si>
    <t>Equity in income from other real estate investments, net</t>
  </si>
  <si>
    <t>Distributions from joint ventures and other real estate investments</t>
  </si>
  <si>
    <t>Change in accounts and notes receivable</t>
  </si>
  <si>
    <t>Change in accounts payable and accrued expenses</t>
  </si>
  <si>
    <t>Change in Canadian withholding tax receivable</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Investment in marketable securities</t>
  </si>
  <si>
    <t>Proceeds from sale/repayments of marketable securities</t>
  </si>
  <si>
    <t>Investments in and advances to real estate joint ventures</t>
  </si>
  <si>
    <t>Reimbursements of investments and advances to real estate joint ventures</t>
  </si>
  <si>
    <t>Distributions from liquidation of real estate joint ventures</t>
  </si>
  <si>
    <t>Return of investment from liquidation of real estate joint ventures</t>
  </si>
  <si>
    <t>Investment in other real estate investments</t>
  </si>
  <si>
    <t>Reimbursements of investments and advances to other real estate investments</t>
  </si>
  <si>
    <t>Collection of mortgage loans receivable</t>
  </si>
  <si>
    <t>Investment in other investments</t>
  </si>
  <si>
    <t>Reimbursements of other investments</t>
  </si>
  <si>
    <t>Proceeds from sale of operating properties</t>
  </si>
  <si>
    <t>Proceeds from sale of development properties</t>
  </si>
  <si>
    <t>Net cash flow (used for)/provided by investing activities</t>
  </si>
  <si>
    <t>Cash flow from financing activities:</t>
  </si>
  <si>
    <t>Principal payments on debt, excluding normal amortization of rental property debt</t>
  </si>
  <si>
    <t>Principal payments on rental property debt</t>
  </si>
  <si>
    <t>Proceeds from mortgage loan financings</t>
  </si>
  <si>
    <t>(Repayments)/proceeds under the unsecured revolving credit facility, net</t>
  </si>
  <si>
    <t>Proceeds from issuance of unsecured term loan/notes</t>
  </si>
  <si>
    <t>Repayments under unsecured term loan/notes</t>
  </si>
  <si>
    <t>Financing origination costs</t>
  </si>
  <si>
    <t>Payment of early extinguishment of debt charges</t>
  </si>
  <si>
    <t>Change in tenants' security deposits</t>
  </si>
  <si>
    <t>Contributions from noncontrolling interests</t>
  </si>
  <si>
    <t>Conversion/distribution of noncontrolling interests</t>
  </si>
  <si>
    <t>Dividends paid</t>
  </si>
  <si>
    <t>Proceeds from issuance of stock, net</t>
  </si>
  <si>
    <t>Net cash flow used for financing activities</t>
  </si>
  <si>
    <t>Net change in cash and cash equivalents</t>
  </si>
  <si>
    <t>Cash and cash equivalents, beginning of year</t>
  </si>
  <si>
    <t>Cash and cash equivalents, end of year</t>
  </si>
  <si>
    <t>Interest paid during the year (net of capitalized interest of $14,480, $9,247 and $5,618, respectively)</t>
  </si>
  <si>
    <t>Income taxes (received)/paid during the year (net of refunds received of $16,118, $113,934 and $0, respectively)</t>
  </si>
  <si>
    <t>Consolidated Statements of Cash Flows (Parentheticals) - USD ($) $ in Thousands</t>
  </si>
  <si>
    <t>Cash paid for capitalized interest</t>
  </si>
  <si>
    <t>Refunds received</t>
  </si>
  <si>
    <t>Note 1 - Summary of Significant Accounting Policies</t>
  </si>
  <si>
    <t>Notes to Financial Statements</t>
  </si>
  <si>
    <t>Significant Accounting Policies [Text Block]</t>
  </si>
  <si>
    <t xml:space="preserve"> 1. Summary of Significant Accounting Policies Business and Organization Kimco Realty Corporation and its subsidiaries (the "Company" or "Kimco"), operate as a Real Estate Investment Trust (“REIT”) and are engaged principally in the ownership, management, development and operation of open-air shopping centers, which are anchored generally by grocery stores, discount department stores or drugstores. Additionally, the Company provides complementary services that capitalize on the Company’s established retail real estate expertise. The Company evaluates performance on a property specific or transactional basis and does not The Company has elected to be taxed as a REIT for federal income tax purposes under the Internal Revenue Code, as amended (the "Code"). The Company is organized and operates in a manner that enables it to qualify as a REIT under the Code. Basis of Presentation The accompanying Consolidated Financial Statements include the accounts of the Company .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Use of Estimate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the collectability of trade accounts receivable, realizability of deferred tax assets and the assessment of uncertain tax positions. Application of these assumptions requires the exercise of judgment as to future uncertainties, and, as a result, actual results could differ from these estimates. Subsequent Events The Company has evaluated subsequent events and transactions for potential recognition or disclosure in its consolidated financial statements (see Footnotes 8 16 Real Estate Real estate assets are stated at cost, less accumulated depreciation and amortization. Upon acquisition of real estate operating properties, the Company estimates the fair value of acquired tangible assets (consisting of land, building, building improvements and tenant improvements) and identified intangible assets and liabilities (consisting of above -market and below-market leases, in-place leases and tenant relationships, where applicable), assumed debt and redeemable units issued at the date of acquisition, based on evaluation of information and estimates available at that date. Fair value is determined based on a market approach, which contemplates the price that would be received to sell an asset or paid to transfer a liability in an orderly transaction between market participants at the measurement date. Effective January 1, 2017, 2017 01, 805 In allocating the purchase price to identified intangible assets and liabilities of an acquired property,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i.e., expense recapture, base rental changes, etc.) measured over a period equal to the estimated remaining term of the leas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Depreciation and amortization are provided on the straight-line method over the estimated useful lives of the assets, as follows: Buildings and building improvements (in years) 15 to 50 Fixtures, leasehold and tenant improvements (including certain identified intangible assets) Terms of leases or useful lives, whichever is shorter The Company periodically assesses the useful lives of its depreciable real estate assets ,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useful lives of amortizable intangible assets are evaluated each reporting period with any changes in estimated useful lives being accounted for over the revised remaining useful life. When a real estate asset is identified by management as held-for-sale, the Company ceases depreciation of the asset and estimates the fair value. If the fair value of the asset is less than the net book value of the asset, an adjustment to the carrying value would be recorded to reflect the estimated fair value of the property, less estimated costs of sale and the asset is classified as other assets. On a continuous basis, management assesses whether there are any indicators, including property operating performance , changes in anticipated holding period and general market conditions, that the value of the real estate properties (including any related amortizable intangible assets or liabilities) may Real Estate Under Development Real estate under development represents the development of open-air shopping center projects, which may salaries and related costs of personnel directly involved and other costs incurred during the period of development. The Company ceases cost capitalization when the property is held available for occupancy and placed into service. This usually occurs upon substantial completion of all costs necessary to bring the property to the condition needed for its intended use, but no one may Investments in Unconsolidated Joint Ventures The Company accounts for its investments in unconsolidated joint ventures under the equity method of accounting as the Company exercises significant influence, but does not , distributions and our share of earnings and losses. Earnings or losses for each investment are recognized in accordance with each respective investment agreement and where applicable, based upon an allocation of the investment’s net assets at book value as if the investment was hypothetically liquidated at the end of each reporting period. The Company ’s joint ventures and other real estate investments primarily consist of co-investments with institutional and other joint venture partners in open-air shopping center properties, consistent with its core business. These joint ventures typically obtain non-recourse third may December 31, 2017, not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On a continuous basis, management assesses whether there are any indicators, including the underlying investment property operating performance and general market conditions, that the value of the Company ’s investments in unconsolidated joint ventures may The Company ’s estimated fair values are based upon a discounted cash flow model for each joint venture that includes all estimated cash inflows and outflows over a specified holding period. Capitalization rates, discount rates and credit spreads utilized in these models are based upon rates that the Company believes to be within a reasonable range of current market rates. Other Real Estate Investments Other real estate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 ’s Other real estate investments may The Company ’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 Mortgages and Other Financing Receivables Mortgages and other financing receivables consist of loans acquired and loans originated by the Company. Borrowers of these loans are primarily experienced owners, operators or developers of commercial real estate. The Company ’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On a quarterly basis, the Company reviews credit quality indicators such as (i) payment status to identify performing versus non-performing loans, (ii) changes affecting the underlying real estate collateral and (iii) national and regional economic factors. Interest income on performing loans is accrued as earned. A non-performing loan is placed on non-accrual status when it is probable that the borrower may 90 and charged against current income. Interest income on non-performing loans is generally recognized on a cash basis. Recognition of interest income on non-performing loans on an accrual basis is resumed when it is probable that the Company will be able to collect amounts due according to the contractual terms. The Company has determined that it has one The Company considers a loan to be impaired when, based upon current information and events, it is probable that the Company will be unable to collect all amounts due under the existing contractual terms. A reserve allowance is established for an impaired loan when the estimated fair value of the underlying collateral (for collateralized loans) or the present value of expected future cash flows is lower than the carrying value of the loan. An internal valuation is performed generally using the income approach to estimate the fair value of the collateral at the time a loan is determined to be impaired. The model is updated if circumstances indicate a significant change in value has occurred. The Company does not not ’s loans are evaluated individually for impairment purposes. Cash and Cash Equivalents Cash and cash equivalents include demand deposits in banks, commercial paper and certificates of deposit with original maturities of three may, Marketable Securities The Company classifies its marketable equity securities as available-for-sale in accordance with the FASB ’s Investments-Debt and Equity Securities guidance. These securities are carried at fair market value with unrealized gains and losses reported in stockholders’ equity as a component of Accumulated other comprehensive income ("AOCI"). January 1, 2018, 2016 01, —Overall (Subtopic 825 10 changes in fair value of equity investments with readily determinable fair values in net income. Gains or losses on securities sold are based on the specific identification method and are recognized in Interest, dividends and other investment income on the Company’s Consolidated Statements of Income. All debt securities are generally classified as held-to-maturity because the Company has the positive intent and ability to hold the securities to maturity . It is more likely than not not not On a continuous basis, management assesses whether there are any indicators that the value of the Company ’s marketable securities may Deferred Leasing Costs Costs incurred in obtaining tenant leases, included in deferred charges and prepaid expenses in the accompanying Consolidated Balance Sheets, are amortized on a straight-line basis, over the terms of the related leases, as applicable. Such capitalized costs include salaries, lease incentives and related costs of personnel directly involved in successful leasing efforts. Deferred leasing costs are classified as operating activities on the Company’s Consolidated Statements of Cash Flows. Software Development Costs Expenditures for major software purchases and software developed for internal use are capitalized and amortized on a straight-line basis generally over a three five December 31, 2017 2016, $6.2 $10.2 $4.6 $8.0 $10.7 December 31, 2017, 2016 2015, Deferred Financing Costs Costs incurred in obtaining long-term financing, included in Notes payable, net and Mortgages payable, net in the accompanying Consolidated Balance Sheets, are amortized on a straight-line basis, which approximates the effective interest method, over the terms of the related debt agreements, as applicable. Revenue , Gain Recognition and Accounts Receivable Base rental revenues from rental propert 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Management and other fee income consists of property management fees, leasing fees, property acquisition and disposition fees, development fees and asset management fees. These fees arise from contractual agreements with third Gains and losses from the sale of depreciated operating property and real estate under development projects are recognized using the full accrual method in accordance with the FASB’s real estate sales guidance, provided that various criteria relating to the terms of sale and subsequent involvement by the Company with the properties are met. Gains and losses on transfers of operating properties result from the sale of a partial interest in properties to unconsolidated joint ventures and are recognized using the partial sale provisions of the FASB ’s real estate sales guidance. The Company makes estimates of the uncollectable accounts receivables related to base rents, straight-line rent,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earnings are directly affected by management’s estimate of the collectability of accounts receivable. Accounts and notes receivable in the accompanying Consolidated Balance Sheets are net of estimated unrecoverable amounts of $9.2 $12.3 December 31, 2017 2016, $7.9 $11.9 December 31, 2017 2016, Income Taxes The Company elected status as a REIT for federal income tax purposes beginning in its taxable year January 1, 1992 . Accordingly, the Company generally will not 856 860 Additionally, in connection with the Tax Relief Extension Act of 1999 January 1, 2001, REIT subsidiaries (“TRS”) under the Code, subject to certain limitations. Certain subsidiaries of the Company have made a joint election with the Company to be treated as TRSs. A TRS is subject to federal and state income taxes on its income, and the Company includes a provision for taxes in its consolidated financial statements. As such, the Company, through its wholly-owned TRS, has been engaged in various retail real estate related opportunities including retail real estate management and disposition services which primarily focuses on leasing and disposition strategies of retail real estate controlled by both healthy and distressed and/or bankrupt retailers. The Company may not not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not fifty Foreign Currency Translation and Transactions Assets and liabilities of the Company ’s foreign operations, where it has been determined that the local currency is the functional currency, are translated using year-end exchange rates, and revenues and expenses are translated using exchange rates as determined throughout the year. Gains or losses resulting from translation are included in AOCI, as a separate component of the Company’s stockholders’ equity. Gains or losses resulting from foreign currency transactions are translated to local currency at the rates of exchange prevailing at the dates of the transactions. The effect of the transaction’s gain or loss is included in the caption Other (expense)/income, net in the Consolidated Statements of Income. The Company is required to release cumulative translation adjustment (“CTA”) balances into earnings when the Company has substantially liquidated its investment in a foreign entity. As of December 31, 2017, Derivative/Financial Instruments The Company is exposed to certain risk s arising from both its business operations and economic conditions. The Company principally manages its exposures to a wide variety of business and operational risk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The Company measures its derivative instruments at fair value and records them in the Consolidated Balance Sheet as an asset or liability, depending on the Company ’s rights or obligations under the applicable derivative contract. The accounting for changes in the fair value of the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may not not The effective portion of the changes in fair value of derivatives designated and that qualify as cash flow hedges is recorded in AOCI and is subsequently reclassified into earnings in the period that the hedged forecasted transaction affects earnings. Any ineffective portion of the change in fair value of the derivatives is recognized directly in earnings. During 2017, 2016 2015, no Noncontrolling Interests The Company accounts for noncontrolling interests in accordance with the Consolidation guidance and the Distinguishing Liabilities from Equity guidance issued by the FASB. Noncontrolling interests represent the portion of equity that the Company does not ’s Consolidated Balance Sheets. The amounts of consolidated net earnings attributable to the Company and to the noncontrolling interests are presented separately on the Company’s Consolidated Statements of Income. Noncontrolling interests also includes amounts related to partnership units issued by consolidated subsidiaries of the Company in connection with certain property acquisitions. These units have a stated redemption value or a defined redemption amount based upon the trading price of the Company ’s common stock and provides the unit holders various rates of return during the holding period. The unit holders generally have the right to redeem their units for cash at any time after one The Company evaluates the terms of the partnership units issued in accordance with the FASB ’s Distinguishing Liabilities from Equity guidance. Units which embody a conditional obligation requiring the Company to redeem the units for cash after a specified or determinable date (or dates) or upon the occurrence of an event that is not Stock Compensation The Company maintains two 1998 2010 “2010 47,000,000 ’s common stock to be issued for qualified and non-qualified stock options and restricted stock grants. Effective May 1, 2012, 2010 10,000,000 not three five ten 100% fourth fifth three four five ten 20% fifth one three may The Company accounts for equity awards in accordance with the FASB’s Stock Compensation guidance which requires that all share based payments to employees, be recognized in the Statement of Income over the service period based on their fair values. Fair value is determined, depending on the type of award, using either the Black-Scholes option pricing formula or the Monte Carlo method, both of which are intended to estimate the fair value of the awards at the grant date (see Footnote 20 New Accounting Pronouncements The following table represents ASUs to the FASB ’s Accounting Standards Codification (“ASC”) that, as of the year ended December 31, 2017, not not ASU Description Effective Date Effect on the financial statements or other significant matters ASU 2017 09, – Stock Compensation (Topic 718 The amendment provides guidance about which changes to the terms or conditions of a share-based payment award require an entity to apply modification accounting in Topic 718. prospectively to awards modified on or after the adoption date. January 1, 2018; The adoption is not ’s financial position and/or results of operations. ASU 2017 05, – Gains and Losses from the Derecognition of Nonfinancial Assets (“Subtopic 610 20” The amendment clarifies that a financial asset is within the scope of Subtopic 610 20 2017 05 610 20 may Subtopic 610 20, May 2014 2014 09, 2017 05 2014 09 may 2017 05 250, 10 45 5 10 45 10 may 2017 05 2014 09 may January 1, 2018; is permitted if adopted with ASU 2014 09 The Company will adopt the provisions of Subtopic 610 20 first 2018, 610 20. ASU 2016 13, – Credit Losses (Topic 326 The new guidance introduces a new model for estimating credit losses for certain types of financial instruments, including loans receivable, held-to-maturity debt securities, and net investments in direct financing leases, amongst other financial instruments. ASU 2016 13 ’s assumptions, models, and methods for estimating the allowance for losses. January 1, 2020; The Company is still assessing the impact on its financial position and/or results of operations. ASU 2014 09, 606 ASU 2015 14, 606 ASU 2016 08, 606 ASU 2016 10, 606 ASU 2016 12, 606 ASU 2014 09 2014 09, may 2014 09 first December 15, 2016, not In August 2015, 2015 14, 2014 09 one first December 15, 2017. Subsequently, in March 2016, 2016 08, April 2016, 2016 10, Additionally, in May 2016, 2016 12, January 1, 2018; January 1, 2017 The Company ’s revenue-producing contracts are primarily leases that are not 2016 02, 842 The revenues which will be within the scope of this standard include other ancillary income earned through the Company ’s operating properties as well as fees for services performed at various unconsolidated joint ventures which the Company manages. These fees primarily include property and asset management fees, leasing fees, development fees and property acquisition/disposition fees. These revenues represented approximately 3% December 31, 2017 2016. The Company plans to adopt this standard effective January 1, 2018, not first 2018. ASU 2016 02,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January 1, 2019; The Company continues to evaluate the effect the adoption will have on the Company ’s financial position and/or results of operations. However, the Company currently believes that the adoption will not 2016 12 606 not ASU 2016 01, Financial Instruments—Overall (Subtopic 825 10 Financial Liabilities The amendment addresses certain aspects of recognition, measurement, presentation and disclosure of financial instruments, including the following: (i) Requires equity investments (excluding those investments accounted for under the equity method of accounting or those that result in consolidation of the investee) with readily determinable fair values to be measured at fair value with the changes in fair value recognized in net income; however, an entity may not (ii) Simplifies the impairment assessment of those equity investments without readily determinable fair values by requiring a qualitative assessment to identify impairment (iii) Eliminates the disclosure of the method(s) and significant assumptions used to estimate the fair value for financial instruments measured at amortized cost and changes the fair value calculation for those investments (iv) Changes the disclosure in other comprehensive income for financial liabilities that are measured at fair value in accordance with the fair value options for financial instruments (v) Clarifies that a deferred asset related to available-for-sale securities should be included in an entity's evaluation for a valuation allowance. January 1, 201 8; Currently, changes in fair value of these equity investments with readily determinable fair values are recognized in AOCI. This ASU states that these changes will be recognized in net income. The Company anticipates the implementation of this guidance will affect how changes in the fair value of available-for-sale marketable securities are presented in the Company’s consolidated financial statements. In addition, the Company will record a cumulative-effect adjustment to beginning retained earnings in the year of adoption (effective as of January 1, 2018) December 31, 2017, $1.1 The following ASU s to the FASB’s ASC have been adopted by the Company December 31, 2017 : ASU Description Adoption Date Effect on the financial statements or other significant matters ASU 2017 01, 805 The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January 1, 2017; adoption The Company ’s operating property acquisitions during 2017 360, 805 ASU 2016 09, – Stock Compensation (Topic 718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January 1, 2017 The adoption did not ’s financial position and/or results of operations. </t>
  </si>
  <si>
    <t>Note 2 - Real Estate</t>
  </si>
  <si>
    <t>Real Estate Disclosure [Text Block]</t>
  </si>
  <si>
    <t xml:space="preserve"> 2. Real Estate The Company ’s components of Rental property consist of the following (in thousands): December 31, 201 7 201 6 Land $ 2,971,020 $ 2,786,255 Undeveloped land 48,264 58,931 Buildings and improvements: Buildings 6,047,413 5,790,681 Building improvements 1,653,581 1,562,439 Tenant improvements 753,501 733,993 Fixtures and leasehold improvements 45,795 47,199 Above -market leases 153,484 150,207 In- place leases and tenant relationships 577,870 543,342 12,250,928 11,673,047 Accumulated depreciation and amortization (1) (2,433,053 ) (2,278,292 ) Total $ 9,817,875 $ 9,394,755 ( 1 At December 31, 2017 2016, $459,211 $409,062, In addition, at December 31, 2017 2016, $329.3 $292.6 $184.5 $193.9 The Company ’s amortization associated with above-market and below-market leases for the years ended December 31, 2017, 2016 2015, $15.5 $21.4 $18.5 December 31, 2017, 2016 2015 $62.7 $66.6 $68.3 The estimated net amortization income/(expense) associated with the Company’s above-market and below-market leases, tenant relationships and in-place leases for the next five 2018 2019 2020 202 1 202 2 Above -market and below-market leases amortization, net $ 13.2 $ 14.0 $ 14.1 $ 14.3 $ 13.4 In-place leases and t enant relationships amortization $ (43.7 ) $ (34.6 ) $ (26.5 ) $ (20.7 ) $ (15.9 ) </t>
  </si>
  <si>
    <t>Note 3 - Property Acquisitions, Developments and Other Investments</t>
  </si>
  <si>
    <t>Business Combination Disclosure [Text Block]</t>
  </si>
  <si>
    <t xml:space="preserve"> 3. Property Acquisitions, Developments and Other Investments Acquisition/Consolidation of Operating Properties During the year ended December 31, 2017, Purchase Price (in thousands) Property Name Location Month Acquired / Consolidated Cash* Debt Other Consideration** Total GLA*** Plantation Commons Plantation, FL (1) (3) Jan-17 $ - $ - $ 12,300 $ 12,300 60 Gordon Plaza Woodbridge, VA (1) (3) Jan-17 - - 3,100 3,100 184 Plaza del Prado Glenview, IL Jan-17 39,063 - - 39,063 142 Columbia Crossing Parcel Columbia Crossing, MD Jan-17 5,100 - - 5,100 25 The District at Tustin Legacy Tustin, CA (2) (3) Apr-17 - 206,000 98,698 304,698 688 Jantzen Beach Center Portland, OR Jul-17 131,927 - - 131,927 722 Del Monte Plaza Parcel Reno, NV Jul-17 24,152 - - 24,152 83 Gateway Station Phase II Burleson, TX Aug-17 15,355 - - 15,355 79 Jantzen Beach Center Parcel Portland, OR Sep-17 6,279 - - 6,279 25 Webster Square Outparcel Nashua, NH Sep-17 4,985 - - 4,985 22 Whittwood Town Center Whittier, CA Oct-17 80,397 43,000 - 123,397 783 123 Coulter Avenue Parcel Ardmore, PA Oct-17 4,808 - - 4,808 1 Fulton Marketplace Parcel Santa Rosa, CA Nov-17 13,162 - - 13,162 61 $ 325,228 $ 249,000 $ 114,098 $ 688,326 2,875 * The Company utilized an aggregate $162.4 §1031 ** Includes the Company ’s previously held equity interest investment. *** Gross leasable area ("GLA") ( 1 The Company acquired from its partners, their ownership interest in properties that were held in joint ventures in which the Company had noncontrolling interests. The Company now has a controlling interest in these properties and has deemed these entities to be VIEs for which the Company is the primary beneficiary and now consolidates these assets. ( 2 Effective April 1, 2017, ’s investment in this property. As a result of this amendment, the Company now controls the entity and consolidates the property. This entity is deemed to be a VIE for which the Company is the primary beneficiary. ( 3 The Company evaluated these transactions pursuant to the FASB ’s Consolidation guidance and as a result, recognized gains on change in control of interests resulting from the fair value adjustments associated with the Company’s previously held equity interests, which are included in the purchase price above in Other Consideration. The Company’s current ownership interests and gains on change in control of interests recognized as a result of these transactions are as follows (in thousands): Property Name Previous Ownership Interest Gain on change in control of interests Plantation Commons 76.25 % $ 9,793 Gordon Plaza 40.62 % 395 The District at Tustin Legacy (a) 60,972 $ 71,160 (a) The Company ’s share of this investment is subject to change and is based upon a cash flow waterfall provision within the partnership agreement ( 54.27% During the year ended December 31, 201 6, Purchase Price (in thousands) Property Name Location Month Acquired Cash* Debt Other Consideration ** Total GLA Jericho Atrium Jericho, NY Apr-16 $ 29,750 $ - $ - $ 29,750 147 Oakwood Plaza Hollywood, FL (1) Apr-16 53,412 100,000 61,588 215,000 899 Webster Square North Nashua, NH Jul-16 8,200 - - 8,200 21 Gateway Plaza Mill Creek, WA (1) Jul-16 493 17,500 - 17,993 97 Kentlands Market Square Gaithersburg, MD Aug-16 61,826 33,174 - 95,000 221 GEPT Portfolio (4 properties) Various (1) Sep-16 79,974 76,989 10,882 167,845 681 Coulter Avenue (2 parcels) Ardmore, PA Various 6,750 - - 6,750 20 KimPru Portfolio (2 properties) Various (1) Oct-16 15,505 35,700 3,218 54,423 234 Hamden Mart Hamden, CT (1) Nov-16 - 21,369 29,294 50,663 345 $ 255,910 $ 284,732 $ 104,982 $ 645,624 2,665 * The Company utilized an aggregate $66.0 §1031 ** Includes the Company ’s previously held equity interest investment. ( 1 The Company acquired from its partners their ownership interest in properties that were held in joint ventures in which the Company had noncontrolling interests. The Company evaluated these transactions pursuant to the FASB ’s Consolidation guidance and as a result, recognized gains on change in control of interests resulting from the fair value adjustments associated with the Company’s previously held equity interests, which are included in the purchase price above in Other Consideration. The Company’s previous ownership interests and gains on change in control of interests recognized as a result of these transactions are as follows (in thousands): Property Name Previous Ownership Interest Gain on change in control of interests Oakwood Plaza 55.0 % $ 46,512 Gateway Plaza 15.0 % - GEPT Portfolio (4 properties) 15.0 % 6,583 KimPru Portfolio (2 properties) 15.0 % 832 Hamden Mart 47.95 % 3,459 $ 57,386 Included in the Company ’s Consolidated Statements of Income are $31.0 $23.8 $112.2 December 31, 2017, 2016 2015, Purchase Price Allocations The Company adopted ASU 2017 01 January 1, 2017 year ended December 31, 2017. December 31, 2017, Allocation as of December 31, 2017 Weighted-Average Amortization Period (in Years) Land $ 255,715 n/a Buildings 379,148 50.0 Building improvements 46,613 41.5 Tenant improvements 14,520 7.2 In-place leases 56,200 7.2 Above-market leases 12,197 7.8 Below-market leases (77,027 ) 29.5 Mortgage fair value adjustment (8,521 ) 1.3 Tax increment financing (TIF) contracts 8,342 19.0 Other assets 5,090 n/a Other liabilities (3,951 ) n/a Net assets acquired/consolidated $ 688,326 As of December 31, 2017, December 31, 2016, Allocation as of December 31, 2016 Allocation Adjustments Revised Allocation as of December 31, 2017 Weighted-Average Amortization Period (in Years) Land $ 179,150 $ (5,150 ) $ 174,000 n/a Buildings 309,493 (30,696 ) 278,797 50.0 Building improvements 124,105 41,895 166,000 45.0 Tenant improvements 12,788 (1,155 ) 11,633 7.1 In-place leases 44,094 (1,063 ) 43,031 6.4 Above-market leases 11,982 885 12,867 8.1 Below-market leases (31,903 ) (4,716 ) (36,619 ) 19.1 Mortgage fair value adjustment (4,292 ) - (4,292 ) 4.1 Other assets 234 - 234 n/a Other liabilities (27 ) - (27 ) n/a Net assets acquired $ 645,624 $ - $ 645,624 Hurricane Impact The impact of Hurricanes Harvey, which struck Texas on August 25, 2017, September 10, 2017, ’s properties located in Texas and Florida, with the majority of the impact related to debris removal. On September 20, 2017, 4 seven 2.2 $62.0 $39.3 $1.2 As of December 31, 2017, ’s assessment of the damages sustained to its properties from Hurricane Maria resulted in a write-off to depreciation expense of $16.0 $16.0 no 2017 The Company expects to collect property insurance proceeds (net of deductible) equal to the replacement cost of its damaged property, currently estimated to be approximately $26.0 December 31, 2017, $4.0 $12.0 The Company ’s business interruption insurance covers lost revenues as a result of the hurricane for a period of up one one 365 not December 31, 2017, $3.4 December 2017, $1.6</t>
  </si>
  <si>
    <t>Note 4 - Real Estate Under Development</t>
  </si>
  <si>
    <t>Real Estate Under Development [Text Block]</t>
  </si>
  <si>
    <t xml:space="preserve"> 4. Real Estate Under Development The Company is engaged in various real estate development projects for long-term investment. As of December 31, 2017, four two December 31, Property Name Location 201 7 2016 Grand Parkway Marketplace (1) Spring, TX $ 43,403 $ 94,841 Dania Pointe Dania Beach, FL 152,841 107,113 Mill Station Owings Mills, MD 34,347 25,119 Lincoln Square ( 2) Philadelphia, PA 90,479 - Avenues Walk (3) Jacksonville, FL 48,573 73,048 Promenade at Christiana (4) New Castle, DE 32,875 25,521 Staten Island Plaza ( 5) Staten Island, NY - 9,386 $ 402,518 $ 335,028 ( 1 During 2017, $2.9 September 30, 2017, $91.0 second ( 2 During 2017, 90% 10% $10.0 ’s intent to develop the property, the Company allocated the gross purchase price to Real estate under development on the Company’s Consolidated Balance Sheets. This joint venture is accounted for as a consolidated VIE (see Footnote 9 ( 3 Effective April 1, 2017, $24.5 Land and Building and improvements on the Company’s Consolidated Balance Sheets. The remaining portion of the project consists of a mixed-use project to be developed in the future. ( 4 T he Company is assessing the development model for this asset, which may December 31, 2017. ( 5 During 2017, this project to undeveloped land on the Company’s Consolidated Balance Sheets, as it is no D uring the years ended December 31, 2017 2016, $11.0 $6.9 $5.7 $5.2 $3.3 $1.8 During 2016, Dania Pointe, which was held in a joint venture in which the Company has a 55.0% $84.2 no no During 2016, three two $13.8</t>
  </si>
  <si>
    <t>Note 5 - Dispositions of Real Estate and Assets Held-for-sale</t>
  </si>
  <si>
    <t>Mergers, Acquisitions and Dispositions Disclosures [Text Block]</t>
  </si>
  <si>
    <t xml:space="preserve"> 5. D ispositions of Real Estate and Assets Held - for - Sale Operating Real Estate T he table below summarizes the Company's disposition activity relating to consolidated operating properties and parcels, in separate transactions (dollars in millions): Year Ended December 31 , 201 7 2016 2015 Aggregate sales price $ 352.2 $ 378.7 $ 492.5 Gain on sale, net of tax $ 93.5 $ 86.8 $ 143.6 Impairment charges $ 17.1 $ 37.2 $ 10.2 Number of operating properties sold 25 30 89 Number of parcels/out-parcels sold 9 2 8 Additionally, during 2015, $51.3 $19.6 ’s liquidation of its investment in Chile, offset by a gain on sale of $1.8 Land S ales During 2016 2015, six 13 $3.9 $31.5 $1.9 $4.3 December 31, 2016 2015, Held-for-Sale At December 31, 2017, three $22.4 $16.8 third</t>
  </si>
  <si>
    <t>Note 6 - Impairments</t>
  </si>
  <si>
    <t>Asset Impairment Charges [Text Block]</t>
  </si>
  <si>
    <t xml:space="preserve"> 6. Impairments M anagement assesses on a continuous basis whether there are any indicators, including property operating performance, changes in anticipated holding period and general market conditions, that the value of the Company’s assets (including any related amortizable intangible assets or liabilities) may The Company has an active capital recycling program which provides for the disposition of certain properties , typically of lesser quality assets in more undesirable locations. The Company has adjusted the anticipated hold period for these properties and as a result the Company recognized impairment charges on certain consolidated operating properties (see Footnote 15 The Company’s efforts to market certain assets and management’s assessment as to the likelihood and timing of such potential transactions and/or the property hold period resulted in the Company recognizing impairment charges for the years ended December 31, 2017, 2016 2015 201 7 201 6 201 5 Impairment of property carrying values* (1) (2) (3) $ 67.3 $ 93.3 $ 30.3 Impairment of i nvestments in other real estate investments (4) - - 5.3 Impairment of m arketable securities and other investments (5) - - 9.8 Total Impairment charges included in operating expenses 67.3 93.3 45.4 Impairment of property carrying values in cluded in discontinued operations - - 0.1 Total gross impairment charges 67.3 93.3 45.5 Noncontrolling interests - (0.4 ) (5.6 ) Income tax benefit - (21.1 ) (9.0 ) Total net impairment charges $ 67.3 $ 71.8 $ 30.9 * See Footnote 15 ( 1 During 2017, $67.3 . These impairment charges consist of (i) $34.0 $17.1 5 $16.2 ( 2 During 2016, 93.3 $21.1 $0.4 21 ( 3 During 2015, $30.3 5.4 $5.6 ( 4 Impairment charges were primarily based upon a review of residual values, sales prices and debt maturity status and the likelihood of foreclosure of certain underlying properties within the Company’s preferred equity investments during 2015. not ( 5 During 2015, In addition to the impairment charges above, the Company recognized pretax impairment charges during 2017, 2016 2015 $4.8 $15.0 $22.2 7 The Company will continue to assess the value of its assets on an on-going basis. Based on these assessments, the Company may one may </t>
  </si>
  <si>
    <t>Note 7 - Investments and Advances In Real Estate Joint Ventures</t>
  </si>
  <si>
    <t>Investments and Advances In Real Estate Joint Ventures [Text Block]</t>
  </si>
  <si>
    <t xml:space="preserve"> 7. Investment in and Advances to Real Estate Joint Ventures The Company and its subsidiaries have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unconsolidated joint venture investments for which the Company held an ownership interest at December 31, 2017 2016 December 31 , 201 7 December 31 , 2016 Venture Ownership Interest Number of Properties The Company's Investment Ownership Interest Number of Properties The Company's Investment Prudential Investment Program (“KimPru” and “KimPru II”) (1) (2) 15.0% 46 $ 179.5 15.0% 48 $ 182.5 Kimco Income Opportunity Portfolio (“KIR”) (2) 48.6% 42 154.1 48.6% 45 145.2 Canada Pension Plan Investment Board (“CPP”) (2) (3) 55.0% 4 105.0 55.0% 5 111.8 Other Joint Venture Programs Various 26 45.3 Various 37 64.7 Total * 118 $ 483.9 135 $ 504.2 * Representing 23.5 26.2 December 31, 2017 2016, ( 1 Represents four four three ( 2 The Company manages these joint venture investments and, where applicable, earns acquisition fees, leasing commissions, property management fees, asset management fees and construction management fees. ( 3 During the year ended December 31, 2016, $27.5 The table below presents the Company ’s share of net income for these investments which is included in Equity in income of joint ventures, net on the Company’s Consolidated Statements of Income (in millions): Year Ended December 31, 201 7 2016 2015 KimPru and KimPru II $ 13.0 $ 16.4 $ 7.1 KIR 36.7 44.0 41.0 CPP 7.2 7.7 9.6 Other Joint Venture Programs (1) (2) 3.9 150.6 422.7 Total $ 60.8 $ 218.7 $ 480.4 ( 1 During the year ended December 31, 2017, $4.8 2017. ( 2 During the year ended December 31, 2017, a joint venture recognized an impairment charge related to the pending sale of a property, of which the Company’s share was $3.4 During the year ended December 31, 2017, 13 one $180.8 $7.5 2017, three $320.1 3 During the year ended December 31, 2016, 45 one $1.1 $151.2 2016, nine one $590.1 3 4 During the year ended December 31, 2015, 98 11 $1.8 $380.6 2015, 43 $1.6 The table below presents debt balances within the Company ’s unconsolidated joint venture investments for which the Company held noncontrolling ownership interests at December 31, 2017 2016 December 31 , 201 7 December 31, 201 6 Venture Mortgages and Notes Payable Weighted Average Interest Rate Weighted Average Remaining Term (months)* Mortgages and Notes Payable Weighted Average Interest Rate Weighted Average Remaining Term (months)* KimPru and KimPru II $ 625.7 3.59 % 59.8 $ 647.4 3.07 % 67.5 KIR 702.0 4.60 % 47.5 746.5 4.64 % 54.9 CPP 84.9 2.91 % 4.0 84.8 2.17 % 16.0 Other Joint Venture Programs 287.6 4.41 % 27.2 584.3 5.40 % 23.4 Total $ 1,700.2 $ 2,063.0 * Average remaining term includes extensions Summarized financial information for the Company ’s investment and advances in real estate joint ventures is as follows (in millions): December 31, 201 7 201 6 Assets: Real estate, net $ 3,402.1 $ 3,741.9 Other assets 208.9 224.6 $ 3,611.0 $ 3,966.5 Liabilities and Partners ’/Members’ Capital: Notes payable , net $ 233.1 $ 214.5 M ortgages payable, net 1,467.1 1,848.5 Other liabilities 52.5 82.3 Noncontrolling interests 15.5 15.9 Partners ’/Members’ capital 1,842.8 1,805.3 $ 3,611.0 $ 3,966.5 Year Ended December 31, 201 7 201 6 2015 Revenues from rental propert ies $ 516.0 $ 597.5 $ 842.5 Operating expenses (150.7 ) (178.1 ) (265.9 ) Impairment charges (12.9 ) (38.6 ) (63.4 ) Depreciation and amortization (116.1 ) (138.1 ) (191.9 ) Interest expense (81.9 ) (117.3 ) (202.8 ) Other (expense)/income, net (3.0 ) 20.1 4.4 Income from continuing operations 151.4 145.5 122.9 Gain on sale of operating properties , net 26.0 296.2 1,166.7 Net income $ 177.4 $ 441.7 $ 1,289.6 Other liabilities included in the Company ’s accompanying Consolidated Balance Sheets include accounts with certain real estate joint ventures totaling $2.1 $11.0 December 31, 2017 2016, may The Company ’s maximum exposure to losses associated with its unconsolidated joint ventures is primarily limited to its carrying value in these investments. Generally, such investments contain operating properties and the Company has determined these entities do not December 31, 2017 2016, $483.9 $504.2</t>
  </si>
  <si>
    <t>Note 8 - Other Real Estate Investments and Other Assets</t>
  </si>
  <si>
    <t>Other Real Estate Investments and Other Assets [Text Block]</t>
  </si>
  <si>
    <t xml:space="preserve"> 8. Other Real Estate Investments and Other Assets Other Real Estate Investments Preferred Equity Capital- The Company previously provided capital to owners and developers of real estate properties through its Preferred Equity program . The Company’s maximum exposure to losses associated with its preferred equity investments is primarily limited to its net investment. As of December 31, 2017, $201.9 357 344 December 31, 2017, $32.2 $14.8 2017. December 31, 2016, $193.7 365 346 December 31, 2016, $27.5 $10.5 five As of December 31, 2017, $361.0 eight seven 4.19% 10.47%. Summarized financial information relating to the Company ’s preferred equity investments is as follows (in millions): December 31, 201 7 201 6 Assets: Real estate, net $ 142.3 $ 187.0 Other assets 581.2 587.1 $ 723.5 $ 774.1 Liabilities and Partners ’/Members’ Capital: Mortgages payable, net $ 381.9 $ 454.7 Other liabilities 6.0 8.3 Partners ’/Members’ capital 335.6 311.1 $ 723.5 $ 774.1 Year Ended December 31, 201 7 201 6 2015 Revenues from rental propert ies $ 75.4 $ 102.6 $ 122.1 Operating expenses (14.7 ) (27.4 ) (35.6 ) Depreciation and amortization (4.6 ) (6.7 ) (11.4 ) Interest expense (20.4 ) (26.7 ) (35.7 ) Other expense, net (5.9 ) (11.5 ) (9.2 ) Income from continuing operations 29.8 30.3 30.2 Gain on sale of properties , net 4.3 5.3 6.0 Net income $ 34.1 $ 35.6 $ 36.2 Other Assets Kimsouth (Albertsons) – Kimsouth Realty Inc. (“Kimsouth”) is a wholly-owned subsidiary of the Company. KRS AB Acquisition, LLC (the “ABS Venture”) was a subsidiary of Kimsouth that ha d a combined 14.35% 9.8% two Colony NorthStar, Inc. (“Colony NorthStar”) held a 4.3% a joint venture which owned grocery operators Albertsons LLC (“Albertsons”), NAI Group Holdings Inc. (“NAI”) and Safeway Inc. (“Safeway”). The Company held a controlling interest in the ABS Venture and consolidated this entity. Richard B. Saltzman, a member of the Board of Directors of the Company, is the chief executive officer and president of Colony NorthStar. December 31, 2016, ’s Consolidated Balance Sheets as a gross investment of $205.1 $64.9 During June 2017, $34.6 ’s combined share was $23.7 $10.9 two ’s investment and as such was recognized as income and is included in Equity in income from other real estate investments, net on the Company’s Consolidated Statements of Income. During December 2017, ACI”). In addition, the Company liquidated the ABS Venture, its consolidated partnership with Colony NorthStar and its other noncontrolling member, which held investments in Albertsons, NAI and Safeway. As a result of these transactions, the Company now owns 9.74% two ’s, including Colony NorthStar’s noncontrolling interest of $64.9 $140.2 two no On February 20, 2018, </t>
  </si>
  <si>
    <t>Note 9 - Variable Interest Entities ("VIE")</t>
  </si>
  <si>
    <t>Organization, Consolidation and Presentation of Financial Statements Disclosure [Text Block]</t>
  </si>
  <si>
    <t xml:space="preserve"> 9. Variable Interest Entities (“VIE”) Included within the Company ’s consolidated operating properties at December 31, 2017, 24 not not December 31, 2017, $1.2 $383.5 The majority of the operations of these VIEs are funded with cash flows generated from the properties. The Company has not not ty may Additionally, included within the Company ’s real estate development projects at December 31, 2017, three not not December 31, 2017, $307.9 $34.2 Substantially all the projected remaining development costs to be funded for these real estate development projects, aggregating $147.7 not not All liabilities of these VIEs are non-recourse to the Company (“VIE Liabilities”). Of the 27 22 not five third December 31, 2017 December 31, 2016 Restricted Assets: Real estate, net $ 627.5 $ 326.9 Cash and cash equivalents 9.8 3.8 Accounts and notes receivable, net 3.2 1.6 Other assets 4.5 1.4 Total Restricted Assets $ 645.0 $ 333.7 VIE Liabilities: Mortgages payable , net $ 340.9 $ 138.6 Other liabilities 76.8 37.6 Total VIE Liabilities $ 417.7 $ 176.2 </t>
  </si>
  <si>
    <t>Note 10 - Mortgages and Other Financing Receivables</t>
  </si>
  <si>
    <t>Loans, Notes, Trade and Other Receivables Disclosure [Text Block]</t>
  </si>
  <si>
    <t xml:space="preserve"> 10. Mortgages and Other Financing Receivables The Company has various mortgages and other financing receivables which consist of loans acquired and loans originated by the Company. For a complete listing of the Company ’s mortgages and other financing receivables at December 31, 2017, 10 The following table reconciles mortgage loans and other financing receivables from January 1, 2015 December 31, 2017 ( 201 7 201 6 2015 Balance at January 1 , $ 23,197 $ 23,824 $ 74,013 Additions: New mortgage loans - - 5,730 Foreign currency translation 385 397 - Amortization of loan discounts 112 112 112 Deductions: Loan repayments - - (53,646 ) Charge off/foreign currency translation (449 ) (213 ) (884 ) Collections of principal (1,405 ) (921 ) (1,499 ) Amortization of loan costs (2 ) (2 ) (2 ) Balance at December 31 , $ 21,838 $ 23,197 $ 23,824 The Company reviews payment status to identify performing versus non-performing loans. As of December 31, 2017, 11</t>
  </si>
  <si>
    <t>Note 11 - Marketable Securities</t>
  </si>
  <si>
    <t>Investments in Debt and Marketable Equity Securities (and Certain Trading Assets) Disclosure [Text Block]</t>
  </si>
  <si>
    <t xml:space="preserve"> 11. Marketable Securities The amortized cost and gross unrealized gains/(losses) of securities available-for-sale and held-to-maturity at December 31, 2017 2016, December 31, 201 7 Amortized Cost Gross Unrealized Losses Total Available-for-sale: Equity securities $ 13,072 $ (1,136 ) $ 11,936 Held-to-maturity: Debt securities 1,329 - 1,329 Total marketable securities $ 14,401 $ (1,136 ) $ 13,265 December 31, 201 6 Amortized Cost Gross Unrealized Gains Total Available-for-sale: Equity securities $ 6,096 $ 406 $ 6,502 Held-to-maturity: Debt securities 1,599 - 1,599 Total marketable securities $ 7,695 $ 406 $ 8,101 During 2017, $9.8 During 2015, $76.2 $39.9 As of December 31, 2017, five may may </t>
  </si>
  <si>
    <t>Note 12 - Notes Payable</t>
  </si>
  <si>
    <t>Debt Disclosure [Text Block]</t>
  </si>
  <si>
    <t xml:space="preserve"> 12. Notes Payable As of December 31, 2017 2016 Carrying Amount a t December 31 , Interest Rate a t December 31 Maturity Date at 201 7 201 6 201 7 2016 December 31, 201 7 Senior Unsecured Notes $ 4,650.0 $ 3,400.0 2.70% - 6.88% 2.70% - 6.88% Oct-2019 – Sep-2047 Credit Facilit y 8.0 25.0 (a) (a) Mar-2021 Medium Term Notes (“ MTN”) - 300.0 - 4.30% n/a Term Loa n - 250.0 - (b) n/a Deferred financing costs, ne t (61.9 ) (47.7 ) n/a n/a n/a $ 4,596.1 $ 3,927.3 3.70%* 3.58%* * Weighted-average interest rate (a) During February 2017, repaid the outstanding balance on the Company’s $1.75 0.925% 1.67% December 31, 2016). $2.25 March 2021, two six 0.875% 2.28% December 31, 2017). (b) During January 2017, $250.0 0.95% 1.60% December 31, 2016). During the years ended December 31, 2017 2016, Date Issued Maturity Date Amount Issued Interest Rate Aug-17 Feb-25 $ 500.0 3.30% Aug-17 Sep-47 $ 350.0 4.45% Mar-17 Apr-27 $ 400.0 3.80% Nov-16 Mar-24 $ 400.0 2.70% Nov-16 Dec-46 $ 350.0 4.125% Aug-16 Oct-26 $ 500.0 2.80% May-16 Apr-45 $ 150.0 4.25% During the years ended December 31, 2017 2016, Type Date Paid Amount Repaid (USD) Interest Rate Maturity Date MTN (1) Aug-17 &amp; Nov-17 $ 300.0 4.300% Feb-18 Term Loan Jan-17 $ 250.0 LIBOR + 0.95% Jan-17 Canadian Notes Payable ( 2) Aug-16 $ 270.9 (2) (2) Senior Unsecured Note (3) Aug-16 $ 290.9 5.700% May-17 MTN Mar-16 $ 300.0 5.783% Mar-16 ( 1 On August 1, 2017, $211.0 $300.0 August 10, 2017. $1.8 November 2017, $89.0 ( 2 On August 26, 2016, $150.0 5.99% April 2018 $200.0 3.855% August 2020. $34.1 $26.3 ( 3 The Company recorded an early extinguishment of debt charge of $10.2 The scheduled maturities of all unsecured notes payable excluding unamortized debt issuance costs of $61.9 December 31, 2017, 2018 2019 2020 2021 2022 Thereafter Total Principal payments $ - $ 300.0 $ - $ 508.0 $ 500.0 $ 3,350.0 $ 4,658.0 T he Company’s supplemental indentures governing its Senior Unsecured Notes contain covenants whereby the Company is subject to maintaining (a) certain maximum leverage ratios on both unsecured senior corporate and secured debt, minimum debt service coverage ratios and minimum equity levels, (b) certain debt service ratios and (c) certain asset to debt ratios. In addition, the Company is restricted from paying dividends in amounts that exceed by more than $26.0 not December 31, 2017. Interest on the Company’s fixed-rate Senior Unsecured Notes is payable semi-annually in arrears. Proceeds from these issuances were primarily used for the acquisition of shopping centers, the expansion and improvement of properties in the Company’s portfolio and the repayment of certain debt obligations of the Company. Credit Facility In February 2017, $2.25 March 2021, two six March 2022. 87.5 2.28% December 31, 2017), $2.75 $1.75 March 2018. $500.0 December 31, 2017, 10.0 $8.0 $0.5 Term Loan The Company had a $650.0 ) which was scheduled to mature in January 2017, three one 95 November 2016, $400.0 January 2017, $250.0</t>
  </si>
  <si>
    <t>Note 13 - Mortgages Payable</t>
  </si>
  <si>
    <t>Mortgage Notes Payable Disclosure [Text Block]</t>
  </si>
  <si>
    <t xml:space="preserve"> 13. Mortgages Payable Mortgages payable, collateralized by certain shopping center properties (see Financial Statement Schedule III included in this annual report on Form 10 December 31, 2017 2016, Carrying Amount a t December 31 , Interest Rate a t December 31 , Maturity Date at 201 7 201 6 201 7 201 6 December 31, 201 7 Mortgages payabl e $ 867.1 $ 1,114.4 2.60% - 9.75% 1.91% - 9.41% Jan-2018 – Aug-2031 Fair value debt adjustments, net 19.3 27.7 n/a n/a n/a Deferred financing costs, ne t (3.6 ) (3.0 ) n/a n/a n/a $ 882.8 $ 1,139.1 4.57%* 4.94%* * Weighted-average interest rate During 2017, $257.5 $8.5 two $692.9 $5.8 27 $206.0 one During 2016, $289.0 10 $4.3 $703.0 $2.1 47 s, the Company recorded an early extinguishment of debt charge of $9.2 Additionally, during 2016, $25.6 $0.4 $3.1 (expense)/income, net in the Company’s Consolidated Statements of Income. The scheduled principal payments (excluding any extension options available to the Company) of all mortgages payable, excluding unamortized fair value debt adjustments and unamortized debt issuance costs, as of December 31, 2017, 2018 2019 2020 2021 2022 Thereafter Total Principal payments $ 98.4 $ 115.7 $ 136.4 $ 145.4 $ 140.6 $ 230.6 $ 867.1 </t>
  </si>
  <si>
    <t>Note 14 - Noncontrolling Interests</t>
  </si>
  <si>
    <t>Noncontrolling Interest Disclosure [Text Block]</t>
  </si>
  <si>
    <t xml:space="preserve"> 14. Noncontrolling Interests Noncontrolling interests represent the portion of equity that the Company does not ’s Consolidation guidance. The Company accounts and reports for noncontrolling interests in accordance with the Consolidation guidance and the Distinguishing Liabilities from Equity guidance issued by the FASB. The Company identifies its noncontrolling interests separately within the equity section on the Company’s Consolidated Balance Sheets. The amounts of consolidated net income attributable to the Company and to the noncontrolling interests are presented separately on the Company’s Consolidated Statements of Income. During the year ended December 31, 2017, 3, 4, 8 Included within noncontrolling interests are u nits that were determined to be contingently redeemable that are classified as Redeemable noncontrolling interests and presented in the mezzanine section between Total liabilities and Stockholder’s equity on the Company’s Consolidated Balance Sheets. The following table presents the change in the redemption value of the Redeemable noncontrolling interests for the year s ended December 31, 2017 2016 2017 2016 Balance at January 1, $ 86,953 $ 86,709 Issuance of redeemable partnership interests (1) 10,000 - Income (2) 1,297 4,349 Redemption/conversion of redeemable units (3) (79,569 ) - Distributions (2,538 ) (4,105 ) Balance at December 31, $ 16,143 $ 86,953 ( 1 During 2017, 90% 10% 4 ( 2 Includes $1.0 December 31, 2017. ( 3 During 2017, 79,642,697 $79.9 $0.4 units, which had a par value of $1.00 5.0%, The Company owns seven $158.6 $45.8 $233.0 $13.5 $15.1 $5.2 $86.2 December 31, 2017 2016, December 31, 2017: Type Par Value Per Unit Number of Units Remaining Return Per Annum Class B-1 Preferred Units (1) $ 10,000 189 7.0% Class B-2 Preferred Units (2) $ 10,000 42 7.0% Class C DownReit Units (1) $ 30.52 52,797 Equal to the Company ’s common stock dividend ( 1 These units are redeemable for cash by the holder or at the Company ’s option, shares of the Company’s common stock, based upon the conversion calculation as defined in the agreement. These units are included in Noncontrolling interests on the Company’s Consolidated Balance Sheets. ( 2 These units are redeemable for cash by the holder or callable by the Company and are included in Redeemable noncontrolling interests on the Company’s Consolidated Balance Sheets. T he Company owns a shopping center located in Bay Shore, NY, which was acquired in 2006 647,758 $37.24 1:1. April 3, 2026, 2007, 30,000 $1.1 2017, 25,000 $0.9 December 31, 2017 2016, $25.4 $26.5 Noncontrolling interests also includes 138,015 2006 were valued at $5.3 $0.3 1:1. January 2017. </t>
  </si>
  <si>
    <t>Note 15 - Fair Value Disclosure of Financial Instruments</t>
  </si>
  <si>
    <t>Fair Value Disclosures [Text Block]</t>
  </si>
  <si>
    <t xml:space="preserve"> 15. Fair Value Disclosure of Financial Instruments All financial instruments of the Company are reflected in the accompanying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As a basis for considering market participant assumptions in fair value measurements, the FASB ’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 ’s estimate of fair value differs from the carrying amounts (in thousands): December 31, 201 7 201 6 Carrying Amounts Estimated Fair Value Carrying Amounts Estimated Fair Value Notes payable (1) $ 4,596,140 $ 4,601,479 $ 3,927,251 $ 3,890,797 Mortgages payable (2) $ 882,787 $ 881,427 $ 1,139,117 $ 1,141,047 ( 1 The Company determined that the valuation of its Senior Unsecured Notes and MTN notes were classified within Level 2 3 2 December 31, 2017 2016, $4.6 $3.6 3 December 31, 2017 2016, $1.9 $272.5 ( 2 The Company determined that its valuation of these Mortgages payable was classified within Level 3 The Company has certain financial instruments that must be measured under the FASB ’s Fair Value Measurements and Disclosures guidance, including available for sale securities. The Company currently does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s assessment of the significance of a particular input to the fair value measurement in its entirety requires judgment, and considers factors specific to the asset or liability. The Company from time to time has used interest rate swaps to manage its interest rate risk.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Based on these inputs, the Company has determined that interest rate swap valuations are classified within Level 2 The tables below present the Company ’s financial assets and liabilities measured at fair value on a recurring basis as of December 31, 2017 2016, Balance at December 31, 201 7 Level 1 Level 2 Level 3 Assets: Marketable equity securities $ 11,936 $ 11,936 $ - $ - Liabilities: Interest rate swaps $ 344 $ - $ 344 $ - Balance at December 31, 201 6 Level 1 Level 2 Level 3 Assets: Marketable equity securities $ 6,502 $ 6,502 $ - $ - Liabilities: Interest rate swaps $ 975 $ - $ 975 $ - Assets measured at fair value on a non-recurring basis at December 31, 2017 2016 Balance at December 31, 201 7 Level 1 Level 2 Level 3 Real estate $ 108,313 $ - $ - $ 108,313 Balance at December 31, 201 6 Level 1 Level 2 Level 3 Real estate $ 117,930 $ - $ - $ 117,930 During the year ended December 31, 2017, $67.3 third not third 8.50% 9.50% 9.00% 10.50% 3 During the year ended December 31, 2016, to adjustments to property carrying values of $93.3 third not 7.75% 9.00% 9.25% 12.17% 3 The property carrying value impairment charges resulted from the Company ’s efforts to market certain assets and management’s assessment as to the likelihood and timing of such potential transactions. </t>
  </si>
  <si>
    <t>Note 16 - Preferred Stock, Common Stock and Convertible Unit Transactions</t>
  </si>
  <si>
    <t>Stockholders' Equity Note Disclosure [Text Block]</t>
  </si>
  <si>
    <t xml:space="preserve"> 16. Preferred Stock, Common Stock and Convertible Unit Transactions Preferred Stock The Company ’s outstanding Preferred Stock is detailed below (in thousands, except share information and par values): As of December 31, 2017 Class of Preferred Stock Shares Authorized Shares I ssued and Outstanding Liquidation Preference (in thousands) Dividend Rate Annual Dividend per Depositary Share Par Value Optional Redemption Date Class I 18,400 7,000 $ 175,000 6.000% $ 1.50000 $ 1.00 3/20/2017 Class J 9,000 9,000 225,000 5.500% $ 1.37500 $ 1.00 7/25/2017 Class K 8,050 7,000 175,000 5.625% $ 1.40625 $ 1.00 12/7/2017 Class L 10,350 9,000 225,000 5.125% $ 1.28125 $ 1.00 8/16/2022 Class M 10,580 9,200 230,000 5.250% $ 1.31250 $ 1.00 12/20/2022 41,200 $ 1,030,000 As of December 31, 201 6 Class of Preferred Stock Shares Authorized Shares Issued and Outstanding Liquidation Preference (in thousands) Dividend Rate Annual Dividend per Depositary Share Par Value Optional Redemption Date Class I 18,400 16,000 $ 400,000 6.000% $ 1.50000 $ 1.00 3/20/2017 Class J 9,000 9,000 225,000 5.500% $ 1.37500 $ 1.00 7/25/2017 Class K 8,050 7,000 175,000 5.625% $ 1.40625 $ 1.00 12/7/2017 32,000 $ 800,000 The following Preferred Stock classes w ere issued during the year ended December 31, 2017: Class of Preferred Stock Date Issued Depositary Shares Issued Fractional Interest per Share Net Proceeds, Before Expenses (in millions) Offering Price Class L 8/16/2017 9,000,000 1/1000 $ 218.1 25.00 Class M 12/20/2017 9,200,000 1/1000 $ 222.8 25.00 During January 2018, the underwriting financial institutions for the Class M issuance elected to exercise the over-allotment option and as a result, the Company issued an additional 1,380,000 one 5.250% $1.00 $33.4 The following Preferred Stock classes were redeemed or partially redeemed during the years ended December 31, 2017, 2016 2015: Classes of Preferred Stock Redemption Date Depositary Shares Redeemed Redemption Price Redemption Amount (in millions) Redemption Charges (in millions) (1) Class I ( 2) 9/6/2017 9,000,000 $ 25.00 $ 225.0 $ 7.0 Class H 11/25/2015 7,000,000 $ 25.00 $ 175.0 $ 5.8 ( 1 Redemption charges resulting from the difference between the redemption amount and the carrying amount of the respective preferred stock class on the Company’s Consolidated Balance Sheets are accounted for in accordance with the FASB’s guidance on Distinguishing Liabilities from Equity. These charges were subtracted from net income/(loss) attributable to the Company to arrive at net income/(loss) available to the Company’s common shareholders and used in the calculation of earnings per share. ( 2 T he Company partially redeemed 9,000,000 56.25% The Company ’s Preferred Stock Depositary Shares for all classes are not Voting Rights - The Class I, J, K, L and M Preferred Stock rank pari passu as to voting rights, priority for receiving dividends and liquidation preference as set forth below. As to any matter on which the Class I, J, K, L or M Preferred Stock may 1,000 1,000 may may 1,000 1,000 one Liquidation Rights In the event of any liquidation, dissolution or winding up of the affairs of the Company, preferred stock holders are entitled to be paid, out of the assets of the Company legally available for distribution to its stockholders, a liquidation preference of $25,000.00 Class I Preferred Stock per share, $25,000.00 $25,000.00 $25,000.00 $25,000.00 $25.00 Common Stock During February 2018, may $0.01 $300.0 During February 2015, at the market continuous offering program (the “ATM program”), which is effective for a term of three may $0.01 $500.0 may 415 1933, December 31, 2016, 9,806,377 $285.2 $2.9 not December 31, 2017. December 31, 2017, $211.9 The Company, from time to time, repurchases shares of its common stock in amounts that offset new issuances of common shares relating to the exercise of stock options or the issuance of restricted stock awards. These repurchases may 2017, 2016 2015, 232,304 257,477 179,696 Convertible Units The Company has various types of convertible units that were issued in connection with the purchase of operating properties (see Footnote 14 not December 31, 2017, $18.3 1.0</t>
  </si>
  <si>
    <t>Note 17 - Supplemental Schedule of Non-cash Investing / Financing Activities</t>
  </si>
  <si>
    <t>Cash Flow, Supplemental Disclosures [Text Block]</t>
  </si>
  <si>
    <t xml:space="preserve"> 17. Supplemental Schedule of Non-Cash Investing/Financing Activities The following schedule summarizes the non-cash investing and financing activities of the Company for the years ended December 31, 2017, 2016 2015 201 7 201 6 201 5 Acquisition of real estate interests by assumption of mortgage debt $ 45,299 $ 33,174 $ 84,699 Acquisition of real estate interests through proceeds held in escrow $ 162,396 $ 66,044 $ 89,504 Proceeds deposited in escrow through sale of real estate interests $ 162,396 $ 66,044 $ 71,623 Disposition of real estate interest s by assignment of debt $ - $ - $ 47,742 Disposition of real estate interests through the issuance of mortgage receivable $ - $ - $ 5,730 Disposition of real estate interests by foreclosure of debt $ - $ 22,080 $ - Forgiveness of debt due to foreclosure $ - $ 26,000 $ - C apital expenditures accrual $ 74,123 $ 38,044 $ 22,967 Issuance of common stock $ - $ 85 $ 493 Surrender of restricted common stock $ (5,699 ) $ (7,008 ) $ (5,682 ) Declaration of dividends paid in succeeding period $ 128,892 $ 124,517 $ 115,182 Change in non controlling interest due to liquidation of partnership $ 64,948 $ - $ - Deemed contribution from noncontrolling interest $ 10,000 $ - $ - Consolidation of Joint Ventures: Increase in real estate and other assets $ 325,981 $ 407,813 $ 1,039,335 Increase in mortgages pay able, other liabilities and noncontrolling interests $ 258,626 $ 268,194 $ 750,135 </t>
  </si>
  <si>
    <t>Note 18 - Transactions With Related Parties</t>
  </si>
  <si>
    <t>Related Party Transactions Disclosure [Text Block]</t>
  </si>
  <si>
    <t xml:space="preserve"> 18. Transactions with Related Parties The Company provides management services for shopping centers owned principally by affiliated entities and various real estate joint ventures in which certain stockholders of the Company have economic interests. Such services are performed pursuant to management agreements which provide for fees based upon a percentage of gross revenues from the properties and other direct costs incurred in connection with management of the centers . Substantially all of the Management and other fee income on the Company’s Consolidated Statements of Income constitute fees earned from affiliated entities. Reference is made to Footnotes 3, 7 8 Ripco Ripco Real Estate Corp. (“Ripco”) business activities include serving as a leasing agent and representative for national and regional retailers including Target, Best Buy, Kohl ’s and many others, providing real estate brokerage services and principal real estate investing. Todd Cooper, an officer and 50% 2017, 2016 2015, $0.4 $0.2 $0.6 ProHEALTH ProHEALTH is a multi-specialty physician group practice offering one ProHEALTH’s CEO, Dr. David Cooper, M.D. is a son of Milton Cooper, Executive Chairman of the Board of Directors of the Company, . ProHEALTH and/or its affiliates (“ProHEALTH”) have leasing arrangements with the Company whereby two December 31, 2017, 2016 2015 $0.4 Colony NorthStar During January 2015, (predecessor to Colony NorthStar) and affiliates contributed $100.0 14.35% 9.8% 4.3% third 0.25% During December 2017, single new corporation, ACI. In connection with this transaction, the ABS Venture was dissolved and the equity interests were distributed to the owning entities. As such, the Company now owns 9.74% two two no 8</t>
  </si>
  <si>
    <t>Note 19 - Commitments and Contingencies</t>
  </si>
  <si>
    <t>Commitments and Contingencies Disclosure [Text Block]</t>
  </si>
  <si>
    <t xml:space="preserve"> 19. Commitments and Contingencies Operations The Company and its subsidiaries are primarily engaged in the operation of shopping centers that are either owned or held under long-term leases that expire at various dates through 2109. 5 25 98% three December 31, 2017, 2016 2015. The minimum revenues from rental propert ies under the terms of all non-cancelable tenant leases for future years, assuming no 2018 2019 2020 2021 2022 Thereafter Minimum revenues $ 875.5 $ 820.3 $ 735.4 $ 643.6 $ 536.3 $ 2,683.2 Base rental revenues from rental propert ies are recognized on a straight-line basis over the terms of the related leases. The difference between the amount of rental income contracted through leases and rental income recognized on a straight-line basis before allowances for the years ended December 31, 2017, 2016 2015 $15.7 $16.5 $14.8 Minimum rental payments to be made by the Company under the terms of all non-cancelable operating ground leases for future years are as follows (in millions): 2018 2019 2020 2021 2022 Thereafter Minimum rental payments $ 9.1 $ 9.1 $ 8.6 $ 8.6 $ 8.5 $ 138.5 Letters of Credit The Company has issued letters of credit in connection with the completion and repayment guarantees for loans encumbering certain of the Company ’s development and redevelopment projects and guaranty of payment related to the Company’s insurance program. At December 31, 2017, $40.4 Other 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December 31, 2017, $20.0 The Company is subject to various other legal proceedings and claims that arise in the ordinary course of business. Management believes that the final outcome of such matters will not December 31, 2017.</t>
  </si>
  <si>
    <t>Note 20 - Incentive Plans</t>
  </si>
  <si>
    <t>Disclosure of Compensation Related Costs, Share-based Payments [Text Block]</t>
  </si>
  <si>
    <t xml:space="preserve"> 20. Incentive Plans The Company accounts for equity awards in accordance with FASB’s Compensation – Stock Compensation guidance which requires that all share based payments to employees, including grants of employee stock options, restricted stock and performance shares, be recognized in the Statement of Income over the service period based on their fair values. Fair value is determined, depending on the type of award, using either the Monte Carlo method for performance shares or the Black-Scholes option pricing formula, both of which are intended to estimate the fair value of the awards at the grant date. Fair value of restricted shares is calculated based on the price on the date of grant. The Company recognized expense associated with its equity awards of $21.6 $19.1 $18.5 December 31, 2017, 2016 2015, December 31, 2017, $27.5 2.7 10,410,343, 10,015,040 9,095,416 December 31, 2017, 2016 2015, Stock Options During 2017, 2016 2015, not December 31, 2017, 2016 2015 Shares Weighted-Average Exercise Price Per Share Aggregate Intrinsic V alue (in millions) Options outstanding, January 1, 2015 11,893,761 $ 30.23 $ 29.8 Exercised (1,019,240 ) $ 18.36 $ 7.4 Forfeited (1,862,080 ) $ 32.55 Options outstanding, December 31, 2015 9,012,441 $ 31.09 $ 27.4 Exercised (1,167,819 ) $ 18.03 $ 12.4 Forfeited (1,830,893 ) $ 39.69 Options outstanding, December 31, 2016 6,013,729 $ 32.09 $ 12.1 Exercised (83,863 ) $ 18.20 $ 3.4 Forfeited (2,464,920 ) $ 35.91 Options outstanding, December 31, 201 7 3,464,946 $ 27.81 $ - Options exercisable (fully vested) - December 31, 2015 7,617,882 $ 32.90 $ 20.0 December 31, 2016 5,144,416 $ 32.56 $ 11.3 December 31, 201 7 3,464,946 $ 27.81 $ 4.0 The exercise price per share for options outstanding as of December 31, 2017 $11.54 $40.79. December 31, 2017 2.3 December 31, 2017, 2.3 December 31, 2017, $1.5 $21.1 $18.7 December 31, 2017, 2016 2015, Restricted Stock Information with respect to restricted stock under the Plan for the years ended December 31, 2017, 2016 2015 201 7 201 6 201 5 Restricted stock outstanding as of January 1, 1,930,732 1,712,534 1,911,145 Granted (1) 646,142 756,530 729,160 Vested (783,872 ) (520,539 ) (875,202 ) Forfeited (15,573 ) (17,793 ) (52,569 ) Restricted stock outstanding as of December 31, 1,777,429 1,930,732 1,712,534 (1) The weighted-average grant date fair value for restricted stock issued during the years ended December 31, 2017, 2016 and 2015 were $25.04, $26.15 and $25.98, respectively. Restricted shares have the same voting rights as the Company ’s common stock and are entitled to a cash dividend per share equal to the Company’s common dividend which is taxable as ordinary income to the holder. For the years ended December 31, 2017, 2016 and 2015, the dividends paid on unvested restricted shares were $2.4 million, $2.2 million, and $1.8 million, respectively. Performance Shares Information with respect to performance share awards under the Plan for the years ended December 31, 2017, 2016 2015 2017 2016 2015 Performance share award outstanding as of January 1, 197,249 202,754 114,268 Granted (1) 135,780 100,170 145,620 Vested (2) (97,079) (105,675) (57,134) Performance share award outstanding as of December 31, 235,950 197,249 202,754 ( 1 The weighted-average grant date fair value for performance shares issued during the years ended December 31, 2017, 2016 2015 $23.35, $28.60 $27.87, ( 2 December 31, 2017, 2016 2015, 0, 130,080 91,862, The more significant assumptions underlying the determination of fair values for these awards granted during 2017, 2016 2015 201 7 201 6 201 5 Stock price $ 24.91 $ 26.29 $ 26.83 Dividend yield (1) 0 % 0 % 0 % Risk-free rate 1.45 % 0.87 % 0.98 % Volatility (2) 18.93 % 18.80 % 16.81 % Term of the award (years) 2.88 2.88 1.88, 2.88 ( 1 Total Shareholder Returns , as used in the performance share awards computation, are measured based on cumulative dividend stock prices, as such a zero ( 2 Volatility is based on the annualized standard deviation of the daily logarithmic returns on dividend-adjusted closing prices over the look-back period based on the term of the award. Other The Company maintains a 401 5% December 31, 2017. $2.1 $2.0 $2.1 December 31, 2017, 2016 2015, The Company recognized severance costs associated with employee terminations during the years ended December 31, 2017, 2016 2015, $5.5 $1.7 $4.8</t>
  </si>
  <si>
    <t>Note 21 - Income Taxes</t>
  </si>
  <si>
    <t>Income Tax Disclosure [Text Block]</t>
  </si>
  <si>
    <t xml:space="preserve"> 21. Income Taxes The Company elected to qualify as a REIT in accordance with the Code commencing with its taxable year which began January 1, 1992. several organizational and operational requirements, including a requirement that it currently distribute at least 90% not may not four Reconciliation between GAAP Net Income and Federal Taxable Income The following table reconciles GAAP net income to taxable income for the years ended December 31, 2017, 2016 2015 2017 2016 2015 (Estimated) (Actual) (Actual) GAAP net income attributable to the Company $ 426,075 $ 378,850 $ 894,115 GAAP net (income)/loss attributable to TRSs (12,164 ) 12,708 (6,073 ) GAAP net income from REIT operations (a) 413,911 391,558 888,042 Net book depreciation in excess of tax depreciation 116,106 65,194 21,515 Capitalized leasing/legal commissions - (11,984 ) (14,246 ) Deferred/prepaid/above-market and below-market rents, net (30,303 ) (34,097 ) (32,848 ) Fair market value debt amortization (8,495 ) (15,901 ) (19,723 ) Book/tax differences from restricted stock 676 (4,490 ) (3,094 ) Book/tax differences from non-qualified stock options (172 ) (11,301 ) (4,786 ) Book/tax differences from investments in and advances to real estate joint ventures (15,196 ) (20,739 ) (294 ) Book/tax difference on sale of properties (85,856 ) (93,704 ) (64,270 ) Foreign income tax from capital gains - 3,976 5,873 Cumulative foreign currency translation adjustment and deferred tax adjustment (1,300 ) - - Book adjustment to property carrying values and marketable equity securities 53,893 11,161 4,484 Taxable currency exchange gains/(losses), net 221 (8,962 ) (47,297 ) Tangible property regulation deduction (b) (52,237 ) (28,954 ) (126,957 ) GAAP gain on change in control of interests (71,160 ) (57,385 ) (149,407 ) Valuation allowance against net deferred tax assets - 51,939 - Other book/tax differences, net (6,893 ) 542 (2,971 ) Adjusted REIT taxable income $ 313,195 $ 236,853 $ 454,021 Certain amounts in the prior periods have been reclassified to conform to the current year presentation, in the table above. (a) All adjustments to "GAAP net income from REIT operations" are net of amounts attributable to noncontrolling interest and TRSs. (b) In September 2013, depreciate costs for acquiring, maintaining, repairing and replacing tangible property and when taxpayers must deduct such costs as repairs. Pursuant to these Regulations the Company deducted certain expenditures that would previously have been capitalized for tax purposes. The Regulations also allowed the Company to make an election to immediately deduct certain amounts that were capitalized in previous years but qualify as repairs under the new Regulations. The Company made such election in 2015 $85.9 Characterization of Distributions The following characterizes distributions paid for tax purposes for the years ended December 31, 2017, 2016 2015, 201 7 201 6 2015 Preferred H Dividends Ordinary income $ - - $ - - $ - - Capital gain - - - - 13,417 100 % $ - - $ - - $ 13,417 100 % Preferred I Dividends Ordinary income $ 21,636 96 % $ 16,320 68 % $ - - Capital gain 902 4 % 7,680 32 % 24,000 100 % $ 22,538 100 % $ 24,000 100 % $ 24,000 100 % Preferred J Dividends Ordinary income $ 11,880 96 % $ 8,415 68 % $ - - Capital gain 495 4 % 3,960 32 % 12,375 100 % $ 12,375 100 % $ 12,375 100 % $ 12,375 100 % Preferred K Dividends Ordinary income $ 9,450 96 % $ 6,694 68 % $ - - Capital gain 394 4 % 3,150 32 % 9,844 100 % $ 9,844 100 % $ 9,844 100 % $ 9,844 100 % Preferred L Dividends Ordinary income $ 1,814 96 % $ - - $ - - Capital gain 76 4 % - - - - $ 1,890 100 % $ - - $ - - Common Dividends Ordinary income $ 260,573 57 % $ 263,892 62 % $ - - Capital gain 9,143 2 % 127,689 30 % 394,400 100 % Return of capital 187,430 41 % 34,050 8 % - - $ 457,146 100 % $ 425,631 100 % $ 394,400 100 % Total dividends distributed for tax purposes $ 503,793 $ 471,850 $ 454,036 For the years ended December 31, 2017, 2016 2015 Taxable REIT Subsidiaries and Taxable Entities The Company is subject to federal, state and local income taxes on income reported through its TRS activities, which include wholly-owned subsidiaries of the Company. The Company’s TRSs included KRS, FNC Realty Corporation, Kimco Insurance Company (collectively “KRS Consolidated”) and the consolidated entity, Blue Ridge Real Estate Company/Big Boulder Corporation. As part of the Company’s overall strategy to simplify its business model, the Company merged KRS, a TRS holding REIT-qualifying real estate and the Company’s investment in Albertsons, into a wholly-owned LLC and KRS was dissolved effective August 1, 2016. On December 22, 2017, January 1, 2018, 35% 21% 740, $1.1 2017. The Company is also subject to local non-U.S. taxes on certain investments located outside the U.S. In general, under local country law applicable to the entity ownership structures the Company has in place and applicable tax treaties, the repatriation of cash to the Company from its subsidiaries and joint ventures in Canada, Puerto Rico and Mexico generally is not not not Income taxes have been provided for on the asset and liability method as required by the FASB ’s Income Tax guidance. Under the asset and liability method, deferred income taxes are recognized for the temporary differences between the financial reporting basis and the tax basis of taxable assets and liabilities. The Company ’s pre-tax book income/(loss) and (provision)/benefit for income taxes relating to the Company’s TRS and taxable entities which have been consolidated for accounting reporting purposes, for the years ended December 31, 2017, 2016 2015, 2017 2016 2015 I ncome/(loss) before income taxes – U.S. $ 1,487 $ (23,810 ) $ 23,729 ( Provision)/benefit for income taxes, net: Federal: Current (704 ) 2,199 (638 ) Deferred (632 ) (45,097 ) (7,355 ) Federal tax provision (1,336 ) (42,898 ) (7,993 ) State and local: Current (66 ) 1,057 (2,535 ) Deferred (190 ) (8,812 ) (1,474 ) State tax provision (256 ) (7,755 ) (4,009 ) Total tax provision – U.S. (1,592 ) (50,653 ) (12,002 ) Net (loss)/income from U.S. TRSs $ (105) $ (74,463 ) $ 11,727 (Loss)/income before taxes – Non-U.S. $ (11,483) $ 138,253 $ 381,999 B enefit/(provision) for Non-U.S. income taxes: Current (1) $ 2,425 $ (24,393 ) $ (58,365 ) Deferred 47 (3,537 ) 4,331 Non-U.S. tax benefit/(provision) $ 2,472 $ (27,930 ) $ (54,034 ) ( 1 The year ended December 31, 2016 $24.9 Provision differ s from the amounts computed by applying the statutory federal income tax rate to taxable income before income taxes as follows (in thousands): 201 7 201 6 201 5 Federal provision at statutory tax rate (35%) (1) $ (520 ) $ (47,155 ) $ (8,304 ) State and local provision, net of federal benefit (2) (1,072 ) (3,498 ) (3,698 ) Total tax provision – U.S. $ (1,592 ) $ (50,653 ) $ (12,002 ) ( 1 The year ended December 31, 2016, $55.6 ( 2 The year ended December 31, 2016, $7.9 Deferred Tax Assets, Liabilities and Valuation Allowances The Company ’s deferred tax assets and liabilities at December 31, 2017 2016, 201 7 201 6 Deferred tax assets: Tax/GAAP basis differences $ 35,839 $ 63,167 Net operating losses (1) 22,137 44,833 Tax credit carryforwards (2) 6,064 5,368 Capital loss carryforwards 4,648 3,659 Related party deferred losses 619 952 Charitable contribution carryforwards 23 35 Non-U.S. tax/GAAP basis differences - 513 Valuation allowance – U.S. (54,155 ) (95,126 ) Total deferred tax assets 15,175 23,401 Deferred tax liabilities – U.S. (12,739 ) (19,599 ) Deferred tax liabilities – Non-U.S. - (559 ) Net deferred tax assets $ 2,436 $ 3,243 ( 1 Expiration dates ranging from 2021 2032 . ( 2 Expiration dates ranging from 2027 2035 and includes alternative minimum tax credit carryovers of $3.5 not The major differences between the GAAP basis of accounting and the basis of accounting used for federal and state income tax reporting consist of impairment charges recorded for GAAP purposes, but not differences in GAAP and tax basis of assets sold, and the period in which certain gains were recognized for tax purposes, but not Deferred tax assets and deferred tax liabilities are included in the caption s Other assets and Other liabilities on the accompanying Consolidated Balance Sheets at December 31, 2017 2016. August 1, 2016, $8.1 $8.1 $44.0 Under GAAP a reduction of the carrying amounts of deferred tax assets by a valuation allowance is required, if, based on the evidence available, it is more likely than not 50 not not $63.5 not not T he Company prepared an analysis of the tax basis built-in tax gain or built-in loss inherent in each asset acquired from KRS in the Merger. Assets of a TRS that become REIT assets in a merger transaction of the type entered into by the Company and KRS are subject to corporate tax on the aggregate net built-in gain (built-in gains in excess of built-in losses) during a recognition period. Accordingly, the Company is subject to corporate-level taxation on the aggregate net built-in gain from the sale of KRS assets within 60 60 60 Uncertain Tax Positions The Company is subject to income tax in certain jurisdictions outside the U.S., principally Canada and Mexico. The statute of limitations on assessment of tax varies from three seven . The resolution of these audits are not not December 31, 2017, 12 The liability for uncertain tax benefits principally consists of estimated foreign, federal and state income tax liabilities in years for which the statute of limitations is open. Open years range from 2011 2017 December 31, 2017 2016 201 7 201 6 Balance at January 1, $ 4,962 $ 4,263 Increases for tax positions related to current year (1) 339 41 Increase for tax position due to ASU 2013-11 - 4,930 Decreases relating to settlements with taxing authorities - (2,000 ) Reductions due to lapsed statute of limitations (1,310 ) (2,272 ) Balance at December 31, $ 3,991 $ 4,962 (1) Amounts relate to increases resulting from foreign currency translation adjustments. The Company previously had unrecognized tax benefits reported as deferred tax assets primarily related to book to tax timing differences for depreciation expense on its Canadian real estate operating properties. With respect to the Company’s uncertain tax positions in Canada and in accordance with ASU 2013 11 Income Taxes (Topic 740 2013 11” December 31, 2016, no December 31, 2017 2016, $4.0 $5.0 The Company and its subsidiaries had been under audit by the U.S. Internal Revenue Service (“IRS”) with respect to taxable years 2004 2009. 482 100 857 7 $40.9 2009 During 2016, $0.1 $2.0 During August 2016, 2010 $33.7 $16.5 $11.4 no</t>
  </si>
  <si>
    <t>Note 22 - Accumulated Other Comprehensive Income</t>
  </si>
  <si>
    <t>Comprehensive Income (Loss) Note [Text Block]</t>
  </si>
  <si>
    <t xml:space="preserve"> 22. Accumulated Other Comprehensive Income The following table displays the change in the components of AOCI for the years ended December 31, 2017 2016: Foreign Currency Translation Adjustments Unrealized Gains/(Losses) R elated to Available-for-Sale Securities Unrealized Gains/(Losses) on Interest Rate Swaps Total Balance as of January 1, 2016 $ 6,616 $ 398 $ (1,426 ) $ 5,588 Other comprehensive income before reclassifications (281 ) 8 451 178 Amounts reclassified from AOCI - - - - Net current-period other comprehensive income (281 ) 8 451 178 Balance as of December 31, 2016 $ 6,335 $ 406 $ (975 ) $ 5,766 Other comprehensive income before reclassifications 3,711 (1,542 ) 631 2,800 Amounts reclassified from AOCI (1) (10,046 ) - - (10,046 ) Net current-period other comprehensive income (6,335 ) (1,542 ) 631 (7,246 ) Balance as of December 31, 2017 $ - $ (1,136 ) $ (344 ) $ (1,480 ) ( 1 During 2015, two year ended December 31, 2017, $14.8 $4.8</t>
  </si>
  <si>
    <t>Note 23 - Earnings Per Share</t>
  </si>
  <si>
    <t>Earnings Per Share [Text Block]</t>
  </si>
  <si>
    <t xml:space="preserve"> 23. Earnings Per Share The following table sets forth the reconciliation of earnings and the weighted -average number of shares used in the calculation of basic and diluted earnings per share (amounts presented in thousands, except per share data): For the Year Ended December 31, 2017 2016 2015 Computation of Basic and Diluted Earnings Per Share: Income from continuing operations $ 346,133 $ 299,353 $ 774,405 Gain on sale of operating properties, net, net of tax 93,538 86,785 125,813 Net income attributable to noncontrolling interests (13,596 ) (7,288 ) (6,028 ) Preferred stock redemption charge (7,014 ) - (5,816 ) Preferred dividends (46,600 ) (46,220 ) (57,084 ) Earnings attributable to participating securities (2,132 ) (2,018 ) (4,134 ) Income from continuing operations available to the Company ’s common shareholders $ 370,329 $ 330,612 $ 827,156 Loss from discontinued operations available to the Company ’s common shareholders - - (75 ) Net income available to the Company ’s common shareholders for basic earnings per share $ 370,329 $ 330,612 827,081 Distributions on convertible units - - 192 Net income available to the Company ’s common shareholders for diluted earnings per share $ 370,329 $ 330,612 $ 827,273 Weighted -average common shares outstanding – basic 423,614 418,402 411,319 Effect of dilutive securities ( 1): Equity awards 405 1,307 1,414 Assumed conversion of convertible units - - 118 Weighted -average common shares outstanding – diluted 424,019 419,709 412,851 Basic Earnings Per Share: Income from continuing operations $ 0.87 $ 0.79 $ 2.01 Net income available to the Company ’s common shareholders $ 0.87 $ 0.79 $ 2.01 Diluted Earnings Per Share: Income from continuing operations $ 0.87 $ 0.79 $ 2.00 Net income available to the Company ’s common shareholders $ 0.87 $ 0.79 $ 2.00 ( 1 The effect of the assumed conversion of certain convertible units had an anti-dilutive effect upon the calculation of Income from continuing operations per share. Accordingly, the impact of such conversions has not 3,082,106, 3,490,400 5,300,680 not December 31, 2017, 2016 2015, Th e Company's unvested restricted share awards contain non-forfeitable rights to distributions or distribution equivalents. The impact of the unvested restricted share awards on earnings per share has been calculated using the two</t>
  </si>
  <si>
    <t>Note 24 - Supplemental Financial Information (Unaudited)</t>
  </si>
  <si>
    <t>Quarterly Financial Information [Text Block]</t>
  </si>
  <si>
    <t xml:space="preserve"> 24. Supplemental Financial Information (Unaudited) The following represents the quarterly results of operations, expressed in thousands except per share amounts, for the years ended December 31, 2017 2016: 2017 First Quarter Second Quarter Third Quarter Fourth Quarter Revenues from rental properties $ 289,391 $ 292,843 $ 290,919 $ 310,632 Net income attributable to the Company $ 76,733 $ 143,416 $ 121,030 $ 84,566 Net income per common share: Basic $ 0.15 $ 0.31 $ 0.24 $ 0.17 Diluted $ 0.15 $ 0.31 $ 0.24 $ 0.17 2016 First Quarter Second Quarter Third Quarter Fourth Quarter Revenues from rental properties $ 293,091 $ 287,115 $ 279,286 $ 292,909 Net income attributable to the Company $ 140,713 $ 203,409 $ (43,545 ) $ 78,273 Net income per common share: Basic $ 0.31 $ 0.46 $ (0.13 ) $ 0.16 Diluted $ 0.31 $ 0.46 $ (0.13 ) $ 0.16 </t>
  </si>
  <si>
    <t>Note 25 - Captive Insurance Company</t>
  </si>
  <si>
    <t>Captive Insurance Disclosure [Text Block]</t>
  </si>
  <si>
    <t xml:space="preserve"> 25. Captive Insurance Company In October 2007, ’s third third may third may KIC assumes occurrence basis general liability coverage not for the Company and its affiliates under the terms of a reinsurance agreement entered into by KIC and the reinsurance provider. From October 1, 2007 October 1, 2018, 100% first $250,000 $7.8 $11.5 ’ locations and can be adjusted for subsequent program years. Defense costs erode the stated policy limits. KIC is required to pay the reinsurance provider for unallocated loss adjustment expenses an amount ranging between 8.0% 12.2% September 30, 2008 September 30, 2018. not As of December 31, 2017 2016, $23.0 December 31, 2017, February 15, 2018, one Activity in the liability for unpaid losses and loss adjustment expenses for the years ended December 31, 2017 2016, 201 7 201 6 Balance at the beginning of the year $ 19,515 $ 20,046 Incurred related to: Current year 5,915 6,247 Prior years (727 ) (67 ) Total incurred 5,188 6,180 Paid related to: Current year (742 ) (962 ) Prior years (4,996 ) (5,749 ) Total paid (5,738 ) (6,711 ) Balance at the end of the year $ 18,965 $ 19,515 For the years ended December 31, 2017 2016, $0.7 $0.1</t>
  </si>
  <si>
    <t>Schedule II - Valuation and Qualifying Accounts</t>
  </si>
  <si>
    <t>Schedule of Valuation and Qualifying Accounts Disclosure [Text Block]</t>
  </si>
  <si>
    <t>KIMCO REALTY CORPORATION AND SUBSIDIARIE S – VALUATION AND QUALIFYING ACCOUNTS For Years Ended December 31, 2017, 2016 201 5 (in thousands ) Balance at beginning of period Charged to expenses Adjustments to valuation accounts Deductions Balance at end of period Year Ended December 31, 2017 Allowance for uncollectable accounts (1) $ 24,175 $ 6,641 $ - $ (13,750 ) $ 17,066 Allowance for deferred tax asset $ 95,126 $ - $ (40,971 ) $ - $ 54,155 Year Ended December 31, 201 6 Allowance for uncollectable accounts (1) $ 31,820 $ 7,982 $ - $ (15,627 ) $ 24,175 Allowance for deferred tax asset $ 27,905 $ - $ 67,221 $ - $ 95,126 Year Ended December 31, 2015 Allowance for uncollectable accounts (1) $ 32,509 $ 11,174 $ - $ (11,863 ) $ 31,820 Allowance for deferred tax asset $ 34,302 $ - $ (6,397 ) $ - $ 27,905 (1) Includes allowances on accounts receivable and straight-line rents.</t>
  </si>
  <si>
    <t>Schedule III - Real Estate and Accumulated Depreciation</t>
  </si>
  <si>
    <t>SEC Schedule III, Real Estate and Accumulated Depreciation Disclosure [Text Block]</t>
  </si>
  <si>
    <t xml:space="preserve"> KIMCO REALTY CORPORATION AND SUBSIDIARIES December 31, 2017 INITIAL COST COST CAPTIALIZED SUBSEQUENT TOTAL COST, DESCRIPTION State LAND BUILDING AND IMPROVEMENTS TO ACQUISITION (1) LAND BUILDING AND IMPROVEMENTS TOTAL ACCUMULATED DEPRECIATION NET OF ACCUMULATED DEPRECIATION ENCUMBRANCES (2) DATE OF ACQUISITION(A) DATE OF CONSTRUCTION(C) SHOPPING CENTERS DISTRICT AT TUSTIN CA $106,128,741 $208,876,066 $724,025 $106,128,741 $209,600,091 $315,728,832 $8,983,313 $306,745,519 $204,468,426 2017 THE GROVE AL 18,951,763 6,403,809 3,070,025 6,793,454 21,632,143 28,425,597 6,959,991 21,465,606 - 2007 TALAVI TOWN CENTER AZ 8,046,677 17,291,542 (25,338,219 ) - - - - - - 2007 MESA PAVILIONS NORTH AZ 6,060,018 35,955,005 867,624 6,060,018 36,822,629 42,882,647 8,815,702 34,066,945 - 2009 MESA RIVERVIEW AZ 15,000,000 - 142,768,268 307,992 157,460,276 157,768,268 53,514,318 104,253,950 - 2005 MESA PAVILLIONS - SOUTH AZ - 148,508 100,577 - 249,085 249,085 118,929 130,156 - 2011 METRO SQUARE AZ 4,101,017 16,410,632 1,357,963 4,101,017 17,768,595 21,869,612 8,875,277 12,994,335 - 1998 HAYDEN PLAZA NORTH AZ 2,015,726 4,126,509 (5,588,937 ) 122,085 431,213 553,298 197,517 355,781 - 1998 PLAZA DEL SOL AZ 5,324,501 21,269,943 2,030,572 4,577,869 24,047,147 28,625,016 8,739,179 19,885,837 - 1998 PLAZA AT MOUNTAINSIDE AZ 2,450,341 9,802,046 2,092,808 2,450,341 11,894,854 14,345,195 6,103,826 8,241,369 - 1997 VILLAGE CROSSROADS AZ 5,662,554 24,981,223 688,411 5,662,554 25,669,634 31,332,188 4,876,413 26,455,775 - 2011 NORTH VALLEY AZ 6,861,564 18,200,901 6,384,423 3,861,272 27,585,616 31,446,888 4,969,361 26,477,527 - 2011 CHRISTOWN SPECTRUM AZ 33,831,348 91,004,070 15,350,895 76,638,511 63,547,802 140,186,313 8,849,280 131,337,033 61,850,278 2015 BELL CAMINO CENTER AZ 2,427,465 6,439,065 449,983 2,427,465 6,889,048 9,316,513 1,826,375 7,490,138 - 2012 COLLEGE PARK SHOPPING CENTER AZ 3,276,951 7,741,323 1,112,006 3,276,951 8,853,329 12,130,280 2,316,908 9,813,372 - 2011 COSTCO PLAZA - 541 CA 4,995,639 19,982,557 534,161 4,995,639 20,516,718 25,512,357 10,476,795 15,035,562 - 1998 BROOKHURST CENTER CA 10,492,714 31,357,512 838,456 22,299,852 20,388,830 42,688,682 1,737,221 40,951,461 - 2016 LAKEWOOD PLAZA CA 1,294,176 3,669,266 50,291 - 5,013,733 5,013,733 1,686,188 3,327,545 - 2014 MADISON PLAZA CA 5,874,396 23,476,190 2,128,333 5,874,396 25,604,523 31,478,919 12,534,740 18,944,179 - 1998 BROADWAY PLAZA CA 6,460,743 25,863,153 12,142,497 6,460,743 38,005,650 44,466,393 16,786,365 27,680,028 - 1998 CORONA HILLS PLAZA CA 13,360,965 53,373,453 8,024,150 13,360,965 61,397,603 74,758,568 32,234,761 42,523,807 - 1998 280 METRO CENTER CA 38,734,566 94,903,403 1,922,348 38,734,566 96,825,751 135,560,317 10,563,254 124,997,063 - 2015 LABAND VILLAGE SHOPPING CENTER CA 5,600,000 13,289,347 450,236 5,607,237 13,732,346 19,339,583 7,289,456 12,050,127 - 2008 CUPERTINO VILLAGE CA 19,886,099 46,534,919 24,291,806 19,886,099 70,826,725 90,712,824 19,498,273 71,214,551 - 2006 NORTH COUNTY PLAZA CA 10,205,305 28,934,219 (1,000,334 ) 20,894,811 17,244,379 38,139,190 3,159,099 34,980,091 - 2014 CHICO CROSSROADS CA 9,975,810 30,534,524 1,363,692 9,985,652 31,888,374 41,874,026 9,649,420 32,224,606 - 2008 CHICO EAST &amp; ESPLANADE CA 2,508,716 12,886,184 (1,312,383 ) 2,508,716 11,573,801 14,082,517 1,046,152 13,036,365 3,544,259 2015 CORONA HILLS MARKETPLACE CA 9,727,446 24,778,390 703,539 9,727,446 25,481,929 35,209,375 8,709,352 26,500,023 - 2007 CREEKSIDE CENTER CA 3,870,823 11,562,580 (477,027 ) 5,154,061 9,802,315 14,956,376 577,653 14,378,723 - 2016 GOLD COUNTRY CENTER CA 3,272,212 7,864,878 29,687 3,278,290 7,888,487 11,166,777 3,737,079 7,429,698 - 2008 LA MIRADA THEATRE CENTER CA 8,816,741 35,259,965 (3,325,358 ) 6,888,680 33,862,668 40,751,348 15,984,250 24,767,098 - 1998 KENNETH HAHN PLAZA CA 4,114,863 7,660,855 1,478,281 4,114,863 9,139,136 13,253,999 3,158,669 10,095,330 - 2010 LA VERNE TOWN CENTER CA 8,414,328 23,856,418 10,759,800 16,362,169 26,668,377 43,030,546 3,263,071 39,767,475 - 2014 LINCOLN HILLS TOWN CENTER CA 8,228,587 26,127,322 132,829 8,228,587 26,260,151 34,488,738 3,199,334 31,289,404 - 2015 NOVATO FAIR S.C. CA 9,259,778 15,599,790 997,511 9,259,778 16,597,301 25,857,079 6,336,610 19,520,469 - 2009 SOUTH NAPA MARKET PLACE CA 1,100,000 22,159,086 20,615,121 23,119,071 20,755,136 43,874,207 10,843,098 33,031,109 - 2006 PLAZA DI NORTHRIDGE CA 12,900,000 40,574,842 1,665,373 12,900,000 42,240,215 55,140,215 15,177,905 39,962,310 - 2005 LINDA MAR SHPPING CENTER CA 16,548,592 37,521,194 1,776,093 16,548,592 39,297,287 55,845,879 7,472,546 48,373,333 - 2014 POWAY CITY CENTRE CA 5,854,585 13,792,470 8,516,118 7,247,814 20,915,359 28,163,173 8,448,941 19,714,232 - 2005 REDWOOD CITY PLAZA CA 2,552,000 6,215,168 5,900,877 2,552,000 12,116,045 14,668,045 1,463,911 13,204,134 - 2009 STANFORD RANCH CA 10,583,764 30,007,231 3,430,053 9,982,626 34,038,422 44,021,048 3,539,167 40,481,881 14,191,062 2014 TYLER STREET PLAZA CA 3,020,883 7,811,339 83,425 3,200,516 7,715,131 10,915,647 2,746,206 8,169,441 - 2008 CROCKER RANCH CA 7,526,146 24,877,611 104,542 7,526,146 24,982,153 32,508,299 2,355,316 30,152,983 10,445,001 2015 HOME DEPOT PLAZA CA 4,592,364 18,345,257 - 4,592,364 18,345,257 22,937,621 9,354,408 13,583,213 - 1998 SANTEE TROLLEY SQUARE CA 40,208,683 62,963,757 292,910 40,208,683 63,256,667 103,465,350 15,500,852 87,964,498 - 2015 SAN/DIEGO CARMEL MOUNTAIN CA 5,322,600 8,873,991 121,022 5,322,600 8,995,013 14,317,613 2,307,020 12,010,593 - 2009 FULTON MARKET PLACE CA 2,966,018 6,920,710 16,305,019 6,518,924 19,672,823 26,191,747 3,192,067 22,999,680 - 2005 BLACK MOUNTAIN VILLAGE CA 4,678,015 11,913,344 756,865 4,678,015 12,670,209 17,348,224 4,508,096 12,840,128 - 2007 RANCHO PENASQUITOS TOWNE CTR I CA 14,851,595 20,342,165 247,359 14,851,595 20,589,524 35,441,119 2,374,587 33,066,532 13,884,779 2015 RANCHO PENASQUITOS TWN CTR II CA 12,944,972 20,323,961 608,243 12,944,972 20,932,204 33,877,176 2,445,136 31,432,040 10,654,756 2015 CITY HEIGHTS CA 10,687,472 28,324,896 (732,313 ) 13,908,563 24,371,492 38,280,055 3,404,559 34,875,496 - 2012 TRUCKEE CROSSROADS CA 2,140,000 8,255,753 1,619,484 2,140,000 9,875,237 12,015,237 5,557,970 6,457,267 2,074,100 2006 GATEWAY AT DONNER PASS CA 4,515,688 8,318,667 237,945 4,515,688 8,556,612 13,072,300 1,156,392 11,915,908 2,356,820 2015 WESTLAKE SHOPPING CENTER CA 16,174,307 64,818,562 100,795,455 16,174,307 165,614,017 181,788,324 52,777,883 129,010,441 - 2002 LAKEWOOD VILLAGE CA 8,597,100 24,374,615 (1,119,844 ) 11,683,364 20,168,507 31,851,871 3,499,437 28,352,434 - 2014 WHITTWOOD TOWN CENTER CA 57,135,695 105,814,560 79,752 57,137,989 105,892,018 163,030,007 1,408,261 161,621,746 45,117,369 2017 SAVI RANCH CA 7,295,646 29,752,511 (188,067 ) 7,295,646 29,564,444 36,860,090 5,529,067 31,331,023 - 2012 VILLAGE ON THE PARK CO 2,194,463 8,885,987 9,895,270 3,018,391 17,957,329 20,975,720 7,731,431 13,244,289 - 1998 QUINCY PLACE S.C. CO 1,148,317 4,608,249 1,645,217 1,148,317 6,253,466 7,401,783 3,132,940 4,268,843 - 1998 EAST BANK S.C. CO 1,500,568 6,180,103 2,359,399 1,500,568 8,539,502 10,040,070 3,945,851 6,094,219 - 1998 NORTHRIDGE SHOPPING CENTER CO 4,932,690 16,496,175 1,865,017 8,934,385 14,359,497 23,293,882 2,274,998 21,018,884 - 2013 SPRING CREEK S.C. CO 1,423,260 5,718,813 (1,539,783 ) 592,896 5,009,394 5,602,290 3,734,127 1,868,163 - 1998 DENVER WEST 38TH STREET CO 161,167 646,983 41,853 161,167 688,836 850,003 330,384 519,619 - 1998 ENGLEWOOD PLAZA CO 805,837 3,232,650 564,167 805,837 3,796,817 4,602,654 1,925,245 2,677,409 - 1998 FORT COLLINS S.C. CO 1,253,497 7,625,278 1,599,608 1,253,497 9,224,886 10,478,383 3,882,582 6,595,801 - 2000 GREELEY COMMONS CO 3,313,095 20,069,559 104,137 3,313,095 20,173,696 23,486,791 4,108,294 19,378,497 - 2012 HIGHLANDS RANCH VILLAGE S.C. CO 8,135,427 21,579,936 (544,584 ) 5,337,081 23,833,698 29,170,779 4,184,418 24,986,361 - 2011 VILLAGE CENTER WEST CO 2,010,519 8,361,084 203,885 2,010,519 8,564,969 10,575,488 1,448,222 9,127,266 - 2011 HIGHLANDS RANCH II CO 3,514,837 11,755,916 354,284 3,514,837 12,110,200 15,625,037 2,729,678 12,895,359 - 2013 VILLAGE CENTER - HIGHLAND RANCH CO 1,140,000 2,660,000 277,159 1,140,000 2,937,159 4,077,159 184,584 3,892,575 - 2014 HERITAGE WEST S.C. CO 1,526,576 6,124,074 1,702,094 1,526,576 7,826,168 9,352,744 3,555,249 5,797,495 - 1998 MARKET AT SOUTHPARK CO 9,782,769 20,779,522 541,956 9,782,769 21,321,478 31,104,247 4,557,442 26,546,805 - 2011 NEWTOWN S.C. CT - 15,635,442 - - 15,635,442 15,635,442 1,763,731 13,871,711 7,889,936 2014 WEST FARM SHOPPING CENTER CT 5,805,969 23,348,024 15,727,758 7,585,116 37,296,635 44,881,751 14,349,914 30,531,837 - 1998 HAMDEN MART CT 13,668,167 40,890,166 4,224,199 14,225,573 44,556,959 58,782,532 2,984,228 55,798,304 21,498,278 2016 HOME DEPOT PLAZA CT 7,704,968 30,797,640 3,061,389 7,704,968 33,859,029 41,563,997 14,718,770 26,845,227 - 1998 WILTON RIVER PARK SHOPPING CTR CT 7,154,585 27,509,279 (56,109 ) 7,154,584 27,453,171 34,607,755 4,329,368 30,278,387 - 2012 BRIGHT HORIZONS CT 1,211,748 4,610,610 9,499 1,211,748 4,620,109 5,831,857 839,744 4,992,113 - 2012 WILTON CAMPUS CT 10,168,872 31,893,016 317,485 10,168,872 32,210,501 42,379,373 7,466,715 34,912,658 - 2013 CAMDEN SQUARE DE 122,741 66,738 4,502,409 3,024,375 1,667,513 4,691,888 181,042 4,510,846 - 2003 PROMENADE AT CHRISTIANA (3) DE 14,371,686 - 18,503,592 32,875,278 - 32,875,278 - 32,875,278 - 2014 BRANDYWINE COMMONS DE - 36,057,487 1,823,593 - 37,881,080 37,881,080 4,486,979 33,394,101 - 2014 CAMINO SQUARE FL 573,875 2,295,501 2,714,483 733,875 4,849,984 5,583,859 3,872,616 1,711,243 - 1992 BONITA GRANDE CROSSINGS FL 3,370,941 8,179,481 234,356 3,370,941 8,413,837 11,784,778 993,508 10,791,270 - 2015 HOLLYWOOD VIDEO BONITA GRANDE FL 341,958 771,935 - 341,958 771,935 1,113,893 93,941 1,019,952 - 2015 CORAL SQUARE PROMENADE FL 710,000 2,842,907 4,023,496 710,000 6,866,403 7,576,403 3,791,207 3,785,196 - 1994 MAPLEWOOD PLAZA FL 1,649,000 6,626,301 1,306,059 1,649,000 7,932,360 9,581,360 3,792,560 5,788,800 - 1997 CURLEW CROSSING SHOPPING CTR FL 5,315,955 12,529,467 2,393,045 5,315,955 14,922,512 20,238,467 5,962,584 14,275,883 - 2005 SHOPS AT SANTA BARBARA PHASE 1 FL 743,463 5,373,994 80,505 743,463 5,454,499 6,197,962 647,135 5,550,827 - 2015 SHOPS AT SANTA BARBARA PHASE 2 FL 331,692 2,488,832 - 331,692 2,488,832 2,820,524 303,632 2,516,892 - 2015 SHOPS AT SANTA BARBARA PHASE 3 FL 329,726 2,358,700 61,618 329,726 2,420,318 2,750,044 276,810 2,473,234 - 2015 CORAL POINTE S.C. FL 2,411,608 20,507,735 213,166 2,411,608 20,720,901 23,132,509 2,362,743 20,769,766 - 2015 PUBLIX AT ADDISON FL 3,211,156 6,747,895 - 3,211,156 6,747,895 9,959,051 533,669 9,425,382 - 2015 ADDISON CENTER PROF.BUILDING FL 802,789 1,310,012 (61,362 ) 802,789 1,248,650 2,051,439 105,019 1,946,420 - 2015 DANIA POINTE (3) FL 105,113,024 - 47,727,558 152,840,582 - 152,840,582 - 152,840,582 - 2016 2016 FT.LAUDERDALE/CYPRESS CREEK FL 14,258,760 28,042,390 1,982,805 14,258,760 30,025,195 44,283,955 9,170,634 35,113,321 - 2009 HOMESTEAD-WACHTEL LAND LEASE FL 150,000 - - 150,000 - 150,000 - 150,000 - 2013 OAKWOOD PLAZA NORTH FL 35,300,961 141,731,019 162,764 35,300,961 141,893,783 177,194,744 9,869,863 167,324,881 100,000,000 2016 OAKWOOD PLAZA SOUTH FL 11,126,609 40,592,103 200,905 11,126,609 40,793,008 51,919,617 3,187,414 48,732,203 - 2016 OAKWOOD BUSINESS CTR-BLDG 1 FL 6,792,500 18,662,565 3,065,679 6,792,500 21,728,244 28,520,744 6,216,521 22,304,223 - 2009 AMELIA CONCOURSE FL 7,600,000 - 2,279,068 498,680 9,380,388 9,879,068 3,063,630 6,815,438 - 2003 KIMCO AVENUES WALK, LLC (3) FL 26,984,546 - 21,588,299 - 48,572,845 48,572,845 - 48,572,845 - 2005 AVENUES WALK FL 8,169,933 20,173,468 (18,870,745 ) 2,711,057 6,761,599 9,472,656 395,121 9,077,535 - 2017 DUVAL STATION S.C. FL 1,807,792 11,863,692 114,840 1,807,792 11,978,532 13,786,324 1,244,732 12,541,592 - 2015 RIVERPLACE SHOPPING CTR. FL 7,503,282 31,011,027 1,662,341 7,200,050 32,976,600 40,176,650 9,409,835 30,766,815 - 2010 MERCHANTS WALK FL 2,580,816 10,366,090 6,681,476 2,580,816 17,047,566 19,628,382 8,173,678 11,454,704 - 2001 CENTER AT MISSOURI AVENUE FL 293,686 792,119 6,291,221 293,686 7,083,340 7,377,026 1,647,444 5,729,582 - 1968 TRI-CITY PLAZA FL 2,832,296 11,329,185 20,422,836 2,832,296 31,752,021 34,584,317 3,569,889 31,014,428 - 1992 FT LAUDERDALE #1, FL FL 1,002,733 2,602,415 13,141,950 1,774,443 14,972,655 16,747,098 9,967,674 6,779,424 - 1974 NASA PLAZA FL - 1,754,000 3,347,355 - 5,101,355 5,101,355 3,941,287 1,160,068 - 1968 GROVE GATE S.C. FL 365,893 1,049,172 792,700 365,893 1,841,872 2,207,765 1,567,731 640,034 - 1968 CHEVRON OUTPARCEL FL 530,570 1,253,410 - 530,570 1,253,410 1,783,980 356,499 1,427,481 - 2010 IVES DAIRY CROSSING FL 732,914 4,080,460 11,183,306 720,852 15,275,828 15,996,680 9,421,495 6,575,185 - 1985 MILLER ROAD S.C. FL 1,138,082 4,552,327 4,560,187 1,138,082 9,112,514 10,250,596 5,883,832 4,366,764 - 1986 TRI-CITIES SHOPPING PLAZA FL 1,011,000 4,062,890 3,202,734 1,011,000 7,265,624 8,276,624 796,633 7,479,991 - 1997 KENDALE LAKES PLAZA FL 18,491,461 28,496,001 (1,996,609 ) 15,362,227 29,628,626 44,990,853 7,300,120 37,690,733 - 2009 CENTRE OF MERRITT FL 1,806,275 9,592,435 - 1,806,275 9,592,435 11,398,710 939,539 10,459,171 - 2015 MILLER WEST PLAZA FL 6,725,660 10,661,419 228,663 6,725,660 10,890,082 17,615,742 1,159,951 16,455,791 - 2015 CORSICA SQUARE S.C. FL 7,225,100 10,757,386 129,489 7,225,100 10,886,875 18,111,975 1,263,335 16,848,640 - 2015 FLAGLER PARK FL 26,162,980 80,737,041 3,628,420 26,725,480 83,802,961 110,528,441 22,448,579 88,079,862 - 2007 PARK HILL PLAZA FL 10,763,612 19,264,248 262,118 10,763,612 19,526,366 30,289,978 4,215,691 26,074,287 - 2011 WINN DIXIE-MIAMI FL 2,989,640 9,410,360 (51,872 ) 3,544,297 8,803,831 12,348,128 896,776 11,451,352 - 2013 MARATHON SHOPPING CENTER FL 2,412,929 8,069,450 1,045,327 1,514,731 10,012,975 11,527,706 1,505,904 10,021,802 - 2013 SODO S.C. FL - 68,139,271 8,516,523 142,195 76,513,599 76,655,794 18,774,702 57,881,092 - 2008 RENAISSANCE CENTER FL 9,104,379 36,540,873 14,919,342 9,122,758 51,441,836 60,564,594 18,762,491 41,802,103 - 1998 MILLENIA PLAZA PHASE II FL 7,711,000 20,702,992 1,506,264 7,698,200 22,222,056 29,920,256 8,248,249 21,672,007 - 2009 RIVERSIDE LANDINGS S.C. FL 3,512,202 14,439,668 276,235 3,512,202 14,715,903 18,228,105 1,495,774 16,732,331 - 2015 GRAND OAKS VILLAGE FL 7,409,319 19,653,869 (683,921 ) 5,846,339 20,532,928 26,379,267 3,936,281 22,442,986 - 2011 PLANTATION CROSSING FL 2,782,030 8,077,260 3,606,250 2,782,030 11,683,510 14,465,540 351,464 14,114,076 - 2017 POMPANO POINTE S.C. FL 10,516,500 14,078,456 530,900 10,516,500 14,609,356 25,125,856 726,848 24,399,008 - 2012 UNIVERSITY TOWN CENTER FL 5,515,265 13,041,400 477,832 5,515,265 13,519,232 19,034,497 2,831,595 16,202,902 - 2011 PALM BEACH GARDENS FL 2,764,953 11,059,812 826,309 2,764,953 11,886,121 14,651,074 1,776,729 12,874,345 - 2009 OAK TREE PLAZA FL - 917,360 1,562,194 - 2,479,554 2,479,554 1,345,760 1,133,794 - 1968 TUTTLEBEE PLAZA FL 254,961 828,465 1,676,908 254,961 2,505,373 2,760,334 1,805,032 955,302 - 2008 SOUTH MIAMI S.C. FL 1,280,440 5,133,825 3,452,430 1,280,440 8,586,255 9,866,695 4,492,631 5,374,064 - 1995 CARROLLWOOD COMMONS FL 5,220,445 16,884,228 2,855,466 5,220,445 19,739,694 24,960,139 9,563,475 15,396,664 - 1997 VILLAGE COMMONS SHOPPING CENT. FL 2,192,331 8,774,158 4,605,195 2,192,331 13,379,353 15,571,684 5,647,685 9,923,999 - 1998 MISSION BELL SHOPPING CENTER FL 5,056,426 11,843,119 8,681,231 5,067,033 20,513,743 25,580,776 6,924,869 18,655,907 - 2004 VILLAGE COMMONS S.C. FL 2,026,423 5,106,476 2,031,564 2,026,423 7,138,040 9,164,463 1,408,765 7,755,698 - 2013 BELMART PLAZA FL 1,656,097 3,394,420 5,648,437 1,656,097 9,042,857 10,698,954 665,211 10,033,743 - 2014 MARKET AT HAYNES BRIDGE GA 4,880,659 21,549,424 1,168,508 4,889,863 22,708,728 27,598,591 7,296,311 20,302,280 - 2008 EMBRY VILLAGE GA 18,147,054 33,009,514 1,143,200 18,160,525 34,139,243 52,299,768 24,236,617 28,063,151 - 2008 PERIMETER EXPO PROPERTY GA 14,770,275 44,295,457 (867,262 ) 16,142,152 42,056,318 58,198,470 2,323,047 55,875,423 - 2016 RIVERWALK MARKETPLACE GA 3,512,202 18,862,571 (25,121 ) 3,512,202 18,837,450 22,349,652 1,407,453 20,942,199 - 2015 VILLAGE SHOPPES-FLOWERY BRANCH GA 4,444,148 10,510,657 361,219 4,444,148 10,871,876 15,316,024 2,865,087 12,450,937 - 2011 LAWRENCEVILLE MARKET GA 8,878,266 29,691,191 297,965 9,060,436 29,806,986 38,867,422 5,116,031 33,751,391 - 2013 FIVE FORKS CROSSING GA 2,363,848 7,906,257 391,047 2,363,848 8,297,304 10,661,152 1,801,564 8,859,588 - 2013 BRAELINN VILLAGE GA 7,314,719 20,738,792 1,684,923 6,342,926 23,395,508 29,738,434 2,948,266 26,790,168 - 2014 SAVANNAH CENTER GA 2,052,270 8,232,978 4,034,349 2,052,270 12,267,327 14,319,597 6,940,835 7,378,762 - 1993 CHATHAM PLAZA GA 13,390,238 35,115,882 969,942 13,403,262 36,072,800 49,476,062 12,411,308 37,064,754 - 2008 CLIVE PLAZA IA 500,525 2,002,101 - 500,525 2,002,101 2,502,626 1,125,113 1,377,513 - 1996 DUBUQUE CENTER IA - 2,152,476 239,217 - 2,391,693 2,391,693 1,778,184 613,509 - 1997 87TH STREET CENTER IL - 2,687,046 11,446,720 6,992,648 7,141,118 14,133,766 2,620,820 11,512,946 - 1997 ELSTON CHICAGO IL 1,010,374 5,692,212 498,828 1,010,374 6,191,040 7,201,414 2,930,108 4,271,306 - 1997 DOWNERS PARK PLAZA IL 2,510,455 10,164,494 2,025,382 2,510,455 12,189,876 14,700,331 5,738,993 8,961,338 - 1999 DOWNERS PARK PLAZA IL 811,778 4,322,956 3,475,523 811,778 7,798,479 8,610,257 3,908,642 4,701,615 - 1997 TOWN &amp; COUNTRY S.C. IL 842,555 2,108,674 3,902,011 500,927 6,352,313 6,853,240 4,456,553 2,396,687 - 1972 FAIRVIEW CITY CENTRE IL - 11,866,880 16,189,869 1,900,000 26,156,749 28,056,749 2,424,561 25,632,188 - 1998 PLAZA DEL PRADO IL 10,203,960 28,409,786 1,032,958 10,203,960 29,442,744 39,646,704 2,027,639 37,619,065 - 2017 SHOPS AT KILDEER IL 5,259,542 28,141,501 2,673,272 5,259,542 30,814,773 36,074,315 5,575,517 30,498,798 - 2013 MOUNT PROSPECT CENTER IL 1,017,345 6,572,176 4,100,013 1,017,345 10,672,189 11,689,534 6,096,302 5,593,232 - 1997 MUNDELEIN SHOPPING CENTER IL 1,127,720 5,826,129 (2,606,024 ) 366,184 3,981,641 4,347,825 2,954,890 1,392,935 - 1998 OAK LAWN CENTER IL 1,530,111 8,776,631 709,090 1,530,111 9,485,721 11,015,832 4,920,379 6,095,453 - 1997 22ND STREET PLAZA IL 1,527,188 8,679,108 4,880,654 1,527,188 13,559,762 15,086,950 5,954,279 9,132,671 - 1997 SKOKIE POINTE IL - 2,276,360 9,564,305 2,628,440 9,212,225 11,840,665 3,925,602 7,915,063 - 1997 HAWTHORN HILLS SQUARE IL 6,783,928 33,033,624 2,814,620 6,783,928 35,848,244 42,632,172 6,962,156 35,670,016 - 2012 WOODGROVE FESTIVAL IL 5,049,149 20,822,993 5,345,619 4,805,866 26,411,895 31,217,761 13,423,088 17,794,673 - 1998 GROVE PARCEL IL 907,291 2,240,810 134,130 907,291 2,374,940 3,282,231 307,428 2,974,803 - 2016 WOODRIDGE PAD IL 702,757 1,746,223 - 702,757 1,746,223 2,448,980 136,201 2,312,779 - 2016 GREENWOOD S.C. IN 423,371 1,883,421 12,488,773 1,640,748 13,154,817 14,795,565 7,376,514 7,419,051 - 1970 SOUTH PARK S.C. KY 1,675,031 6,848,209 6,546,359 1,551,079 13,518,520 15,069,599 8,250,684 6,818,915 - 1993 ABINGTON PLAZA MA 10,457,183 494,652 - 10,457,183 494,652 10,951,835 122,964 10,828,871 3,990,344 2014 WASHINGTON ST.PLAZA MA 11,007,593 5,652,368 8,961,280 12,957,593 12,663,648 25,621,241 1,482,715 24,138,526 5,733,076 2014 MEMORIAL PLAZA MA 16,411,388 27,553,908 743,083 16,411,388 28,296,991 44,708,379 3,059,584 41,648,795 15,809,216 2014 MAIN ST. PLAZA MA 555,898 2,139,494 - 555,898 2,139,494 2,695,392 296,143 2,399,249 1,324,212 2014 MORRISSEY PLAZA MA 4,097,251 3,751,068 - 4,097,251 3,751,068 7,848,319 695,001 7,153,318 3,033,988 2014 GLENDALE SQUARE MA 4,698,891 7,141,090 276,270 4,698,891 7,417,360 12,116,251 1,140,566 10,975,685 5,474,019 2014 FALMOUTH PLAZA MA 2,361,071 13,065,817 847,281 2,361,071 13,913,098 16,274,169 1,696,974 14,577,195 7,703,065 2014 WAVERLY PLAZA MA 1,215,005 3,622,911 60,809 1,203,205 3,695,520 4,898,725 611,406 4,287,319 2,231,974 2014 FESTIVAL OF HYANNIS S.C. MA 15,038,197 40,682,853 1,488,072 15,038,197 42,170,925 57,209,122 7,155,488 50,053,634 - 2014 FELLSWAY PLAZA MA 5,300,388 11,013,543 127,563 5,300,388 11,141,106 16,441,494 1,536,348 14,905,146 6,535,377 2014 DEL ALBA PLAZA MA 3,163,033 8,967,874 19,995 3,163,033 8,987,869 12,150,902 908,085 11,242,817 7,628,034 2014 NORTH QUINCY PLAZA MA 6,332,542 17,954,110 (991,929 ) 3,894,436 19,400,287 23,294,723 2,035,103 21,259,620 - 2014 ADAMS PLAZA MA 2,089,363 3,226,648 (40,155 ) 2,089,363 3,186,493 5,275,856 391,361 4,884,495 1,813,396 2014 BROADWAY PLAZA MA 6,485,065 343,422 - 6,485,065 343,422 6,828,487 92,703 6,735,784 2,782,925 2014 VINNIN SQUARE PLAZA MA 5,545,425 16,324,060 (150,434 ) 5,545,425 16,173,626 21,719,051 2,699,267 19,019,784 8,834,315 2014 PARADISE PLAZA MA 4,183,038 12,194,885 1,151,422 4,183,038 13,346,307 17,529,345 2,027,671 15,501,674 8,537,656 2014 BELMONT PLAZA MA 11,104,983 848,844 - 11,104,983 848,844 11,953,827 154,335 11,799,492 5,044,171 2014 VINNIN SQUARE IN-LINE MA 582,228 2,094,560 (38,716 ) 582,228 2,055,844 2,638,072 234,248 2,403,824 - 2014 LINDEN PLAZA MA 4,628,215 3,535,431 655,320 4,628,215 4,190,751 8,818,966 759,317 8,059,649 3,418,968 2014 NORTH AVE. PLAZA MA 1,163,875 1,194,673 15,933 1,163,875 1,210,606 2,374,481 205,892 2,168,589 869,967 2014 WASHINGTON ST. S.C. MA 7,380,918 9,987,119 1,786,055 7,380,918 11,773,174 19,154,092 1,233,520 17,920,572 6,053,938 2014 MILL ST. PLAZA MA 4,195,024 6,203,410 136,079 4,195,024 6,339,489 10,534,513 914,061 9,620,452 3,958,596 2014 FULLERTON PLAZA MD 14,237,901 6,743,980 524,940 14,237,901 7,268,920 21,506,821 1,006,841 20,499,980 - 2014 GREENBRIER S.C. MD 8,891,468 30,304,760 149,632 8,891,468 30,454,392 39,345,860 3,668,094 35,677,766 - 2014 INGLESIDE S.C. MD 10,416,726 17,889,235 (2,058 ) 10,416,726 17,887,177 28,303,903 2,712,912 25,590,991 - 2014 ROLLING ROAD PLAZA MD 2,510,395 11,930,217 (4,309,151 ) 1,694,305 8,437,156 10,131,461 1,239,336 8,892,125 - 2015 SECURITY SQUARE SHOPPING CTR. MD 5,342,463 15,147,024 (3,326,568 ) 4,550,533 12,612,386 17,162,919 1,779,927 15,382,992 - 2014 WILKENS BELTWAY PLAZA MD 9,948,235 22,125,942 280,251 9,948,235 22,406,193 32,354,428 5,095,879 27,258,549 - 2014 YORK ROAD PLAZA MD 4,276,715 37,205,757 80,167 4,276,715 37,285,924 41,562,639 4,110,990 37,451,649 - 2014 PUTTY HILL PLAZA MD 4,192,152 11,112,111 555,260 4,192,152 11,667,371 15,859,523 2,728,389 13,131,134 - 2013 SNOWDEN SQUARE S.C. MD 1,929,402 4,557,934 5,155,349 3,326,422 8,316,263 11,642,685 1,577,155 10,065,530 - 2012 COLUMBIA CROSSING MD 3,612,550 34,344,509 336,277 3,612,550 34,680,786 38,293,336 3,391,814 34,901,522 - 2015 DORSEY'S SEARCH VILLAGE CENTER MD 6,321,963 27,996,087 83,766 6,321,963 28,079,853 34,401,816 2,501,718 31,900,098 - 2015 HICKORY RIDGE MD 7,183,646 26,947,776 486,138 7,183,646 27,433,914 34,617,560 3,037,925 31,579,635 - 2015 HICKORY RIDGE (SUNOCO) MD 543,197 2,122,234 - 543,197 2,122,234 2,665,431 266,003 2,399,428 - 2015 KINGS CONTRIVANCE MD 9,308,349 31,759,940 503,400 9,308,349 32,263,340 41,571,689 3,907,886 37,663,803 - 2014 HARPER'S CHOICE MD 8,429,284 18,373,994 434,377 8,429,284 18,808,371 27,237,655 2,194,028 25,043,627 - 2015 WILDE LAKE MD 1,468,038 5,869,862 25,718,069 2,577,073 30,478,896 33,055,969 8,989,662 24,066,307 - 2002 RIVERHILL VILLAGE CENTER MD 16,825,496 23,282,222 171,904 16,825,496 23,454,126 40,279,622 4,064,952 36,214,670 - 2014 OLD BRANCH PLAZA MD 39,779 130,716 2,117,165 121,747 2,165,913 2,287,660 431,151 1,856,509 - 2003 COLUMBIA CROSSING OUTPARCELS MD 1,279,200 2,870,800 19,241,721 6,147,248 17,244,473 23,391,721 2,576,298 20,815,423 - 2011 COLUMBIA CROSSING II SHOP.CTR. MD 3,137,628 19,868,075 2,632,554 3,137,628 22,500,629 25,638,257 4,218,320 21,419,937 - 2013 SHOPS AT DISTRICT HEIGHTS MD 8,165,638 21,970,661 (1,272,892 ) 7,298,215 21,565,192 28,863,407 1,442,361 27,421,046 13,604,533 2015 ENCHANTED FOREST S.C. MD 20,123,946 34,345,102 400,985 20,123,946 34,746,087 54,870,033 5,046,478 49,823,555 - 2014 SHOPPES AT EASTON MD 6,523,713 16,402,204 (2,576,752 ) 5,687,500 14,661,665 20,349,165 2,061,372 18,287,793 - 2014 VILLAGES AT URBANA MD 3,190,074 6,067 18,075,503 4,828,774 16,442,870 21,271,644 1,717,904 19,553,740 - 2003 GAITHERSBURG S.C. MD 244,890 6,787,534 1,549,116 244,890 8,336,650 8,581,540 3,411,441 5,170,099 - 1999 KENTLANDS MARKET SQUARE MD 20,167,048 84,615,052 359,626 20,167,048 84,974,678 105,141,726 6,980,403 98,161,323 33,484,213 2016 SHAWAN PLAZA MD 4,466,000 20,222,367 (571,103 ) 4,466,000 19,651,264 24,117,264 11,145,763 12,971,501 2,998,379 2008 LAUREL PLAZA MD 349,562 1,398,250 4,277,983 1,571,288 4,454,507 6,025,795 1,904,201 4,121,594 - 1995 LAUREL PLAZA MD 274,580 1,100,968 173,969 274,580 1,274,937 1,549,517 1,173,495 376,022 - 1972 MILL STATION THEATER/RSTRNTS (3) MD 23,378,543 1,089,760 25,751,974 49,084,509 1,135,768 50,220,277 119,049 50,101,228 - 2015 2016 CENTRE COURT-RETAIL/BANK MD 1,035,359 7,785,830 65,996 1,035,359 7,851,826 8,887,185 1,332,233 7,554,952 1,705,341 2011 CENTRE COURT-GIANT MD 3,854,099 12,769,628 - 3,854,099 12,769,628 16,623,727 2,396,262 14,227,465 5,827,854 2011 CENTRE COURT-OLD COURT/COURTYD MD 2,279,177 5,284,577 (177 ) 2,279,177 5,284,400 7,563,577 1,037,897 6,525,680 - 2011 RADCLIFFE CENTER MD 12,042,713 21,187,946 - 12,042,713 21,187,946 33,230,659 2,746,518 30,484,141 - 2014 TIMONIUM CROSSING MD 2,525,377 14,862,817 540,195 2,525,377 15,403,012 17,928,389 2,144,459 15,783,930 - 2014 TIMONIUM SQUARE MD 6,000,000 24,282,998 14,432,527 7,331,195 37,384,330 44,715,525 15,963,855 28,751,670 - 2003 TOWSON PLACE MD 43,886,876 101,764,931 1,168,691 43,270,792 103,549,706 146,820,498 19,056,834 127,763,664 - 2012 WHITE LAKE COMMONS MI 2,300,050 9,249,607 2,569,183 2,300,050 11,818,790 14,118,840 6,805,501 7,313,339 - 1996 DOWNTOWN FARMINGTON CENTER MI 1,098,426 4,525,723 5,620,128 1,098,426 10,145,851 11,244,277 3,285,643 7,958,634 - 1993 CENTURY PLAZA MI 178,785 925,818 893,501 178,785 1,819,319 1,998,104 1,391,481 606,623 - 1968 CROSS CREEK S.C. MI 1,451,397 5,806,263 653,261 1,451,397 6,459,524 7,910,921 3,862,120 4,048,801 - 1993 GREEN ORCHARD SHOPPING CENTER MI 3,682,478 14,730,060 5,961,459 3,682,478 20,691,519 24,373,997 10,568,412 13,805,585 - 1993 THE FOUNTAINS AT ARBOR LAKES MN 28,585,296 66,699,024 13,518,386 29,485,296 79,317,410 108,802,706 27,021,705 81,781,001 - 2006 ROSEVILLE PLAZA MN 132,842 957,340 9,881,853 1,675,667 9,296,368 10,972,035 1,826,063 9,145,972 - 2005 CREVE COUER SHOPPING CENTER MO 1,044,598 5,475,623 1,095,602 960,814 6,655,009 7,615,823 3,135,156 4,480,667 - 1998 KIRKWOOD CROSSING MO - 9,704,005 14,520,796 - 24,224,801 24,224,801 15,172,754 9,052,047 - 1998 LEMAY S.C. MO 125,879 503,510 3,673,917 451,155 3,852,151 4,303,306 1,562,794 2,740,512 - 1974 GRAVOIS PLAZA MO 1,032,416 4,455,514 11,398,264 1,032,413 15,853,781 16,886,194 9,612,922 7,273,272 - 2008 PRIMROSE MARKET PLACE MO 2,745,595 10,985,778 8,738,775 2,904,022 19,566,126 22,470,148 10,835,691 11,634,457 - 1994 PRIMROSE MARKETPLACE MO 905,674 3,666,386 5,324,000 905,674 8,990,386 9,896,060 3,457,177 6,438,883 - 2002 CENTER POINT S.C. MO - 550,204 - - 550,204 550,204 423,712 126,492 - 1998 KINGS HIGHWAY S.C. MO 809,087 4,430,514 2,776,341 809,087 7,206,855 8,015,942 3,564,339 4,451,603 - 1998 OVERLAND CROSSING MO - 4,928,677 740,346 - 5,669,023 5,669,023 3,479,162 2,189,861 - 1997 CAVE SPRINGS S.C. MO 1,182,194 7,423,459 7,112,686 1,563,694 14,154,645 15,718,339 10,368,503 5,349,836 - 1997 WOODLAWN MARKETPLACE NC 919,251 3,570,981 2,740,450 919,251 6,311,431 7,230,682 3,476,390 3,754,292 - 2008 TYVOLA SQUARE NC - 4,736,345 7,612,562 - 12,348,907 12,348,907 9,299,343 3,049,564 - 1986 CROSSROADS PLAZA NC 767,864 3,098,881 1,233,350 767,864 4,332,231 5,100,095 1,744,160 3,355,935 - 2000 JETTON VILLAGE SHOPPES NC 3,875,224 10,292,231 444,020 2,143,695 12,467,780 14,611,475 2,121,243 12,490,232 - 2011 MOUNTAIN ISLAND MARKETPLACE NC 3,318,587 7,331,413 749,369 3,818,587 7,580,782 11,399,369 1,452,069 9,947,300 - 2012 WOODLAWN SHOPPING CENTER NC 2,010,725 5,833,626 1,691,133 2,010,725 7,524,759 9,535,484 1,204,350 8,331,134 - 2012 CROSSROADS PLAZA NC 13,405,529 86,455,763 (198,549 ) 13,405,529 86,257,214 99,662,743 13,895,239 85,767,504 - 2014 QUAIL CORNERS NC 7,318,321 26,675,644 1,361,806 7,318,321 28,037,450 35,355,771 3,168,511 32,187,260 16,323,912 2014 OAKCREEK VILLAGE NC 1,882,800 7,551,576 (9,434,376 ) - - - - - - 1996 DAVIDSON COMMONS NC 2,978,533 12,859,867 633,088 2,978,533 13,492,955 16,471,488 2,287,031 14,184,457 - 2012 PARK PLACE SC NC 5,461,478 16,163,494 (484,835 ) 5,469,809 15,670,328 21,140,137 6,444,538 14,695,599 - 2008 MOORESVILLE CROSSING NC 12,013,727 30,604,173 193,886 11,625,801 31,185,985 42,811,786 11,327,237 31,484,549 - 2007 PLEASANT VALLEY PROMENADE NC 5,208,885 20,885,792 13,481,663 5,208,885 34,367,455 39,576,340 19,878,739 19,697,601 - 1993 BRENNAN STATION NC 7,749,751 20,556,891 (637,688 ) 6,321,923 21,347,031 27,668,954 5,245,854 22,423,100 - 2011 BRENNAN STATION OUTPARCEL NC 627,906 1,665,576 (162,856 ) 450,232 1,680,394 2,130,626 333,323 1,797,303 - 2011 CLOVERDALE PLAZA NC 540,667 719,655 6,293,580 540,667 7,013,235 7,553,902 3,506,463 4,047,439 - 1969 WEBSTER SQUARE NH 11,683,145 41,708,383 5,103,293 11,683,145 46,811,676 58,494,821 6,511,086 51,983,735 - 2014 WEBSTER SQUARE - DSW NH 1,346,391 3,638,397 124,707 1,346,391 3,763,104 5,109,495 48,056 5,061,439 - 2017 WEBSTER SQUARE NORTH NH 2,163,138 6,511,424 3,574 2,163,138 6,514,998 8,678,136 577,393 8,100,743 - 2016 ROCKINGHAM PLAZA NH 2,660,915 10,643,660 15,108,605 3,148,715 25,264,465 28,413,180 12,080,600 16,332,580 - 2008 SHOP RITE PLAZA NJ 2,417,583 6,364,094 1,646,439 2,417,583 8,010,533 10,428,116 7,207,932 3,220,184 - 1985 MARLTON PLAZA NJ - 4,318,534 105,215 - 4,423,749 4,423,749 2,376,127 2,047,622 - 1996 HILLVIEW SHOPPING CENTER NJ 16,007,647 32,607,423 (1,255,385 ) 16,007,647 31,352,038 47,359,685 4,765,750 42,593,935 - 2014 GARDEN STATE PAVILIONS NJ 7,530,709 10,801,949 20,648,695 12,203,841 26,777,512 38,981,353 6,391,860 32,589,493 - 2011 CLARK SHOPRITE 70 CENTRAL AVE NJ 3,496,673 11,693,769 994,829 13,959,593 2,225,678 16,185,271 678,560 15,506,711 - 2013 COMMERCE CENTER WEST NJ 385,760 1,290,080 160,534 793,595 1,042,779 1,836,374 236,451 1,599,923 - 2013 COMMERCE CENTER EAST NJ 1,518,930 5,079,690 1,753,865 7,235,196 1,117,289 8,352,485 355,825 7,996,660 - 2013 CENTRAL PLAZA NJ 3,170,465 10,602,845 (52,188 ) 5,145,167 8,575,955 13,721,122 1,835,056 11,886,066 - 2013 EAST WINDSOR VILLAGE NJ 9,335,011 23,777,978 112,050 9,335,011 23,890,028 33,225,039 6,110,077 27,114,962 - 2008 HOLMDEL TOWNE CENTER NJ 10,824,624 43,301,494 9,397,795 10,824,624 52,699,289 63,523,913 19,878,655 43,645,258 - 2002 COMMONS AT HOLMDEL NJ 16,537,556 38,759,952 3,475,560 16,537,556 42,235,512 58,773,068 16,945,466 41,827,602 - 2004 PLAZA AT HILLSDALE NJ 7,601,596 6,994,196 1,432,319 7,601,596 8,426,515 16,028,111 1,088,251 14,939,860 5,836,506 2014 MAPLE SHADE NJ - 9,957,611 (845,233 ) - 9,112,378 9,112,378 1,084,452 8,027,926 - 2009 PLAZA AT SHORT HILLS NJ 20,155,471 11,061,984 501,894 20,155,471 11,563,878 31,719,349 1,955,992 29,763,357 9,362,130 2014 NORTH BRUNSWICK PLAZA NJ 3,204,978 12,819,912 25,982,405 3,204,978 38,802,317 42,007,295 18,853,759 23,153,536 - 1994 PISCATAWAY TOWN CENTER NJ 3,851,839 15,410,851 1,251,418 3,851,839 16,662,269 20,514,108 8,445,408 12,068,700 - 1998 RIDGEWOOD S.C. NJ 450,000 2,106,566 1,124,923 450,000 3,231,489 3,681,489 1,737,901 1,943,588 - 1993 UNION CRESCENT III NJ 7,895,483 3,010,640 28,918,367 8,696,579 31,127,911 39,824,490 14,324,046 25,500,444 - 2007 WESTMONT PLAZA NJ 601,655 2,404,604 12,309,854 601,655 14,714,458 15,316,113 6,544,416 8,771,697 - 1994 WILLOWBROOK PLAZA NJ 15,320,436 40,996,874 5,392,418 15,320,436 46,389,292 61,709,728 6,087,587 55,622,141 - 2009 DEL MONTE PLAZA NV 2,489,429 5,590,415 624,647 2,210,000 6,494,491 8,704,491 3,368,154 5,336,337 2,303,167 2006 DEL MONTE PLAZA ANCHOR PARCEL NV 6,512,745 17,599,602 43,051 6,520,017 17,635,381 24,155,398 306,920 23,848,478 - 2017 REDFIELD PROMENADE NV 4,415,339 32,035,192 216,060 4,415,339 32,251,252 36,666,591 4,692,954 31,973,637 - 2015 MCQUEEN CROSSINGS NV 5,017,431 20,779,024 230,274 5,017,431 21,009,298 26,026,729 3,063,391 22,963,338 - 2015 GALENA JUNCTION NV 8,931,027 17,503,387 130,381 8,931,027 17,633,768 26,564,795 2,425,512 24,139,283 - 2015 D'ANDREA MARKETPLACE NV 11,556,067 29,435,364 317,620 11,556,067 29,752,984 41,309,051 8,059,654 33,249,397 11,101,966 2007 SPARKS MERCANTILE NV 6,221,614 17,069,172 (118,794 ) 6,221,61</t>
  </si>
  <si>
    <t>Schedule IV - Mortgage Loans on Real Estate</t>
  </si>
  <si>
    <t>Mortgage Loans on Real Estate, by Loan Disclosure [Text Block]</t>
  </si>
  <si>
    <t xml:space="preserve"> KIMCO REALTY CORPORATION AND SUBSIDIARIES As of December 31, 2017 (in thousands) Description Interest Rate Final Maturity Date Periodic Payment Terms (a) Prior Liens Original Face Amount of Mortgages (b) Carrying Amount of Mortgages (b) (c) Principal Amount of Loans Subject to Delinquent Principal or Interest Mortgage Loans: Retail Toronto, ON 7.00% May-18 P&amp; I $ - $ 5,319 $ 5,058 $ - Westport, CT 6.50% Mar-33 I - 5,014 5,014 - Las Vegas, NV 12.00% May-33 I - 3,075 3,075 - Miami, FL 7.57% Jun-19 P&amp; I - 3,966 1,919 - Miami, FL 7.57% Jun-19 P&amp; I - 4,201 1,850 - Miami, FL 7.57% Jun-19 P&amp; I - 3,678 1,775 - Nonretail Oakbrook Terrace, IL 6.00% Dec-24 I - 1,950 1,950 - Individually &lt; 3% (d) (e) (f) P&amp;I - 2,475 828 - $ - $ 29,678 $ 21,469 $ - Other Financing Loans: Nonretail Individually &lt; 3% 2.28% Apr-27 P&amp;I $ - $ 600 $ 369 $ - $ - $ 30,278 $ 21,838 $ - (a) I = Interest only; P&amp;I = Principal &amp; Interest. (b) The instruments actual cash flows are denominated in U.S. dollars and Canadian dollars as indicated by the geographic location above (c) The aggregate cost for Federal income tax purposes was approximately $21.8 December 31, 2017. (d) Comprised of three $0.1 $0.4 (e) Interest rates range from 6.88% 7.41%. (f) Maturity dates range from October 2019 December 2030. For a reconciliation of mortgage and other financing receivables from January 1, 2015 December 31, 2017, 10 ncluded in this Form 10 The Company feels it is not not The cost of obtaining an independent valuation on these assets is deemed excessive considering the materiality of the total receivables. </t>
  </si>
  <si>
    <t>Significant Accounting Policies (Policies)</t>
  </si>
  <si>
    <t>Accounting Policies [Abstract]</t>
  </si>
  <si>
    <t>Basis of Accounting, Policy [Policy Text Block]</t>
  </si>
  <si>
    <t xml:space="preserve">Basis of Presentation The accompanying Consolidated Financial Statements include the accounts of the Company .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
  </si>
  <si>
    <t>Use of Estimates, Policy [Policy Text Block]</t>
  </si>
  <si>
    <t>Use of Estimate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the collectability of trade accounts receivable, realizability of deferred tax assets and the assessment of uncertain tax positions. Application of these assumptions requires the exercise of judgment as to future uncertainties, and, as a result, actual results could differ from these estimates.</t>
  </si>
  <si>
    <t>Subsequent Events, Policy [Policy Text Block]</t>
  </si>
  <si>
    <t>Subsequent Events The Company has evaluated subsequent events and transactions for potential recognition or disclosure in its consolidated financial statements (see Footnotes 8 16</t>
  </si>
  <si>
    <t>Real Estate, Policy [Policy Text Block]</t>
  </si>
  <si>
    <t xml:space="preserve">Real Estate Real estate assets are stated at cost, less accumulated depreciation and amortization. Upon acquisition of real estate operating properties, the Company estimates the fair value of acquired tangible assets (consisting of land, building, building improvements and tenant improvements) and identified intangible assets and liabilities (consisting of above -market and below-market leases, in-place leases and tenant relationships, where applicable), assumed debt and redeemable units issued at the date of acquisition, based on evaluation of information and estimates available at that date. Fair value is determined based on a market approach, which contemplates the price that would be received to sell an asset or paid to transfer a liability in an orderly transaction between market participants at the measurement date. Effective January 1, 2017, 2017 01, 805 In allocating the purchase price to identified intangible assets and liabilities of an acquired property,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i.e., expense recapture, base rental changes, etc.) measured over a period equal to the estimated remaining term of the leas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Depreciation and amortization are provided on the straight-line method over the estimated useful lives of the assets, as follows: Buildings and building improvements (in years) 15 to 50 Fixtures, leasehold and tenant improvements (including certain identified intangible assets) Terms of leases or useful lives, whichever is shorter The Company periodically assesses the useful lives of its depreciable real estate assets ,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useful lives of amortizable intangible assets are evaluated each reporting period with any changes in estimated useful lives being accounted for over the revised remaining useful life. When a real estate asset is identified by management as held-for-sale, the Company ceases depreciation of the asset and estimates the fair value. If the fair value of the asset is less than the net book value of the asset, an adjustment to the carrying value would be recorded to reflect the estimated fair value of the property, less estimated costs of sale and the asset is classified as other assets. On a continuous basis, management assesses whether there are any indicators, including property operating performance , changes in anticipated holding period and general market conditions, that the value of the real estate properties (including any related amortizable intangible assets or liabilities) may </t>
  </si>
  <si>
    <t>Real Estate Held for Development and Sale, Policy [Policy Text Block]</t>
  </si>
  <si>
    <t xml:space="preserve">Real Estate Under Development Real estate under development represents the development of open-air shopping center projects, which may salaries and related costs of personnel directly involved and other costs incurred during the period of development. The Company ceases cost capitalization when the property is held available for occupancy and placed into service. This usually occurs upon substantial completion of all costs necessary to bring the property to the condition needed for its intended use, but no one may </t>
  </si>
  <si>
    <t>Equity and Cost Method Investments, Policy [Policy Text Block]</t>
  </si>
  <si>
    <t xml:space="preserve">Investments in Unconsolidated Joint Ventures The Company accounts for its investments in unconsolidated joint ventures under the equity method of accounting as the Company exercises significant influence, but does not , distributions and our share of earnings and losses. Earnings or losses for each investment are recognized in accordance with each respective investment agreement and where applicable, based upon an allocation of the investment’s net assets at book value as if the investment was hypothetically liquidated at the end of each reporting period. The Company ’s joint ventures and other real estate investments primarily consist of co-investments with institutional and other joint venture partners in open-air shopping center properties, consistent with its core business. These joint ventures typically obtain non-recourse third may December 31, 2017, not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On a continuous basis, management assesses whether there are any indicators, including the underlying investment property operating performance and general market conditions, that the value of the Company ’s investments in unconsolidated joint ventures may The Company ’s estimated fair values are based upon a discounted cash flow model for each joint venture that includes all estimated cash inflows and outflows over a specified holding period. Capitalization rates, discount rates and credit spreads utilized in these models are based upon rates that the Company believes to be within a reasonable range of current market rates. </t>
  </si>
  <si>
    <t>Investment, Policy [Policy Text Block]</t>
  </si>
  <si>
    <t xml:space="preserve">Other Real Estate Investments Other real estate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 ’s Other real estate investments may The Company ’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 </t>
  </si>
  <si>
    <t>Finance, Loans and Leases Receivable, Policy [Policy Text Block]</t>
  </si>
  <si>
    <t>Mortgages and Other Financing Receivables Mortgages and other financing receivables consist of loans acquired and loans originated by the Company. Borrowers of these loans are primarily experienced owners, operators or developers of commercial real estate. The Company ’s loans are primarily mortgage loans that are collateralized by real estate. Mortgages and other financing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On a quarterly basis, the Company reviews credit quality indicators such as (i) payment status to identify performing versus non-performing loans, (ii) changes affecting the underlying real estate collateral and (iii) national and regional economic factors. Interest income on performing loans is accrued as earned. A non-performing loan is placed on non-accrual status when it is probable that the borrower may 90 and charged against current income. Interest income on non-performing loans is generally recognized on a cash basis. Recognition of interest income on non-performing loans on an accrual basis is resumed when it is probable that the Company will be able to collect amounts due according to the contractual terms. The Company has determined that it has one The Company considers a loan to be impaired when, based upon current information and events, it is probable that the Company will be unable to collect all amounts due under the existing contractual terms. A reserve allowance is established for an impaired loan when the estimated fair value of the underlying collateral (for collateralized loans) or the present value of expected future cash flows is lower than the carrying value of the loan. An internal valuation is performed generally using the income approach to estimate the fair value of the collateral at the time a loan is determined to be impaired. The model is updated if circumstances indicate a significant change in value has occurred. The Company does not not ’s loans are evaluated individually for impairment purposes.</t>
  </si>
  <si>
    <t>Cash and Cash Equivalents, Policy [Policy Text Block]</t>
  </si>
  <si>
    <t xml:space="preserve">Cash and Cash Equivalents Cash and cash equivalents include demand deposits in banks, commercial paper and certificates of deposit with original maturities of three may, </t>
  </si>
  <si>
    <t>Marketable Securities, Policy [Policy Text Block]</t>
  </si>
  <si>
    <t xml:space="preserve">Marketable Securities The Company classifies its marketable equity securities as available-for-sale in accordance with the FASB ’s Investments-Debt and Equity Securities guidance. These securities are carried at fair market value with unrealized gains and losses reported in stockholders’ equity as a component of Accumulated other comprehensive income ("AOCI"). January 1, 2018, 2016 01, —Overall (Subtopic 825 10 changes in fair value of equity investments with readily determinable fair values in net income. Gains or losses on securities sold are based on the specific identification method and are recognized in Interest, dividends and other investment income on the Company’s Consolidated Statements of Income. All debt securities are generally classified as held-to-maturity because the Company has the positive intent and ability to hold the securities to maturity . It is more likely than not not not On a continuous basis, management assesses whether there are any indicators that the value of the Company ’s marketable securities may </t>
  </si>
  <si>
    <t>Deferred Charges, Policy [Policy Text Block]</t>
  </si>
  <si>
    <t xml:space="preserve">Deferred Leasing Costs Costs incurred in obtaining tenant leases, included in deferred charges and prepaid expenses in the accompanying Consolidated Balance Sheets, are amortized on a straight-line basis, over the terms of the related leases, as applicable. Such capitalized costs include salaries, lease incentives and related costs of personnel directly involved in successful leasing efforts. Deferred leasing costs are classified as operating activities on the Company’s Consolidated Statements of Cash Flows. Software Development Costs Expenditures for major software purchases and software developed for internal use are capitalized and amortized on a straight-line basis generally over a three five December 31, 2017 2016, $6.2 $10.2 $4.6 $8.0 $10.7 December 31, 2017, 2016 2015, Deferred Financing Costs Costs incurred in obtaining long-term financing, included in Notes payable, net and Mortgages payable, net in the accompanying Consolidated Balance Sheets, are amortized on a straight-line basis, which approximates the effective interest method, over the terms of the related debt agreements, as applicable. </t>
  </si>
  <si>
    <t>Revenue Recognition, Policy [Policy Text Block]</t>
  </si>
  <si>
    <t>Revenue , Gain Recognition and Accounts Receivable Base rental revenues from rental propert 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Management and other fee income consists of property management fees, leasing fees, property acquisition and disposition fees, development fees and asset management fees. These fees arise from contractual agreements with third Gains and losses from the sale of depreciated operating property and real estate under development projects are recognized using the full accrual method in accordance with the FASB’s real estate sales guidance, provided that various criteria relating to the terms of sale and subsequent involvement by the Company with the properties are met. Gains and losses on transfers of operating properties result from the sale of a partial interest in properties to unconsolidated joint ventures and are recognized using the partial sale provisions of the FASB ’s real estate sales guidance. The Company makes estimates of the uncollectable accounts receivables related to base rents, straight-line rent,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earnings are directly affected by management’s estimate of the collectability of accounts receivable. Accounts and notes receivable in the accompanying Consolidated Balance Sheets are net of estimated unrecoverable amounts of $9.2 $12.3 December 31, 2017 2016, $7.9 $11.9 December 31, 2017 2016,</t>
  </si>
  <si>
    <t>Income Tax, Policy [Policy Text Block]</t>
  </si>
  <si>
    <t>Income Taxes The Company elected status as a REIT for federal income tax purposes beginning in its taxable year January 1, 1992 . Accordingly, the Company generally will not 856 860 Additionally, in connection with the Tax Relief Extension Act of 1999 January 1, 2001, REIT subsidiaries (“TRS”) under the Code, subject to certain limitations. Certain subsidiaries of the Company have made a joint election with the Company to be treated as TRSs. A TRS is subject to federal and state income taxes on its income, and the Company includes a provision for taxes in its consolidated financial statements. As such, the Company, through its wholly-owned TRS, has been engaged in various retail real estate related opportunities including retail real estate management and disposition services which primarily focuses on leasing and disposition strategies of retail real estate controlled by both healthy and distressed and/or bankrupt retailers. The Company may not not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not fifty</t>
  </si>
  <si>
    <t>Foreign Currency Transactions and Translations Policy [Policy Text Block]</t>
  </si>
  <si>
    <t xml:space="preserve">Foreign Currency Translation and Transactions Assets and liabilities of the Company ’s foreign operations, where it has been determined that the local currency is the functional currency, are translated using year-end exchange rates, and revenues and expenses are translated using exchange rates as determined throughout the year. Gains or losses resulting from translation are included in AOCI, as a separate component of the Company’s stockholders’ equity. Gains or losses resulting from foreign currency transactions are translated to local currency at the rates of exchange prevailing at the dates of the transactions. The effect of the transaction’s gain or loss is included in the caption Other (expense)/income, net in the Consolidated Statements of Income. The Company is required to release cumulative translation adjustment (“CTA”) balances into earnings when the Company has substantially liquidated its investment in a foreign entity. As of December 31, 2017, </t>
  </si>
  <si>
    <t>Derivatives, Policy [Policy Text Block]</t>
  </si>
  <si>
    <t>Derivative/Financial Instruments The Company is exposed to certain risk s arising from both its business operations and economic conditions. The Company principally manages its exposures to a wide variety of business and operational risk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The Company measures its derivative instruments at fair value and records them in the Consolidated Balance Sheet as an asset or liability, depending on the Company ’s rights or obligations under the applicable derivative contract. The accounting for changes in the fair value of the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may not not The effective portion of the changes in fair value of derivatives designated and that qualify as cash flow hedges is recorded in AOCI and is subsequently reclassified into earnings in the period that the hedged forecasted transaction affects earnings. Any ineffective portion of the change in fair value of the derivatives is recognized directly in earnings. During 2017, 2016 2015, no</t>
  </si>
  <si>
    <t>Consolidation, Subsidiaries or Other Investments, Consolidated Entities, Policy [Policy Text Block]</t>
  </si>
  <si>
    <t>Noncontrolling Interests The Company accounts for noncontrolling interests in accordance with the Consolidation guidance and the Distinguishing Liabilities from Equity guidance issued by the FASB. Noncontrolling interests represent the portion of equity that the Company does not ’s Consolidated Balance Sheets. The amounts of consolidated net earnings attributable to the Company and to the noncontrolling interests are presented separately on the Company’s Consolidated Statements of Income. Noncontrolling interests also includes amounts related to partnership units issued by consolidated subsidiaries of the Company in connection with certain property acquisitions. These units have a stated redemption value or a defined redemption amount based upon the trading price of the Company ’s common stock and provides the unit holders various rates of return during the holding period. The unit holders generally have the right to redeem their units for cash at any time after one The Company evaluates the terms of the partnership units issued in accordance with the FASB ’s Distinguishing Liabilities from Equity guidance. Units which embody a conditional obligation requiring the Company to redeem the units for cash after a specified or determinable date (or dates) or upon the occurrence of an event that is not</t>
  </si>
  <si>
    <t>Share-based Compensation, Option and Incentive Plans Policy [Policy Text Block]</t>
  </si>
  <si>
    <t>Stock Compensation The Company maintains two 1998 2010 “2010 47,000,000 ’s common stock to be issued for qualified and non-qualified stock options and restricted stock grants. Effective May 1, 2012, 2010 10,000,000 not three five ten 100% fourth fifth three four five ten 20% fifth one three may The Company accounts for equity awards in accordance with the FASB’s Stock Compensation guidance which requires that all share based payments to employees, be recognized in the Statement of Income over the service period based on their fair values. Fair value is determined, depending on the type of award, using either the Black-Scholes option pricing formula or the Monte Carlo method, both of which are intended to estimate the fair value of the awards at the grant date (see Footnote 20</t>
  </si>
  <si>
    <t>New Accounting Pronouncements, Policy [Policy Text Block]</t>
  </si>
  <si>
    <t xml:space="preserve">New Accounting Pronouncements The following table represents ASUs to the FASB ’s Accounting Standards Codification (“ASC”) that, as of the year ended December 31, 2017, not not ASU Description Effective Date Effect on the financial statements or other significant matters ASU 2017 09, – Stock Compensation (Topic 718 The amendment provides guidance about which changes to the terms or conditions of a share-based payment award require an entity to apply modification accounting in Topic 718. prospectively to awards modified on or after the adoption date. January 1, 2018; The adoption is not ’s financial position and/or results of operations. ASU 2017 05, – Gains and Losses from the Derecognition of Nonfinancial Assets (“Subtopic 610 20” The amendment clarifies that a financial asset is within the scope of Subtopic 610 20 2017 05 610 20 may Subtopic 610 20, May 2014 2014 09, 2017 05 2014 09 may 2017 05 250, 10 45 5 10 45 10 may 2017 05 2014 09 may January 1, 2018; is permitted if adopted with ASU 2014 09 The Company will adopt the provisions of Subtopic 610 20 first 2018, 610 20. ASU 2016 13, – Credit Losses (Topic 326 The new guidance introduces a new model for estimating credit losses for certain types of financial instruments, including loans receivable, held-to-maturity debt securities, and net investments in direct financing leases, amongst other financial instruments. ASU 2016 13 ’s assumptions, models, and methods for estimating the allowance for losses. January 1, 2020; The Company is still assessing the impact on its financial position and/or results of operations. ASU 2014 09, 606 ASU 2015 14, 606 ASU 2016 08, 606 ASU 2016 10, 606 ASU 2016 12, 606 ASU 2014 09 2014 09, may 2014 09 first December 15, 2016, not In August 2015, 2015 14, 2014 09 one first December 15, 2017. Subsequently, in March 2016, 2016 08, April 2016, 2016 10, Additionally, in May 2016, 2016 12, January 1, 2018; January 1, 2017 The Company ’s revenue-producing contracts are primarily leases that are not 2016 02, 842 The revenues which will be within the scope of this standard include other ancillary income earned through the Company ’s operating properties as well as fees for services performed at various unconsolidated joint ventures which the Company manages. These fees primarily include property and asset management fees, leasing fees, development fees and property acquisition/disposition fees. These revenues represented approximately 3% December 31, 2017 2016. The Company plans to adopt this standard effective January 1, 2018, not first 2018. ASU 2016 02,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January 1, 2019; The Company continues to evaluate the effect the adoption will have on the Company ’s financial position and/or results of operations. However, the Company currently believes that the adoption will not 2016 12 606 not ASU 2016 01, Financial Instruments—Overall (Subtopic 825 10 Financial Liabilities The amendment addresses certain aspects of recognition, measurement, presentation and disclosure of financial instruments, including the following: (i) Requires equity investments (excluding those investments accounted for under the equity method of accounting or those that result in consolidation of the investee) with readily determinable fair values to be measured at fair value with the changes in fair value recognized in net income; however, an entity may not (ii) Simplifies the impairment assessment of those equity investments without readily determinable fair values by requiring a qualitative assessment to identify impairment (iii) Eliminates the disclosure of the method(s) and significant assumptions used to estimate the fair value for financial instruments measured at amortized cost and changes the fair value calculation for those investments (iv) Changes the disclosure in other comprehensive income for financial liabilities that are measured at fair value in accordance with the fair value options for financial instruments (v) Clarifies that a deferred asset related to available-for-sale securities should be included in an entity's evaluation for a valuation allowance. January 1, 201 8; Currently, changes in fair value of these equity investments with readily determinable fair values are recognized in AOCI. This ASU states that these changes will be recognized in net income. The Company anticipates the implementation of this guidance will affect how changes in the fair value of available-for-sale marketable securities are presented in the Company’s consolidated financial statements. In addition, the Company will record a cumulative-effect adjustment to beginning retained earnings in the year of adoption (effective as of January 1, 2018) December 31, 2017, $1.1 The following ASU s to the FASB’s ASC have been adopted by the Company December 31, 2017 : ASU Description Adoption Date Effect on the financial statements or other significant matters ASU 2017 01, 805 The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January 1, 2017; adoption The Company ’s operating property acquisitions during 2017 360, 805 ASU 2016 09, – Stock Compensation (Topic 718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January 1, 2017 The adoption did not ’s financial position and/or results of operations. </t>
  </si>
  <si>
    <t>Note 2 - Real Estate (Tables)</t>
  </si>
  <si>
    <t>Notes Tables</t>
  </si>
  <si>
    <t>Schedule of Property Subject to or Available for Operating Lease [Table Text Block]</t>
  </si>
  <si>
    <t xml:space="preserve"> December 31, 201 7 201 6 Land $ 2,971,020 $ 2,786,255 Undeveloped land 48,264 58,931 Buildings and improvements: Buildings 6,047,413 5,790,681 Building improvements 1,653,581 1,562,439 Tenant improvements 753,501 733,993 Fixtures and leasehold improvements 45,795 47,199 Above -market leases 153,484 150,207 In- place leases and tenant relationships 577,870 543,342 12,250,928 11,673,047 Accumulated depreciation and amortization (1) (2,433,053 ) (2,278,292 ) Total $ 9,817,875 $ 9,394,755 </t>
  </si>
  <si>
    <t>Above and Below Market Lease Tenant Relationships Future Amortization Income Expense [Table Text Block]</t>
  </si>
  <si>
    <t xml:space="preserve"> 2018 2019 2020 202 1 202 2 Above -market and below-market leases amortization, net $ 13.2 $ 14.0 $ 14.1 $ 14.3 $ 13.4 In-place leases and t enant relationships amortization $ (43.7 ) $ (34.6 ) $ (26.5 ) $ (20.7 ) $ (15.9 )</t>
  </si>
  <si>
    <t>Note 3 - Property Acquisitions, Developments and Other Investments (Tables)</t>
  </si>
  <si>
    <t>Schedule of Business Acquisitions, by Acquisition [Table Text Block]</t>
  </si>
  <si>
    <t xml:space="preserve"> Purchase Price (in thousands) Property Name Location Month Acquired / Consolidated Cash* Debt Other Consideration** Total GLA*** Plantation Commons Plantation, FL (1) (3) Jan-17 $ - $ - $ 12,300 $ 12,300 60 Gordon Plaza Woodbridge, VA (1) (3) Jan-17 - - 3,100 3,100 184 Plaza del Prado Glenview, IL Jan-17 39,063 - - 39,063 142 Columbia Crossing Parcel Columbia Crossing, MD Jan-17 5,100 - - 5,100 25 The District at Tustin Legacy Tustin, CA (2) (3) Apr-17 - 206,000 98,698 304,698 688 Jantzen Beach Center Portland, OR Jul-17 131,927 - - 131,927 722 Del Monte Plaza Parcel Reno, NV Jul-17 24,152 - - 24,152 83 Gateway Station Phase II Burleson, TX Aug-17 15,355 - - 15,355 79 Jantzen Beach Center Parcel Portland, OR Sep-17 6,279 - - 6,279 25 Webster Square Outparcel Nashua, NH Sep-17 4,985 - - 4,985 22 Whittwood Town Center Whittier, CA Oct-17 80,397 43,000 - 123,397 783 123 Coulter Avenue Parcel Ardmore, PA Oct-17 4,808 - - 4,808 1 Fulton Marketplace Parcel Santa Rosa, CA Nov-17 13,162 - - 13,162 61 $ 325,228 $ 249,000 $ 114,098 $ 688,326 2,875 Purchase Price (in thousands) Property Name Location Month Acquired Cash* Debt Other Consideration ** Total GLA Jericho Atrium Jericho, NY Apr-16 $ 29,750 $ - $ - $ 29,750 147 Oakwood Plaza Hollywood, FL (1) Apr-16 53,412 100,000 61,588 215,000 899 Webster Square North Nashua, NH Jul-16 8,200 - - 8,200 21 Gateway Plaza Mill Creek, WA (1) Jul-16 493 17,500 - 17,993 97 Kentlands Market Square Gaithersburg, MD Aug-16 61,826 33,174 - 95,000 221 GEPT Portfolio (4 properties) Various (1) Sep-16 79,974 76,989 10,882 167,845 681 Coulter Avenue (2 parcels) Ardmore, PA Various 6,750 - - 6,750 20 KimPru Portfolio (2 properties) Various (1) Oct-16 15,505 35,700 3,218 54,423 234 Hamden Mart Hamden, CT (1) Nov-16 - 21,369 29,294 50,663 345 $ 255,910 $ 284,732 $ 104,982 $ 645,624 2,665 </t>
  </si>
  <si>
    <t>Summary of Ownership Interest [Table Text Block]</t>
  </si>
  <si>
    <t xml:space="preserve"> Property Name Previous Ownership Interest Gain on change in control of interests Plantation Commons 76.25 % $ 9,793 Gordon Plaza 40.62 % 395 The District at Tustin Legacy (a) 60,972 $ 71,160 Property Name Previous Ownership Interest Gain on change in control of interests Oakwood Plaza 55.0 % $ 46,512 Gateway Plaza 15.0 % - GEPT Portfolio (4 properties) 15.0 % 6,583 KimPru Portfolio (2 properties) 15.0 % 832 Hamden Mart 47.95 % 3,459 $ 57,386 </t>
  </si>
  <si>
    <t>Schedule of Recognized Identified Assets Acquired and Liabilities Assumed [Table Text Block]</t>
  </si>
  <si>
    <t xml:space="preserve"> Allocation as of December 31, 2017 Weighted-Average Amortization Period (in Years) Land $ 255,715 n/a Buildings 379,148 50.0 Building improvements 46,613 41.5 Tenant improvements 14,520 7.2 In-place leases 56,200 7.2 Above-market leases 12,197 7.8 Below-market leases (77,027 ) 29.5 Mortgage fair value adjustment (8,521 ) 1.3 Tax increment financing (TIF) contracts 8,342 19.0 Other assets 5,090 n/a Other liabilities (3,951 ) n/a Net assets acquired/consolidated $ 688,326 Allocation as of December 31, 2016 Allocation Adjustments Revised Allocation as of December 31, 2017 Weighted-Average Amortization Period (in Years) Land $ 179,150 $ (5,150 ) $ 174,000 n/a Buildings 309,493 (30,696 ) 278,797 50.0 Building improvements 124,105 41,895 166,000 45.0 Tenant improvements 12,788 (1,155 ) 11,633 7.1 In-place leases 44,094 (1,063 ) 43,031 6.4 Above-market leases 11,982 885 12,867 8.1 Below-market leases (31,903 ) (4,716 ) (36,619 ) 19.1 Mortgage fair value adjustment (4,292 ) - (4,292 ) 4.1 Other assets 234 - 234 n/a Other liabilities (27 ) - (27 ) n/a Net assets acquired $ 645,624 $ - $ 645,624 </t>
  </si>
  <si>
    <t>Note 4 - Real Estate Under Development (Tables)</t>
  </si>
  <si>
    <t>Real Estate Held for Development [Table Text Block]</t>
  </si>
  <si>
    <t xml:space="preserve"> December 31, Property Name Location 201 7 2016 Grand Parkway Marketplace (1) Spring, TX $ 43,403 $ 94,841 Dania Pointe Dania Beach, FL 152,841 107,113 Mill Station Owings Mills, MD 34,347 25,119 Lincoln Square ( 2) Philadelphia, PA 90,479 - Avenues Walk (3) Jacksonville, FL 48,573 73,048 Promenade at Christiana (4) New Castle, DE 32,875 25,521 Staten Island Plaza ( 5) Staten Island, NY - 9,386 $ 402,518 $ 335,028 </t>
  </si>
  <si>
    <t>Note 5 - Dispositions of Real Estate and Assets Held-for-sale (Tables)</t>
  </si>
  <si>
    <t>Disposal Groups, Including Discontinued Operations [Table Text Block]</t>
  </si>
  <si>
    <t xml:space="preserve"> Year Ended December 31 , 201 7 2016 2015 Aggregate sales price $ 352.2 $ 378.7 $ 492.5 Gain on sale, net of tax $ 93.5 $ 86.8 $ 143.6 Impairment charges $ 17.1 $ 37.2 $ 10.2 Number of operating properties sold 25 30 89 Number of parcels/out-parcels sold 9 2 8 </t>
  </si>
  <si>
    <t>Note 6 - Impairments (Tables)</t>
  </si>
  <si>
    <t>Details of Impairment of Long-Lived Assets Held and Used by Asset [Table Text Block]</t>
  </si>
  <si>
    <t xml:space="preserve"> 201 7 201 6 201 5 Impairment of property carrying values* (1) (2) (3) $ 67.3 $ 93.3 $ 30.3 Impairment of i nvestments in other real estate investments (4) - - 5.3 Impairment of m arketable securities and other investments (5) - - 9.8 Total Impairment charges included in operating expenses 67.3 93.3 45.4 Impairment of property carrying values in cluded in discontinued operations - - 0.1 Total gross impairment charges 67.3 93.3 45.5 Noncontrolling interests - (0.4 ) (5.6 ) Income tax benefit - (21.1 ) (9.0 ) Total net impairment charges $ 67.3 $ 71.8 $ 30.9 </t>
  </si>
  <si>
    <t>Note 7 - Investments and Advances In Real Estate Joint Ventures (Tables)</t>
  </si>
  <si>
    <t>Equity Method Investments [Table Text Block]</t>
  </si>
  <si>
    <t xml:space="preserve"> December 31 , 201 7 December 31 , 2016 Venture Ownership Interest Number of Properties The Company's Investment Ownership Interest Number of Properties The Company's Investment Prudential Investment Program (“KimPru” and “KimPru II”) (1) (2) 15.0% 46 $ 179.5 15.0% 48 $ 182.5 Kimco Income Opportunity Portfolio (“KIR”) (2) 48.6% 42 154.1 48.6% 45 145.2 Canada Pension Plan Investment Board (“CPP”) (2) (3) 55.0% 4 105.0 55.0% 5 111.8 Other Joint Venture Programs Various 26 45.3 Various 37 64.7 Total * 118 $ 483.9 135 $ 504.2 </t>
  </si>
  <si>
    <t>Joint Venture Investments Accounted For Under The Equity Method Debt Details [Table Text Block]</t>
  </si>
  <si>
    <t xml:space="preserve"> December 31 , 201 7 December 31, 201 6 Venture Mortgages and Notes Payable Weighted Average Interest Rate Weighted Average Remaining Term (months)* Mortgages and Notes Payable Weighted Average Interest Rate Weighted Average Remaining Term (months)* KimPru and KimPru II $ 625.7 3.59 % 59.8 $ 647.4 3.07 % 67.5 KIR 702.0 4.60 % 47.5 746.5 4.64 % 54.9 CPP 84.9 2.91 % 4.0 84.8 2.17 % 16.0 Other Joint Venture Programs 287.6 4.41 % 27.2 584.3 5.40 % 23.4 Total $ 1,700.2 $ 2,063.0 </t>
  </si>
  <si>
    <t>Investments in and Advances to Affiliates [Table Text Block]</t>
  </si>
  <si>
    <t xml:space="preserve"> December 31, 201 7 201 6 Assets: Real estate, net $ 3,402.1 $ 3,741.9 Other assets 208.9 224.6 $ 3,611.0 $ 3,966.5 Liabilities and Partners ’/Members’ Capital: Notes payable , net $ 233.1 $ 214.5 M ortgages payable, net 1,467.1 1,848.5 Other liabilities 52.5 82.3 Noncontrolling interests 15.5 15.9 Partners ’/Members’ capital 1,842.8 1,805.3 $ 3,611.0 $ 3,966.5 </t>
  </si>
  <si>
    <t>Schedule of Investments in and Advances to Affiliates, Schedule of Investments [Table Text Block]</t>
  </si>
  <si>
    <t xml:space="preserve"> Year Ended December 31, 201 7 201 6 2015 Revenues from rental propert ies $ 516.0 $ 597.5 $ 842.5 Operating expenses (150.7 ) (178.1 ) (265.9 ) Impairment charges (12.9 ) (38.6 ) (63.4 ) Depreciation and amortization (116.1 ) (138.1 ) (191.9 ) Interest expense (81.9 ) (117.3 ) (202.8 ) Other (expense)/income, net (3.0 ) 20.1 4.4 Income from continuing operations 151.4 145.5 122.9 Gain on sale of operating properties , net 26.0 296.2 1,166.7 Net income $ 177.4 $ 441.7 $ 1,289.6 </t>
  </si>
  <si>
    <t>Income [Member]</t>
  </si>
  <si>
    <t xml:space="preserve"> Year Ended December 31, 201 7 2016 2015 KimPru and KimPru II $ 13.0 $ 16.4 $ 7.1 KIR 36.7 44.0 41.0 CPP 7.2 7.7 9.6 Other Joint Venture Programs (1) (2) 3.9 150.6 422.7 Total $ 60.8 $ 218.7 $ 480.4 </t>
  </si>
  <si>
    <t>Note 8 - Other Real Estate Investments and Other Assets (Tables)</t>
  </si>
  <si>
    <t>Real Estate Investment Financial Statements, Disclosure [Table Text Block]</t>
  </si>
  <si>
    <t xml:space="preserve"> December 31, 201 7 201 6 Assets: Real estate, net $ 142.3 $ 187.0 Other assets 581.2 587.1 $ 723.5 $ 774.1 Liabilities and Partners ’/Members’ Capital: Mortgages payable, net $ 381.9 $ 454.7 Other liabilities 6.0 8.3 Partners ’/Members’ capital 335.6 311.1 $ 723.5 $ 774.1 </t>
  </si>
  <si>
    <t>Preferred Equity Investments, Income Statement [Table Text Block]</t>
  </si>
  <si>
    <t xml:space="preserve"> Year Ended December 31, 201 7 201 6 2015 Revenues from rental propert ies $ 75.4 $ 102.6 $ 122.1 Operating expenses (14.7 ) (27.4 ) (35.6 ) Depreciation and amortization (4.6 ) (6.7 ) (11.4 ) Interest expense (20.4 ) (26.7 ) (35.7 ) Other expense, net (5.9 ) (11.5 ) (9.2 ) Income from continuing operations 29.8 30.3 30.2 Gain on sale of properties , net 4.3 5.3 6.0 Net income $ 34.1 $ 35.6 $ 36.2 </t>
  </si>
  <si>
    <t>Note 9 - Variable Interest Entities ("VIE") (Tables)</t>
  </si>
  <si>
    <t>Schedule of Variable Interest Entities [Table Text Block]</t>
  </si>
  <si>
    <t xml:space="preserve"> December 31, 2017 December 31, 2016 Restricted Assets: Real estate, net $ 627.5 $ 326.9 Cash and cash equivalents 9.8 3.8 Accounts and notes receivable, net 3.2 1.6 Other assets 4.5 1.4 Total Restricted Assets $ 645.0 $ 333.7 VIE Liabilities: Mortgages payable , net $ 340.9 $ 138.6 Other liabilities 76.8 37.6 Total VIE Liabilities $ 417.7 $ 176.2 </t>
  </si>
  <si>
    <t>Note 10 - Mortgages and Other Financing Receivables (Tables)</t>
  </si>
  <si>
    <t>Schedule of Accounts, Notes, Loans and Financing Receivable [Table Text Block]</t>
  </si>
  <si>
    <t xml:space="preserve"> 201 7 201 6 2015 Balance at January 1 , $ 23,197 $ 23,824 $ 74,013 Additions: New mortgage loans - - 5,730 Foreign currency translation 385 397 - Amortization of loan discounts 112 112 112 Deductions: Loan repayments - - (53,646 ) Charge off/foreign currency translation (449 ) (213 ) (884 ) Collections of principal (1,405 ) (921 ) (1,499 ) Amortization of loan costs (2 ) (2 ) (2 ) Balance at December 31 , $ 21,838 $ 23,197 $ 23,824 </t>
  </si>
  <si>
    <t>Note 11 - Marketable Securities (Tables)</t>
  </si>
  <si>
    <t>Marketable Securities [Table Text Block]</t>
  </si>
  <si>
    <t xml:space="preserve"> December 31, 201 7 Amortized Cost Gross Unrealized Losses Total Available-for-sale: Equity securities $ 13,072 $ (1,136 ) $ 11,936 Held-to-maturity: Debt securities 1,329 - 1,329 Total marketable securities $ 14,401 $ (1,136 ) $ 13,265 December 31, 201 6 Amortized Cost Gross Unrealized Gains Total Available-for-sale: Equity securities $ 6,096 $ 406 $ 6,502 Held-to-maturity: Debt securities 1,599 - 1,599 Total marketable securities $ 7,695 $ 406 $ 8,101 </t>
  </si>
  <si>
    <t>Note 12 - Notes Payable (Tables)</t>
  </si>
  <si>
    <t>Schedule of Debt Issuance [Table Text Block]</t>
  </si>
  <si>
    <t xml:space="preserve"> Date Issued Maturity Date Amount Issued Interest Rate Aug-17 Feb-25 $ 500.0 3.30% Aug-17 Sep-47 $ 350.0 4.45% Mar-17 Apr-27 $ 400.0 3.80% Nov-16 Mar-24 $ 400.0 2.70% Nov-16 Dec-46 $ 350.0 4.125% Aug-16 Oct-26 $ 500.0 2.80% May-16 Apr-45 $ 150.0 4.25% </t>
  </si>
  <si>
    <t>Schedule of Debt [Table Text Block]</t>
  </si>
  <si>
    <t xml:space="preserve"> Type Date Paid Amount Repaid (USD) Interest Rate Maturity Date MTN (1) Aug-17 &amp; Nov-17 $ 300.0 4.300% Feb-18 Term Loan Jan-17 $ 250.0 LIBOR + 0.95% Jan-17 Canadian Notes Payable ( 2) Aug-16 $ 270.9 (2) (2) Senior Unsecured Note (3) Aug-16 $ 290.9 5.700% May-17 MTN Mar-16 $ 300.0 5.783% Mar-16 </t>
  </si>
  <si>
    <t>Notes Payable [Member]</t>
  </si>
  <si>
    <t>Schedule of Long-term Debt Instruments [Table Text Block]</t>
  </si>
  <si>
    <t xml:space="preserve"> Carrying Amount a t December 31 , Interest Rate a t December 31 Maturity Date at 201 7 201 6 201 7 2016 December 31, 201 7 Senior Unsecured Notes $ 4,650.0 $ 3,400.0 2.70% - 6.88% 2.70% - 6.88% Oct-2019 – Sep-2047 Credit Facilit y 8.0 25.0 (a) (a) Mar-2021 Medium Term Notes (“ MTN”) - 300.0 - 4.30% n/a Term Loa n - 250.0 - (b) n/a Deferred financing costs, ne t (61.9 ) (47.7 ) n/a n/a n/a $ 4,596.1 $ 3,927.3 3.70%* 3.58%* </t>
  </si>
  <si>
    <t>Unsecured Debt [Member]</t>
  </si>
  <si>
    <t>Schedule of Maturities of Long-term Debt [Table Text Block]</t>
  </si>
  <si>
    <t xml:space="preserve"> 2018 2019 2020 2021 2022 Thereafter Total Principal payments $ - $ 300.0 $ - $ 508.0 $ 500.0 $ 3,350.0 $ 4,658.0 </t>
  </si>
  <si>
    <t>Note 13 - Mortgages Payable (Tables) - Mortgages [Member]</t>
  </si>
  <si>
    <t xml:space="preserve"> Carrying Amount a t December 31 , Interest Rate a t December 31 , Maturity Date at 201 7 201 6 201 7 201 6 December 31, 201 7 Mortgages payabl e $ 867.1 $ 1,114.4 2.60% - 9.75% 1.91% - 9.41% Jan-2018 – Aug-2031 Fair value debt adjustments, net 19.3 27.7 n/a n/a n/a Deferred financing costs, ne t (3.6 ) (3.0 ) n/a n/a n/a $ 882.8 $ 1,139.1 4.57%* 4.94%* </t>
  </si>
  <si>
    <t xml:space="preserve"> 2018 2019 2020 2021 2022 Thereafter Total Principal payments $ 98.4 $ 115.7 $ 136.4 $ 145.4 $ 140.6 $ 230.6 $ 867.1 </t>
  </si>
  <si>
    <t>Note 14 - Noncontrolling Interests (Tables)</t>
  </si>
  <si>
    <t>Redeemable Noncontrolling Interest [Table Text Block]</t>
  </si>
  <si>
    <t xml:space="preserve"> 2017 2016 Balance at January 1, $ 86,953 $ 86,709 Issuance of redeemable partnership interests (1) 10,000 - Income (2) 1,297 4,349 Redemption/conversion of redeemable units (3) (79,569 ) - Distributions (2,538 ) (4,105 ) Balance at December 31, $ 16,143 $ 86,953 </t>
  </si>
  <si>
    <t>Convertible Non-convertible Units [Table Text Block]</t>
  </si>
  <si>
    <t xml:space="preserve"> Type Par Value Per Unit Number of Units Remaining Return Per Annum Class B-1 Preferred Units (1) $ 10,000 189 7.0% Class B-2 Preferred Units (2) $ 10,000 42 7.0% Class C DownReit Units (1) $ 30.52 52,797 Equal to the Company ’s common stock dividend </t>
  </si>
  <si>
    <t>Note 15 - Fair Value Disclosure of Financial Instruments (Tables)</t>
  </si>
  <si>
    <t>Fair Value, by Balance Sheet Grouping [Table Text Block]</t>
  </si>
  <si>
    <t xml:space="preserve"> December 31, 201 7 201 6 Carrying Amounts Estimated Fair Value Carrying Amounts Estimated Fair Value Notes payable (1) $ 4,596,140 $ 4,601,479 $ 3,927,251 $ 3,890,797 Mortgages payable (2) $ 882,787 $ 881,427 $ 1,139,117 $ 1,141,047 </t>
  </si>
  <si>
    <t>Fair Value Measurements, Recurring and Nonrecurring [Table Text Block]</t>
  </si>
  <si>
    <t xml:space="preserve"> Balance at December 31, 201 7 Level 1 Level 2 Level 3 Assets: Marketable equity securities $ 11,936 $ 11,936 $ - $ - Liabilities: Interest rate swaps $ 344 $ - $ 344 $ - Balance at December 31, 201 6 Level 1 Level 2 Level 3 Assets: Marketable equity securities $ 6,502 $ 6,502 $ - $ - Liabilities: Interest rate swaps $ 975 $ - $ 975 $ - Balance at December 31, 201 7 Level 1 Level 2 Level 3 Real estate $ 108,313 $ - $ - $ 108,313 Balance at December 31, 201 6 Level 1 Level 2 Level 3 Real estate $ 117,930 $ - $ - $ 117,930 </t>
  </si>
  <si>
    <t>Note 16 - Preferred Stock, Common Stock and Convertible Unit Transactions (Tables)</t>
  </si>
  <si>
    <t>Schedule of Stockholders Equity [Table Text Block]</t>
  </si>
  <si>
    <t xml:space="preserve"> As of December 31, 2017 Class of Preferred Stock Shares Authorized Shares I ssued and Outstanding Liquidation Preference (in thousands) Dividend Rate Annual Dividend per Depositary Share Par Value Optional Redemption Date Class I 18,400 7,000 $ 175,000 6.000% $ 1.50000 $ 1.00 3/20/2017 Class J 9,000 9,000 225,000 5.500% $ 1.37500 $ 1.00 7/25/2017 Class K 8,050 7,000 175,000 5.625% $ 1.40625 $ 1.00 12/7/2017 Class L 10,350 9,000 225,000 5.125% $ 1.28125 $ 1.00 8/16/2022 Class M 10,580 9,200 230,000 5.250% $ 1.31250 $ 1.00 12/20/2022 41,200 $ 1,030,000 As of December 31, 201 6 Class of Preferred Stock Shares Authorized Shares Issued and Outstanding Liquidation Preference (in thousands) Dividend Rate Annual Dividend per Depositary Share Par Value Optional Redemption Date Class I 18,400 16,000 $ 400,000 6.000% $ 1.50000 $ 1.00 3/20/2017 Class J 9,000 9,000 225,000 5.500% $ 1.37500 $ 1.00 7/25/2017 Class K 8,050 7,000 175,000 5.625% $ 1.40625 $ 1.00 12/7/2017 32,000 $ 800,000 </t>
  </si>
  <si>
    <t>Preferred Stock Redeemed [Member]</t>
  </si>
  <si>
    <t xml:space="preserve"> Classes of Preferred Stock Redemption Date Depositary Shares Redeemed Redemption Price Redemption Amount (in millions) Redemption Charges (in millions) (1) Class I ( 2) 9/6/2017 9,000,000 $ 25.00 $ 225.0 $ 7.0 Class H 11/25/2015 7,000,000 $ 25.00 $ 175.0 $ 5.8 </t>
  </si>
  <si>
    <t>Preferred Stock Issued [Member]</t>
  </si>
  <si>
    <t xml:space="preserve"> Class of Preferred Stock Date Issued Depositary Shares Issued Fractional Interest per Share Net Proceeds, Before Expenses (in millions) Offering Price Class L 8/16/2017 9,000,000 1/1000 $ 218.1 25.00 Class M 12/20/2017 9,200,000 1/1000 $ 222.8 25.00 </t>
  </si>
  <si>
    <t>Note 17 - Supplemental Schedule of Non-cash Investing / Financing Activities (Tables)</t>
  </si>
  <si>
    <t>Schedule of Cash Flow, Supplemental Disclosures [Table Text Block]</t>
  </si>
  <si>
    <t xml:space="preserve"> 201 7 201 6 201 5 Acquisition of real estate interests by assumption of mortgage debt $ 45,299 $ 33,174 $ 84,699 Acquisition of real estate interests through proceeds held in escrow $ 162,396 $ 66,044 $ 89,504 Proceeds deposited in escrow through sale of real estate interests $ 162,396 $ 66,044 $ 71,623 Disposition of real estate interest s by assignment of debt $ - $ - $ 47,742 Disposition of real estate interests through the issuance of mortgage receivable $ - $ - $ 5,730 Disposition of real estate interests by foreclosure of debt $ - $ 22,080 $ - Forgiveness of debt due to foreclosure $ - $ 26,000 $ - C apital expenditures accrual $ 74,123 $ 38,044 $ 22,967 Issuance of common stock $ - $ 85 $ 493 Surrender of restricted common stock $ (5,699 ) $ (7,008 ) $ (5,682 ) Declaration of dividends paid in succeeding period $ 128,892 $ 124,517 $ 115,182 Change in non controlling interest due to liquidation of partnership $ 64,948 $ - $ - Deemed contribution from noncontrolling interest $ 10,000 $ - $ - Consolidation of Joint Ventures: Increase in real estate and other assets $ 325,981 $ 407,813 $ 1,039,335 Increase in mortgages pay able, other liabilities and noncontrolling interests $ 258,626 $ 268,194 $ 750,135 </t>
  </si>
  <si>
    <t>Note 19 - Commitments and Contingencies (Tables)</t>
  </si>
  <si>
    <t>Schedule of Future Minimum Rental Payments and Revenues for or From Operating Leases [Table Text Block]</t>
  </si>
  <si>
    <t xml:space="preserve"> 2018 2019 2020 2021 2022 Thereafter Minimum revenues $ 875.5 $ 820.3 $ 735.4 $ 643.6 $ 536.3 $ 2,683.2 2018 2019 2020 2021 2022 Thereafter Minimum rental payments $ 9.1 $ 9.1 $ 8.6 $ 8.6 $ 8.5 $ 138.5 </t>
  </si>
  <si>
    <t>Note 20 - Incentive Plans (Tables)</t>
  </si>
  <si>
    <t>Share-based Compensation, Stock Options, Activity [Table Text Block]</t>
  </si>
  <si>
    <t xml:space="preserve"> Shares Weighted-Average Exercise Price Per Share Aggregate Intrinsic V alue (in millions) Options outstanding, January 1, 2015 11,893,761 $ 30.23 $ 29.8 Exercised (1,019,240 ) $ 18.36 $ 7.4 Forfeited (1,862,080 ) $ 32.55 Options outstanding, December 31, 2015 9,012,441 $ 31.09 $ 27.4 Exercised (1,167,819 ) $ 18.03 $ 12.4 Forfeited (1,830,893 ) $ 39.69 Options outstanding, December 31, 2016 6,013,729 $ 32.09 $ 12.1 Exercised (83,863 ) $ 18.20 $ 3.4 Forfeited (2,464,920 ) $ 35.91 Options outstanding, December 31, 201 7 3,464,946 $ 27.81 $ - Options exercisable (fully vested) - December 31, 2015 7,617,882 $ 32.90 $ 20.0 December 31, 2016 5,144,416 $ 32.56 $ 11.3 December 31, 201 7 3,464,946 $ 27.81 $ 4.0 </t>
  </si>
  <si>
    <t>Schedule of Share-based Compensation, Restricted Stock and Restricted Stock Units Activity [Table Text Block]</t>
  </si>
  <si>
    <t xml:space="preserve"> 201 7 201 6 201 5 Restricted stock outstanding as of January 1, 1,930,732 1,712,534 1,911,145 Granted (1) 646,142 756,530 729,160 Vested (783,872 ) (520,539 ) (875,202 ) Forfeited (15,573 ) (17,793 ) (52,569 ) Restricted stock outstanding as of December 31, 1,777,429 1,930,732 1,712,534 (1) The weighted-average grant date fair value for restricted stock issued during the years ended December 31, 2017, 2016 and 2015 were $25.04, $26.15 and $25.98, respectively. Restricted shares have the same voting rights as the Company ’s common stock and are entitled to a cash dividend per share equal to the Company’s common dividend which is taxable as ordinary income to the holder. For the years ended December 31, 2017, 2016 and 2015, the dividends paid on unvested restricted shares were $2.4 million, $2.2 million, and $1.8 million, respectively. </t>
  </si>
  <si>
    <t>Share-based Compensation, Performance Shares Award Outstanding Activity [Table Text Block]</t>
  </si>
  <si>
    <t xml:space="preserve"> 2017 2016 2015 Performance share award outstanding as of January 1, 197,249 202,754 114,268 Granted (1) 135,780 100,170 145,620 Vested (2) (97,079) (105,675) (57,134) Performance share award outstanding as of December 31, 235,950 197,249 202,754</t>
  </si>
  <si>
    <t>Performance Shares [Member]</t>
  </si>
  <si>
    <t>Schedule of Share-based Payment Award, Stock Options, Valuation Assumptions [Table Text Block]</t>
  </si>
  <si>
    <t xml:space="preserve"> 201 7 201 6 201 5 Stock price $ 24.91 $ 26.29 $ 26.83 Dividend yield (1) 0 % 0 % 0 % Risk-free rate 1.45 % 0.87 % 0.98 % Volatility (2) 18.93 % 18.80 % 16.81 % Term of the award (years) 2.88 2.88 1.88, 2.88 </t>
  </si>
  <si>
    <t>Note 21 - Income Taxes (Tables)</t>
  </si>
  <si>
    <t>Book to Tax Reconciliation [Table Text Block]</t>
  </si>
  <si>
    <t xml:space="preserve"> 2017 2016 2015 (Estimated) (Actual) (Actual) GAAP net income attributable to the Company $ 426,075 $ 378,850 $ 894,115 GAAP net (income)/loss attributable to TRSs (12,164 ) 12,708 (6,073 ) GAAP net income from REIT operations (a) 413,911 391,558 888,042 Net book depreciation in excess of tax depreciation 116,106 65,194 21,515 Capitalized leasing/legal commissions - (11,984 ) (14,246 ) Deferred/prepaid/above-market and below-market rents, net (30,303 ) (34,097 ) (32,848 ) Fair market value debt amortization (8,495 ) (15,901 ) (19,723 ) Book/tax differences from restricted stock 676 (4,490 ) (3,094 ) Book/tax differences from non-qualified stock options (172 ) (11,301 ) (4,786 ) Book/tax differences from investments in and advances to real estate joint ventures (15,196 ) (20,739 ) (294 ) Book/tax difference on sale of properties (85,856 ) (93,704 ) (64,270 ) Foreign income tax from capital gains - 3,976 5,873 Cumulative foreign currency translation adjustment and deferred tax adjustment (1,300 ) - - Book adjustment to property carrying values and marketable equity securities 53,893 11,161 4,484 Taxable currency exchange gains/(losses), net 221 (8,962 ) (47,297 ) Tangible property regulation deduction (b) (52,237 ) (28,954 ) (126,957 ) GAAP gain on change in control of interests (71,160 ) (57,385 ) (149,407 ) Valuation allowance against net deferred tax assets - 51,939 - Other book/tax differences, net (6,893 ) 542 (2,971 ) Adjusted REIT taxable income $ 313,195 $ 236,853 $ 454,021 </t>
  </si>
  <si>
    <t>Taxable Characteristics of Distributions Paid [Table Text Block]</t>
  </si>
  <si>
    <t xml:space="preserve"> 201 7 201 6 2015 Preferred H Dividends Ordinary income $ - - $ - - $ - - Capital gain - - - - 13,417 100 % $ - - $ - - $ 13,417 100 % Preferred I Dividends Ordinary income $ 21,636 96 % $ 16,320 68 % $ - - Capital gain 902 4 % 7,680 32 % 24,000 100 % $ 22,538 100 % $ 24,000 100 % $ 24,000 100 % Preferred J Dividends Ordinary income $ 11,880 96 % $ 8,415 68 % $ - - Capital gain 495 4 % 3,960 32 % 12,375 100 % $ 12,375 100 % $ 12,375 100 % $ 12,375 100 % Preferred K Dividends Ordinary income $ 9,450 96 % $ 6,694 68 % $ - - Capital gain 394 4 % 3,150 32 % 9,844 100 % $ 9,844 100 % $ 9,844 100 % $ 9,844 100 % Preferred L Dividends Ordinary income $ 1,814 96 % $ - - $ - - Capital gain 76 4 % - - - - $ 1,890 100 % $ - - $ - - Common Dividends Ordinary income $ 260,573 57 % $ 263,892 62 % $ - - Capital gain 9,143 2 % 127,689 30 % 394,400 100 % Return of capital 187,430 41 % 34,050 8 % - - $ 457,146 100 % $ 425,631 100 % $ 394,400 100 % Total dividends distributed for tax purposes $ 503,793 $ 471,850 $ 454,036 </t>
  </si>
  <si>
    <t>Schedule of Components of Income Tax Expense (Benefit) [Table Text Block]</t>
  </si>
  <si>
    <t xml:space="preserve"> 2017 2016 2015 I ncome/(loss) before income taxes – U.S. $ 1,487 $ (23,810 ) $ 23,729 ( Provision)/benefit for income taxes, net: Federal: Current (704 ) 2,199 (638 ) Deferred (632 ) (45,097 ) (7,355 ) Federal tax provision (1,336 ) (42,898 ) (7,993 ) State and local: Current (66 ) 1,057 (2,535 ) Deferred (190 ) (8,812 ) (1,474 ) State tax provision (256 ) (7,755 ) (4,009 ) Total tax provision – U.S. (1,592 ) (50,653 ) (12,002 ) Net (loss)/income from U.S. TRSs $ (105) $ (74,463 ) $ 11,727 (Loss)/income before taxes – Non-U.S. $ (11,483) $ 138,253 $ 381,999 B enefit/(provision) for Non-U.S. income taxes: Current (1) $ 2,425 $ (24,393 ) $ (58,365 ) Deferred 47 (3,537 ) 4,331 Non-U.S. tax benefit/(provision) $ 2,472 $ (27,930 ) $ (54,034 )</t>
  </si>
  <si>
    <t>Schedule of Effective Income Tax Rate Reconciliation [Table Text Block]</t>
  </si>
  <si>
    <t xml:space="preserve"> 201 7 201 6 201 5 Federal provision at statutory tax rate (35%) (1) $ (520 ) $ (47,155 ) $ (8,304 ) State and local provision, net of federal benefit (2) (1,072 ) (3,498 ) (3,698 ) Total tax provision – U.S. $ (1,592 ) $ (50,653 ) $ (12,002 )</t>
  </si>
  <si>
    <t>Schedule of Deferred Tax Assets and Liabilities [Table Text Block]</t>
  </si>
  <si>
    <t xml:space="preserve"> 201 7 201 6 Deferred tax assets: Tax/GAAP basis differences $ 35,839 $ 63,167 Net operating losses (1) 22,137 44,833 Tax credit carryforwards (2) 6,064 5,368 Capital loss carryforwards 4,648 3,659 Related party deferred losses 619 952 Charitable contribution carryforwards 23 35 Non-U.S. tax/GAAP basis differences - 513 Valuation allowance – U.S. (54,155 ) (95,126 ) Total deferred tax assets 15,175 23,401 Deferred tax liabilities – U.S. (12,739 ) (19,599 ) Deferred tax liabilities – Non-U.S. - (559 ) Net deferred tax assets $ 2,436 $ 3,243 </t>
  </si>
  <si>
    <t>Summary of Income Tax Contingencies [Table Text Block]</t>
  </si>
  <si>
    <t xml:space="preserve"> 201 7 201 6 Balance at January 1, $ 4,962 $ 4,263 Increases for tax positions related to current year (1) 339 41 Increase for tax position due to ASU 2013-11 - 4,930 Decreases relating to settlements with taxing authorities - (2,000 ) Reductions due to lapsed statute of limitations (1,310 ) (2,272 ) Balance at December 31, $ 3,991 $ 4,962 (1) Amounts relate to increases resulting from foreign currency translation adjustments.</t>
  </si>
  <si>
    <t>Note 22 - Accumulated Other Comprehensive Income (Tables)</t>
  </si>
  <si>
    <t>Schedule of Accumulated Other Comprehensive Income (Loss) [Table Text Block]</t>
  </si>
  <si>
    <t xml:space="preserve"> Foreign Currency Translation Adjustments Unrealized Gains/(Losses) R elated to Available-for-Sale Securities Unrealized Gains/(Losses) on Interest Rate Swaps Total Balance as of January 1, 2016 $ 6,616 $ 398 $ (1,426 ) $ 5,588 Other comprehensive income before reclassifications (281 ) 8 451 178 Amounts reclassified from AOCI - - - - Net current-period other comprehensive income (281 ) 8 451 178 Balance as of December 31, 2016 $ 6,335 $ 406 $ (975 ) $ 5,766 Other comprehensive income before reclassifications 3,711 (1,542 ) 631 2,800 Amounts reclassified from AOCI (1) (10,046 ) - - (10,046 ) Net current-period other comprehensive income (6,335 ) (1,542 ) 631 (7,246 ) Balance as of December 31, 2017 $ - $ (1,136 ) $ (344 ) $ (1,480 )</t>
  </si>
  <si>
    <t>Note 23 - Earnings Per Share (Tables)</t>
  </si>
  <si>
    <t>Schedule of Earnings Per Share, Basic and Diluted [Table Text Block]</t>
  </si>
  <si>
    <t xml:space="preserve"> For the Year Ended December 31, 2017 2016 2015 Computation of Basic and Diluted Earnings Per Share: Income from continuing operations $ 346,133 $ 299,353 $ 774,405 Gain on sale of operating properties, net, net of tax 93,538 86,785 125,813 Net income attributable to noncontrolling interests (13,596 ) (7,288 ) (6,028 ) Preferred stock redemption charge (7,014 ) - (5,816 ) Preferred dividends (46,600 ) (46,220 ) (57,084 ) Earnings attributable to participating securities (2,132 ) (2,018 ) (4,134 ) Income from continuing operations available to the Company ’s common shareholders $ 370,329 $ 330,612 $ 827,156 Loss from discontinued operations available to the Company ’s common shareholders - - (75 ) Net income available to the Company ’s common shareholders for basic earnings per share $ 370,329 $ 330,612 827,081 Distributions on convertible units - - 192 Net income available to the Company ’s common shareholders for diluted earnings per share $ 370,329 $ 330,612 $ 827,273 Weighted -average common shares outstanding – basic 423,614 418,402 411,319 Effect of dilutive securities ( 1): Equity awards 405 1,307 1,414 Assumed conversion of convertible units - - 118 Weighted -average common shares outstanding – diluted 424,019 419,709 412,851 Basic Earnings Per Share: Income from continuing operations $ 0.87 $ 0.79 $ 2.01 Net income available to the Company ’s common shareholders $ 0.87 $ 0.79 $ 2.01 Diluted Earnings Per Share: Income from continuing operations $ 0.87 $ 0.79 $ 2.00 Net income available to the Company ’s common shareholders $ 0.87 $ 0.79 $ 2.00 </t>
  </si>
  <si>
    <t>Note 24 - Supplemental Financial Information (Unaudited) (Tables)</t>
  </si>
  <si>
    <t>Quarterly Financial Information [Table Text Block]</t>
  </si>
  <si>
    <t xml:space="preserve"> 2017 First Quarter Second Quarter Third Quarter Fourth Quarter Revenues from rental properties $ 289,391 $ 292,843 $ 290,919 $ 310,632 Net income attributable to the Company $ 76,733 $ 143,416 $ 121,030 $ 84,566 Net income per common share: Basic $ 0.15 $ 0.31 $ 0.24 $ 0.17 Diluted $ 0.15 $ 0.31 $ 0.24 $ 0.17 2016 First Quarter Second Quarter Third Quarter Fourth Quarter Revenues from rental properties $ 293,091 $ 287,115 $ 279,286 $ 292,909 Net income attributable to the Company $ 140,713 $ 203,409 $ (43,545 ) $ 78,273 Net income per common share: Basic $ 0.31 $ 0.46 $ (0.13 ) $ 0.16 Diluted $ 0.31 $ 0.46 $ (0.13 ) $ 0.16 </t>
  </si>
  <si>
    <t>Note 25 - Captive Insurance Company (Tables)</t>
  </si>
  <si>
    <t>Schedule of Unpaid Losses and Loss Adjustments [Table Text Block]</t>
  </si>
  <si>
    <t xml:space="preserve"> 201 7 201 6 Balance at the beginning of the year $ 19,515 $ 20,046 Incurred related to: Current year 5,915 6,247 Prior years (727 ) (67 ) Total incurred 5,188 6,180 Paid related to: Current year (742 ) (962 ) Prior years (4,996 ) (5,749 ) Total paid (5,738 ) (6,711 ) Balance at the end of the year $ 18,965 $ 19,515 </t>
  </si>
  <si>
    <t>Schedule II - Valuation and Qualifying Accounts (Tables)</t>
  </si>
  <si>
    <t>Summary of Valuation Allowance [Table Text Block]</t>
  </si>
  <si>
    <t xml:space="preserve"> Balance at beginning of period Charged to expenses Adjustments to valuation accounts Deductions Balance at end of period Year Ended December 31, 2017 Allowance for uncollectable accounts (1) $ 24,175 $ 6,641 $ - $ (13,750 ) $ 17,066 Allowance for deferred tax asset $ 95,126 $ - $ (40,971 ) $ - $ 54,155 Year Ended December 31, 201 6 Allowance for uncollectable accounts (1) $ 31,820 $ 7,982 $ - $ (15,627 ) $ 24,175 Allowance for deferred tax asset $ 27,905 $ - $ 67,221 $ - $ 95,126 Year Ended December 31, 2015 Allowance for uncollectable accounts (1) $ 32,509 $ 11,174 $ - $ (11,863 ) $ 31,820 Allowance for deferred tax asset $ 34,302 $ - $ (6,397 ) $ - $ 27,905 (1) Includes allowances on accounts receivable and straight-line rents.</t>
  </si>
  <si>
    <t>Schedule III - Real Estate and Accumulated Depreciation (Tables)</t>
  </si>
  <si>
    <t>Schedule of Real Estate Properties [Table Text Block]</t>
  </si>
  <si>
    <t xml:space="preserve"> INITIAL COST COST CAPTIALIZED SUBSEQUENT TOTAL COST, DESCRIPTION State LAND BUILDING AND IMPROVEMENTS TO ACQUISITION (1) LAND BUILDING AND IMPROVEMENTS TOTAL ACCUMULATED DEPRECIATION NET OF ACCUMULATED DEPRECIATION ENCUMBRANCES (2) DATE OF ACQUISITION(A) DATE OF CONSTRUCTION(C) SHOPPING CENTERS DISTRICT AT TUSTIN CA $106,128,741 $208,876,066 $724,025 $106,128,741 $209,600,091 $315,728,832 $8,983,313 $306,745,519 $204,468,426 2017 THE GROVE AL 18,951,763 6,403,809 3,070,025 6,793,454 21,632,143 28,425,597 6,959,991 21,465,606 - 2007 TALAVI TOWN CENTER AZ 8,046,677 17,291,542 (25,338,219 ) - - - - - - 2007 MESA PAVILIONS NORTH AZ 6,060,018 35,955,005 867,624 6,060,018 36,822,629 42,882,647 8,815,702 34,066,945 - 2009 MESA RIVERVIEW AZ 15,000,000 - 142,768,268 307,992 157,460,276 157,768,268 53,514,318 104,253,950 - 2005 MESA PAVILLIONS - SOUTH AZ - 148,508 100,577 - 249,085 249,085 118,929 130,156 - 2011 METRO SQUARE AZ 4,101,017 16,410,632 1,357,963 4,101,017 17,768,595 21,869,612 8,875,277 12,994,335 - 1998 HAYDEN PLAZA NORTH AZ 2,015,726 4,126,509 (5,588,937 ) 122,085 431,213 553,298 197,517 355,781 - 1998 PLAZA DEL SOL AZ 5,324,501 21,269,943 2,030,572 4,577,869 24,047,147 28,625,016 8,739,179 19,885,837 - 1998 PLAZA AT MOUNTAINSIDE AZ 2,450,341 9,802,046 2,092,808 2,450,341 11,894,854 14,345,195 6,103,826 8,241,369 - 1997 VILLAGE CROSSROADS AZ 5,662,554 24,981,223 688,411 5,662,554 25,669,634 31,332,188 4,876,413 26,455,775 - 2011 NORTH VALLEY AZ 6,861,564 18,200,901 6,384,423 3,861,272 27,585,616 31,446,888 4,969,361 26,477,527 - 2011 CHRISTOWN SPECTRUM AZ 33,831,348 91,004,070 15,350,895 76,638,511 63,547,802 140,186,313 8,849,280 131,337,033 61,850,278 2015 BELL CAMINO CENTER AZ 2,427,465 6,439,065 449,983 2,427,465 6,889,048 9,316,513 1,826,375 7,490,138 - 2012 COLLEGE PARK SHOPPING CENTER AZ 3,276,951 7,741,323 1,112,006 3,276,951 8,853,329 12,130,280 2,316,908 9,813,372 - 2011 COSTCO PLAZA - 541 CA 4,995,639 19,982,557 534,161 4,995,639 20,516,718 25,512,357 10,476,795 15,035,562 - 1998 BROOKHURST CENTER CA 10,492,714 31,357,512 838,456 22,299,852 20,388,830 42,688,682 1,737,221 40,951,461 - 2016 LAKEWOOD PLAZA CA 1,294,176 3,669,266 50,291 - 5,013,733 5,013,733 1,686,188 3,327,545 - 2014 MADISON PLAZA CA 5,874,396 23,476,190 2,128,333 5,874,396 25,604,523 31,478,919 12,534,740 18,944,179 - 1998 BROADWAY PLAZA CA 6,460,743 25,863,153 12,142,497 6,460,743 38,005,650 44,466,393 16,786,365 27,680,028 - 1998 CORONA HILLS PLAZA CA 13,360,965 53,373,453 8,024,150 13,360,965 61,397,603 74,758,568 32,234,761 42,523,807 - 1998 280 METRO CENTER CA 38,734,566 94,903,403 1,922,348 38,734,566 96,825,751 135,560,317 10,563,254 124,997,063 - 2015 LABAND VILLAGE SHOPPING CENTER CA 5,600,000 13,289,347 450,236 5,607,237 13,732,346 19,339,583 7,289,456 12,050,127 - 2008 CUPERTINO VILLAGE CA 19,886,099 46,534,919 24,291,806 19,886,099 70,826,725 90,712,824 19,498,273 71,214,551 - 2006 NORTH COUNTY PLAZA CA 10,205,305 28,934,219 (1,000,334 ) 20,894,811 17,244,379 38,139,190 3,159,099 34,980,091 - 2014 CHICO CROSSROADS CA 9,975,810 30,534,524 1,363,692 9,985,652 31,888,374 41,874,026 9,649,420 32,224,606 - 2008 CHICO EAST &amp; ESPLANADE CA 2,508,716 12,886,184 (1,312,383 ) 2,508,716 11,573,801 14,082,517 1,046,152 13,036,365 3,544,259 2015 CORONA HILLS MARKETPLACE CA 9,727,446 24,778,390 703,539 9,727,446 25,481,929 35,209,375 8,709,352 26,500,023 - 2007 CREEKSIDE CENTER CA 3,870,823 11,562,580 (477,027 ) 5,154,061 9,802,315 14,956,376 577,653 14,378,723 - 2016 GOLD COUNTRY CENTER CA 3,272,212 7,864,878 29,687 3,278,290 7,888,487 11,166,777 3,737,079 7,429,698 - 2008 LA MIRADA THEATRE CENTER CA 8,816,741 35,259,965 (3,325,358 ) 6,888,680 33,862,668 40,751,348 15,984,250 24,767,098 - 1998 KENNETH HAHN PLAZA CA 4,114,863 7,660,855 1,478,281 4,114,863 9,139,136 13,253,999 3,158,669 10,095,330 - 2010 LA VERNE TOWN CENTER CA 8,414,328 23,856,418 10,759,800 16,362,169 26,668,377 43,030,546 3,263,071 39,767,475 - 2014 LINCOLN HILLS TOWN CENTER CA 8,228,587 26,127,322 132,829 8,228,587 26,260,151 34,488,738 3,199,334 31,289,404 - 2015 NOVATO FAIR S.C. CA 9,259,778 15,599,790 997,511 9,259,778 16,597,301 25,857,079 6,336,610 19,520,469 - 2009 SOUTH NAPA MARKET PLACE CA 1,100,000 22,159,086 20,615,121 23,119,071 20,755,136 43,874,207 10,843,098 33,031,109 - 2006 PLAZA DI NORTHRIDGE CA 12,900,000 40,574,842 1,665,373 12,900,000 42,240,215 55,140,215 15,177,905 39,962,310 - 2005 LINDA MAR SHPPING CENTER CA 16,548,592 37,521,194 1,776,093 16,548,592 39,297,287 55,845,879 7,472,546 48,373,333 - 2014 POWAY CITY CENTRE CA 5,854,585 13,792,470 8,516,118 7,247,814 20,915,359 28,163,173 8,448,941 19,714,232 - 2005 REDWOOD CITY PLAZA CA 2,552,000 6,215,168 5,900,877 2,552,000 12,116,045 14,668,045 1,463,911 13,204,134 - 2009 STANFORD RANCH CA 10,583,764 30,007,231 3,430,053 9,982,626 34,038,422 44,021,048 3,539,167 40,481,881 14,191,062 2014 TYLER STREET PLAZA CA 3,020,883 7,811,339 83,425 3,200,516 7,715,131 10,915,647 2,746,206 8,169,441 - 2008 CROCKER RANCH CA 7,526,146 24,877,611 104,542 7,526,146 24,982,153 32,508,299 2,355,316 30,152,983 10,445,001 2015 HOME DEPOT PLAZA CA 4,592,364 18,345,257 - 4,592,364 18,345,257 22,937,621 9,354,408 13,583,213 - 1998 SANTEE TROLLEY SQUARE CA 40,208,683 62,963,757 292,910 40,208,683 63,256,667 103,465,350 15,500,852 87,964,498 - 2015 SAN/DIEGO CARMEL MOUNTAIN CA 5,322,600 8,873,991 121,022 5,322,600 8,995,013 14,317,613 2,307,020 12,010,593 - 2009 FULTON MARKET PLACE CA 2,966,018 6,920,710 16,305,019 6,518,924 19,672,823 26,191,747 3,192,067 22,999,680 - 2005 BLACK MOUNTAIN VILLAGE CA 4,678,015 11,913,344 756,865 4,678,015 12,670,209 17,348,224 4,508,096 12,840,128 - 2007 RANCHO PENASQUITOS TOWNE CTR I CA 14,851,595 20,342,165 247,359 14,851,595 20,589,524 35,441,119 2,374,587 33,066,532 13,884,779 2015 RANCHO PENASQUITOS TWN CTR II CA 12,944,972 20,323,961 608,243 12,944,972 20,932,204 33,877,176 2,445,136 31,432,040 10,654,756 2015 CITY HEIGHTS CA 10,687,472 28,324,896 (732,313 ) 13,908,563 24,371,492 38,280,055 3,404,559 34,875,496 - 2012 TRUCKEE CROSSROADS CA 2,140,000 8,255,753 1,619,484 2,140,000 9,875,237 12,015,237 5,557,970 6,457,267 2,074,100 2006 GATEWAY AT DONNER PASS CA 4,515,688 8,318,667 237,945 4,515,688 8,556,612 13,072,300 1,156,392 11,915,908 2,356,820 2015 WESTLAKE SHOPPING CENTER CA 16,174,307 64,818,562 100,795,455 16,174,307 165,614,017 181,788,324 52,777,883 129,010,441 - 2002 LAKEWOOD VILLAGE CA 8,597,100 24,374,615 (1,119,844 ) 11,683,364 20,168,507 31,851,871 3,499,437 28,352,434 - 2014 WHITTWOOD TOWN CENTER CA 57,135,695 105,814,560 79,752 57,137,989 105,892,018 163,030,007 1,408,261 161,621,746 45,117,369 2017 SAVI RANCH CA 7,295,646 29,752,511 (188,067 ) 7,295,646 29,564,444 36,860,090 5,529,067 31,331,023 - 2012 VILLAGE ON THE PARK CO 2,194,463 8,885,987 9,895,270 3,018,391 17,957,329 20,975,720 7,731,431 13,244,289 - 1998 QUINCY PLACE S.C. CO 1,148,317 4,608,249 1,645,217 1,148,317 6,253,466 7,401,783 3,132,940 4,268,843 - 1998 EAST BANK S.C. CO 1,500,568 6,180,103 2,359,399 1,500,568 8,539,502 10,040,070 3,945,851 6,094,219 - 1998 NORTHRIDGE SHOPPING CENTER CO 4,932,690 16,496,175 1,865,017 8,934,385 14,359,497 23,293,882 2,274,998 21,018,884 - 2013 SPRING CREEK S.C. CO 1,423,260 5,718,813 (1,539,783 ) 592,896 5,009,394 5,602,290 3,734,127 1,868,163 - 1998 DENVER WEST 38TH STREET CO 161,167 646,983 41,853 161,167 688,836 850,003 330,384 519,619 - 1998 ENGLEWOOD PLAZA CO 805,837 3,232,650 564,167 805,837 3,796,817 4,602,654 1,925,245 2,677,409 - 1998 FORT COLLINS S.C. CO 1,253,497 7,625,278 1,599,608 1,253,497 9,224,886 10,478,383 3,882,582 6,595,801 - 2000 GREELEY COMMONS CO 3,313,095 20,069,559 104,137 3,313,095 20,173,696 23,486,791 4,108,294 19,378,497 - 2012 HIGHLANDS RANCH VILLAGE S.C. CO 8,135,427 21,579,936 (544,584 ) 5,337,081 23,833,698 29,170,779 4,184,418 24,986,361 - 2011 VILLAGE CENTER WEST CO 2,010,519 8,361,084 203,885 2,010,519 8,564,969 10,575,488 1,448,222 9,127,266 - 2011 HIGHLANDS RANCH II CO 3,514,837 11,755,916 354,284 3,514,837 12,110,200 15,625,037 2,729,678 12,895,359 - 2013 VILLAGE CENTER - HIGHLAND RANCH CO 1,140,000 2,660,000 277,159 1,140,000 2,937,159 4,077,159 184,584 3,892,575 - 2014 HERITAGE WEST S.C. CO 1,526,576 6,124,074 1,702,094 1,526,576 7,826,168 9,352,744 3,555,249 5,797,495 - 1998 MARKET AT SOUTHPARK CO 9,782,769 20,779,522 541,956 9,782,769 21,321,478 31,104,247 4,557,442 26,546,805 - 2011 NEWTOWN S.C. CT - 15,635,442 - - 15,635,442 15,635,442 1,763,731 13,871,711 7,889,936 2014 WEST FARM SHOPPING CENTER CT 5,805,969 23,348,024 15,727,758 7,585,116 37,296,635 44,881,751 14,349,914 30,531,837 - 1998 HAMDEN MART CT 13,668,167 40,890,166 4,224,199 14,225,573 44,556,959 58,782,532 2,984,228 55,798,304 21,498,278 2016 HOME DEPOT PLAZA CT 7,704,968 30,797,640 3,061,389 7,704,968 33,859,029 41,563,997 14,718,770 26,845,227 - 1998 WILTON RIVER PARK SHOPPING CTR CT 7,154,585 27,509,279 (56,109 ) 7,154,584 27,453,171 34,607,755 4,329,368 30,278,387 - 2012 BRIGHT HORIZONS CT 1,211,748 4,610,610 9,499 1,211,748 4,620,109 5,831,857 839,744 4,992,113 - 2012 WILTON CAMPUS CT 10,168,872 31,893,016 317,485 10,168,872 32,210,501 42,379,373 7,466,715 34,912,658 - 2013 CAMDEN SQUARE DE 122,741 66,738 4,502,409 3,024,375 1,667,513 4,691,888 181,042 4,510,846 - 2003 PROMENADE AT CHRISTIANA (3) DE 14,371,686 - 18,503,592 32,875,278 - 32,875,278 - 32,875,278 - 2014 BRANDYWINE COMMONS DE - 36,057,487 1,823,593 - 37,881,080 37,881,080 4,486,979 33,394,101 - 2014 CAMINO SQUARE FL 573,875 2,295,501 2,714,483 733,875 4,849,984 5,583,859 3,872,616 1,711,243 - 1992 BONITA GRANDE CROSSINGS FL 3,370,941 8,179,481 234,356 3,370,941 8,413,837 11,784,778 993,508 10,791,270 - 2015 HOLLYWOOD VIDEO BONITA GRANDE FL 341,958 771,935 - 341,958 771,935 1,113,893 93,941 1,019,952 - 2015 CORAL SQUARE PROMENADE FL 710,000 2,842,907 4,023,496 710,000 6,866,403 7,576,403 3,791,207 3,785,196 - 1994 MAPLEWOOD PLAZA FL 1,649,000 6,626,301 1,306,059 1,649,000 7,932,360 9,581,360 3,792,560 5,788,800 - 1997 CURLEW CROSSING SHOPPING CTR FL 5,315,955 12,529,467 2,393,045 5,315,955 14,922,512 20,238,467 5,962,584 14,275,883 - 2005 SHOPS AT SANTA BARBARA PHASE 1 FL 743,463 5,373,994 80,505 743,463 5,454,499 6,197,962 647,135 5,550,827 - 2015 SHOPS AT SANTA BARBARA PHASE 2 FL 331,692 2,488,832 - 331,692 2,488,832 2,820,524 303,632 2,516,892 - 2015 SHOPS AT SANTA BARBARA PHASE 3 FL 329,726 2,358,700 61,618 329,726 2,420,318 2,750,044 276,810 2,473,234 - 2015 CORAL POINTE S.C. FL 2,411,608 20,507,735 213,166 2,411,608 20,720,901 23,132,509 2,362,743 20,769,766 - 2015 PUBLIX AT ADDISON FL 3,211,156 6,747,895 - 3,211,156 6,747,895 9,959,051 533,669 9,425,382 - 2015 ADDISON CENTER PROF.BUILDING FL 802,789 1,310,012 (61,362 ) 802,789 1,248,650 2,051,439 105,019 1,946,420 - 2015 DANIA POINTE (3) FL 105,113,024 - 47,727,558 152,840,582 - 152,840,582 - 152,840,582 - 2016 2016 FT.LAUDERDALE/CYPRESS CREEK FL 14,258,760 28,042,390 1,982,805 14,258,760 30,025,195 44,283,955 9,170,634 35,113,321 - 2009 HOMESTEAD-WACHTEL LAND LEASE FL 150,000 - - 150,000 - 150,000 - 150,000 - 2013 OAKWOOD PLAZA NORTH FL 35,300,961 141,731,019 162,764 35,300,961 141,893,783 177,194,744 9,869,863 167,324,881 100,000,000 2016 OAKWOOD PLAZA SOUTH FL 11,126,609 40,592,103 200,905 11,126,609 40,793,008 51,919,617 3,187,414 48,732,203 - 2016 OAKWOOD BUSINESS CTR-BLDG 1 FL 6,792,500 18,662,565 3,065,679 6,792,500 21,728,244 28,520,744 6,216,521 22,304,223 - 2009 AMELIA CONCOURSE FL 7,600,000 - 2,279,068 498,680 9,380,388 9,879,068 3,063,630 6,815,438 - 2003 KIMCO AVENUES WALK, LLC (3) FL 26,984,546 - 21,588,299 - 48,572,845 48,572,845 - 48,572,845 - 2005 AVENUES WALK FL 8,169,933 20,173,468 (18,870,745 ) 2,711,057 6,761,599 9,472,656 395,121 9,077,535 - 2017 DUVAL STATION S.C. FL 1,807,792 11,863,692 114,840 1,807,792 11,978,532 13,786,324 1,244,732 12,541,592 - 2015 RIVERPLACE SHOPPING CTR. FL 7,503,282 31,011,027 1,662,341 7,200,050 32,976,600 40,176,650 9,409,835 30,766,815 - 2010 MERCHANTS WALK FL 2,580,816 10,366,090 6,681,476 2,580,816 17,047,566 19,628,382 8,173,678 11,454,704 - 2001 CENTER AT MISSOURI AVENUE FL 293,686 792,119 6,291,221 293,686 7,083,340 7,377,026 1,647,444 5,729,582 - 1968 TRI-CITY PLAZA FL 2,832,296 11,329,185 20,422,836 2,832,296 31,752,021 34,584,317 3,569,889 31,014,428 - 1992 FT LAUDERDALE #1, FL FL 1,002,733 2,602,415 13,141,950 1,774,443 14,972,655 16,747,098 9,967,674 6,779,424 - 1974 NASA PLAZA FL - 1,754,000 3,347,355 - 5,101,355 5,101,355 3,941,287 1,160,068 - 1968 GROVE GATE S.C. FL 365,893 1,049,172 792,700 365,893 1,841,872 2,207,765 1,567,731 640,034 - 1968 CHEVRON OUTPARCEL FL 530,570 1,253,410 - 530,570 1,253,410 1,783,980 356,499 1,427,481 - 2010 IVES DAIRY CROSSING FL 732,914 4,080,460 11,183,306 720,852 15,275,828 15,996,680 9,421,495 6,575,185 - 1985 MILLER ROAD S.C. FL 1,138,082 4,552,327 4,560,187 1,138,082 9,112,514 10,250,596 5,883,832 4,366,764 - 1986 TRI-CITIES SHOPPING PLAZA FL 1,011,000 4,062,890 3,202,734 1,011,000 7,265,624 8,276,624 796,633 7,479,991 - 1997 KENDALE LAKES PLAZA FL 18,491,461 28,496,001 (1,996,609 ) 15,362,227 29,628,626 44,990,853 7,300,120 37,690,733 - 2009 CENTRE OF MERRITT FL 1,806,275 9,592,435 - 1,806,275 9,592,435 11,398,710 939,539 10,459,171 - 2015 MILLER WEST PLAZA FL 6,725,660 10,661,419 228,663 6,725,660 10,890,082 17,615,742 1,159,951 16,455,791 - 2015 CORSICA SQUARE S.C. FL 7,225,100 10,757,386 129,489 7,225,100 10,886,875 18,111,975 1,263,335 16,848,640 - 2015 FLAGLER PARK FL 26,162,980 80,737,041 3,628,420 26,725,480 83,802,961 110,528,441 22,448,579 88,079,862 - 2007 PARK HILL PLAZA FL 10,763,612 19,264,248 262,118 10,763,612 19,526,366 30,289,978 4,215,691 26,074,287 - 2011 WINN DIXIE-MIAMI FL 2,989,640 9,410,360 (51,872 ) 3,544,297 8,803,831 12,348,128 896,776 11,451,352 - 2013 MARATHON SHOPPING CENTER FL 2,412,929 8,069,450 1,045,327 1,514,731 10,012,975 11,527,706 1,505,904 10,021,802 - 2013 SODO S.C. FL - 68,139,271 8,516,523 142,195 76,513,599 76,655,794 18,774,702 57,881,092 - 2008 RENAISSANCE CENTER FL 9,104,379 36,540,873 14,919,342 9,122,758 51,441,836 60,564,594 18,762,491 41,802,103 - 1998 MILLENIA PLAZA PHASE II FL 7,711,000 20,702,992 1,506,264 7,698,200 22,222,056 29,920,256 8,248,249 21,672,007 - 2009 RIVERSIDE LANDINGS S.C. FL 3,512,202 14,439,668 276,235 3,512,202 14,715,903 18,228,105 1,495,774 16,732,331 - 2015 GRAND OAKS VILLAGE FL 7,409,319 19,653,869 (683,921 ) 5,846,339 20,532,928 26,379,267 3,936,281 22,442,986 - 2011 PLANTATION CROSSING FL 2,782,030 8,077,260 3,606,250 2,782,030 11,683,510 14,465,540 351,464 14,114,076 - 2017 POMPANO POINTE S.C. FL 10,516,500 14,078,456 530,900 10,516,500 14,609,356 25,125,856 726,848 24,399,008 - 2012 UNIVERSITY TOWN CENTER FL 5,515,265 13,041,400 477,832 5,515,265 13,519,232 19,034,497 2,831,595 16,202,902 - 2011 PALM BEACH GARDENS FL 2,764,953 11,059,812 826,309 2,764,953 11,886,121 14,651,074 1,776,729 12,874,345 - 2009 OAK TREE PLAZA FL - 917,360 1,562,194 - 2,479,554 2,479,554 1,345,760 1,133,794 - 1968 TUTTLEBEE PLAZA FL 254,961 828,465 1,676,908 254,961 2,505,373 2,760,334 1,805,032 955,302 - 2008 SOUTH MIAMI S.C. FL 1,280,440 5,133,825 3,452,430 1,280,440 8,586,255 9,866,695 4,492,631 5,374,064 - 1995 CARROLLWOOD COMMONS FL 5,220,445 16,884,228 2,855,466 5,220,445 19,739,694 24,960,139 9,563,475 15,396,664 - 1997 VILLAGE COMMONS SHOPPING CENT. FL 2,192,331 8,774,158 4,605,195 2,192,331 13,379,353 15,571,684 5,647,685 9,923,999 - 1998 MISSION BELL SHOPPING CENTER FL 5,056,426 11,843,119 8,681,231 5,067,033 20,513,743 25,580,776 6,924,869 18,655,907 - 2004 VILLAGE COMMONS S.C. FL 2,026,423 5,106,476 2,031,564 2,026,423 7,138,040 9,164,463 1,408,765 7,755,698 - 2013 BELMART PLAZA FL 1,656,097 3,394,420 5,648,437 1,656,097 9,042,857 10,698,954 665,211 10,033,743 - 2014 MARKET AT HAYNES BRIDGE GA 4,880,659 21,549,424 1,168,508 4,889,863 22,708,728 27,598,591 7,296,311 20,302,280 - 2008 EMBRY VILLAGE GA 18,147,054 33,009,514 1,143,200 18,160,525 34,139,243 52,299,768 24,236,617 28,063,151 - 2008 PERIMETER EXPO PROPERTY GA 14,770,275 44,295,457 (867,262 ) 16,142,152 42,056,318 58,198,470 2,323,047 55,875,423 - 2016 RIVERWALK MARKETPLACE GA 3,512,202 18,862,571 (25,121 ) 3,512,202 18,837,450 22,349,652 1,407,453 20,942,199 - 2015 VILLAGE SHOPPES-FLOWERY BRANCH GA 4,444,148 10,510,657 361,219 4,444,148 10,871,876 15,316,024 2,865,087 12,450,937 - 2011 LAWRENCEVILLE MARKET GA 8,878,266 29,691,191 297,965 9,060,436 29,806,986 38,867,422 5,116,031 33,751,391 - 2013 FIVE FORKS CROSSING GA 2,363,848 7,906,257 391,047 2,363,848 8,297,304 10,661,152 1,801,564 8,859,588 - 2013 BRAELINN VILLAGE GA 7,314,719 20,738,792 1,684,923 6,342,926 23,395,508 29,738,434 2,948,266 26,790,168 - 2014 SAVANNAH CENTER GA 2,052,270 8,232,978 4,034,349 2,052,270 12,267,327 14,319,597 6,940,835 7,378,762 - 1993 CHATHAM PLAZA GA 13,390,238 35,115,882 969,942 13,403,262 36,072,800 49,476,062 12,411,308 37,064,754 - 2008 CLIVE PLAZA IA 500,525 2,002,101 - 500,525 2,002,101 2,502,626 1,125,113 1,377,513 - 1996 DUBUQUE CENTER IA - 2,152,476 239,217 - 2,391,693 2,391,693 1,778,184 613,509 - 1997 87TH STREET CENTER IL - 2,687,046 11,446,720 6,992,648 7,141,118 14,133,766 2,620,820 11,512,946 - 1997 ELSTON CHICAGO IL 1,010,374 5,692,212 498,828 1,010,374 6,191,040 7,201,414 2,930,108 4,271,306 - 1997 DOWNERS PARK PLAZA IL 2,510,455 10,164,494 2,025,382 2,510,455 12,189,876 14,700,331 5,738,993 8,961,338 - 1999 DOWNERS PARK PLAZA IL 811,778 4,322,956 3,475,523 811,778 7,798,479 8,610,257 3,908,642 4,701,615 - 1997 TOWN &amp; COUNTRY S.C. IL 842,555 2,108,674 3,902,011 500,927 6,352,313 6,853,240 4,456,553 2,396,687 - 1972 FAIRVIEW CITY CENTRE IL - 11,866,880 16,189,869 1,900,000 26,156,749 28,056,749 2,424,561 25,632,188 - 1998 PLAZA DEL PRADO IL 10,203,960 28,409,786 1,032,958 10,203,960 29,442,744 39,646,704 2,027,639 37,619,065 - 2017 SHOPS AT KILDEER IL 5,259,542 28,141,501 2,673,272 5,259,542 30,814,773 36,074,315 5,575,517 30,498,798 - 2013 MOUNT PROSPECT CENTER IL 1,017,345 6,572,176 4,100,013 1,017,345 10,672,189 11,689,534 6,096,302 5,593,232 - 1997 MUNDELEIN SHOPPING CENTER IL 1,127,720 5,826,129 (2,606,024 ) 366,184 3,981,641 4,347,825 2,954,890 1,392,935 - 1998 OAK LAWN CENTER IL 1,530,111 8,776,631 709,090 1,530,111 9,485,721 11,015,832 4,920,379 6,095,453 - 1997 22ND STREET PLAZA IL 1,527,188 8,679,108 4,880,654 1,527,188 13,559,762 15,086,950 5,954,279 9,132,671 - 1997 SKOKIE POINTE IL - 2,276,360 9,564,305 2,628,440 9,212,225 11,840,665 3,925,602 7,915,063 - 1997 HAWTHORN HILLS SQUARE IL 6,783,928 33,033,624 2,814,620 6,783,928 35,848,244 42,632,172 6,962,156 35,670,016 - 2012 WOODGROVE FESTIVAL IL 5,049,149 20,822,993 5,345,619 4,805,866 26,411,895 31,217,761 13,423,088 17,794,673 - 1998 GROVE PARCEL IL 907,291 2,240,810 134,130 907,291 2,374,940 3,282,231 307,428 2,974,803 - 2016 WOODRIDGE PAD IL 702,757 1,746,223 - 702,757 1,746,223 2,448,980 136,201 2,312,779 - 2016 GREENWOOD S.C. IN 423,371 1,883,421 12,488,773 1,640,748 13,154,817 14,795,565 7,376,514 7,419,051 - 1970 SOUTH PARK S.C. KY 1,675,031 6,848,209 6,546,359 1,551,079 13,518,520 15,069,599 8,250,684 6,818,915 - 1993 ABINGTON PLAZA MA 10,457,183 494,652 - 10,457,183 494,652 10,951,835 122,964 10,828,871 3,990,344 2014 WASHINGTON ST.PLAZA MA 11,007,593 5,652,368 8,961,280 12,957,593 12,663,648 25,621,241 1,482,715 24,138,526 5,733,076 2014 MEMORIAL PLAZA MA 16,411,388 27,553,908 743,083 16,411,388 28,296,991 44,708,379 3,059,584 41,648,795 15,809,216 2014 MAIN ST. PLAZA MA 555,898 2,139,494 - 555,898 2,139,494 2,695,392 296,143 2,399,249 1,324,212 2014 MORRISSEY PLAZA MA 4,097,251 3,751,068 - 4,097,251 3,751,068 7,848,319 695,001 7,153,318 3,033,988 2014 GLENDALE SQUARE MA 4,698,891 7,141,090 276,270 4,698,891 7,417,360 12,116,251 1,140,566 10,975,685 5,474,019 2014 FALMOUTH PLAZA MA 2,361,071 13,065,817 847,281 2,361,071 13,913,098 16,274,169 1,696,974 14,577,195 7,703,065 2014 WAVERLY PLAZA MA 1,215,005 3,622,911 60,809 1,203,205 3,695,520 4,898,725 611,406 4,287,319 2,231,974 2014 FESTIVAL OF HYANNIS S.C. MA 15,038,197 40,682,853 1,488,072 15,038,197 42,170,925 57,209,122 7,155,488 50,053,634 - 2014 FELLSWAY PLAZA MA 5,300,388 11,013,543 127,563 5,300,388 11,141,106 16,441,494 1,536,348 14,905,146 6,535,377 2014 DEL ALBA PLAZA MA 3,163,033 8,967,874 19,995 3,163,033 8,987,869 12,150,902 908,085 11,242,817 7,628,034 2014 NORTH QUINCY PLAZA MA 6,332,542 17,954,110 (991,929 ) 3,894,436 19,400,287 23,294,723 2,035,103 21,259,620 - 2014 ADAMS PLAZA MA 2,089,363 3,226,648 (40,155 ) 2,089,363 3,186,493 5,275,856 391,361 4,884,495 1,813,396 2014 BROADWAY PLAZA MA 6,485,065 343,422 - 6,485,065 343,422 6,828,487 92,703 6,735,784 2,782,925 2014 VINNIN SQUARE PLAZA MA 5,545,425 16,324,060 (150,434 ) 5,545,425 16,173,626 21,719,051 2,699,267 19,019,784 8,834,315 2014 PARADISE PLAZA MA 4,183,038 12,194,885 1,151,422 4,183,038 13,346,307 17,529,345 2,027,671 15,501,674 8,537,656 2014 BELMONT PLAZA MA 11,104,983 848,844 - 11,104,983 848,844 11,953,827 154,335 11,799,492 5,044,171 2014 VINNIN SQUARE IN-LINE MA 582,228 2,094,560 (38,716 ) 582,228 2,055,844 2,638,072 234,248 2,403,824 - 2014 LINDEN PLAZA MA 4,628,215 3,535,431 655,320 4,628,215 4,190,751 8,818,966 759,317 8,059,649 3,418,968 2014 NORTH AVE. PLAZA MA 1,163,875 1,194,673 15,933 1,163,875 1,210,606 2,374,481 205,892 2,168,589 869,967 2014 WASHINGTON ST. S.C. MA 7,380,918 9,987,119 1,786,055 7,380,918 11,773,174 19,154,092 1,233,520 17,920,572 6,053,938 2014 MILL ST. PLAZA MA 4,195,024 6,203,410 136,079 4,195,024 6,339,489 10,534,513 914,061 9,620,452 3,958,596 2014 FULLERTON PLAZA MD 14,237,901 6,743,980 524,940 14,237,901 7,268,920 21,506,821 1,006,841 20,499,980 - 2014 GREENBRIER S.C. MD 8,891,468 30,304,760 149,632 8,891,468 30,454,392 39,345,860 3,668,094 35,677,766 - 2014 INGLESIDE S.C. MD 10,416,726 17,889,235 (2,058 ) 10,416,726 17,887,177 28,303,903 2,712,912 25,590,991 - 2014 ROLLING ROAD PLAZA MD 2,510,395 11,930,217 (4,309,151 ) 1,694,305 8,437,156 10,131,461 1,239,336 8,892,125 - 2015 SECURITY SQUARE SHOPPING CTR. MD 5,342,463 15,147,024 (3,326,568 ) 4,550,533 12,612,386 17,162,919 1,779,927 15,382,992 - 2014 WILKENS BELTWAY PLAZA MD 9,948,235 22,125,942 280,251 9,948,235 22,406,193 32,354,428 5,095,879 27,258,549 - 2014 YORK ROAD PLAZA MD 4,276,715 37,205,757 80,167 4,276,715 37,285,924 41,562,639 4,110,990 37,451,649 - 2014 PUTTY HILL PLAZA MD 4,192,152 11,112,111 555,260 4,192,152 11,667,371 15,859,523 2,728,389 13,131,134 - 2013 SNOWDEN SQUARE S.C. MD 1,929,402 4,557,934 5,155,349 3,326,422 8,316,263 11,642,685 1,577,155 10,065,530 - 2012 COLUMBIA CROSSING MD 3,612,550 34,344,509 336,277 3,612,550 34,680,786 38,293,336 3,391,814 34,901,522 - 2015 DORSEY'S SEARCH VILLAGE CENTER MD 6,321,963 27,996,087 83,766 6,321,963 28,079,853 34,401,816 2,501,718 31,900,098 - 2015 HICKORY RIDGE MD 7,183,646 26,947,776 486,138 7,183,646 27,433,914 34,617,560 3,037,925 31,579,635 - 2015 HICKORY RIDGE (SUNOCO) MD 543,197 2,122,234 - 543,197 2,122,234 2,665,431 266,003 2,399,428 - 2015 KINGS CONTRIVANCE MD 9,308,349 31,759,940 503,400 9,308,349 32,263,340 41,571,689 3,907,886 37,663,803 - 2014 HARPER'S CHOICE MD 8,429,284 18,373,994 434,377 8,429,284 18,808,371 27,237,655 2,194,028 25,043,627 - 2015 WILDE LAKE MD 1,468,038 5,869,862 25,718,069 2,577,073 30,478,896 33,055,969 8,989,662 24,066,307 - 2002 RIVERHILL VILLAGE CENTER MD 16,825,496 23,282,222 171,904 16,825,496 23,454,126 40,279,622 4,064,952 36,214,670 - 2014 OLD BRANCH PLAZA MD 39,779 130,716 2,117,165 121,747 2,165,913 2,287,660 431,151 1,856,509 - 2003 COLUMBIA CROSSING OUTPARCELS MD 1,279,200 2,870,800 19,241,721 6,147,248 17,244,473 23,391,721 2,576,298 20,815,423 - 2011 COLUMBIA CROSSING II SHOP.CTR. MD 3,137,628 19,868,075 2,632,554 3,137,628 22,500,629 25,638,257 4,218,320 21,419,937 - 2013 SHOPS AT DISTRICT HEIGHTS MD 8,165,638 21,970,661 (1,272,892 ) 7,298,215 21,565,192 28,863,407 1,442,361 27,421,046 13,604,533 2015 ENCHANTED FOREST S.C. MD 20,123,946 34,345,102 400,985 20,123,946 34,746,087 54,870,033 5,046,478 49,823,555 - 2014 SHOPPES AT EASTON MD 6,523,713 16,402,204 (2,576,752 ) 5,687,500 14,661,665 20,349,165 2,061,372 18,287,793 - 2014 VILLAGES AT URBANA MD 3,190,074 6,067 18,075,503 4,828,774 16,442,870 21,271,644 1,717,904 19,553,740 - 2003 GAITHERSBURG S.C. MD 244,890 6,787,534 1,549,116 244,890 8,336,650 8,581,540 3,411,441 5,170,099 - 1999 KENTLANDS MARKET SQUARE MD 20,167,048 84,615,052 359,626 20,167,048 84,974,678 105,141,726 6,980,403 98,161,323 33,484,213 2016 SHAWAN PLAZA MD 4,466,000 20,222,367 (571,103 ) 4,466,000 19,651,264 24,117,264 11,145,763 12,971,501 2,998,379 2008 LAUREL PLAZA MD 349,562 1,398,250 4,277,983 1,571,288 4,454,507 6,025,795 1,904,201 4,121,594 - 1995 LAUREL PLAZA MD 274,580 1,100,968 173,969 274,580 1,274,937 1,549,517 1,173,495 376,022 - 1972 MILL STATION THEATER/RSTRNTS (3) MD 23,378,543 1,089,760 25,751,974 49,084,509 1,135,768 50,220,277 119,049 50,101,228 - 2015 2016 CENTRE COURT-RETAIL/BANK MD 1,035,359 7,785,830 65,996 1,035,359 7,851,826 8,887,185 1,332,233 7,554,952 1,705,341 2011 CENTRE COURT-GIANT MD 3,854,099 12,769,628 - 3,854,099 12,769,628 16,623,727 2,396,262 14,227,465 5,827,854 2011 CENTRE COURT-OLD COURT/COURTYD MD 2,279,177 5,284,577 (177 ) 2,279,177 5,284,400 7,563,577 1,037,897 6,525,680 - 2011 RADCLIFFE CENTER MD 12,042,713 21,187,946 - 12,042,713 21,187,946 33,230,659 2,746,518 30,484,141 - 2014 TIMONIUM CROSSING MD 2,525,377 14,862,817 540,195 2,525,377 15,403,012 17,928,389 2,144,459 15,783,930 - 2014 TIMONIUM SQUARE MD 6,000,000 24,282,998 14,432,527 7,331,195 37,384,330 44,715,525 15,963,855 28,751,670 - 2003 TOWSON PLACE MD 43,886,876 101,764,931 1,168,691 43,270,792 103,549,706 146,820,498 19,056,834 127,763,664 - 2012 WHITE LAKE COMMONS MI 2,300,050 9,249,607 2,569,183 2,300,050 11,818,790 14,118,840 6,805,501 7,313,339 - 1996 DOWNTOWN FARMINGTON CENTER MI 1,098,426 4,525,723 5,620,128 1,098,426 10,145,851 11,244,277 3,285,643 7,958,634 - 1993 CENTURY PLAZA MI 178,785 925,818 893,501 178,785 1,819,319 1,998,104 1,391,481 606,623 - 1968 CROSS CREEK S.C. MI 1,451,397 5,806,263 653,261 1,451,397 6,459,524 7,910,921 3,862,120 4,048,801 - 1993 GREEN ORCHARD SHOPPING CENTER MI 3,682,478 14,730,060 5,961,459 3,682,478 20,691,519 24,373,997 10,568,412 13,805,585 - 1993 THE FOUNTAINS AT ARBOR LAKES MN 28,585,296 66,699,024 13,518,386 29,485,296 79,317,410 108,802,706 27,021,705 81,781,001 - 2006 ROSEVILLE PLAZA MN 132,842 957,340 9,881,853 1,675,667 9,296,368 10,972,035 1,826,063 9,145,972 - 2005 CREVE COUER SHOPPING CENTER MO 1,044,598 5,475,623 1,095,602 960,814 6,655,009 7,615,823 3,135,156 4,480,667 - 1998 KIRKWOOD CROSSING MO - 9,704,005 14,520,796 - 24,224,801 24,224,801 15,172,754 9,052,047 - 1998 LEMAY S.C. MO 125,879 503,510 3,673,917 451,155 3,852,151 4,303,306 1,562,794 2,740,512 - 1974 GRAVOIS PLAZA MO 1,032,416 4,455,514 11,398,264 1,032,413 15,853,781 16,886,194 9,612,922 7,273,272 - 2008 PRIMROSE MARKET PLACE MO 2,745,595 10,985,778 8,738,775 2,904,022 19,566,126 22,470,148 10,835,691 11,634,457 - 1994 PRIMROSE MARKETPLACE MO 905,674 3,666,386 5,324,000 905,674 8,990,386 9,896,060 3,457,177 6,438,883 - 2002 CENTER POINT S.C. MO - 550,204 - - 550,204 550,204 423,712 126,492 - 1998 KINGS HIGHWAY S.C. MO 809,087 4,430,514 2,776,341 809,087 7,206,855 8,015,942 3,564,339 4,451,603 - 1998 OVERLAND CROSSING MO - 4,928,677 740,346 - 5,669,023 5,669,023 3,479,162 2,189,861 - 1997 CAVE SPRINGS S.C. MO 1,182,194 7,423,459 7,112,686 1,563,694 14,154,645 15,718,339 10,368,503 5,349,836 - 1997 WOODLAWN MARKETPLACE NC 919,251 3,570,981 2,740,450 919,251 6,311,431 7,230,682 3,476,390 3,754,292 - 2008 TYVOLA SQUARE NC - 4,736,345 7,612,562 - 12,348,907 12,348,907 9,299,343 3,049,564 - 1986 CROSSROADS PLAZA NC 767,864 3,098,881 1,233,350 767,864 4,332,231 5,100,095 1,744,160 3,355,935 - 2000 JETTON VILLAGE SHOPPES NC 3,875,224 10,292,231 444,020 2,143,695 12,467,780 14,611,475 2,121,243 12,490,232 - 2011 MOUNTAIN ISLAND MARKETPLACE NC 3,318,587 7,331,413 749,369 3,818,587 7,580,782 11,399,369 1,452,069 9,947,300 - 2012 WOODLAWN SHOPPING CENTER NC 2,010,725 5,833,626 1,691,133 2,010,725 7,524,759 9,535,484 1,204,350 8,331,134 - 2012 CROSSROADS PLAZA NC 13,405,529 86,455,763 (198,549 ) 13,405,529 86,257,214 99,662,743 13,895,239 85,767,504 - 2014 QUAIL CORNERS NC 7,318,321 26,675,644 1,361,806 7,318,321 28,037,450 35,355,771 3,168,511 32,187,260 16,323,912 2014 OAKCREEK VILLAGE NC 1,882,800 7,551,576 (9,434,376 ) - - - - - - 1996 DAVIDSON COMMONS NC 2,978,533 12,859,867 633,088 2,978,533 13,492,955 16,471,488 2,287,031 14,184,457 - 2012 PARK PLACE SC NC 5,461,478 16,163,494 (484,835 ) 5,469,809 15,670,328 21,140,137 6,444,538 14,695,599 - 2008 MOORESVILLE CROSSING NC 12,013,727 30,604,173 193,886 11,625,801 31,185,985 42,811,786 11,327,237 31,484,549 - 2007 PLEASANT VALLEY PROMENADE NC 5,208,885 20,885,792 13,481,663 5,208,885 34,367,455 39,576,340 19,878,739 19,697,601 - 1993 BRENNAN STATION NC 7,749,751 20,556,891 (637,688 ) 6,321,923 21,347,031 27,668,954 5,245,854 22,423,100 - 2011 BRENNAN STATION OUTPARCEL NC 627,906 1,665,576 (162,856 ) 450,232 1,680,394 2,130,626 333,323 1,797,303 - 2011 CLOVERDALE PLAZA NC 540,667 719,655 6,293,580 540,667 7,013,235 7,553,902 3,506,463 4,047,439 - 1969 WEBSTER SQUARE NH 11,683,145 41,708,383 5,103,293 11,683,145 46,811,676 58,494,821 6,511,086 51,983,735 - 2014 WEBSTER SQUARE - DSW NH 1,346,391 3,638,397 124,707 1,346,391 3,763,104 5,109,495 48,056 5,061,439 - 2017 WEBSTER SQUARE NORTH NH 2,163,138 6,511,424 3,574 2,163,138 6,514,998 8,678,136 577,393 8,100,743 - 2016 ROCKINGHAM PLAZA NH 2,660,915 10,643,660 15,108,605 3,148,715 25,264,465 28,413,180 12,080,600 16,332,580 - 2008 SHOP RITE PLAZA NJ 2,417,583 6,364,094 1,646,439 2,417,583 8,010,533 10,428,116 7,207,932 3,220,184 - 1985 MARLTON PLAZA NJ - 4,318,534 105,215 - 4,423,749 4,423,749 2,376,127 2,047,622 - 1996 HILLVIEW SHOPPING CENTER NJ 16,007,647 32,607,423 (1,255,385 ) 16,007,647 31,352,038 47,359,685 4,765,750 42,593,935 - 2014 GARDEN STATE PAVILIONS NJ 7,530,709 10,801,949 20,648,695 12,203,841 26,777,512 38,981,353 6,391,860 32,589,493 - 2011 CLARK SHOPRITE 70 CENTRAL AVE NJ 3,496,673 11,693,769 994,829 13,959,593 2,225,678 16,185,271 678,560 15,506,711 - 2013 COMMERCE CENTER WEST NJ 385,760 1,290,080 160,534 793,595 1,042,779 1,836,374 236,451 1,599,923 - 2013 COMMERCE CENTER EAST NJ 1,518,930 5,079,690 1,753,865 7,235,196 1,117,289 8,352,485 355,825 7,996,660 - 2013 CENTRAL PLAZA NJ 3,170,465 10,602,845 (52,188 ) 5,145,167 8,575,955 13,721,122 1,835,056 11,886,066 - 2013 EAST WINDSOR VILLAGE NJ 9,335,011 23,777,978 112,050 9,335,011 23,890,028 33,225,039 6,110,077 27,114,962 - 2008 HOLMDEL TOWNE CENTER NJ 10,824,624 43,301,494 9,397,795 10,824,624 52,699,289 63,523,913 19,878,655 43,645,258 - 2002 COMMONS AT HOLMDEL NJ 16,537,556 38,759,952 3,475,560 16,537,556 42,235,512 58,773,068 16,945,466 41,827,602 - 2004 PLAZA AT HILLSDALE NJ 7,601,596 6,994,196 1,432,319 7,601,596 8,426,515 16,028,111 1,088,251 14,939,860 5,836,506 2014 MAPLE SHADE NJ - 9,957,611 (845,233 ) - 9,112,378 9,112,378 1,084,452 8,027,926 - 2009 PLAZA AT SHORT HILLS NJ 20,155,471 11,061,984 501,894 20,155,471 11,563,878 31,719,349 1,955,992 29,763,357 9,362,130 2014 NORTH BRUNSWICK PLAZA NJ 3,204,978 12,819,912 25,982,405 3,204,978 38,802,317 42,007,295 18,853,759 23,153,536 - 1994 PISCATAWAY TOWN CENTER NJ 3,851,839 15,410,851 1,251,418 3,851,839 16,662,269 20,514,108 8,445,408 12,068,700 - 1998 RIDGEWOOD S.C. NJ 450,000 2,106,566 1,124,923 450,000 3,231,489 3,681,489 1,737,901 1,943,588 - 1993 UNION CRESCENT III NJ 7,895,483 3,010,640 28,918,367 8,696,579 31,127,911 39,824,490 14,324,046 25,500,444 - 2007 WESTMONT PLAZA NJ 601,655 2,404,604 12,309,854 601,655 14,714,458 15,316,113 6,544,416 8,771,697 - 1994 WILLOWBROOK PLAZA NJ 15,320,436 40,996,874 5,392,418 15,320,436 46,389,292 61,709,728 6,087,587 55,622,141 - 2009 DEL MONTE PLAZA NV 2,489,429 5,590,415 624,647 2,210,000 6,494,491 8,704,491 3,368,154 5,336,337 2,303,167 2006 DEL MONTE PLAZA ANCHOR PARCEL NV 6,512,745 17,599,602 43,051 6,520,017 17,635,381 24,155,398 306,920 23,848,478 - 2017 REDFIELD PROMENADE NV 4,415,339 32,035,192 216,060 4,415,339 32,251,252 36,666,591 4,692,954 31,973,637 - 2015 MCQUEEN CROSSINGS NV 5,017,431 20,779,024 230,274 5,017,431 21,009,298 26,026,729 3,063,391 22,963,338 - 2015 GALENA JUNCTION NV 8,931,027 17,503,387 130,381 8,931,027 17,633,768 26,564,795 2,425,512 24,139,283 - 2015 D'ANDREA MARKETPLACE NV 11,556,067 29,435,364 317,620 11,556,067 29,752,984 41,309,051 8,059,654 33,249,397 11,101,966 2007 SPARKS MERCANTILE NV 6,221,614 17,069,172 (118,794 ) 6,221,614 16,950,378 23,171,992 2,263,396 20,908,596 - 2015 BRIDGEHA</t>
  </si>
  <si>
    <t>SEC Schedule III, Depreciation and Amortization [Table Text Block]</t>
  </si>
  <si>
    <t xml:space="preserve"> Buildings and building improvements (in years) 15 to 50 Fixtures, building and leasehold improvements (including certain identified intangible assets) Terms of leases or useful lives, whichever is shorter </t>
  </si>
  <si>
    <t>SEC Schedule III, Reconciliation of Carrying Amount of Real Estate Investments [Table Text Block]</t>
  </si>
  <si>
    <t xml:space="preserve"> 2017 2016 2015 Balance, beginning of period $ 12,008,075,148 $ 11,568,809,126 $ 10,018,225,775 Additions during period: Acquisitions 438,125,265 181,719,189 278,401,182 Improvements 414,955,609 217,668,292 191,662,698 Transfers from unconsolidated joint ventures 329,194,717 615,511,560 1,673,542,610 Change in exchange rate 1,035,816 598,744 - Deductions during period: Sales (315,954,464 ) (391,758,149 ) (507,185,370 ) Assets held for sale (56,187,719 ) (12,608,829 ) (587,007 ) Adjustment of fully depreciated assets (107,660,366 ) (80,660,536 ) (56,774,522 ) Adjustment of property carrying values (58,139,008 ) (91,204,249 ) (18,432,226 ) Change in exchange rate - - (10,044,014 ) Balance, end of period $ 12,653,444,998 $ 12,008,075,148 $ 11,568,809,126 2017 2016 2015 Balance, beginning of period $ 2,278,291,645 $ 2,115,319,888 $ 1,955,405,720 Additions during period: Depreciation for year 368,919,387 344,179,201 333,948,605 Change in exchange rate - 366,068 - Deductions during period: Sales (86,798,173 ) (97,888,608 ) (116,864,875 ) Assets held for sale (19,699,746 ) (3,482,974 ) - Adjustment of fully depreciated assets (107,660,366 ) (80,660,536 ) (56,774,522 ) Change in exchange rate - - (395,040 ) Balance, end of period $ 2,433,052,747 $ 2,278,291,645 $ 2,115,319,888 </t>
  </si>
  <si>
    <t>Schedule IV - Mortgage Loans on Real Estate (Tables)</t>
  </si>
  <si>
    <t>Schedule of Participating Mortgage Loans [Table Text Block]</t>
  </si>
  <si>
    <t xml:space="preserve"> Description Interest Rate Final Maturity Date Periodic Payment Terms (a) Prior Liens Original Face Amount of Mortgages (b) Carrying Amount of Mortgages (b) (c) Principal Amount of Loans Subject to Delinquent Principal or Interest Mortgage Loans: Retail Toronto, ON 7.00% May-18 P&amp; I $ - $ 5,319 $ 5,058 $ - Westport, CT 6.50% Mar-33 I - 5,014 5,014 - Las Vegas, NV 12.00% May-33 I - 3,075 3,075 - Miami, FL 7.57% Jun-19 P&amp; I - 3,966 1,919 - Miami, FL 7.57% Jun-19 P&amp; I - 4,201 1,850 - Miami, FL 7.57% Jun-19 P&amp; I - 3,678 1,775 - Nonretail Oakbrook Terrace, IL 6.00% Dec-24 I - 1,950 1,950 - Individually &lt; 3% (d) (e) (f) P&amp;I - 2,475 828 - $ - $ 29,678 $ 21,469 $ - Other Financing Loans: Nonretail Individually &lt; 3% 2.28% Apr-27 P&amp;I $ - $ 600 $ 369 $ - $ - $ 30,278 $ 21,838 $ - </t>
  </si>
  <si>
    <t>Note 1 - Summary of Significant Accounting Policies (Details Textual) $ in Thousands</t>
  </si>
  <si>
    <t>Dec. 31, 2017USD ($)shares</t>
  </si>
  <si>
    <t>Dec. 31, 2016USD ($)</t>
  </si>
  <si>
    <t>Dec. 31, 2015USD ($)</t>
  </si>
  <si>
    <t>Real Estate Under Development Period After Completion Cessation of Cost Capitalization</t>
  </si>
  <si>
    <t>1 year</t>
  </si>
  <si>
    <t>Financing Receivable Past Due Term</t>
  </si>
  <si>
    <t>90 days</t>
  </si>
  <si>
    <t>Number of Portfolio Segments</t>
  </si>
  <si>
    <t>Capitalized Computer Software, Net</t>
  </si>
  <si>
    <t>Capitalized Computer Software, Amortization</t>
  </si>
  <si>
    <t>Amount of Ineffectiveness on Net Investment Hedges</t>
  </si>
  <si>
    <t>Number of Equity Participation Plans</t>
  </si>
  <si>
    <t>Fee Income as a Percentage of Revenue</t>
  </si>
  <si>
    <t>3.00%</t>
  </si>
  <si>
    <t>Available-for-sale Securities, Accumulated Gross Unrealized Gain (Loss), before Tax</t>
  </si>
  <si>
    <t>Employee Stock Option [Member]</t>
  </si>
  <si>
    <t>Share-based Compensation Arrangement by Share-based Payment Award, Award Vesting Period</t>
  </si>
  <si>
    <t>10 years</t>
  </si>
  <si>
    <t>Restricted Stock [Member] | Share-based Compensation Award, Vesting on Fourth or Fifth Anniversary [Member]</t>
  </si>
  <si>
    <t>Share-based Compensation Arrangement by Share-based Payment Award, Award Vesting Rights, Percentage</t>
  </si>
  <si>
    <t>100.00%</t>
  </si>
  <si>
    <t>Restricted Stock [Member] | Share-based Compensation Award, Tranche One [Member]</t>
  </si>
  <si>
    <t>3 years</t>
  </si>
  <si>
    <t>Restricted Stock [Member] | Share-based Compensation Award, Tranche Two [Member]</t>
  </si>
  <si>
    <t>4 years</t>
  </si>
  <si>
    <t>Restricted Stock [Member] | Share-based Compensation Award, Tranche Three [Member]</t>
  </si>
  <si>
    <t>5 years</t>
  </si>
  <si>
    <t>Restricted Stock [Member] | Share-based Compensation Award, Vesting After the Fifth Anniversary [Member]</t>
  </si>
  <si>
    <t>20.00%</t>
  </si>
  <si>
    <t>Prior Plan [Member]</t>
  </si>
  <si>
    <t>Share-based Compensation Arrangement by Share-based Payment Award, Number of Shares Authorized | shares</t>
  </si>
  <si>
    <t>The 2010 Plan [Member]</t>
  </si>
  <si>
    <t>After Issuance [Member]</t>
  </si>
  <si>
    <t>Redeemable Noncontrolling Units Redemption Period</t>
  </si>
  <si>
    <t>Billed Accounts Receivable [Member]</t>
  </si>
  <si>
    <t>Allowance for Doubtful Accounts Receivable</t>
  </si>
  <si>
    <t>Straight-line Rent Receivable [Member]</t>
  </si>
  <si>
    <t>Minimum [Member] | Employee Stock Option [Member]</t>
  </si>
  <si>
    <t>Minimum [Member] | Performance Shares [Member]</t>
  </si>
  <si>
    <t>Minimum [Member] | Computer Software, Intangible Asset [Member]</t>
  </si>
  <si>
    <t>Finite-Lived Intangible Asset, Useful Life</t>
  </si>
  <si>
    <t>Maximum [Member] | Employee Stock Option [Member]</t>
  </si>
  <si>
    <t>Maximum [Member] | Performance Shares [Member]</t>
  </si>
  <si>
    <t>Maximum [Member] | Computer Software, Intangible Asset [Member]</t>
  </si>
  <si>
    <t>Building and Building Improvements [Member] | Minimum [Member]</t>
  </si>
  <si>
    <t>Property, Plant and Equipment, Useful Life</t>
  </si>
  <si>
    <t>15 years</t>
  </si>
  <si>
    <t>Building and Building Improvements [Member] | Maximum [Member]</t>
  </si>
  <si>
    <t>50 years</t>
  </si>
  <si>
    <t>Note 2 - Real Estate (Details Textual) - USD ($) $ in Thousands</t>
  </si>
  <si>
    <t>Off-market Lease, Unfavorable</t>
  </si>
  <si>
    <t>Below Market Rents [Member]</t>
  </si>
  <si>
    <t>Finite-Lived Intangible Assets, Accumulated Amortization</t>
  </si>
  <si>
    <t>Above and Below Market Leases [Member]</t>
  </si>
  <si>
    <t>Amortization of above and below Market Leases</t>
  </si>
  <si>
    <t>Leases in Place and Tenant Relationships [Member]</t>
  </si>
  <si>
    <t>Amortization</t>
  </si>
  <si>
    <t>Other Rental Property [Member]</t>
  </si>
  <si>
    <t>Note 2 - Real Estate - Components of Rental Property (Details) - USD ($) $ in Thousands</t>
  </si>
  <si>
    <t>Buildings and improvements:</t>
  </si>
  <si>
    <t>Above-market leases</t>
  </si>
  <si>
    <t>In-place leases and tenant relationships</t>
  </si>
  <si>
    <t>Real Estate Investment Property, Net</t>
  </si>
  <si>
    <t>Land [Member]</t>
  </si>
  <si>
    <t>Undeveloped Land [Member]</t>
  </si>
  <si>
    <t>Building [Member]</t>
  </si>
  <si>
    <t>Building Improvements [Member]</t>
  </si>
  <si>
    <t>Tenant Improvements [Member]</t>
  </si>
  <si>
    <t>Fixtures And Leasehold Improvements [Member]</t>
  </si>
  <si>
    <t>Note 2 - Real Estate - Estimated Net Amortization Income (Expense) (Details) $ in Millions</t>
  </si>
  <si>
    <t>Dec. 31, 2017USD ($)</t>
  </si>
  <si>
    <t>Above-market and below-market leases amortization, net, 2018</t>
  </si>
  <si>
    <t>Above-market and below-market leases amortization, net, 2019</t>
  </si>
  <si>
    <t>Above-market and below-market leases amortization, net, 2020</t>
  </si>
  <si>
    <t>Above-market and below-market leases amortization, net, 2021</t>
  </si>
  <si>
    <t>Above-market and below-market leases amortization, net, 2022</t>
  </si>
  <si>
    <t>In-place Lease and Tenant Relationships [Member]</t>
  </si>
  <si>
    <t>In-place leases and tenant relationships amortization, 2018</t>
  </si>
  <si>
    <t>In-place leases and tenant relationships amortization, 2019</t>
  </si>
  <si>
    <t>In-place leases and tenant relationships amortization, 2020</t>
  </si>
  <si>
    <t>In-place leases and tenant relationships amortization, 2021</t>
  </si>
  <si>
    <t>In-place leases and tenant relationships amortization, 2022</t>
  </si>
  <si>
    <t>Note 3 - Property Acquisitions, Developments and Other Investments (Details Textual) ft² in Millions, $ in Millions</t>
  </si>
  <si>
    <t>Sep. 20, 2017USD ($)ft²</t>
  </si>
  <si>
    <t>Proceeds from Delayed Tax Exempt Exchange</t>
  </si>
  <si>
    <t>Business Acquisition, Percentage of Voting Interests Acquired</t>
  </si>
  <si>
    <t>54.27%</t>
  </si>
  <si>
    <t>Real Estate Revenue From Acquisitions During Period</t>
  </si>
  <si>
    <t>PUERTO RICO</t>
  </si>
  <si>
    <t>Number of Real Estate Properties</t>
  </si>
  <si>
    <t>Area of Real Estate Property | ft²</t>
  </si>
  <si>
    <t>Property Insurance, Coverage</t>
  </si>
  <si>
    <t>Business Interruption Insurance, Coverage</t>
  </si>
  <si>
    <t>Insurance, Deductible</t>
  </si>
  <si>
    <t>PUERTO RICO | Hurricane [Member]</t>
  </si>
  <si>
    <t>Real Estate Investment Properties, Write-offs</t>
  </si>
  <si>
    <t>Insurance Settlements Receivable</t>
  </si>
  <si>
    <t>Estimated Insurance Recoveries</t>
  </si>
  <si>
    <t>Proceeds from Insurance Settlement, Investing Activities</t>
  </si>
  <si>
    <t>Unusual or Infrequent Item, or Both, Loss, Gross</t>
  </si>
  <si>
    <t>Proceeds from Insurance Settlement, Operating Activities</t>
  </si>
  <si>
    <t>PUERTO RICO | Hurricane [Member] | Other Assets [Member]</t>
  </si>
  <si>
    <t>Note 3 - Property Acquisitions, Developments and Other Investments - Acquisition of Operating Properties (Details) ft² in Thousands, $ in Thousands</t>
  </si>
  <si>
    <t>Dec. 31, 2017USD ($)ft²</t>
  </si>
  <si>
    <t>Dec. 31, 2016USD ($)ft²</t>
  </si>
  <si>
    <t>Purchase Price Cash</t>
  </si>
  <si>
    <t>Purchase Price Debt Acquired</t>
  </si>
  <si>
    <t>Purchase Price Other</t>
  </si>
  <si>
    <t>Purchase Price Total</t>
  </si>
  <si>
    <t>Purchase Price GLA (Square Foot) (Square Foot) | ft²</t>
  </si>
  <si>
    <t>[4]</t>
  </si>
  <si>
    <t>Plantation Commons [Member]</t>
  </si>
  <si>
    <t>[1],[5],[6]</t>
  </si>
  <si>
    <t>[5],[6]</t>
  </si>
  <si>
    <t>[3],[5],[6]</t>
  </si>
  <si>
    <t>[4],[5],[6]</t>
  </si>
  <si>
    <t>Jericho Atrium [Member]</t>
  </si>
  <si>
    <t>Gordon Plaza [Member]</t>
  </si>
  <si>
    <t>Oakwood Plaza North [Member]</t>
  </si>
  <si>
    <t>[1],[5]</t>
  </si>
  <si>
    <t>[5]</t>
  </si>
  <si>
    <t>[3],[5]</t>
  </si>
  <si>
    <t>Plaza Del Prado [Member]</t>
  </si>
  <si>
    <t>Webster Square North [Member]</t>
  </si>
  <si>
    <t>Columbia Crossing Parcel [Member]</t>
  </si>
  <si>
    <t>Gateway Plaza [Member]</t>
  </si>
  <si>
    <t>[2],[5]</t>
  </si>
  <si>
    <t>The District at Tustin Legacy [Member]</t>
  </si>
  <si>
    <t>[1],[6],[7]</t>
  </si>
  <si>
    <t>[6],[7]</t>
  </si>
  <si>
    <t>[3],[6],[7]</t>
  </si>
  <si>
    <t>[4],[6],[7]</t>
  </si>
  <si>
    <t>Kentlands Market Square [Member]</t>
  </si>
  <si>
    <t>Jantzen Beach Center [Member]</t>
  </si>
  <si>
    <t>GEPT Portfolio [Member]</t>
  </si>
  <si>
    <t>Del Monte Plaza Parcel [Member]</t>
  </si>
  <si>
    <t>Coulter Ave. Parcel [Member]</t>
  </si>
  <si>
    <t>Gateway Station Phase II [Member]</t>
  </si>
  <si>
    <t>Kim Pru [Member]</t>
  </si>
  <si>
    <t>Jantzen Beach Center Parcel [Member]</t>
  </si>
  <si>
    <t>Hamden Mart [Member]</t>
  </si>
  <si>
    <t>Webster Square Outparcel [Member]</t>
  </si>
  <si>
    <t>Whittwood Town Center [Member]</t>
  </si>
  <si>
    <t>123 Coulter Avenue Parcel [Member]</t>
  </si>
  <si>
    <t>Fulton Marketplace Parcel [Member]</t>
  </si>
  <si>
    <t>The Company utilized an aggregate $162.4 million associated with Internal Revenue Code 1031 sales proceeds.</t>
  </si>
  <si>
    <t>The Company utilized an aggregate $66.0 million associated with Internal Revenue Code 1031 sales proceeds.</t>
  </si>
  <si>
    <t>Includes the Company's previously held equity interest investment.</t>
  </si>
  <si>
    <t>Gross leasable area ("GLA")</t>
  </si>
  <si>
    <t>The Company acquired from its partners, their ownership interest in properties that were held in joint ventures in which the Company had noncontrolling interests. The Company now has a controlling interest in these properties and has deemed these entities to be VIEs for which the Company is the primary beneficiary and now consolidates these assets.</t>
  </si>
  <si>
    <t>[6]</t>
  </si>
  <si>
    <t>The Company evaluated these transactions pursuant to the FASB's Consolidation guidance and as a result, recognized gains on change in control of interests resulting from the fair value adjustments associated with the Company's previously held equity interests, which are included in the purchase price above in Other Consideration. The Company's current ownership interests and gains on change in control of interests recognized as a result of these transactions are as follows (in thousands):</t>
  </si>
  <si>
    <t>[7]</t>
  </si>
  <si>
    <t>Effective April 1, 2017, the Company and its partner amended its joint venture agreement relating to the Company's investment in this property. As a result of this amendment, the Company now controls the entity and consolidates the property. This entity is deemed to be a VIE for which the Company is the primary beneficiary.</t>
  </si>
  <si>
    <t>Note 3 - Property Acquisitions, Developments and Other Investments - Previous Ownership Interest and Gain on Change of Interest (Details) - USD ($) $ in Thousands</t>
  </si>
  <si>
    <t>Gain on change in control of interests, net</t>
  </si>
  <si>
    <t>Previous ownership interest</t>
  </si>
  <si>
    <t>76.25%</t>
  </si>
  <si>
    <t>55.00%</t>
  </si>
  <si>
    <t>15.00%</t>
  </si>
  <si>
    <t>40.62%</t>
  </si>
  <si>
    <t>47.95%</t>
  </si>
  <si>
    <t>The Company's share of this investment is subject to change and is based upon a cash flow waterfall provision within the partnership agreement (54.27% as of date of consolidation).</t>
  </si>
  <si>
    <t>Note 3 - Property Acquisitions, Developments and Other Investments - Purchase Price Allocation (Details) - USD ($) $ in Thousands</t>
  </si>
  <si>
    <t>Allocation</t>
  </si>
  <si>
    <t>Allocation adjustments (Year)</t>
  </si>
  <si>
    <t>1 year 109 days</t>
  </si>
  <si>
    <t>4 years 36 days</t>
  </si>
  <si>
    <t>19 years</t>
  </si>
  <si>
    <t>7 years 73 days</t>
  </si>
  <si>
    <t>7 years 36 days</t>
  </si>
  <si>
    <t>Leases, Acquired-in-Place [Member]</t>
  </si>
  <si>
    <t>6 years 146 days</t>
  </si>
  <si>
    <t>Above Market Leases [Member]</t>
  </si>
  <si>
    <t>7 years 292 days</t>
  </si>
  <si>
    <t>8 years 36 days</t>
  </si>
  <si>
    <t>Below Market Leases [Member]</t>
  </si>
  <si>
    <t>29 years 182 days</t>
  </si>
  <si>
    <t>19 years 36 days</t>
  </si>
  <si>
    <t>Preliminary Allocation [Member]</t>
  </si>
  <si>
    <t>Preliminary Allocation [Member] | Tenant Improvements [Member]</t>
  </si>
  <si>
    <t>Preliminary Allocation [Member] | Leases, Acquired-in-Place [Member]</t>
  </si>
  <si>
    <t>Preliminary Allocation [Member] | Above Market Leases [Member]</t>
  </si>
  <si>
    <t>Preliminary Allocation [Member] | Below Market Leases [Member]</t>
  </si>
  <si>
    <t>Allocation Adjustments [Member]</t>
  </si>
  <si>
    <t>Allocation adjustments</t>
  </si>
  <si>
    <t>Allocation Adjustments [Member] | Tenant Improvements [Member]</t>
  </si>
  <si>
    <t>Allocation Adjustments [Member] | Leases, Acquired-in-Place [Member]</t>
  </si>
  <si>
    <t>Allocation Adjustments [Member] | Above Market Leases [Member]</t>
  </si>
  <si>
    <t>Allocation Adjustments [Member] | Below Market Leases [Member]</t>
  </si>
  <si>
    <t>Land [Member] | Preliminary Allocation [Member]</t>
  </si>
  <si>
    <t>Land [Member] | Allocation Adjustments [Member]</t>
  </si>
  <si>
    <t>Building [Member] | Preliminary Allocation [Member]</t>
  </si>
  <si>
    <t>Building [Member] | Allocation Adjustments [Member]</t>
  </si>
  <si>
    <t>41 years 182 days</t>
  </si>
  <si>
    <t>45 years</t>
  </si>
  <si>
    <t>Building Improvements [Member] | Preliminary Allocation [Member]</t>
  </si>
  <si>
    <t>Building Improvements [Member] | Allocation Adjustments [Member]</t>
  </si>
  <si>
    <t>Note 4 - Real Estate Under Development (Details Textual) - USD ($)</t>
  </si>
  <si>
    <t>Sep. 30, 2017</t>
  </si>
  <si>
    <t>Apr. 01, 2017</t>
  </si>
  <si>
    <t>SEC Schedule III, Real Estate, Cost of Real Estate Sold</t>
  </si>
  <si>
    <t>Payments to Acquire Real Estate</t>
  </si>
  <si>
    <t>Real Estate Inventory, Capitalized Interest Costs Incurred</t>
  </si>
  <si>
    <t>Real Estate Development Projects, Real Estate Taxes and Insurance Capitalized</t>
  </si>
  <si>
    <t>Real Estate Development Projects, Payroll Costs Capitalized</t>
  </si>
  <si>
    <t>Payments to Acquire Businesses, Gross</t>
  </si>
  <si>
    <t>KIM Lincoln, LLC [Member]</t>
  </si>
  <si>
    <t>Ownership Interest in Joint Venture, Percentage</t>
  </si>
  <si>
    <t>90.00%</t>
  </si>
  <si>
    <t>Lincoln Square Property, LP [Member]</t>
  </si>
  <si>
    <t>10.00%</t>
  </si>
  <si>
    <t>Grand Parkway Marketplace [Member]</t>
  </si>
  <si>
    <t>Avenues Walk [Member]</t>
  </si>
  <si>
    <t>Real Estate Under Development [Member]</t>
  </si>
  <si>
    <t>Business Combination, Step Acquisition, Equity Interest in Acquiree, Percentage</t>
  </si>
  <si>
    <t>Real Estate Properties, Future Development [Member]</t>
  </si>
  <si>
    <t>Acquired Land [Member]</t>
  </si>
  <si>
    <t>Note 4 - Real Estate Under Development - Costs Incurred for Real Estate Development (Details) - USD ($) $ in Thousands</t>
  </si>
  <si>
    <t>Property Under Development</t>
  </si>
  <si>
    <t>Dania Pointe [Member]</t>
  </si>
  <si>
    <t>Mill Station [Member]</t>
  </si>
  <si>
    <t>Lincoln Square [Member]</t>
  </si>
  <si>
    <t>Promenade at Christiana [Member]</t>
  </si>
  <si>
    <t>Staten Island Plaza [Member]</t>
  </si>
  <si>
    <t>During 2017, the Company sold a land parcel at this development project for a sales price of $2.9 million. Additionally, effective as of September 30, 2017, certain aspects of this development project, aggregating $91.0 million, were placed in service and reclassified into Land and Building and improvements on the Company's Consolidated Balance Sheets. The remaining portion relates to the second phase of this project which is under development.</t>
  </si>
  <si>
    <t>During 2017, KIM Lincoln, LLC ("KIM Lincoln"), a wholly owned subsidiary of the Company, and Lincoln Square Property, LP ("Lincoln Member") entered into a joint venture agreement wherein KIM Lincoln has a 90% controlling interest and Lincoln Member has a 10% noncontrolling interest. The joint venture acquired land parcels in Philadelphia, PA to be held for development for a gross purchase price of $10.0 million. Based upon the Company's intent to develop the property, the Company allocated the gross purchase price to Real estate under development on the Company's Consolidated Balance Sheets. This joint venture is accounted for as a consolidated VIE (see Footnote 9).</t>
  </si>
  <si>
    <t>Effective April 1, 2017, certain aspects of this development project, aggregating $24.5 million, were placed in service and reclassified into Land and Building and improvements on the Company's Consolidated Balance Sheets. The remaining portion of the project consists of a mixed-use project to be developed in the future.</t>
  </si>
  <si>
    <t>The Company is assessing the development model for this asset, which may include a mixed-use component, and anticipates a near term delay in the timing of development. As such, the Company considers this project as land held for future development effective December 31, 2017.</t>
  </si>
  <si>
    <t>During 2017, the Company reclassified this project to undeveloped land on the Company's Consolidated Balance Sheets, as it is no longer anticipated to be developed by the Company.</t>
  </si>
  <si>
    <t>Note 5 - Dispositions of Real Estate and Assets Held-for-sale (Details Textual) $ in Thousands</t>
  </si>
  <si>
    <t>Real Estate Investment Property, Accumulated Depreciation</t>
  </si>
  <si>
    <t>Operating Property in Chile [Member]</t>
  </si>
  <si>
    <t>Sales of Real Estate</t>
  </si>
  <si>
    <t>Other Comprehensive Income (Loss), Foreign Currency Transaction and Translation Reclassification Adjustment from AOCI, Realized upon Sale or Liquidation, before Tax</t>
  </si>
  <si>
    <t>Gain (Loss) on Sale of Properties</t>
  </si>
  <si>
    <t>Land Parcels [Member]</t>
  </si>
  <si>
    <t>Real Estate Held-for-sale [Member] | Disposal Group, Held-for-sale, Not Discontinued Operations [Member]</t>
  </si>
  <si>
    <t>Real Estate Held-for-sale</t>
  </si>
  <si>
    <t>Note 5 - Dispositions of Real Estate and Assets Held-for-sale (Details) $ in Millions</t>
  </si>
  <si>
    <t>Disposed Operating Properties and Out-parcels [Member]</t>
  </si>
  <si>
    <t>Aggregate sales price</t>
  </si>
  <si>
    <t>Gain on sale, net of tax</t>
  </si>
  <si>
    <t>Disposed Operating Properties [Member]</t>
  </si>
  <si>
    <t>Number of properties</t>
  </si>
  <si>
    <t>Disposed Out-parcels [Member]</t>
  </si>
  <si>
    <t>Note 6 - Impairments (Details Textual) - USD ($) $ in Thousands</t>
  </si>
  <si>
    <t>Asset Impairment Charges</t>
  </si>
  <si>
    <t>Assets Impairment Charges, Income Tax Benefit</t>
  </si>
  <si>
    <t>Asset Impairment Charges, Attributable to Noncontrolling Interest</t>
  </si>
  <si>
    <t>Properties Marketed for Sale as Part of Capital Recycling Programs [Member]</t>
  </si>
  <si>
    <t>Sale of Operating Properties [Member]</t>
  </si>
  <si>
    <t>Impaired Due to Unfavorable Local Market Conditions [Member]</t>
  </si>
  <si>
    <t>Property Carrying Values [Member]</t>
  </si>
  <si>
    <t>[1],[2],[3],[4]</t>
  </si>
  <si>
    <t>Equity Method Investments [Member]</t>
  </si>
  <si>
    <t>Impairment of Real Estate</t>
  </si>
  <si>
    <t>During 2015, the Company recognized aggregate impairment charges of $30.3 million, before an income tax benefit of $5.4 million and noncontrolling interests of $5.6 million.</t>
  </si>
  <si>
    <t>During 2016, the Company recognized aggregate impairment charges of $93.3 million, before an income tax benefit of $21.1 million and noncontrolling interests of $0.4 million, primarily related to sale of certain operating properties, certain properties maintained in the Company's TRS for which the hold period was re-evaluated in connection with the Merger (see Footnote 21 of the Notes to Consolidated Financial Statements for additional disclosure) and adjustments to property carrying values in connection with the Company's efforts to market certain properties and management's assessment as to the likelihood and timing of such potential transactions and the anticipated hold period for such properties.</t>
  </si>
  <si>
    <t>During 2017, the Company recognized aggregate impairment charges of $67.3 million. These impairment charges consist of (i) $34.0 million related to adjustments to property carrying values for properties which the Company has marketed for sale as part of its active capital recycling program and as such has adjusted the anticipated hold periods for such properties, (ii) $17.1 million related to the sale of certain operating properties (as discussed in Footnote 5 of the Notes to Consolidated Financial Statements) and (iii) $16.2 million related to a property for which the Company has re-evaluated its long-term plan for the property due to unfavorable local market conditions.</t>
  </si>
  <si>
    <t>See Footnote 15 of the Notes to Consolidated Financial Statements for additional disclosure on fair value</t>
  </si>
  <si>
    <t>Note 6 - Impairments - Asset Impairment Charges (Details) - USD ($) $ in Thousands</t>
  </si>
  <si>
    <t>Impairment charges included in operating expenses</t>
  </si>
  <si>
    <t>Real estate</t>
  </si>
  <si>
    <t>Income tax benefit</t>
  </si>
  <si>
    <t>Impairment charges, net</t>
  </si>
  <si>
    <t>Marketable Securities and Other Investments [Member]</t>
  </si>
  <si>
    <t>Impairment charges primarily based upon review of residual values, sales prices and debt maturity status and the likelihood of foreclosure of certain underlying properties within the Company's preferred equity investments during 2015. The Company believed it would not recover its investment in certain preferred equity investments and as such recorded full impairments on these investments.</t>
  </si>
  <si>
    <t>During 2015, the Company reviewed the underlying cause of the decline in value of certain cost method investments, as well as the severity and the duration of the decline and determined that the decline was other-than-temporary. Impairment charges were recognized based upon the calculation of the investments' estimated fair value.</t>
  </si>
  <si>
    <t>Note 7 - Investments and Advances In Real Estate Joint Ventures (Details Textual) ft² in Thousands, $ in Thousands</t>
  </si>
  <si>
    <t>Gross Leasable Area | ft²</t>
  </si>
  <si>
    <t>Business Combination, Consideration Transferred</t>
  </si>
  <si>
    <t>Other Liabilities</t>
  </si>
  <si>
    <t>Equity Method Investments</t>
  </si>
  <si>
    <t>Accumulated Foreign Currency Adjustment Attributable to Noncontrolling Interest [Member] | CANADA</t>
  </si>
  <si>
    <t>Other Comprehensive Income (Loss), Foreign Currency Translation Adjustment, Tax</t>
  </si>
  <si>
    <t>All Equity Method Investments [Member]</t>
  </si>
  <si>
    <t>Kim Pru and Kim Pru II [Member]</t>
  </si>
  <si>
    <t>Number of Joint Ventures</t>
  </si>
  <si>
    <t>Number Of Accounts</t>
  </si>
  <si>
    <t>CPP [Member] | Property Interest Adjacent to Existing Operating Property in Temecula, CA [Member]</t>
  </si>
  <si>
    <t>Other Joint Venture Programs [Member]</t>
  </si>
  <si>
    <t>Impairment of Long-Lived Assets to be Disposed of</t>
  </si>
  <si>
    <t>Real Estate Joint Ventures [Member] | Operating Properties [Member]</t>
  </si>
  <si>
    <t>Number of Real Estate Properties, Interest Disposed of or Transferred</t>
  </si>
  <si>
    <t>Equity Method Investment, Sales Price</t>
  </si>
  <si>
    <t>Equity Method Investment, Realized Gain (Loss) on Disposal</t>
  </si>
  <si>
    <t>Number of Real Estate Properties, Remaining Interest Acquired</t>
  </si>
  <si>
    <t>Real Estate Joint Ventures [Member] | Land Parcels [Member]</t>
  </si>
  <si>
    <t>Real Estate Joint Ventures [Member] | Development Properties [Member]</t>
  </si>
  <si>
    <t>Note 7 - Investments in and Advances to Real Estate Joint Ventures - Investment Details (Details) - USD ($)</t>
  </si>
  <si>
    <t>Dec. 31, 2014</t>
  </si>
  <si>
    <t>The company's investment</t>
  </si>
  <si>
    <t>Average ownership interest</t>
  </si>
  <si>
    <t>[1],[2]</t>
  </si>
  <si>
    <t>Kimco Income Fund [Member]</t>
  </si>
  <si>
    <t>48.60%</t>
  </si>
  <si>
    <t>CPP [Member]</t>
  </si>
  <si>
    <t>[2],[3]</t>
  </si>
  <si>
    <t>Represents four separate joint ventures, with four separate accounts managed by Prudential Global Investment Management, three of these ventures are collectively referred to as KimPru and the remaining venture is referred to as KimPru II.</t>
  </si>
  <si>
    <t>The Company manages these joint venture investments and, where applicable, earns acquisition fees, leasing commissions, property management fees, asset management fees and construction management fees.</t>
  </si>
  <si>
    <t>During the year ended December 31, 2016, the CPP joint venture acquired a property interest adjacent to an existing operating property in Temecula, CA for a gross purchase price of $27.5 million.</t>
  </si>
  <si>
    <t>Representing 23.5 million and 26.2 million square feet of GLA as of December 31, 2017 and 2016, respectively.</t>
  </si>
  <si>
    <t>Note 7 - Investments in and Advances to Real Estate Joint Ventures - The Company's Share of Net Income/(Loss) (Details) - USD ($) $ in Thousands</t>
  </si>
  <si>
    <t>Income of joint ventures, net</t>
  </si>
  <si>
    <t>KIR [Member]</t>
  </si>
  <si>
    <t>During the year ended December 31, 2017, a joint venture recognized an impairment charge related to the pending sale of a property, of which the Company's share was $3.4 million.</t>
  </si>
  <si>
    <t>During the year ended December 31, 2017, the Company recognized a cumulative foreign currency translation loss of $4.8 million due to the substantial liquidation of the Company's investments in Canada during 2017.</t>
  </si>
  <si>
    <t>Note 7 - Investments in and Advances to Real Estate Joint Ventures - Joint Venture Investments Accounted for Under the Equity Method, Debt Details (Details) - USD ($) $ in Millions</t>
  </si>
  <si>
    <t>Mortgage and notes payable</t>
  </si>
  <si>
    <t>Weighted average interest rate</t>
  </si>
  <si>
    <t>3.59%</t>
  </si>
  <si>
    <t>3.07%</t>
  </si>
  <si>
    <t>Weighted average remaining term (Month)</t>
  </si>
  <si>
    <t>4 years 354 days</t>
  </si>
  <si>
    <t>5 years 225 days</t>
  </si>
  <si>
    <t>4.60%</t>
  </si>
  <si>
    <t>4.64%</t>
  </si>
  <si>
    <t>3 years 345 days</t>
  </si>
  <si>
    <t>4 years 207 days</t>
  </si>
  <si>
    <t>2.91%</t>
  </si>
  <si>
    <t>2.17%</t>
  </si>
  <si>
    <t>120 days</t>
  </si>
  <si>
    <t>1 year 120 days</t>
  </si>
  <si>
    <t>4.41%</t>
  </si>
  <si>
    <t>5.40%</t>
  </si>
  <si>
    <t>2 years 96 days</t>
  </si>
  <si>
    <t>1 year 342 days</t>
  </si>
  <si>
    <t>Average remaining term includes extensions</t>
  </si>
  <si>
    <t>Note 7 - Investment and Advances in Real Estate Joint Ventures - Investment and Advances to Real Estate Joint Ventures - Balance Sheets (Details) - Excluding KIR and Rio Can [Member] - USD ($) $ in Millions</t>
  </si>
  <si>
    <t>Assets</t>
  </si>
  <si>
    <t>Partners’/Members’ capital</t>
  </si>
  <si>
    <t>Real Estate [Member]</t>
  </si>
  <si>
    <t>Other Assets [Member]</t>
  </si>
  <si>
    <t>Liabilities</t>
  </si>
  <si>
    <t>Mortgages Payable [Member]</t>
  </si>
  <si>
    <t>Other Liabilities [Member]</t>
  </si>
  <si>
    <t>Note 7 - Investment and Advances in Real Estate Joint Ventures - Investment and Advances to Real Estate Joint Ventures - Income Statements (Details) - Excluding KIR and Rio Can [Member] - USD ($) $ in Millions</t>
  </si>
  <si>
    <t>Gain on sale of operating properties, net</t>
  </si>
  <si>
    <t>Note 8 - Other Real Estate Investments and Other Assets (Details Textual)</t>
  </si>
  <si>
    <t>1 Months Ended</t>
  </si>
  <si>
    <t>Jun. 30, 2017USD ($)</t>
  </si>
  <si>
    <t>Jan. 31, 2015</t>
  </si>
  <si>
    <t>Income (Loss) from Equity Method Investments</t>
  </si>
  <si>
    <t>Secured Debt</t>
  </si>
  <si>
    <t>Stockholders' Equity Attributable to Noncontrolling Interest</t>
  </si>
  <si>
    <t>Proceeds from Equity Method Investment, Distribution, Return of Capital</t>
  </si>
  <si>
    <t>Noncontrolling Interest, Period Increase (Decrease)</t>
  </si>
  <si>
    <t>Preferred Equity Investments [Member]</t>
  </si>
  <si>
    <t>Preferred Equity Investments [Member] | Minimum [Member]</t>
  </si>
  <si>
    <t>Debt Instrument, Term</t>
  </si>
  <si>
    <t>240 days</t>
  </si>
  <si>
    <t>Debt Instrument, Interest Rate, Stated Percentage</t>
  </si>
  <si>
    <t>4.19%</t>
  </si>
  <si>
    <t>Preferred Equity Investments [Member] | Maximum [Member]</t>
  </si>
  <si>
    <t>7 years</t>
  </si>
  <si>
    <t>10.47%</t>
  </si>
  <si>
    <t>Preferred Equity Investments [Member] | Leased Properties [Member]</t>
  </si>
  <si>
    <t>Preferred Equity Investments [Member] | Maximum Exposure [Member]</t>
  </si>
  <si>
    <t>AB Acquisition [Member]</t>
  </si>
  <si>
    <t>Noncontrolling Interest, Ownership Percentage by Noncontrolling Owners</t>
  </si>
  <si>
    <t>9.80%</t>
  </si>
  <si>
    <t>AB Acquisition [Member] | ABS Venture [Member]</t>
  </si>
  <si>
    <t>14.35%</t>
  </si>
  <si>
    <t>AB Acquisition [Member] | Kimco [Member]</t>
  </si>
  <si>
    <t>AB Acquisition [Member] | Colony [Member]</t>
  </si>
  <si>
    <t>4.30%</t>
  </si>
  <si>
    <t>ABS Venture [Member]</t>
  </si>
  <si>
    <t>ABS Venture [Member] | Other Assets [Member]</t>
  </si>
  <si>
    <t>Other Investments</t>
  </si>
  <si>
    <t>Albertsons [Member]</t>
  </si>
  <si>
    <t>Albertsons [Member] | ABS Venture [Member]</t>
  </si>
  <si>
    <t>Albertsons [Member] | Noncontrolling Interest Members in ABS Venture [Member]</t>
  </si>
  <si>
    <t>Albertsons Companies, Inc [Member]</t>
  </si>
  <si>
    <t>Percentage of Ownership</t>
  </si>
  <si>
    <t>9.74%</t>
  </si>
  <si>
    <t>Albertsons Companies, Inc [Member] | Other Assets [Member]</t>
  </si>
  <si>
    <t>Note 8 - Other Real Estate Investments and Other Assets - Preferred Equity Investments - Balance Sheet Disclosures (Details) - Preferred Equity Investments [Member] - USD ($) $ in Millions</t>
  </si>
  <si>
    <t>Assets:</t>
  </si>
  <si>
    <t>Liabilities and Partners’/Members’ Capital:</t>
  </si>
  <si>
    <t>Note 8 - Other Real Estate Investments and Other Assets - Preferred Equity Investments - Income Statement Disclosures (Details) - USD ($) $ in Thousands</t>
  </si>
  <si>
    <t>3 Months Ended</t>
  </si>
  <si>
    <t>Mar. 31, 2017</t>
  </si>
  <si>
    <t>Sep. 30, 2016</t>
  </si>
  <si>
    <t>Jun. 30, 2016</t>
  </si>
  <si>
    <t>Mar. 31, 2016</t>
  </si>
  <si>
    <t>Other expense, net</t>
  </si>
  <si>
    <t>Gain on sale of properties, net</t>
  </si>
  <si>
    <t>Note 9 - Variable Interest Entities ("VIE") (Details Textual) $ in Millions</t>
  </si>
  <si>
    <t>Variable Interest Entity, Number of Entities</t>
  </si>
  <si>
    <t>Variable Interest Entity, Unencumbered [Member]</t>
  </si>
  <si>
    <t>Variable Interest Entity, Encumbered by Third Party Non-resource Mortgage Debt [Member]</t>
  </si>
  <si>
    <t>Consolidated Operating Properties [Member]</t>
  </si>
  <si>
    <t>Variable Interest Entity, Consolidated, Carrying Amount, Assets</t>
  </si>
  <si>
    <t>Variable Interest Entity, Consolidated, Carrying Amount, Liabilities</t>
  </si>
  <si>
    <t>Variable Interest Entity, Financial or Other Support, Amount</t>
  </si>
  <si>
    <t>Note 9 - Variable Interest Entities ("VIE") - Summary of Restricted Assets and VIE Liabilities (Details) - USD ($) $ in Thousands</t>
  </si>
  <si>
    <t>Restricted Assets:</t>
  </si>
  <si>
    <t>Total Restricted Assets</t>
  </si>
  <si>
    <t>VIE Liabilities:</t>
  </si>
  <si>
    <t>Total VIE Liabilities</t>
  </si>
  <si>
    <t>Note 10 - Mortgages and Other Financing Receivables (Details Textual)</t>
  </si>
  <si>
    <t>Mortgage Loans on Real Estate, Number of Loans</t>
  </si>
  <si>
    <t>Note 10 - Mortgages and Other Financing Receivables - Mortgage Loans and Other Financing Receivables (Details) - USD ($) $ in Thousands</t>
  </si>
  <si>
    <t>Balance at January 1</t>
  </si>
  <si>
    <t>New mortgage loans</t>
  </si>
  <si>
    <t>Balance at December 31</t>
  </si>
  <si>
    <t>Foreign Currency Translation [Member]</t>
  </si>
  <si>
    <t>Other additions</t>
  </si>
  <si>
    <t>Amortization of Loan Discounts [Member]</t>
  </si>
  <si>
    <t>Loan Repayments [Member]</t>
  </si>
  <si>
    <t>Collections of principal</t>
  </si>
  <si>
    <t>Charge Off/Foreign Currency Translation [Member]</t>
  </si>
  <si>
    <t>Other deductions</t>
  </si>
  <si>
    <t>Collections of Principal [Member]</t>
  </si>
  <si>
    <t>Amortization of Loan Costs [Member]</t>
  </si>
  <si>
    <t>Note 11 - Marketable Securities (Details Textual) - USD ($) $ in Thousands</t>
  </si>
  <si>
    <t>Payments to Acquire Marketable Securities</t>
  </si>
  <si>
    <t>Proceeds from Sale and Maturity of Marketable Securities</t>
  </si>
  <si>
    <t>Available-for-sale Securities, Gross Realized Gains</t>
  </si>
  <si>
    <t>Maximum [Member]</t>
  </si>
  <si>
    <t>Held-to-maturity Securities, Debt Maturities, Period</t>
  </si>
  <si>
    <t>Certain Marketable Securities [Member]</t>
  </si>
  <si>
    <t>Note 11 - Marketable Securities - Marketable Securities (Details) - USD ($) $ in Thousands</t>
  </si>
  <si>
    <t>Amortized Cost - Equity securities</t>
  </si>
  <si>
    <t>Gross Unrealized Gains - Equity securities</t>
  </si>
  <si>
    <t>Marketable equity securities</t>
  </si>
  <si>
    <t>Amortized Cost - Debt securities</t>
  </si>
  <si>
    <t>Gross Unrealized Gains - Debt securities</t>
  </si>
  <si>
    <t>Estimated Fair Value - Debt securities</t>
  </si>
  <si>
    <t>Amortized Cost - Total marketable securities</t>
  </si>
  <si>
    <t>Gross Unrealized Gains - Total marketable securities</t>
  </si>
  <si>
    <t>Estimated Fair Value - Total marketable securities</t>
  </si>
  <si>
    <t>Note 12 - Notes Payable (Details Textual) $ in Thousands, CAD in Millions</t>
  </si>
  <si>
    <t>Nov. 01, 2017USD ($)</t>
  </si>
  <si>
    <t>Aug. 10, 2017USD ($)</t>
  </si>
  <si>
    <t>Aug. 26, 2016USD ($)</t>
  </si>
  <si>
    <t>Aug. 26, 2016CAD</t>
  </si>
  <si>
    <t>Feb. 28, 2017USD ($)</t>
  </si>
  <si>
    <t>Jan. 31, 2017USD ($)</t>
  </si>
  <si>
    <t>Nov. 30, 2016USD ($)</t>
  </si>
  <si>
    <t>Aug. 31, 2016USD ($)</t>
  </si>
  <si>
    <t>Dec. 31, 2017CAD</t>
  </si>
  <si>
    <t>Aug. 09, 2017USD ($)</t>
  </si>
  <si>
    <t>Repayments of Medium-term Notes</t>
  </si>
  <si>
    <t>Medium-term Notes</t>
  </si>
  <si>
    <t>Gain (Loss) on Extinguishment of Debt</t>
  </si>
  <si>
    <t>Debt Covenants Dividend Payment Restriction Maximum Payment</t>
  </si>
  <si>
    <t>Long-term Line of Credit</t>
  </si>
  <si>
    <t>Term Loan [Member]</t>
  </si>
  <si>
    <t>Debt Instrument, Interest Rate, Effective Percentage</t>
  </si>
  <si>
    <t>1.60%</t>
  </si>
  <si>
    <t>Repayments of Long-term Debt</t>
  </si>
  <si>
    <t>Unsecured Debt</t>
  </si>
  <si>
    <t>Medium-term Notes [Member]</t>
  </si>
  <si>
    <t>Debt Instrument, Tender Offer, Partial Repayment Premium</t>
  </si>
  <si>
    <t>Canadian Notes Payable, Mature in April 2018 [Member]</t>
  </si>
  <si>
    <t>Repayments of Long-term Debt | CAD</t>
  </si>
  <si>
    <t>5.99%</t>
  </si>
  <si>
    <t>Canadian Notes Payable, Mature in August 2020 [Member]</t>
  </si>
  <si>
    <t>3.855%</t>
  </si>
  <si>
    <t>Canadian Notes Payable [Member]</t>
  </si>
  <si>
    <t>Debt Issuance Costs, Net</t>
  </si>
  <si>
    <t>London Interbank Offered Rate (LIBOR) [Member] | Term Loan [Member]</t>
  </si>
  <si>
    <t>Debt Instrument, Basis Spread on Variable Rate</t>
  </si>
  <si>
    <t>0.95%</t>
  </si>
  <si>
    <t>Revolving Credit Facility [Member]</t>
  </si>
  <si>
    <t>Line of Credit Facility, Current Borrowing Capacity</t>
  </si>
  <si>
    <t>2.28%</t>
  </si>
  <si>
    <t>1.67%</t>
  </si>
  <si>
    <t>Line of Credit Facility, Maximum Borrowing Capacity</t>
  </si>
  <si>
    <t>Line of Credit Facility Sub-limit</t>
  </si>
  <si>
    <t>Revolving Credit Facility [Member] | Credit Facility Accordion Feature [Member]</t>
  </si>
  <si>
    <t>Revolving Credit Facility [Member] | London Interbank Offered Rate (LIBOR) [Member]</t>
  </si>
  <si>
    <t>0.875%</t>
  </si>
  <si>
    <t>0.925%</t>
  </si>
  <si>
    <t>Letter of Credit [Member]</t>
  </si>
  <si>
    <t>On August 26, 2016, the redemption date, the Company repaid (i) its Canadian denominated ("CAD") $150.0 million 5.99% notes, which were scheduled to mature in April 2018 and (ii) its CAD $200.0 million 3.855% notes, which were scheduled to mature in August 2020. The Company recorded aggregate early extinguishment of debt charges of CAD $34.1 million (USD $26.3 million) resulting from the early repayment of these notes.</t>
  </si>
  <si>
    <t>On August 1, 2017, the Company made a tender offer to purchase any and all of these MTN notes outstanding. As a result, the Company accepted the tender of $211.0 million of its $300.0 million outstanding MTN notes on August 10, 2017. In connection with this tender offer, the Company recorded a tender premium of $1.8 million resulting from the partial repayment of the MTN notes. In addition, in November 2017, the Company redeemed the remaining $89.0 million outstanding MTN notes.</t>
  </si>
  <si>
    <t>Note 12 - Notes Payable - Notes Payable (Details) - USD ($) $ in Millions</t>
  </si>
  <si>
    <t>Deferred financing costs, net</t>
  </si>
  <si>
    <t>Balance, Net</t>
  </si>
  <si>
    <t>Notes Payable [Member] | Weighted Average [Member]</t>
  </si>
  <si>
    <t>Interest Rate</t>
  </si>
  <si>
    <t>3.70%</t>
  </si>
  <si>
    <t>3.58%</t>
  </si>
  <si>
    <t>Gross Balance</t>
  </si>
  <si>
    <t>Unsecured Debt [Member] | Notes Payable [Member]</t>
  </si>
  <si>
    <t>Unsecured Debt [Member] | Notes Payable [Member] | Minimum [Member]</t>
  </si>
  <si>
    <t>2.70%</t>
  </si>
  <si>
    <t>Maturity Date</t>
  </si>
  <si>
    <t>Oct. 31,
		2019</t>
  </si>
  <si>
    <t>Unsecured Debt [Member] | Notes Payable [Member] | Maximum [Member]</t>
  </si>
  <si>
    <t>6.88%</t>
  </si>
  <si>
    <t>Sep. 30,
		2047</t>
  </si>
  <si>
    <t>Line of Credit [Member] | Notes Payable [Member]</t>
  </si>
  <si>
    <t>Mar. 31,
		2021</t>
  </si>
  <si>
    <t>Medium-term Notes [Member] | Notes Payable [Member]</t>
  </si>
  <si>
    <t>Medium-term Notes [Member] | Notes Payable [Member] | Weighted Average [Member]</t>
  </si>
  <si>
    <t>Jan. 31,
		2017</t>
  </si>
  <si>
    <t>Term Loan [Member] | Notes Payable [Member]</t>
  </si>
  <si>
    <t>Weighted-average interest rate</t>
  </si>
  <si>
    <t>During February 2017, the Company repaid the outstanding balance on the Company's $1.75 billion credit facility and terminated the agreement. Interest rate was equal to LIBOR plus 0.925% (1.67% at December 31, 2016). The Company then closed on a $2.25 billion unsecured revolving credit facility which is scheduled to mature in March 2021, with two additional six-month options to extend the maturity date, and accrues interest at a rate of LIBOR plus 0.875% (2.28% at December 31, 2017).</t>
  </si>
  <si>
    <t>During January 2017, the Company repaid the remaining $250.0 million balance and terminated the agreement. Interest rate was equal to LIBOR plus 0.95% (1.60% at December 31, 2016).</t>
  </si>
  <si>
    <t>Note 12 - Notes Payable - Senior Unsecured Notes Issuance (Details) $ in Millions</t>
  </si>
  <si>
    <t>Senior Unsecured Notes 1 [Member]</t>
  </si>
  <si>
    <t>Feb. 28,
		2025</t>
  </si>
  <si>
    <t>Amount Issued</t>
  </si>
  <si>
    <t>3.30%</t>
  </si>
  <si>
    <t>Senior Unsecured Notes 2 [Member]</t>
  </si>
  <si>
    <t>4.45%</t>
  </si>
  <si>
    <t>Senior Unsecured Notes 3 [Member]</t>
  </si>
  <si>
    <t>Apr. 30,
		2027</t>
  </si>
  <si>
    <t>3.80%</t>
  </si>
  <si>
    <t>Senior Unsecured Notes 4 [Member]</t>
  </si>
  <si>
    <t>Mar. 31,
		2024</t>
  </si>
  <si>
    <t>Senior Unsecured Notes 5 [Member]</t>
  </si>
  <si>
    <t>Dec. 31,
		2046</t>
  </si>
  <si>
    <t>4.125%</t>
  </si>
  <si>
    <t>Senior Unsecured Notes 6 [Member]</t>
  </si>
  <si>
    <t>Oct. 31,
		2026</t>
  </si>
  <si>
    <t>2.80%</t>
  </si>
  <si>
    <t>Senior Unsecured Notes 7 [Member]</t>
  </si>
  <si>
    <t>Apr. 30,
		2045</t>
  </si>
  <si>
    <t>4.25%</t>
  </si>
  <si>
    <t>Note 12 - Notes Payable - Note Repayments (Details) - USD ($) $ in Millions</t>
  </si>
  <si>
    <t>Jan. 31, 2017</t>
  </si>
  <si>
    <t>Nov. 30, 2016</t>
  </si>
  <si>
    <t>Medium-term Note 1 [Member]</t>
  </si>
  <si>
    <t>Amount Repaid</t>
  </si>
  <si>
    <t>Feb. 28,
		2018</t>
  </si>
  <si>
    <t>Term Loan [Member] | London Interbank Offered Rate (LIBOR) [Member]</t>
  </si>
  <si>
    <t>Basis Spread on Variable Rate</t>
  </si>
  <si>
    <t>Senior Note 1 [Member]</t>
  </si>
  <si>
    <t>5.70%</t>
  </si>
  <si>
    <t>May 31,
		2017</t>
  </si>
  <si>
    <t>Medium-term Note 2 [Member]</t>
  </si>
  <si>
    <t>5.783%</t>
  </si>
  <si>
    <t>Mar. 31,
		2016</t>
  </si>
  <si>
    <t>The Company recorded an early extinguishment of debt charge of $10.2 million resulting from the early repayment of this note.</t>
  </si>
  <si>
    <t>Note 12 - Notes Payable - Maturities of All Unsecured Notes Payable (Details) - Unsecured Debt [Member] $ in Millions</t>
  </si>
  <si>
    <t>Thereafter</t>
  </si>
  <si>
    <t>Note 13 - Mortgages Payable (Details Textual) $ in Thousands</t>
  </si>
  <si>
    <t>Dec. 21, 2017USD ($)</t>
  </si>
  <si>
    <t>Mortgages [Member]</t>
  </si>
  <si>
    <t>Long-term Debt, Fair Value</t>
  </si>
  <si>
    <t>Debt Instrument, Increase (Decrease), Net</t>
  </si>
  <si>
    <t>Liabilities, Fair Value Adjustment</t>
  </si>
  <si>
    <t>Mortgages [Member] | Other Income (Expense), Net [Member]</t>
  </si>
  <si>
    <t>Gain on Forgiveness of Debt</t>
  </si>
  <si>
    <t>Mortgages [Member] | Operating Properties [Member]</t>
  </si>
  <si>
    <t>Business Combination, Recognized Identifiable Assets Acquired and Liabilities Assumed, Noncurrent Liabilities, Long-term Debt</t>
  </si>
  <si>
    <t>Mortgages [Member] | Operating Properties [Member] | Acquired [Member]</t>
  </si>
  <si>
    <t>Mortgages [Member] | Encumbered Operating Properties [Member]</t>
  </si>
  <si>
    <t>Note 13 - Mortgages Payable - Mortgages Payable (Details) - Mortgages [Member] - USD ($) $ in Millions</t>
  </si>
  <si>
    <t>Fair value debt adjustments, net</t>
  </si>
  <si>
    <t>Minimum [Member]</t>
  </si>
  <si>
    <t>2.60%</t>
  </si>
  <si>
    <t>1.91%</t>
  </si>
  <si>
    <t>Jan. 31,
		2018</t>
  </si>
  <si>
    <t>9.75%</t>
  </si>
  <si>
    <t>9.41%</t>
  </si>
  <si>
    <t>Aug. 31,
		2031</t>
  </si>
  <si>
    <t>Weighted Average [Member]</t>
  </si>
  <si>
    <t>4.57%</t>
  </si>
  <si>
    <t>4.94%</t>
  </si>
  <si>
    <t>Note 13 - Mortgages Payable - Maturities of All Mortgages Payable (Details) - Mortgages [Member] - USD ($) $ in Millions</t>
  </si>
  <si>
    <t>Note 14 - Noncontrolling Interests (Details Textual) $ / shares in Units, $ in Thousands</t>
  </si>
  <si>
    <t>Dec. 31, 2017USD ($)$ / sharesshares</t>
  </si>
  <si>
    <t>Dec. 31, 2007USD ($)shares</t>
  </si>
  <si>
    <t>Dec. 31, 2006USD ($)$ / sharesshares</t>
  </si>
  <si>
    <t>Sep. 20, 2017</t>
  </si>
  <si>
    <t>Redeemable Non-controlling Interest, Issuance Amount, Fair Value Remeasurement</t>
  </si>
  <si>
    <t>Noncontrolling Interest, Increase from Subsidiary Equity Issuance</t>
  </si>
  <si>
    <t>Redeemable Noncontrolling Interest, Equity, Carrying Amount</t>
  </si>
  <si>
    <t>PUERTO RICO | Fair Market Value Adjustments [Member]</t>
  </si>
  <si>
    <t>Preferred A Units [Member]</t>
  </si>
  <si>
    <t>Non-controlling Interest, Units Redeemed | shares</t>
  </si>
  <si>
    <t>Payments for Repurchase of Redeemable Noncontrolling Interest</t>
  </si>
  <si>
    <t>Payments for Repurchase of Redeemable Noncontrolling Interest, Accrued Preferred Return</t>
  </si>
  <si>
    <t>Non-controlling Interest, Par Value | $ / shares</t>
  </si>
  <si>
    <t>Non-controlling Interest, Annual Return</t>
  </si>
  <si>
    <t>5.00%</t>
  </si>
  <si>
    <t>Non-convertible Units [Member] | PUERTO RICO</t>
  </si>
  <si>
    <t>Convertible Units [Member]</t>
  </si>
  <si>
    <t>Non-controlling Interest, Units | shares</t>
  </si>
  <si>
    <t>Convertible Units [Member] | Fair Market Value Adjustments [Member]</t>
  </si>
  <si>
    <t>Convertible Units [Member] | PUERTO RICO</t>
  </si>
  <si>
    <t>Premiums [Member] | PUERTO RICO</t>
  </si>
  <si>
    <t>Class B Units [Member]</t>
  </si>
  <si>
    <t>Non-controlling Interest, Units Issued | shares</t>
  </si>
  <si>
    <t>Redeemable Units to Company Common Stock, Ratio</t>
  </si>
  <si>
    <t>Non-controlling Interest, Cumulative Par Value</t>
  </si>
  <si>
    <t>Note 14- Noncontrolling Interests - Redemption Value of the Redeemable Noncontrolling Interests (Details) - USD ($) $ in Thousands</t>
  </si>
  <si>
    <t>Balance</t>
  </si>
  <si>
    <t>Issuance of redeemable partnership interests (1)</t>
  </si>
  <si>
    <t>Redemption/conversion of redeemable units (3)</t>
  </si>
  <si>
    <t>Distributions</t>
  </si>
  <si>
    <t>During 2017, KIM Lincoln, a wholly owned subsidiary of the Company, and Lincoln Member entered into a joint venture agreement wherein KIM Lincoln has a 90% controlling interest and Lincoln Member has a 10% noncontrolling interest (See Footnote 4 of the Notes to Consolidated Financial Statements).</t>
  </si>
  <si>
    <t>Includes $1.0 million in fair market value remeasurement for the year ended December 31, 2017.</t>
  </si>
  <si>
    <t>During 2017, the Company redeemed the remaining 79,642,697 Preferred A Units for a total redemption price of $79.9 million, including an accrued preferred return of $0.4 million. These units, which had a par value of $1.00 and return per annum of 5.0%, were issued along with Puerto Rico shopping center acquisitions discussed below.</t>
  </si>
  <si>
    <t>Note 14 - Noncontrolling Interests - Convertible Non-convertible Units (Details)</t>
  </si>
  <si>
    <t>Dec. 31, 2017$ / sharesshares</t>
  </si>
  <si>
    <t>Class B-1 Preferred Units [Member]</t>
  </si>
  <si>
    <t>Par Value Per Unit (in dollars per share) | $ / shares</t>
  </si>
  <si>
    <t>Number of Units Remaining (in shares) | shares</t>
  </si>
  <si>
    <t>Return Per Annum</t>
  </si>
  <si>
    <t>7.00%</t>
  </si>
  <si>
    <t>Class B-2 Preferred Units [Member]</t>
  </si>
  <si>
    <t>Class C DownReit Units [Member]</t>
  </si>
  <si>
    <t>These units are redeemable for cash by the holder or at the Company's option, shares of the Company's common stock, based upon the conversion calculation as defined in the agreement. These units are included in Noncontrolling interests on the Company's Consolidated Balance Sheets.</t>
  </si>
  <si>
    <t>These units are redeemable for cash by the holder or callable by the Company and are included in Redeemable noncontrolling interests on the Company's Consolidated Balance Sheets.</t>
  </si>
  <si>
    <t>Note 15 - Fair Value Disclosure of Financial Instruments (Details Textual) - USD ($) $ in Thousands</t>
  </si>
  <si>
    <t>Notes Payable</t>
  </si>
  <si>
    <t>Fair Value Inputs, Cap Rate</t>
  </si>
  <si>
    <t>8.50%</t>
  </si>
  <si>
    <t>7.75%</t>
  </si>
  <si>
    <t>Fair Value Inputs, Discount Rate</t>
  </si>
  <si>
    <t>9.00%</t>
  </si>
  <si>
    <t>9.25%</t>
  </si>
  <si>
    <t>9.50%</t>
  </si>
  <si>
    <t>10.50%</t>
  </si>
  <si>
    <t>12.17%</t>
  </si>
  <si>
    <t>Fair Value, Estimate Not Practicable, Carrying (Reported) Amount [Member]</t>
  </si>
  <si>
    <t>Fair Value, Inputs, Level 2 [Member]</t>
  </si>
  <si>
    <t>Fair Value, Inputs, Level 3 [Member]</t>
  </si>
  <si>
    <t>Note 15 - Fair Value Disclosure of Financial Instruments - Estimate of Fair Value Differs From Carrying Amounts (Details) - USD ($) $ in Thousands</t>
  </si>
  <si>
    <t>Reported Value Measurement [Member]</t>
  </si>
  <si>
    <t>Notes payable</t>
  </si>
  <si>
    <t>Reported Value Measurement [Member] | Mortgages [Member]</t>
  </si>
  <si>
    <t>Estimate of Fair Value Measurement [Member]</t>
  </si>
  <si>
    <t>Estimate of Fair Value Measurement [Member] | Mortgages [Member]</t>
  </si>
  <si>
    <t>The Company determined that the valuation of its Senior Unsecured Notes and MTN notes were classified within Level 2 of the fair value hierarchy and its Term Loan and Credit Facility were classified within Level 3 of the fair value hierarchy. The estimated fair value amounts classified as Level 2 as of December 31, 2017 and 2016, were $4.6 billion and $3.6 billion, respectively. The estimated fair value amounts classified as Level 3 as of December 31, 2017 and 2016, were $1.9 million and $272.5 million, respectively.</t>
  </si>
  <si>
    <t>The Company determined that its valuation of these Mortgages payable was classified within Level 3 of the fair value hierarchy.</t>
  </si>
  <si>
    <t>Note 15 - Fair Value Disclosure of Financial Instruments - Assets and Liabilities Measured at Fair Value on a Recurring and Nonrecurring Basis (Details) - USD ($) $ in Thousand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Recurring [Member]</t>
  </si>
  <si>
    <t>Interest rate swaps</t>
  </si>
  <si>
    <t>Fair Value, Measurements, Recurring [Member] | Fair Value, Inputs, Level 1 [Member]</t>
  </si>
  <si>
    <t>Fair Value, Measurements, Recurring [Member] | Fair Value, Inputs, Level 2 [Member]</t>
  </si>
  <si>
    <t>Fair Value, Measurements, Recurring [Member] | Fair Value, Inputs, Level 3 [Member]</t>
  </si>
  <si>
    <t>Note 16 - Preferred Stock, Common Stock and Convertible Unit Transactions (Details Textual) $ / shares in Units, $ in Thousands</t>
  </si>
  <si>
    <t>Sep. 06, 2017shares</t>
  </si>
  <si>
    <t>Jan. 31, 2018USD ($)$ / sharesshares</t>
  </si>
  <si>
    <t>Feb. 28, 2015USD ($)$ / shares</t>
  </si>
  <si>
    <t>Dec. 31, 2016USD ($)$ / sharesshares</t>
  </si>
  <si>
    <t>Dec. 31, 2015shares</t>
  </si>
  <si>
    <t>Feb. 22, 2018USD ($)$ / shares</t>
  </si>
  <si>
    <t>Preferred Stock, Par or Stated Value Per Share</t>
  </si>
  <si>
    <t>Common Stock, Par or Stated Value Per Share</t>
  </si>
  <si>
    <t>ATM Program, Amount Available | $</t>
  </si>
  <si>
    <t>Stock Repurchased During Period, Shares | shares</t>
  </si>
  <si>
    <t>Stockholders' Equity Attributable to Noncontrolling Interest | $</t>
  </si>
  <si>
    <t>Partners' Capital Account, Units, Converted | shares</t>
  </si>
  <si>
    <t>ATM Program [Member]</t>
  </si>
  <si>
    <t>Stock Issued During Period, Shares, New Issues | shares</t>
  </si>
  <si>
    <t>Maximum Aggregate Sales Price | $</t>
  </si>
  <si>
    <t>Proceeds from Issuance of Common Stock | $</t>
  </si>
  <si>
    <t>Payments of Stock Issuance Costs | $</t>
  </si>
  <si>
    <t>Subsequent Event [Member]</t>
  </si>
  <si>
    <t>Stock Repurchase Program, Authorized Amount | $</t>
  </si>
  <si>
    <t>Preferred Stock, Dividend Rate, Percentage</t>
  </si>
  <si>
    <t>5.25%</t>
  </si>
  <si>
    <t>Preferred Stock, Liquidation Preference Per Share</t>
  </si>
  <si>
    <t>Series M Preferred Stock [Member] | Subsequent Event [Member]</t>
  </si>
  <si>
    <t>Preferred stock, Fractional Interest in Share of Stock</t>
  </si>
  <si>
    <t>0.001%</t>
  </si>
  <si>
    <t>Proceeds from Issuance of Preferred Stock and Preference Stock | $</t>
  </si>
  <si>
    <t>Series M Cumulative Redeemable Preferred Stock [Member] | Subsequent Event [Member]</t>
  </si>
  <si>
    <t>6.00%</t>
  </si>
  <si>
    <t>Stock Redeemed or Called During Period, Shares | shares</t>
  </si>
  <si>
    <t>Percentage of Preferred Stock Redeemed</t>
  </si>
  <si>
    <t>56.25%</t>
  </si>
  <si>
    <t>Series I, J, K, L or M Preferred Stock [Member]</t>
  </si>
  <si>
    <t>Number of Votes</t>
  </si>
  <si>
    <t>Number of Proxies</t>
  </si>
  <si>
    <t>Number of Votes, Depositary</t>
  </si>
  <si>
    <t>5.50%</t>
  </si>
  <si>
    <t>5.625%</t>
  </si>
  <si>
    <t>5.125%</t>
  </si>
  <si>
    <t>Depositary Share [Member]</t>
  </si>
  <si>
    <t>The Company partially redeemed 9,000,000 depositary shares of its issued and outstanding Class I Preferred Stock, representing 56.25% of the issued and outstanding Class I Preferred Stock.</t>
  </si>
  <si>
    <t>Note 16 - Preferred Stock, Common Stock and Convertible Unit Transactions - Outstanding Preferred Stock (Details) - USD ($)</t>
  </si>
  <si>
    <t>Shares authorized (in shares)</t>
  </si>
  <si>
    <t>Liquidation preference</t>
  </si>
  <si>
    <t>Shares issued and outstanding (in shares)</t>
  </si>
  <si>
    <t>Annual dividend per depository share (in dollars per share)</t>
  </si>
  <si>
    <t>Total [Member]</t>
  </si>
  <si>
    <t>Note 16 - Preferred Stock, Common Stock and Convertible Unit Transactions - Preferred Stock Issued (Details) - USD ($) $ / shares in Units, $ in Thousands</t>
  </si>
  <si>
    <t>Offering/ Redemption Price (in dollars per share)</t>
  </si>
  <si>
    <t>Note 16 - Preferred Stock, Common Stock and Convertible Unit Transactions - Preferred Stock Redeemed (Details) - USD ($) $ / shares in Units, $ in Thousands</t>
  </si>
  <si>
    <t>Sep. 06, 2017</t>
  </si>
  <si>
    <t>Redemption Charges</t>
  </si>
  <si>
    <t>Depositary Shares Redeemed (in shares)</t>
  </si>
  <si>
    <t>Redemption Amount</t>
  </si>
  <si>
    <t>Redemption charges resulting from the difference between the redemption amount and the carrying amount of the respective preferred stock class on the Company's Consolidated Balance Sheets are accounted for in accordance with the FASB's guidance on Distinguishing Liabilities from Equity. These charges were subtracted from net income/(loss) attributable to the Company to arrive at net income/(loss) available to the Company's common shareholders and used in the calculation of earnings per share.</t>
  </si>
  <si>
    <t>Note 17 - Supplemental Schedule of Non-cash Investing / Financing Activities - Non-cash Investing and Financing Activities (Details) - USD ($) $ in Thousands</t>
  </si>
  <si>
    <t>Acquisition of real estate interests by assumption of mortgage debt</t>
  </si>
  <si>
    <t>Acquisition of real estate interests through proceeds held in escrow</t>
  </si>
  <si>
    <t>Proceeds deposited in escrow through sale of real estate interests</t>
  </si>
  <si>
    <t>Disposition of real estate interests by assignment of debt</t>
  </si>
  <si>
    <t>Disposition of real estate interests through the issuance of mortgage receivable</t>
  </si>
  <si>
    <t>Disposition of real estate interests by foreclosure of debt</t>
  </si>
  <si>
    <t>Forgiveness of debt due to foreclosure</t>
  </si>
  <si>
    <t>Capital expenditures accrual</t>
  </si>
  <si>
    <t>Issuance of common stock</t>
  </si>
  <si>
    <t>Surrender of restricted common stock</t>
  </si>
  <si>
    <t>Change in noncontrolling interest due to liquidation of partnership</t>
  </si>
  <si>
    <t>Deemed contribution from noncontrolling interest</t>
  </si>
  <si>
    <t>Increase in real estate and other assets</t>
  </si>
  <si>
    <t>Increase in mortgages payable, other liabilities and noncontrolling interests</t>
  </si>
  <si>
    <t>Note 18 - Transactions With Related Parties (Details Textual) - USD ($) $ in Thousands</t>
  </si>
  <si>
    <t>Payments to Acquire Interest in Joint Venture</t>
  </si>
  <si>
    <t>ABS Venture [Member] | Colony [Member]</t>
  </si>
  <si>
    <t>AB Acquisition [Member] | Unrelated Third Party [Member]</t>
  </si>
  <si>
    <t>0.25%</t>
  </si>
  <si>
    <t>Ripco [Member]</t>
  </si>
  <si>
    <t>Related Party Transaction, Amounts of Transaction</t>
  </si>
  <si>
    <t>Ripco [Member] | Officer [Member]</t>
  </si>
  <si>
    <t>50.00%</t>
  </si>
  <si>
    <t>Prohealth [Member]</t>
  </si>
  <si>
    <t>Property Subject to or Available for Operating Lease, Number of Units</t>
  </si>
  <si>
    <t>Prohealth [Member] | Annual Base Rent for Leased Properties [Member]</t>
  </si>
  <si>
    <t>Note 19 - Commitments and Contingencies (Details Textual) - USD ($) $ in Millions</t>
  </si>
  <si>
    <t>Straight Line Rent</t>
  </si>
  <si>
    <t>Letters of Credit Outstanding, Amount</t>
  </si>
  <si>
    <t>Performance and Surety Bonds</t>
  </si>
  <si>
    <t>Revenues from Rental Property [Member] | Product Concentration Risk [Member]</t>
  </si>
  <si>
    <t>Concentration Risk, Percentage</t>
  </si>
  <si>
    <t>98.00%</t>
  </si>
  <si>
    <t>Lessor, Operating Lease, Term of Contract</t>
  </si>
  <si>
    <t>25 years</t>
  </si>
  <si>
    <t>Note 19 - Commitments and Contingencies - Minimum Lease Revenue and Payments (Details) $ in Millions</t>
  </si>
  <si>
    <t>Note 20 - Incentive Plans (Details Textual) - USD ($) $ / shares in Units, $ in Mill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55 days</t>
  </si>
  <si>
    <t>Share-based Compensation Arrangement by Share-based Payment Award, Number of Shares Available for Grant</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Remaining Contractual Term</t>
  </si>
  <si>
    <t>2 years 109 days</t>
  </si>
  <si>
    <t>Share-based Compensation Arrangement by Share-based Payment Award, Options, Exercisable, Weighted Average Remaining Contractual Term</t>
  </si>
  <si>
    <t>Proceeds from Stock Options Exercised</t>
  </si>
  <si>
    <t>Common Stock, Shares, Issued</t>
  </si>
  <si>
    <t>Defined Contribution Plan, Maximum Annual Contributions Per Employee, Percent</t>
  </si>
  <si>
    <t>Defined Contribution Plan, Cost</t>
  </si>
  <si>
    <t>Employee [Member]</t>
  </si>
  <si>
    <t>Severance Costs</t>
  </si>
  <si>
    <t>Share-based Compensation Arrangement by Share-based Payment Award, Equity Instruments Other than Options, Grants in Period, Weighted Average Grant Date Fair Value</t>
  </si>
  <si>
    <t>Share-based Compensation Arrangement by Share-based Payment Award, Fair Value Assumptions, Expected Dividend Rate</t>
  </si>
  <si>
    <t>0.00%</t>
  </si>
  <si>
    <t>Total Shareholder Returns, as used in the performance share awards computation, are measured based on cumulative dividend stock prices, as such a zero percent dividend yield is utilized.</t>
  </si>
  <si>
    <t>Note 20 - Incentive Plans - Stock Options Activity (Details) - USD ($) $ / shares in Units, $ in Millions</t>
  </si>
  <si>
    <t>Jan. 01, 2014</t>
  </si>
  <si>
    <t>Options outstanding (in shares)</t>
  </si>
  <si>
    <t>Options outstanding, weighted average exercise price per share (in dollars per share)</t>
  </si>
  <si>
    <t>Options outstanding, aggregate intrinsic value</t>
  </si>
  <si>
    <t>Options exercised, shares (in shares)</t>
  </si>
  <si>
    <t>Options exercised, weighted average exercise price per share (in dollars per share)</t>
  </si>
  <si>
    <t>Options exercised, aggregate intrinsic value</t>
  </si>
  <si>
    <t>Options forfeited, shares (in shares)</t>
  </si>
  <si>
    <t>Options forfeited, weighted average exercise price per share (in dollars per share)</t>
  </si>
  <si>
    <t>Options exercisable (fully vested) -</t>
  </si>
  <si>
    <t>Options Exercisable, Shares (in shares)</t>
  </si>
  <si>
    <t>Options exercisable, weighted average exercise price per share (in dollars per share)</t>
  </si>
  <si>
    <t>Options exercisable, aggregate intrinsic value</t>
  </si>
  <si>
    <t>Note 20 - Incentive Plans - Restricted Stock Activity (Details) - Restricted Stock [Member] - shares</t>
  </si>
  <si>
    <t>Performance share award outstanding as of January 1, (in shares)</t>
  </si>
  <si>
    <t>Granted (1) (in shares)</t>
  </si>
  <si>
    <t>Vested (2) (in shares)</t>
  </si>
  <si>
    <t>Forfeited (in shares)</t>
  </si>
  <si>
    <t>Performance share award outstanding as of December 31, (in shares)</t>
  </si>
  <si>
    <t>The weighted-average grant date fair value for restricted stock issued during the years ended December 31, 2017, 2016 and 2015 were $25.04, $26.15 and $25.98, respectively.</t>
  </si>
  <si>
    <t>Note 20 - Incentive Plans - Performance Shares Activity (Details) - Performance Shares [Member] - shares</t>
  </si>
  <si>
    <t>The weighted-average grant date fair value for performance shares issued during the years ended December 31, 2017, 2016 and 2015 were $23.35, $28.60 and $27.87, respectively.</t>
  </si>
  <si>
    <t>For the years ended December 31, 2017, 2016 and 2015, the corresponding common stock equivalent of these vested awards were 0, 130,080 and 91,862, respectively.</t>
  </si>
  <si>
    <t>Note 20 - Incentive Plans - Performance Shares Significant Fair Value Assumptions (Details) - Performance Shares [Member] - $ / shares</t>
  </si>
  <si>
    <t>Stock price (in dollars per share)</t>
  </si>
  <si>
    <t>Dividend yield (1)</t>
  </si>
  <si>
    <t>Risk-free rate</t>
  </si>
  <si>
    <t>1.45%</t>
  </si>
  <si>
    <t>0.87%</t>
  </si>
  <si>
    <t>0.98%</t>
  </si>
  <si>
    <t>18.93%</t>
  </si>
  <si>
    <t>18.80%</t>
  </si>
  <si>
    <t>16.81%</t>
  </si>
  <si>
    <t>Term of the award (years) (Year)</t>
  </si>
  <si>
    <t>2 years 321 days</t>
  </si>
  <si>
    <t>Volatility is based on the annualized standard deviation of the daily logarithmic returns on dividend-adjusted closing prices over the look-back period based on the term of the award.</t>
  </si>
  <si>
    <t>Note 21 - Income Taxes (Details Textual) - USD ($) $ in Thousands</t>
  </si>
  <si>
    <t>Aug. 31, 2016</t>
  </si>
  <si>
    <t>Dec. 31, 2018</t>
  </si>
  <si>
    <t>Aug. 01, 2016</t>
  </si>
  <si>
    <t>Required Dividend Payout</t>
  </si>
  <si>
    <t>Effective Income Tax Rate, Reconciliation Deductions, One-time Allowable Deduction</t>
  </si>
  <si>
    <t>Effective Income Tax Rate Reconciliation, at Federal Statutory Income Tax Rate, Percent</t>
  </si>
  <si>
    <t>35.00%</t>
  </si>
  <si>
    <t>Income Tax Expense (Benefit), Continuing Operations, Adjustment of Deferred Tax (Asset) Liability</t>
  </si>
  <si>
    <t>Valuation Allowance, Deferred Tax Asset, Increase (Decrease), Amount</t>
  </si>
  <si>
    <t>Deferred Tax Assets, Tax Credit Carryforwards, Alternative Minimum Tax</t>
  </si>
  <si>
    <t>Taxable Income</t>
  </si>
  <si>
    <t>Unrecognized Tax Benefits</t>
  </si>
  <si>
    <t>CANADA</t>
  </si>
  <si>
    <t>Earliest Tax Year [Member]</t>
  </si>
  <si>
    <t>Open Tax Year</t>
  </si>
  <si>
    <t>Latest Tax Year [Member]</t>
  </si>
  <si>
    <t>KRS [Member]</t>
  </si>
  <si>
    <t>Operating Loss Carryforwards</t>
  </si>
  <si>
    <t>Deferred Tax Assets, Valuation Allowance</t>
  </si>
  <si>
    <t>KRS [Member] | Amount Utilized [Member]</t>
  </si>
  <si>
    <t>State and Local Jurisdiction [Member]</t>
  </si>
  <si>
    <t>Canada Revenue Agency [Member]</t>
  </si>
  <si>
    <t>Current Foreign Tax Expense (Benefit)</t>
  </si>
  <si>
    <t>Internal Revenue Service (IRS) [Member] | Earliest Tax Year [Member]</t>
  </si>
  <si>
    <t>Income Tax Examination, Year under Examination</t>
  </si>
  <si>
    <t>Internal Revenue Service (IRS) [Member] | Latest Tax Year [Member]</t>
  </si>
  <si>
    <t>Internal Revenue Service (IRS) [Member] | Tax Year 2009 [Member]</t>
  </si>
  <si>
    <t>Income Tax Examination, Potential Penalty, Percent</t>
  </si>
  <si>
    <t>Income Tax Examination, Penalties Expense</t>
  </si>
  <si>
    <t>Income Tax Examination, Liability (Refund) Adjustment from Settlement with Taxing Authority</t>
  </si>
  <si>
    <t>Unrecognized Tax Benefits, Increase Resulting from Settlements with Taxing Authorities</t>
  </si>
  <si>
    <t>Mexican Tax Authority [Member] | Tax Year 2010 [Member]</t>
  </si>
  <si>
    <t>Tax Assessment Estimated Tax Expense</t>
  </si>
  <si>
    <t>Tax Assessment Estimated Interest Expense</t>
  </si>
  <si>
    <t>Tax Assessment Estimated Penalties Expense</t>
  </si>
  <si>
    <t>Taxes Payable</t>
  </si>
  <si>
    <t>Scenario, Forecast [Member]</t>
  </si>
  <si>
    <t>21.00%</t>
  </si>
  <si>
    <t>Note 21 - Income Taxes - GAAP Net Income/(Loss) to Taxable Income Reconciliation (Details) - USD ($) $ in Thousands</t>
  </si>
  <si>
    <t>GAAP net income (loss)</t>
  </si>
  <si>
    <t>Net book depreciation in excess of tax depreciation</t>
  </si>
  <si>
    <t>Capitalized leasing/legal commissions</t>
  </si>
  <si>
    <t>Deferred/prepaid/above-market and below-market rents, net</t>
  </si>
  <si>
    <t>Fair market value debt amortization</t>
  </si>
  <si>
    <t>Book/tax differences from investments in and advances to real estate joint ventures</t>
  </si>
  <si>
    <t>Book/tax difference on sale of properties</t>
  </si>
  <si>
    <t>Foreign income tax from capital gains</t>
  </si>
  <si>
    <t>Cumulative foreign currency translation adjustment and deferred tax adjustment</t>
  </si>
  <si>
    <t>Book adjustment to property carrying values and marketable equity securities</t>
  </si>
  <si>
    <t>Taxable currency exchange gains/(losses), net</t>
  </si>
  <si>
    <t>Tangible property regulation deduction (b)</t>
  </si>
  <si>
    <t>GAAP gain on change in control of interests</t>
  </si>
  <si>
    <t>Valuation allowance against net deferred tax assets</t>
  </si>
  <si>
    <t>Other book/tax differences, net</t>
  </si>
  <si>
    <t>Adjusted REIT taxable income</t>
  </si>
  <si>
    <t>Restricted Stock [Member]</t>
  </si>
  <si>
    <t>Sharebased Compensation</t>
  </si>
  <si>
    <t>GAAP Net Loss/(Income) of Taxable REIT Subsidiaries [Member]</t>
  </si>
  <si>
    <t>GAAP Net Income From REIT Operations [Member]</t>
  </si>
  <si>
    <t>In September 2013, the Internal Revenue Service released final Regulations governing when taxpayers must capitalize and depreciate costs for acquiring, maintaining, repairing and replacing tangible property and when taxpayers must deduct such costs as repairs. Pursuant to these Regulations the Company deducted certain expenditures that would previously have been capitalized for tax purposes. The Regulations also allowed the Company to make an election to immediately deduct certain amounts that were capitalized in previous years but qualify as repairs under the new Regulations. The Company made such election in 2015 and deducted approximately $85.9 million.</t>
  </si>
  <si>
    <t>All adjustments to "GAAP net income from REIT operations" are net of amounts attributable to noncontrolling interest and TRSs.</t>
  </si>
  <si>
    <t>Note 21 - Income Taxes - Taxable Characteristics of Distributions Paid (Details) - USD ($) $ in Thousands</t>
  </si>
  <si>
    <t>Dividends distributed, amount</t>
  </si>
  <si>
    <t>Dividends distributed, percent</t>
  </si>
  <si>
    <t>Ordinary income, amount</t>
  </si>
  <si>
    <t>Ordinary income, percent</t>
  </si>
  <si>
    <t>Capital gain, amount</t>
  </si>
  <si>
    <t>Capital gain, percent</t>
  </si>
  <si>
    <t>96.00%</t>
  </si>
  <si>
    <t>68.00%</t>
  </si>
  <si>
    <t>4.00%</t>
  </si>
  <si>
    <t>32.00%</t>
  </si>
  <si>
    <t>Common Stock 1 [Member]</t>
  </si>
  <si>
    <t>57.00%</t>
  </si>
  <si>
    <t>62.00%</t>
  </si>
  <si>
    <t>2.00%</t>
  </si>
  <si>
    <t>30.00%</t>
  </si>
  <si>
    <t>Return of capital, amount</t>
  </si>
  <si>
    <t>Return of capital, percent</t>
  </si>
  <si>
    <t>41.00%</t>
  </si>
  <si>
    <t>8.00%</t>
  </si>
  <si>
    <t>Note 21 - Income Taxes - Taxable Income and Provisions for Income Taxes (Details) - USD ($) $ in Thousands</t>
  </si>
  <si>
    <t>Income/(loss) before income taxes – U.S.</t>
  </si>
  <si>
    <t>(Provision)/benefit for income taxes, net:</t>
  </si>
  <si>
    <t>Federal tax provision</t>
  </si>
  <si>
    <t>Total tax provision – U.S.</t>
  </si>
  <si>
    <t>Taxable REIT Subsidiaries [Member]</t>
  </si>
  <si>
    <t>Current</t>
  </si>
  <si>
    <t>Deferred</t>
  </si>
  <si>
    <t>State tax provision</t>
  </si>
  <si>
    <t>(Loss)/income before taxes – Non-U.S.</t>
  </si>
  <si>
    <t>Non-U.S. tax benefit/(provision)</t>
  </si>
  <si>
    <t>The year ended December 31, 2016 includes $24.9 million, in expense related to the sale of interests in properties located in Canada.</t>
  </si>
  <si>
    <t>Note 21 - Income Taxes - Statutory Income Tax to Effective Income Tax Reconciliation (Details) - USD ($) $ in Thousands</t>
  </si>
  <si>
    <t>Federal provision at statutory tax rate (35%) (1)</t>
  </si>
  <si>
    <t>State and local provision, net of federal benefit (2)</t>
  </si>
  <si>
    <t>The year ended December 31, 2016, includes a $55.6 million charge related to the recording of a deferred tax valuation allowance.</t>
  </si>
  <si>
    <t>The year ended December 31, 2016, includes a $7.9 million charge related to the recording of a deferred tax valuation allowance.</t>
  </si>
  <si>
    <t>Note 21 - Income Taxes - Statutory Income Tax to Effective Income Tax Reconciliation (Details) (Parentheticals)</t>
  </si>
  <si>
    <t>Federal statutory tax rate</t>
  </si>
  <si>
    <t>Note 21 - Income Taxes - Deferred Tax Assets and Liabilities (Details) - USD ($) $ in Thousands</t>
  </si>
  <si>
    <t>Deferred tax assets:</t>
  </si>
  <si>
    <t>Net operating losses (1)</t>
  </si>
  <si>
    <t>Tax credit carryforwards (2)</t>
  </si>
  <si>
    <t>Capital loss carryforwards</t>
  </si>
  <si>
    <t>Related party deferred losses</t>
  </si>
  <si>
    <t>Charitable contribution carryforwards</t>
  </si>
  <si>
    <t>Total deferred tax assets</t>
  </si>
  <si>
    <t>Net deferred tax assets</t>
  </si>
  <si>
    <t>Domestic Tax Authority [Member]</t>
  </si>
  <si>
    <t>Tax/GAAP basis differences</t>
  </si>
  <si>
    <t>Valuation allowance</t>
  </si>
  <si>
    <t>Deferred tax liabilities</t>
  </si>
  <si>
    <t>Foreign Tax Authority [Member]</t>
  </si>
  <si>
    <t>Expiration dates ranging from 2021 to 2032.</t>
  </si>
  <si>
    <t>Expiration dates ranging from 2027 to 2035 and includes alternative minimum tax credit carryovers of $3.5 million that do not expire.</t>
  </si>
  <si>
    <t>Note 21 - Income Taxes - Uncertain Tax Benefits Liability (Details) - USD ($) $ in Thousands</t>
  </si>
  <si>
    <t>Balance at January 1,</t>
  </si>
  <si>
    <t>Increases for tax positions related to current year (1)</t>
  </si>
  <si>
    <t>Increase for tax position due to ASU 2013-11</t>
  </si>
  <si>
    <t>Decreases relating to settlements with taxing authorities</t>
  </si>
  <si>
    <t>Reductions due to lapsed statute of limitations</t>
  </si>
  <si>
    <t>Balance at December 31,</t>
  </si>
  <si>
    <t>Amounts relate to increases resulting from foreign currency translation adjustments.</t>
  </si>
  <si>
    <t>Note 22 - Accumulated Other Comprehensive Income (Details Textual) $ in Millions</t>
  </si>
  <si>
    <t>Accumulated Foreign Currency Adjustment Attributable to Preferred Equity Investments [Member]</t>
  </si>
  <si>
    <t>Accumulated Foreign Currency Adjustment Attributable to Joint Venture Investments [Member] | CANADA</t>
  </si>
  <si>
    <t>Note 22 - Accumulated Other Comprehensive Income - Components of Accumulated Other Comprehensive Income (Details) - USD ($) $ in Thousands</t>
  </si>
  <si>
    <t>Accumulated Foreign Currency Adjustment Attributable to Parent [Member]</t>
  </si>
  <si>
    <t>Other comprehensive income before reclassifications</t>
  </si>
  <si>
    <t>Amounts reclassified from AOCI</t>
  </si>
  <si>
    <t>Net current-period other comprehensive income</t>
  </si>
  <si>
    <t>Accumulated Net Investment Gain (Loss) Attributable to Parent [Member]</t>
  </si>
  <si>
    <t>Accumulated Net Gain (Loss) from Cash Flow Hedges Attributable to Parent [Member]</t>
  </si>
  <si>
    <t>During 2015, the Company began selling properties within its Canadian portfolio and has continued to liquidate its investments over the last two years. During the year ended December 31, 2017, the Company was deemed to have substantially liquidated its investment in Canada, triggered primarily by the receipt of various tax refunds, and as a result, recognized a net cumulative foreign currency translation gain. Amounts were reclassified to the Company's Consolidated Statements of Income as follows (i) $14.8 million of gain was reclassified to Equity in income of other real estate investments, net, and (ii) $4.8 million of loss was reclassified to Equity in income of joint ventures, net.</t>
  </si>
  <si>
    <t>Note 23 - Earnings Per Share (Details Textual) - shares</t>
  </si>
  <si>
    <t>Antidilutive Securities Excluded from Computation of Earnings Per Share, Amount</t>
  </si>
  <si>
    <t>Note 23 - Earnings Per Share - Reconciliation of Earnings/(Loss) and the Weighted Average Number of Shares (Details) - USD ($) $ / shares in Units, shares in Thousands, $ in Thousands</t>
  </si>
  <si>
    <t>Earnings attributable to participating securities</t>
  </si>
  <si>
    <t>Income from continuing operations available to the Company’s common shareholders</t>
  </si>
  <si>
    <t>Loss from discontinued operations available to the Company’s common shareholders</t>
  </si>
  <si>
    <t>Net income available to the Company’s common shareholders for basic earnings per share</t>
  </si>
  <si>
    <t>Distributions on convertible units</t>
  </si>
  <si>
    <t>Net income available to the Company’s common shareholders for diluted earnings per share</t>
  </si>
  <si>
    <t>Effect of dilutive securities (1):</t>
  </si>
  <si>
    <t>Equity awards (in shares)</t>
  </si>
  <si>
    <t>Assumed conversion of convertible units (in shares)</t>
  </si>
  <si>
    <t>Weighted-average common shares outstanding – diluted (in shares)</t>
  </si>
  <si>
    <t>Income from continuing operations (in dollars per share)</t>
  </si>
  <si>
    <t>Net income available to the Company’s common shareholders (in dollars per share)</t>
  </si>
  <si>
    <t>Note 24 - Supplemental Financial Information (Unaudited) - Quarterly Results of Operations (Details) - USD ($) $ / shares in Units, $ in Thousands</t>
  </si>
  <si>
    <t>Note 25 - Captive Insurance Company (Details Textual) - USD ($)</t>
  </si>
  <si>
    <t>Kimco Insurance Company [Member]</t>
  </si>
  <si>
    <t>Captive Insurance, Percentage of Occurance Risk Layer</t>
  </si>
  <si>
    <t>Captive Insurance, Obligation Per Occurrence</t>
  </si>
  <si>
    <t>Increase (Decrease) in Incurred Insurance Losses and Loss Adjustment Expenses</t>
  </si>
  <si>
    <t>Kimco Insurance Company [Member] | Minimum [Member]</t>
  </si>
  <si>
    <t>Captive Insurance, Annual Aggregates Per Policy</t>
  </si>
  <si>
    <t>Captive Insurance, Obligations to Reinsurance Provider, Percent of Incurred Losses</t>
  </si>
  <si>
    <t>Kimco Insurance Company [Member] | Maximum [Member]</t>
  </si>
  <si>
    <t>12.20%</t>
  </si>
  <si>
    <t>Note 25 - Captive Insurance Company - Activity in the Liability for Unpaid Losses and Loss Adjustment Expenses (Details) - USD ($) $ in Thousands</t>
  </si>
  <si>
    <t>Balance at the beginning of the year</t>
  </si>
  <si>
    <t>Incurred related to current year</t>
  </si>
  <si>
    <t>Incurred related to prior years</t>
  </si>
  <si>
    <t>Total incurred</t>
  </si>
  <si>
    <t>Paid related to current year</t>
  </si>
  <si>
    <t>Paid related to prior years</t>
  </si>
  <si>
    <t>Total paid</t>
  </si>
  <si>
    <t>Balance at the end of the year</t>
  </si>
  <si>
    <t>Schedule II - Valuation and Qualifying Accounts - Valuation and Qualifying Accounts (Details) - USD ($) $ in Thousands</t>
  </si>
  <si>
    <t>Allowance for Doubtful Accounts [Member]</t>
  </si>
  <si>
    <t>Balance at beginning of period</t>
  </si>
  <si>
    <t>Charged to expenses</t>
  </si>
  <si>
    <t>Adjustments to valuation accounts</t>
  </si>
  <si>
    <t>Deductions</t>
  </si>
  <si>
    <t>Balance at end of period</t>
  </si>
  <si>
    <t>Valuation Allowance of Deferred Tax Assets [Member]</t>
  </si>
  <si>
    <t>Includes allowances on accounts receivable and straight-line rents.</t>
  </si>
  <si>
    <t>Schedule III - Real Estate and Accumulated Depreciation (Details Textual) $ in Billions</t>
  </si>
  <si>
    <t>SEC Schedule III, Real Estate, Federal Income Tax Basis</t>
  </si>
  <si>
    <t>Schedule III - Real Estate and Accumulated Depreciation - Real Estate and Accumulated Depreciation (Details) - USD ($)</t>
  </si>
  <si>
    <t>Initial Cost - Land</t>
  </si>
  <si>
    <t>Initial Cost - Building and Improvements</t>
  </si>
  <si>
    <t>Cost Capitalized</t>
  </si>
  <si>
    <t>Building and Improvements</t>
  </si>
  <si>
    <t>Total Cost</t>
  </si>
  <si>
    <t>Accumulated Depreciation</t>
  </si>
  <si>
    <t>Total Cost, Net of Accumulated Depreciation</t>
  </si>
  <si>
    <t>Encumbrances</t>
  </si>
  <si>
    <t>Shopping Center [Member]</t>
  </si>
  <si>
    <t>Shopping Center [Member] | District at Tustin [Member]</t>
  </si>
  <si>
    <t>Shopping Center [Member] | The Grove [Member]</t>
  </si>
  <si>
    <t>Shopping Center [Member] | Talavi Town Center [Member]</t>
  </si>
  <si>
    <t>Shopping Center [Member] | Mesa Pavilions North [Member]</t>
  </si>
  <si>
    <t>Shopping Center [Member] | Mesa Riverview [Member]</t>
  </si>
  <si>
    <t>Shopping Center [Member] | Mesa Pavilions South [Member]</t>
  </si>
  <si>
    <t>Shopping Center [Member] | Metro Square [Member]</t>
  </si>
  <si>
    <t>Shopping Center [Member] | Hayden Plaza North [Member]</t>
  </si>
  <si>
    <t>Shopping Center [Member] | Plaza Del Sol [Member]</t>
  </si>
  <si>
    <t>Shopping Center [Member] | Plaza at Mountainside [Member]</t>
  </si>
  <si>
    <t>Shopping Center [Member] | Village Crossroads [Member]</t>
  </si>
  <si>
    <t>Shopping Center [Member] | North Valley [Member]</t>
  </si>
  <si>
    <t>Shopping Center [Member] | Christown Spectrum Mall [Member]</t>
  </si>
  <si>
    <t>Shopping Center [Member] | Bell Camino Center [Member]</t>
  </si>
  <si>
    <t>Shopping Center [Member] | College Park Shopping Center [Member]</t>
  </si>
  <si>
    <t>Shopping Center [Member] | Costco Plaza - 541 [Member]</t>
  </si>
  <si>
    <t>Shopping Center [Member] | Brookhurst Center [Member]</t>
  </si>
  <si>
    <t>Shopping Center [Member] | Lakewood Plaza [Member]</t>
  </si>
  <si>
    <t>Shopping Center [Member] | Madison Plaza [Member]</t>
  </si>
  <si>
    <t>Shopping Center [Member] | Broadway Plaza [Member]</t>
  </si>
  <si>
    <t>Shopping Center [Member] | Corona Hills Plaza [Member]</t>
  </si>
  <si>
    <t>Shopping Center [Member] | The 280 Metro Center [Member]</t>
  </si>
  <si>
    <t>Shopping Center [Member] | Laband Village Shopping Center [Member]</t>
  </si>
  <si>
    <t>Shopping Center [Member] | Cupertino Village [Member]</t>
  </si>
  <si>
    <t>Shopping Center [Member] | North County Plaza [Member]</t>
  </si>
  <si>
    <t>Shopping Center [Member] | Chico Crossroads [Member]</t>
  </si>
  <si>
    <t>Shopping Center [Member] | Chico East &amp; Esplanade (Raley's) [Member]</t>
  </si>
  <si>
    <t>Shopping Center [Member] | Corona Hills Marketplace [Member]</t>
  </si>
  <si>
    <t>Shopping Center [Member] | Creekside Center [Member]</t>
  </si>
  <si>
    <t>Shopping Center [Member] | Gold Country Center [Member]</t>
  </si>
  <si>
    <t>Shopping Center [Member] | La Mirada Theatre Center [Member]</t>
  </si>
  <si>
    <t>Shopping Center [Member] | Kenneth Kahn Plaza [Member]</t>
  </si>
  <si>
    <t>Shopping Center [Member] | La Verne Town Center [Member]</t>
  </si>
  <si>
    <t>Shopping Center [Member] | Lincoln Hills Town Center [Member]</t>
  </si>
  <si>
    <t>Shopping Center [Member] | Novato Fair S.C. [Member]</t>
  </si>
  <si>
    <t>Shopping Center [Member] | South Napa Market Place [Member]</t>
  </si>
  <si>
    <t>Shopping Center [Member] | Plaza Di Northridge [Member]</t>
  </si>
  <si>
    <t>Shopping Center [Member] | Linda Mar Shipping Center [Member]</t>
  </si>
  <si>
    <t>Shopping Center [Member] | Poway City Centre [Member]</t>
  </si>
  <si>
    <t>Shopping Center [Member] | Redwood City Plaza [Member]</t>
  </si>
  <si>
    <t>Shopping Center [Member] | Stanford Ranch [Member]</t>
  </si>
  <si>
    <t>Shopping Center [Member] | Tyler Street Plaza [Member]</t>
  </si>
  <si>
    <t>Shopping Center [Member] | Crocker Ranch [Member]</t>
  </si>
  <si>
    <t>Shopping Center [Member] | Home Depot Plaza [Member]</t>
  </si>
  <si>
    <t>Shopping Center [Member] | Santee Trolley Square [Member]</t>
  </si>
  <si>
    <t>Shopping Center [Member] | San Diego Carmel Mountain [Member]</t>
  </si>
  <si>
    <t>Shopping Center [Member] | Fulton Market Place [Member]</t>
  </si>
  <si>
    <t>Shopping Center [Member] | Black Mountain Village [Member]</t>
  </si>
  <si>
    <t>Shopping Center [Member] | Rancho Penasquitos Towne Ctr I [Member]</t>
  </si>
  <si>
    <t>Shopping Center [Member] | Rancho Penasquitos Towne Ctr II [Member]</t>
  </si>
  <si>
    <t>Shopping Center [Member] | City Heights [Member]</t>
  </si>
  <si>
    <t>Shopping Center [Member] | Truckee Crossroads [Member]</t>
  </si>
  <si>
    <t>Shopping Center [Member] | Gateway at Donner Pass [Member]</t>
  </si>
  <si>
    <t>Shopping Center [Member] | Westlake Shopping Center [Member]</t>
  </si>
  <si>
    <t>Shopping Center [Member] | Lakewood Village [Member]</t>
  </si>
  <si>
    <t>Shopping Center [Member] | Whittwood Town Center [Member]</t>
  </si>
  <si>
    <t>Shopping Center [Member] | Savi Ranch [Member]</t>
  </si>
  <si>
    <t>Shopping Center [Member] | Village on the Park [Member]</t>
  </si>
  <si>
    <t>Shopping Center [Member] | Quincy Place S.C. [Member]</t>
  </si>
  <si>
    <t>Shopping Center [Member] | East Bank S.C. [Member]</t>
  </si>
  <si>
    <t>Shopping Center [Member] | Northridge Shopping Center [Member]</t>
  </si>
  <si>
    <t>Shopping Center [Member] | Spring Creek S.C. [Member]</t>
  </si>
  <si>
    <t>Shopping Center [Member] | Denver West 38th Street [Member]</t>
  </si>
  <si>
    <t>Shopping Center [Member] | Englewood Plaza [Member]</t>
  </si>
  <si>
    <t>Shopping Center [Member] | Fort Collins S.C. [Member]</t>
  </si>
  <si>
    <t>Shopping Center [Member] | Greeley Commons [Member]</t>
  </si>
  <si>
    <t>Shopping Center [Member] | Highlands Ranch Village S.C. [Member]</t>
  </si>
  <si>
    <t>Shopping Center [Member] | Village Center West [Member]</t>
  </si>
  <si>
    <t>Shopping Center [Member] | Highlands Ranch II [Member]</t>
  </si>
  <si>
    <t>Shopping Center [Member] | Village Center - Highland Ranch [Member]</t>
  </si>
  <si>
    <t>Shopping Center [Member] | Heritage West S.C. [Member]</t>
  </si>
  <si>
    <t>Shopping Center [Member] | Market at Southpark [Member]</t>
  </si>
  <si>
    <t>Shopping Center [Member] | Newtown S.C. [Member]</t>
  </si>
  <si>
    <t>Shopping Center [Member] | West Farm Shopping Center [Member]</t>
  </si>
  <si>
    <t>Shopping Center [Member] | Hamden Mart [Member]</t>
  </si>
  <si>
    <t>Shopping Center [Member] | Home Depot Plaza 2 [Member]</t>
  </si>
  <si>
    <t>Shopping Center [Member] | Wilton River Park Shopping Ctr [Member]</t>
  </si>
  <si>
    <t>Shopping Center [Member] | Bright Horizons [Member]</t>
  </si>
  <si>
    <t>Shopping Center [Member] | Wilton Campus [Member]</t>
  </si>
  <si>
    <t>Shopping Center [Member] | Camden Square [Member]</t>
  </si>
  <si>
    <t>Shopping Center [Member] | Promenade at Christiana [Member]</t>
  </si>
  <si>
    <t>[1],[3]</t>
  </si>
  <si>
    <t>Shopping Center [Member] | Brandywine Commons [Member]</t>
  </si>
  <si>
    <t>Shopping Center [Member] | Camino Square [Member]</t>
  </si>
  <si>
    <t>Shopping Center [Member] | Bonita Grande Crossings [Member]</t>
  </si>
  <si>
    <t>Shopping Center [Member] | Hollywood Video Bonita Grande [Member]</t>
  </si>
  <si>
    <t>Shopping Center [Member] | Coral Square Promenade [Member]</t>
  </si>
  <si>
    <t>Shopping Center [Member] | Maplewood Plaza [Member]</t>
  </si>
  <si>
    <t>Shopping Center [Member] | Curlew Crossing Shopping Ctr [Member]</t>
  </si>
  <si>
    <t>Shopping Center [Member] | Shops at Santa Barbara Phase 1 [Member]</t>
  </si>
  <si>
    <t>Shopping Center [Member] | Shops at Santa Barbara Phase 2 [Member]</t>
  </si>
  <si>
    <t>Shopping Center [Member] | Shops at Santa Barbara Phase 3 [Member]</t>
  </si>
  <si>
    <t>Shopping Center [Member] | Coral Pointe S.C. [Member]</t>
  </si>
  <si>
    <t>Shopping Center [Member] | Publix at Addison [Member]</t>
  </si>
  <si>
    <t>Shopping Center [Member] | Addison Center Prof. Building [Member]</t>
  </si>
  <si>
    <t>Shopping Center [Member] | Dania Pointe [Member]</t>
  </si>
  <si>
    <t>Shopping Center [Member] | Ft. Lauderdale/Cypress Creek [Member]</t>
  </si>
  <si>
    <t>Shopping Center [Member] | Homestead-Wachtel Land Lease [Member]</t>
  </si>
  <si>
    <t>Shopping Center [Member] | Oakwood Plaza North [Member]</t>
  </si>
  <si>
    <t>Shopping Center [Member] | Oakwood Plaza South [Member]</t>
  </si>
  <si>
    <t>Shopping Center [Member] | Oakwood Business Ctr BDLG 1 [Member]</t>
  </si>
  <si>
    <t>Shopping Center [Member] | Amelia Concourse [Member]</t>
  </si>
  <si>
    <t>Shopping Center [Member] | Kimco Avenues Walk, LLC [Member]</t>
  </si>
  <si>
    <t>Shopping Center [Member] | Avenues Walk [Member]</t>
  </si>
  <si>
    <t>Shopping Center [Member] | Duval Station S.C. [Member]</t>
  </si>
  <si>
    <t>Shopping Center [Member] | Riverplace Shopping Ctr. [Member]</t>
  </si>
  <si>
    <t>Shopping Center [Member] | Merchants Walk [Member]</t>
  </si>
  <si>
    <t>Shopping Center [Member] | Center at Missouri Avenue [Member]</t>
  </si>
  <si>
    <t>Shopping Center [Member] | Tri-City Plaza [Member]</t>
  </si>
  <si>
    <t>Shopping Center [Member] | Ft. Lauderdale #1, FL [Member]</t>
  </si>
  <si>
    <t>Shopping Center [Member] | NASA Plaza [Member]</t>
  </si>
  <si>
    <t>Shopping Center [Member] | Grove Gates S.C. [Member]</t>
  </si>
  <si>
    <t>Shopping Center [Member] | Chevron Outparcel [Member]</t>
  </si>
  <si>
    <t>Shopping Center [Member] | Ives Dairy Crossing [Member]</t>
  </si>
  <si>
    <t>Shopping Center [Member] | Miller Road S.C. [Member]</t>
  </si>
  <si>
    <t>Shopping Center [Member] | Tri-Cities Shopping Plaza [Member]</t>
  </si>
  <si>
    <t>Shopping Center [Member] | Kendale Lakes Plaza [Member]</t>
  </si>
  <si>
    <t>Shopping Center [Member] | Centre of Merritt [Member]</t>
  </si>
  <si>
    <t>Shopping Center [Member] | Miller West Plaza [Member]</t>
  </si>
  <si>
    <t>Shopping Center [Member] | Corsica Square S.C. [Member]</t>
  </si>
  <si>
    <t>Shopping Center [Member] | Flagler Park [Member]</t>
  </si>
  <si>
    <t>Shopping Center [Member] | Parkhill Plaza [Member]</t>
  </si>
  <si>
    <t>Shopping Center [Member] | Winn Dixie-Miami [Member]</t>
  </si>
  <si>
    <t>Shopping Center [Member] | Marathon Shopping Center [Member]</t>
  </si>
  <si>
    <t>Shopping Center [Member] | Sodo S.C. [Member]</t>
  </si>
  <si>
    <t>Shopping Center [Member] | Renaissance Center [Member]</t>
  </si>
  <si>
    <t>Shopping Center [Member] | MIllenia Plaza Phase II [Member]</t>
  </si>
  <si>
    <t>Shopping Center [Member] | Riverside Landings S.C. [Member]</t>
  </si>
  <si>
    <t>Shopping Center [Member] | Grand Oaks Village [Member]</t>
  </si>
  <si>
    <t>Shopping Center [Member] | Plantation Crossing [Member]</t>
  </si>
  <si>
    <t>Shopping Center [Member] | Pompano Pointe S.C. [Member]</t>
  </si>
  <si>
    <t>Shopping Center [Member] | University Town Center [Member]</t>
  </si>
  <si>
    <t>Shopping Center [Member] | Palm Beach Gardens [Member]</t>
  </si>
  <si>
    <t>Shopping Center [Member] | Oak Tree Plaza [Member]</t>
  </si>
  <si>
    <t>Shopping Center [Member] | Tuttlebee Plaza [Member]</t>
  </si>
  <si>
    <t>Shopping Center [Member] | South Miami S.C. [Member]</t>
  </si>
  <si>
    <t>Shopping Center [Member] | Carrollwood Commons [Member]</t>
  </si>
  <si>
    <t>Shopping Center [Member] | Village Commons Shopping Center [Member]</t>
  </si>
  <si>
    <t>Shopping Center [Member] | Mission Bell Shopping Center [Member]</t>
  </si>
  <si>
    <t>Shopping Center [Member] | Village Commons S.C. [Member]</t>
  </si>
  <si>
    <t>Shopping Center [Member] | Belmart Plaza [Member]</t>
  </si>
  <si>
    <t>Shopping Center [Member] | Market at Haynes Bridge [Member]</t>
  </si>
  <si>
    <t>Shopping Center [Member] | Embry Village [Member]</t>
  </si>
  <si>
    <t>Shopping Center [Member] | Perimeter Expo Property [Member]</t>
  </si>
  <si>
    <t>Shopping Center [Member] | Riverwalk Marketplace [Member]</t>
  </si>
  <si>
    <t>Shopping Center [Member] | Village Shoppes - Flowery Branch [Member]</t>
  </si>
  <si>
    <t>Shopping Center [Member] | Lawrenceville Market [Member]</t>
  </si>
  <si>
    <t>Shopping Center [Member] | Five Forks Crossing [Member]</t>
  </si>
  <si>
    <t>Shopping Center [Member] | Braelinn Village [Member]</t>
  </si>
  <si>
    <t>Shopping Center [Member] | Savannah Center [Member]</t>
  </si>
  <si>
    <t>Shopping Center [Member] | Chatham Plaza [Member]</t>
  </si>
  <si>
    <t>Shopping Center [Member] | Clive Plaza [Member]</t>
  </si>
  <si>
    <t>Shopping Center [Member] | Dubuque Center [Member]</t>
  </si>
  <si>
    <t>Shopping Center [Member] | The 87th Street Center [Member]</t>
  </si>
  <si>
    <t>Shopping Center [Member] | Elston Chicago [Member]</t>
  </si>
  <si>
    <t>Shopping Center [Member] | Downers Park Plaza [Member]</t>
  </si>
  <si>
    <t>Shopping Center [Member] | Downers Park Plaza 2 [Member]</t>
  </si>
  <si>
    <t>Shopping Center [Member] | Town &amp; Country S.C. [Member]</t>
  </si>
  <si>
    <t>Shopping Center [Member] | Fairview City Centre [Member]</t>
  </si>
  <si>
    <t>Shopping Center [Member] | Plaza Del Prado [Member]</t>
  </si>
  <si>
    <t>Shopping Center [Member] | Shops at Kildeer [Member]</t>
  </si>
  <si>
    <t>Shopping Center [Member] | Mount Prospect Center [Member]</t>
  </si>
  <si>
    <t>Shopping Center [Member] | Mundelein Shopping Center [Member]</t>
  </si>
  <si>
    <t>Shopping Center [Member] | Oak Lawn Center [Member]</t>
  </si>
  <si>
    <t>Shopping Center [Member] | The 22nd Street Plaza [Member]</t>
  </si>
  <si>
    <t>Shopping Center [Member] | Skokie Pointe [Member]</t>
  </si>
  <si>
    <t>Shopping Center [Member] | Hawthorn Hills Square [Member]</t>
  </si>
  <si>
    <t>Shopping Center [Member] | Woodgrove Festival [Member]</t>
  </si>
  <si>
    <t>Shopping Center [Member] | Grove Parcel [Member]</t>
  </si>
  <si>
    <t>Shopping Center [Member] | Woodridge Pad [Member]</t>
  </si>
  <si>
    <t>Shopping Center [Member] | Greenwood S.C. [Member]</t>
  </si>
  <si>
    <t>Shopping Center [Member] | South Park S.C. [Member]</t>
  </si>
  <si>
    <t>Shopping Center [Member] | Abington Plaza [Member]</t>
  </si>
  <si>
    <t>Shopping Center [Member] | Washington St. Plaza [Member]</t>
  </si>
  <si>
    <t>Shopping Center [Member] | Memorial Plaza [Member]</t>
  </si>
  <si>
    <t>Shopping Center [Member] | Main St. Plaza [Member]</t>
  </si>
  <si>
    <t>Shopping Center [Member] | Morrissey Plaza [Member]</t>
  </si>
  <si>
    <t>Shopping Center [Member] | Glendale Square [Member]</t>
  </si>
  <si>
    <t>Shopping Center [Member] | Falmouth Plaza [Member]</t>
  </si>
  <si>
    <t>Shopping Center [Member] | Waverly Plaza [Member]</t>
  </si>
  <si>
    <t>Shopping Center [Member] | Festival of Hyannis S.C. [Member]</t>
  </si>
  <si>
    <t>Shopping Center [Member] | Fellsway Plaza [Member]</t>
  </si>
  <si>
    <t>Shopping Center [Member] | Del Alba Plaza [Member]</t>
  </si>
  <si>
    <t>Shopping Center [Member] | North Quincy Plaza [Member]</t>
  </si>
  <si>
    <t>Shopping Center [Member] | Adams Plaza [Member]</t>
  </si>
  <si>
    <t>Shopping Center [Member] | Broadway Plaza 2 [Member]</t>
  </si>
  <si>
    <t>Shopping Center [Member] | Vinnin Square Plaza [Member]</t>
  </si>
  <si>
    <t>Shopping Center [Member] | Paradise Plaza [Member]</t>
  </si>
  <si>
    <t>Shopping Center [Member] | Belmont Plaza [Member]</t>
  </si>
  <si>
    <t>Shopping Center [Member] | Vinnin Square In-line [Member]</t>
  </si>
  <si>
    <t>Shopping Center [Member] | Linden Plaza [Member]</t>
  </si>
  <si>
    <t>Shopping Center [Member] | North Ave. Plaza [Member]</t>
  </si>
  <si>
    <t>Shopping Center [Member] | Washington St. S.C. [Member]</t>
  </si>
  <si>
    <t>Shopping Center [Member] | Mill St. Plaza [Member]</t>
  </si>
  <si>
    <t>Shopping Center [Member] | Fullerton Plaza [Member]</t>
  </si>
  <si>
    <t>Shopping Center [Member] | Greenbrier S.C. [Member]</t>
  </si>
  <si>
    <t>Shopping Center [Member] | Ingleside S.C. [Member]</t>
  </si>
  <si>
    <t>Shopping Center [Member] | Rolling Road Plaza [Member]</t>
  </si>
  <si>
    <t>Shopping Center [Member] | Security Square Shopping Ctr. [Member]</t>
  </si>
  <si>
    <t>Shopping Center [Member] | Wilkens Beltway Plaza [Member]</t>
  </si>
  <si>
    <t>Shopping Center [Member] | York Road Plaza [Member]</t>
  </si>
  <si>
    <t>Shopping Center [Member] | Putty Hill Plaza [Member]</t>
  </si>
  <si>
    <t>Shopping Center [Member] | Snowden Square S.C. [Member]</t>
  </si>
  <si>
    <t>Shopping Center [Member] | Columbia Crossing [Member]</t>
  </si>
  <si>
    <t>Shopping Center [Member] | Dorsey's Search Village Center [Member]</t>
  </si>
  <si>
    <t>Shopping Center [Member] | Hickory Ridge [Member]</t>
  </si>
  <si>
    <t>Shopping Center [Member] | Hickory Ridge (Sunoco) [Member]</t>
  </si>
  <si>
    <t>Shopping Center [Member] | King's Contrivance [Member]</t>
  </si>
  <si>
    <t>Shopping Center [Member] | Harper's Choice [Member]</t>
  </si>
  <si>
    <t>Shopping Center [Member] | Wilde Lake [Member]</t>
  </si>
  <si>
    <t>Shopping Center [Member] | Riverhill Village Center [Member]</t>
  </si>
  <si>
    <t>Shopping Center [Member] | Old Branch Plaza [Member]</t>
  </si>
  <si>
    <t>Shopping Center [Member] | Columbia Crossing Outparcels [Member]</t>
  </si>
  <si>
    <t>Shopping Center [Member] | Columbia Crossing II Shop Ctr, [Member]</t>
  </si>
  <si>
    <t>Shopping Center [Member] | Shops at District Heights [Member]</t>
  </si>
  <si>
    <t>Shopping Center [Member] | Enchanted Forest S.C. [Member]</t>
  </si>
  <si>
    <t>Shopping Center [Member] | Shoppes at Easton [Member]</t>
  </si>
  <si>
    <t>Shopping Center [Member] | Villages at Urbana [Member]</t>
  </si>
  <si>
    <t>Shopping Center [Member] | Gaithersburg S.C. [Member]</t>
  </si>
  <si>
    <t>Shopping Center [Member] | Kentlands Market Square [Member]</t>
  </si>
  <si>
    <t>Shopping Center [Member] | Shawan Plaza [Member]</t>
  </si>
  <si>
    <t>Shopping Center [Member] | Laurel Plaza [Member]</t>
  </si>
  <si>
    <t>Shopping Center [Member] | Laurel Plaza 2 [Member]</t>
  </si>
  <si>
    <t>Shopping Center [Member] | Mill Station [Member]</t>
  </si>
  <si>
    <t>Shopping Center [Member] | Centre Court - Retail/Bank [Member]</t>
  </si>
  <si>
    <t>Shopping Center [Member] | Centre Court - Giant [Member]</t>
  </si>
  <si>
    <t>Shopping Center [Member] | Centre Court - Old Court/Courtyard [Member]</t>
  </si>
  <si>
    <t>Shopping Center [Member] | Radcliffe Center [Member]</t>
  </si>
  <si>
    <t>Shopping Center [Member] | Timonium Crossing [Member]</t>
  </si>
  <si>
    <t>Shopping Center [Member] | Timonium Square [Member]</t>
  </si>
  <si>
    <t>Shopping Center [Member] | Towson Place [Member]</t>
  </si>
  <si>
    <t>Shopping Center [Member] | White Lake Commons [Member]</t>
  </si>
  <si>
    <t>Shopping Center [Member] | Downtown Farmington Center [Member]</t>
  </si>
  <si>
    <t>Shopping Center [Member] | Century Plaza [Member]</t>
  </si>
  <si>
    <t>Shopping Center [Member] | Cross Creek S.C. [Member]</t>
  </si>
  <si>
    <t>Shopping Center [Member] | Green Orchard Shopping Center [Member]</t>
  </si>
  <si>
    <t>Shopping Center [Member] | The Fountains at Arbor Lakes [Member]</t>
  </si>
  <si>
    <t>Shopping Center [Member] | Roseville Plaza [Member]</t>
  </si>
  <si>
    <t>Shopping Center [Member] | Creve Couer Shopping Center [Member]</t>
  </si>
  <si>
    <t>Shopping Center [Member] | Kirkwood Crossing [Member]</t>
  </si>
  <si>
    <t>Shopping Center [Member] | Lemay S.C. [Member]</t>
  </si>
  <si>
    <t>Shopping Center [Member] | Gravois Plaza [Member]</t>
  </si>
  <si>
    <t>Shopping Center [Member] | Primrose Market Place [Member]</t>
  </si>
  <si>
    <t>Shopping Center [Member] | Primrose Market Place 2 [Member]</t>
  </si>
  <si>
    <t>Shopping Center [Member] | Center Point S.C. [Member]</t>
  </si>
  <si>
    <t>Shopping Center [Member] | Kings Hightway S.C. [Member]</t>
  </si>
  <si>
    <t>Shopping Center [Member] | Overland Crossing [Member]</t>
  </si>
  <si>
    <t>Shopping Center [Member] | Cave Springs S.C. [Member]</t>
  </si>
  <si>
    <t>Shopping Center [Member] | Woodlawn Marketplace [Member]</t>
  </si>
  <si>
    <t>Shopping Center [Member] | Tyvola Mall [Member]</t>
  </si>
  <si>
    <t>Shopping Center [Member] | Crossroads Plaza [Member]</t>
  </si>
  <si>
    <t>Shopping Center [Member] | Jetton Village Shoppes [Member]</t>
  </si>
  <si>
    <t>Shopping Center [Member] | Mountain Island Marketplace [Member]</t>
  </si>
  <si>
    <t>Shopping Center [Member] | Woodlawn Shopping Center [Member]</t>
  </si>
  <si>
    <t>Shopping Center [Member] | Crossroads Plaza 2 [Member]</t>
  </si>
  <si>
    <t>Shopping Center [Member] | Quail Corners [Member]</t>
  </si>
  <si>
    <t>Shopping Center [Member] | Oakcreek Village [Member]</t>
  </si>
  <si>
    <t>Shopping Center [Member] | Davidson Commons [Member]</t>
  </si>
  <si>
    <t>Shopping Center [Member] | Park Place SC [Member]</t>
  </si>
  <si>
    <t>Shopping Center [Member] | Mooresville Crossing [Member]</t>
  </si>
  <si>
    <t>Shopping Center [Member] | Pleasant Valley Promenade [Member]</t>
  </si>
  <si>
    <t>Shopping Center [Member] | Brennan Station [Member]</t>
  </si>
  <si>
    <t>Shopping Center [Member] | Brennan Station Outparcel [Member]</t>
  </si>
  <si>
    <t>Shopping Center [Member] | Cloverdale Plaza [Member]</t>
  </si>
  <si>
    <t>Shopping Center [Member] | Webster Square [Member]</t>
  </si>
  <si>
    <t>Shopping Center [Member] | Webster Square - DSW [Member]</t>
  </si>
  <si>
    <t>Shopping Center [Member] | Webster Square North [Member]</t>
  </si>
  <si>
    <t>Shopping Center [Member] | Rockingham Plaza [Member]</t>
  </si>
  <si>
    <t>Shopping Center [Member] | Shop Rite Plaza [Member]</t>
  </si>
  <si>
    <t>Shopping Center [Member] | Marlton Plaza [Member]</t>
  </si>
  <si>
    <t>Shopping Center [Member] | Hillview Shopping Center [Member]</t>
  </si>
  <si>
    <t>Shopping Center [Member] | Garden State Pavilions [Member]</t>
  </si>
  <si>
    <t>Shopping Center [Member] | Clark Shoprite 70 Central Ave [Member]</t>
  </si>
  <si>
    <t>Shopping Center [Member] | Commerce Center West [Member]</t>
  </si>
  <si>
    <t>Shopping Center [Member] | Commerce Center East [Member]</t>
  </si>
  <si>
    <t>Shopping Center [Member] | Central Plaza [Member]</t>
  </si>
  <si>
    <t>Shopping Center [Member] | East Windsor Village [Member]</t>
  </si>
  <si>
    <t>Shopping Center [Member] | Holmdel Towne Center [Member]</t>
  </si>
  <si>
    <t>Shopping Center [Member] | Commons at Holmdel [Member]</t>
  </si>
  <si>
    <t>Shopping Center [Member] | Plaza at Hillside [Member]</t>
  </si>
  <si>
    <t>Shopping Center [Member] | Maple Shade [Member]</t>
  </si>
  <si>
    <t>Shopping Center [Member] | Plaza at Short Hills [Member]</t>
  </si>
  <si>
    <t>Shopping Center [Member] | North Brunswick Plaza [Member]</t>
  </si>
  <si>
    <t>Shopping Center [Member] | Piscataway Town Center [Member]</t>
  </si>
  <si>
    <t>Shopping Center [Member] | Ridgewood S.C. [Member]</t>
  </si>
  <si>
    <t>Shopping Center [Member] | Union Crescent III - Best Buy [Member]</t>
  </si>
  <si>
    <t>Shopping Center [Member] | Westmont Plaza [Member]</t>
  </si>
  <si>
    <t>Shopping Center [Member] | Willowbrook Plaza [Member]</t>
  </si>
  <si>
    <t>Shopping Center [Member] | Del Monte Plaza [Member]</t>
  </si>
  <si>
    <t>Shopping Center [Member] | Del Monte Plaza Parcel [Member]</t>
  </si>
  <si>
    <t>Shopping Center [Member] | Redfield Promenade [Member]</t>
  </si>
  <si>
    <t>Shopping Center [Member] | McQueen Crossings [Member]</t>
  </si>
  <si>
    <t>Shopping Center [Member] | Galena Junction [Member]</t>
  </si>
  <si>
    <t>Shopping Center [Member] | D'Andrea Marketplace [Member]</t>
  </si>
  <si>
    <t>Shopping Center [Member] | Sparks Mercantile [Member]</t>
  </si>
  <si>
    <t>Shopping Center [Member] | Bridgehampton Commons - W&amp;E Side [Member]</t>
  </si>
  <si>
    <t>Shopping Center [Member] | Ocean Plaza [Member]</t>
  </si>
  <si>
    <t>Shopping Center [Member] | Kings Highway [Member]</t>
  </si>
  <si>
    <t>Shopping Center [Member] | Ralph Avenue Plaza [Member]</t>
  </si>
  <si>
    <t>Shopping Center [Member] | Bellmore S.C. [Member]</t>
  </si>
  <si>
    <t>Shopping Center [Member] | Market at Bay Shore [Member]</t>
  </si>
  <si>
    <t>Shopping Center [Member] | Key Food - Atlantic Ave [Member]</t>
  </si>
  <si>
    <t>Shopping Center [Member] | Veterans Memorial Plaza [Member]</t>
  </si>
  <si>
    <t>Shopping Center [Member] | Birchwood Plaza Commack [Member]</t>
  </si>
  <si>
    <t>Shopping Center [Member] | Elmont S.C. [Member]</t>
  </si>
  <si>
    <t>Shopping Center [Member] | Elmont Plaza [Member]</t>
  </si>
  <si>
    <t>Shopping Center [Member] | Elmsford Center 1 [Member]</t>
  </si>
  <si>
    <t>Shopping Center [Member] | Elmsford Center 2 [Member]</t>
  </si>
  <si>
    <t>Shopping Center [Member] | Franklin Square S.C. [Member]</t>
  </si>
  <si>
    <t>Shopping Center [Member] | Airport Plaza [Member]</t>
  </si>
  <si>
    <t>Shopping Center [Member] | Kissena Boulevard Shopping Ctr. [Member]</t>
  </si>
  <si>
    <t>Shopping Center [Member] | Hampton Bays Plaza [Member]</t>
  </si>
  <si>
    <t>Shopping Center [Member] | Hicksville Plaza [Member]</t>
  </si>
  <si>
    <t>Shopping Center [Member] | Woodbury Centre [Member]</t>
  </si>
  <si>
    <t>Shopping Center [Member] | Turnpike Plaza [Member]</t>
  </si>
  <si>
    <t>Shopping Center [Member] | Jericho Commons South [Member]</t>
  </si>
  <si>
    <t>Shopping Center [Member] | 501 North Broadway [Member]</t>
  </si>
  <si>
    <t>Shopping Center [Member] | Milleridge Inn [Member]</t>
  </si>
  <si>
    <t>Shopping Center [Member] | Family Dollar Union Turnpike [Member]</t>
  </si>
  <si>
    <t>Shopping Center [Member] | Little Neck Plaza [Member]</t>
  </si>
  <si>
    <t>Shopping Center [Member] | Key Food - 21st Street [Member]</t>
  </si>
  <si>
    <t>Shopping Center [Member] | Manhasset Center [Member]</t>
  </si>
  <si>
    <t>Shopping Center [Member] | Manhasset Center (Residential) [Member]</t>
  </si>
  <si>
    <t>Shopping Center [Member] | Maspeth Queens-Duane Reade [Member]</t>
  </si>
  <si>
    <t>Shopping Center [Member] | North Massapequa S.C. [Member]</t>
  </si>
  <si>
    <t>Shopping Center [Member] | Mineola Crossings [Member]</t>
  </si>
  <si>
    <t>Shopping Center [Member] | Smithtown Plaza [Member]</t>
  </si>
  <si>
    <t>Shopping Center [Member] | Manetto Hill Plaza [Member]</t>
  </si>
  <si>
    <t>Shopping Center [Member] | Syosset S.C. [Member]</t>
  </si>
  <si>
    <t>Shopping Center [Member] | Richmond S.C. [Member]</t>
  </si>
  <si>
    <t>Shopping Center [Member] | Greenridge Plaza [Member]</t>
  </si>
  <si>
    <t>Shopping Center [Member] | The Boulevarde [Member]</t>
  </si>
  <si>
    <t>Shopping Center [Member] | Forest Avenue Plaza [Member]</t>
  </si>
  <si>
    <t>Shopping Center [Member] | Independence Plaza [Member]</t>
  </si>
  <si>
    <t>Shopping Center [Member] | Key Food - Central Ave. [Member]</t>
  </si>
  <si>
    <t>Shopping Center [Member] | White Plains S.C. [Member]</t>
  </si>
  <si>
    <t>Shopping Center [Member] | Champion Food Supermarket [Member[</t>
  </si>
  <si>
    <t>Shopping Center [Member] | Shoprite S.C. [Member]</t>
  </si>
  <si>
    <t>Shopping Center [Member] | Romaine Plaza [Member]</t>
  </si>
  <si>
    <t>Shopping Center [Member] | Oregon Trail Center [Member]</t>
  </si>
  <si>
    <t>Shopping Center [Member] | Powell Valley Junction [Member]</t>
  </si>
  <si>
    <t>Shopping Center [Member] | Jantzen Beach Center [Member]</t>
  </si>
  <si>
    <t>Shopping Center [Member] | Suburban Square [Member]</t>
  </si>
  <si>
    <t>Shopping Center [Member] | Chippewa Plaza [Member]</t>
  </si>
  <si>
    <t>Shopping Center [Member] | Carnegie Plaza [Member]</t>
  </si>
  <si>
    <t>Shopping Center [Member] | Center Square Shopping Center [Member]</t>
  </si>
  <si>
    <t>Shopping Center [Member] | Wayne Plaza [Member]</t>
  </si>
  <si>
    <t>Shopping Center [Member] | Devon Village [Member]</t>
  </si>
  <si>
    <t>Shopping Center [Member] | Pocono Plaza [Member]</t>
  </si>
  <si>
    <t>Shopping Center [Member] | Ridge Pike Plaza [Member]</t>
  </si>
  <si>
    <t>Shopping Center [Member] | Whiteland - Hobby Lobby [Member]</t>
  </si>
  <si>
    <t>Shopping Center [Member] | Whiteland Town Center [Member]</t>
  </si>
  <si>
    <t>Shopping Center [Member] | Harrisburg East Shopping Ctr. [Member</t>
  </si>
  <si>
    <t>Shopping Center [Member] | Township Line S.C. [Member]</t>
  </si>
  <si>
    <t>Shopping Center [Member] | Horsham Point [Member]</t>
  </si>
  <si>
    <t>Shopping Center [Member] | Holiday Center [Member]</t>
  </si>
  <si>
    <t>Shopping Center [Member] | Norriton Square [Member]</t>
  </si>
  <si>
    <t>Shopping Center [Member] | New Kensington S.C. [Member]</t>
  </si>
  <si>
    <t>Shopping Center [Member] | Sears Hardware [Member]</t>
  </si>
  <si>
    <t>Shopping Center [Member] | Frankford Avenue S.C. [Member]</t>
  </si>
  <si>
    <t>Shopping Center [Member] | Wexford Plaza [Member]</t>
  </si>
  <si>
    <t>Shopping Center [Member] | Lincoln Square [Member]</t>
  </si>
  <si>
    <t>Shopping Center [Member] | Cranberry Township - Parcel 1 and 2 [Member]</t>
  </si>
  <si>
    <t>Shopping Center [Member] | Crossroads Plaza 3 [Member]</t>
  </si>
  <si>
    <t>Shopping Center [Member] | Springfield S.C. [Member]</t>
  </si>
  <si>
    <t>Shopping Center [Member] | Shrewsbury Square S.C. [Member]</t>
  </si>
  <si>
    <t>Shopping Center [Member] | Whitehall Mall [Member]</t>
  </si>
  <si>
    <t>Shopping Center [Member] | Whole Foods at Wynnewood [Member]</t>
  </si>
  <si>
    <t>Shopping Center [Member] | Shoppes at Wynnewood [Member]</t>
  </si>
  <si>
    <t>Shopping Center [Member] | West Market St. Plaza [Member]</t>
  </si>
  <si>
    <t>Shopping Center [Member] | Rexville Town Center [Member]</t>
  </si>
  <si>
    <t>Shopping Center [Member] | Plaza Centro - Costco [Member]</t>
  </si>
  <si>
    <t>Shopping Center [Member] | Plaza Centro - Mall [Member]</t>
  </si>
  <si>
    <t>Shopping Center [Member] | Plaza Centro - Retail [Member]</t>
  </si>
  <si>
    <t>Shopping Center [Member] | Plaza Centro - Sam's Club [Member]</t>
  </si>
  <si>
    <t>Shopping Center [Member] | Los Colobos - Builders Square [Member]</t>
  </si>
  <si>
    <t>Shopping Center [Member] | Los Colobos - Kmart [Member]</t>
  </si>
  <si>
    <t>Shopping Center [Member] | Los Colobos I [Member]</t>
  </si>
  <si>
    <t>Shopping Center [Member] | Los Colobos II [Member]</t>
  </si>
  <si>
    <t>Shopping Center [Member] | Western Plaza - Mayaquez One [Member]</t>
  </si>
  <si>
    <t>Shopping Center [Member] | Western Plaza - Mayaguez Two [Member]</t>
  </si>
  <si>
    <t>Shopping Center [Member] | Manati Villa Maria SC [Member]</t>
  </si>
  <si>
    <t>Shopping Center [Member] | Ponce Town Center [Member]</t>
  </si>
  <si>
    <t>Shopping Center [Member] | Trujillo Alto Plaza [Member]</t>
  </si>
  <si>
    <t>Shopping Center [Member] | St. Andrews Center [Member]</t>
  </si>
  <si>
    <t>Shopping Center [Member] | Westwood Plaza [Member]</t>
  </si>
  <si>
    <t>Shopping Center [Member] | Cherrydale Point [Member]</t>
  </si>
  <si>
    <t>Shopping Center [Member] | Woodruff Shopping Center [Member]</t>
  </si>
  <si>
    <t>Shopping Center [Member] | Forest Park [Member]</t>
  </si>
  <si>
    <t>Shopping Center [Member] | Old Towne Village [Member]</t>
  </si>
  <si>
    <t>Shopping Center [Member] | Center of the Hills [Member]</t>
  </si>
  <si>
    <t>Shopping Center [Member] | Dowlen Town Center II [Member]</t>
  </si>
  <si>
    <t>Shopping Center [Member] | Gateway Station [Member]</t>
  </si>
  <si>
    <t>Shopping Center [Member] | Las Tiendas Plaza [Member]</t>
  </si>
  <si>
    <t>Shopping Center [Member] | Gateway Station Phase II [Member]</t>
  </si>
  <si>
    <t>Shopping Center [Member] | Island Gate Plaza [Member]</t>
  </si>
  <si>
    <t>Shopping Center [Member] | Island Gate Plaza 2 [Member]</t>
  </si>
  <si>
    <t>Shopping Center [Member] | Conroe Marketplace [Member]</t>
  </si>
  <si>
    <t>Shopping Center [Member] | Montgomery Plaza [Member]</t>
  </si>
  <si>
    <t>Shopping Center [Member] | Preston Lebanon Crossing [Member]</t>
  </si>
  <si>
    <t>Shopping Center [Member] | Lake Prairie Town Crossing [Member]</t>
  </si>
  <si>
    <t>Shopping Center [Member] | Center at Baybrook [Member]</t>
  </si>
  <si>
    <t>Shopping Center [Member] | Cypress Towne Center [Member]</t>
  </si>
  <si>
    <t>Shopping Center [Member] | Cypress Towne Center 2 [Member]</t>
  </si>
  <si>
    <t>Shopping Center [Member] | Cypress Towne Center (Phase II) [Member]</t>
  </si>
  <si>
    <t>Shopping Center [Member] | The Centre at Copperfield [Member]</t>
  </si>
  <si>
    <t>Shopping Center [Member] | Copperfield Village [Member]</t>
  </si>
  <si>
    <t>Shopping Center [Member] | Atascocita Commons Shop CTR [Member]</t>
  </si>
  <si>
    <t>Shopping Center [Member] | Tomball Crossings [Member]</t>
  </si>
  <si>
    <t>Shopping Center [Member] | Copperfield Village Shop CTR [Member]</t>
  </si>
  <si>
    <t>Shopping Center [Member] | Vista Ridge Plaza [Member]</t>
  </si>
  <si>
    <t>Shopping Center [Member] | Vista Ridge Plaza 2 [Member]</t>
  </si>
  <si>
    <t>Shopping Center [Member] | Kroger Plaza [Member]</t>
  </si>
  <si>
    <t>Shopping Center [Member] | Accent Plaza [Member]</t>
  </si>
  <si>
    <t>Shopping Center [Member] | Southlake Oaks Phase II - 480 W. [Member]</t>
  </si>
  <si>
    <t>Shopping Center [Member] | Woodbridge Shopping Center [Member]</t>
  </si>
  <si>
    <t>Shopping Center [Member] | Grand Parkway Marketplace [Member]</t>
  </si>
  <si>
    <t>Shopping Center [Member] | Grand Parkway Marketplace II [Member]</t>
  </si>
  <si>
    <t>Shopping Center [Member] | Temple Towne Center [Member[</t>
  </si>
  <si>
    <t>Shopping Center [Member] | Temple Towne Center II [Member]</t>
  </si>
  <si>
    <t>Shopping Center [Member] | Burke Town Plaza [Member]</t>
  </si>
  <si>
    <t>Shopping Center [Member] | Old Town Plaza [Member]</t>
  </si>
  <si>
    <t>Shopping Center [Member] | Skyline Village [Member]</t>
  </si>
  <si>
    <t>Shopping Center [Member] | Sudley Towne Plaza [Member]</t>
  </si>
  <si>
    <t>Shopping Center [Member] | Burlington Coat Center [Member]</t>
  </si>
  <si>
    <t>Shopping Center [Member] | Towne Square [Member]</t>
  </si>
  <si>
    <t>Shopping Center [Member] | Potomac Run Plaza [Member]</t>
  </si>
  <si>
    <t>Shopping Center [Member] | Dulles Town Crossing [Member]</t>
  </si>
  <si>
    <t>Shopping Center [Member] | Docstone Commons [Member]</t>
  </si>
  <si>
    <t>Shopping Center [Member] | Docstone O/P - Staples [Member]</t>
  </si>
  <si>
    <t>Shopping Center [Member] | Stafford Marketplace [Member]</t>
  </si>
  <si>
    <t>Shopping Center [Member] | Gordon Plaza [Member]</t>
  </si>
  <si>
    <t>Shopping Center [Member] | Auburn North [Member]</t>
  </si>
  <si>
    <t>Shopping Center [Member] | The Marketplace at Factoria [Member]</t>
  </si>
  <si>
    <t>Shopping Center [Member] | Frontier Village Shopping CTR [Member]</t>
  </si>
  <si>
    <t>Shopping Center [Member] | Gateway Shopping Center [Member]</t>
  </si>
  <si>
    <t>Shopping Center [Member] | Olympia West Outparcel [Member]</t>
  </si>
  <si>
    <t>Shopping Center [Member] | Franklin Park Commons [Member]</t>
  </si>
  <si>
    <t>Shopping Center [Member] | Silverdale Plaza [Member]</t>
  </si>
  <si>
    <t>Other Property [Member] | Plantation Crossing [Member]</t>
  </si>
  <si>
    <t>Other Property [Member] | Town &amp; Country S.C. [Member]</t>
  </si>
  <si>
    <t>Other Property [Member] | Key Bank Building [Member]</t>
  </si>
  <si>
    <t>Other Property [Member] | El Mirage [Member]</t>
  </si>
  <si>
    <t>Other Property [Member] | Asante Retail Center [Member]</t>
  </si>
  <si>
    <t>Other Property [Member] | Surprise Spectrum [Member]</t>
  </si>
  <si>
    <t>Other Property [Member] | Lake Wales S.C. [Member]</t>
  </si>
  <si>
    <t>Other Property [Member] | Milton, FL [Member]</t>
  </si>
  <si>
    <t>Other Property [Member] | Lowes S.C. [Member]</t>
  </si>
  <si>
    <t>Other Property [Member] | Treasure Valley [Member]</t>
  </si>
  <si>
    <t>Other Property [Member] | The 22nd Street Plaza Outparcel [Member]</t>
  </si>
  <si>
    <t>Other Property [Member] | Marketplace of Oaklawn [Member]</t>
  </si>
  <si>
    <t>Other Property [Member] | Linwood - Indianapolis [Member].</t>
  </si>
  <si>
    <t>Other Property [Member] | Bayou Walk [Member]</t>
  </si>
  <si>
    <t>Other Property [Member] | Flint - Vacant Land [Member]</t>
  </si>
  <si>
    <t>Other Property [Member] | Charlotte Sports &amp; Fitness CTR [Member]</t>
  </si>
  <si>
    <t>Other Property [Member] | Senate/Hillsborough Cross [Member]</t>
  </si>
  <si>
    <t>Other Property [Member] | Wakefield Commons III [Member]</t>
  </si>
  <si>
    <t>Other Property [Member] | Wakefield Crossings [Member]</t>
  </si>
  <si>
    <t>Other Property [Member] | Hillsborough Promenade [Member]</t>
  </si>
  <si>
    <t>Other Property [Member] | Northport Land Parcel [Member]</t>
  </si>
  <si>
    <t>Other Property [Member] | Merry Lane (Parking Lot) [Member]</t>
  </si>
  <si>
    <t>Other Property [Member] | Jericho Atrium [Member]</t>
  </si>
  <si>
    <t>Other Property [Member] | Birchwood Park [Member]</t>
  </si>
  <si>
    <t>Other Property [Member] | Staten Island Plaza [Member]</t>
  </si>
  <si>
    <t>Other Property [Member] | Kent Center [Member]</t>
  </si>
  <si>
    <t>Other Property [Member] | High Park CTR Retail [Member]</t>
  </si>
  <si>
    <t>Other Property [Member] | McMinnville Plaza [Member]</t>
  </si>
  <si>
    <t>Other Property [Member] | Hospital Garage and Med. Office [Member]</t>
  </si>
  <si>
    <t>Other Property [Member] | Coulter Ave. Parcel [Member]</t>
  </si>
  <si>
    <t>Other Property [Member] | Morrisville S.C. [Member]</t>
  </si>
  <si>
    <t>Other Property [Member] | Hickory Ridge Commons [Member]</t>
  </si>
  <si>
    <t>Other Property [Member] | Blue Ridge [Member]</t>
  </si>
  <si>
    <t>Other Property [Member] | Micro Properties [Member]</t>
  </si>
  <si>
    <t>Other Property [Member] | Balance of Portfolio [Member]</t>
  </si>
  <si>
    <t>[1],[4]</t>
  </si>
  <si>
    <t>The negative balance for costs capitalized subsequent to acquisition could include parcels/out-parcels sold, assets held-for-sale, provision for losses and/or demolition of part of a property for redevelopment.</t>
  </si>
  <si>
    <t>Includes fair market value of debt adjustments, net and deferred financing costs, net.</t>
  </si>
  <si>
    <t>Shopping center includes active real estate under development project or land held for development.</t>
  </si>
  <si>
    <t>Includes fixtures, leasehold improvements and other costs capitalized.</t>
  </si>
  <si>
    <t>Schedule III - Real Estate and Accumulated Depreciation - Depreciation and Amortization (Details) - Buildings and Building Improvements Held For Investment [Member]</t>
  </si>
  <si>
    <t>Buildings and building improvements (in years) (Year)</t>
  </si>
  <si>
    <t>Schedule III - Real Estate and Accumulated Depreciation - Changes in Real Estate Assets (Details) - USD ($)</t>
  </si>
  <si>
    <t>Balance, beginning of period</t>
  </si>
  <si>
    <t>Acquisitions</t>
  </si>
  <si>
    <t>Improvements</t>
  </si>
  <si>
    <t>Transfers from unconsolidated joint ventures</t>
  </si>
  <si>
    <t>Change in exchange rate</t>
  </si>
  <si>
    <t>Sales</t>
  </si>
  <si>
    <t>Assets held for sale</t>
  </si>
  <si>
    <t>Adjustment of fully depreciated assets</t>
  </si>
  <si>
    <t>Adjustment of property carrying values</t>
  </si>
  <si>
    <t>Balance, end of period</t>
  </si>
  <si>
    <t>Depreciation for year</t>
  </si>
  <si>
    <t>Schedule IV - Mortgage Loans on Real Estate (Details Textual) $ in Thousands</t>
  </si>
  <si>
    <t>Mortgage Loans on Real Estate, Federal Income Tax Basis</t>
  </si>
  <si>
    <t>Mortgage Loans on Real Estate, Face Amount of Mortgages</t>
  </si>
  <si>
    <t>Nonretail [Member] | Individually Less Than 3% [Member]</t>
  </si>
  <si>
    <t>Mortgage Loans on Real Estate, Interest Rate</t>
  </si>
  <si>
    <t>Nonretail [Member] | Individually Less Than 3% [Member] | Minimum [Member]</t>
  </si>
  <si>
    <t>Nonretail [Member] | Individually Less Than 3% [Member] | Maximum [Member]</t>
  </si>
  <si>
    <t>7.41%</t>
  </si>
  <si>
    <t>The instruments actual cash flows are denominated in U.S. dollars and Canadian dollars as indicated by the geographic location above</t>
  </si>
  <si>
    <t>Comprised of three separate loans with original loan amounts ranging from $0.1 million to $0.4 million.</t>
  </si>
  <si>
    <t>Interest rates range from 6.88% to 7.41%.</t>
  </si>
  <si>
    <t>Schedule IV - Mortgage Loans on Real Estate - Mortgage Loans on Real Estate (Details) $ in Thousands</t>
  </si>
  <si>
    <t>Face Amount</t>
  </si>
  <si>
    <t>Carrying Amount</t>
  </si>
  <si>
    <t>Other Financing Loans [Member]</t>
  </si>
  <si>
    <t>Retail Site [Member] | Toronto, ON [Member] | Borrower A [Member]</t>
  </si>
  <si>
    <t>Interest Payment Rates</t>
  </si>
  <si>
    <t>Retail Site [Member] | Westport, CT [Member] | Borrower B [Member]</t>
  </si>
  <si>
    <t>6.50%</t>
  </si>
  <si>
    <t>Retail Site [Member] | Las Vegas, NV [Member] | Borrower C [Member]</t>
  </si>
  <si>
    <t>12.00%</t>
  </si>
  <si>
    <t>Retail Site [Member] | Miami, FL [Member] | Borrower D [Member]</t>
  </si>
  <si>
    <t>7.57%</t>
  </si>
  <si>
    <t>Retail Site [Member] | Miami, FL [Member] | Borrower E [Member]</t>
  </si>
  <si>
    <t>Retail Site [Member] | Miami, FL [Member] | Borrower F [Member]</t>
  </si>
  <si>
    <t>Nonretail [Member] | Other Financing Loans [Member]</t>
  </si>
  <si>
    <t>[3],[4]</t>
  </si>
  <si>
    <t>[1],[2],[3]</t>
  </si>
  <si>
    <t>Nonretail [Member] | Oakbrook Terrace, IL [Member] | Borrower G [Member]</t>
  </si>
  <si>
    <t>The aggregate cost for Federal income tax purposes was approximately $21.8 million as of December 31, 2017.</t>
  </si>
</sst>
</file>

<file path=xl/styles.xml><?xml version="1.0" encoding="utf-8"?>
<styleSheet xmlns="http://schemas.openxmlformats.org/spreadsheetml/2006/main">
  <numFmts count="15">
    <numFmt formatCode="_(&quot;$ &quot;#,##0.0_);_(&quot;$ &quot;(#,##0.0)" numFmtId="164"/>
    <numFmt formatCode="_(&quot;$ &quot;#,##0_);_(&quot;$ &quot;(#,##0)" numFmtId="165"/>
    <numFmt formatCode="_(&quot;$ &quot;#,##0.00_);_(&quot;$ &quot;(#,##0.00)" numFmtId="166"/>
    <numFmt formatCode="_(&quot;$ &quot;#,##0.000_);_(&quot;$ &quot;(#,##0.000)" numFmtId="167"/>
    <numFmt formatCode="#,##0.000_);(#,##0.000)" numFmtId="168"/>
    <numFmt formatCode="#,##0.00000_);(#,##0.00000)" numFmtId="169"/>
    <numFmt formatCode="_(&quot;$ &quot;#,##0.00000_);_(&quot;$ &quot;(#,##0.00000)" numFmtId="170"/>
    <numFmt formatCode="#,##0.0000_);(#,##0.0000)" numFmtId="171"/>
    <numFmt formatCode="#,##0.0_);(#,##0.0)" numFmtId="172"/>
    <numFmt formatCode="_(&quot;CAD &quot;#,##0_);_(&quot;CAD &quot;(#,##0)" numFmtId="173"/>
    <numFmt formatCode="_(&quot;CAD &quot;#,##0.0_);_(&quot;CAD &quot;(#,##0.0)" numFmtId="174"/>
    <numFmt formatCode="_(&quot;Income &quot;#,##0_);_(&quot;Income &quot;(#,##0)" numFmtId="175"/>
    <numFmt formatCode="_(&quot;$ &quot;#,##0.0000_);_(&quot;$ &quot;(#,##0.0000)" numFmtId="176"/>
    <numFmt formatCode="_(&quot;Volatility &quot;#,##0_);_(&quot;Volatility &quot;(#,##0)" numFmtId="177"/>
    <numFmt formatCode="_(&quot;Current &quot;#,##0_);_(&quot;Current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91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425455523</v>
      </c>
    </row>
    <row r="13" spans="1:4">
      <c r="A13" s="4" t="s">
        <v>21</v>
      </c>
      <c r="D13" s="6" t="n">
        <v>7.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4"/>
  </cols>
  <sheetData>
    <row r="1" spans="1:4">
      <c r="A1" s="1" t="s">
        <v>1057</v>
      </c>
      <c r="C1" s="2" t="s">
        <v>1</v>
      </c>
    </row>
    <row r="2" spans="1:4">
      <c r="C2" s="2" t="s">
        <v>2</v>
      </c>
      <c r="D2" s="2" t="s">
        <v>32</v>
      </c>
    </row>
    <row r="3" spans="1:4">
      <c r="A3" s="4" t="s">
        <v>989</v>
      </c>
      <c r="C3" s="6" t="n">
        <v>867.1</v>
      </c>
      <c r="D3" s="6" t="n">
        <v>1114.4</v>
      </c>
    </row>
    <row r="4" spans="1:4">
      <c r="A4" s="4" t="s">
        <v>1058</v>
      </c>
      <c r="C4" s="15" t="n">
        <v>19.3</v>
      </c>
      <c r="D4" s="15" t="n">
        <v>27.7</v>
      </c>
    </row>
    <row r="5" spans="1:4">
      <c r="A5" s="4" t="s">
        <v>983</v>
      </c>
      <c r="C5" s="15" t="n">
        <v>-3.6</v>
      </c>
      <c r="D5" s="5" t="n">
        <v>-3</v>
      </c>
    </row>
    <row r="6" spans="1:4">
      <c r="A6" s="4" t="s">
        <v>984</v>
      </c>
      <c r="C6" s="6" t="n">
        <v>882.8</v>
      </c>
      <c r="D6" s="6" t="n">
        <v>1139.1</v>
      </c>
    </row>
    <row r="7" spans="1:4">
      <c r="A7" s="4" t="s">
        <v>1059</v>
      </c>
    </row>
    <row r="8" spans="1:4">
      <c r="A8" s="4" t="s">
        <v>986</v>
      </c>
      <c r="C8" s="4" t="s">
        <v>1060</v>
      </c>
      <c r="D8" s="4" t="s">
        <v>1061</v>
      </c>
    </row>
    <row r="9" spans="1:4">
      <c r="A9" s="4" t="s">
        <v>993</v>
      </c>
      <c r="C9" s="4" t="s">
        <v>1062</v>
      </c>
    </row>
    <row r="10" spans="1:4">
      <c r="A10" s="4" t="s">
        <v>923</v>
      </c>
    </row>
    <row r="11" spans="1:4">
      <c r="A11" s="4" t="s">
        <v>986</v>
      </c>
      <c r="C11" s="4" t="s">
        <v>1063</v>
      </c>
      <c r="D11" s="4" t="s">
        <v>1064</v>
      </c>
    </row>
    <row r="12" spans="1:4">
      <c r="A12" s="4" t="s">
        <v>993</v>
      </c>
      <c r="C12" s="4" t="s">
        <v>1065</v>
      </c>
    </row>
    <row r="13" spans="1:4">
      <c r="A13" s="4" t="s">
        <v>1066</v>
      </c>
    </row>
    <row r="14" spans="1:4">
      <c r="A14" s="4" t="s">
        <v>986</v>
      </c>
      <c r="B14" s="4" t="s">
        <v>37</v>
      </c>
      <c r="C14" s="4" t="s">
        <v>1067</v>
      </c>
      <c r="D14" s="4" t="s">
        <v>1068</v>
      </c>
    </row>
    <row r="15" spans="1:4"/>
    <row r="16" spans="1:4">
      <c r="A16" s="4" t="s">
        <v>37</v>
      </c>
      <c r="B16" s="4" t="s">
        <v>1004</v>
      </c>
    </row>
  </sheetData>
  <mergeCells count="3">
    <mergeCell ref="A1:B2"/>
    <mergeCell ref="A15:C15"/>
    <mergeCell ref="B16:C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2</v>
      </c>
    </row>
    <row r="2" spans="1:3">
      <c r="A2" s="5" t="n">
        <v>2018</v>
      </c>
      <c r="B2" s="6" t="n">
        <v>98.40000000000001</v>
      </c>
    </row>
    <row r="3" spans="1:3">
      <c r="A3" s="5" t="n">
        <v>2019</v>
      </c>
      <c r="B3" s="15" t="n">
        <v>115.7</v>
      </c>
    </row>
    <row r="4" spans="1:3">
      <c r="A4" s="5" t="n">
        <v>2020</v>
      </c>
      <c r="B4" s="15" t="n">
        <v>136.4</v>
      </c>
    </row>
    <row r="5" spans="1:3">
      <c r="A5" s="5" t="n">
        <v>2021</v>
      </c>
      <c r="B5" s="15" t="n">
        <v>145.4</v>
      </c>
    </row>
    <row r="6" spans="1:3">
      <c r="A6" s="5" t="n">
        <v>2022</v>
      </c>
      <c r="B6" s="15" t="n">
        <v>140.6</v>
      </c>
    </row>
    <row r="7" spans="1:3">
      <c r="A7" s="4" t="s">
        <v>1044</v>
      </c>
      <c r="B7" s="15" t="n">
        <v>230.6</v>
      </c>
    </row>
    <row r="8" spans="1:3">
      <c r="A8" s="4" t="s">
        <v>152</v>
      </c>
      <c r="B8" s="6" t="n">
        <v>867.1</v>
      </c>
      <c r="C8" s="6" t="n">
        <v>1114.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7"/>
    <col customWidth="1" max="6" min="6" width="37"/>
    <col customWidth="1" max="7" min="7" width="14"/>
  </cols>
  <sheetData>
    <row r="1" spans="1:7">
      <c r="A1" s="1" t="s">
        <v>1070</v>
      </c>
      <c r="B1" s="2" t="s">
        <v>1</v>
      </c>
    </row>
    <row r="2" spans="1:7">
      <c r="B2" s="2" t="s">
        <v>1071</v>
      </c>
      <c r="C2" s="2" t="s">
        <v>504</v>
      </c>
      <c r="D2" s="2" t="s">
        <v>505</v>
      </c>
      <c r="E2" s="2" t="s">
        <v>1072</v>
      </c>
      <c r="F2" s="2" t="s">
        <v>1073</v>
      </c>
      <c r="G2" s="2" t="s">
        <v>1074</v>
      </c>
    </row>
    <row r="3" spans="1:7">
      <c r="A3" s="4" t="s">
        <v>1075</v>
      </c>
      <c r="B3" s="7" t="n">
        <v>1000</v>
      </c>
    </row>
    <row r="4" spans="1:7">
      <c r="A4" s="4" t="s">
        <v>1076</v>
      </c>
      <c r="B4" s="5" t="n">
        <v>48877</v>
      </c>
      <c r="C4" s="7" t="n">
        <v>16667</v>
      </c>
      <c r="D4" s="7" t="n">
        <v>66163</v>
      </c>
    </row>
    <row r="5" spans="1:7">
      <c r="A5" s="4" t="s">
        <v>1077</v>
      </c>
      <c r="B5" s="7" t="n">
        <v>16143</v>
      </c>
      <c r="C5" s="5" t="n">
        <v>86953</v>
      </c>
      <c r="D5" s="7" t="n">
        <v>86709</v>
      </c>
    </row>
    <row r="6" spans="1:7">
      <c r="A6" s="4" t="s">
        <v>591</v>
      </c>
    </row>
    <row r="7" spans="1:7">
      <c r="A7" s="4" t="s">
        <v>592</v>
      </c>
      <c r="B7" s="5" t="n">
        <v>7</v>
      </c>
      <c r="G7" s="5" t="n">
        <v>7</v>
      </c>
    </row>
    <row r="8" spans="1:7">
      <c r="A8" s="4" t="s">
        <v>1076</v>
      </c>
      <c r="B8" s="7" t="n">
        <v>233000</v>
      </c>
    </row>
    <row r="9" spans="1:7">
      <c r="A9" s="4" t="s">
        <v>1077</v>
      </c>
      <c r="B9" s="5" t="n">
        <v>5200</v>
      </c>
      <c r="C9" s="5" t="n">
        <v>86200</v>
      </c>
    </row>
    <row r="10" spans="1:7">
      <c r="A10" s="4" t="s">
        <v>1078</v>
      </c>
    </row>
    <row r="11" spans="1:7">
      <c r="A11" s="4" t="s">
        <v>1076</v>
      </c>
      <c r="B11" s="7" t="n">
        <v>15100</v>
      </c>
    </row>
    <row r="12" spans="1:7">
      <c r="A12" s="4" t="s">
        <v>1079</v>
      </c>
    </row>
    <row r="13" spans="1:7">
      <c r="A13" s="4" t="s">
        <v>1080</v>
      </c>
      <c r="B13" s="5" t="n">
        <v>79642697</v>
      </c>
    </row>
    <row r="14" spans="1:7">
      <c r="A14" s="4" t="s">
        <v>1081</v>
      </c>
      <c r="B14" s="7" t="n">
        <v>79900</v>
      </c>
    </row>
    <row r="15" spans="1:7">
      <c r="A15" s="4" t="s">
        <v>1082</v>
      </c>
      <c r="B15" s="7" t="n">
        <v>400</v>
      </c>
    </row>
    <row r="16" spans="1:7">
      <c r="A16" s="4" t="s">
        <v>1083</v>
      </c>
      <c r="B16" s="7" t="n">
        <v>1</v>
      </c>
    </row>
    <row r="17" spans="1:7">
      <c r="A17" s="4" t="s">
        <v>1084</v>
      </c>
      <c r="B17" s="4" t="s">
        <v>1085</v>
      </c>
    </row>
    <row r="18" spans="1:7">
      <c r="A18" s="4" t="s">
        <v>1086</v>
      </c>
    </row>
    <row r="19" spans="1:7">
      <c r="A19" s="4" t="s">
        <v>1076</v>
      </c>
      <c r="B19" s="7" t="n">
        <v>158600</v>
      </c>
    </row>
    <row r="20" spans="1:7">
      <c r="A20" s="4" t="s">
        <v>1087</v>
      </c>
    </row>
    <row r="21" spans="1:7">
      <c r="A21" s="4" t="s">
        <v>1076</v>
      </c>
      <c r="F21" s="7" t="n">
        <v>5300</v>
      </c>
    </row>
    <row r="22" spans="1:7">
      <c r="A22" s="4" t="s">
        <v>1088</v>
      </c>
      <c r="F22" s="5" t="n">
        <v>138015</v>
      </c>
    </row>
    <row r="23" spans="1:7">
      <c r="A23" s="4" t="s">
        <v>1089</v>
      </c>
    </row>
    <row r="24" spans="1:7">
      <c r="A24" s="4" t="s">
        <v>1076</v>
      </c>
      <c r="F24" s="7" t="n">
        <v>300</v>
      </c>
    </row>
    <row r="25" spans="1:7">
      <c r="A25" s="4" t="s">
        <v>1090</v>
      </c>
    </row>
    <row r="26" spans="1:7">
      <c r="A26" s="4" t="s">
        <v>1076</v>
      </c>
      <c r="B26" s="5" t="n">
        <v>45800</v>
      </c>
    </row>
    <row r="27" spans="1:7">
      <c r="A27" s="4" t="s">
        <v>1091</v>
      </c>
    </row>
    <row r="28" spans="1:7">
      <c r="A28" s="4" t="s">
        <v>1076</v>
      </c>
      <c r="B28" s="7" t="n">
        <v>13500</v>
      </c>
    </row>
    <row r="29" spans="1:7">
      <c r="A29" s="4" t="s">
        <v>1092</v>
      </c>
    </row>
    <row r="30" spans="1:7">
      <c r="A30" s="4" t="s">
        <v>1080</v>
      </c>
      <c r="B30" s="5" t="n">
        <v>25000</v>
      </c>
      <c r="E30" s="5" t="n">
        <v>30000</v>
      </c>
    </row>
    <row r="31" spans="1:7">
      <c r="A31" s="4" t="s">
        <v>1083</v>
      </c>
      <c r="F31" s="8" t="n">
        <v>37.24</v>
      </c>
    </row>
    <row r="32" spans="1:7">
      <c r="A32" s="4" t="s">
        <v>1077</v>
      </c>
      <c r="B32" s="7" t="n">
        <v>25400</v>
      </c>
      <c r="C32" s="7" t="n">
        <v>26500</v>
      </c>
    </row>
    <row r="33" spans="1:7">
      <c r="A33" s="4" t="s">
        <v>1093</v>
      </c>
      <c r="F33" s="5" t="n">
        <v>647758</v>
      </c>
    </row>
    <row r="34" spans="1:7">
      <c r="A34" s="4" t="s">
        <v>1094</v>
      </c>
      <c r="F34" s="5" t="n">
        <v>1</v>
      </c>
    </row>
    <row r="35" spans="1:7">
      <c r="A35" s="4" t="s">
        <v>1095</v>
      </c>
      <c r="B35" s="7" t="n">
        <v>900</v>
      </c>
      <c r="E35" s="7" t="n">
        <v>1100</v>
      </c>
    </row>
    <row r="36" spans="1:7">
      <c r="A36" s="4" t="s">
        <v>710</v>
      </c>
    </row>
    <row r="37" spans="1:7">
      <c r="A37" s="4" t="s">
        <v>711</v>
      </c>
      <c r="B37" s="4" t="s">
        <v>712</v>
      </c>
    </row>
    <row r="38" spans="1:7">
      <c r="A38" s="4" t="s">
        <v>713</v>
      </c>
    </row>
    <row r="39" spans="1:7">
      <c r="A39" s="4" t="s">
        <v>711</v>
      </c>
      <c r="B39" s="4" t="s">
        <v>714</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6</v>
      </c>
      <c r="C1" s="2" t="s">
        <v>1</v>
      </c>
    </row>
    <row r="2" spans="1:4">
      <c r="C2" s="2" t="s">
        <v>2</v>
      </c>
      <c r="D2" s="2" t="s">
        <v>32</v>
      </c>
    </row>
    <row r="3" spans="1:4">
      <c r="A3" s="4" t="s">
        <v>1097</v>
      </c>
      <c r="C3" s="7" t="n">
        <v>86953</v>
      </c>
      <c r="D3" s="7" t="n">
        <v>86709</v>
      </c>
    </row>
    <row r="4" spans="1:4">
      <c r="A4" s="4" t="s">
        <v>1098</v>
      </c>
      <c r="B4" s="4" t="s">
        <v>37</v>
      </c>
      <c r="C4" s="5" t="n">
        <v>10000</v>
      </c>
      <c r="D4" s="4" t="s">
        <v>60</v>
      </c>
    </row>
    <row r="5" spans="1:4">
      <c r="A5" s="18" t="n">
        <v>-2</v>
      </c>
      <c r="B5" s="4" t="s">
        <v>797</v>
      </c>
      <c r="C5" s="5" t="n">
        <v>1297</v>
      </c>
      <c r="D5" s="5" t="n">
        <v>4349</v>
      </c>
    </row>
    <row r="6" spans="1:4">
      <c r="A6" s="4" t="s">
        <v>1099</v>
      </c>
      <c r="B6" s="4" t="s">
        <v>57</v>
      </c>
      <c r="C6" s="5" t="n">
        <v>-79569</v>
      </c>
      <c r="D6" s="4" t="s">
        <v>60</v>
      </c>
    </row>
    <row r="7" spans="1:4">
      <c r="A7" s="4" t="s">
        <v>1100</v>
      </c>
      <c r="C7" s="5" t="n">
        <v>-2538</v>
      </c>
      <c r="D7" s="5" t="n">
        <v>-4105</v>
      </c>
    </row>
    <row r="8" spans="1:4">
      <c r="A8" s="4" t="s">
        <v>1097</v>
      </c>
      <c r="C8" s="7" t="n">
        <v>16143</v>
      </c>
      <c r="D8" s="7" t="n">
        <v>86953</v>
      </c>
    </row>
    <row r="9" spans="1:4"/>
    <row r="10" spans="1:4">
      <c r="A10" s="4" t="s">
        <v>37</v>
      </c>
      <c r="B10" s="4" t="s">
        <v>1101</v>
      </c>
    </row>
    <row r="11" spans="1:4">
      <c r="A11" s="4" t="s">
        <v>49</v>
      </c>
      <c r="B11" s="4" t="s">
        <v>1102</v>
      </c>
    </row>
    <row r="12" spans="1:4">
      <c r="A12" s="4" t="s">
        <v>57</v>
      </c>
      <c r="B12" s="4" t="s">
        <v>1103</v>
      </c>
    </row>
  </sheetData>
  <mergeCells count="6">
    <mergeCell ref="A1:B2"/>
    <mergeCell ref="C1:D1"/>
    <mergeCell ref="A9:C9"/>
    <mergeCell ref="B10:C10"/>
    <mergeCell ref="B11:C11"/>
    <mergeCell ref="B12:C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04</v>
      </c>
      <c r="B1" s="2" t="s">
        <v>1</v>
      </c>
    </row>
    <row r="2" spans="1:3">
      <c r="B2" s="2" t="s">
        <v>1105</v>
      </c>
    </row>
    <row r="3" spans="1:3">
      <c r="A3" s="4" t="s">
        <v>1106</v>
      </c>
    </row>
    <row r="4" spans="1:3">
      <c r="A4" s="4" t="s">
        <v>1107</v>
      </c>
      <c r="B4" s="7" t="n">
        <v>10000</v>
      </c>
      <c r="C4" s="4" t="s">
        <v>37</v>
      </c>
    </row>
    <row r="5" spans="1:3">
      <c r="A5" s="4" t="s">
        <v>1108</v>
      </c>
      <c r="B5" s="5" t="n">
        <v>189</v>
      </c>
      <c r="C5" s="4" t="s">
        <v>37</v>
      </c>
    </row>
    <row r="6" spans="1:3">
      <c r="A6" s="4" t="s">
        <v>1109</v>
      </c>
      <c r="B6" s="4" t="s">
        <v>1110</v>
      </c>
      <c r="C6" s="4" t="s">
        <v>37</v>
      </c>
    </row>
    <row r="7" spans="1:3">
      <c r="A7" s="4" t="s">
        <v>1111</v>
      </c>
    </row>
    <row r="8" spans="1:3">
      <c r="A8" s="4" t="s">
        <v>1107</v>
      </c>
      <c r="B8" s="7" t="n">
        <v>10000</v>
      </c>
      <c r="C8" s="4" t="s">
        <v>49</v>
      </c>
    </row>
    <row r="9" spans="1:3">
      <c r="A9" s="4" t="s">
        <v>1108</v>
      </c>
      <c r="B9" s="5" t="n">
        <v>42</v>
      </c>
      <c r="C9" s="4" t="s">
        <v>49</v>
      </c>
    </row>
    <row r="10" spans="1:3">
      <c r="A10" s="4" t="s">
        <v>1109</v>
      </c>
      <c r="B10" s="4" t="s">
        <v>1110</v>
      </c>
      <c r="C10" s="4" t="s">
        <v>49</v>
      </c>
    </row>
    <row r="11" spans="1:3">
      <c r="A11" s="4" t="s">
        <v>1112</v>
      </c>
    </row>
    <row r="12" spans="1:3">
      <c r="A12" s="4" t="s">
        <v>1107</v>
      </c>
      <c r="B12" s="8" t="n">
        <v>30.52</v>
      </c>
      <c r="C12" s="4" t="s">
        <v>37</v>
      </c>
    </row>
    <row r="13" spans="1:3">
      <c r="A13" s="4" t="s">
        <v>1108</v>
      </c>
      <c r="B13" s="5" t="n">
        <v>52797</v>
      </c>
      <c r="C13" s="4" t="s">
        <v>37</v>
      </c>
    </row>
    <row r="14" spans="1:3"/>
    <row r="15" spans="1:3">
      <c r="A15" s="4" t="s">
        <v>37</v>
      </c>
      <c r="B15" s="4" t="s">
        <v>1113</v>
      </c>
    </row>
    <row r="16" spans="1:3">
      <c r="A16" s="4" t="s">
        <v>49</v>
      </c>
      <c r="B16" s="4" t="s">
        <v>1114</v>
      </c>
    </row>
  </sheetData>
  <mergeCells count="6">
    <mergeCell ref="A1:A2"/>
    <mergeCell ref="B1:C1"/>
    <mergeCell ref="B2:C2"/>
    <mergeCell ref="A14:C14"/>
    <mergeCell ref="B15:C15"/>
    <mergeCell ref="B16:C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v>
      </c>
      <c r="C2" s="2" t="s">
        <v>32</v>
      </c>
    </row>
    <row r="3" spans="1:3">
      <c r="A3" s="4" t="s">
        <v>1116</v>
      </c>
      <c r="B3" s="7" t="n">
        <v>4596140</v>
      </c>
      <c r="C3" s="7" t="n">
        <v>3927251</v>
      </c>
    </row>
    <row r="4" spans="1:3">
      <c r="A4" s="4" t="s">
        <v>1059</v>
      </c>
    </row>
    <row r="5" spans="1:3">
      <c r="A5" s="4" t="s">
        <v>1117</v>
      </c>
      <c r="B5" s="4" t="s">
        <v>1118</v>
      </c>
      <c r="C5" s="4" t="s">
        <v>1119</v>
      </c>
    </row>
    <row r="6" spans="1:3">
      <c r="A6" s="4" t="s">
        <v>1120</v>
      </c>
      <c r="B6" s="4" t="s">
        <v>1121</v>
      </c>
      <c r="C6" s="4" t="s">
        <v>1122</v>
      </c>
    </row>
    <row r="7" spans="1:3">
      <c r="A7" s="4" t="s">
        <v>923</v>
      </c>
    </row>
    <row r="8" spans="1:3">
      <c r="A8" s="4" t="s">
        <v>1117</v>
      </c>
      <c r="B8" s="4" t="s">
        <v>1123</v>
      </c>
      <c r="C8" s="4" t="s">
        <v>1121</v>
      </c>
    </row>
    <row r="9" spans="1:3">
      <c r="A9" s="4" t="s">
        <v>1120</v>
      </c>
      <c r="B9" s="4" t="s">
        <v>1124</v>
      </c>
      <c r="C9" s="4" t="s">
        <v>1125</v>
      </c>
    </row>
    <row r="10" spans="1:3">
      <c r="A10" s="4" t="s">
        <v>1126</v>
      </c>
    </row>
    <row r="11" spans="1:3">
      <c r="A11" s="4" t="s">
        <v>759</v>
      </c>
      <c r="B11" s="7" t="n">
        <v>67300</v>
      </c>
      <c r="C11" s="7" t="n">
        <v>93300</v>
      </c>
    </row>
    <row r="12" spans="1:3">
      <c r="A12" s="4" t="s">
        <v>1127</v>
      </c>
    </row>
    <row r="13" spans="1:3">
      <c r="A13" s="4" t="s">
        <v>1116</v>
      </c>
      <c r="B13" s="5" t="n">
        <v>4600000</v>
      </c>
      <c r="C13" s="5" t="n">
        <v>3600000</v>
      </c>
    </row>
    <row r="14" spans="1:3">
      <c r="A14" s="4" t="s">
        <v>1128</v>
      </c>
    </row>
    <row r="15" spans="1:3">
      <c r="A15" s="4" t="s">
        <v>1116</v>
      </c>
      <c r="B15" s="7" t="n">
        <v>1900</v>
      </c>
      <c r="C15" s="7" t="n">
        <v>2725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9</v>
      </c>
      <c r="C1" s="2" t="s">
        <v>2</v>
      </c>
      <c r="D1" s="2" t="s">
        <v>32</v>
      </c>
    </row>
    <row r="2" spans="1:4">
      <c r="A2" s="4" t="s">
        <v>1047</v>
      </c>
    </row>
    <row r="3" spans="1:4">
      <c r="A3" s="4" t="s">
        <v>1058</v>
      </c>
      <c r="C3" s="7" t="n">
        <v>19300</v>
      </c>
      <c r="D3" s="7" t="n">
        <v>27700</v>
      </c>
    </row>
    <row r="4" spans="1:4">
      <c r="A4" s="4" t="s">
        <v>1130</v>
      </c>
    </row>
    <row r="5" spans="1:4">
      <c r="A5" s="4" t="s">
        <v>1131</v>
      </c>
      <c r="B5" s="4" t="s">
        <v>37</v>
      </c>
      <c r="C5" s="5" t="n">
        <v>4596140</v>
      </c>
      <c r="D5" s="5" t="n">
        <v>3927251</v>
      </c>
    </row>
    <row r="6" spans="1:4">
      <c r="A6" s="4" t="s">
        <v>1132</v>
      </c>
    </row>
    <row r="7" spans="1:4">
      <c r="A7" s="4" t="s">
        <v>1058</v>
      </c>
      <c r="B7" s="4" t="s">
        <v>49</v>
      </c>
      <c r="C7" s="5" t="n">
        <v>882787</v>
      </c>
      <c r="D7" s="5" t="n">
        <v>1139117</v>
      </c>
    </row>
    <row r="8" spans="1:4">
      <c r="A8" s="4" t="s">
        <v>1133</v>
      </c>
    </row>
    <row r="9" spans="1:4">
      <c r="A9" s="4" t="s">
        <v>1131</v>
      </c>
      <c r="B9" s="4" t="s">
        <v>37</v>
      </c>
      <c r="C9" s="5" t="n">
        <v>4601479</v>
      </c>
      <c r="D9" s="5" t="n">
        <v>3890797</v>
      </c>
    </row>
    <row r="10" spans="1:4">
      <c r="A10" s="4" t="s">
        <v>1134</v>
      </c>
    </row>
    <row r="11" spans="1:4">
      <c r="A11" s="4" t="s">
        <v>1058</v>
      </c>
      <c r="B11" s="4" t="s">
        <v>49</v>
      </c>
      <c r="C11" s="7" t="n">
        <v>881427</v>
      </c>
      <c r="D11" s="7" t="n">
        <v>1141047</v>
      </c>
    </row>
    <row r="12" spans="1:4"/>
    <row r="13" spans="1:4">
      <c r="A13" s="4" t="s">
        <v>37</v>
      </c>
      <c r="B13" s="4" t="s">
        <v>1135</v>
      </c>
    </row>
    <row r="14" spans="1:4">
      <c r="A14" s="4" t="s">
        <v>49</v>
      </c>
      <c r="B14" s="4" t="s">
        <v>1136</v>
      </c>
    </row>
  </sheetData>
  <mergeCells count="4">
    <mergeCell ref="A1:B1"/>
    <mergeCell ref="A12:C12"/>
    <mergeCell ref="B13:C13"/>
    <mergeCell ref="B14:C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2</v>
      </c>
    </row>
    <row r="2" spans="1:3">
      <c r="A2" s="4" t="s">
        <v>929</v>
      </c>
      <c r="B2" s="7" t="n">
        <v>11936</v>
      </c>
      <c r="C2" s="7" t="n">
        <v>6502</v>
      </c>
    </row>
    <row r="3" spans="1:3">
      <c r="A3" s="4" t="s">
        <v>1138</v>
      </c>
    </row>
    <row r="4" spans="1:3">
      <c r="A4" s="4" t="s">
        <v>766</v>
      </c>
      <c r="B4" s="5" t="n">
        <v>108313</v>
      </c>
      <c r="C4" s="5" t="n">
        <v>117930</v>
      </c>
    </row>
    <row r="5" spans="1:3">
      <c r="A5" s="4" t="s">
        <v>1139</v>
      </c>
    </row>
    <row r="6" spans="1:3">
      <c r="A6" s="4" t="s">
        <v>766</v>
      </c>
      <c r="B6" s="4" t="s">
        <v>60</v>
      </c>
      <c r="C6" s="4" t="s">
        <v>60</v>
      </c>
    </row>
    <row r="7" spans="1:3">
      <c r="A7" s="4" t="s">
        <v>1140</v>
      </c>
    </row>
    <row r="8" spans="1:3">
      <c r="A8" s="4" t="s">
        <v>766</v>
      </c>
      <c r="B8" s="4" t="s">
        <v>60</v>
      </c>
      <c r="C8" s="4" t="s">
        <v>60</v>
      </c>
    </row>
    <row r="9" spans="1:3">
      <c r="A9" s="4" t="s">
        <v>1141</v>
      </c>
    </row>
    <row r="10" spans="1:3">
      <c r="A10" s="4" t="s">
        <v>766</v>
      </c>
      <c r="B10" s="5" t="n">
        <v>108313</v>
      </c>
      <c r="C10" s="5" t="n">
        <v>117930</v>
      </c>
    </row>
    <row r="11" spans="1:3">
      <c r="A11" s="4" t="s">
        <v>1142</v>
      </c>
    </row>
    <row r="12" spans="1:3">
      <c r="A12" s="4" t="s">
        <v>929</v>
      </c>
      <c r="B12" s="5" t="n">
        <v>11936</v>
      </c>
      <c r="C12" s="5" t="n">
        <v>6502</v>
      </c>
    </row>
    <row r="13" spans="1:3">
      <c r="A13" s="4" t="s">
        <v>1143</v>
      </c>
      <c r="B13" s="5" t="n">
        <v>344</v>
      </c>
      <c r="C13" s="5" t="n">
        <v>975</v>
      </c>
    </row>
    <row r="14" spans="1:3">
      <c r="A14" s="4" t="s">
        <v>1144</v>
      </c>
    </row>
    <row r="15" spans="1:3">
      <c r="A15" s="4" t="s">
        <v>929</v>
      </c>
      <c r="B15" s="5" t="n">
        <v>11936</v>
      </c>
      <c r="C15" s="5" t="n">
        <v>6502</v>
      </c>
    </row>
    <row r="16" spans="1:3">
      <c r="A16" s="4" t="s">
        <v>1143</v>
      </c>
      <c r="B16" s="4" t="s">
        <v>60</v>
      </c>
      <c r="C16" s="4" t="s">
        <v>60</v>
      </c>
    </row>
    <row r="17" spans="1:3">
      <c r="A17" s="4" t="s">
        <v>1145</v>
      </c>
    </row>
    <row r="18" spans="1:3">
      <c r="A18" s="4" t="s">
        <v>929</v>
      </c>
      <c r="B18" s="4" t="s">
        <v>60</v>
      </c>
      <c r="C18" s="4" t="s">
        <v>60</v>
      </c>
    </row>
    <row r="19" spans="1:3">
      <c r="A19" s="4" t="s">
        <v>1143</v>
      </c>
      <c r="B19" s="5" t="n">
        <v>344</v>
      </c>
      <c r="C19" s="5" t="n">
        <v>975</v>
      </c>
    </row>
    <row r="20" spans="1:3">
      <c r="A20" s="4" t="s">
        <v>1146</v>
      </c>
    </row>
    <row r="21" spans="1:3">
      <c r="A21" s="4" t="s">
        <v>929</v>
      </c>
      <c r="B21" s="4" t="s">
        <v>60</v>
      </c>
      <c r="C21" s="4" t="s">
        <v>60</v>
      </c>
    </row>
    <row r="22" spans="1:3">
      <c r="A22" s="4" t="s">
        <v>1143</v>
      </c>
      <c r="B22" s="4" t="s">
        <v>60</v>
      </c>
      <c r="C22" s="4" t="s">
        <v>6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37"/>
    <col customWidth="1" max="6" min="6" width="4"/>
    <col customWidth="1" max="7" min="7" width="37"/>
    <col customWidth="1" max="8" min="8" width="20"/>
    <col customWidth="1" max="9" min="9" width="31"/>
  </cols>
  <sheetData>
    <row r="1" spans="1:9">
      <c r="A1" s="1" t="s">
        <v>1147</v>
      </c>
      <c r="B1" s="2" t="s">
        <v>1148</v>
      </c>
      <c r="C1" s="2" t="s">
        <v>1149</v>
      </c>
      <c r="D1" s="2" t="s">
        <v>1150</v>
      </c>
      <c r="E1" s="2" t="s">
        <v>1071</v>
      </c>
      <c r="G1" s="2" t="s">
        <v>1151</v>
      </c>
      <c r="H1" s="2" t="s">
        <v>1152</v>
      </c>
      <c r="I1" s="2" t="s">
        <v>1153</v>
      </c>
    </row>
    <row r="2" spans="1:9">
      <c r="A2" s="4" t="s">
        <v>1154</v>
      </c>
      <c r="E2" s="7" t="n">
        <v>1</v>
      </c>
      <c r="G2" s="7" t="n">
        <v>1</v>
      </c>
    </row>
    <row r="3" spans="1:9">
      <c r="A3" s="4" t="s">
        <v>1155</v>
      </c>
      <c r="E3" s="8" t="n">
        <v>0.01</v>
      </c>
      <c r="G3" s="8" t="n">
        <v>0.01</v>
      </c>
    </row>
    <row r="4" spans="1:9">
      <c r="A4" s="4" t="s">
        <v>1156</v>
      </c>
      <c r="E4" s="7" t="n">
        <v>211900</v>
      </c>
    </row>
    <row r="5" spans="1:9">
      <c r="A5" s="4" t="s">
        <v>1157</v>
      </c>
      <c r="E5" s="5" t="n">
        <v>232304</v>
      </c>
      <c r="G5" s="5" t="n">
        <v>257477</v>
      </c>
      <c r="H5" s="5" t="n">
        <v>179696</v>
      </c>
    </row>
    <row r="6" spans="1:9">
      <c r="A6" s="4" t="s">
        <v>1158</v>
      </c>
      <c r="E6" s="7" t="n">
        <v>127903</v>
      </c>
      <c r="G6" s="7" t="n">
        <v>146735</v>
      </c>
    </row>
    <row r="7" spans="1:9">
      <c r="A7" s="4" t="s">
        <v>1159</v>
      </c>
      <c r="E7" s="5" t="n">
        <v>1000000</v>
      </c>
    </row>
    <row r="8" spans="1:9">
      <c r="A8" s="4" t="s">
        <v>1160</v>
      </c>
    </row>
    <row r="9" spans="1:9">
      <c r="A9" s="4" t="s">
        <v>1161</v>
      </c>
      <c r="E9" s="5" t="n">
        <v>0</v>
      </c>
      <c r="G9" s="5" t="n">
        <v>9806377</v>
      </c>
    </row>
    <row r="10" spans="1:9">
      <c r="A10" s="4" t="s">
        <v>1155</v>
      </c>
      <c r="D10" s="8" t="n">
        <v>0.01</v>
      </c>
    </row>
    <row r="11" spans="1:9">
      <c r="A11" s="4" t="s">
        <v>1162</v>
      </c>
      <c r="D11" s="7" t="n">
        <v>500000</v>
      </c>
    </row>
    <row r="12" spans="1:9">
      <c r="A12" s="4" t="s">
        <v>1163</v>
      </c>
      <c r="G12" s="7" t="n">
        <v>285200</v>
      </c>
    </row>
    <row r="13" spans="1:9">
      <c r="A13" s="4" t="s">
        <v>1164</v>
      </c>
      <c r="G13" s="7" t="n">
        <v>2900</v>
      </c>
    </row>
    <row r="14" spans="1:9">
      <c r="A14" s="4" t="s">
        <v>1165</v>
      </c>
    </row>
    <row r="15" spans="1:9">
      <c r="A15" s="4" t="s">
        <v>1155</v>
      </c>
      <c r="I15" s="8" t="n">
        <v>0.01</v>
      </c>
    </row>
    <row r="16" spans="1:9">
      <c r="A16" s="4" t="s">
        <v>1166</v>
      </c>
      <c r="I16" s="7" t="n">
        <v>300000</v>
      </c>
    </row>
    <row r="17" spans="1:9">
      <c r="A17" s="4" t="s">
        <v>189</v>
      </c>
    </row>
    <row r="18" spans="1:9">
      <c r="A18" s="4" t="s">
        <v>1161</v>
      </c>
      <c r="E18" s="5" t="n">
        <v>9200000</v>
      </c>
    </row>
    <row r="19" spans="1:9">
      <c r="A19" s="4" t="s">
        <v>1167</v>
      </c>
      <c r="E19" s="4" t="s">
        <v>1168</v>
      </c>
    </row>
    <row r="20" spans="1:9">
      <c r="A20" s="4" t="s">
        <v>1154</v>
      </c>
      <c r="E20" s="7" t="n">
        <v>1</v>
      </c>
    </row>
    <row r="21" spans="1:9">
      <c r="A21" s="4" t="s">
        <v>1169</v>
      </c>
      <c r="E21" s="7" t="n">
        <v>25000</v>
      </c>
    </row>
    <row r="22" spans="1:9">
      <c r="A22" s="4" t="s">
        <v>1170</v>
      </c>
    </row>
    <row r="23" spans="1:9">
      <c r="A23" s="4" t="s">
        <v>1161</v>
      </c>
      <c r="C23" s="5" t="n">
        <v>1380000</v>
      </c>
    </row>
    <row r="24" spans="1:9">
      <c r="A24" s="4" t="s">
        <v>1171</v>
      </c>
      <c r="C24" s="4" t="s">
        <v>1172</v>
      </c>
    </row>
    <row r="25" spans="1:9">
      <c r="A25" s="4" t="s">
        <v>1154</v>
      </c>
      <c r="C25" s="7" t="n">
        <v>1</v>
      </c>
    </row>
    <row r="26" spans="1:9">
      <c r="A26" s="4" t="s">
        <v>1173</v>
      </c>
      <c r="C26" s="7" t="n">
        <v>33400</v>
      </c>
    </row>
    <row r="27" spans="1:9">
      <c r="A27" s="4" t="s">
        <v>1174</v>
      </c>
    </row>
    <row r="28" spans="1:9">
      <c r="A28" s="4" t="s">
        <v>1167</v>
      </c>
      <c r="C28" s="4" t="s">
        <v>1168</v>
      </c>
    </row>
    <row r="29" spans="1:9">
      <c r="A29" s="4" t="s">
        <v>184</v>
      </c>
    </row>
    <row r="30" spans="1:9">
      <c r="A30" s="4" t="s">
        <v>1167</v>
      </c>
      <c r="E30" s="4" t="s">
        <v>1175</v>
      </c>
      <c r="G30" s="4" t="s">
        <v>1175</v>
      </c>
    </row>
    <row r="31" spans="1:9">
      <c r="A31" s="4" t="s">
        <v>1154</v>
      </c>
      <c r="E31" s="7" t="n">
        <v>1</v>
      </c>
      <c r="G31" s="7" t="n">
        <v>1</v>
      </c>
    </row>
    <row r="32" spans="1:9">
      <c r="A32" s="4" t="s">
        <v>1176</v>
      </c>
      <c r="B32" s="5" t="n">
        <v>9000000</v>
      </c>
      <c r="E32" s="5" t="n">
        <v>9000000</v>
      </c>
      <c r="F32" s="4" t="s">
        <v>37</v>
      </c>
    </row>
    <row r="33" spans="1:9">
      <c r="A33" s="4" t="s">
        <v>1177</v>
      </c>
      <c r="B33" s="4" t="s">
        <v>1178</v>
      </c>
    </row>
    <row r="34" spans="1:9">
      <c r="A34" s="4" t="s">
        <v>1169</v>
      </c>
      <c r="E34" s="7" t="n">
        <v>25000</v>
      </c>
    </row>
    <row r="35" spans="1:9">
      <c r="A35" s="4" t="s">
        <v>1179</v>
      </c>
    </row>
    <row r="36" spans="1:9">
      <c r="A36" s="4" t="s">
        <v>1180</v>
      </c>
      <c r="E36" s="5" t="n">
        <v>1000</v>
      </c>
    </row>
    <row r="37" spans="1:9">
      <c r="A37" s="4" t="s">
        <v>1181</v>
      </c>
      <c r="E37" s="5" t="n">
        <v>1000</v>
      </c>
    </row>
    <row r="38" spans="1:9">
      <c r="A38" s="4" t="s">
        <v>1182</v>
      </c>
      <c r="E38" s="5" t="n">
        <v>1</v>
      </c>
    </row>
    <row r="39" spans="1:9">
      <c r="A39" s="4" t="s">
        <v>185</v>
      </c>
    </row>
    <row r="40" spans="1:9">
      <c r="A40" s="4" t="s">
        <v>1167</v>
      </c>
      <c r="E40" s="4" t="s">
        <v>1183</v>
      </c>
      <c r="G40" s="4" t="s">
        <v>1183</v>
      </c>
    </row>
    <row r="41" spans="1:9">
      <c r="A41" s="4" t="s">
        <v>1154</v>
      </c>
      <c r="E41" s="7" t="n">
        <v>1</v>
      </c>
      <c r="G41" s="7" t="n">
        <v>1</v>
      </c>
    </row>
    <row r="42" spans="1:9">
      <c r="A42" s="4" t="s">
        <v>1169</v>
      </c>
      <c r="E42" s="7" t="n">
        <v>25000</v>
      </c>
    </row>
    <row r="43" spans="1:9">
      <c r="A43" s="4" t="s">
        <v>186</v>
      </c>
    </row>
    <row r="44" spans="1:9">
      <c r="A44" s="4" t="s">
        <v>1167</v>
      </c>
      <c r="E44" s="4" t="s">
        <v>1184</v>
      </c>
      <c r="G44" s="4" t="s">
        <v>1184</v>
      </c>
    </row>
    <row r="45" spans="1:9">
      <c r="A45" s="4" t="s">
        <v>1154</v>
      </c>
      <c r="E45" s="7" t="n">
        <v>1</v>
      </c>
      <c r="G45" s="7" t="n">
        <v>1</v>
      </c>
    </row>
    <row r="46" spans="1:9">
      <c r="A46" s="4" t="s">
        <v>1169</v>
      </c>
      <c r="E46" s="7" t="n">
        <v>25000</v>
      </c>
    </row>
    <row r="47" spans="1:9">
      <c r="A47" s="4" t="s">
        <v>188</v>
      </c>
    </row>
    <row r="48" spans="1:9">
      <c r="A48" s="4" t="s">
        <v>1161</v>
      </c>
      <c r="E48" s="5" t="n">
        <v>9000000</v>
      </c>
    </row>
    <row r="49" spans="1:9">
      <c r="A49" s="4" t="s">
        <v>1167</v>
      </c>
      <c r="E49" s="4" t="s">
        <v>1185</v>
      </c>
    </row>
    <row r="50" spans="1:9">
      <c r="A50" s="4" t="s">
        <v>1154</v>
      </c>
      <c r="E50" s="7" t="n">
        <v>1</v>
      </c>
    </row>
    <row r="51" spans="1:9">
      <c r="A51" s="4" t="s">
        <v>1169</v>
      </c>
      <c r="E51" s="5" t="n">
        <v>25000</v>
      </c>
    </row>
    <row r="52" spans="1:9">
      <c r="A52" s="4" t="s">
        <v>1186</v>
      </c>
    </row>
    <row r="53" spans="1:9">
      <c r="A53" s="4" t="s">
        <v>1169</v>
      </c>
      <c r="E53" s="7" t="n">
        <v>25</v>
      </c>
    </row>
    <row r="54" spans="1:9">
      <c r="A54" s="4" t="s">
        <v>1087</v>
      </c>
    </row>
    <row r="55" spans="1:9">
      <c r="A55" s="4" t="s">
        <v>1158</v>
      </c>
      <c r="E55" s="7" t="n">
        <v>18300</v>
      </c>
    </row>
    <row r="56" spans="1:9"/>
    <row r="57" spans="1:9">
      <c r="A57" s="4" t="s">
        <v>37</v>
      </c>
      <c r="B57" s="4" t="s">
        <v>1187</v>
      </c>
    </row>
  </sheetData>
  <mergeCells count="3">
    <mergeCell ref="E1:F1"/>
    <mergeCell ref="A56:I56"/>
    <mergeCell ref="B57:I5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v>
      </c>
      <c r="C2" s="2" t="s">
        <v>32</v>
      </c>
    </row>
    <row r="3" spans="1:3">
      <c r="A3" s="4" t="s">
        <v>1189</v>
      </c>
      <c r="B3" s="5" t="n">
        <v>5996240</v>
      </c>
      <c r="C3" s="5" t="n">
        <v>6029100</v>
      </c>
    </row>
    <row r="4" spans="1:3">
      <c r="A4" s="4" t="s">
        <v>1190</v>
      </c>
      <c r="B4" s="7" t="n">
        <v>1030000000</v>
      </c>
      <c r="C4" s="7" t="n">
        <v>800000000</v>
      </c>
    </row>
    <row r="5" spans="1:3">
      <c r="A5" s="4" t="s">
        <v>1154</v>
      </c>
      <c r="B5" s="7" t="n">
        <v>1</v>
      </c>
      <c r="C5" s="7" t="n">
        <v>1</v>
      </c>
    </row>
    <row r="6" spans="1:3">
      <c r="A6" s="4" t="s">
        <v>184</v>
      </c>
    </row>
    <row r="7" spans="1:3">
      <c r="A7" s="4" t="s">
        <v>1189</v>
      </c>
      <c r="B7" s="5" t="n">
        <v>18400</v>
      </c>
      <c r="C7" s="5" t="n">
        <v>18400</v>
      </c>
    </row>
    <row r="8" spans="1:3">
      <c r="A8" s="4" t="s">
        <v>1191</v>
      </c>
      <c r="B8" s="5" t="n">
        <v>7000</v>
      </c>
      <c r="C8" s="5" t="n">
        <v>16000</v>
      </c>
    </row>
    <row r="9" spans="1:3">
      <c r="A9" s="4" t="s">
        <v>1190</v>
      </c>
      <c r="B9" s="7" t="n">
        <v>175000</v>
      </c>
      <c r="C9" s="7" t="n">
        <v>400000000</v>
      </c>
    </row>
    <row r="10" spans="1:3">
      <c r="A10" s="4" t="s">
        <v>1167</v>
      </c>
      <c r="B10" s="4" t="s">
        <v>1175</v>
      </c>
      <c r="C10" s="4" t="s">
        <v>1175</v>
      </c>
    </row>
    <row r="11" spans="1:3">
      <c r="A11" s="4" t="s">
        <v>1192</v>
      </c>
      <c r="B11" s="8" t="n">
        <v>1.5</v>
      </c>
      <c r="C11" s="8" t="n">
        <v>1.5</v>
      </c>
    </row>
    <row r="12" spans="1:3">
      <c r="A12" s="4" t="s">
        <v>1154</v>
      </c>
      <c r="B12" s="7" t="n">
        <v>1</v>
      </c>
      <c r="C12" s="7" t="n">
        <v>1</v>
      </c>
    </row>
    <row r="13" spans="1:3">
      <c r="A13" s="4" t="s">
        <v>185</v>
      </c>
    </row>
    <row r="14" spans="1:3">
      <c r="A14" s="4" t="s">
        <v>1189</v>
      </c>
      <c r="B14" s="5" t="n">
        <v>9000</v>
      </c>
      <c r="C14" s="5" t="n">
        <v>9000</v>
      </c>
    </row>
    <row r="15" spans="1:3">
      <c r="A15" s="4" t="s">
        <v>1191</v>
      </c>
      <c r="B15" s="5" t="n">
        <v>9000</v>
      </c>
      <c r="C15" s="5" t="n">
        <v>9000</v>
      </c>
    </row>
    <row r="16" spans="1:3">
      <c r="A16" s="4" t="s">
        <v>1190</v>
      </c>
      <c r="B16" s="7" t="n">
        <v>225000</v>
      </c>
      <c r="C16" s="7" t="n">
        <v>225000000</v>
      </c>
    </row>
    <row r="17" spans="1:3">
      <c r="A17" s="4" t="s">
        <v>1167</v>
      </c>
      <c r="B17" s="4" t="s">
        <v>1183</v>
      </c>
      <c r="C17" s="4" t="s">
        <v>1183</v>
      </c>
    </row>
    <row r="18" spans="1:3">
      <c r="A18" s="4" t="s">
        <v>1192</v>
      </c>
      <c r="B18" s="10" t="n">
        <v>1.375</v>
      </c>
      <c r="C18" s="10" t="n">
        <v>1.375</v>
      </c>
    </row>
    <row r="19" spans="1:3">
      <c r="A19" s="4" t="s">
        <v>1154</v>
      </c>
      <c r="B19" s="7" t="n">
        <v>1</v>
      </c>
      <c r="C19" s="7" t="n">
        <v>1</v>
      </c>
    </row>
    <row r="20" spans="1:3">
      <c r="A20" s="4" t="s">
        <v>186</v>
      </c>
    </row>
    <row r="21" spans="1:3">
      <c r="A21" s="4" t="s">
        <v>1189</v>
      </c>
      <c r="B21" s="5" t="n">
        <v>8050</v>
      </c>
      <c r="C21" s="5" t="n">
        <v>8050</v>
      </c>
    </row>
    <row r="22" spans="1:3">
      <c r="A22" s="4" t="s">
        <v>1191</v>
      </c>
      <c r="B22" s="5" t="n">
        <v>7000</v>
      </c>
      <c r="C22" s="5" t="n">
        <v>7000</v>
      </c>
    </row>
    <row r="23" spans="1:3">
      <c r="A23" s="4" t="s">
        <v>1190</v>
      </c>
      <c r="B23" s="7" t="n">
        <v>175000</v>
      </c>
      <c r="C23" s="7" t="n">
        <v>175000000</v>
      </c>
    </row>
    <row r="24" spans="1:3">
      <c r="A24" s="4" t="s">
        <v>1167</v>
      </c>
      <c r="B24" s="4" t="s">
        <v>1184</v>
      </c>
      <c r="C24" s="4" t="s">
        <v>1184</v>
      </c>
    </row>
    <row r="25" spans="1:3">
      <c r="A25" s="4" t="s">
        <v>1192</v>
      </c>
      <c r="B25" s="13" t="n">
        <v>1.40625</v>
      </c>
      <c r="C25" s="13" t="n">
        <v>1.40625</v>
      </c>
    </row>
    <row r="26" spans="1:3">
      <c r="A26" s="4" t="s">
        <v>1154</v>
      </c>
      <c r="B26" s="7" t="n">
        <v>1</v>
      </c>
      <c r="C26" s="7" t="n">
        <v>1</v>
      </c>
    </row>
    <row r="27" spans="1:3">
      <c r="A27" s="4" t="s">
        <v>188</v>
      </c>
    </row>
    <row r="28" spans="1:3">
      <c r="A28" s="4" t="s">
        <v>1189</v>
      </c>
      <c r="B28" s="5" t="n">
        <v>10350</v>
      </c>
    </row>
    <row r="29" spans="1:3">
      <c r="A29" s="4" t="s">
        <v>1191</v>
      </c>
      <c r="B29" s="5" t="n">
        <v>9000</v>
      </c>
    </row>
    <row r="30" spans="1:3">
      <c r="A30" s="4" t="s">
        <v>1190</v>
      </c>
      <c r="B30" s="7" t="n">
        <v>225000</v>
      </c>
    </row>
    <row r="31" spans="1:3">
      <c r="A31" s="4" t="s">
        <v>1167</v>
      </c>
      <c r="B31" s="4" t="s">
        <v>1185</v>
      </c>
    </row>
    <row r="32" spans="1:3">
      <c r="A32" s="4" t="s">
        <v>1192</v>
      </c>
      <c r="B32" s="13" t="n">
        <v>1.28125</v>
      </c>
    </row>
    <row r="33" spans="1:3">
      <c r="A33" s="4" t="s">
        <v>1154</v>
      </c>
      <c r="B33" s="7" t="n">
        <v>1</v>
      </c>
    </row>
    <row r="34" spans="1:3">
      <c r="A34" s="4" t="s">
        <v>1193</v>
      </c>
    </row>
    <row r="35" spans="1:3">
      <c r="A35" s="4" t="s">
        <v>1191</v>
      </c>
      <c r="B35" s="5" t="n">
        <v>41200</v>
      </c>
      <c r="C35" s="5" t="n">
        <v>32000</v>
      </c>
    </row>
    <row r="36" spans="1:3">
      <c r="A36" s="4" t="s">
        <v>1190</v>
      </c>
      <c r="B36" s="7" t="n">
        <v>1030000</v>
      </c>
      <c r="C36" s="7" t="n">
        <v>800000000</v>
      </c>
    </row>
    <row r="37" spans="1:3">
      <c r="A37" s="4" t="s">
        <v>189</v>
      </c>
    </row>
    <row r="38" spans="1:3">
      <c r="A38" s="4" t="s">
        <v>1189</v>
      </c>
      <c r="B38" s="5" t="n">
        <v>10580</v>
      </c>
    </row>
    <row r="39" spans="1:3">
      <c r="A39" s="4" t="s">
        <v>1191</v>
      </c>
      <c r="B39" s="5" t="n">
        <v>9200</v>
      </c>
    </row>
    <row r="40" spans="1:3">
      <c r="A40" s="4" t="s">
        <v>1190</v>
      </c>
      <c r="B40" s="7" t="n">
        <v>230000</v>
      </c>
    </row>
    <row r="41" spans="1:3">
      <c r="A41" s="4" t="s">
        <v>1167</v>
      </c>
      <c r="B41" s="4" t="s">
        <v>1168</v>
      </c>
    </row>
    <row r="42" spans="1:3">
      <c r="A42" s="4" t="s">
        <v>1192</v>
      </c>
      <c r="B42" s="19" t="n">
        <v>1.3125</v>
      </c>
    </row>
    <row r="43" spans="1:3">
      <c r="A43" s="4" t="s">
        <v>1154</v>
      </c>
      <c r="B43" s="7" t="n">
        <v>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48</v>
      </c>
    </row>
    <row r="4" spans="1:2">
      <c r="A4" s="4" t="s">
        <v>252</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87</v>
      </c>
    </row>
    <row r="3" spans="1:4">
      <c r="A3" s="4" t="s">
        <v>161</v>
      </c>
      <c r="B3" s="4" t="s">
        <v>60</v>
      </c>
      <c r="C3" s="7" t="n">
        <v>286421</v>
      </c>
      <c r="D3" s="7" t="n">
        <v>493</v>
      </c>
    </row>
    <row r="4" spans="1:4">
      <c r="A4" s="4" t="s">
        <v>188</v>
      </c>
    </row>
    <row r="5" spans="1:4">
      <c r="A5" s="4" t="s">
        <v>162</v>
      </c>
      <c r="B5" s="5" t="n">
        <v>9000000</v>
      </c>
    </row>
    <row r="6" spans="1:4">
      <c r="A6" s="4" t="s">
        <v>161</v>
      </c>
      <c r="B6" s="7" t="n">
        <v>218100</v>
      </c>
    </row>
    <row r="7" spans="1:4">
      <c r="A7" s="4" t="s">
        <v>1195</v>
      </c>
      <c r="B7" s="7" t="n">
        <v>25</v>
      </c>
    </row>
    <row r="8" spans="1:4">
      <c r="A8" s="4" t="s">
        <v>189</v>
      </c>
    </row>
    <row r="9" spans="1:4">
      <c r="A9" s="4" t="s">
        <v>162</v>
      </c>
      <c r="B9" s="5" t="n">
        <v>9200000</v>
      </c>
    </row>
    <row r="10" spans="1:4">
      <c r="A10" s="4" t="s">
        <v>161</v>
      </c>
      <c r="B10" s="7" t="n">
        <v>222800</v>
      </c>
    </row>
    <row r="11" spans="1:4">
      <c r="A11" s="4" t="s">
        <v>1195</v>
      </c>
      <c r="B11" s="7" t="n">
        <v>2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196</v>
      </c>
      <c r="C1" s="2" t="s">
        <v>1197</v>
      </c>
      <c r="D1" s="2" t="s">
        <v>2</v>
      </c>
      <c r="F1" s="2" t="s">
        <v>32</v>
      </c>
      <c r="G1" s="2" t="s">
        <v>87</v>
      </c>
    </row>
    <row r="2" spans="1:7">
      <c r="A2" s="4" t="s">
        <v>1198</v>
      </c>
      <c r="D2" s="7" t="n">
        <v>7014</v>
      </c>
      <c r="F2" s="4" t="s">
        <v>60</v>
      </c>
      <c r="G2" s="7" t="n">
        <v>5816</v>
      </c>
    </row>
    <row r="3" spans="1:7">
      <c r="A3" s="4" t="s">
        <v>184</v>
      </c>
    </row>
    <row r="4" spans="1:7">
      <c r="A4" s="4" t="s">
        <v>1199</v>
      </c>
      <c r="C4" s="5" t="n">
        <v>9000000</v>
      </c>
      <c r="D4" s="5" t="n">
        <v>9000000</v>
      </c>
      <c r="E4" s="4" t="s">
        <v>37</v>
      </c>
    </row>
    <row r="5" spans="1:7">
      <c r="A5" s="4" t="s">
        <v>1195</v>
      </c>
      <c r="B5" s="4" t="s">
        <v>37</v>
      </c>
      <c r="D5" s="7" t="n">
        <v>25</v>
      </c>
    </row>
    <row r="6" spans="1:7">
      <c r="A6" s="4" t="s">
        <v>1200</v>
      </c>
      <c r="B6" s="4" t="s">
        <v>37</v>
      </c>
      <c r="D6" s="7" t="n">
        <v>225000</v>
      </c>
    </row>
    <row r="7" spans="1:7">
      <c r="A7" s="4" t="s">
        <v>1198</v>
      </c>
      <c r="B7" s="4" t="s">
        <v>797</v>
      </c>
      <c r="D7" s="7" t="n">
        <v>7000</v>
      </c>
    </row>
    <row r="8" spans="1:7">
      <c r="A8" s="4" t="s">
        <v>182</v>
      </c>
    </row>
    <row r="9" spans="1:7">
      <c r="A9" s="4" t="s">
        <v>1199</v>
      </c>
      <c r="B9" s="4" t="s">
        <v>37</v>
      </c>
      <c r="D9" s="5" t="n">
        <v>7000000</v>
      </c>
    </row>
    <row r="10" spans="1:7">
      <c r="A10" s="4" t="s">
        <v>1195</v>
      </c>
      <c r="D10" s="7" t="n">
        <v>25</v>
      </c>
    </row>
    <row r="11" spans="1:7">
      <c r="A11" s="4" t="s">
        <v>1200</v>
      </c>
      <c r="D11" s="7" t="n">
        <v>175000</v>
      </c>
    </row>
    <row r="12" spans="1:7">
      <c r="A12" s="4" t="s">
        <v>1198</v>
      </c>
      <c r="B12" s="4" t="s">
        <v>49</v>
      </c>
      <c r="D12" s="7" t="n">
        <v>5800</v>
      </c>
    </row>
    <row r="13" spans="1:7"/>
    <row r="14" spans="1:7">
      <c r="A14" s="4" t="s">
        <v>37</v>
      </c>
      <c r="B14" s="4" t="s">
        <v>1187</v>
      </c>
    </row>
    <row r="15" spans="1:7">
      <c r="A15" s="4" t="s">
        <v>49</v>
      </c>
      <c r="B15" s="4" t="s">
        <v>1201</v>
      </c>
    </row>
  </sheetData>
  <mergeCells count="5">
    <mergeCell ref="A1:B1"/>
    <mergeCell ref="D1:E1"/>
    <mergeCell ref="A13:F13"/>
    <mergeCell ref="B14:F14"/>
    <mergeCell ref="B15:F1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87</v>
      </c>
    </row>
    <row r="3" spans="1:4">
      <c r="A3" s="4" t="s">
        <v>1203</v>
      </c>
      <c r="B3" s="7" t="n">
        <v>45299</v>
      </c>
      <c r="C3" s="7" t="n">
        <v>33174</v>
      </c>
      <c r="D3" s="7" t="n">
        <v>84699</v>
      </c>
    </row>
    <row r="4" spans="1:4">
      <c r="A4" s="4" t="s">
        <v>1204</v>
      </c>
      <c r="B4" s="5" t="n">
        <v>162396</v>
      </c>
      <c r="C4" s="5" t="n">
        <v>66044</v>
      </c>
      <c r="D4" s="5" t="n">
        <v>89504</v>
      </c>
    </row>
    <row r="5" spans="1:4">
      <c r="A5" s="4" t="s">
        <v>1205</v>
      </c>
      <c r="B5" s="5" t="n">
        <v>162396</v>
      </c>
      <c r="C5" s="5" t="n">
        <v>66044</v>
      </c>
      <c r="D5" s="5" t="n">
        <v>71623</v>
      </c>
    </row>
    <row r="6" spans="1:4">
      <c r="A6" s="4" t="s">
        <v>1206</v>
      </c>
      <c r="B6" s="4" t="s">
        <v>60</v>
      </c>
      <c r="C6" s="4" t="s">
        <v>60</v>
      </c>
      <c r="D6" s="5" t="n">
        <v>47742</v>
      </c>
    </row>
    <row r="7" spans="1:4">
      <c r="A7" s="4" t="s">
        <v>1207</v>
      </c>
      <c r="B7" s="4" t="s">
        <v>60</v>
      </c>
      <c r="C7" s="4" t="s">
        <v>60</v>
      </c>
      <c r="D7" s="5" t="n">
        <v>5730</v>
      </c>
    </row>
    <row r="8" spans="1:4">
      <c r="A8" s="4" t="s">
        <v>1208</v>
      </c>
      <c r="B8" s="4" t="s">
        <v>60</v>
      </c>
      <c r="C8" s="5" t="n">
        <v>22080</v>
      </c>
      <c r="D8" s="4" t="s">
        <v>60</v>
      </c>
    </row>
    <row r="9" spans="1:4">
      <c r="A9" s="4" t="s">
        <v>1209</v>
      </c>
      <c r="B9" s="4" t="s">
        <v>60</v>
      </c>
      <c r="C9" s="5" t="n">
        <v>26000</v>
      </c>
      <c r="D9" s="4" t="s">
        <v>60</v>
      </c>
    </row>
    <row r="10" spans="1:4">
      <c r="A10" s="4" t="s">
        <v>1210</v>
      </c>
      <c r="B10" s="5" t="n">
        <v>74123</v>
      </c>
      <c r="C10" s="5" t="n">
        <v>38044</v>
      </c>
      <c r="D10" s="5" t="n">
        <v>22967</v>
      </c>
    </row>
    <row r="11" spans="1:4">
      <c r="A11" s="4" t="s">
        <v>1211</v>
      </c>
      <c r="B11" s="4" t="s">
        <v>60</v>
      </c>
      <c r="C11" s="5" t="n">
        <v>85</v>
      </c>
      <c r="D11" s="5" t="n">
        <v>493</v>
      </c>
    </row>
    <row r="12" spans="1:4">
      <c r="A12" s="4" t="s">
        <v>1212</v>
      </c>
      <c r="B12" s="5" t="n">
        <v>-5699</v>
      </c>
      <c r="C12" s="5" t="n">
        <v>-7008</v>
      </c>
      <c r="D12" s="5" t="n">
        <v>-5682</v>
      </c>
    </row>
    <row r="13" spans="1:4">
      <c r="A13" s="4" t="s">
        <v>54</v>
      </c>
      <c r="B13" s="5" t="n">
        <v>128892</v>
      </c>
      <c r="C13" s="5" t="n">
        <v>124517</v>
      </c>
      <c r="D13" s="5" t="n">
        <v>115182</v>
      </c>
    </row>
    <row r="14" spans="1:4">
      <c r="A14" s="4" t="s">
        <v>1213</v>
      </c>
      <c r="B14" s="5" t="n">
        <v>64948</v>
      </c>
      <c r="C14" s="4" t="s">
        <v>60</v>
      </c>
      <c r="D14" s="4" t="s">
        <v>60</v>
      </c>
    </row>
    <row r="15" spans="1:4">
      <c r="A15" s="4" t="s">
        <v>1214</v>
      </c>
      <c r="B15" s="5" t="n">
        <v>10000</v>
      </c>
      <c r="C15" s="4" t="s">
        <v>60</v>
      </c>
      <c r="D15" s="4" t="s">
        <v>60</v>
      </c>
    </row>
    <row r="16" spans="1:4">
      <c r="A16" s="4" t="s">
        <v>1215</v>
      </c>
      <c r="B16" s="5" t="n">
        <v>325981</v>
      </c>
      <c r="C16" s="5" t="n">
        <v>407813</v>
      </c>
      <c r="D16" s="5" t="n">
        <v>1039335</v>
      </c>
    </row>
    <row r="17" spans="1:4">
      <c r="A17" s="4" t="s">
        <v>1216</v>
      </c>
      <c r="B17" s="7" t="n">
        <v>258626</v>
      </c>
      <c r="C17" s="7" t="n">
        <v>268194</v>
      </c>
      <c r="D17" s="7" t="n">
        <v>75013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7</v>
      </c>
      <c r="B1" s="2" t="s">
        <v>843</v>
      </c>
      <c r="C1" s="2" t="s">
        <v>1</v>
      </c>
    </row>
    <row r="2" spans="1:5">
      <c r="B2" s="2" t="s">
        <v>845</v>
      </c>
      <c r="C2" s="2" t="s">
        <v>2</v>
      </c>
      <c r="D2" s="2" t="s">
        <v>32</v>
      </c>
      <c r="E2" s="2" t="s">
        <v>87</v>
      </c>
    </row>
    <row r="3" spans="1:5">
      <c r="A3" s="4" t="s">
        <v>1218</v>
      </c>
      <c r="C3" s="7" t="n">
        <v>35291</v>
      </c>
      <c r="D3" s="7" t="n">
        <v>86453</v>
      </c>
      <c r="E3" s="7" t="n">
        <v>91609</v>
      </c>
    </row>
    <row r="4" spans="1:5">
      <c r="A4" s="4" t="s">
        <v>1219</v>
      </c>
    </row>
    <row r="5" spans="1:5">
      <c r="A5" s="4" t="s">
        <v>1218</v>
      </c>
      <c r="B5" s="7" t="n">
        <v>100000</v>
      </c>
    </row>
    <row r="6" spans="1:5">
      <c r="A6" s="4" t="s">
        <v>862</v>
      </c>
    </row>
    <row r="7" spans="1:5">
      <c r="A7" s="4" t="s">
        <v>863</v>
      </c>
      <c r="B7" s="4" t="s">
        <v>864</v>
      </c>
    </row>
    <row r="8" spans="1:5">
      <c r="A8" s="4" t="s">
        <v>868</v>
      </c>
    </row>
    <row r="9" spans="1:5">
      <c r="A9" s="4" t="s">
        <v>863</v>
      </c>
      <c r="B9" s="4" t="s">
        <v>869</v>
      </c>
      <c r="C9" s="4" t="s">
        <v>869</v>
      </c>
    </row>
    <row r="10" spans="1:5">
      <c r="A10" s="4" t="s">
        <v>865</v>
      </c>
    </row>
    <row r="11" spans="1:5">
      <c r="A11" s="4" t="s">
        <v>863</v>
      </c>
      <c r="B11" s="4" t="s">
        <v>866</v>
      </c>
      <c r="C11" s="4" t="s">
        <v>866</v>
      </c>
    </row>
    <row r="12" spans="1:5">
      <c r="A12" s="4" t="s">
        <v>1220</v>
      </c>
    </row>
    <row r="13" spans="1:5">
      <c r="A13" s="4" t="s">
        <v>863</v>
      </c>
      <c r="B13" s="4" t="s">
        <v>1221</v>
      </c>
    </row>
    <row r="14" spans="1:5">
      <c r="A14" s="4" t="s">
        <v>876</v>
      </c>
    </row>
    <row r="15" spans="1:5">
      <c r="A15" s="4" t="s">
        <v>877</v>
      </c>
      <c r="C15" s="4" t="s">
        <v>878</v>
      </c>
    </row>
    <row r="16" spans="1:5">
      <c r="A16" s="4" t="s">
        <v>1222</v>
      </c>
    </row>
    <row r="17" spans="1:5">
      <c r="A17" s="4" t="s">
        <v>1223</v>
      </c>
      <c r="C17" s="7" t="n">
        <v>400</v>
      </c>
      <c r="D17" s="5" t="n">
        <v>200</v>
      </c>
      <c r="E17" s="5" t="n">
        <v>600</v>
      </c>
    </row>
    <row r="18" spans="1:5">
      <c r="A18" s="4" t="s">
        <v>1224</v>
      </c>
    </row>
    <row r="19" spans="1:5">
      <c r="A19" s="4" t="s">
        <v>863</v>
      </c>
      <c r="C19" s="4" t="s">
        <v>1225</v>
      </c>
    </row>
    <row r="20" spans="1:5">
      <c r="A20" s="4" t="s">
        <v>1226</v>
      </c>
    </row>
    <row r="21" spans="1:5">
      <c r="A21" s="4" t="s">
        <v>1227</v>
      </c>
      <c r="C21" s="5" t="n">
        <v>2</v>
      </c>
    </row>
    <row r="22" spans="1:5">
      <c r="A22" s="4" t="s">
        <v>1228</v>
      </c>
    </row>
    <row r="23" spans="1:5">
      <c r="A23" s="4" t="s">
        <v>1223</v>
      </c>
      <c r="C23" s="7" t="n">
        <v>400</v>
      </c>
      <c r="D23" s="7" t="n">
        <v>400</v>
      </c>
      <c r="E23" s="7" t="n">
        <v>4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87</v>
      </c>
    </row>
    <row r="3" spans="1:4">
      <c r="A3" s="4" t="s">
        <v>1230</v>
      </c>
      <c r="B3" s="6" t="n">
        <v>15.7</v>
      </c>
      <c r="C3" s="6" t="n">
        <v>16.5</v>
      </c>
      <c r="D3" s="6" t="n">
        <v>14.8</v>
      </c>
    </row>
    <row r="4" spans="1:4">
      <c r="A4" s="4" t="s">
        <v>1231</v>
      </c>
      <c r="B4" s="15" t="n">
        <v>40.4</v>
      </c>
    </row>
    <row r="5" spans="1:4">
      <c r="A5" s="4" t="s">
        <v>1232</v>
      </c>
      <c r="B5" s="7" t="n">
        <v>20</v>
      </c>
    </row>
    <row r="6" spans="1:4">
      <c r="A6" s="4" t="s">
        <v>1233</v>
      </c>
    </row>
    <row r="7" spans="1:4">
      <c r="A7" s="4" t="s">
        <v>1234</v>
      </c>
      <c r="B7" s="4" t="s">
        <v>1235</v>
      </c>
      <c r="C7" s="4" t="s">
        <v>1235</v>
      </c>
      <c r="D7" s="4" t="s">
        <v>1235</v>
      </c>
    </row>
    <row r="8" spans="1:4">
      <c r="A8" s="4" t="s">
        <v>1059</v>
      </c>
    </row>
    <row r="9" spans="1:4">
      <c r="A9" s="4" t="s">
        <v>1236</v>
      </c>
      <c r="B9" s="4" t="s">
        <v>529</v>
      </c>
    </row>
    <row r="10" spans="1:4">
      <c r="A10" s="4" t="s">
        <v>923</v>
      </c>
    </row>
    <row r="11" spans="1:4">
      <c r="A11" s="4" t="s">
        <v>1236</v>
      </c>
      <c r="B11" s="4" t="s">
        <v>12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38</v>
      </c>
      <c r="B1" s="2" t="s">
        <v>573</v>
      </c>
    </row>
    <row r="2" spans="1:2">
      <c r="A2" s="5" t="n">
        <v>2018</v>
      </c>
      <c r="B2" s="6" t="n">
        <v>875.5</v>
      </c>
    </row>
    <row r="3" spans="1:2">
      <c r="A3" s="5" t="n">
        <v>2019</v>
      </c>
      <c r="B3" s="15" t="n">
        <v>820.3</v>
      </c>
    </row>
    <row r="4" spans="1:2">
      <c r="A4" s="5" t="n">
        <v>2020</v>
      </c>
      <c r="B4" s="15" t="n">
        <v>735.4</v>
      </c>
    </row>
    <row r="5" spans="1:2">
      <c r="A5" s="5" t="n">
        <v>2021</v>
      </c>
      <c r="B5" s="15" t="n">
        <v>643.6</v>
      </c>
    </row>
    <row r="6" spans="1:2">
      <c r="A6" s="5" t="n">
        <v>2022</v>
      </c>
      <c r="B6" s="15" t="n">
        <v>536.3</v>
      </c>
    </row>
    <row r="7" spans="1:2">
      <c r="A7" s="4" t="s">
        <v>1044</v>
      </c>
      <c r="B7" s="15" t="n">
        <v>2683.2</v>
      </c>
    </row>
    <row r="8" spans="1:2">
      <c r="A8" s="5" t="n">
        <v>2018</v>
      </c>
      <c r="B8" s="15" t="n">
        <v>9.1</v>
      </c>
    </row>
    <row r="9" spans="1:2">
      <c r="A9" s="5" t="n">
        <v>2019</v>
      </c>
      <c r="B9" s="15" t="n">
        <v>9.1</v>
      </c>
    </row>
    <row r="10" spans="1:2">
      <c r="A10" s="5" t="n">
        <v>2020</v>
      </c>
      <c r="B10" s="15" t="n">
        <v>8.6</v>
      </c>
    </row>
    <row r="11" spans="1:2">
      <c r="A11" s="5" t="n">
        <v>2021</v>
      </c>
      <c r="B11" s="15" t="n">
        <v>8.6</v>
      </c>
    </row>
    <row r="12" spans="1:2">
      <c r="A12" s="5" t="n">
        <v>2022</v>
      </c>
      <c r="B12" s="15" t="n">
        <v>8.5</v>
      </c>
    </row>
    <row r="13" spans="1:2">
      <c r="A13" s="4" t="s">
        <v>1044</v>
      </c>
      <c r="B13" s="6" t="n">
        <v>138.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1239</v>
      </c>
      <c r="C1" s="2" t="s">
        <v>1</v>
      </c>
    </row>
    <row r="2" spans="1:5">
      <c r="C2" s="2" t="s">
        <v>2</v>
      </c>
      <c r="D2" s="2" t="s">
        <v>32</v>
      </c>
      <c r="E2" s="2" t="s">
        <v>87</v>
      </c>
    </row>
    <row r="3" spans="1:5">
      <c r="A3" s="4" t="s">
        <v>1240</v>
      </c>
      <c r="C3" s="6" t="n">
        <v>21.6</v>
      </c>
      <c r="D3" s="6" t="n">
        <v>19.1</v>
      </c>
      <c r="E3" s="6" t="n">
        <v>18.5</v>
      </c>
    </row>
    <row r="4" spans="1:5">
      <c r="A4" s="4" t="s">
        <v>1241</v>
      </c>
      <c r="C4" s="6" t="n">
        <v>27.5</v>
      </c>
    </row>
    <row r="5" spans="1:5">
      <c r="A5" s="4" t="s">
        <v>1242</v>
      </c>
      <c r="C5" s="4" t="s">
        <v>1243</v>
      </c>
    </row>
    <row r="6" spans="1:5">
      <c r="A6" s="4" t="s">
        <v>1244</v>
      </c>
      <c r="C6" s="5" t="n">
        <v>10410343</v>
      </c>
      <c r="D6" s="5" t="n">
        <v>10015040</v>
      </c>
      <c r="E6" s="5" t="n">
        <v>9095416</v>
      </c>
    </row>
    <row r="7" spans="1:5">
      <c r="A7" s="4" t="s">
        <v>1245</v>
      </c>
      <c r="C7" s="5" t="n">
        <v>0</v>
      </c>
      <c r="D7" s="5" t="n">
        <v>0</v>
      </c>
      <c r="E7" s="5" t="n">
        <v>0</v>
      </c>
    </row>
    <row r="8" spans="1:5">
      <c r="A8" s="4" t="s">
        <v>1246</v>
      </c>
      <c r="C8" s="8" t="n">
        <v>11.54</v>
      </c>
    </row>
    <row r="9" spans="1:5">
      <c r="A9" s="4" t="s">
        <v>1247</v>
      </c>
      <c r="C9" s="8" t="n">
        <v>40.79</v>
      </c>
    </row>
    <row r="10" spans="1:5">
      <c r="A10" s="4" t="s">
        <v>1248</v>
      </c>
      <c r="C10" s="4" t="s">
        <v>1249</v>
      </c>
    </row>
    <row r="11" spans="1:5">
      <c r="A11" s="4" t="s">
        <v>1250</v>
      </c>
      <c r="C11" s="4" t="s">
        <v>1249</v>
      </c>
    </row>
    <row r="12" spans="1:5">
      <c r="A12" s="4" t="s">
        <v>1251</v>
      </c>
      <c r="C12" s="6" t="n">
        <v>1.5</v>
      </c>
      <c r="D12" s="6" t="n">
        <v>21.1</v>
      </c>
      <c r="E12" s="6" t="n">
        <v>18.7</v>
      </c>
    </row>
    <row r="13" spans="1:5">
      <c r="A13" s="4" t="s">
        <v>1252</v>
      </c>
      <c r="C13" s="5" t="n">
        <v>425646380</v>
      </c>
      <c r="D13" s="5" t="n">
        <v>425034113</v>
      </c>
    </row>
    <row r="14" spans="1:5">
      <c r="A14" s="4" t="s">
        <v>1253</v>
      </c>
      <c r="C14" s="4" t="s">
        <v>1085</v>
      </c>
    </row>
    <row r="15" spans="1:5">
      <c r="A15" s="4" t="s">
        <v>1254</v>
      </c>
      <c r="C15" s="6" t="n">
        <v>2.1</v>
      </c>
      <c r="D15" s="7" t="n">
        <v>2</v>
      </c>
      <c r="E15" s="15" t="n">
        <v>2.1</v>
      </c>
    </row>
    <row r="16" spans="1:5">
      <c r="A16" s="4" t="s">
        <v>1255</v>
      </c>
    </row>
    <row r="17" spans="1:5">
      <c r="A17" s="4" t="s">
        <v>1256</v>
      </c>
      <c r="C17" s="6" t="n">
        <v>5.5</v>
      </c>
      <c r="D17" s="6" t="n">
        <v>1.7</v>
      </c>
      <c r="E17" s="6" t="n">
        <v>4.8</v>
      </c>
    </row>
    <row r="18" spans="1:5">
      <c r="A18" s="4" t="s">
        <v>461</v>
      </c>
    </row>
    <row r="19" spans="1:5">
      <c r="A19" s="4" t="s">
        <v>1257</v>
      </c>
      <c r="C19" s="8" t="n">
        <v>23.35</v>
      </c>
      <c r="D19" s="8" t="n">
        <v>28.6</v>
      </c>
      <c r="E19" s="8" t="n">
        <v>27.87</v>
      </c>
    </row>
    <row r="20" spans="1:5">
      <c r="A20" s="4" t="s">
        <v>1252</v>
      </c>
      <c r="C20" s="5" t="n">
        <v>0</v>
      </c>
      <c r="D20" s="5" t="n">
        <v>130080</v>
      </c>
      <c r="E20" s="5" t="n">
        <v>91862</v>
      </c>
    </row>
    <row r="21" spans="1:5">
      <c r="A21" s="4" t="s">
        <v>1258</v>
      </c>
      <c r="B21" s="4" t="s">
        <v>37</v>
      </c>
      <c r="C21" s="4" t="s">
        <v>1259</v>
      </c>
      <c r="D21" s="4" t="s">
        <v>1259</v>
      </c>
      <c r="E21" s="4" t="s">
        <v>1259</v>
      </c>
    </row>
    <row r="22" spans="1:5"/>
    <row r="23" spans="1:5">
      <c r="A23" s="4" t="s">
        <v>37</v>
      </c>
      <c r="B23" s="4" t="s">
        <v>1260</v>
      </c>
    </row>
  </sheetData>
  <mergeCells count="4">
    <mergeCell ref="A1:B2"/>
    <mergeCell ref="C1:E1"/>
    <mergeCell ref="A22:D22"/>
    <mergeCell ref="B23:D2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1</v>
      </c>
      <c r="B1" s="2" t="s">
        <v>1</v>
      </c>
    </row>
    <row r="2" spans="1:5">
      <c r="B2" s="2" t="s">
        <v>2</v>
      </c>
      <c r="C2" s="2" t="s">
        <v>32</v>
      </c>
      <c r="D2" s="2" t="s">
        <v>87</v>
      </c>
      <c r="E2" s="2" t="s">
        <v>1262</v>
      </c>
    </row>
    <row r="3" spans="1:5">
      <c r="A3" s="4" t="s">
        <v>1263</v>
      </c>
      <c r="B3" s="5" t="n">
        <v>6013729</v>
      </c>
      <c r="C3" s="5" t="n">
        <v>9012441</v>
      </c>
      <c r="D3" s="5" t="n">
        <v>11893761</v>
      </c>
    </row>
    <row r="4" spans="1:5">
      <c r="A4" s="4" t="s">
        <v>1264</v>
      </c>
      <c r="B4" s="8" t="n">
        <v>32.09</v>
      </c>
      <c r="C4" s="8" t="n">
        <v>31.09</v>
      </c>
      <c r="D4" s="8" t="n">
        <v>30.23</v>
      </c>
    </row>
    <row r="5" spans="1:5">
      <c r="A5" s="4" t="s">
        <v>1265</v>
      </c>
      <c r="B5" s="4" t="s">
        <v>60</v>
      </c>
      <c r="C5" s="6" t="n">
        <v>12.1</v>
      </c>
      <c r="D5" s="6" t="n">
        <v>27.4</v>
      </c>
      <c r="E5" s="6" t="n">
        <v>29.8</v>
      </c>
    </row>
    <row r="6" spans="1:5">
      <c r="A6" s="4" t="s">
        <v>1266</v>
      </c>
      <c r="B6" s="5" t="n">
        <v>-83863</v>
      </c>
      <c r="C6" s="5" t="n">
        <v>-1167819</v>
      </c>
      <c r="D6" s="5" t="n">
        <v>-1019240</v>
      </c>
    </row>
    <row r="7" spans="1:5">
      <c r="A7" s="4" t="s">
        <v>1267</v>
      </c>
      <c r="B7" s="8" t="n">
        <v>18.2</v>
      </c>
      <c r="C7" s="8" t="n">
        <v>18.03</v>
      </c>
      <c r="D7" s="8" t="n">
        <v>18.36</v>
      </c>
    </row>
    <row r="8" spans="1:5">
      <c r="A8" s="4" t="s">
        <v>1268</v>
      </c>
      <c r="B8" s="6" t="n">
        <v>3.4</v>
      </c>
      <c r="C8" s="6" t="n">
        <v>12.4</v>
      </c>
      <c r="D8" s="6" t="n">
        <v>7.4</v>
      </c>
    </row>
    <row r="9" spans="1:5">
      <c r="A9" s="4" t="s">
        <v>1269</v>
      </c>
      <c r="B9" s="5" t="n">
        <v>-2464920</v>
      </c>
      <c r="C9" s="5" t="n">
        <v>-1830893</v>
      </c>
      <c r="D9" s="5" t="n">
        <v>-1862080</v>
      </c>
    </row>
    <row r="10" spans="1:5">
      <c r="A10" s="4" t="s">
        <v>1270</v>
      </c>
      <c r="B10" s="8" t="n">
        <v>35.91</v>
      </c>
      <c r="C10" s="8" t="n">
        <v>39.69</v>
      </c>
      <c r="D10" s="8" t="n">
        <v>32.55</v>
      </c>
    </row>
    <row r="11" spans="1:5">
      <c r="A11" s="4" t="s">
        <v>1263</v>
      </c>
      <c r="B11" s="5" t="n">
        <v>3464946</v>
      </c>
      <c r="C11" s="5" t="n">
        <v>6013729</v>
      </c>
      <c r="D11" s="5" t="n">
        <v>9012441</v>
      </c>
    </row>
    <row r="12" spans="1:5">
      <c r="A12" s="4" t="s">
        <v>1264</v>
      </c>
      <c r="B12" s="8" t="n">
        <v>27.81</v>
      </c>
      <c r="C12" s="8" t="n">
        <v>32.09</v>
      </c>
      <c r="D12" s="8" t="n">
        <v>31.09</v>
      </c>
    </row>
    <row r="13" spans="1:5">
      <c r="A13" s="3" t="s">
        <v>1271</v>
      </c>
    </row>
    <row r="14" spans="1:5">
      <c r="A14" s="4" t="s">
        <v>1272</v>
      </c>
      <c r="B14" s="5" t="n">
        <v>3464946</v>
      </c>
      <c r="C14" s="5" t="n">
        <v>5144416</v>
      </c>
      <c r="D14" s="5" t="n">
        <v>7617882</v>
      </c>
    </row>
    <row r="15" spans="1:5">
      <c r="A15" s="4" t="s">
        <v>1273</v>
      </c>
      <c r="B15" s="8" t="n">
        <v>27.81</v>
      </c>
      <c r="C15" s="8" t="n">
        <v>32.56</v>
      </c>
      <c r="D15" s="8" t="n">
        <v>32.9</v>
      </c>
    </row>
    <row r="16" spans="1:5">
      <c r="A16" s="4" t="s">
        <v>1274</v>
      </c>
      <c r="B16" s="7" t="n">
        <v>4</v>
      </c>
      <c r="C16" s="6" t="n">
        <v>11.3</v>
      </c>
      <c r="D16" s="7" t="n">
        <v>2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5</v>
      </c>
      <c r="C1" s="2" t="s">
        <v>1</v>
      </c>
    </row>
    <row r="2" spans="1:5">
      <c r="C2" s="2" t="s">
        <v>2</v>
      </c>
      <c r="D2" s="2" t="s">
        <v>32</v>
      </c>
      <c r="E2" s="2" t="s">
        <v>87</v>
      </c>
    </row>
    <row r="3" spans="1:5">
      <c r="A3" s="4" t="s">
        <v>1276</v>
      </c>
      <c r="C3" s="5" t="n">
        <v>1930732</v>
      </c>
      <c r="D3" s="5" t="n">
        <v>1712534</v>
      </c>
      <c r="E3" s="5" t="n">
        <v>1911145</v>
      </c>
    </row>
    <row r="4" spans="1:5">
      <c r="A4" s="4" t="s">
        <v>1277</v>
      </c>
      <c r="B4" s="4" t="s">
        <v>37</v>
      </c>
      <c r="C4" s="5" t="n">
        <v>646142</v>
      </c>
      <c r="D4" s="5" t="n">
        <v>756530</v>
      </c>
      <c r="E4" s="5" t="n">
        <v>729160</v>
      </c>
    </row>
    <row r="5" spans="1:5">
      <c r="A5" s="4" t="s">
        <v>1278</v>
      </c>
      <c r="C5" s="5" t="n">
        <v>-783872</v>
      </c>
      <c r="D5" s="5" t="n">
        <v>-520539</v>
      </c>
      <c r="E5" s="5" t="n">
        <v>-875202</v>
      </c>
    </row>
    <row r="6" spans="1:5">
      <c r="A6" s="4" t="s">
        <v>1279</v>
      </c>
      <c r="C6" s="5" t="n">
        <v>-15573</v>
      </c>
      <c r="D6" s="5" t="n">
        <v>-17793</v>
      </c>
      <c r="E6" s="5" t="n">
        <v>-52569</v>
      </c>
    </row>
    <row r="7" spans="1:5">
      <c r="A7" s="4" t="s">
        <v>1280</v>
      </c>
      <c r="C7" s="5" t="n">
        <v>1777429</v>
      </c>
      <c r="D7" s="5" t="n">
        <v>1930732</v>
      </c>
      <c r="E7" s="5" t="n">
        <v>1712534</v>
      </c>
    </row>
    <row r="8" spans="1:5"/>
    <row r="9" spans="1:5">
      <c r="A9" s="4" t="s">
        <v>37</v>
      </c>
      <c r="B9" s="4" t="s">
        <v>1281</v>
      </c>
    </row>
  </sheetData>
  <mergeCells count="4">
    <mergeCell ref="A1:B2"/>
    <mergeCell ref="C1:E1"/>
    <mergeCell ref="A8:D8"/>
    <mergeCell ref="B9:D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2</v>
      </c>
      <c r="C1" s="2" t="s">
        <v>1</v>
      </c>
    </row>
    <row r="2" spans="1:5">
      <c r="C2" s="2" t="s">
        <v>2</v>
      </c>
      <c r="D2" s="2" t="s">
        <v>32</v>
      </c>
      <c r="E2" s="2" t="s">
        <v>87</v>
      </c>
    </row>
    <row r="3" spans="1:5">
      <c r="A3" s="4" t="s">
        <v>1276</v>
      </c>
      <c r="C3" s="5" t="n">
        <v>197249</v>
      </c>
      <c r="D3" s="5" t="n">
        <v>202754</v>
      </c>
      <c r="E3" s="5" t="n">
        <v>114268</v>
      </c>
    </row>
    <row r="4" spans="1:5">
      <c r="A4" s="4" t="s">
        <v>1277</v>
      </c>
      <c r="B4" s="4" t="s">
        <v>37</v>
      </c>
      <c r="C4" s="5" t="n">
        <v>135780</v>
      </c>
      <c r="D4" s="5" t="n">
        <v>100170</v>
      </c>
      <c r="E4" s="5" t="n">
        <v>145620</v>
      </c>
    </row>
    <row r="5" spans="1:5">
      <c r="A5" s="4" t="s">
        <v>1278</v>
      </c>
      <c r="B5" s="4" t="s">
        <v>49</v>
      </c>
      <c r="C5" s="5" t="n">
        <v>-97079</v>
      </c>
      <c r="D5" s="5" t="n">
        <v>-105675</v>
      </c>
      <c r="E5" s="5" t="n">
        <v>-57134</v>
      </c>
    </row>
    <row r="6" spans="1:5">
      <c r="A6" s="4" t="s">
        <v>1280</v>
      </c>
      <c r="C6" s="5" t="n">
        <v>235950</v>
      </c>
      <c r="D6" s="5" t="n">
        <v>197249</v>
      </c>
      <c r="E6" s="5" t="n">
        <v>202754</v>
      </c>
    </row>
    <row r="7" spans="1:5"/>
    <row r="8" spans="1:5">
      <c r="A8" s="4" t="s">
        <v>37</v>
      </c>
      <c r="B8" s="4" t="s">
        <v>1283</v>
      </c>
    </row>
    <row r="9" spans="1:5">
      <c r="A9" s="4" t="s">
        <v>49</v>
      </c>
      <c r="B9" s="4" t="s">
        <v>1284</v>
      </c>
    </row>
  </sheetData>
  <mergeCells count="5">
    <mergeCell ref="A1:B2"/>
    <mergeCell ref="C1:E1"/>
    <mergeCell ref="A7:D7"/>
    <mergeCell ref="B8:D8"/>
    <mergeCell ref="B9:D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48</v>
      </c>
    </row>
    <row r="4" spans="1:2">
      <c r="A4" s="4" t="s">
        <v>255</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4"/>
  </cols>
  <sheetData>
    <row r="1" spans="1:5">
      <c r="A1" s="1" t="s">
        <v>1285</v>
      </c>
      <c r="C1" s="2" t="s">
        <v>1</v>
      </c>
    </row>
    <row r="2" spans="1:5">
      <c r="C2" s="2" t="s">
        <v>2</v>
      </c>
      <c r="D2" s="2" t="s">
        <v>32</v>
      </c>
      <c r="E2" s="2" t="s">
        <v>87</v>
      </c>
    </row>
    <row r="3" spans="1:5">
      <c r="A3" s="4" t="s">
        <v>1286</v>
      </c>
      <c r="C3" s="8" t="n">
        <v>24.91</v>
      </c>
      <c r="D3" s="8" t="n">
        <v>26.29</v>
      </c>
      <c r="E3" s="8" t="n">
        <v>26.83</v>
      </c>
    </row>
    <row r="4" spans="1:5">
      <c r="A4" s="4" t="s">
        <v>1287</v>
      </c>
      <c r="B4" s="4" t="s">
        <v>37</v>
      </c>
      <c r="C4" s="4" t="s">
        <v>1259</v>
      </c>
      <c r="D4" s="4" t="s">
        <v>1259</v>
      </c>
      <c r="E4" s="4" t="s">
        <v>1259</v>
      </c>
    </row>
    <row r="5" spans="1:5">
      <c r="A5" s="4" t="s">
        <v>1288</v>
      </c>
      <c r="C5" s="4" t="s">
        <v>1289</v>
      </c>
      <c r="D5" s="4" t="s">
        <v>1290</v>
      </c>
      <c r="E5" s="4" t="s">
        <v>1291</v>
      </c>
    </row>
    <row r="6" spans="1:5">
      <c r="A6" s="20" t="n">
        <v>-2</v>
      </c>
      <c r="B6" s="4" t="s">
        <v>49</v>
      </c>
      <c r="C6" s="4" t="s">
        <v>1292</v>
      </c>
      <c r="D6" s="4" t="s">
        <v>1293</v>
      </c>
      <c r="E6" s="4" t="s">
        <v>1294</v>
      </c>
    </row>
    <row r="7" spans="1:5">
      <c r="A7" s="4" t="s">
        <v>1295</v>
      </c>
      <c r="C7" s="4" t="s">
        <v>1296</v>
      </c>
      <c r="D7" s="4" t="s">
        <v>1296</v>
      </c>
    </row>
    <row r="8" spans="1:5"/>
    <row r="9" spans="1:5">
      <c r="A9" s="4" t="s">
        <v>37</v>
      </c>
      <c r="B9" s="4" t="s">
        <v>1260</v>
      </c>
    </row>
    <row r="10" spans="1:5">
      <c r="A10" s="4" t="s">
        <v>49</v>
      </c>
      <c r="B10" s="4" t="s">
        <v>1297</v>
      </c>
    </row>
  </sheetData>
  <mergeCells count="5">
    <mergeCell ref="A1:B2"/>
    <mergeCell ref="C1:E1"/>
    <mergeCell ref="A8:D8"/>
    <mergeCell ref="B9:D9"/>
    <mergeCell ref="B10:D1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298</v>
      </c>
      <c r="B1" s="2" t="s">
        <v>843</v>
      </c>
      <c r="C1" s="2" t="s">
        <v>1</v>
      </c>
    </row>
    <row r="2" spans="1:7">
      <c r="B2" s="2" t="s">
        <v>1299</v>
      </c>
      <c r="C2" s="2" t="s">
        <v>1300</v>
      </c>
      <c r="D2" s="2" t="s">
        <v>2</v>
      </c>
      <c r="E2" s="2" t="s">
        <v>32</v>
      </c>
      <c r="F2" s="2" t="s">
        <v>87</v>
      </c>
      <c r="G2" s="2" t="s">
        <v>1301</v>
      </c>
    </row>
    <row r="3" spans="1:7">
      <c r="A3" s="4" t="s">
        <v>1302</v>
      </c>
      <c r="D3" s="4" t="s">
        <v>712</v>
      </c>
    </row>
    <row r="4" spans="1:7">
      <c r="A4" s="4" t="s">
        <v>1303</v>
      </c>
      <c r="F4" s="7" t="n">
        <v>85900</v>
      </c>
    </row>
    <row r="5" spans="1:7">
      <c r="A5" s="4" t="s">
        <v>1304</v>
      </c>
      <c r="D5" s="4" t="s">
        <v>1305</v>
      </c>
      <c r="E5" s="4" t="s">
        <v>1305</v>
      </c>
      <c r="F5" s="4" t="s">
        <v>1305</v>
      </c>
    </row>
    <row r="6" spans="1:7">
      <c r="A6" s="4" t="s">
        <v>1306</v>
      </c>
      <c r="D6" s="7" t="n">
        <v>1100</v>
      </c>
    </row>
    <row r="7" spans="1:7">
      <c r="A7" s="4" t="s">
        <v>1307</v>
      </c>
      <c r="E7" s="7" t="n">
        <v>55600</v>
      </c>
    </row>
    <row r="8" spans="1:7">
      <c r="A8" s="4" t="s">
        <v>1308</v>
      </c>
      <c r="D8" s="5" t="n">
        <v>3500</v>
      </c>
    </row>
    <row r="9" spans="1:7">
      <c r="A9" s="4" t="s">
        <v>1309</v>
      </c>
      <c r="D9" s="5" t="n">
        <v>313195</v>
      </c>
      <c r="E9" s="5" t="n">
        <v>236853</v>
      </c>
      <c r="F9" s="7" t="n">
        <v>454021</v>
      </c>
    </row>
    <row r="10" spans="1:7">
      <c r="A10" s="4" t="s">
        <v>1310</v>
      </c>
      <c r="D10" s="5" t="n">
        <v>3991</v>
      </c>
      <c r="E10" s="5" t="n">
        <v>4962</v>
      </c>
      <c r="F10" s="7" t="n">
        <v>4263</v>
      </c>
    </row>
    <row r="11" spans="1:7">
      <c r="A11" s="4" t="s">
        <v>1311</v>
      </c>
    </row>
    <row r="12" spans="1:7">
      <c r="A12" s="4" t="s">
        <v>1310</v>
      </c>
      <c r="D12" s="7" t="n">
        <v>4000</v>
      </c>
    </row>
    <row r="13" spans="1:7">
      <c r="A13" s="4" t="s">
        <v>1312</v>
      </c>
    </row>
    <row r="14" spans="1:7">
      <c r="A14" s="4" t="s">
        <v>1313</v>
      </c>
      <c r="D14" s="5" t="n">
        <v>2011</v>
      </c>
    </row>
    <row r="15" spans="1:7">
      <c r="A15" s="4" t="s">
        <v>1314</v>
      </c>
    </row>
    <row r="16" spans="1:7">
      <c r="A16" s="4" t="s">
        <v>1313</v>
      </c>
      <c r="D16" s="5" t="n">
        <v>2017</v>
      </c>
    </row>
    <row r="17" spans="1:7">
      <c r="A17" s="4" t="s">
        <v>1315</v>
      </c>
    </row>
    <row r="18" spans="1:7">
      <c r="A18" s="4" t="s">
        <v>1309</v>
      </c>
      <c r="D18" s="7" t="n">
        <v>8100</v>
      </c>
    </row>
    <row r="19" spans="1:7">
      <c r="A19" s="4" t="s">
        <v>1316</v>
      </c>
      <c r="D19" s="5" t="n">
        <v>44000</v>
      </c>
    </row>
    <row r="20" spans="1:7">
      <c r="A20" s="4" t="s">
        <v>1317</v>
      </c>
      <c r="G20" s="7" t="n">
        <v>63500</v>
      </c>
    </row>
    <row r="21" spans="1:7">
      <c r="A21" s="4" t="s">
        <v>1318</v>
      </c>
    </row>
    <row r="22" spans="1:7">
      <c r="A22" s="4" t="s">
        <v>1316</v>
      </c>
      <c r="D22" s="7" t="n">
        <v>8100</v>
      </c>
    </row>
    <row r="23" spans="1:7">
      <c r="A23" s="4" t="s">
        <v>1319</v>
      </c>
    </row>
    <row r="24" spans="1:7">
      <c r="A24" s="4" t="s">
        <v>1307</v>
      </c>
      <c r="E24" s="5" t="n">
        <v>7900</v>
      </c>
    </row>
    <row r="25" spans="1:7">
      <c r="A25" s="4" t="s">
        <v>1320</v>
      </c>
    </row>
    <row r="26" spans="1:7">
      <c r="A26" s="4" t="s">
        <v>1321</v>
      </c>
      <c r="E26" s="5" t="n">
        <v>24900</v>
      </c>
    </row>
    <row r="27" spans="1:7">
      <c r="A27" s="4" t="s">
        <v>1322</v>
      </c>
    </row>
    <row r="28" spans="1:7">
      <c r="A28" s="4" t="s">
        <v>1323</v>
      </c>
      <c r="D28" s="5" t="n">
        <v>2004</v>
      </c>
    </row>
    <row r="29" spans="1:7">
      <c r="A29" s="4" t="s">
        <v>1324</v>
      </c>
    </row>
    <row r="30" spans="1:7">
      <c r="A30" s="4" t="s">
        <v>1323</v>
      </c>
      <c r="D30" s="5" t="n">
        <v>2009</v>
      </c>
    </row>
    <row r="31" spans="1:7">
      <c r="A31" s="4" t="s">
        <v>1325</v>
      </c>
    </row>
    <row r="32" spans="1:7">
      <c r="A32" s="4" t="s">
        <v>1326</v>
      </c>
      <c r="D32" s="4" t="s">
        <v>523</v>
      </c>
    </row>
    <row r="33" spans="1:7">
      <c r="A33" s="4" t="s">
        <v>1327</v>
      </c>
      <c r="D33" s="7" t="n">
        <v>40900</v>
      </c>
    </row>
    <row r="34" spans="1:7">
      <c r="A34" s="4" t="s">
        <v>1328</v>
      </c>
      <c r="E34" s="5" t="n">
        <v>-100</v>
      </c>
    </row>
    <row r="35" spans="1:7">
      <c r="A35" s="4" t="s">
        <v>1329</v>
      </c>
      <c r="E35" s="7" t="n">
        <v>2000</v>
      </c>
    </row>
    <row r="36" spans="1:7">
      <c r="A36" s="4" t="s">
        <v>1330</v>
      </c>
    </row>
    <row r="37" spans="1:7">
      <c r="A37" s="4" t="s">
        <v>1323</v>
      </c>
      <c r="B37" s="5" t="n">
        <v>2010</v>
      </c>
    </row>
    <row r="38" spans="1:7">
      <c r="A38" s="4" t="s">
        <v>1331</v>
      </c>
      <c r="B38" s="7" t="n">
        <v>33700</v>
      </c>
    </row>
    <row r="39" spans="1:7">
      <c r="A39" s="4" t="s">
        <v>1332</v>
      </c>
      <c r="B39" s="5" t="n">
        <v>16500</v>
      </c>
    </row>
    <row r="40" spans="1:7">
      <c r="A40" s="4" t="s">
        <v>1333</v>
      </c>
      <c r="B40" s="5" t="n">
        <v>11400</v>
      </c>
    </row>
    <row r="41" spans="1:7">
      <c r="A41" s="4" t="s">
        <v>1334</v>
      </c>
      <c r="B41" s="7" t="n">
        <v>0</v>
      </c>
    </row>
    <row r="42" spans="1:7">
      <c r="A42" s="4" t="s">
        <v>1335</v>
      </c>
    </row>
    <row r="43" spans="1:7">
      <c r="A43" s="4" t="s">
        <v>1304</v>
      </c>
      <c r="C43" s="4" t="s">
        <v>1336</v>
      </c>
    </row>
  </sheetData>
  <mergeCells count="2">
    <mergeCell ref="A1:A2"/>
    <mergeCell ref="C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37</v>
      </c>
      <c r="C1" s="2" t="s">
        <v>884</v>
      </c>
      <c r="K1" s="2" t="s">
        <v>1</v>
      </c>
    </row>
    <row r="2" spans="1:13">
      <c r="C2" s="2" t="s">
        <v>2</v>
      </c>
      <c r="D2" s="2" t="s">
        <v>702</v>
      </c>
      <c r="E2" s="2" t="s">
        <v>4</v>
      </c>
      <c r="F2" s="2" t="s">
        <v>885</v>
      </c>
      <c r="G2" s="2" t="s">
        <v>32</v>
      </c>
      <c r="H2" s="2" t="s">
        <v>886</v>
      </c>
      <c r="I2" s="2" t="s">
        <v>887</v>
      </c>
      <c r="J2" s="2" t="s">
        <v>888</v>
      </c>
      <c r="K2" s="2" t="s">
        <v>2</v>
      </c>
      <c r="L2" s="2" t="s">
        <v>32</v>
      </c>
      <c r="M2" s="2" t="s">
        <v>87</v>
      </c>
    </row>
    <row r="3" spans="1:13">
      <c r="A3" s="4" t="s">
        <v>1338</v>
      </c>
      <c r="C3" s="7" t="n">
        <v>84566</v>
      </c>
      <c r="D3" s="7" t="n">
        <v>121030</v>
      </c>
      <c r="E3" s="7" t="n">
        <v>143416</v>
      </c>
      <c r="F3" s="7" t="n">
        <v>76733</v>
      </c>
      <c r="G3" s="7" t="n">
        <v>78273</v>
      </c>
      <c r="H3" s="7" t="n">
        <v>-43545</v>
      </c>
      <c r="I3" s="7" t="n">
        <v>203409</v>
      </c>
      <c r="J3" s="7" t="n">
        <v>140713</v>
      </c>
      <c r="K3" s="7" t="n">
        <v>426075</v>
      </c>
      <c r="L3" s="7" t="n">
        <v>378850</v>
      </c>
      <c r="M3" s="7" t="n">
        <v>894115</v>
      </c>
    </row>
    <row r="4" spans="1:13">
      <c r="A4" s="4" t="s">
        <v>1339</v>
      </c>
      <c r="K4" s="5" t="n">
        <v>116106</v>
      </c>
      <c r="L4" s="5" t="n">
        <v>65194</v>
      </c>
      <c r="M4" s="5" t="n">
        <v>21515</v>
      </c>
    </row>
    <row r="5" spans="1:13">
      <c r="A5" s="4" t="s">
        <v>1340</v>
      </c>
      <c r="K5" s="4" t="s">
        <v>60</v>
      </c>
      <c r="L5" s="5" t="n">
        <v>-11984</v>
      </c>
      <c r="M5" s="5" t="n">
        <v>-14246</v>
      </c>
    </row>
    <row r="6" spans="1:13">
      <c r="A6" s="4" t="s">
        <v>1341</v>
      </c>
      <c r="K6" s="5" t="n">
        <v>-30303</v>
      </c>
      <c r="L6" s="5" t="n">
        <v>-34097</v>
      </c>
      <c r="M6" s="5" t="n">
        <v>-32848</v>
      </c>
    </row>
    <row r="7" spans="1:13">
      <c r="A7" s="4" t="s">
        <v>1342</v>
      </c>
      <c r="K7" s="5" t="n">
        <v>-8495</v>
      </c>
      <c r="L7" s="5" t="n">
        <v>-15901</v>
      </c>
      <c r="M7" s="5" t="n">
        <v>-19723</v>
      </c>
    </row>
    <row r="8" spans="1:13">
      <c r="A8" s="4" t="s">
        <v>1343</v>
      </c>
      <c r="K8" s="5" t="n">
        <v>-15196</v>
      </c>
      <c r="L8" s="5" t="n">
        <v>-20739</v>
      </c>
      <c r="M8" s="5" t="n">
        <v>-294</v>
      </c>
    </row>
    <row r="9" spans="1:13">
      <c r="A9" s="4" t="s">
        <v>1344</v>
      </c>
      <c r="K9" s="5" t="n">
        <v>-85856</v>
      </c>
      <c r="L9" s="5" t="n">
        <v>-93704</v>
      </c>
      <c r="M9" s="5" t="n">
        <v>-64270</v>
      </c>
    </row>
    <row r="10" spans="1:13">
      <c r="A10" s="4" t="s">
        <v>1345</v>
      </c>
      <c r="K10" s="4" t="s">
        <v>60</v>
      </c>
      <c r="L10" s="5" t="n">
        <v>3976</v>
      </c>
      <c r="M10" s="5" t="n">
        <v>5873</v>
      </c>
    </row>
    <row r="11" spans="1:13">
      <c r="A11" s="4" t="s">
        <v>1346</v>
      </c>
      <c r="K11" s="5" t="n">
        <v>-1300</v>
      </c>
      <c r="L11" s="4" t="s">
        <v>60</v>
      </c>
      <c r="M11" s="4" t="s">
        <v>60</v>
      </c>
    </row>
    <row r="12" spans="1:13">
      <c r="A12" s="4" t="s">
        <v>1347</v>
      </c>
      <c r="K12" s="5" t="n">
        <v>53893</v>
      </c>
      <c r="L12" s="5" t="n">
        <v>11161</v>
      </c>
      <c r="M12" s="5" t="n">
        <v>4484</v>
      </c>
    </row>
    <row r="13" spans="1:13">
      <c r="A13" s="4" t="s">
        <v>1348</v>
      </c>
      <c r="K13" s="5" t="n">
        <v>221</v>
      </c>
      <c r="L13" s="5" t="n">
        <v>-8962</v>
      </c>
      <c r="M13" s="5" t="n">
        <v>-47297</v>
      </c>
    </row>
    <row r="14" spans="1:13">
      <c r="A14" s="4" t="s">
        <v>1349</v>
      </c>
      <c r="B14" s="4" t="s">
        <v>37</v>
      </c>
      <c r="K14" s="5" t="n">
        <v>-52237</v>
      </c>
      <c r="L14" s="5" t="n">
        <v>-28954</v>
      </c>
      <c r="M14" s="5" t="n">
        <v>-126957</v>
      </c>
    </row>
    <row r="15" spans="1:13">
      <c r="A15" s="4" t="s">
        <v>1350</v>
      </c>
      <c r="K15" s="5" t="n">
        <v>-71160</v>
      </c>
      <c r="L15" s="5" t="n">
        <v>-57385</v>
      </c>
      <c r="M15" s="5" t="n">
        <v>-149407</v>
      </c>
    </row>
    <row r="16" spans="1:13">
      <c r="A16" s="4" t="s">
        <v>1351</v>
      </c>
      <c r="K16" s="4" t="s">
        <v>60</v>
      </c>
      <c r="L16" s="5" t="n">
        <v>51939</v>
      </c>
      <c r="M16" s="4" t="s">
        <v>60</v>
      </c>
    </row>
    <row r="17" spans="1:13">
      <c r="A17" s="4" t="s">
        <v>1352</v>
      </c>
      <c r="K17" s="5" t="n">
        <v>-6893</v>
      </c>
      <c r="L17" s="5" t="n">
        <v>542</v>
      </c>
      <c r="M17" s="5" t="n">
        <v>-2971</v>
      </c>
    </row>
    <row r="18" spans="1:13">
      <c r="A18" s="4" t="s">
        <v>1353</v>
      </c>
      <c r="K18" s="5" t="n">
        <v>313195</v>
      </c>
      <c r="L18" s="5" t="n">
        <v>236853</v>
      </c>
      <c r="M18" s="5" t="n">
        <v>454021</v>
      </c>
    </row>
    <row r="19" spans="1:13">
      <c r="A19" s="4" t="s">
        <v>1354</v>
      </c>
    </row>
    <row r="20" spans="1:13">
      <c r="A20" s="4" t="s">
        <v>1355</v>
      </c>
      <c r="K20" s="5" t="n">
        <v>676</v>
      </c>
      <c r="L20" s="5" t="n">
        <v>-4490</v>
      </c>
      <c r="M20" s="5" t="n">
        <v>-3094</v>
      </c>
    </row>
    <row r="21" spans="1:13">
      <c r="A21" s="4" t="s">
        <v>518</v>
      </c>
    </row>
    <row r="22" spans="1:13">
      <c r="A22" s="4" t="s">
        <v>1355</v>
      </c>
      <c r="K22" s="5" t="n">
        <v>-172</v>
      </c>
      <c r="L22" s="5" t="n">
        <v>-11301</v>
      </c>
      <c r="M22" s="5" t="n">
        <v>-4786</v>
      </c>
    </row>
    <row r="23" spans="1:13">
      <c r="A23" s="4" t="s">
        <v>1356</v>
      </c>
    </row>
    <row r="24" spans="1:13">
      <c r="A24" s="4" t="s">
        <v>1338</v>
      </c>
      <c r="K24" s="5" t="n">
        <v>-12164</v>
      </c>
      <c r="L24" s="5" t="n">
        <v>12708</v>
      </c>
      <c r="M24" s="5" t="n">
        <v>-6073</v>
      </c>
    </row>
    <row r="25" spans="1:13">
      <c r="A25" s="4" t="s">
        <v>1357</v>
      </c>
    </row>
    <row r="26" spans="1:13">
      <c r="A26" s="4" t="s">
        <v>1338</v>
      </c>
      <c r="B26" s="4" t="s">
        <v>49</v>
      </c>
      <c r="K26" s="7" t="n">
        <v>413911</v>
      </c>
      <c r="L26" s="7" t="n">
        <v>391558</v>
      </c>
      <c r="M26" s="7" t="n">
        <v>888042</v>
      </c>
    </row>
    <row r="27" spans="1:13"/>
    <row r="28" spans="1:13">
      <c r="A28" s="4" t="s">
        <v>37</v>
      </c>
      <c r="B28" s="4" t="s">
        <v>1358</v>
      </c>
    </row>
    <row r="29" spans="1:13">
      <c r="A29" s="4" t="s">
        <v>49</v>
      </c>
      <c r="B29" s="4" t="s">
        <v>1359</v>
      </c>
    </row>
  </sheetData>
  <mergeCells count="6">
    <mergeCell ref="A1:B2"/>
    <mergeCell ref="C1:J1"/>
    <mergeCell ref="K1:M1"/>
    <mergeCell ref="A27:L27"/>
    <mergeCell ref="B28:L28"/>
    <mergeCell ref="B29:L2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2</v>
      </c>
      <c r="D2" s="2" t="s">
        <v>87</v>
      </c>
    </row>
    <row r="3" spans="1:4">
      <c r="A3" s="4" t="s">
        <v>1361</v>
      </c>
      <c r="B3" s="7" t="n">
        <v>503793</v>
      </c>
      <c r="C3" s="7" t="n">
        <v>471850</v>
      </c>
      <c r="D3" s="7" t="n">
        <v>454036</v>
      </c>
    </row>
    <row r="4" spans="1:4">
      <c r="A4" s="4" t="s">
        <v>1362</v>
      </c>
      <c r="B4" s="4" t="s">
        <v>60</v>
      </c>
      <c r="C4" s="4" t="s">
        <v>60</v>
      </c>
      <c r="D4" s="4" t="s">
        <v>60</v>
      </c>
    </row>
    <row r="5" spans="1:4">
      <c r="A5" s="4" t="s">
        <v>182</v>
      </c>
    </row>
    <row r="6" spans="1:4">
      <c r="A6" s="4" t="s">
        <v>1363</v>
      </c>
      <c r="B6" s="4" t="s">
        <v>60</v>
      </c>
      <c r="C6" s="4" t="s">
        <v>60</v>
      </c>
      <c r="D6" s="4" t="s">
        <v>60</v>
      </c>
    </row>
    <row r="7" spans="1:4">
      <c r="A7" s="4" t="s">
        <v>1364</v>
      </c>
      <c r="B7" s="4" t="s">
        <v>60</v>
      </c>
      <c r="C7" s="4" t="s">
        <v>60</v>
      </c>
      <c r="D7" s="4" t="s">
        <v>60</v>
      </c>
    </row>
    <row r="8" spans="1:4">
      <c r="A8" s="4" t="s">
        <v>1365</v>
      </c>
      <c r="B8" s="4" t="s">
        <v>60</v>
      </c>
      <c r="C8" s="4" t="s">
        <v>60</v>
      </c>
      <c r="D8" s="7" t="n">
        <v>13417</v>
      </c>
    </row>
    <row r="9" spans="1:4">
      <c r="A9" s="4" t="s">
        <v>1366</v>
      </c>
      <c r="B9" s="4" t="s">
        <v>60</v>
      </c>
      <c r="C9" s="4" t="s">
        <v>60</v>
      </c>
      <c r="D9" s="4" t="s">
        <v>523</v>
      </c>
    </row>
    <row r="10" spans="1:4">
      <c r="A10" s="4" t="s">
        <v>1361</v>
      </c>
      <c r="B10" s="4" t="s">
        <v>60</v>
      </c>
      <c r="C10" s="4" t="s">
        <v>60</v>
      </c>
      <c r="D10" s="7" t="n">
        <v>13417</v>
      </c>
    </row>
    <row r="11" spans="1:4">
      <c r="A11" s="4" t="s">
        <v>1362</v>
      </c>
      <c r="B11" s="4" t="s">
        <v>60</v>
      </c>
      <c r="C11" s="4" t="s">
        <v>60</v>
      </c>
      <c r="D11" s="4" t="s">
        <v>523</v>
      </c>
    </row>
    <row r="12" spans="1:4">
      <c r="A12" s="4" t="s">
        <v>184</v>
      </c>
    </row>
    <row r="13" spans="1:4">
      <c r="A13" s="4" t="s">
        <v>1363</v>
      </c>
      <c r="B13" s="7" t="n">
        <v>21636</v>
      </c>
      <c r="C13" s="7" t="n">
        <v>16320</v>
      </c>
      <c r="D13" s="4" t="s">
        <v>60</v>
      </c>
    </row>
    <row r="14" spans="1:4">
      <c r="A14" s="4" t="s">
        <v>1364</v>
      </c>
      <c r="B14" s="4" t="s">
        <v>1367</v>
      </c>
      <c r="C14" s="4" t="s">
        <v>1368</v>
      </c>
      <c r="D14" s="4" t="s">
        <v>60</v>
      </c>
    </row>
    <row r="15" spans="1:4">
      <c r="A15" s="4" t="s">
        <v>1365</v>
      </c>
      <c r="B15" s="7" t="n">
        <v>902</v>
      </c>
      <c r="C15" s="7" t="n">
        <v>7680</v>
      </c>
      <c r="D15" s="7" t="n">
        <v>24000</v>
      </c>
    </row>
    <row r="16" spans="1:4">
      <c r="A16" s="4" t="s">
        <v>1366</v>
      </c>
      <c r="B16" s="4" t="s">
        <v>1369</v>
      </c>
      <c r="C16" s="4" t="s">
        <v>1370</v>
      </c>
      <c r="D16" s="4" t="s">
        <v>523</v>
      </c>
    </row>
    <row r="17" spans="1:4">
      <c r="A17" s="4" t="s">
        <v>1361</v>
      </c>
      <c r="B17" s="7" t="n">
        <v>22538</v>
      </c>
      <c r="C17" s="7" t="n">
        <v>24000</v>
      </c>
      <c r="D17" s="7" t="n">
        <v>24000</v>
      </c>
    </row>
    <row r="18" spans="1:4">
      <c r="A18" s="4" t="s">
        <v>1362</v>
      </c>
      <c r="B18" s="4" t="s">
        <v>523</v>
      </c>
      <c r="C18" s="4" t="s">
        <v>523</v>
      </c>
      <c r="D18" s="4" t="s">
        <v>523</v>
      </c>
    </row>
    <row r="19" spans="1:4">
      <c r="A19" s="4" t="s">
        <v>185</v>
      </c>
    </row>
    <row r="20" spans="1:4">
      <c r="A20" s="4" t="s">
        <v>1363</v>
      </c>
      <c r="B20" s="7" t="n">
        <v>11880</v>
      </c>
      <c r="C20" s="7" t="n">
        <v>8415</v>
      </c>
      <c r="D20" s="4" t="s">
        <v>60</v>
      </c>
    </row>
    <row r="21" spans="1:4">
      <c r="A21" s="4" t="s">
        <v>1364</v>
      </c>
      <c r="B21" s="4" t="s">
        <v>1367</v>
      </c>
      <c r="C21" s="4" t="s">
        <v>1368</v>
      </c>
      <c r="D21" s="4" t="s">
        <v>60</v>
      </c>
    </row>
    <row r="22" spans="1:4">
      <c r="A22" s="4" t="s">
        <v>1365</v>
      </c>
      <c r="B22" s="7" t="n">
        <v>495</v>
      </c>
      <c r="C22" s="7" t="n">
        <v>3960</v>
      </c>
      <c r="D22" s="7" t="n">
        <v>12375</v>
      </c>
    </row>
    <row r="23" spans="1:4">
      <c r="A23" s="4" t="s">
        <v>1366</v>
      </c>
      <c r="B23" s="4" t="s">
        <v>1369</v>
      </c>
      <c r="C23" s="4" t="s">
        <v>1370</v>
      </c>
      <c r="D23" s="4" t="s">
        <v>523</v>
      </c>
    </row>
    <row r="24" spans="1:4">
      <c r="A24" s="4" t="s">
        <v>1361</v>
      </c>
      <c r="B24" s="7" t="n">
        <v>12375</v>
      </c>
      <c r="C24" s="7" t="n">
        <v>12375</v>
      </c>
      <c r="D24" s="7" t="n">
        <v>12375</v>
      </c>
    </row>
    <row r="25" spans="1:4">
      <c r="A25" s="4" t="s">
        <v>1362</v>
      </c>
      <c r="B25" s="4" t="s">
        <v>523</v>
      </c>
      <c r="C25" s="4" t="s">
        <v>523</v>
      </c>
      <c r="D25" s="4" t="s">
        <v>523</v>
      </c>
    </row>
    <row r="26" spans="1:4">
      <c r="A26" s="4" t="s">
        <v>186</v>
      </c>
    </row>
    <row r="27" spans="1:4">
      <c r="A27" s="4" t="s">
        <v>1363</v>
      </c>
      <c r="B27" s="7" t="n">
        <v>9450</v>
      </c>
      <c r="C27" s="7" t="n">
        <v>6694</v>
      </c>
      <c r="D27" s="4" t="s">
        <v>60</v>
      </c>
    </row>
    <row r="28" spans="1:4">
      <c r="A28" s="4" t="s">
        <v>1364</v>
      </c>
      <c r="B28" s="4" t="s">
        <v>1367</v>
      </c>
      <c r="C28" s="4" t="s">
        <v>1368</v>
      </c>
      <c r="D28" s="4" t="s">
        <v>60</v>
      </c>
    </row>
    <row r="29" spans="1:4">
      <c r="A29" s="4" t="s">
        <v>1365</v>
      </c>
      <c r="B29" s="7" t="n">
        <v>394</v>
      </c>
      <c r="C29" s="7" t="n">
        <v>3150</v>
      </c>
      <c r="D29" s="7" t="n">
        <v>9844</v>
      </c>
    </row>
    <row r="30" spans="1:4">
      <c r="A30" s="4" t="s">
        <v>1366</v>
      </c>
      <c r="B30" s="4" t="s">
        <v>1369</v>
      </c>
      <c r="C30" s="4" t="s">
        <v>1370</v>
      </c>
      <c r="D30" s="4" t="s">
        <v>523</v>
      </c>
    </row>
    <row r="31" spans="1:4">
      <c r="A31" s="4" t="s">
        <v>1361</v>
      </c>
      <c r="B31" s="7" t="n">
        <v>9844</v>
      </c>
      <c r="C31" s="7" t="n">
        <v>9844</v>
      </c>
      <c r="D31" s="7" t="n">
        <v>9844</v>
      </c>
    </row>
    <row r="32" spans="1:4">
      <c r="A32" s="4" t="s">
        <v>1362</v>
      </c>
      <c r="B32" s="4" t="s">
        <v>523</v>
      </c>
      <c r="C32" s="4" t="s">
        <v>523</v>
      </c>
      <c r="D32" s="4" t="s">
        <v>523</v>
      </c>
    </row>
    <row r="33" spans="1:4">
      <c r="A33" s="4" t="s">
        <v>188</v>
      </c>
    </row>
    <row r="34" spans="1:4">
      <c r="A34" s="4" t="s">
        <v>1363</v>
      </c>
      <c r="B34" s="7" t="n">
        <v>1814</v>
      </c>
      <c r="C34" s="4" t="s">
        <v>60</v>
      </c>
      <c r="D34" s="4" t="s">
        <v>60</v>
      </c>
    </row>
    <row r="35" spans="1:4">
      <c r="A35" s="4" t="s">
        <v>1364</v>
      </c>
      <c r="B35" s="4" t="s">
        <v>1367</v>
      </c>
      <c r="C35" s="4" t="s">
        <v>60</v>
      </c>
      <c r="D35" s="4" t="s">
        <v>60</v>
      </c>
    </row>
    <row r="36" spans="1:4">
      <c r="A36" s="4" t="s">
        <v>1365</v>
      </c>
      <c r="B36" s="7" t="n">
        <v>76</v>
      </c>
      <c r="C36" s="4" t="s">
        <v>60</v>
      </c>
      <c r="D36" s="4" t="s">
        <v>60</v>
      </c>
    </row>
    <row r="37" spans="1:4">
      <c r="A37" s="4" t="s">
        <v>1366</v>
      </c>
      <c r="B37" s="4" t="s">
        <v>1369</v>
      </c>
      <c r="C37" s="4" t="s">
        <v>60</v>
      </c>
      <c r="D37" s="4" t="s">
        <v>60</v>
      </c>
    </row>
    <row r="38" spans="1:4">
      <c r="A38" s="4" t="s">
        <v>1361</v>
      </c>
      <c r="B38" s="7" t="n">
        <v>1890</v>
      </c>
      <c r="C38" s="4" t="s">
        <v>60</v>
      </c>
      <c r="D38" s="4" t="s">
        <v>60</v>
      </c>
    </row>
    <row r="39" spans="1:4">
      <c r="A39" s="4" t="s">
        <v>1362</v>
      </c>
      <c r="B39" s="4" t="s">
        <v>523</v>
      </c>
      <c r="C39" s="4" t="s">
        <v>60</v>
      </c>
      <c r="D39" s="4" t="s">
        <v>60</v>
      </c>
    </row>
    <row r="40" spans="1:4">
      <c r="A40" s="4" t="s">
        <v>1371</v>
      </c>
    </row>
    <row r="41" spans="1:4">
      <c r="A41" s="4" t="s">
        <v>1363</v>
      </c>
      <c r="B41" s="7" t="n">
        <v>260573</v>
      </c>
      <c r="C41" s="7" t="n">
        <v>263892</v>
      </c>
      <c r="D41" s="4" t="s">
        <v>60</v>
      </c>
    </row>
    <row r="42" spans="1:4">
      <c r="A42" s="4" t="s">
        <v>1364</v>
      </c>
      <c r="B42" s="4" t="s">
        <v>1372</v>
      </c>
      <c r="C42" s="4" t="s">
        <v>1373</v>
      </c>
      <c r="D42" s="4" t="s">
        <v>60</v>
      </c>
    </row>
    <row r="43" spans="1:4">
      <c r="A43" s="4" t="s">
        <v>1365</v>
      </c>
      <c r="B43" s="7" t="n">
        <v>9143</v>
      </c>
      <c r="C43" s="7" t="n">
        <v>127689</v>
      </c>
      <c r="D43" s="7" t="n">
        <v>394400</v>
      </c>
    </row>
    <row r="44" spans="1:4">
      <c r="A44" s="4" t="s">
        <v>1366</v>
      </c>
      <c r="B44" s="4" t="s">
        <v>1374</v>
      </c>
      <c r="C44" s="4" t="s">
        <v>1375</v>
      </c>
      <c r="D44" s="4" t="s">
        <v>523</v>
      </c>
    </row>
    <row r="45" spans="1:4">
      <c r="A45" s="4" t="s">
        <v>1361</v>
      </c>
      <c r="B45" s="7" t="n">
        <v>457146</v>
      </c>
      <c r="C45" s="7" t="n">
        <v>425631</v>
      </c>
      <c r="D45" s="7" t="n">
        <v>394400</v>
      </c>
    </row>
    <row r="46" spans="1:4">
      <c r="A46" s="4" t="s">
        <v>1362</v>
      </c>
      <c r="B46" s="4" t="s">
        <v>523</v>
      </c>
      <c r="C46" s="4" t="s">
        <v>523</v>
      </c>
      <c r="D46" s="4" t="s">
        <v>523</v>
      </c>
    </row>
    <row r="47" spans="1:4">
      <c r="A47" s="4" t="s">
        <v>1376</v>
      </c>
      <c r="B47" s="7" t="n">
        <v>187430</v>
      </c>
      <c r="C47" s="7" t="n">
        <v>34050</v>
      </c>
      <c r="D47" s="4" t="s">
        <v>60</v>
      </c>
    </row>
    <row r="48" spans="1:4">
      <c r="A48" s="4" t="s">
        <v>1377</v>
      </c>
      <c r="B48" s="4" t="s">
        <v>1378</v>
      </c>
      <c r="C48" s="4" t="s">
        <v>1379</v>
      </c>
      <c r="D48" s="4" t="s">
        <v>6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0</v>
      </c>
      <c r="C1" s="2" t="s">
        <v>1</v>
      </c>
    </row>
    <row r="2" spans="1:5">
      <c r="C2" s="2" t="s">
        <v>2</v>
      </c>
      <c r="D2" s="2" t="s">
        <v>32</v>
      </c>
      <c r="E2" s="2" t="s">
        <v>87</v>
      </c>
    </row>
    <row r="3" spans="1:5">
      <c r="A3" s="4" t="s">
        <v>1381</v>
      </c>
      <c r="C3" s="7" t="n">
        <v>1487</v>
      </c>
      <c r="D3" s="7" t="n">
        <v>-23810</v>
      </c>
      <c r="E3" s="7" t="n">
        <v>23729</v>
      </c>
    </row>
    <row r="4" spans="1:5">
      <c r="A4" s="3" t="s">
        <v>1382</v>
      </c>
    </row>
    <row r="5" spans="1:5">
      <c r="A5" s="4" t="s">
        <v>1383</v>
      </c>
      <c r="C5" s="5" t="n">
        <v>-1592</v>
      </c>
      <c r="D5" s="5" t="n">
        <v>-50653</v>
      </c>
      <c r="E5" s="5" t="n">
        <v>-12002</v>
      </c>
    </row>
    <row r="6" spans="1:5">
      <c r="A6" s="4" t="s">
        <v>1384</v>
      </c>
      <c r="C6" s="5" t="n">
        <v>-880</v>
      </c>
      <c r="D6" s="5" t="n">
        <v>72545</v>
      </c>
      <c r="E6" s="5" t="n">
        <v>60230</v>
      </c>
    </row>
    <row r="7" spans="1:5">
      <c r="A7" s="4" t="s">
        <v>135</v>
      </c>
      <c r="C7" s="5" t="n">
        <v>439671</v>
      </c>
      <c r="D7" s="5" t="n">
        <v>386138</v>
      </c>
      <c r="E7" s="5" t="n">
        <v>900143</v>
      </c>
    </row>
    <row r="8" spans="1:5">
      <c r="A8" s="4" t="s">
        <v>1385</v>
      </c>
    </row>
    <row r="9" spans="1:5">
      <c r="A9" s="3" t="s">
        <v>1382</v>
      </c>
    </row>
    <row r="10" spans="1:5">
      <c r="A10" s="4" t="s">
        <v>1386</v>
      </c>
      <c r="C10" s="5" t="n">
        <v>-704</v>
      </c>
      <c r="D10" s="5" t="n">
        <v>2199</v>
      </c>
      <c r="E10" s="5" t="n">
        <v>-638</v>
      </c>
    </row>
    <row r="11" spans="1:5">
      <c r="A11" s="4" t="s">
        <v>1387</v>
      </c>
      <c r="C11" s="5" t="n">
        <v>-632</v>
      </c>
      <c r="D11" s="5" t="n">
        <v>-45097</v>
      </c>
      <c r="E11" s="5" t="n">
        <v>-7355</v>
      </c>
    </row>
    <row r="12" spans="1:5">
      <c r="A12" s="4" t="s">
        <v>1383</v>
      </c>
      <c r="C12" s="5" t="n">
        <v>-1336</v>
      </c>
      <c r="D12" s="5" t="n">
        <v>-42898</v>
      </c>
      <c r="E12" s="5" t="n">
        <v>-7993</v>
      </c>
    </row>
    <row r="13" spans="1:5">
      <c r="A13" s="4" t="s">
        <v>1386</v>
      </c>
      <c r="C13" s="5" t="n">
        <v>-66</v>
      </c>
      <c r="D13" s="5" t="n">
        <v>1057</v>
      </c>
      <c r="E13" s="5" t="n">
        <v>-2535</v>
      </c>
    </row>
    <row r="14" spans="1:5">
      <c r="A14" s="4" t="s">
        <v>1387</v>
      </c>
      <c r="C14" s="5" t="n">
        <v>-190</v>
      </c>
      <c r="D14" s="5" t="n">
        <v>-8812</v>
      </c>
      <c r="E14" s="5" t="n">
        <v>-1474</v>
      </c>
    </row>
    <row r="15" spans="1:5">
      <c r="A15" s="4" t="s">
        <v>1388</v>
      </c>
      <c r="C15" s="5" t="n">
        <v>-256</v>
      </c>
      <c r="D15" s="5" t="n">
        <v>-7755</v>
      </c>
      <c r="E15" s="5" t="n">
        <v>-4009</v>
      </c>
    </row>
    <row r="16" spans="1:5">
      <c r="A16" s="4" t="s">
        <v>1384</v>
      </c>
      <c r="C16" s="5" t="n">
        <v>-1592</v>
      </c>
      <c r="D16" s="5" t="n">
        <v>-50653</v>
      </c>
      <c r="E16" s="5" t="n">
        <v>-12002</v>
      </c>
    </row>
    <row r="17" spans="1:5">
      <c r="A17" s="4" t="s">
        <v>135</v>
      </c>
      <c r="C17" s="5" t="n">
        <v>-105</v>
      </c>
      <c r="D17" s="5" t="n">
        <v>-74463</v>
      </c>
      <c r="E17" s="5" t="n">
        <v>11727</v>
      </c>
    </row>
    <row r="18" spans="1:5">
      <c r="A18" s="4" t="s">
        <v>1389</v>
      </c>
      <c r="C18" s="5" t="n">
        <v>-11483</v>
      </c>
      <c r="D18" s="5" t="n">
        <v>138253</v>
      </c>
      <c r="E18" s="5" t="n">
        <v>381999</v>
      </c>
    </row>
    <row r="19" spans="1:5">
      <c r="A19" s="21" t="n">
        <v>-1</v>
      </c>
      <c r="B19" s="4" t="s">
        <v>37</v>
      </c>
      <c r="C19" s="5" t="n">
        <v>-2425</v>
      </c>
      <c r="D19" s="5" t="n">
        <v>24393</v>
      </c>
      <c r="E19" s="5" t="n">
        <v>58365</v>
      </c>
    </row>
    <row r="20" spans="1:5">
      <c r="A20" s="4" t="s">
        <v>1387</v>
      </c>
      <c r="C20" s="5" t="n">
        <v>-47</v>
      </c>
      <c r="D20" s="5" t="n">
        <v>3537</v>
      </c>
      <c r="E20" s="5" t="n">
        <v>-4331</v>
      </c>
    </row>
    <row r="21" spans="1:5">
      <c r="A21" s="4" t="s">
        <v>1390</v>
      </c>
      <c r="C21" s="7" t="n">
        <v>2472</v>
      </c>
      <c r="D21" s="7" t="n">
        <v>-27930</v>
      </c>
      <c r="E21" s="7" t="n">
        <v>-54034</v>
      </c>
    </row>
    <row r="22" spans="1:5"/>
    <row r="23" spans="1:5">
      <c r="A23" s="4" t="s">
        <v>37</v>
      </c>
      <c r="B23" s="4" t="s">
        <v>1391</v>
      </c>
    </row>
  </sheetData>
  <mergeCells count="4">
    <mergeCell ref="A1:B2"/>
    <mergeCell ref="C1:E1"/>
    <mergeCell ref="A22:D22"/>
    <mergeCell ref="B23:D2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2</v>
      </c>
      <c r="C1" s="2" t="s">
        <v>1</v>
      </c>
    </row>
    <row r="2" spans="1:5">
      <c r="C2" s="2" t="s">
        <v>2</v>
      </c>
      <c r="D2" s="2" t="s">
        <v>32</v>
      </c>
      <c r="E2" s="2" t="s">
        <v>87</v>
      </c>
    </row>
    <row r="3" spans="1:5">
      <c r="A3" s="4" t="s">
        <v>1393</v>
      </c>
      <c r="B3" s="4" t="s">
        <v>37</v>
      </c>
      <c r="C3" s="7" t="n">
        <v>-520</v>
      </c>
      <c r="D3" s="7" t="n">
        <v>-47155</v>
      </c>
      <c r="E3" s="7" t="n">
        <v>-8304</v>
      </c>
    </row>
    <row r="4" spans="1:5">
      <c r="A4" s="4" t="s">
        <v>1394</v>
      </c>
      <c r="B4" s="4" t="s">
        <v>49</v>
      </c>
      <c r="C4" s="5" t="n">
        <v>-1072</v>
      </c>
      <c r="D4" s="5" t="n">
        <v>-3498</v>
      </c>
      <c r="E4" s="5" t="n">
        <v>-3698</v>
      </c>
    </row>
    <row r="5" spans="1:5">
      <c r="A5" s="4" t="s">
        <v>1384</v>
      </c>
      <c r="C5" s="7" t="n">
        <v>-1592</v>
      </c>
      <c r="D5" s="7" t="n">
        <v>-50653</v>
      </c>
      <c r="E5" s="7" t="n">
        <v>-12002</v>
      </c>
    </row>
    <row r="6" spans="1:5"/>
    <row r="7" spans="1:5">
      <c r="A7" s="4" t="s">
        <v>37</v>
      </c>
      <c r="B7" s="4" t="s">
        <v>1395</v>
      </c>
    </row>
    <row r="8" spans="1:5">
      <c r="A8" s="4" t="s">
        <v>49</v>
      </c>
      <c r="B8" s="4" t="s">
        <v>1396</v>
      </c>
    </row>
  </sheetData>
  <mergeCells count="5">
    <mergeCell ref="A1:B2"/>
    <mergeCell ref="C1:E1"/>
    <mergeCell ref="A6:D6"/>
    <mergeCell ref="B7:D7"/>
    <mergeCell ref="B8:D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2</v>
      </c>
      <c r="D2" s="2" t="s">
        <v>87</v>
      </c>
    </row>
    <row r="3" spans="1:4">
      <c r="A3" s="4" t="s">
        <v>1398</v>
      </c>
      <c r="B3" s="4" t="s">
        <v>1305</v>
      </c>
      <c r="C3" s="4" t="s">
        <v>1305</v>
      </c>
      <c r="D3" s="4" t="s">
        <v>130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99</v>
      </c>
      <c r="C1" s="2" t="s">
        <v>2</v>
      </c>
      <c r="D1" s="2" t="s">
        <v>32</v>
      </c>
    </row>
    <row r="2" spans="1:4">
      <c r="A2" s="3" t="s">
        <v>1400</v>
      </c>
    </row>
    <row r="3" spans="1:4">
      <c r="A3" s="4" t="s">
        <v>1401</v>
      </c>
      <c r="B3" s="4" t="s">
        <v>37</v>
      </c>
      <c r="C3" s="7" t="n">
        <v>22137</v>
      </c>
      <c r="D3" s="7" t="n">
        <v>44833</v>
      </c>
    </row>
    <row r="4" spans="1:4">
      <c r="A4" s="4" t="s">
        <v>1402</v>
      </c>
      <c r="B4" s="4" t="s">
        <v>49</v>
      </c>
      <c r="C4" s="5" t="n">
        <v>6064</v>
      </c>
      <c r="D4" s="5" t="n">
        <v>5368</v>
      </c>
    </row>
    <row r="5" spans="1:4">
      <c r="A5" s="4" t="s">
        <v>1403</v>
      </c>
      <c r="C5" s="5" t="n">
        <v>4648</v>
      </c>
      <c r="D5" s="5" t="n">
        <v>3659</v>
      </c>
    </row>
    <row r="6" spans="1:4">
      <c r="A6" s="4" t="s">
        <v>1404</v>
      </c>
      <c r="C6" s="5" t="n">
        <v>619</v>
      </c>
      <c r="D6" s="5" t="n">
        <v>952</v>
      </c>
    </row>
    <row r="7" spans="1:4">
      <c r="A7" s="4" t="s">
        <v>1405</v>
      </c>
      <c r="C7" s="5" t="n">
        <v>23</v>
      </c>
      <c r="D7" s="5" t="n">
        <v>35</v>
      </c>
    </row>
    <row r="8" spans="1:4">
      <c r="A8" s="4" t="s">
        <v>1406</v>
      </c>
      <c r="C8" s="5" t="n">
        <v>15175</v>
      </c>
      <c r="D8" s="5" t="n">
        <v>23401</v>
      </c>
    </row>
    <row r="9" spans="1:4">
      <c r="A9" s="4" t="s">
        <v>1407</v>
      </c>
      <c r="C9" s="5" t="n">
        <v>2436</v>
      </c>
      <c r="D9" s="5" t="n">
        <v>3243</v>
      </c>
    </row>
    <row r="10" spans="1:4">
      <c r="A10" s="4" t="s">
        <v>1408</v>
      </c>
    </row>
    <row r="11" spans="1:4">
      <c r="A11" s="3" t="s">
        <v>1400</v>
      </c>
    </row>
    <row r="12" spans="1:4">
      <c r="A12" s="4" t="s">
        <v>1409</v>
      </c>
      <c r="C12" s="5" t="n">
        <v>35839</v>
      </c>
      <c r="D12" s="5" t="n">
        <v>63167</v>
      </c>
    </row>
    <row r="13" spans="1:4">
      <c r="A13" s="4" t="s">
        <v>1410</v>
      </c>
      <c r="C13" s="5" t="n">
        <v>-54155</v>
      </c>
      <c r="D13" s="5" t="n">
        <v>-95126</v>
      </c>
    </row>
    <row r="14" spans="1:4">
      <c r="A14" s="4" t="s">
        <v>1411</v>
      </c>
      <c r="C14" s="5" t="n">
        <v>-12739</v>
      </c>
      <c r="D14" s="5" t="n">
        <v>-19599</v>
      </c>
    </row>
    <row r="15" spans="1:4">
      <c r="A15" s="4" t="s">
        <v>1412</v>
      </c>
    </row>
    <row r="16" spans="1:4">
      <c r="A16" s="3" t="s">
        <v>1400</v>
      </c>
    </row>
    <row r="17" spans="1:4">
      <c r="A17" s="4" t="s">
        <v>1409</v>
      </c>
      <c r="C17" s="4" t="s">
        <v>60</v>
      </c>
      <c r="D17" s="5" t="n">
        <v>513</v>
      </c>
    </row>
    <row r="18" spans="1:4">
      <c r="A18" s="4" t="s">
        <v>1411</v>
      </c>
      <c r="C18" s="4" t="s">
        <v>60</v>
      </c>
      <c r="D18" s="7" t="n">
        <v>-559</v>
      </c>
    </row>
    <row r="19" spans="1:4"/>
    <row r="20" spans="1:4">
      <c r="A20" s="4" t="s">
        <v>37</v>
      </c>
      <c r="B20" s="4" t="s">
        <v>1413</v>
      </c>
    </row>
    <row r="21" spans="1:4">
      <c r="A21" s="4" t="s">
        <v>49</v>
      </c>
      <c r="B21" s="4" t="s">
        <v>1414</v>
      </c>
    </row>
  </sheetData>
  <mergeCells count="4">
    <mergeCell ref="A1:B1"/>
    <mergeCell ref="A19:C19"/>
    <mergeCell ref="B20:C20"/>
    <mergeCell ref="B21:C2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15</v>
      </c>
      <c r="C1" s="2" t="s">
        <v>1</v>
      </c>
    </row>
    <row r="2" spans="1:4">
      <c r="C2" s="2" t="s">
        <v>2</v>
      </c>
      <c r="D2" s="2" t="s">
        <v>32</v>
      </c>
    </row>
    <row r="3" spans="1:4">
      <c r="A3" s="4" t="s">
        <v>1416</v>
      </c>
      <c r="C3" s="7" t="n">
        <v>4962</v>
      </c>
      <c r="D3" s="7" t="n">
        <v>4263</v>
      </c>
    </row>
    <row r="4" spans="1:4">
      <c r="A4" s="4" t="s">
        <v>1417</v>
      </c>
      <c r="B4" s="4" t="s">
        <v>37</v>
      </c>
      <c r="C4" s="5" t="n">
        <v>339</v>
      </c>
      <c r="D4" s="5" t="n">
        <v>41</v>
      </c>
    </row>
    <row r="5" spans="1:4">
      <c r="A5" s="4" t="s">
        <v>1418</v>
      </c>
      <c r="C5" s="4" t="s">
        <v>60</v>
      </c>
      <c r="D5" s="5" t="n">
        <v>4930</v>
      </c>
    </row>
    <row r="6" spans="1:4">
      <c r="A6" s="4" t="s">
        <v>1419</v>
      </c>
      <c r="C6" s="4" t="s">
        <v>60</v>
      </c>
      <c r="D6" s="5" t="n">
        <v>-2000</v>
      </c>
    </row>
    <row r="7" spans="1:4">
      <c r="A7" s="4" t="s">
        <v>1420</v>
      </c>
      <c r="C7" s="5" t="n">
        <v>-1310</v>
      </c>
      <c r="D7" s="5" t="n">
        <v>-2272</v>
      </c>
    </row>
    <row r="8" spans="1:4">
      <c r="A8" s="4" t="s">
        <v>1421</v>
      </c>
      <c r="C8" s="7" t="n">
        <v>3991</v>
      </c>
      <c r="D8" s="7" t="n">
        <v>4962</v>
      </c>
    </row>
    <row r="9" spans="1:4"/>
    <row r="10" spans="1:4">
      <c r="A10" s="4" t="s">
        <v>37</v>
      </c>
      <c r="B10" s="4" t="s">
        <v>1422</v>
      </c>
    </row>
  </sheetData>
  <mergeCells count="4">
    <mergeCell ref="A1:B2"/>
    <mergeCell ref="C1:D1"/>
    <mergeCell ref="A9:C9"/>
    <mergeCell ref="B10:C1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23</v>
      </c>
      <c r="B1" s="2" t="s">
        <v>1</v>
      </c>
    </row>
    <row r="2" spans="1:2">
      <c r="B2" s="2" t="s">
        <v>573</v>
      </c>
    </row>
    <row r="3" spans="1:2">
      <c r="A3" s="4" t="s">
        <v>1424</v>
      </c>
    </row>
    <row r="4" spans="1:2">
      <c r="A4" s="4" t="s">
        <v>778</v>
      </c>
      <c r="B4" s="6" t="n">
        <v>14.8</v>
      </c>
    </row>
    <row r="5" spans="1:2">
      <c r="A5" s="4" t="s">
        <v>1425</v>
      </c>
    </row>
    <row r="6" spans="1:2">
      <c r="A6" s="4" t="s">
        <v>778</v>
      </c>
      <c r="B6" s="6" t="n">
        <v>-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48</v>
      </c>
    </row>
    <row r="4" spans="1:2">
      <c r="A4" s="4" t="s">
        <v>258</v>
      </c>
      <c r="B4" s="4" t="s">
        <v>2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26</v>
      </c>
      <c r="B1" s="2" t="s">
        <v>1</v>
      </c>
    </row>
    <row r="2" spans="1:4">
      <c r="B2" s="2" t="s">
        <v>2</v>
      </c>
      <c r="D2" s="2" t="s">
        <v>32</v>
      </c>
    </row>
    <row r="3" spans="1:4">
      <c r="A3" s="4" t="s">
        <v>1097</v>
      </c>
      <c r="B3" s="7" t="n">
        <v>5402874</v>
      </c>
      <c r="D3" s="7" t="n">
        <v>5181951</v>
      </c>
    </row>
    <row r="4" spans="1:4">
      <c r="A4" s="4" t="s">
        <v>1097</v>
      </c>
      <c r="B4" s="5" t="n">
        <v>5522147</v>
      </c>
      <c r="D4" s="5" t="n">
        <v>5402874</v>
      </c>
    </row>
    <row r="5" spans="1:4">
      <c r="A5" s="4" t="s">
        <v>1427</v>
      </c>
    </row>
    <row r="6" spans="1:4">
      <c r="A6" s="4" t="s">
        <v>1097</v>
      </c>
      <c r="B6" s="5" t="n">
        <v>6335</v>
      </c>
      <c r="D6" s="5" t="n">
        <v>6616</v>
      </c>
    </row>
    <row r="7" spans="1:4">
      <c r="A7" s="4" t="s">
        <v>1428</v>
      </c>
      <c r="B7" s="5" t="n">
        <v>3711</v>
      </c>
      <c r="D7" s="5" t="n">
        <v>-281</v>
      </c>
    </row>
    <row r="8" spans="1:4">
      <c r="A8" s="4" t="s">
        <v>1429</v>
      </c>
      <c r="B8" s="5" t="n">
        <v>-10046</v>
      </c>
      <c r="C8" s="4" t="s">
        <v>37</v>
      </c>
      <c r="D8" s="4" t="s">
        <v>60</v>
      </c>
    </row>
    <row r="9" spans="1:4">
      <c r="A9" s="4" t="s">
        <v>1430</v>
      </c>
      <c r="B9" s="5" t="n">
        <v>-6335</v>
      </c>
      <c r="D9" s="5" t="n">
        <v>-281</v>
      </c>
    </row>
    <row r="10" spans="1:4">
      <c r="A10" s="4" t="s">
        <v>1097</v>
      </c>
      <c r="B10" s="4" t="s">
        <v>60</v>
      </c>
      <c r="D10" s="5" t="n">
        <v>6335</v>
      </c>
    </row>
    <row r="11" spans="1:4">
      <c r="A11" s="4" t="s">
        <v>1431</v>
      </c>
    </row>
    <row r="12" spans="1:4">
      <c r="A12" s="4" t="s">
        <v>1097</v>
      </c>
      <c r="B12" s="5" t="n">
        <v>406</v>
      </c>
      <c r="D12" s="5" t="n">
        <v>398</v>
      </c>
    </row>
    <row r="13" spans="1:4">
      <c r="A13" s="4" t="s">
        <v>1428</v>
      </c>
      <c r="B13" s="5" t="n">
        <v>-1542</v>
      </c>
      <c r="D13" s="5" t="n">
        <v>8</v>
      </c>
    </row>
    <row r="14" spans="1:4">
      <c r="A14" s="4" t="s">
        <v>1429</v>
      </c>
      <c r="B14" s="4" t="s">
        <v>60</v>
      </c>
      <c r="C14" s="4" t="s">
        <v>37</v>
      </c>
      <c r="D14" s="4" t="s">
        <v>60</v>
      </c>
    </row>
    <row r="15" spans="1:4">
      <c r="A15" s="4" t="s">
        <v>1430</v>
      </c>
      <c r="B15" s="5" t="n">
        <v>-1542</v>
      </c>
      <c r="D15" s="5" t="n">
        <v>8</v>
      </c>
    </row>
    <row r="16" spans="1:4">
      <c r="A16" s="4" t="s">
        <v>1097</v>
      </c>
      <c r="B16" s="5" t="n">
        <v>-1136</v>
      </c>
      <c r="D16" s="5" t="n">
        <v>406</v>
      </c>
    </row>
    <row r="17" spans="1:4">
      <c r="A17" s="4" t="s">
        <v>1432</v>
      </c>
    </row>
    <row r="18" spans="1:4">
      <c r="A18" s="4" t="s">
        <v>1097</v>
      </c>
      <c r="B18" s="5" t="n">
        <v>-975</v>
      </c>
      <c r="D18" s="5" t="n">
        <v>-1426</v>
      </c>
    </row>
    <row r="19" spans="1:4">
      <c r="A19" s="4" t="s">
        <v>1428</v>
      </c>
      <c r="B19" s="5" t="n">
        <v>631</v>
      </c>
      <c r="D19" s="5" t="n">
        <v>451</v>
      </c>
    </row>
    <row r="20" spans="1:4">
      <c r="A20" s="4" t="s">
        <v>1429</v>
      </c>
      <c r="B20" s="4" t="s">
        <v>60</v>
      </c>
      <c r="C20" s="4" t="s">
        <v>37</v>
      </c>
      <c r="D20" s="4" t="s">
        <v>60</v>
      </c>
    </row>
    <row r="21" spans="1:4">
      <c r="A21" s="4" t="s">
        <v>1430</v>
      </c>
      <c r="B21" s="5" t="n">
        <v>631</v>
      </c>
      <c r="D21" s="5" t="n">
        <v>451</v>
      </c>
    </row>
    <row r="22" spans="1:4">
      <c r="A22" s="4" t="s">
        <v>1097</v>
      </c>
      <c r="B22" s="5" t="n">
        <v>-344</v>
      </c>
      <c r="D22" s="5" t="n">
        <v>-975</v>
      </c>
    </row>
    <row r="23" spans="1:4">
      <c r="A23" s="4" t="s">
        <v>146</v>
      </c>
    </row>
    <row r="24" spans="1:4">
      <c r="A24" s="4" t="s">
        <v>1097</v>
      </c>
      <c r="B24" s="5" t="n">
        <v>5766</v>
      </c>
      <c r="D24" s="5" t="n">
        <v>5588</v>
      </c>
    </row>
    <row r="25" spans="1:4">
      <c r="A25" s="4" t="s">
        <v>1428</v>
      </c>
      <c r="B25" s="5" t="n">
        <v>2800</v>
      </c>
      <c r="D25" s="5" t="n">
        <v>178</v>
      </c>
    </row>
    <row r="26" spans="1:4">
      <c r="A26" s="4" t="s">
        <v>1429</v>
      </c>
      <c r="B26" s="5" t="n">
        <v>-10046</v>
      </c>
      <c r="C26" s="4" t="s">
        <v>37</v>
      </c>
      <c r="D26" s="4" t="s">
        <v>60</v>
      </c>
    </row>
    <row r="27" spans="1:4">
      <c r="A27" s="4" t="s">
        <v>1430</v>
      </c>
      <c r="B27" s="5" t="n">
        <v>-7246</v>
      </c>
      <c r="D27" s="5" t="n">
        <v>178</v>
      </c>
    </row>
    <row r="28" spans="1:4">
      <c r="A28" s="4" t="s">
        <v>1097</v>
      </c>
      <c r="B28" s="7" t="n">
        <v>-1480</v>
      </c>
      <c r="D28" s="7" t="n">
        <v>5766</v>
      </c>
    </row>
    <row r="29" spans="1:4"/>
    <row r="30" spans="1:4">
      <c r="A30" s="4" t="s">
        <v>37</v>
      </c>
      <c r="B30" s="4" t="s">
        <v>1433</v>
      </c>
    </row>
  </sheetData>
  <mergeCells count="5">
    <mergeCell ref="A1:A2"/>
    <mergeCell ref="B1:D1"/>
    <mergeCell ref="B2:C2"/>
    <mergeCell ref="A29:D29"/>
    <mergeCell ref="B30:D3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2</v>
      </c>
      <c r="D2" s="2" t="s">
        <v>87</v>
      </c>
    </row>
    <row r="3" spans="1:4">
      <c r="A3" s="4" t="s">
        <v>1435</v>
      </c>
      <c r="B3" s="5" t="n">
        <v>3082106</v>
      </c>
      <c r="C3" s="5" t="n">
        <v>3490400</v>
      </c>
      <c r="D3" s="5" t="n">
        <v>530068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6</v>
      </c>
      <c r="C1" s="2" t="s">
        <v>884</v>
      </c>
      <c r="K1" s="2" t="s">
        <v>1</v>
      </c>
    </row>
    <row r="2" spans="1:13">
      <c r="C2" s="2" t="s">
        <v>2</v>
      </c>
      <c r="D2" s="2" t="s">
        <v>702</v>
      </c>
      <c r="E2" s="2" t="s">
        <v>4</v>
      </c>
      <c r="F2" s="2" t="s">
        <v>885</v>
      </c>
      <c r="G2" s="2" t="s">
        <v>32</v>
      </c>
      <c r="H2" s="2" t="s">
        <v>886</v>
      </c>
      <c r="I2" s="2" t="s">
        <v>887</v>
      </c>
      <c r="J2" s="2" t="s">
        <v>888</v>
      </c>
      <c r="K2" s="2" t="s">
        <v>2</v>
      </c>
      <c r="L2" s="2" t="s">
        <v>32</v>
      </c>
      <c r="M2" s="2" t="s">
        <v>87</v>
      </c>
    </row>
    <row r="3" spans="1:13">
      <c r="A3" s="4" t="s">
        <v>111</v>
      </c>
      <c r="K3" s="7" t="n">
        <v>346133</v>
      </c>
      <c r="L3" s="7" t="n">
        <v>299353</v>
      </c>
      <c r="M3" s="7" t="n">
        <v>774405</v>
      </c>
    </row>
    <row r="4" spans="1:13">
      <c r="A4" s="4" t="s">
        <v>116</v>
      </c>
      <c r="K4" s="5" t="n">
        <v>93538</v>
      </c>
      <c r="L4" s="5" t="n">
        <v>86785</v>
      </c>
      <c r="M4" s="5" t="n">
        <v>125813</v>
      </c>
    </row>
    <row r="5" spans="1:13">
      <c r="A5" s="4" t="s">
        <v>118</v>
      </c>
      <c r="K5" s="5" t="n">
        <v>-13596</v>
      </c>
      <c r="L5" s="5" t="n">
        <v>-7288</v>
      </c>
      <c r="M5" s="5" t="n">
        <v>-6028</v>
      </c>
    </row>
    <row r="6" spans="1:13">
      <c r="A6" s="4" t="s">
        <v>120</v>
      </c>
      <c r="K6" s="5" t="n">
        <v>-7014</v>
      </c>
      <c r="L6" s="4" t="s">
        <v>60</v>
      </c>
      <c r="M6" s="5" t="n">
        <v>-5816</v>
      </c>
    </row>
    <row r="7" spans="1:13">
      <c r="A7" s="4" t="s">
        <v>121</v>
      </c>
      <c r="K7" s="5" t="n">
        <v>-46600</v>
      </c>
      <c r="L7" s="5" t="n">
        <v>-46220</v>
      </c>
      <c r="M7" s="5" t="n">
        <v>-57084</v>
      </c>
    </row>
    <row r="8" spans="1:13">
      <c r="A8" s="4" t="s">
        <v>1437</v>
      </c>
      <c r="K8" s="5" t="n">
        <v>-2132</v>
      </c>
      <c r="L8" s="5" t="n">
        <v>-2018</v>
      </c>
      <c r="M8" s="5" t="n">
        <v>-4134</v>
      </c>
    </row>
    <row r="9" spans="1:13">
      <c r="A9" s="4" t="s">
        <v>1438</v>
      </c>
      <c r="K9" s="5" t="n">
        <v>370329</v>
      </c>
      <c r="L9" s="5" t="n">
        <v>330612</v>
      </c>
      <c r="M9" s="5" t="n">
        <v>827156</v>
      </c>
    </row>
    <row r="10" spans="1:13">
      <c r="A10" s="4" t="s">
        <v>1439</v>
      </c>
      <c r="K10" s="4" t="s">
        <v>60</v>
      </c>
      <c r="L10" s="4" t="s">
        <v>60</v>
      </c>
      <c r="M10" s="5" t="n">
        <v>-75</v>
      </c>
    </row>
    <row r="11" spans="1:13">
      <c r="A11" s="4" t="s">
        <v>1440</v>
      </c>
      <c r="K11" s="5" t="n">
        <v>370329</v>
      </c>
      <c r="L11" s="5" t="n">
        <v>330612</v>
      </c>
      <c r="M11" s="5" t="n">
        <v>827081</v>
      </c>
    </row>
    <row r="12" spans="1:13">
      <c r="A12" s="4" t="s">
        <v>1441</v>
      </c>
      <c r="K12" s="4" t="s">
        <v>60</v>
      </c>
      <c r="L12" s="4" t="s">
        <v>60</v>
      </c>
      <c r="M12" s="5" t="n">
        <v>192</v>
      </c>
    </row>
    <row r="13" spans="1:13">
      <c r="A13" s="4" t="s">
        <v>1442</v>
      </c>
      <c r="K13" s="7" t="n">
        <v>370329</v>
      </c>
      <c r="L13" s="7" t="n">
        <v>330612</v>
      </c>
      <c r="M13" s="7" t="n">
        <v>827273</v>
      </c>
    </row>
    <row r="14" spans="1:13">
      <c r="A14" s="4" t="s">
        <v>128</v>
      </c>
      <c r="K14" s="5" t="n">
        <v>423614</v>
      </c>
      <c r="L14" s="5" t="n">
        <v>418402</v>
      </c>
      <c r="M14" s="5" t="n">
        <v>411319</v>
      </c>
    </row>
    <row r="15" spans="1:13">
      <c r="A15" s="3" t="s">
        <v>1443</v>
      </c>
    </row>
    <row r="16" spans="1:13">
      <c r="A16" s="4" t="s">
        <v>1444</v>
      </c>
      <c r="B16" s="4" t="s">
        <v>37</v>
      </c>
      <c r="K16" s="5" t="n">
        <v>405</v>
      </c>
      <c r="L16" s="5" t="n">
        <v>1307</v>
      </c>
      <c r="M16" s="5" t="n">
        <v>1414</v>
      </c>
    </row>
    <row r="17" spans="1:13">
      <c r="A17" s="4" t="s">
        <v>1445</v>
      </c>
      <c r="B17" s="4" t="s">
        <v>37</v>
      </c>
      <c r="K17" s="4" t="s">
        <v>60</v>
      </c>
      <c r="L17" s="4" t="s">
        <v>60</v>
      </c>
      <c r="M17" s="5" t="n">
        <v>118</v>
      </c>
    </row>
    <row r="18" spans="1:13">
      <c r="A18" s="4" t="s">
        <v>1446</v>
      </c>
      <c r="B18" s="4" t="s">
        <v>37</v>
      </c>
      <c r="K18" s="5" t="n">
        <v>424019</v>
      </c>
      <c r="L18" s="5" t="n">
        <v>419709</v>
      </c>
      <c r="M18" s="5" t="n">
        <v>412851</v>
      </c>
    </row>
    <row r="19" spans="1:13">
      <c r="A19" s="4" t="s">
        <v>1447</v>
      </c>
      <c r="K19" s="8" t="n">
        <v>0.87</v>
      </c>
      <c r="L19" s="8" t="n">
        <v>0.79</v>
      </c>
      <c r="M19" s="8" t="n">
        <v>2.01</v>
      </c>
    </row>
    <row r="20" spans="1:13">
      <c r="A20" s="4" t="s">
        <v>124</v>
      </c>
      <c r="C20" s="8" t="n">
        <v>0.17</v>
      </c>
      <c r="D20" s="8" t="n">
        <v>0.24</v>
      </c>
      <c r="E20" s="8" t="n">
        <v>0.31</v>
      </c>
      <c r="F20" s="8" t="n">
        <v>0.15</v>
      </c>
      <c r="G20" s="8" t="n">
        <v>0.16</v>
      </c>
      <c r="H20" s="8" t="n">
        <v>-0.13</v>
      </c>
      <c r="I20" s="8" t="n">
        <v>0.46</v>
      </c>
      <c r="J20" s="8" t="n">
        <v>0.31</v>
      </c>
      <c r="K20" s="9" t="n">
        <v>0.87</v>
      </c>
      <c r="L20" s="9" t="n">
        <v>0.79</v>
      </c>
      <c r="M20" s="9" t="n">
        <v>2.01</v>
      </c>
    </row>
    <row r="21" spans="1:13">
      <c r="A21" s="4" t="s">
        <v>1447</v>
      </c>
      <c r="K21" s="9" t="n">
        <v>0.87</v>
      </c>
      <c r="L21" s="9" t="n">
        <v>0.79</v>
      </c>
      <c r="M21" s="5" t="n">
        <v>2</v>
      </c>
    </row>
    <row r="22" spans="1:13">
      <c r="A22" s="4" t="s">
        <v>1448</v>
      </c>
      <c r="C22" s="8" t="n">
        <v>0.17</v>
      </c>
      <c r="D22" s="8" t="n">
        <v>0.24</v>
      </c>
      <c r="E22" s="8" t="n">
        <v>0.31</v>
      </c>
      <c r="F22" s="8" t="n">
        <v>0.15</v>
      </c>
      <c r="G22" s="8" t="n">
        <v>0.16</v>
      </c>
      <c r="H22" s="8" t="n">
        <v>-0.13</v>
      </c>
      <c r="I22" s="8" t="n">
        <v>0.46</v>
      </c>
      <c r="J22" s="8" t="n">
        <v>0.31</v>
      </c>
      <c r="K22" s="8" t="n">
        <v>0.87</v>
      </c>
      <c r="L22" s="8" t="n">
        <v>0.79</v>
      </c>
      <c r="M22" s="7" t="n">
        <v>2</v>
      </c>
    </row>
    <row r="23" spans="1:13"/>
    <row r="24" spans="1:13">
      <c r="A24" s="4" t="s">
        <v>37</v>
      </c>
      <c r="B24" s="4" t="s">
        <v>133</v>
      </c>
    </row>
  </sheetData>
  <mergeCells count="5">
    <mergeCell ref="A1:B2"/>
    <mergeCell ref="C1:J1"/>
    <mergeCell ref="K1:M1"/>
    <mergeCell ref="A23:L23"/>
    <mergeCell ref="B24:L2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9</v>
      </c>
      <c r="B1" s="2" t="s">
        <v>884</v>
      </c>
      <c r="J1" s="2" t="s">
        <v>1</v>
      </c>
    </row>
    <row r="2" spans="1:12">
      <c r="B2" s="2" t="s">
        <v>2</v>
      </c>
      <c r="C2" s="2" t="s">
        <v>702</v>
      </c>
      <c r="D2" s="2" t="s">
        <v>4</v>
      </c>
      <c r="E2" s="2" t="s">
        <v>885</v>
      </c>
      <c r="F2" s="2" t="s">
        <v>32</v>
      </c>
      <c r="G2" s="2" t="s">
        <v>886</v>
      </c>
      <c r="H2" s="2" t="s">
        <v>887</v>
      </c>
      <c r="I2" s="2" t="s">
        <v>888</v>
      </c>
      <c r="J2" s="2" t="s">
        <v>2</v>
      </c>
      <c r="K2" s="2" t="s">
        <v>32</v>
      </c>
      <c r="L2" s="2" t="s">
        <v>87</v>
      </c>
    </row>
    <row r="3" spans="1:12">
      <c r="A3" s="4" t="s">
        <v>89</v>
      </c>
      <c r="B3" s="7" t="n">
        <v>310632</v>
      </c>
      <c r="C3" s="7" t="n">
        <v>290919</v>
      </c>
      <c r="D3" s="7" t="n">
        <v>292843</v>
      </c>
      <c r="E3" s="7" t="n">
        <v>289391</v>
      </c>
      <c r="F3" s="7" t="n">
        <v>292909</v>
      </c>
      <c r="G3" s="7" t="n">
        <v>279286</v>
      </c>
      <c r="H3" s="7" t="n">
        <v>287115</v>
      </c>
      <c r="I3" s="7" t="n">
        <v>293091</v>
      </c>
      <c r="J3" s="7" t="n">
        <v>1183785</v>
      </c>
      <c r="K3" s="7" t="n">
        <v>1152401</v>
      </c>
      <c r="L3" s="7" t="n">
        <v>1144474</v>
      </c>
    </row>
    <row r="4" spans="1:12">
      <c r="A4" s="4" t="s">
        <v>119</v>
      </c>
      <c r="B4" s="7" t="n">
        <v>84566</v>
      </c>
      <c r="C4" s="7" t="n">
        <v>121030</v>
      </c>
      <c r="D4" s="7" t="n">
        <v>143416</v>
      </c>
      <c r="E4" s="7" t="n">
        <v>76733</v>
      </c>
      <c r="F4" s="7" t="n">
        <v>78273</v>
      </c>
      <c r="G4" s="7" t="n">
        <v>-43545</v>
      </c>
      <c r="H4" s="7" t="n">
        <v>203409</v>
      </c>
      <c r="I4" s="7" t="n">
        <v>140713</v>
      </c>
      <c r="J4" s="7" t="n">
        <v>426075</v>
      </c>
      <c r="K4" s="7" t="n">
        <v>378850</v>
      </c>
      <c r="L4" s="7" t="n">
        <v>894115</v>
      </c>
    </row>
    <row r="5" spans="1:12">
      <c r="A5" s="4" t="s">
        <v>124</v>
      </c>
      <c r="B5" s="8" t="n">
        <v>0.17</v>
      </c>
      <c r="C5" s="8" t="n">
        <v>0.24</v>
      </c>
      <c r="D5" s="8" t="n">
        <v>0.31</v>
      </c>
      <c r="E5" s="8" t="n">
        <v>0.15</v>
      </c>
      <c r="F5" s="8" t="n">
        <v>0.16</v>
      </c>
      <c r="G5" s="8" t="n">
        <v>-0.13</v>
      </c>
      <c r="H5" s="8" t="n">
        <v>0.46</v>
      </c>
      <c r="I5" s="8" t="n">
        <v>0.31</v>
      </c>
      <c r="J5" s="8" t="n">
        <v>0.87</v>
      </c>
      <c r="K5" s="8" t="n">
        <v>0.79</v>
      </c>
      <c r="L5" s="8" t="n">
        <v>2.01</v>
      </c>
    </row>
    <row r="6" spans="1:12">
      <c r="A6" s="4" t="s">
        <v>125</v>
      </c>
      <c r="B6" s="8" t="n">
        <v>0.17</v>
      </c>
      <c r="C6" s="8" t="n">
        <v>0.24</v>
      </c>
      <c r="D6" s="8" t="n">
        <v>0.31</v>
      </c>
      <c r="E6" s="8" t="n">
        <v>0.15</v>
      </c>
      <c r="F6" s="8" t="n">
        <v>0.16</v>
      </c>
      <c r="G6" s="8" t="n">
        <v>-0.13</v>
      </c>
      <c r="H6" s="8" t="n">
        <v>0.46</v>
      </c>
      <c r="I6" s="8" t="n">
        <v>0.31</v>
      </c>
      <c r="J6" s="8" t="n">
        <v>0.87</v>
      </c>
      <c r="K6" s="8" t="n">
        <v>0.79</v>
      </c>
      <c r="L6" s="7" t="n">
        <v>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0</v>
      </c>
      <c r="B1" s="2" t="s">
        <v>1</v>
      </c>
    </row>
    <row r="2" spans="1:3">
      <c r="B2" s="2" t="s">
        <v>2</v>
      </c>
      <c r="C2" s="2" t="s">
        <v>32</v>
      </c>
    </row>
    <row r="3" spans="1:3">
      <c r="A3" s="4" t="s">
        <v>1231</v>
      </c>
      <c r="B3" s="7" t="n">
        <v>40400000</v>
      </c>
    </row>
    <row r="4" spans="1:3">
      <c r="A4" s="4" t="s">
        <v>1451</v>
      </c>
    </row>
    <row r="5" spans="1:3">
      <c r="A5" s="4" t="s">
        <v>1452</v>
      </c>
      <c r="B5" s="4" t="s">
        <v>523</v>
      </c>
    </row>
    <row r="6" spans="1:3">
      <c r="A6" s="4" t="s">
        <v>1453</v>
      </c>
      <c r="B6" s="7" t="n">
        <v>250000</v>
      </c>
    </row>
    <row r="7" spans="1:3">
      <c r="A7" s="4" t="s">
        <v>1231</v>
      </c>
      <c r="B7" s="5" t="n">
        <v>23000000</v>
      </c>
      <c r="C7" s="7" t="n">
        <v>23000000</v>
      </c>
    </row>
    <row r="8" spans="1:3">
      <c r="A8" s="4" t="s">
        <v>1454</v>
      </c>
      <c r="B8" s="5" t="n">
        <v>-700000</v>
      </c>
      <c r="C8" s="7" t="n">
        <v>100000</v>
      </c>
    </row>
    <row r="9" spans="1:3">
      <c r="A9" s="4" t="s">
        <v>1455</v>
      </c>
    </row>
    <row r="10" spans="1:3">
      <c r="A10" s="4" t="s">
        <v>1456</v>
      </c>
      <c r="B10" s="7" t="n">
        <v>7800000</v>
      </c>
    </row>
    <row r="11" spans="1:3">
      <c r="A11" s="4" t="s">
        <v>1457</v>
      </c>
      <c r="B11" s="4" t="s">
        <v>1379</v>
      </c>
    </row>
    <row r="12" spans="1:3">
      <c r="A12" s="4" t="s">
        <v>1458</v>
      </c>
    </row>
    <row r="13" spans="1:3">
      <c r="A13" s="4" t="s">
        <v>1456</v>
      </c>
      <c r="B13" s="7" t="n">
        <v>11500000</v>
      </c>
    </row>
    <row r="14" spans="1:3">
      <c r="A14" s="4" t="s">
        <v>1457</v>
      </c>
      <c r="B14" s="4" t="s">
        <v>145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0</v>
      </c>
      <c r="B1" s="2" t="s">
        <v>1</v>
      </c>
    </row>
    <row r="2" spans="1:3">
      <c r="B2" s="2" t="s">
        <v>2</v>
      </c>
      <c r="C2" s="2" t="s">
        <v>32</v>
      </c>
    </row>
    <row r="3" spans="1:3">
      <c r="A3" s="4" t="s">
        <v>1461</v>
      </c>
      <c r="B3" s="7" t="n">
        <v>19515</v>
      </c>
      <c r="C3" s="7" t="n">
        <v>20046</v>
      </c>
    </row>
    <row r="4" spans="1:3">
      <c r="A4" s="4" t="s">
        <v>1462</v>
      </c>
      <c r="B4" s="5" t="n">
        <v>5915</v>
      </c>
      <c r="C4" s="5" t="n">
        <v>6247</v>
      </c>
    </row>
    <row r="5" spans="1:3">
      <c r="A5" s="4" t="s">
        <v>1463</v>
      </c>
      <c r="B5" s="5" t="n">
        <v>-727</v>
      </c>
      <c r="C5" s="5" t="n">
        <v>-67</v>
      </c>
    </row>
    <row r="6" spans="1:3">
      <c r="A6" s="4" t="s">
        <v>1464</v>
      </c>
      <c r="B6" s="5" t="n">
        <v>5188</v>
      </c>
      <c r="C6" s="5" t="n">
        <v>6180</v>
      </c>
    </row>
    <row r="7" spans="1:3">
      <c r="A7" s="4" t="s">
        <v>1465</v>
      </c>
      <c r="B7" s="5" t="n">
        <v>-742</v>
      </c>
      <c r="C7" s="5" t="n">
        <v>-962</v>
      </c>
    </row>
    <row r="8" spans="1:3">
      <c r="A8" s="4" t="s">
        <v>1466</v>
      </c>
      <c r="B8" s="5" t="n">
        <v>-4996</v>
      </c>
      <c r="C8" s="5" t="n">
        <v>-5749</v>
      </c>
    </row>
    <row r="9" spans="1:3">
      <c r="A9" s="4" t="s">
        <v>1467</v>
      </c>
      <c r="B9" s="5" t="n">
        <v>-5738</v>
      </c>
      <c r="C9" s="5" t="n">
        <v>-6711</v>
      </c>
    </row>
    <row r="10" spans="1:3">
      <c r="A10" s="4" t="s">
        <v>1468</v>
      </c>
      <c r="B10" s="7" t="n">
        <v>18965</v>
      </c>
      <c r="C10" s="7" t="n">
        <v>1951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469</v>
      </c>
      <c r="C1" s="2" t="s">
        <v>1</v>
      </c>
    </row>
    <row r="2" spans="1:5">
      <c r="C2" s="2" t="s">
        <v>2</v>
      </c>
      <c r="D2" s="2" t="s">
        <v>32</v>
      </c>
      <c r="E2" s="2" t="s">
        <v>87</v>
      </c>
    </row>
    <row r="3" spans="1:5">
      <c r="A3" s="4" t="s">
        <v>1470</v>
      </c>
    </row>
    <row r="4" spans="1:5">
      <c r="A4" s="4" t="s">
        <v>1471</v>
      </c>
      <c r="B4" s="4" t="s">
        <v>37</v>
      </c>
      <c r="C4" s="7" t="n">
        <v>24175</v>
      </c>
      <c r="D4" s="7" t="n">
        <v>31820</v>
      </c>
      <c r="E4" s="7" t="n">
        <v>32509</v>
      </c>
    </row>
    <row r="5" spans="1:5">
      <c r="A5" s="4" t="s">
        <v>1472</v>
      </c>
      <c r="B5" s="4" t="s">
        <v>37</v>
      </c>
      <c r="C5" s="5" t="n">
        <v>6641</v>
      </c>
      <c r="D5" s="5" t="n">
        <v>7982</v>
      </c>
      <c r="E5" s="5" t="n">
        <v>11174</v>
      </c>
    </row>
    <row r="6" spans="1:5">
      <c r="A6" s="4" t="s">
        <v>1473</v>
      </c>
      <c r="B6" s="4" t="s">
        <v>37</v>
      </c>
      <c r="C6" s="4" t="s">
        <v>60</v>
      </c>
      <c r="D6" s="4" t="s">
        <v>60</v>
      </c>
      <c r="E6" s="4" t="s">
        <v>60</v>
      </c>
    </row>
    <row r="7" spans="1:5">
      <c r="A7" s="4" t="s">
        <v>1474</v>
      </c>
      <c r="B7" s="4" t="s">
        <v>37</v>
      </c>
      <c r="C7" s="5" t="n">
        <v>-13750</v>
      </c>
      <c r="D7" s="5" t="n">
        <v>-15627</v>
      </c>
      <c r="E7" s="5" t="n">
        <v>-11863</v>
      </c>
    </row>
    <row r="8" spans="1:5">
      <c r="A8" s="4" t="s">
        <v>1475</v>
      </c>
      <c r="B8" s="4" t="s">
        <v>37</v>
      </c>
      <c r="C8" s="5" t="n">
        <v>17066</v>
      </c>
      <c r="D8" s="5" t="n">
        <v>24175</v>
      </c>
      <c r="E8" s="5" t="n">
        <v>31820</v>
      </c>
    </row>
    <row r="9" spans="1:5">
      <c r="A9" s="4" t="s">
        <v>1476</v>
      </c>
    </row>
    <row r="10" spans="1:5">
      <c r="A10" s="4" t="s">
        <v>1471</v>
      </c>
      <c r="C10" s="5" t="n">
        <v>95126</v>
      </c>
      <c r="D10" s="5" t="n">
        <v>27905</v>
      </c>
      <c r="E10" s="5" t="n">
        <v>34302</v>
      </c>
    </row>
    <row r="11" spans="1:5">
      <c r="A11" s="4" t="s">
        <v>1472</v>
      </c>
      <c r="C11" s="4" t="s">
        <v>60</v>
      </c>
      <c r="D11" s="4" t="s">
        <v>60</v>
      </c>
      <c r="E11" s="4" t="s">
        <v>60</v>
      </c>
    </row>
    <row r="12" spans="1:5">
      <c r="A12" s="4" t="s">
        <v>1473</v>
      </c>
      <c r="C12" s="5" t="n">
        <v>-40971</v>
      </c>
      <c r="D12" s="5" t="n">
        <v>67221</v>
      </c>
      <c r="E12" s="5" t="n">
        <v>-6397</v>
      </c>
    </row>
    <row r="13" spans="1:5">
      <c r="A13" s="4" t="s">
        <v>1474</v>
      </c>
      <c r="C13" s="4" t="s">
        <v>60</v>
      </c>
      <c r="D13" s="4" t="s">
        <v>60</v>
      </c>
      <c r="E13" s="4" t="s">
        <v>60</v>
      </c>
    </row>
    <row r="14" spans="1:5">
      <c r="A14" s="4" t="s">
        <v>1475</v>
      </c>
      <c r="C14" s="7" t="n">
        <v>54155</v>
      </c>
      <c r="D14" s="7" t="n">
        <v>95126</v>
      </c>
      <c r="E14" s="7" t="n">
        <v>27905</v>
      </c>
    </row>
    <row r="15" spans="1:5"/>
    <row r="16" spans="1:5">
      <c r="A16" s="4" t="s">
        <v>37</v>
      </c>
      <c r="B16" s="4" t="s">
        <v>1477</v>
      </c>
    </row>
  </sheetData>
  <mergeCells count="4">
    <mergeCell ref="A1:B2"/>
    <mergeCell ref="C1:E1"/>
    <mergeCell ref="A15:D15"/>
    <mergeCell ref="B16:D16"/>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478</v>
      </c>
      <c r="B1" s="2" t="s">
        <v>573</v>
      </c>
    </row>
    <row r="2" spans="1:2">
      <c r="A2" s="4" t="s">
        <v>1479</v>
      </c>
      <c r="B2" s="6" t="n">
        <v>10.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47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s>
  <sheetData>
    <row r="1" spans="1:6">
      <c r="A1" s="1" t="s">
        <v>1480</v>
      </c>
      <c r="C1" s="2" t="s">
        <v>1</v>
      </c>
    </row>
    <row r="2" spans="1:6">
      <c r="C2" s="2" t="s">
        <v>2</v>
      </c>
      <c r="D2" s="2" t="s">
        <v>32</v>
      </c>
      <c r="E2" s="2" t="s">
        <v>87</v>
      </c>
      <c r="F2" s="2" t="s">
        <v>794</v>
      </c>
    </row>
    <row r="3" spans="1:6">
      <c r="A3" s="4" t="s">
        <v>1481</v>
      </c>
      <c r="C3" s="7" t="n">
        <v>3232368780</v>
      </c>
    </row>
    <row r="4" spans="1:6">
      <c r="A4" s="4" t="s">
        <v>1482</v>
      </c>
      <c r="C4" s="5" t="n">
        <v>7876947274</v>
      </c>
    </row>
    <row r="5" spans="1:6">
      <c r="A5" s="4" t="s">
        <v>1483</v>
      </c>
      <c r="B5" s="4" t="s">
        <v>37</v>
      </c>
      <c r="C5" s="5" t="n">
        <v>1544128944</v>
      </c>
    </row>
    <row r="6" spans="1:6">
      <c r="A6" s="4" t="s">
        <v>34</v>
      </c>
      <c r="C6" s="5" t="n">
        <v>3366655421</v>
      </c>
    </row>
    <row r="7" spans="1:6">
      <c r="A7" s="4" t="s">
        <v>1484</v>
      </c>
      <c r="C7" s="5" t="n">
        <v>9286789577</v>
      </c>
    </row>
    <row r="8" spans="1:6">
      <c r="A8" s="4" t="s">
        <v>1485</v>
      </c>
      <c r="C8" s="5" t="n">
        <v>12653444998</v>
      </c>
      <c r="D8" s="7" t="n">
        <v>12008075148</v>
      </c>
      <c r="E8" s="7" t="n">
        <v>11568809126</v>
      </c>
      <c r="F8" s="7" t="n">
        <v>10018225775</v>
      </c>
    </row>
    <row r="9" spans="1:6">
      <c r="A9" s="4" t="s">
        <v>1486</v>
      </c>
      <c r="C9" s="5" t="n">
        <v>2433052747</v>
      </c>
      <c r="D9" s="7" t="n">
        <v>2278291645</v>
      </c>
      <c r="E9" s="7" t="n">
        <v>2115319888</v>
      </c>
      <c r="F9" s="7" t="n">
        <v>1955405720</v>
      </c>
    </row>
    <row r="10" spans="1:6">
      <c r="A10" s="4" t="s">
        <v>1487</v>
      </c>
      <c r="C10" s="5" t="n">
        <v>10220392251</v>
      </c>
    </row>
    <row r="11" spans="1:6">
      <c r="A11" s="4" t="s">
        <v>1488</v>
      </c>
      <c r="B11" s="4" t="s">
        <v>49</v>
      </c>
      <c r="C11" s="5" t="n">
        <v>882787275</v>
      </c>
    </row>
    <row r="12" spans="1:6">
      <c r="A12" s="4" t="s">
        <v>1489</v>
      </c>
    </row>
    <row r="13" spans="1:6">
      <c r="A13" s="4" t="s">
        <v>1481</v>
      </c>
      <c r="C13" s="5" t="n">
        <v>3257199</v>
      </c>
    </row>
    <row r="14" spans="1:6">
      <c r="A14" s="4" t="s">
        <v>1482</v>
      </c>
      <c r="C14" s="5" t="n">
        <v>13029416</v>
      </c>
    </row>
    <row r="15" spans="1:6">
      <c r="A15" s="4" t="s">
        <v>1483</v>
      </c>
      <c r="B15" s="4" t="s">
        <v>37</v>
      </c>
      <c r="C15" s="5" t="n">
        <v>2315052</v>
      </c>
    </row>
    <row r="16" spans="1:6">
      <c r="A16" s="4" t="s">
        <v>34</v>
      </c>
      <c r="C16" s="5" t="n">
        <v>3257199</v>
      </c>
    </row>
    <row r="17" spans="1:6">
      <c r="A17" s="4" t="s">
        <v>1484</v>
      </c>
      <c r="C17" s="5" t="n">
        <v>15344468</v>
      </c>
    </row>
    <row r="18" spans="1:6">
      <c r="A18" s="4" t="s">
        <v>1485</v>
      </c>
      <c r="C18" s="5" t="n">
        <v>18601667</v>
      </c>
    </row>
    <row r="19" spans="1:6">
      <c r="A19" s="4" t="s">
        <v>1486</v>
      </c>
      <c r="C19" s="5" t="n">
        <v>7331260</v>
      </c>
    </row>
    <row r="20" spans="1:6">
      <c r="A20" s="4" t="s">
        <v>1487</v>
      </c>
      <c r="C20" s="5" t="n">
        <v>11270407</v>
      </c>
    </row>
    <row r="21" spans="1:6">
      <c r="A21" s="4" t="s">
        <v>1488</v>
      </c>
      <c r="C21" s="4" t="s">
        <v>60</v>
      </c>
    </row>
    <row r="22" spans="1:6">
      <c r="A22" s="4" t="s">
        <v>1490</v>
      </c>
    </row>
    <row r="23" spans="1:6">
      <c r="A23" s="4" t="s">
        <v>1481</v>
      </c>
      <c r="C23" s="5" t="n">
        <v>106128741</v>
      </c>
    </row>
    <row r="24" spans="1:6">
      <c r="A24" s="4" t="s">
        <v>1482</v>
      </c>
      <c r="C24" s="5" t="n">
        <v>208876066</v>
      </c>
    </row>
    <row r="25" spans="1:6">
      <c r="A25" s="4" t="s">
        <v>1483</v>
      </c>
      <c r="B25" s="4" t="s">
        <v>37</v>
      </c>
      <c r="C25" s="5" t="n">
        <v>724025</v>
      </c>
    </row>
    <row r="26" spans="1:6">
      <c r="A26" s="4" t="s">
        <v>34</v>
      </c>
      <c r="C26" s="5" t="n">
        <v>106128741</v>
      </c>
    </row>
    <row r="27" spans="1:6">
      <c r="A27" s="4" t="s">
        <v>1484</v>
      </c>
      <c r="C27" s="5" t="n">
        <v>209600091</v>
      </c>
    </row>
    <row r="28" spans="1:6">
      <c r="A28" s="4" t="s">
        <v>1485</v>
      </c>
      <c r="C28" s="5" t="n">
        <v>315728832</v>
      </c>
    </row>
    <row r="29" spans="1:6">
      <c r="A29" s="4" t="s">
        <v>1486</v>
      </c>
      <c r="C29" s="5" t="n">
        <v>8983313</v>
      </c>
    </row>
    <row r="30" spans="1:6">
      <c r="A30" s="4" t="s">
        <v>1487</v>
      </c>
      <c r="C30" s="5" t="n">
        <v>306745519</v>
      </c>
    </row>
    <row r="31" spans="1:6">
      <c r="A31" s="4" t="s">
        <v>1488</v>
      </c>
      <c r="B31" s="4" t="s">
        <v>49</v>
      </c>
      <c r="C31" s="5" t="n">
        <v>204468426</v>
      </c>
    </row>
    <row r="32" spans="1:6">
      <c r="A32" s="4" t="s">
        <v>1491</v>
      </c>
    </row>
    <row r="33" spans="1:6">
      <c r="A33" s="4" t="s">
        <v>1481</v>
      </c>
      <c r="C33" s="5" t="n">
        <v>18951763</v>
      </c>
    </row>
    <row r="34" spans="1:6">
      <c r="A34" s="4" t="s">
        <v>1482</v>
      </c>
      <c r="C34" s="5" t="n">
        <v>6403809</v>
      </c>
    </row>
    <row r="35" spans="1:6">
      <c r="A35" s="4" t="s">
        <v>1483</v>
      </c>
      <c r="B35" s="4" t="s">
        <v>37</v>
      </c>
      <c r="C35" s="5" t="n">
        <v>3070025</v>
      </c>
    </row>
    <row r="36" spans="1:6">
      <c r="A36" s="4" t="s">
        <v>34</v>
      </c>
      <c r="C36" s="5" t="n">
        <v>6793454</v>
      </c>
    </row>
    <row r="37" spans="1:6">
      <c r="A37" s="4" t="s">
        <v>1484</v>
      </c>
      <c r="C37" s="5" t="n">
        <v>21632143</v>
      </c>
    </row>
    <row r="38" spans="1:6">
      <c r="A38" s="4" t="s">
        <v>1485</v>
      </c>
      <c r="C38" s="5" t="n">
        <v>28425597</v>
      </c>
    </row>
    <row r="39" spans="1:6">
      <c r="A39" s="4" t="s">
        <v>1486</v>
      </c>
      <c r="C39" s="5" t="n">
        <v>6959991</v>
      </c>
    </row>
    <row r="40" spans="1:6">
      <c r="A40" s="4" t="s">
        <v>1487</v>
      </c>
      <c r="C40" s="5" t="n">
        <v>21465606</v>
      </c>
    </row>
    <row r="41" spans="1:6">
      <c r="A41" s="4" t="s">
        <v>1488</v>
      </c>
      <c r="C41" s="4" t="s">
        <v>60</v>
      </c>
    </row>
    <row r="42" spans="1:6">
      <c r="A42" s="4" t="s">
        <v>1492</v>
      </c>
    </row>
    <row r="43" spans="1:6">
      <c r="A43" s="4" t="s">
        <v>1481</v>
      </c>
      <c r="C43" s="5" t="n">
        <v>8046677</v>
      </c>
    </row>
    <row r="44" spans="1:6">
      <c r="A44" s="4" t="s">
        <v>1482</v>
      </c>
      <c r="C44" s="5" t="n">
        <v>17291542</v>
      </c>
    </row>
    <row r="45" spans="1:6">
      <c r="A45" s="4" t="s">
        <v>1483</v>
      </c>
      <c r="B45" s="4" t="s">
        <v>37</v>
      </c>
      <c r="C45" s="5" t="n">
        <v>-25338219</v>
      </c>
    </row>
    <row r="46" spans="1:6">
      <c r="A46" s="4" t="s">
        <v>34</v>
      </c>
      <c r="C46" s="4" t="s">
        <v>60</v>
      </c>
    </row>
    <row r="47" spans="1:6">
      <c r="A47" s="4" t="s">
        <v>1484</v>
      </c>
      <c r="C47" s="4" t="s">
        <v>60</v>
      </c>
    </row>
    <row r="48" spans="1:6">
      <c r="A48" s="4" t="s">
        <v>1485</v>
      </c>
      <c r="C48" s="4" t="s">
        <v>60</v>
      </c>
    </row>
    <row r="49" spans="1:6">
      <c r="A49" s="4" t="s">
        <v>1486</v>
      </c>
      <c r="C49" s="4" t="s">
        <v>60</v>
      </c>
    </row>
    <row r="50" spans="1:6">
      <c r="A50" s="4" t="s">
        <v>1487</v>
      </c>
      <c r="C50" s="4" t="s">
        <v>60</v>
      </c>
    </row>
    <row r="51" spans="1:6">
      <c r="A51" s="4" t="s">
        <v>1488</v>
      </c>
      <c r="C51" s="4" t="s">
        <v>60</v>
      </c>
    </row>
    <row r="52" spans="1:6">
      <c r="A52" s="4" t="s">
        <v>1493</v>
      </c>
    </row>
    <row r="53" spans="1:6">
      <c r="A53" s="4" t="s">
        <v>1481</v>
      </c>
      <c r="C53" s="5" t="n">
        <v>6060018</v>
      </c>
    </row>
    <row r="54" spans="1:6">
      <c r="A54" s="4" t="s">
        <v>1482</v>
      </c>
      <c r="C54" s="5" t="n">
        <v>35955005</v>
      </c>
    </row>
    <row r="55" spans="1:6">
      <c r="A55" s="4" t="s">
        <v>1483</v>
      </c>
      <c r="B55" s="4" t="s">
        <v>37</v>
      </c>
      <c r="C55" s="5" t="n">
        <v>867624</v>
      </c>
    </row>
    <row r="56" spans="1:6">
      <c r="A56" s="4" t="s">
        <v>34</v>
      </c>
      <c r="C56" s="5" t="n">
        <v>6060018</v>
      </c>
    </row>
    <row r="57" spans="1:6">
      <c r="A57" s="4" t="s">
        <v>1484</v>
      </c>
      <c r="C57" s="5" t="n">
        <v>36822629</v>
      </c>
    </row>
    <row r="58" spans="1:6">
      <c r="A58" s="4" t="s">
        <v>1485</v>
      </c>
      <c r="C58" s="5" t="n">
        <v>42882647</v>
      </c>
    </row>
    <row r="59" spans="1:6">
      <c r="A59" s="4" t="s">
        <v>1486</v>
      </c>
      <c r="C59" s="5" t="n">
        <v>8815702</v>
      </c>
    </row>
    <row r="60" spans="1:6">
      <c r="A60" s="4" t="s">
        <v>1487</v>
      </c>
      <c r="C60" s="5" t="n">
        <v>34066945</v>
      </c>
    </row>
    <row r="61" spans="1:6">
      <c r="A61" s="4" t="s">
        <v>1488</v>
      </c>
      <c r="C61" s="4" t="s">
        <v>60</v>
      </c>
    </row>
    <row r="62" spans="1:6">
      <c r="A62" s="4" t="s">
        <v>1494</v>
      </c>
    </row>
    <row r="63" spans="1:6">
      <c r="A63" s="4" t="s">
        <v>1481</v>
      </c>
      <c r="C63" s="5" t="n">
        <v>15000000</v>
      </c>
    </row>
    <row r="64" spans="1:6">
      <c r="A64" s="4" t="s">
        <v>1482</v>
      </c>
      <c r="C64" s="4" t="s">
        <v>60</v>
      </c>
    </row>
    <row r="65" spans="1:6">
      <c r="A65" s="4" t="s">
        <v>1483</v>
      </c>
      <c r="B65" s="4" t="s">
        <v>37</v>
      </c>
      <c r="C65" s="5" t="n">
        <v>142768268</v>
      </c>
    </row>
    <row r="66" spans="1:6">
      <c r="A66" s="4" t="s">
        <v>34</v>
      </c>
      <c r="C66" s="5" t="n">
        <v>307992</v>
      </c>
    </row>
    <row r="67" spans="1:6">
      <c r="A67" s="4" t="s">
        <v>1484</v>
      </c>
      <c r="C67" s="5" t="n">
        <v>157460276</v>
      </c>
    </row>
    <row r="68" spans="1:6">
      <c r="A68" s="4" t="s">
        <v>1485</v>
      </c>
      <c r="C68" s="5" t="n">
        <v>157768268</v>
      </c>
    </row>
    <row r="69" spans="1:6">
      <c r="A69" s="4" t="s">
        <v>1486</v>
      </c>
      <c r="C69" s="5" t="n">
        <v>53514318</v>
      </c>
    </row>
    <row r="70" spans="1:6">
      <c r="A70" s="4" t="s">
        <v>1487</v>
      </c>
      <c r="C70" s="5" t="n">
        <v>104253950</v>
      </c>
    </row>
    <row r="71" spans="1:6">
      <c r="A71" s="4" t="s">
        <v>1488</v>
      </c>
      <c r="C71" s="4" t="s">
        <v>60</v>
      </c>
    </row>
    <row r="72" spans="1:6">
      <c r="A72" s="4" t="s">
        <v>1495</v>
      </c>
    </row>
    <row r="73" spans="1:6">
      <c r="A73" s="4" t="s">
        <v>1481</v>
      </c>
      <c r="C73" s="4" t="s">
        <v>60</v>
      </c>
    </row>
    <row r="74" spans="1:6">
      <c r="A74" s="4" t="s">
        <v>1482</v>
      </c>
      <c r="C74" s="5" t="n">
        <v>148508</v>
      </c>
    </row>
    <row r="75" spans="1:6">
      <c r="A75" s="4" t="s">
        <v>1483</v>
      </c>
      <c r="B75" s="4" t="s">
        <v>37</v>
      </c>
      <c r="C75" s="5" t="n">
        <v>100577</v>
      </c>
    </row>
    <row r="76" spans="1:6">
      <c r="A76" s="4" t="s">
        <v>34</v>
      </c>
      <c r="C76" s="4" t="s">
        <v>60</v>
      </c>
    </row>
    <row r="77" spans="1:6">
      <c r="A77" s="4" t="s">
        <v>1484</v>
      </c>
      <c r="C77" s="5" t="n">
        <v>249085</v>
      </c>
    </row>
    <row r="78" spans="1:6">
      <c r="A78" s="4" t="s">
        <v>1485</v>
      </c>
      <c r="C78" s="5" t="n">
        <v>249085</v>
      </c>
    </row>
    <row r="79" spans="1:6">
      <c r="A79" s="4" t="s">
        <v>1486</v>
      </c>
      <c r="C79" s="5" t="n">
        <v>118929</v>
      </c>
    </row>
    <row r="80" spans="1:6">
      <c r="A80" s="4" t="s">
        <v>1487</v>
      </c>
      <c r="C80" s="5" t="n">
        <v>130156</v>
      </c>
    </row>
    <row r="81" spans="1:6">
      <c r="A81" s="4" t="s">
        <v>1488</v>
      </c>
      <c r="C81" s="4" t="s">
        <v>60</v>
      </c>
    </row>
    <row r="82" spans="1:6">
      <c r="A82" s="4" t="s">
        <v>1496</v>
      </c>
    </row>
    <row r="83" spans="1:6">
      <c r="A83" s="4" t="s">
        <v>1481</v>
      </c>
      <c r="C83" s="5" t="n">
        <v>4101017</v>
      </c>
    </row>
    <row r="84" spans="1:6">
      <c r="A84" s="4" t="s">
        <v>1482</v>
      </c>
      <c r="C84" s="5" t="n">
        <v>16410632</v>
      </c>
    </row>
    <row r="85" spans="1:6">
      <c r="A85" s="4" t="s">
        <v>1483</v>
      </c>
      <c r="B85" s="4" t="s">
        <v>37</v>
      </c>
      <c r="C85" s="5" t="n">
        <v>1357963</v>
      </c>
    </row>
    <row r="86" spans="1:6">
      <c r="A86" s="4" t="s">
        <v>34</v>
      </c>
      <c r="C86" s="5" t="n">
        <v>4101017</v>
      </c>
    </row>
    <row r="87" spans="1:6">
      <c r="A87" s="4" t="s">
        <v>1484</v>
      </c>
      <c r="C87" s="5" t="n">
        <v>17768595</v>
      </c>
    </row>
    <row r="88" spans="1:6">
      <c r="A88" s="4" t="s">
        <v>1485</v>
      </c>
      <c r="C88" s="5" t="n">
        <v>21869612</v>
      </c>
    </row>
    <row r="89" spans="1:6">
      <c r="A89" s="4" t="s">
        <v>1486</v>
      </c>
      <c r="C89" s="5" t="n">
        <v>8875277</v>
      </c>
    </row>
    <row r="90" spans="1:6">
      <c r="A90" s="4" t="s">
        <v>1487</v>
      </c>
      <c r="C90" s="5" t="n">
        <v>12994335</v>
      </c>
    </row>
    <row r="91" spans="1:6">
      <c r="A91" s="4" t="s">
        <v>1488</v>
      </c>
      <c r="C91" s="4" t="s">
        <v>60</v>
      </c>
    </row>
    <row r="92" spans="1:6">
      <c r="A92" s="4" t="s">
        <v>1497</v>
      </c>
    </row>
    <row r="93" spans="1:6">
      <c r="A93" s="4" t="s">
        <v>1481</v>
      </c>
      <c r="C93" s="5" t="n">
        <v>2015726</v>
      </c>
    </row>
    <row r="94" spans="1:6">
      <c r="A94" s="4" t="s">
        <v>1482</v>
      </c>
      <c r="C94" s="5" t="n">
        <v>4126509</v>
      </c>
    </row>
    <row r="95" spans="1:6">
      <c r="A95" s="4" t="s">
        <v>1483</v>
      </c>
      <c r="B95" s="4" t="s">
        <v>37</v>
      </c>
      <c r="C95" s="5" t="n">
        <v>-5588937</v>
      </c>
    </row>
    <row r="96" spans="1:6">
      <c r="A96" s="4" t="s">
        <v>34</v>
      </c>
      <c r="C96" s="5" t="n">
        <v>122085</v>
      </c>
    </row>
    <row r="97" spans="1:6">
      <c r="A97" s="4" t="s">
        <v>1484</v>
      </c>
      <c r="C97" s="5" t="n">
        <v>431213</v>
      </c>
    </row>
    <row r="98" spans="1:6">
      <c r="A98" s="4" t="s">
        <v>1485</v>
      </c>
      <c r="C98" s="5" t="n">
        <v>553298</v>
      </c>
    </row>
    <row r="99" spans="1:6">
      <c r="A99" s="4" t="s">
        <v>1486</v>
      </c>
      <c r="C99" s="5" t="n">
        <v>197517</v>
      </c>
    </row>
    <row r="100" spans="1:6">
      <c r="A100" s="4" t="s">
        <v>1487</v>
      </c>
      <c r="C100" s="5" t="n">
        <v>355781</v>
      </c>
    </row>
    <row r="101" spans="1:6">
      <c r="A101" s="4" t="s">
        <v>1488</v>
      </c>
      <c r="C101" s="4" t="s">
        <v>60</v>
      </c>
    </row>
    <row r="102" spans="1:6">
      <c r="A102" s="4" t="s">
        <v>1498</v>
      </c>
    </row>
    <row r="103" spans="1:6">
      <c r="A103" s="4" t="s">
        <v>1481</v>
      </c>
      <c r="C103" s="5" t="n">
        <v>5324501</v>
      </c>
    </row>
    <row r="104" spans="1:6">
      <c r="A104" s="4" t="s">
        <v>1482</v>
      </c>
      <c r="C104" s="5" t="n">
        <v>21269943</v>
      </c>
    </row>
    <row r="105" spans="1:6">
      <c r="A105" s="4" t="s">
        <v>1483</v>
      </c>
      <c r="B105" s="4" t="s">
        <v>37</v>
      </c>
      <c r="C105" s="5" t="n">
        <v>2030572</v>
      </c>
    </row>
    <row r="106" spans="1:6">
      <c r="A106" s="4" t="s">
        <v>34</v>
      </c>
      <c r="C106" s="5" t="n">
        <v>4577869</v>
      </c>
    </row>
    <row r="107" spans="1:6">
      <c r="A107" s="4" t="s">
        <v>1484</v>
      </c>
      <c r="C107" s="5" t="n">
        <v>24047147</v>
      </c>
    </row>
    <row r="108" spans="1:6">
      <c r="A108" s="4" t="s">
        <v>1485</v>
      </c>
      <c r="C108" s="5" t="n">
        <v>28625016</v>
      </c>
    </row>
    <row r="109" spans="1:6">
      <c r="A109" s="4" t="s">
        <v>1486</v>
      </c>
      <c r="C109" s="5" t="n">
        <v>8739179</v>
      </c>
    </row>
    <row r="110" spans="1:6">
      <c r="A110" s="4" t="s">
        <v>1487</v>
      </c>
      <c r="C110" s="5" t="n">
        <v>19885837</v>
      </c>
    </row>
    <row r="111" spans="1:6">
      <c r="A111" s="4" t="s">
        <v>1488</v>
      </c>
      <c r="C111" s="4" t="s">
        <v>60</v>
      </c>
    </row>
    <row r="112" spans="1:6">
      <c r="A112" s="4" t="s">
        <v>1499</v>
      </c>
    </row>
    <row r="113" spans="1:6">
      <c r="A113" s="4" t="s">
        <v>1481</v>
      </c>
      <c r="C113" s="5" t="n">
        <v>2450341</v>
      </c>
    </row>
    <row r="114" spans="1:6">
      <c r="A114" s="4" t="s">
        <v>1482</v>
      </c>
      <c r="C114" s="5" t="n">
        <v>9802046</v>
      </c>
    </row>
    <row r="115" spans="1:6">
      <c r="A115" s="4" t="s">
        <v>1483</v>
      </c>
      <c r="B115" s="4" t="s">
        <v>37</v>
      </c>
      <c r="C115" s="5" t="n">
        <v>2092808</v>
      </c>
    </row>
    <row r="116" spans="1:6">
      <c r="A116" s="4" t="s">
        <v>34</v>
      </c>
      <c r="C116" s="5" t="n">
        <v>2450341</v>
      </c>
    </row>
    <row r="117" spans="1:6">
      <c r="A117" s="4" t="s">
        <v>1484</v>
      </c>
      <c r="C117" s="5" t="n">
        <v>11894854</v>
      </c>
    </row>
    <row r="118" spans="1:6">
      <c r="A118" s="4" t="s">
        <v>1485</v>
      </c>
      <c r="C118" s="5" t="n">
        <v>14345195</v>
      </c>
    </row>
    <row r="119" spans="1:6">
      <c r="A119" s="4" t="s">
        <v>1486</v>
      </c>
      <c r="C119" s="5" t="n">
        <v>6103826</v>
      </c>
    </row>
    <row r="120" spans="1:6">
      <c r="A120" s="4" t="s">
        <v>1487</v>
      </c>
      <c r="C120" s="5" t="n">
        <v>8241369</v>
      </c>
    </row>
    <row r="121" spans="1:6">
      <c r="A121" s="4" t="s">
        <v>1488</v>
      </c>
      <c r="C121" s="4" t="s">
        <v>60</v>
      </c>
    </row>
    <row r="122" spans="1:6">
      <c r="A122" s="4" t="s">
        <v>1500</v>
      </c>
    </row>
    <row r="123" spans="1:6">
      <c r="A123" s="4" t="s">
        <v>1481</v>
      </c>
      <c r="C123" s="5" t="n">
        <v>5662554</v>
      </c>
    </row>
    <row r="124" spans="1:6">
      <c r="A124" s="4" t="s">
        <v>1482</v>
      </c>
      <c r="C124" s="5" t="n">
        <v>24981223</v>
      </c>
    </row>
    <row r="125" spans="1:6">
      <c r="A125" s="4" t="s">
        <v>1483</v>
      </c>
      <c r="B125" s="4" t="s">
        <v>37</v>
      </c>
      <c r="C125" s="5" t="n">
        <v>688411</v>
      </c>
    </row>
    <row r="126" spans="1:6">
      <c r="A126" s="4" t="s">
        <v>34</v>
      </c>
      <c r="C126" s="5" t="n">
        <v>5662554</v>
      </c>
    </row>
    <row r="127" spans="1:6">
      <c r="A127" s="4" t="s">
        <v>1484</v>
      </c>
      <c r="C127" s="5" t="n">
        <v>25669634</v>
      </c>
    </row>
    <row r="128" spans="1:6">
      <c r="A128" s="4" t="s">
        <v>1485</v>
      </c>
      <c r="C128" s="5" t="n">
        <v>31332188</v>
      </c>
    </row>
    <row r="129" spans="1:6">
      <c r="A129" s="4" t="s">
        <v>1486</v>
      </c>
      <c r="C129" s="5" t="n">
        <v>4876413</v>
      </c>
    </row>
    <row r="130" spans="1:6">
      <c r="A130" s="4" t="s">
        <v>1487</v>
      </c>
      <c r="C130" s="5" t="n">
        <v>26455775</v>
      </c>
    </row>
    <row r="131" spans="1:6">
      <c r="A131" s="4" t="s">
        <v>1488</v>
      </c>
      <c r="C131" s="4" t="s">
        <v>60</v>
      </c>
    </row>
    <row r="132" spans="1:6">
      <c r="A132" s="4" t="s">
        <v>1501</v>
      </c>
    </row>
    <row r="133" spans="1:6">
      <c r="A133" s="4" t="s">
        <v>1481</v>
      </c>
      <c r="C133" s="5" t="n">
        <v>6861564</v>
      </c>
    </row>
    <row r="134" spans="1:6">
      <c r="A134" s="4" t="s">
        <v>1482</v>
      </c>
      <c r="C134" s="5" t="n">
        <v>18200901</v>
      </c>
    </row>
    <row r="135" spans="1:6">
      <c r="A135" s="4" t="s">
        <v>1483</v>
      </c>
      <c r="B135" s="4" t="s">
        <v>37</v>
      </c>
      <c r="C135" s="5" t="n">
        <v>6384423</v>
      </c>
    </row>
    <row r="136" spans="1:6">
      <c r="A136" s="4" t="s">
        <v>34</v>
      </c>
      <c r="C136" s="5" t="n">
        <v>3861272</v>
      </c>
    </row>
    <row r="137" spans="1:6">
      <c r="A137" s="4" t="s">
        <v>1484</v>
      </c>
      <c r="C137" s="5" t="n">
        <v>27585616</v>
      </c>
    </row>
    <row r="138" spans="1:6">
      <c r="A138" s="4" t="s">
        <v>1485</v>
      </c>
      <c r="C138" s="5" t="n">
        <v>31446888</v>
      </c>
    </row>
    <row r="139" spans="1:6">
      <c r="A139" s="4" t="s">
        <v>1486</v>
      </c>
      <c r="C139" s="5" t="n">
        <v>4969361</v>
      </c>
    </row>
    <row r="140" spans="1:6">
      <c r="A140" s="4" t="s">
        <v>1487</v>
      </c>
      <c r="C140" s="5" t="n">
        <v>26477527</v>
      </c>
    </row>
    <row r="141" spans="1:6">
      <c r="A141" s="4" t="s">
        <v>1488</v>
      </c>
      <c r="C141" s="4" t="s">
        <v>60</v>
      </c>
    </row>
    <row r="142" spans="1:6">
      <c r="A142" s="4" t="s">
        <v>1502</v>
      </c>
    </row>
    <row r="143" spans="1:6">
      <c r="A143" s="4" t="s">
        <v>1481</v>
      </c>
      <c r="C143" s="5" t="n">
        <v>33831348</v>
      </c>
    </row>
    <row r="144" spans="1:6">
      <c r="A144" s="4" t="s">
        <v>1482</v>
      </c>
      <c r="C144" s="5" t="n">
        <v>91004070</v>
      </c>
    </row>
    <row r="145" spans="1:6">
      <c r="A145" s="4" t="s">
        <v>1483</v>
      </c>
      <c r="B145" s="4" t="s">
        <v>37</v>
      </c>
      <c r="C145" s="5" t="n">
        <v>15350895</v>
      </c>
    </row>
    <row r="146" spans="1:6">
      <c r="A146" s="4" t="s">
        <v>34</v>
      </c>
      <c r="C146" s="5" t="n">
        <v>76638511</v>
      </c>
    </row>
    <row r="147" spans="1:6">
      <c r="A147" s="4" t="s">
        <v>1484</v>
      </c>
      <c r="C147" s="5" t="n">
        <v>63547802</v>
      </c>
    </row>
    <row r="148" spans="1:6">
      <c r="A148" s="4" t="s">
        <v>1485</v>
      </c>
      <c r="C148" s="5" t="n">
        <v>140186313</v>
      </c>
    </row>
    <row r="149" spans="1:6">
      <c r="A149" s="4" t="s">
        <v>1486</v>
      </c>
      <c r="C149" s="5" t="n">
        <v>8849280</v>
      </c>
    </row>
    <row r="150" spans="1:6">
      <c r="A150" s="4" t="s">
        <v>1487</v>
      </c>
      <c r="C150" s="5" t="n">
        <v>131337033</v>
      </c>
    </row>
    <row r="151" spans="1:6">
      <c r="A151" s="4" t="s">
        <v>1488</v>
      </c>
      <c r="B151" s="4" t="s">
        <v>49</v>
      </c>
      <c r="C151" s="5" t="n">
        <v>61850278</v>
      </c>
    </row>
    <row r="152" spans="1:6">
      <c r="A152" s="4" t="s">
        <v>1503</v>
      </c>
    </row>
    <row r="153" spans="1:6">
      <c r="A153" s="4" t="s">
        <v>1481</v>
      </c>
      <c r="C153" s="5" t="n">
        <v>2427465</v>
      </c>
    </row>
    <row r="154" spans="1:6">
      <c r="A154" s="4" t="s">
        <v>1482</v>
      </c>
      <c r="C154" s="5" t="n">
        <v>6439065</v>
      </c>
    </row>
    <row r="155" spans="1:6">
      <c r="A155" s="4" t="s">
        <v>1483</v>
      </c>
      <c r="B155" s="4" t="s">
        <v>37</v>
      </c>
      <c r="C155" s="5" t="n">
        <v>449983</v>
      </c>
    </row>
    <row r="156" spans="1:6">
      <c r="A156" s="4" t="s">
        <v>34</v>
      </c>
      <c r="C156" s="5" t="n">
        <v>2427465</v>
      </c>
    </row>
    <row r="157" spans="1:6">
      <c r="A157" s="4" t="s">
        <v>1484</v>
      </c>
      <c r="C157" s="5" t="n">
        <v>6889048</v>
      </c>
    </row>
    <row r="158" spans="1:6">
      <c r="A158" s="4" t="s">
        <v>1485</v>
      </c>
      <c r="C158" s="5" t="n">
        <v>9316513</v>
      </c>
    </row>
    <row r="159" spans="1:6">
      <c r="A159" s="4" t="s">
        <v>1486</v>
      </c>
      <c r="C159" s="5" t="n">
        <v>1826375</v>
      </c>
    </row>
    <row r="160" spans="1:6">
      <c r="A160" s="4" t="s">
        <v>1487</v>
      </c>
      <c r="C160" s="5" t="n">
        <v>7490138</v>
      </c>
    </row>
    <row r="161" spans="1:6">
      <c r="A161" s="4" t="s">
        <v>1488</v>
      </c>
      <c r="C161" s="4" t="s">
        <v>60</v>
      </c>
    </row>
    <row r="162" spans="1:6">
      <c r="A162" s="4" t="s">
        <v>1504</v>
      </c>
    </row>
    <row r="163" spans="1:6">
      <c r="A163" s="4" t="s">
        <v>1481</v>
      </c>
      <c r="C163" s="5" t="n">
        <v>3276951</v>
      </c>
    </row>
    <row r="164" spans="1:6">
      <c r="A164" s="4" t="s">
        <v>1482</v>
      </c>
      <c r="C164" s="5" t="n">
        <v>7741323</v>
      </c>
    </row>
    <row r="165" spans="1:6">
      <c r="A165" s="4" t="s">
        <v>1483</v>
      </c>
      <c r="B165" s="4" t="s">
        <v>37</v>
      </c>
      <c r="C165" s="5" t="n">
        <v>1112006</v>
      </c>
    </row>
    <row r="166" spans="1:6">
      <c r="A166" s="4" t="s">
        <v>34</v>
      </c>
      <c r="C166" s="5" t="n">
        <v>3276951</v>
      </c>
    </row>
    <row r="167" spans="1:6">
      <c r="A167" s="4" t="s">
        <v>1484</v>
      </c>
      <c r="C167" s="5" t="n">
        <v>8853329</v>
      </c>
    </row>
    <row r="168" spans="1:6">
      <c r="A168" s="4" t="s">
        <v>1485</v>
      </c>
      <c r="C168" s="5" t="n">
        <v>12130280</v>
      </c>
    </row>
    <row r="169" spans="1:6">
      <c r="A169" s="4" t="s">
        <v>1486</v>
      </c>
      <c r="C169" s="5" t="n">
        <v>2316908</v>
      </c>
    </row>
    <row r="170" spans="1:6">
      <c r="A170" s="4" t="s">
        <v>1487</v>
      </c>
      <c r="C170" s="5" t="n">
        <v>9813372</v>
      </c>
    </row>
    <row r="171" spans="1:6">
      <c r="A171" s="4" t="s">
        <v>1488</v>
      </c>
      <c r="C171" s="4" t="s">
        <v>60</v>
      </c>
    </row>
    <row r="172" spans="1:6">
      <c r="A172" s="4" t="s">
        <v>1505</v>
      </c>
    </row>
    <row r="173" spans="1:6">
      <c r="A173" s="4" t="s">
        <v>1481</v>
      </c>
      <c r="C173" s="5" t="n">
        <v>4995639</v>
      </c>
    </row>
    <row r="174" spans="1:6">
      <c r="A174" s="4" t="s">
        <v>1482</v>
      </c>
      <c r="C174" s="5" t="n">
        <v>19982557</v>
      </c>
    </row>
    <row r="175" spans="1:6">
      <c r="A175" s="4" t="s">
        <v>1483</v>
      </c>
      <c r="B175" s="4" t="s">
        <v>37</v>
      </c>
      <c r="C175" s="5" t="n">
        <v>534161</v>
      </c>
    </row>
    <row r="176" spans="1:6">
      <c r="A176" s="4" t="s">
        <v>34</v>
      </c>
      <c r="C176" s="5" t="n">
        <v>4995639</v>
      </c>
    </row>
    <row r="177" spans="1:6">
      <c r="A177" s="4" t="s">
        <v>1484</v>
      </c>
      <c r="C177" s="5" t="n">
        <v>20516718</v>
      </c>
    </row>
    <row r="178" spans="1:6">
      <c r="A178" s="4" t="s">
        <v>1485</v>
      </c>
      <c r="C178" s="5" t="n">
        <v>25512357</v>
      </c>
    </row>
    <row r="179" spans="1:6">
      <c r="A179" s="4" t="s">
        <v>1486</v>
      </c>
      <c r="C179" s="5" t="n">
        <v>10476795</v>
      </c>
    </row>
    <row r="180" spans="1:6">
      <c r="A180" s="4" t="s">
        <v>1487</v>
      </c>
      <c r="C180" s="5" t="n">
        <v>15035562</v>
      </c>
    </row>
    <row r="181" spans="1:6">
      <c r="A181" s="4" t="s">
        <v>1488</v>
      </c>
      <c r="C181" s="4" t="s">
        <v>60</v>
      </c>
    </row>
    <row r="182" spans="1:6">
      <c r="A182" s="4" t="s">
        <v>1506</v>
      </c>
    </row>
    <row r="183" spans="1:6">
      <c r="A183" s="4" t="s">
        <v>1481</v>
      </c>
      <c r="C183" s="5" t="n">
        <v>10492714</v>
      </c>
    </row>
    <row r="184" spans="1:6">
      <c r="A184" s="4" t="s">
        <v>1482</v>
      </c>
      <c r="C184" s="5" t="n">
        <v>31357512</v>
      </c>
    </row>
    <row r="185" spans="1:6">
      <c r="A185" s="4" t="s">
        <v>1483</v>
      </c>
      <c r="B185" s="4" t="s">
        <v>37</v>
      </c>
      <c r="C185" s="5" t="n">
        <v>838456</v>
      </c>
    </row>
    <row r="186" spans="1:6">
      <c r="A186" s="4" t="s">
        <v>34</v>
      </c>
      <c r="C186" s="5" t="n">
        <v>22299852</v>
      </c>
    </row>
    <row r="187" spans="1:6">
      <c r="A187" s="4" t="s">
        <v>1484</v>
      </c>
      <c r="C187" s="5" t="n">
        <v>20388830</v>
      </c>
    </row>
    <row r="188" spans="1:6">
      <c r="A188" s="4" t="s">
        <v>1485</v>
      </c>
      <c r="C188" s="5" t="n">
        <v>42688682</v>
      </c>
    </row>
    <row r="189" spans="1:6">
      <c r="A189" s="4" t="s">
        <v>1486</v>
      </c>
      <c r="C189" s="5" t="n">
        <v>1737221</v>
      </c>
    </row>
    <row r="190" spans="1:6">
      <c r="A190" s="4" t="s">
        <v>1487</v>
      </c>
      <c r="C190" s="5" t="n">
        <v>40951461</v>
      </c>
    </row>
    <row r="191" spans="1:6">
      <c r="A191" s="4" t="s">
        <v>1488</v>
      </c>
      <c r="C191" s="4" t="s">
        <v>60</v>
      </c>
    </row>
    <row r="192" spans="1:6">
      <c r="A192" s="4" t="s">
        <v>1507</v>
      </c>
    </row>
    <row r="193" spans="1:6">
      <c r="A193" s="4" t="s">
        <v>1481</v>
      </c>
      <c r="C193" s="5" t="n">
        <v>1294176</v>
      </c>
    </row>
    <row r="194" spans="1:6">
      <c r="A194" s="4" t="s">
        <v>1482</v>
      </c>
      <c r="C194" s="5" t="n">
        <v>3669266</v>
      </c>
    </row>
    <row r="195" spans="1:6">
      <c r="A195" s="4" t="s">
        <v>1483</v>
      </c>
      <c r="B195" s="4" t="s">
        <v>37</v>
      </c>
      <c r="C195" s="5" t="n">
        <v>50291</v>
      </c>
    </row>
    <row r="196" spans="1:6">
      <c r="A196" s="4" t="s">
        <v>34</v>
      </c>
      <c r="C196" s="4" t="s">
        <v>60</v>
      </c>
    </row>
    <row r="197" spans="1:6">
      <c r="A197" s="4" t="s">
        <v>1484</v>
      </c>
      <c r="C197" s="5" t="n">
        <v>5013733</v>
      </c>
    </row>
    <row r="198" spans="1:6">
      <c r="A198" s="4" t="s">
        <v>1485</v>
      </c>
      <c r="C198" s="5" t="n">
        <v>5013733</v>
      </c>
    </row>
    <row r="199" spans="1:6">
      <c r="A199" s="4" t="s">
        <v>1486</v>
      </c>
      <c r="C199" s="5" t="n">
        <v>1686188</v>
      </c>
    </row>
    <row r="200" spans="1:6">
      <c r="A200" s="4" t="s">
        <v>1487</v>
      </c>
      <c r="C200" s="5" t="n">
        <v>3327545</v>
      </c>
    </row>
    <row r="201" spans="1:6">
      <c r="A201" s="4" t="s">
        <v>1488</v>
      </c>
      <c r="C201" s="4" t="s">
        <v>60</v>
      </c>
    </row>
    <row r="202" spans="1:6">
      <c r="A202" s="4" t="s">
        <v>1508</v>
      </c>
    </row>
    <row r="203" spans="1:6">
      <c r="A203" s="4" t="s">
        <v>1481</v>
      </c>
      <c r="C203" s="5" t="n">
        <v>5874396</v>
      </c>
    </row>
    <row r="204" spans="1:6">
      <c r="A204" s="4" t="s">
        <v>1482</v>
      </c>
      <c r="C204" s="5" t="n">
        <v>23476190</v>
      </c>
    </row>
    <row r="205" spans="1:6">
      <c r="A205" s="4" t="s">
        <v>1483</v>
      </c>
      <c r="B205" s="4" t="s">
        <v>37</v>
      </c>
      <c r="C205" s="5" t="n">
        <v>2128333</v>
      </c>
    </row>
    <row r="206" spans="1:6">
      <c r="A206" s="4" t="s">
        <v>34</v>
      </c>
      <c r="C206" s="5" t="n">
        <v>5874396</v>
      </c>
    </row>
    <row r="207" spans="1:6">
      <c r="A207" s="4" t="s">
        <v>1484</v>
      </c>
      <c r="C207" s="5" t="n">
        <v>25604523</v>
      </c>
    </row>
    <row r="208" spans="1:6">
      <c r="A208" s="4" t="s">
        <v>1485</v>
      </c>
      <c r="C208" s="5" t="n">
        <v>31478919</v>
      </c>
    </row>
    <row r="209" spans="1:6">
      <c r="A209" s="4" t="s">
        <v>1486</v>
      </c>
      <c r="C209" s="5" t="n">
        <v>12534740</v>
      </c>
    </row>
    <row r="210" spans="1:6">
      <c r="A210" s="4" t="s">
        <v>1487</v>
      </c>
      <c r="C210" s="5" t="n">
        <v>18944179</v>
      </c>
    </row>
    <row r="211" spans="1:6">
      <c r="A211" s="4" t="s">
        <v>1488</v>
      </c>
      <c r="C211" s="4" t="s">
        <v>60</v>
      </c>
    </row>
    <row r="212" spans="1:6">
      <c r="A212" s="4" t="s">
        <v>1509</v>
      </c>
    </row>
    <row r="213" spans="1:6">
      <c r="A213" s="4" t="s">
        <v>1481</v>
      </c>
      <c r="C213" s="5" t="n">
        <v>6460743</v>
      </c>
    </row>
    <row r="214" spans="1:6">
      <c r="A214" s="4" t="s">
        <v>1482</v>
      </c>
      <c r="C214" s="5" t="n">
        <v>25863153</v>
      </c>
    </row>
    <row r="215" spans="1:6">
      <c r="A215" s="4" t="s">
        <v>1483</v>
      </c>
      <c r="B215" s="4" t="s">
        <v>37</v>
      </c>
      <c r="C215" s="5" t="n">
        <v>12142497</v>
      </c>
    </row>
    <row r="216" spans="1:6">
      <c r="A216" s="4" t="s">
        <v>34</v>
      </c>
      <c r="C216" s="5" t="n">
        <v>6460743</v>
      </c>
    </row>
    <row r="217" spans="1:6">
      <c r="A217" s="4" t="s">
        <v>1484</v>
      </c>
      <c r="C217" s="5" t="n">
        <v>38005650</v>
      </c>
    </row>
    <row r="218" spans="1:6">
      <c r="A218" s="4" t="s">
        <v>1485</v>
      </c>
      <c r="C218" s="5" t="n">
        <v>44466393</v>
      </c>
    </row>
    <row r="219" spans="1:6">
      <c r="A219" s="4" t="s">
        <v>1486</v>
      </c>
      <c r="C219" s="5" t="n">
        <v>16786365</v>
      </c>
    </row>
    <row r="220" spans="1:6">
      <c r="A220" s="4" t="s">
        <v>1487</v>
      </c>
      <c r="C220" s="5" t="n">
        <v>27680028</v>
      </c>
    </row>
    <row r="221" spans="1:6">
      <c r="A221" s="4" t="s">
        <v>1488</v>
      </c>
      <c r="C221" s="4" t="s">
        <v>60</v>
      </c>
    </row>
    <row r="222" spans="1:6">
      <c r="A222" s="4" t="s">
        <v>1510</v>
      </c>
    </row>
    <row r="223" spans="1:6">
      <c r="A223" s="4" t="s">
        <v>1481</v>
      </c>
      <c r="C223" s="5" t="n">
        <v>13360965</v>
      </c>
    </row>
    <row r="224" spans="1:6">
      <c r="A224" s="4" t="s">
        <v>1482</v>
      </c>
      <c r="C224" s="5" t="n">
        <v>53373453</v>
      </c>
    </row>
    <row r="225" spans="1:6">
      <c r="A225" s="4" t="s">
        <v>1483</v>
      </c>
      <c r="B225" s="4" t="s">
        <v>37</v>
      </c>
      <c r="C225" s="5" t="n">
        <v>8024150</v>
      </c>
    </row>
    <row r="226" spans="1:6">
      <c r="A226" s="4" t="s">
        <v>34</v>
      </c>
      <c r="C226" s="5" t="n">
        <v>13360965</v>
      </c>
    </row>
    <row r="227" spans="1:6">
      <c r="A227" s="4" t="s">
        <v>1484</v>
      </c>
      <c r="C227" s="5" t="n">
        <v>61397603</v>
      </c>
    </row>
    <row r="228" spans="1:6">
      <c r="A228" s="4" t="s">
        <v>1485</v>
      </c>
      <c r="C228" s="5" t="n">
        <v>74758568</v>
      </c>
    </row>
    <row r="229" spans="1:6">
      <c r="A229" s="4" t="s">
        <v>1486</v>
      </c>
      <c r="C229" s="5" t="n">
        <v>32234761</v>
      </c>
    </row>
    <row r="230" spans="1:6">
      <c r="A230" s="4" t="s">
        <v>1487</v>
      </c>
      <c r="C230" s="5" t="n">
        <v>42523807</v>
      </c>
    </row>
    <row r="231" spans="1:6">
      <c r="A231" s="4" t="s">
        <v>1488</v>
      </c>
      <c r="C231" s="4" t="s">
        <v>60</v>
      </c>
    </row>
    <row r="232" spans="1:6">
      <c r="A232" s="4" t="s">
        <v>1511</v>
      </c>
    </row>
    <row r="233" spans="1:6">
      <c r="A233" s="4" t="s">
        <v>1481</v>
      </c>
      <c r="C233" s="5" t="n">
        <v>38734566</v>
      </c>
    </row>
    <row r="234" spans="1:6">
      <c r="A234" s="4" t="s">
        <v>1482</v>
      </c>
      <c r="C234" s="5" t="n">
        <v>94903403</v>
      </c>
    </row>
    <row r="235" spans="1:6">
      <c r="A235" s="4" t="s">
        <v>1483</v>
      </c>
      <c r="B235" s="4" t="s">
        <v>37</v>
      </c>
      <c r="C235" s="5" t="n">
        <v>1922348</v>
      </c>
    </row>
    <row r="236" spans="1:6">
      <c r="A236" s="4" t="s">
        <v>34</v>
      </c>
      <c r="C236" s="5" t="n">
        <v>38734566</v>
      </c>
    </row>
    <row r="237" spans="1:6">
      <c r="A237" s="4" t="s">
        <v>1484</v>
      </c>
      <c r="C237" s="5" t="n">
        <v>96825751</v>
      </c>
    </row>
    <row r="238" spans="1:6">
      <c r="A238" s="4" t="s">
        <v>1485</v>
      </c>
      <c r="C238" s="5" t="n">
        <v>135560317</v>
      </c>
    </row>
    <row r="239" spans="1:6">
      <c r="A239" s="4" t="s">
        <v>1486</v>
      </c>
      <c r="C239" s="5" t="n">
        <v>10563254</v>
      </c>
    </row>
    <row r="240" spans="1:6">
      <c r="A240" s="4" t="s">
        <v>1487</v>
      </c>
      <c r="C240" s="5" t="n">
        <v>124997063</v>
      </c>
    </row>
    <row r="241" spans="1:6">
      <c r="A241" s="4" t="s">
        <v>1488</v>
      </c>
      <c r="C241" s="4" t="s">
        <v>60</v>
      </c>
    </row>
    <row r="242" spans="1:6">
      <c r="A242" s="4" t="s">
        <v>1512</v>
      </c>
    </row>
    <row r="243" spans="1:6">
      <c r="A243" s="4" t="s">
        <v>1481</v>
      </c>
      <c r="C243" s="5" t="n">
        <v>5600000</v>
      </c>
    </row>
    <row r="244" spans="1:6">
      <c r="A244" s="4" t="s">
        <v>1482</v>
      </c>
      <c r="C244" s="5" t="n">
        <v>13289347</v>
      </c>
    </row>
    <row r="245" spans="1:6">
      <c r="A245" s="4" t="s">
        <v>1483</v>
      </c>
      <c r="B245" s="4" t="s">
        <v>37</v>
      </c>
      <c r="C245" s="5" t="n">
        <v>450236</v>
      </c>
    </row>
    <row r="246" spans="1:6">
      <c r="A246" s="4" t="s">
        <v>34</v>
      </c>
      <c r="C246" s="5" t="n">
        <v>5607237</v>
      </c>
    </row>
    <row r="247" spans="1:6">
      <c r="A247" s="4" t="s">
        <v>1484</v>
      </c>
      <c r="C247" s="5" t="n">
        <v>13732346</v>
      </c>
    </row>
    <row r="248" spans="1:6">
      <c r="A248" s="4" t="s">
        <v>1485</v>
      </c>
      <c r="C248" s="5" t="n">
        <v>19339583</v>
      </c>
    </row>
    <row r="249" spans="1:6">
      <c r="A249" s="4" t="s">
        <v>1486</v>
      </c>
      <c r="C249" s="5" t="n">
        <v>7289456</v>
      </c>
    </row>
    <row r="250" spans="1:6">
      <c r="A250" s="4" t="s">
        <v>1487</v>
      </c>
      <c r="C250" s="5" t="n">
        <v>12050127</v>
      </c>
    </row>
    <row r="251" spans="1:6">
      <c r="A251" s="4" t="s">
        <v>1488</v>
      </c>
      <c r="C251" s="4" t="s">
        <v>60</v>
      </c>
    </row>
    <row r="252" spans="1:6">
      <c r="A252" s="4" t="s">
        <v>1513</v>
      </c>
    </row>
    <row r="253" spans="1:6">
      <c r="A253" s="4" t="s">
        <v>1481</v>
      </c>
      <c r="C253" s="5" t="n">
        <v>19886099</v>
      </c>
    </row>
    <row r="254" spans="1:6">
      <c r="A254" s="4" t="s">
        <v>1482</v>
      </c>
      <c r="C254" s="5" t="n">
        <v>46534919</v>
      </c>
    </row>
    <row r="255" spans="1:6">
      <c r="A255" s="4" t="s">
        <v>1483</v>
      </c>
      <c r="B255" s="4" t="s">
        <v>37</v>
      </c>
      <c r="C255" s="5" t="n">
        <v>24291806</v>
      </c>
    </row>
    <row r="256" spans="1:6">
      <c r="A256" s="4" t="s">
        <v>34</v>
      </c>
      <c r="C256" s="5" t="n">
        <v>19886099</v>
      </c>
    </row>
    <row r="257" spans="1:6">
      <c r="A257" s="4" t="s">
        <v>1484</v>
      </c>
      <c r="C257" s="5" t="n">
        <v>70826725</v>
      </c>
    </row>
    <row r="258" spans="1:6">
      <c r="A258" s="4" t="s">
        <v>1485</v>
      </c>
      <c r="C258" s="5" t="n">
        <v>90712824</v>
      </c>
    </row>
    <row r="259" spans="1:6">
      <c r="A259" s="4" t="s">
        <v>1486</v>
      </c>
      <c r="C259" s="5" t="n">
        <v>19498273</v>
      </c>
    </row>
    <row r="260" spans="1:6">
      <c r="A260" s="4" t="s">
        <v>1487</v>
      </c>
      <c r="C260" s="5" t="n">
        <v>71214551</v>
      </c>
    </row>
    <row r="261" spans="1:6">
      <c r="A261" s="4" t="s">
        <v>1488</v>
      </c>
      <c r="C261" s="4" t="s">
        <v>60</v>
      </c>
    </row>
    <row r="262" spans="1:6">
      <c r="A262" s="4" t="s">
        <v>1514</v>
      </c>
    </row>
    <row r="263" spans="1:6">
      <c r="A263" s="4" t="s">
        <v>1481</v>
      </c>
      <c r="C263" s="5" t="n">
        <v>10205305</v>
      </c>
    </row>
    <row r="264" spans="1:6">
      <c r="A264" s="4" t="s">
        <v>1482</v>
      </c>
      <c r="C264" s="5" t="n">
        <v>28934219</v>
      </c>
    </row>
    <row r="265" spans="1:6">
      <c r="A265" s="4" t="s">
        <v>1483</v>
      </c>
      <c r="B265" s="4" t="s">
        <v>37</v>
      </c>
      <c r="C265" s="5" t="n">
        <v>-1000334</v>
      </c>
    </row>
    <row r="266" spans="1:6">
      <c r="A266" s="4" t="s">
        <v>34</v>
      </c>
      <c r="C266" s="5" t="n">
        <v>20894811</v>
      </c>
    </row>
    <row r="267" spans="1:6">
      <c r="A267" s="4" t="s">
        <v>1484</v>
      </c>
      <c r="C267" s="5" t="n">
        <v>17244379</v>
      </c>
    </row>
    <row r="268" spans="1:6">
      <c r="A268" s="4" t="s">
        <v>1485</v>
      </c>
      <c r="C268" s="5" t="n">
        <v>38139190</v>
      </c>
    </row>
    <row r="269" spans="1:6">
      <c r="A269" s="4" t="s">
        <v>1486</v>
      </c>
      <c r="C269" s="5" t="n">
        <v>3159099</v>
      </c>
    </row>
    <row r="270" spans="1:6">
      <c r="A270" s="4" t="s">
        <v>1487</v>
      </c>
      <c r="C270" s="5" t="n">
        <v>34980091</v>
      </c>
    </row>
    <row r="271" spans="1:6">
      <c r="A271" s="4" t="s">
        <v>1488</v>
      </c>
      <c r="C271" s="4" t="s">
        <v>60</v>
      </c>
    </row>
    <row r="272" spans="1:6">
      <c r="A272" s="4" t="s">
        <v>1515</v>
      </c>
    </row>
    <row r="273" spans="1:6">
      <c r="A273" s="4" t="s">
        <v>1481</v>
      </c>
      <c r="C273" s="5" t="n">
        <v>9975810</v>
      </c>
    </row>
    <row r="274" spans="1:6">
      <c r="A274" s="4" t="s">
        <v>1482</v>
      </c>
      <c r="C274" s="5" t="n">
        <v>30534524</v>
      </c>
    </row>
    <row r="275" spans="1:6">
      <c r="A275" s="4" t="s">
        <v>1483</v>
      </c>
      <c r="B275" s="4" t="s">
        <v>37</v>
      </c>
      <c r="C275" s="5" t="n">
        <v>1363692</v>
      </c>
    </row>
    <row r="276" spans="1:6">
      <c r="A276" s="4" t="s">
        <v>34</v>
      </c>
      <c r="C276" s="5" t="n">
        <v>9985652</v>
      </c>
    </row>
    <row r="277" spans="1:6">
      <c r="A277" s="4" t="s">
        <v>1484</v>
      </c>
      <c r="C277" s="5" t="n">
        <v>31888374</v>
      </c>
    </row>
    <row r="278" spans="1:6">
      <c r="A278" s="4" t="s">
        <v>1485</v>
      </c>
      <c r="C278" s="5" t="n">
        <v>41874026</v>
      </c>
    </row>
    <row r="279" spans="1:6">
      <c r="A279" s="4" t="s">
        <v>1486</v>
      </c>
      <c r="C279" s="5" t="n">
        <v>9649420</v>
      </c>
    </row>
    <row r="280" spans="1:6">
      <c r="A280" s="4" t="s">
        <v>1487</v>
      </c>
      <c r="C280" s="5" t="n">
        <v>32224606</v>
      </c>
    </row>
    <row r="281" spans="1:6">
      <c r="A281" s="4" t="s">
        <v>1488</v>
      </c>
      <c r="C281" s="4" t="s">
        <v>60</v>
      </c>
    </row>
    <row r="282" spans="1:6">
      <c r="A282" s="4" t="s">
        <v>1516</v>
      </c>
    </row>
    <row r="283" spans="1:6">
      <c r="A283" s="4" t="s">
        <v>1481</v>
      </c>
      <c r="C283" s="5" t="n">
        <v>2508716</v>
      </c>
    </row>
    <row r="284" spans="1:6">
      <c r="A284" s="4" t="s">
        <v>1482</v>
      </c>
      <c r="C284" s="5" t="n">
        <v>12886184</v>
      </c>
    </row>
    <row r="285" spans="1:6">
      <c r="A285" s="4" t="s">
        <v>1483</v>
      </c>
      <c r="B285" s="4" t="s">
        <v>37</v>
      </c>
      <c r="C285" s="5" t="n">
        <v>-1312383</v>
      </c>
    </row>
    <row r="286" spans="1:6">
      <c r="A286" s="4" t="s">
        <v>34</v>
      </c>
      <c r="C286" s="5" t="n">
        <v>2508716</v>
      </c>
    </row>
    <row r="287" spans="1:6">
      <c r="A287" s="4" t="s">
        <v>1484</v>
      </c>
      <c r="C287" s="5" t="n">
        <v>11573801</v>
      </c>
    </row>
    <row r="288" spans="1:6">
      <c r="A288" s="4" t="s">
        <v>1485</v>
      </c>
      <c r="C288" s="5" t="n">
        <v>14082517</v>
      </c>
    </row>
    <row r="289" spans="1:6">
      <c r="A289" s="4" t="s">
        <v>1486</v>
      </c>
      <c r="C289" s="5" t="n">
        <v>1046152</v>
      </c>
    </row>
    <row r="290" spans="1:6">
      <c r="A290" s="4" t="s">
        <v>1487</v>
      </c>
      <c r="C290" s="5" t="n">
        <v>13036365</v>
      </c>
    </row>
    <row r="291" spans="1:6">
      <c r="A291" s="4" t="s">
        <v>1488</v>
      </c>
      <c r="B291" s="4" t="s">
        <v>49</v>
      </c>
      <c r="C291" s="5" t="n">
        <v>3544259</v>
      </c>
    </row>
    <row r="292" spans="1:6">
      <c r="A292" s="4" t="s">
        <v>1517</v>
      </c>
    </row>
    <row r="293" spans="1:6">
      <c r="A293" s="4" t="s">
        <v>1481</v>
      </c>
      <c r="C293" s="5" t="n">
        <v>9727446</v>
      </c>
    </row>
    <row r="294" spans="1:6">
      <c r="A294" s="4" t="s">
        <v>1482</v>
      </c>
      <c r="C294" s="5" t="n">
        <v>24778390</v>
      </c>
    </row>
    <row r="295" spans="1:6">
      <c r="A295" s="4" t="s">
        <v>1483</v>
      </c>
      <c r="B295" s="4" t="s">
        <v>37</v>
      </c>
      <c r="C295" s="5" t="n">
        <v>703539</v>
      </c>
    </row>
    <row r="296" spans="1:6">
      <c r="A296" s="4" t="s">
        <v>34</v>
      </c>
      <c r="C296" s="5" t="n">
        <v>9727446</v>
      </c>
    </row>
    <row r="297" spans="1:6">
      <c r="A297" s="4" t="s">
        <v>1484</v>
      </c>
      <c r="C297" s="5" t="n">
        <v>25481929</v>
      </c>
    </row>
    <row r="298" spans="1:6">
      <c r="A298" s="4" t="s">
        <v>1485</v>
      </c>
      <c r="C298" s="5" t="n">
        <v>35209375</v>
      </c>
    </row>
    <row r="299" spans="1:6">
      <c r="A299" s="4" t="s">
        <v>1486</v>
      </c>
      <c r="C299" s="5" t="n">
        <v>8709352</v>
      </c>
    </row>
    <row r="300" spans="1:6">
      <c r="A300" s="4" t="s">
        <v>1487</v>
      </c>
      <c r="C300" s="5" t="n">
        <v>26500023</v>
      </c>
    </row>
    <row r="301" spans="1:6">
      <c r="A301" s="4" t="s">
        <v>1488</v>
      </c>
      <c r="C301" s="4" t="s">
        <v>60</v>
      </c>
    </row>
    <row r="302" spans="1:6">
      <c r="A302" s="4" t="s">
        <v>1518</v>
      </c>
    </row>
    <row r="303" spans="1:6">
      <c r="A303" s="4" t="s">
        <v>1481</v>
      </c>
      <c r="C303" s="5" t="n">
        <v>3870823</v>
      </c>
    </row>
    <row r="304" spans="1:6">
      <c r="A304" s="4" t="s">
        <v>1482</v>
      </c>
      <c r="C304" s="5" t="n">
        <v>11562580</v>
      </c>
    </row>
    <row r="305" spans="1:6">
      <c r="A305" s="4" t="s">
        <v>1483</v>
      </c>
      <c r="B305" s="4" t="s">
        <v>37</v>
      </c>
      <c r="C305" s="5" t="n">
        <v>-477027</v>
      </c>
    </row>
    <row r="306" spans="1:6">
      <c r="A306" s="4" t="s">
        <v>34</v>
      </c>
      <c r="C306" s="5" t="n">
        <v>5154061</v>
      </c>
    </row>
    <row r="307" spans="1:6">
      <c r="A307" s="4" t="s">
        <v>1484</v>
      </c>
      <c r="C307" s="5" t="n">
        <v>9802315</v>
      </c>
    </row>
    <row r="308" spans="1:6">
      <c r="A308" s="4" t="s">
        <v>1485</v>
      </c>
      <c r="C308" s="5" t="n">
        <v>14956376</v>
      </c>
    </row>
    <row r="309" spans="1:6">
      <c r="A309" s="4" t="s">
        <v>1486</v>
      </c>
      <c r="C309" s="5" t="n">
        <v>577653</v>
      </c>
    </row>
    <row r="310" spans="1:6">
      <c r="A310" s="4" t="s">
        <v>1487</v>
      </c>
      <c r="C310" s="5" t="n">
        <v>14378723</v>
      </c>
    </row>
    <row r="311" spans="1:6">
      <c r="A311" s="4" t="s">
        <v>1488</v>
      </c>
      <c r="C311" s="4" t="s">
        <v>60</v>
      </c>
    </row>
    <row r="312" spans="1:6">
      <c r="A312" s="4" t="s">
        <v>1519</v>
      </c>
    </row>
    <row r="313" spans="1:6">
      <c r="A313" s="4" t="s">
        <v>1481</v>
      </c>
      <c r="C313" s="5" t="n">
        <v>3272212</v>
      </c>
    </row>
    <row r="314" spans="1:6">
      <c r="A314" s="4" t="s">
        <v>1482</v>
      </c>
      <c r="C314" s="5" t="n">
        <v>7864878</v>
      </c>
    </row>
    <row r="315" spans="1:6">
      <c r="A315" s="4" t="s">
        <v>1483</v>
      </c>
      <c r="B315" s="4" t="s">
        <v>37</v>
      </c>
      <c r="C315" s="5" t="n">
        <v>29687</v>
      </c>
    </row>
    <row r="316" spans="1:6">
      <c r="A316" s="4" t="s">
        <v>34</v>
      </c>
      <c r="C316" s="5" t="n">
        <v>3278290</v>
      </c>
    </row>
    <row r="317" spans="1:6">
      <c r="A317" s="4" t="s">
        <v>1484</v>
      </c>
      <c r="C317" s="5" t="n">
        <v>7888487</v>
      </c>
    </row>
    <row r="318" spans="1:6">
      <c r="A318" s="4" t="s">
        <v>1485</v>
      </c>
      <c r="C318" s="5" t="n">
        <v>11166777</v>
      </c>
    </row>
    <row r="319" spans="1:6">
      <c r="A319" s="4" t="s">
        <v>1486</v>
      </c>
      <c r="C319" s="5" t="n">
        <v>3737079</v>
      </c>
    </row>
    <row r="320" spans="1:6">
      <c r="A320" s="4" t="s">
        <v>1487</v>
      </c>
      <c r="C320" s="5" t="n">
        <v>7429698</v>
      </c>
    </row>
    <row r="321" spans="1:6">
      <c r="A321" s="4" t="s">
        <v>1488</v>
      </c>
      <c r="C321" s="4" t="s">
        <v>60</v>
      </c>
    </row>
    <row r="322" spans="1:6">
      <c r="A322" s="4" t="s">
        <v>1520</v>
      </c>
    </row>
    <row r="323" spans="1:6">
      <c r="A323" s="4" t="s">
        <v>1481</v>
      </c>
      <c r="C323" s="5" t="n">
        <v>8816741</v>
      </c>
    </row>
    <row r="324" spans="1:6">
      <c r="A324" s="4" t="s">
        <v>1482</v>
      </c>
      <c r="C324" s="5" t="n">
        <v>35259965</v>
      </c>
    </row>
    <row r="325" spans="1:6">
      <c r="A325" s="4" t="s">
        <v>1483</v>
      </c>
      <c r="B325" s="4" t="s">
        <v>37</v>
      </c>
      <c r="C325" s="5" t="n">
        <v>-3325358</v>
      </c>
    </row>
    <row r="326" spans="1:6">
      <c r="A326" s="4" t="s">
        <v>34</v>
      </c>
      <c r="C326" s="5" t="n">
        <v>6888680</v>
      </c>
    </row>
    <row r="327" spans="1:6">
      <c r="A327" s="4" t="s">
        <v>1484</v>
      </c>
      <c r="C327" s="5" t="n">
        <v>33862668</v>
      </c>
    </row>
    <row r="328" spans="1:6">
      <c r="A328" s="4" t="s">
        <v>1485</v>
      </c>
      <c r="C328" s="5" t="n">
        <v>40751348</v>
      </c>
    </row>
    <row r="329" spans="1:6">
      <c r="A329" s="4" t="s">
        <v>1486</v>
      </c>
      <c r="C329" s="5" t="n">
        <v>15984250</v>
      </c>
    </row>
    <row r="330" spans="1:6">
      <c r="A330" s="4" t="s">
        <v>1487</v>
      </c>
      <c r="C330" s="5" t="n">
        <v>24767098</v>
      </c>
    </row>
    <row r="331" spans="1:6">
      <c r="A331" s="4" t="s">
        <v>1488</v>
      </c>
      <c r="C331" s="4" t="s">
        <v>60</v>
      </c>
    </row>
    <row r="332" spans="1:6">
      <c r="A332" s="4" t="s">
        <v>1521</v>
      </c>
    </row>
    <row r="333" spans="1:6">
      <c r="A333" s="4" t="s">
        <v>1481</v>
      </c>
      <c r="C333" s="5" t="n">
        <v>4114863</v>
      </c>
    </row>
    <row r="334" spans="1:6">
      <c r="A334" s="4" t="s">
        <v>1482</v>
      </c>
      <c r="C334" s="5" t="n">
        <v>7660855</v>
      </c>
    </row>
    <row r="335" spans="1:6">
      <c r="A335" s="4" t="s">
        <v>1483</v>
      </c>
      <c r="B335" s="4" t="s">
        <v>37</v>
      </c>
      <c r="C335" s="5" t="n">
        <v>1478281</v>
      </c>
    </row>
    <row r="336" spans="1:6">
      <c r="A336" s="4" t="s">
        <v>34</v>
      </c>
      <c r="C336" s="5" t="n">
        <v>4114863</v>
      </c>
    </row>
    <row r="337" spans="1:6">
      <c r="A337" s="4" t="s">
        <v>1484</v>
      </c>
      <c r="C337" s="5" t="n">
        <v>9139136</v>
      </c>
    </row>
    <row r="338" spans="1:6">
      <c r="A338" s="4" t="s">
        <v>1485</v>
      </c>
      <c r="C338" s="5" t="n">
        <v>13253999</v>
      </c>
    </row>
    <row r="339" spans="1:6">
      <c r="A339" s="4" t="s">
        <v>1486</v>
      </c>
      <c r="C339" s="5" t="n">
        <v>3158669</v>
      </c>
    </row>
    <row r="340" spans="1:6">
      <c r="A340" s="4" t="s">
        <v>1487</v>
      </c>
      <c r="C340" s="5" t="n">
        <v>10095330</v>
      </c>
    </row>
    <row r="341" spans="1:6">
      <c r="A341" s="4" t="s">
        <v>1488</v>
      </c>
      <c r="C341" s="4" t="s">
        <v>60</v>
      </c>
    </row>
    <row r="342" spans="1:6">
      <c r="A342" s="4" t="s">
        <v>1522</v>
      </c>
    </row>
    <row r="343" spans="1:6">
      <c r="A343" s="4" t="s">
        <v>1481</v>
      </c>
      <c r="C343" s="5" t="n">
        <v>8414328</v>
      </c>
    </row>
    <row r="344" spans="1:6">
      <c r="A344" s="4" t="s">
        <v>1482</v>
      </c>
      <c r="C344" s="5" t="n">
        <v>23856418</v>
      </c>
    </row>
    <row r="345" spans="1:6">
      <c r="A345" s="4" t="s">
        <v>1483</v>
      </c>
      <c r="B345" s="4" t="s">
        <v>37</v>
      </c>
      <c r="C345" s="5" t="n">
        <v>10759800</v>
      </c>
    </row>
    <row r="346" spans="1:6">
      <c r="A346" s="4" t="s">
        <v>34</v>
      </c>
      <c r="C346" s="5" t="n">
        <v>16362169</v>
      </c>
    </row>
    <row r="347" spans="1:6">
      <c r="A347" s="4" t="s">
        <v>1484</v>
      </c>
      <c r="C347" s="5" t="n">
        <v>26668377</v>
      </c>
    </row>
    <row r="348" spans="1:6">
      <c r="A348" s="4" t="s">
        <v>1485</v>
      </c>
      <c r="C348" s="5" t="n">
        <v>43030546</v>
      </c>
    </row>
    <row r="349" spans="1:6">
      <c r="A349" s="4" t="s">
        <v>1486</v>
      </c>
      <c r="C349" s="5" t="n">
        <v>3263071</v>
      </c>
    </row>
    <row r="350" spans="1:6">
      <c r="A350" s="4" t="s">
        <v>1487</v>
      </c>
      <c r="C350" s="5" t="n">
        <v>39767475</v>
      </c>
    </row>
    <row r="351" spans="1:6">
      <c r="A351" s="4" t="s">
        <v>1488</v>
      </c>
      <c r="C351" s="4" t="s">
        <v>60</v>
      </c>
    </row>
    <row r="352" spans="1:6">
      <c r="A352" s="4" t="s">
        <v>1523</v>
      </c>
    </row>
    <row r="353" spans="1:6">
      <c r="A353" s="4" t="s">
        <v>1481</v>
      </c>
      <c r="C353" s="5" t="n">
        <v>8228587</v>
      </c>
    </row>
    <row r="354" spans="1:6">
      <c r="A354" s="4" t="s">
        <v>1482</v>
      </c>
      <c r="C354" s="5" t="n">
        <v>26127322</v>
      </c>
    </row>
    <row r="355" spans="1:6">
      <c r="A355" s="4" t="s">
        <v>1483</v>
      </c>
      <c r="B355" s="4" t="s">
        <v>37</v>
      </c>
      <c r="C355" s="5" t="n">
        <v>132829</v>
      </c>
    </row>
    <row r="356" spans="1:6">
      <c r="A356" s="4" t="s">
        <v>34</v>
      </c>
      <c r="C356" s="5" t="n">
        <v>8228587</v>
      </c>
    </row>
    <row r="357" spans="1:6">
      <c r="A357" s="4" t="s">
        <v>1484</v>
      </c>
      <c r="C357" s="5" t="n">
        <v>26260151</v>
      </c>
    </row>
    <row r="358" spans="1:6">
      <c r="A358" s="4" t="s">
        <v>1485</v>
      </c>
      <c r="C358" s="5" t="n">
        <v>34488738</v>
      </c>
    </row>
    <row r="359" spans="1:6">
      <c r="A359" s="4" t="s">
        <v>1486</v>
      </c>
      <c r="C359" s="5" t="n">
        <v>3199334</v>
      </c>
    </row>
    <row r="360" spans="1:6">
      <c r="A360" s="4" t="s">
        <v>1487</v>
      </c>
      <c r="C360" s="5" t="n">
        <v>31289404</v>
      </c>
    </row>
    <row r="361" spans="1:6">
      <c r="A361" s="4" t="s">
        <v>1488</v>
      </c>
      <c r="C361" s="4" t="s">
        <v>60</v>
      </c>
    </row>
    <row r="362" spans="1:6">
      <c r="A362" s="4" t="s">
        <v>1524</v>
      </c>
    </row>
    <row r="363" spans="1:6">
      <c r="A363" s="4" t="s">
        <v>1481</v>
      </c>
      <c r="C363" s="5" t="n">
        <v>9259778</v>
      </c>
    </row>
    <row r="364" spans="1:6">
      <c r="A364" s="4" t="s">
        <v>1482</v>
      </c>
      <c r="C364" s="5" t="n">
        <v>15599790</v>
      </c>
    </row>
    <row r="365" spans="1:6">
      <c r="A365" s="4" t="s">
        <v>1483</v>
      </c>
      <c r="B365" s="4" t="s">
        <v>37</v>
      </c>
      <c r="C365" s="5" t="n">
        <v>997511</v>
      </c>
    </row>
    <row r="366" spans="1:6">
      <c r="A366" s="4" t="s">
        <v>34</v>
      </c>
      <c r="C366" s="5" t="n">
        <v>9259778</v>
      </c>
    </row>
    <row r="367" spans="1:6">
      <c r="A367" s="4" t="s">
        <v>1484</v>
      </c>
      <c r="C367" s="5" t="n">
        <v>16597301</v>
      </c>
    </row>
    <row r="368" spans="1:6">
      <c r="A368" s="4" t="s">
        <v>1485</v>
      </c>
      <c r="C368" s="5" t="n">
        <v>25857079</v>
      </c>
    </row>
    <row r="369" spans="1:6">
      <c r="A369" s="4" t="s">
        <v>1486</v>
      </c>
      <c r="C369" s="5" t="n">
        <v>6336610</v>
      </c>
    </row>
    <row r="370" spans="1:6">
      <c r="A370" s="4" t="s">
        <v>1487</v>
      </c>
      <c r="C370" s="5" t="n">
        <v>19520469</v>
      </c>
    </row>
    <row r="371" spans="1:6">
      <c r="A371" s="4" t="s">
        <v>1488</v>
      </c>
      <c r="C371" s="4" t="s">
        <v>60</v>
      </c>
    </row>
    <row r="372" spans="1:6">
      <c r="A372" s="4" t="s">
        <v>1525</v>
      </c>
    </row>
    <row r="373" spans="1:6">
      <c r="A373" s="4" t="s">
        <v>1481</v>
      </c>
      <c r="C373" s="5" t="n">
        <v>1100000</v>
      </c>
    </row>
    <row r="374" spans="1:6">
      <c r="A374" s="4" t="s">
        <v>1482</v>
      </c>
      <c r="C374" s="5" t="n">
        <v>22159086</v>
      </c>
    </row>
    <row r="375" spans="1:6">
      <c r="A375" s="4" t="s">
        <v>1483</v>
      </c>
      <c r="B375" s="4" t="s">
        <v>37</v>
      </c>
      <c r="C375" s="5" t="n">
        <v>20615121</v>
      </c>
    </row>
    <row r="376" spans="1:6">
      <c r="A376" s="4" t="s">
        <v>34</v>
      </c>
      <c r="C376" s="5" t="n">
        <v>23119071</v>
      </c>
    </row>
    <row r="377" spans="1:6">
      <c r="A377" s="4" t="s">
        <v>1484</v>
      </c>
      <c r="C377" s="5" t="n">
        <v>20755136</v>
      </c>
    </row>
    <row r="378" spans="1:6">
      <c r="A378" s="4" t="s">
        <v>1485</v>
      </c>
      <c r="C378" s="5" t="n">
        <v>43874207</v>
      </c>
    </row>
    <row r="379" spans="1:6">
      <c r="A379" s="4" t="s">
        <v>1486</v>
      </c>
      <c r="C379" s="5" t="n">
        <v>10843098</v>
      </c>
    </row>
    <row r="380" spans="1:6">
      <c r="A380" s="4" t="s">
        <v>1487</v>
      </c>
      <c r="C380" s="5" t="n">
        <v>33031109</v>
      </c>
    </row>
    <row r="381" spans="1:6">
      <c r="A381" s="4" t="s">
        <v>1488</v>
      </c>
      <c r="C381" s="4" t="s">
        <v>60</v>
      </c>
    </row>
    <row r="382" spans="1:6">
      <c r="A382" s="4" t="s">
        <v>1526</v>
      </c>
    </row>
    <row r="383" spans="1:6">
      <c r="A383" s="4" t="s">
        <v>1481</v>
      </c>
      <c r="C383" s="5" t="n">
        <v>12900000</v>
      </c>
    </row>
    <row r="384" spans="1:6">
      <c r="A384" s="4" t="s">
        <v>1482</v>
      </c>
      <c r="C384" s="5" t="n">
        <v>40574842</v>
      </c>
    </row>
    <row r="385" spans="1:6">
      <c r="A385" s="4" t="s">
        <v>1483</v>
      </c>
      <c r="B385" s="4" t="s">
        <v>37</v>
      </c>
      <c r="C385" s="5" t="n">
        <v>1665373</v>
      </c>
    </row>
    <row r="386" spans="1:6">
      <c r="A386" s="4" t="s">
        <v>34</v>
      </c>
      <c r="C386" s="5" t="n">
        <v>12900000</v>
      </c>
    </row>
    <row r="387" spans="1:6">
      <c r="A387" s="4" t="s">
        <v>1484</v>
      </c>
      <c r="C387" s="5" t="n">
        <v>42240215</v>
      </c>
    </row>
    <row r="388" spans="1:6">
      <c r="A388" s="4" t="s">
        <v>1485</v>
      </c>
      <c r="C388" s="5" t="n">
        <v>55140215</v>
      </c>
    </row>
    <row r="389" spans="1:6">
      <c r="A389" s="4" t="s">
        <v>1486</v>
      </c>
      <c r="C389" s="5" t="n">
        <v>15177905</v>
      </c>
    </row>
    <row r="390" spans="1:6">
      <c r="A390" s="4" t="s">
        <v>1487</v>
      </c>
      <c r="C390" s="5" t="n">
        <v>39962310</v>
      </c>
    </row>
    <row r="391" spans="1:6">
      <c r="A391" s="4" t="s">
        <v>1488</v>
      </c>
      <c r="C391" s="4" t="s">
        <v>60</v>
      </c>
    </row>
    <row r="392" spans="1:6">
      <c r="A392" s="4" t="s">
        <v>1527</v>
      </c>
    </row>
    <row r="393" spans="1:6">
      <c r="A393" s="4" t="s">
        <v>1481</v>
      </c>
      <c r="C393" s="5" t="n">
        <v>16548592</v>
      </c>
    </row>
    <row r="394" spans="1:6">
      <c r="A394" s="4" t="s">
        <v>1482</v>
      </c>
      <c r="C394" s="5" t="n">
        <v>37521194</v>
      </c>
    </row>
    <row r="395" spans="1:6">
      <c r="A395" s="4" t="s">
        <v>1483</v>
      </c>
      <c r="B395" s="4" t="s">
        <v>37</v>
      </c>
      <c r="C395" s="5" t="n">
        <v>1776093</v>
      </c>
    </row>
    <row r="396" spans="1:6">
      <c r="A396" s="4" t="s">
        <v>34</v>
      </c>
      <c r="C396" s="5" t="n">
        <v>16548592</v>
      </c>
    </row>
    <row r="397" spans="1:6">
      <c r="A397" s="4" t="s">
        <v>1484</v>
      </c>
      <c r="C397" s="5" t="n">
        <v>39297287</v>
      </c>
    </row>
    <row r="398" spans="1:6">
      <c r="A398" s="4" t="s">
        <v>1485</v>
      </c>
      <c r="C398" s="5" t="n">
        <v>55845879</v>
      </c>
    </row>
    <row r="399" spans="1:6">
      <c r="A399" s="4" t="s">
        <v>1486</v>
      </c>
      <c r="C399" s="5" t="n">
        <v>7472546</v>
      </c>
    </row>
    <row r="400" spans="1:6">
      <c r="A400" s="4" t="s">
        <v>1487</v>
      </c>
      <c r="C400" s="5" t="n">
        <v>48373333</v>
      </c>
    </row>
    <row r="401" spans="1:6">
      <c r="A401" s="4" t="s">
        <v>1488</v>
      </c>
      <c r="C401" s="4" t="s">
        <v>60</v>
      </c>
    </row>
    <row r="402" spans="1:6">
      <c r="A402" s="4" t="s">
        <v>1528</v>
      </c>
    </row>
    <row r="403" spans="1:6">
      <c r="A403" s="4" t="s">
        <v>1481</v>
      </c>
      <c r="C403" s="5" t="n">
        <v>5854585</v>
      </c>
    </row>
    <row r="404" spans="1:6">
      <c r="A404" s="4" t="s">
        <v>1482</v>
      </c>
      <c r="C404" s="5" t="n">
        <v>13792470</v>
      </c>
    </row>
    <row r="405" spans="1:6">
      <c r="A405" s="4" t="s">
        <v>1483</v>
      </c>
      <c r="B405" s="4" t="s">
        <v>37</v>
      </c>
      <c r="C405" s="5" t="n">
        <v>8516118</v>
      </c>
    </row>
    <row r="406" spans="1:6">
      <c r="A406" s="4" t="s">
        <v>34</v>
      </c>
      <c r="C406" s="5" t="n">
        <v>7247814</v>
      </c>
    </row>
    <row r="407" spans="1:6">
      <c r="A407" s="4" t="s">
        <v>1484</v>
      </c>
      <c r="C407" s="5" t="n">
        <v>20915359</v>
      </c>
    </row>
    <row r="408" spans="1:6">
      <c r="A408" s="4" t="s">
        <v>1485</v>
      </c>
      <c r="C408" s="5" t="n">
        <v>28163173</v>
      </c>
    </row>
    <row r="409" spans="1:6">
      <c r="A409" s="4" t="s">
        <v>1486</v>
      </c>
      <c r="C409" s="5" t="n">
        <v>8448941</v>
      </c>
    </row>
    <row r="410" spans="1:6">
      <c r="A410" s="4" t="s">
        <v>1487</v>
      </c>
      <c r="C410" s="5" t="n">
        <v>19714232</v>
      </c>
    </row>
    <row r="411" spans="1:6">
      <c r="A411" s="4" t="s">
        <v>1488</v>
      </c>
      <c r="C411" s="4" t="s">
        <v>60</v>
      </c>
    </row>
    <row r="412" spans="1:6">
      <c r="A412" s="4" t="s">
        <v>1529</v>
      </c>
    </row>
    <row r="413" spans="1:6">
      <c r="A413" s="4" t="s">
        <v>1481</v>
      </c>
      <c r="C413" s="5" t="n">
        <v>2552000</v>
      </c>
    </row>
    <row r="414" spans="1:6">
      <c r="A414" s="4" t="s">
        <v>1482</v>
      </c>
      <c r="C414" s="5" t="n">
        <v>6215168</v>
      </c>
    </row>
    <row r="415" spans="1:6">
      <c r="A415" s="4" t="s">
        <v>1483</v>
      </c>
      <c r="B415" s="4" t="s">
        <v>37</v>
      </c>
      <c r="C415" s="5" t="n">
        <v>5900877</v>
      </c>
    </row>
    <row r="416" spans="1:6">
      <c r="A416" s="4" t="s">
        <v>34</v>
      </c>
      <c r="C416" s="5" t="n">
        <v>2552000</v>
      </c>
    </row>
    <row r="417" spans="1:6">
      <c r="A417" s="4" t="s">
        <v>1484</v>
      </c>
      <c r="C417" s="5" t="n">
        <v>12116045</v>
      </c>
    </row>
    <row r="418" spans="1:6">
      <c r="A418" s="4" t="s">
        <v>1485</v>
      </c>
      <c r="C418" s="5" t="n">
        <v>14668045</v>
      </c>
    </row>
    <row r="419" spans="1:6">
      <c r="A419" s="4" t="s">
        <v>1486</v>
      </c>
      <c r="C419" s="5" t="n">
        <v>1463911</v>
      </c>
    </row>
    <row r="420" spans="1:6">
      <c r="A420" s="4" t="s">
        <v>1487</v>
      </c>
      <c r="C420" s="5" t="n">
        <v>13204134</v>
      </c>
    </row>
    <row r="421" spans="1:6">
      <c r="A421" s="4" t="s">
        <v>1488</v>
      </c>
      <c r="C421" s="4" t="s">
        <v>60</v>
      </c>
    </row>
    <row r="422" spans="1:6">
      <c r="A422" s="4" t="s">
        <v>1530</v>
      </c>
    </row>
    <row r="423" spans="1:6">
      <c r="A423" s="4" t="s">
        <v>1481</v>
      </c>
      <c r="C423" s="5" t="n">
        <v>10583764</v>
      </c>
    </row>
    <row r="424" spans="1:6">
      <c r="A424" s="4" t="s">
        <v>1482</v>
      </c>
      <c r="C424" s="5" t="n">
        <v>30007231</v>
      </c>
    </row>
    <row r="425" spans="1:6">
      <c r="A425" s="4" t="s">
        <v>1483</v>
      </c>
      <c r="B425" s="4" t="s">
        <v>37</v>
      </c>
      <c r="C425" s="5" t="n">
        <v>3430053</v>
      </c>
    </row>
    <row r="426" spans="1:6">
      <c r="A426" s="4" t="s">
        <v>34</v>
      </c>
      <c r="C426" s="5" t="n">
        <v>9982626</v>
      </c>
    </row>
    <row r="427" spans="1:6">
      <c r="A427" s="4" t="s">
        <v>1484</v>
      </c>
      <c r="C427" s="5" t="n">
        <v>34038422</v>
      </c>
    </row>
    <row r="428" spans="1:6">
      <c r="A428" s="4" t="s">
        <v>1485</v>
      </c>
      <c r="C428" s="5" t="n">
        <v>44021048</v>
      </c>
    </row>
    <row r="429" spans="1:6">
      <c r="A429" s="4" t="s">
        <v>1486</v>
      </c>
      <c r="C429" s="5" t="n">
        <v>3539167</v>
      </c>
    </row>
    <row r="430" spans="1:6">
      <c r="A430" s="4" t="s">
        <v>1487</v>
      </c>
      <c r="C430" s="5" t="n">
        <v>40481881</v>
      </c>
    </row>
    <row r="431" spans="1:6">
      <c r="A431" s="4" t="s">
        <v>1488</v>
      </c>
      <c r="B431" s="4" t="s">
        <v>49</v>
      </c>
      <c r="C431" s="5" t="n">
        <v>14191062</v>
      </c>
    </row>
    <row r="432" spans="1:6">
      <c r="A432" s="4" t="s">
        <v>1531</v>
      </c>
    </row>
    <row r="433" spans="1:6">
      <c r="A433" s="4" t="s">
        <v>1481</v>
      </c>
      <c r="C433" s="5" t="n">
        <v>3020883</v>
      </c>
    </row>
    <row r="434" spans="1:6">
      <c r="A434" s="4" t="s">
        <v>1482</v>
      </c>
      <c r="C434" s="5" t="n">
        <v>7811339</v>
      </c>
    </row>
    <row r="435" spans="1:6">
      <c r="A435" s="4" t="s">
        <v>1483</v>
      </c>
      <c r="B435" s="4" t="s">
        <v>37</v>
      </c>
      <c r="C435" s="5" t="n">
        <v>83425</v>
      </c>
    </row>
    <row r="436" spans="1:6">
      <c r="A436" s="4" t="s">
        <v>34</v>
      </c>
      <c r="C436" s="5" t="n">
        <v>3200516</v>
      </c>
    </row>
    <row r="437" spans="1:6">
      <c r="A437" s="4" t="s">
        <v>1484</v>
      </c>
      <c r="C437" s="5" t="n">
        <v>7715131</v>
      </c>
    </row>
    <row r="438" spans="1:6">
      <c r="A438" s="4" t="s">
        <v>1485</v>
      </c>
      <c r="C438" s="5" t="n">
        <v>10915647</v>
      </c>
    </row>
    <row r="439" spans="1:6">
      <c r="A439" s="4" t="s">
        <v>1486</v>
      </c>
      <c r="C439" s="5" t="n">
        <v>2746206</v>
      </c>
    </row>
    <row r="440" spans="1:6">
      <c r="A440" s="4" t="s">
        <v>1487</v>
      </c>
      <c r="C440" s="5" t="n">
        <v>8169441</v>
      </c>
    </row>
    <row r="441" spans="1:6">
      <c r="A441" s="4" t="s">
        <v>1488</v>
      </c>
      <c r="C441" s="4" t="s">
        <v>60</v>
      </c>
    </row>
    <row r="442" spans="1:6">
      <c r="A442" s="4" t="s">
        <v>1532</v>
      </c>
    </row>
    <row r="443" spans="1:6">
      <c r="A443" s="4" t="s">
        <v>1481</v>
      </c>
      <c r="C443" s="5" t="n">
        <v>7526146</v>
      </c>
    </row>
    <row r="444" spans="1:6">
      <c r="A444" s="4" t="s">
        <v>1482</v>
      </c>
      <c r="C444" s="5" t="n">
        <v>24877611</v>
      </c>
    </row>
    <row r="445" spans="1:6">
      <c r="A445" s="4" t="s">
        <v>1483</v>
      </c>
      <c r="B445" s="4" t="s">
        <v>37</v>
      </c>
      <c r="C445" s="5" t="n">
        <v>104542</v>
      </c>
    </row>
    <row r="446" spans="1:6">
      <c r="A446" s="4" t="s">
        <v>34</v>
      </c>
      <c r="C446" s="5" t="n">
        <v>7526146</v>
      </c>
    </row>
    <row r="447" spans="1:6">
      <c r="A447" s="4" t="s">
        <v>1484</v>
      </c>
      <c r="C447" s="5" t="n">
        <v>24982153</v>
      </c>
    </row>
    <row r="448" spans="1:6">
      <c r="A448" s="4" t="s">
        <v>1485</v>
      </c>
      <c r="C448" s="5" t="n">
        <v>32508299</v>
      </c>
    </row>
    <row r="449" spans="1:6">
      <c r="A449" s="4" t="s">
        <v>1486</v>
      </c>
      <c r="C449" s="5" t="n">
        <v>2355316</v>
      </c>
    </row>
    <row r="450" spans="1:6">
      <c r="A450" s="4" t="s">
        <v>1487</v>
      </c>
      <c r="C450" s="5" t="n">
        <v>30152983</v>
      </c>
    </row>
    <row r="451" spans="1:6">
      <c r="A451" s="4" t="s">
        <v>1488</v>
      </c>
      <c r="B451" s="4" t="s">
        <v>49</v>
      </c>
      <c r="C451" s="5" t="n">
        <v>10445001</v>
      </c>
    </row>
    <row r="452" spans="1:6">
      <c r="A452" s="4" t="s">
        <v>1533</v>
      </c>
    </row>
    <row r="453" spans="1:6">
      <c r="A453" s="4" t="s">
        <v>1481</v>
      </c>
      <c r="C453" s="5" t="n">
        <v>4592364</v>
      </c>
    </row>
    <row r="454" spans="1:6">
      <c r="A454" s="4" t="s">
        <v>1482</v>
      </c>
      <c r="C454" s="5" t="n">
        <v>18345257</v>
      </c>
    </row>
    <row r="455" spans="1:6">
      <c r="A455" s="4" t="s">
        <v>1483</v>
      </c>
      <c r="C455" s="4" t="s">
        <v>60</v>
      </c>
    </row>
    <row r="456" spans="1:6">
      <c r="A456" s="4" t="s">
        <v>34</v>
      </c>
      <c r="C456" s="5" t="n">
        <v>4592364</v>
      </c>
    </row>
    <row r="457" spans="1:6">
      <c r="A457" s="4" t="s">
        <v>1484</v>
      </c>
      <c r="C457" s="5" t="n">
        <v>18345257</v>
      </c>
    </row>
    <row r="458" spans="1:6">
      <c r="A458" s="4" t="s">
        <v>1485</v>
      </c>
      <c r="C458" s="5" t="n">
        <v>22937621</v>
      </c>
    </row>
    <row r="459" spans="1:6">
      <c r="A459" s="4" t="s">
        <v>1486</v>
      </c>
      <c r="C459" s="5" t="n">
        <v>9354408</v>
      </c>
    </row>
    <row r="460" spans="1:6">
      <c r="A460" s="4" t="s">
        <v>1487</v>
      </c>
      <c r="C460" s="5" t="n">
        <v>13583213</v>
      </c>
    </row>
    <row r="461" spans="1:6">
      <c r="A461" s="4" t="s">
        <v>1488</v>
      </c>
      <c r="C461" s="4" t="s">
        <v>60</v>
      </c>
    </row>
    <row r="462" spans="1:6">
      <c r="A462" s="4" t="s">
        <v>1534</v>
      </c>
    </row>
    <row r="463" spans="1:6">
      <c r="A463" s="4" t="s">
        <v>1481</v>
      </c>
      <c r="C463" s="5" t="n">
        <v>40208683</v>
      </c>
    </row>
    <row r="464" spans="1:6">
      <c r="A464" s="4" t="s">
        <v>1482</v>
      </c>
      <c r="C464" s="5" t="n">
        <v>62963757</v>
      </c>
    </row>
    <row r="465" spans="1:6">
      <c r="A465" s="4" t="s">
        <v>1483</v>
      </c>
      <c r="B465" s="4" t="s">
        <v>37</v>
      </c>
      <c r="C465" s="5" t="n">
        <v>292910</v>
      </c>
    </row>
    <row r="466" spans="1:6">
      <c r="A466" s="4" t="s">
        <v>34</v>
      </c>
      <c r="C466" s="5" t="n">
        <v>40208683</v>
      </c>
    </row>
    <row r="467" spans="1:6">
      <c r="A467" s="4" t="s">
        <v>1484</v>
      </c>
      <c r="C467" s="5" t="n">
        <v>63256667</v>
      </c>
    </row>
    <row r="468" spans="1:6">
      <c r="A468" s="4" t="s">
        <v>1485</v>
      </c>
      <c r="C468" s="5" t="n">
        <v>103465350</v>
      </c>
    </row>
    <row r="469" spans="1:6">
      <c r="A469" s="4" t="s">
        <v>1486</v>
      </c>
      <c r="C469" s="5" t="n">
        <v>15500852</v>
      </c>
    </row>
    <row r="470" spans="1:6">
      <c r="A470" s="4" t="s">
        <v>1487</v>
      </c>
      <c r="C470" s="5" t="n">
        <v>87964498</v>
      </c>
    </row>
    <row r="471" spans="1:6">
      <c r="A471" s="4" t="s">
        <v>1488</v>
      </c>
      <c r="C471" s="4" t="s">
        <v>60</v>
      </c>
    </row>
    <row r="472" spans="1:6">
      <c r="A472" s="4" t="s">
        <v>1535</v>
      </c>
    </row>
    <row r="473" spans="1:6">
      <c r="A473" s="4" t="s">
        <v>1481</v>
      </c>
      <c r="C473" s="5" t="n">
        <v>5322600</v>
      </c>
    </row>
    <row r="474" spans="1:6">
      <c r="A474" s="4" t="s">
        <v>1482</v>
      </c>
      <c r="C474" s="5" t="n">
        <v>8873991</v>
      </c>
    </row>
    <row r="475" spans="1:6">
      <c r="A475" s="4" t="s">
        <v>1483</v>
      </c>
      <c r="B475" s="4" t="s">
        <v>37</v>
      </c>
      <c r="C475" s="5" t="n">
        <v>121022</v>
      </c>
    </row>
    <row r="476" spans="1:6">
      <c r="A476" s="4" t="s">
        <v>34</v>
      </c>
      <c r="C476" s="5" t="n">
        <v>5322600</v>
      </c>
    </row>
    <row r="477" spans="1:6">
      <c r="A477" s="4" t="s">
        <v>1484</v>
      </c>
      <c r="C477" s="5" t="n">
        <v>8995013</v>
      </c>
    </row>
    <row r="478" spans="1:6">
      <c r="A478" s="4" t="s">
        <v>1485</v>
      </c>
      <c r="C478" s="5" t="n">
        <v>14317613</v>
      </c>
    </row>
    <row r="479" spans="1:6">
      <c r="A479" s="4" t="s">
        <v>1486</v>
      </c>
      <c r="C479" s="5" t="n">
        <v>2307020</v>
      </c>
    </row>
    <row r="480" spans="1:6">
      <c r="A480" s="4" t="s">
        <v>1487</v>
      </c>
      <c r="C480" s="5" t="n">
        <v>12010593</v>
      </c>
    </row>
    <row r="481" spans="1:6">
      <c r="A481" s="4" t="s">
        <v>1488</v>
      </c>
      <c r="C481" s="4" t="s">
        <v>60</v>
      </c>
    </row>
    <row r="482" spans="1:6">
      <c r="A482" s="4" t="s">
        <v>1536</v>
      </c>
    </row>
    <row r="483" spans="1:6">
      <c r="A483" s="4" t="s">
        <v>1481</v>
      </c>
      <c r="C483" s="5" t="n">
        <v>2966018</v>
      </c>
    </row>
    <row r="484" spans="1:6">
      <c r="A484" s="4" t="s">
        <v>1482</v>
      </c>
      <c r="C484" s="5" t="n">
        <v>6920710</v>
      </c>
    </row>
    <row r="485" spans="1:6">
      <c r="A485" s="4" t="s">
        <v>1483</v>
      </c>
      <c r="B485" s="4" t="s">
        <v>37</v>
      </c>
      <c r="C485" s="5" t="n">
        <v>16305019</v>
      </c>
    </row>
    <row r="486" spans="1:6">
      <c r="A486" s="4" t="s">
        <v>34</v>
      </c>
      <c r="C486" s="5" t="n">
        <v>6518924</v>
      </c>
    </row>
    <row r="487" spans="1:6">
      <c r="A487" s="4" t="s">
        <v>1484</v>
      </c>
      <c r="C487" s="5" t="n">
        <v>19672823</v>
      </c>
    </row>
    <row r="488" spans="1:6">
      <c r="A488" s="4" t="s">
        <v>1485</v>
      </c>
      <c r="C488" s="5" t="n">
        <v>26191747</v>
      </c>
    </row>
    <row r="489" spans="1:6">
      <c r="A489" s="4" t="s">
        <v>1486</v>
      </c>
      <c r="C489" s="5" t="n">
        <v>3192067</v>
      </c>
    </row>
    <row r="490" spans="1:6">
      <c r="A490" s="4" t="s">
        <v>1487</v>
      </c>
      <c r="C490" s="5" t="n">
        <v>22999680</v>
      </c>
    </row>
    <row r="491" spans="1:6">
      <c r="A491" s="4" t="s">
        <v>1488</v>
      </c>
      <c r="C491" s="4" t="s">
        <v>60</v>
      </c>
    </row>
    <row r="492" spans="1:6">
      <c r="A492" s="4" t="s">
        <v>1537</v>
      </c>
    </row>
    <row r="493" spans="1:6">
      <c r="A493" s="4" t="s">
        <v>1481</v>
      </c>
      <c r="C493" s="5" t="n">
        <v>4678015</v>
      </c>
    </row>
    <row r="494" spans="1:6">
      <c r="A494" s="4" t="s">
        <v>1482</v>
      </c>
      <c r="C494" s="5" t="n">
        <v>11913344</v>
      </c>
    </row>
    <row r="495" spans="1:6">
      <c r="A495" s="4" t="s">
        <v>1483</v>
      </c>
      <c r="B495" s="4" t="s">
        <v>37</v>
      </c>
      <c r="C495" s="5" t="n">
        <v>756865</v>
      </c>
    </row>
    <row r="496" spans="1:6">
      <c r="A496" s="4" t="s">
        <v>34</v>
      </c>
      <c r="C496" s="5" t="n">
        <v>4678015</v>
      </c>
    </row>
    <row r="497" spans="1:6">
      <c r="A497" s="4" t="s">
        <v>1484</v>
      </c>
      <c r="C497" s="5" t="n">
        <v>12670209</v>
      </c>
    </row>
    <row r="498" spans="1:6">
      <c r="A498" s="4" t="s">
        <v>1485</v>
      </c>
      <c r="C498" s="5" t="n">
        <v>17348224</v>
      </c>
    </row>
    <row r="499" spans="1:6">
      <c r="A499" s="4" t="s">
        <v>1486</v>
      </c>
      <c r="C499" s="5" t="n">
        <v>4508096</v>
      </c>
    </row>
    <row r="500" spans="1:6">
      <c r="A500" s="4" t="s">
        <v>1487</v>
      </c>
      <c r="C500" s="5" t="n">
        <v>12840128</v>
      </c>
    </row>
    <row r="501" spans="1:6">
      <c r="A501" s="4" t="s">
        <v>1488</v>
      </c>
      <c r="C501" s="4" t="s">
        <v>60</v>
      </c>
    </row>
    <row r="502" spans="1:6">
      <c r="A502" s="4" t="s">
        <v>1538</v>
      </c>
    </row>
    <row r="503" spans="1:6">
      <c r="A503" s="4" t="s">
        <v>1481</v>
      </c>
      <c r="C503" s="5" t="n">
        <v>14851595</v>
      </c>
    </row>
    <row r="504" spans="1:6">
      <c r="A504" s="4" t="s">
        <v>1482</v>
      </c>
      <c r="C504" s="5" t="n">
        <v>20342165</v>
      </c>
    </row>
    <row r="505" spans="1:6">
      <c r="A505" s="4" t="s">
        <v>1483</v>
      </c>
      <c r="B505" s="4" t="s">
        <v>37</v>
      </c>
      <c r="C505" s="5" t="n">
        <v>247359</v>
      </c>
    </row>
    <row r="506" spans="1:6">
      <c r="A506" s="4" t="s">
        <v>34</v>
      </c>
      <c r="C506" s="5" t="n">
        <v>14851595</v>
      </c>
    </row>
    <row r="507" spans="1:6">
      <c r="A507" s="4" t="s">
        <v>1484</v>
      </c>
      <c r="C507" s="5" t="n">
        <v>20589524</v>
      </c>
    </row>
    <row r="508" spans="1:6">
      <c r="A508" s="4" t="s">
        <v>1485</v>
      </c>
      <c r="C508" s="5" t="n">
        <v>35441119</v>
      </c>
    </row>
    <row r="509" spans="1:6">
      <c r="A509" s="4" t="s">
        <v>1486</v>
      </c>
      <c r="C509" s="5" t="n">
        <v>2374587</v>
      </c>
    </row>
    <row r="510" spans="1:6">
      <c r="A510" s="4" t="s">
        <v>1487</v>
      </c>
      <c r="C510" s="5" t="n">
        <v>33066532</v>
      </c>
    </row>
    <row r="511" spans="1:6">
      <c r="A511" s="4" t="s">
        <v>1488</v>
      </c>
      <c r="B511" s="4" t="s">
        <v>49</v>
      </c>
      <c r="C511" s="5" t="n">
        <v>13884779</v>
      </c>
    </row>
    <row r="512" spans="1:6">
      <c r="A512" s="4" t="s">
        <v>1539</v>
      </c>
    </row>
    <row r="513" spans="1:6">
      <c r="A513" s="4" t="s">
        <v>1481</v>
      </c>
      <c r="C513" s="5" t="n">
        <v>12944972</v>
      </c>
    </row>
    <row r="514" spans="1:6">
      <c r="A514" s="4" t="s">
        <v>1482</v>
      </c>
      <c r="C514" s="5" t="n">
        <v>20323961</v>
      </c>
    </row>
    <row r="515" spans="1:6">
      <c r="A515" s="4" t="s">
        <v>1483</v>
      </c>
      <c r="B515" s="4" t="s">
        <v>37</v>
      </c>
      <c r="C515" s="5" t="n">
        <v>608243</v>
      </c>
    </row>
    <row r="516" spans="1:6">
      <c r="A516" s="4" t="s">
        <v>34</v>
      </c>
      <c r="C516" s="5" t="n">
        <v>12944972</v>
      </c>
    </row>
    <row r="517" spans="1:6">
      <c r="A517" s="4" t="s">
        <v>1484</v>
      </c>
      <c r="C517" s="5" t="n">
        <v>20932204</v>
      </c>
    </row>
    <row r="518" spans="1:6">
      <c r="A518" s="4" t="s">
        <v>1485</v>
      </c>
      <c r="C518" s="5" t="n">
        <v>33877176</v>
      </c>
    </row>
    <row r="519" spans="1:6">
      <c r="A519" s="4" t="s">
        <v>1486</v>
      </c>
      <c r="C519" s="5" t="n">
        <v>2445136</v>
      </c>
    </row>
    <row r="520" spans="1:6">
      <c r="A520" s="4" t="s">
        <v>1487</v>
      </c>
      <c r="C520" s="5" t="n">
        <v>31432040</v>
      </c>
    </row>
    <row r="521" spans="1:6">
      <c r="A521" s="4" t="s">
        <v>1488</v>
      </c>
      <c r="B521" s="4" t="s">
        <v>49</v>
      </c>
      <c r="C521" s="5" t="n">
        <v>10654756</v>
      </c>
    </row>
    <row r="522" spans="1:6">
      <c r="A522" s="4" t="s">
        <v>1540</v>
      </c>
    </row>
    <row r="523" spans="1:6">
      <c r="A523" s="4" t="s">
        <v>1481</v>
      </c>
      <c r="C523" s="5" t="n">
        <v>10687472</v>
      </c>
    </row>
    <row r="524" spans="1:6">
      <c r="A524" s="4" t="s">
        <v>1482</v>
      </c>
      <c r="C524" s="5" t="n">
        <v>28324896</v>
      </c>
    </row>
    <row r="525" spans="1:6">
      <c r="A525" s="4" t="s">
        <v>1483</v>
      </c>
      <c r="B525" s="4" t="s">
        <v>37</v>
      </c>
      <c r="C525" s="5" t="n">
        <v>-732313</v>
      </c>
    </row>
    <row r="526" spans="1:6">
      <c r="A526" s="4" t="s">
        <v>34</v>
      </c>
      <c r="C526" s="5" t="n">
        <v>13908563</v>
      </c>
    </row>
    <row r="527" spans="1:6">
      <c r="A527" s="4" t="s">
        <v>1484</v>
      </c>
      <c r="C527" s="5" t="n">
        <v>24371492</v>
      </c>
    </row>
    <row r="528" spans="1:6">
      <c r="A528" s="4" t="s">
        <v>1485</v>
      </c>
      <c r="C528" s="5" t="n">
        <v>38280055</v>
      </c>
    </row>
    <row r="529" spans="1:6">
      <c r="A529" s="4" t="s">
        <v>1486</v>
      </c>
      <c r="C529" s="5" t="n">
        <v>3404559</v>
      </c>
    </row>
    <row r="530" spans="1:6">
      <c r="A530" s="4" t="s">
        <v>1487</v>
      </c>
      <c r="C530" s="5" t="n">
        <v>34875496</v>
      </c>
    </row>
    <row r="531" spans="1:6">
      <c r="A531" s="4" t="s">
        <v>1488</v>
      </c>
      <c r="C531" s="4" t="s">
        <v>60</v>
      </c>
    </row>
    <row r="532" spans="1:6">
      <c r="A532" s="4" t="s">
        <v>1541</v>
      </c>
    </row>
    <row r="533" spans="1:6">
      <c r="A533" s="4" t="s">
        <v>1481</v>
      </c>
      <c r="C533" s="5" t="n">
        <v>2140000</v>
      </c>
    </row>
    <row r="534" spans="1:6">
      <c r="A534" s="4" t="s">
        <v>1482</v>
      </c>
      <c r="C534" s="5" t="n">
        <v>8255753</v>
      </c>
    </row>
    <row r="535" spans="1:6">
      <c r="A535" s="4" t="s">
        <v>1483</v>
      </c>
      <c r="B535" s="4" t="s">
        <v>37</v>
      </c>
      <c r="C535" s="5" t="n">
        <v>1619484</v>
      </c>
    </row>
    <row r="536" spans="1:6">
      <c r="A536" s="4" t="s">
        <v>34</v>
      </c>
      <c r="C536" s="5" t="n">
        <v>2140000</v>
      </c>
    </row>
    <row r="537" spans="1:6">
      <c r="A537" s="4" t="s">
        <v>1484</v>
      </c>
      <c r="C537" s="5" t="n">
        <v>9875237</v>
      </c>
    </row>
    <row r="538" spans="1:6">
      <c r="A538" s="4" t="s">
        <v>1485</v>
      </c>
      <c r="C538" s="5" t="n">
        <v>12015237</v>
      </c>
    </row>
    <row r="539" spans="1:6">
      <c r="A539" s="4" t="s">
        <v>1486</v>
      </c>
      <c r="C539" s="5" t="n">
        <v>5557970</v>
      </c>
    </row>
    <row r="540" spans="1:6">
      <c r="A540" s="4" t="s">
        <v>1487</v>
      </c>
      <c r="C540" s="5" t="n">
        <v>6457267</v>
      </c>
    </row>
    <row r="541" spans="1:6">
      <c r="A541" s="4" t="s">
        <v>1488</v>
      </c>
      <c r="B541" s="4" t="s">
        <v>49</v>
      </c>
      <c r="C541" s="5" t="n">
        <v>2074100</v>
      </c>
    </row>
    <row r="542" spans="1:6">
      <c r="A542" s="4" t="s">
        <v>1542</v>
      </c>
    </row>
    <row r="543" spans="1:6">
      <c r="A543" s="4" t="s">
        <v>1481</v>
      </c>
      <c r="C543" s="5" t="n">
        <v>4515688</v>
      </c>
    </row>
    <row r="544" spans="1:6">
      <c r="A544" s="4" t="s">
        <v>1482</v>
      </c>
      <c r="C544" s="5" t="n">
        <v>8318667</v>
      </c>
    </row>
    <row r="545" spans="1:6">
      <c r="A545" s="4" t="s">
        <v>1483</v>
      </c>
      <c r="B545" s="4" t="s">
        <v>37</v>
      </c>
      <c r="C545" s="5" t="n">
        <v>237945</v>
      </c>
    </row>
    <row r="546" spans="1:6">
      <c r="A546" s="4" t="s">
        <v>34</v>
      </c>
      <c r="C546" s="5" t="n">
        <v>4515688</v>
      </c>
    </row>
    <row r="547" spans="1:6">
      <c r="A547" s="4" t="s">
        <v>1484</v>
      </c>
      <c r="C547" s="5" t="n">
        <v>8556612</v>
      </c>
    </row>
    <row r="548" spans="1:6">
      <c r="A548" s="4" t="s">
        <v>1485</v>
      </c>
      <c r="C548" s="5" t="n">
        <v>13072300</v>
      </c>
    </row>
    <row r="549" spans="1:6">
      <c r="A549" s="4" t="s">
        <v>1486</v>
      </c>
      <c r="C549" s="5" t="n">
        <v>1156392</v>
      </c>
    </row>
    <row r="550" spans="1:6">
      <c r="A550" s="4" t="s">
        <v>1487</v>
      </c>
      <c r="C550" s="5" t="n">
        <v>11915908</v>
      </c>
    </row>
    <row r="551" spans="1:6">
      <c r="A551" s="4" t="s">
        <v>1488</v>
      </c>
      <c r="B551" s="4" t="s">
        <v>49</v>
      </c>
      <c r="C551" s="5" t="n">
        <v>2356820</v>
      </c>
    </row>
    <row r="552" spans="1:6">
      <c r="A552" s="4" t="s">
        <v>1543</v>
      </c>
    </row>
    <row r="553" spans="1:6">
      <c r="A553" s="4" t="s">
        <v>1481</v>
      </c>
      <c r="C553" s="5" t="n">
        <v>16174307</v>
      </c>
    </row>
    <row r="554" spans="1:6">
      <c r="A554" s="4" t="s">
        <v>1482</v>
      </c>
      <c r="C554" s="5" t="n">
        <v>64818562</v>
      </c>
    </row>
    <row r="555" spans="1:6">
      <c r="A555" s="4" t="s">
        <v>1483</v>
      </c>
      <c r="B555" s="4" t="s">
        <v>37</v>
      </c>
      <c r="C555" s="5" t="n">
        <v>100795455</v>
      </c>
    </row>
    <row r="556" spans="1:6">
      <c r="A556" s="4" t="s">
        <v>34</v>
      </c>
      <c r="C556" s="5" t="n">
        <v>16174307</v>
      </c>
    </row>
    <row r="557" spans="1:6">
      <c r="A557" s="4" t="s">
        <v>1484</v>
      </c>
      <c r="C557" s="5" t="n">
        <v>165614017</v>
      </c>
    </row>
    <row r="558" spans="1:6">
      <c r="A558" s="4" t="s">
        <v>1485</v>
      </c>
      <c r="C558" s="5" t="n">
        <v>181788324</v>
      </c>
    </row>
    <row r="559" spans="1:6">
      <c r="A559" s="4" t="s">
        <v>1486</v>
      </c>
      <c r="C559" s="5" t="n">
        <v>52777883</v>
      </c>
    </row>
    <row r="560" spans="1:6">
      <c r="A560" s="4" t="s">
        <v>1487</v>
      </c>
      <c r="C560" s="5" t="n">
        <v>129010441</v>
      </c>
    </row>
    <row r="561" spans="1:6">
      <c r="A561" s="4" t="s">
        <v>1488</v>
      </c>
      <c r="C561" s="4" t="s">
        <v>60</v>
      </c>
    </row>
    <row r="562" spans="1:6">
      <c r="A562" s="4" t="s">
        <v>1544</v>
      </c>
    </row>
    <row r="563" spans="1:6">
      <c r="A563" s="4" t="s">
        <v>1481</v>
      </c>
      <c r="C563" s="5" t="n">
        <v>8597100</v>
      </c>
    </row>
    <row r="564" spans="1:6">
      <c r="A564" s="4" t="s">
        <v>1482</v>
      </c>
      <c r="C564" s="5" t="n">
        <v>24374615</v>
      </c>
    </row>
    <row r="565" spans="1:6">
      <c r="A565" s="4" t="s">
        <v>1483</v>
      </c>
      <c r="B565" s="4" t="s">
        <v>37</v>
      </c>
      <c r="C565" s="5" t="n">
        <v>-1119844</v>
      </c>
    </row>
    <row r="566" spans="1:6">
      <c r="A566" s="4" t="s">
        <v>34</v>
      </c>
      <c r="C566" s="5" t="n">
        <v>11683364</v>
      </c>
    </row>
    <row r="567" spans="1:6">
      <c r="A567" s="4" t="s">
        <v>1484</v>
      </c>
      <c r="C567" s="5" t="n">
        <v>20168507</v>
      </c>
    </row>
    <row r="568" spans="1:6">
      <c r="A568" s="4" t="s">
        <v>1485</v>
      </c>
      <c r="C568" s="5" t="n">
        <v>31851871</v>
      </c>
    </row>
    <row r="569" spans="1:6">
      <c r="A569" s="4" t="s">
        <v>1486</v>
      </c>
      <c r="C569" s="5" t="n">
        <v>3499437</v>
      </c>
    </row>
    <row r="570" spans="1:6">
      <c r="A570" s="4" t="s">
        <v>1487</v>
      </c>
      <c r="C570" s="5" t="n">
        <v>28352434</v>
      </c>
    </row>
    <row r="571" spans="1:6">
      <c r="A571" s="4" t="s">
        <v>1488</v>
      </c>
      <c r="C571" s="4" t="s">
        <v>60</v>
      </c>
    </row>
    <row r="572" spans="1:6">
      <c r="A572" s="4" t="s">
        <v>1545</v>
      </c>
    </row>
    <row r="573" spans="1:6">
      <c r="A573" s="4" t="s">
        <v>1481</v>
      </c>
      <c r="C573" s="5" t="n">
        <v>57135695</v>
      </c>
    </row>
    <row r="574" spans="1:6">
      <c r="A574" s="4" t="s">
        <v>1482</v>
      </c>
      <c r="C574" s="5" t="n">
        <v>105814560</v>
      </c>
    </row>
    <row r="575" spans="1:6">
      <c r="A575" s="4" t="s">
        <v>1483</v>
      </c>
      <c r="B575" s="4" t="s">
        <v>37</v>
      </c>
      <c r="C575" s="5" t="n">
        <v>79752</v>
      </c>
    </row>
    <row r="576" spans="1:6">
      <c r="A576" s="4" t="s">
        <v>34</v>
      </c>
      <c r="C576" s="5" t="n">
        <v>57137989</v>
      </c>
    </row>
    <row r="577" spans="1:6">
      <c r="A577" s="4" t="s">
        <v>1484</v>
      </c>
      <c r="C577" s="5" t="n">
        <v>105892018</v>
      </c>
    </row>
    <row r="578" spans="1:6">
      <c r="A578" s="4" t="s">
        <v>1485</v>
      </c>
      <c r="C578" s="5" t="n">
        <v>163030007</v>
      </c>
    </row>
    <row r="579" spans="1:6">
      <c r="A579" s="4" t="s">
        <v>1486</v>
      </c>
      <c r="C579" s="5" t="n">
        <v>1408261</v>
      </c>
    </row>
    <row r="580" spans="1:6">
      <c r="A580" s="4" t="s">
        <v>1487</v>
      </c>
      <c r="C580" s="5" t="n">
        <v>161621746</v>
      </c>
    </row>
    <row r="581" spans="1:6">
      <c r="A581" s="4" t="s">
        <v>1488</v>
      </c>
      <c r="B581" s="4" t="s">
        <v>49</v>
      </c>
      <c r="C581" s="5" t="n">
        <v>45117369</v>
      </c>
    </row>
    <row r="582" spans="1:6">
      <c r="A582" s="4" t="s">
        <v>1546</v>
      </c>
    </row>
    <row r="583" spans="1:6">
      <c r="A583" s="4" t="s">
        <v>1481</v>
      </c>
      <c r="C583" s="5" t="n">
        <v>7295646</v>
      </c>
    </row>
    <row r="584" spans="1:6">
      <c r="A584" s="4" t="s">
        <v>1482</v>
      </c>
      <c r="C584" s="5" t="n">
        <v>29752511</v>
      </c>
    </row>
    <row r="585" spans="1:6">
      <c r="A585" s="4" t="s">
        <v>1483</v>
      </c>
      <c r="B585" s="4" t="s">
        <v>37</v>
      </c>
      <c r="C585" s="5" t="n">
        <v>-188067</v>
      </c>
    </row>
    <row r="586" spans="1:6">
      <c r="A586" s="4" t="s">
        <v>34</v>
      </c>
      <c r="C586" s="5" t="n">
        <v>7295646</v>
      </c>
    </row>
    <row r="587" spans="1:6">
      <c r="A587" s="4" t="s">
        <v>1484</v>
      </c>
      <c r="C587" s="5" t="n">
        <v>29564444</v>
      </c>
    </row>
    <row r="588" spans="1:6">
      <c r="A588" s="4" t="s">
        <v>1485</v>
      </c>
      <c r="C588" s="5" t="n">
        <v>36860090</v>
      </c>
    </row>
    <row r="589" spans="1:6">
      <c r="A589" s="4" t="s">
        <v>1486</v>
      </c>
      <c r="C589" s="5" t="n">
        <v>5529067</v>
      </c>
    </row>
    <row r="590" spans="1:6">
      <c r="A590" s="4" t="s">
        <v>1487</v>
      </c>
      <c r="C590" s="5" t="n">
        <v>31331023</v>
      </c>
    </row>
    <row r="591" spans="1:6">
      <c r="A591" s="4" t="s">
        <v>1488</v>
      </c>
      <c r="C591" s="4" t="s">
        <v>60</v>
      </c>
    </row>
    <row r="592" spans="1:6">
      <c r="A592" s="4" t="s">
        <v>1547</v>
      </c>
    </row>
    <row r="593" spans="1:6">
      <c r="A593" s="4" t="s">
        <v>1481</v>
      </c>
      <c r="C593" s="5" t="n">
        <v>2194463</v>
      </c>
    </row>
    <row r="594" spans="1:6">
      <c r="A594" s="4" t="s">
        <v>1482</v>
      </c>
      <c r="C594" s="5" t="n">
        <v>8885987</v>
      </c>
    </row>
    <row r="595" spans="1:6">
      <c r="A595" s="4" t="s">
        <v>1483</v>
      </c>
      <c r="B595" s="4" t="s">
        <v>37</v>
      </c>
      <c r="C595" s="5" t="n">
        <v>9895270</v>
      </c>
    </row>
    <row r="596" spans="1:6">
      <c r="A596" s="4" t="s">
        <v>34</v>
      </c>
      <c r="C596" s="5" t="n">
        <v>3018391</v>
      </c>
    </row>
    <row r="597" spans="1:6">
      <c r="A597" s="4" t="s">
        <v>1484</v>
      </c>
      <c r="C597" s="5" t="n">
        <v>17957329</v>
      </c>
    </row>
    <row r="598" spans="1:6">
      <c r="A598" s="4" t="s">
        <v>1485</v>
      </c>
      <c r="C598" s="5" t="n">
        <v>20975720</v>
      </c>
    </row>
    <row r="599" spans="1:6">
      <c r="A599" s="4" t="s">
        <v>1486</v>
      </c>
      <c r="C599" s="5" t="n">
        <v>7731431</v>
      </c>
    </row>
    <row r="600" spans="1:6">
      <c r="A600" s="4" t="s">
        <v>1487</v>
      </c>
      <c r="C600" s="5" t="n">
        <v>13244289</v>
      </c>
    </row>
    <row r="601" spans="1:6">
      <c r="A601" s="4" t="s">
        <v>1488</v>
      </c>
      <c r="C601" s="4" t="s">
        <v>60</v>
      </c>
    </row>
    <row r="602" spans="1:6">
      <c r="A602" s="4" t="s">
        <v>1548</v>
      </c>
    </row>
    <row r="603" spans="1:6">
      <c r="A603" s="4" t="s">
        <v>1481</v>
      </c>
      <c r="C603" s="5" t="n">
        <v>1148317</v>
      </c>
    </row>
    <row r="604" spans="1:6">
      <c r="A604" s="4" t="s">
        <v>1482</v>
      </c>
      <c r="C604" s="5" t="n">
        <v>4608249</v>
      </c>
    </row>
    <row r="605" spans="1:6">
      <c r="A605" s="4" t="s">
        <v>1483</v>
      </c>
      <c r="B605" s="4" t="s">
        <v>37</v>
      </c>
      <c r="C605" s="5" t="n">
        <v>1645217</v>
      </c>
    </row>
    <row r="606" spans="1:6">
      <c r="A606" s="4" t="s">
        <v>34</v>
      </c>
      <c r="C606" s="5" t="n">
        <v>1148317</v>
      </c>
    </row>
    <row r="607" spans="1:6">
      <c r="A607" s="4" t="s">
        <v>1484</v>
      </c>
      <c r="C607" s="5" t="n">
        <v>6253466</v>
      </c>
    </row>
    <row r="608" spans="1:6">
      <c r="A608" s="4" t="s">
        <v>1485</v>
      </c>
      <c r="C608" s="5" t="n">
        <v>7401783</v>
      </c>
    </row>
    <row r="609" spans="1:6">
      <c r="A609" s="4" t="s">
        <v>1486</v>
      </c>
      <c r="C609" s="5" t="n">
        <v>3132940</v>
      </c>
    </row>
    <row r="610" spans="1:6">
      <c r="A610" s="4" t="s">
        <v>1487</v>
      </c>
      <c r="C610" s="5" t="n">
        <v>4268843</v>
      </c>
    </row>
    <row r="611" spans="1:6">
      <c r="A611" s="4" t="s">
        <v>1488</v>
      </c>
      <c r="C611" s="4" t="s">
        <v>60</v>
      </c>
    </row>
    <row r="612" spans="1:6">
      <c r="A612" s="4" t="s">
        <v>1549</v>
      </c>
    </row>
    <row r="613" spans="1:6">
      <c r="A613" s="4" t="s">
        <v>1481</v>
      </c>
      <c r="C613" s="5" t="n">
        <v>1500568</v>
      </c>
    </row>
    <row r="614" spans="1:6">
      <c r="A614" s="4" t="s">
        <v>1482</v>
      </c>
      <c r="C614" s="5" t="n">
        <v>6180103</v>
      </c>
    </row>
    <row r="615" spans="1:6">
      <c r="A615" s="4" t="s">
        <v>1483</v>
      </c>
      <c r="B615" s="4" t="s">
        <v>37</v>
      </c>
      <c r="C615" s="5" t="n">
        <v>2359399</v>
      </c>
    </row>
    <row r="616" spans="1:6">
      <c r="A616" s="4" t="s">
        <v>34</v>
      </c>
      <c r="C616" s="5" t="n">
        <v>1500568</v>
      </c>
    </row>
    <row r="617" spans="1:6">
      <c r="A617" s="4" t="s">
        <v>1484</v>
      </c>
      <c r="C617" s="5" t="n">
        <v>8539502</v>
      </c>
    </row>
    <row r="618" spans="1:6">
      <c r="A618" s="4" t="s">
        <v>1485</v>
      </c>
      <c r="C618" s="5" t="n">
        <v>10040070</v>
      </c>
    </row>
    <row r="619" spans="1:6">
      <c r="A619" s="4" t="s">
        <v>1486</v>
      </c>
      <c r="C619" s="5" t="n">
        <v>3945851</v>
      </c>
    </row>
    <row r="620" spans="1:6">
      <c r="A620" s="4" t="s">
        <v>1487</v>
      </c>
      <c r="C620" s="5" t="n">
        <v>6094219</v>
      </c>
    </row>
    <row r="621" spans="1:6">
      <c r="A621" s="4" t="s">
        <v>1488</v>
      </c>
      <c r="C621" s="4" t="s">
        <v>60</v>
      </c>
    </row>
    <row r="622" spans="1:6">
      <c r="A622" s="4" t="s">
        <v>1550</v>
      </c>
    </row>
    <row r="623" spans="1:6">
      <c r="A623" s="4" t="s">
        <v>1481</v>
      </c>
      <c r="C623" s="5" t="n">
        <v>4932690</v>
      </c>
    </row>
    <row r="624" spans="1:6">
      <c r="A624" s="4" t="s">
        <v>1482</v>
      </c>
      <c r="C624" s="5" t="n">
        <v>16496175</v>
      </c>
    </row>
    <row r="625" spans="1:6">
      <c r="A625" s="4" t="s">
        <v>1483</v>
      </c>
      <c r="B625" s="4" t="s">
        <v>37</v>
      </c>
      <c r="C625" s="5" t="n">
        <v>1865017</v>
      </c>
    </row>
    <row r="626" spans="1:6">
      <c r="A626" s="4" t="s">
        <v>34</v>
      </c>
      <c r="C626" s="5" t="n">
        <v>8934385</v>
      </c>
    </row>
    <row r="627" spans="1:6">
      <c r="A627" s="4" t="s">
        <v>1484</v>
      </c>
      <c r="C627" s="5" t="n">
        <v>14359497</v>
      </c>
    </row>
    <row r="628" spans="1:6">
      <c r="A628" s="4" t="s">
        <v>1485</v>
      </c>
      <c r="C628" s="5" t="n">
        <v>23293882</v>
      </c>
    </row>
    <row r="629" spans="1:6">
      <c r="A629" s="4" t="s">
        <v>1486</v>
      </c>
      <c r="C629" s="5" t="n">
        <v>2274998</v>
      </c>
    </row>
    <row r="630" spans="1:6">
      <c r="A630" s="4" t="s">
        <v>1487</v>
      </c>
      <c r="C630" s="5" t="n">
        <v>21018884</v>
      </c>
    </row>
    <row r="631" spans="1:6">
      <c r="A631" s="4" t="s">
        <v>1488</v>
      </c>
      <c r="C631" s="4" t="s">
        <v>60</v>
      </c>
    </row>
    <row r="632" spans="1:6">
      <c r="A632" s="4" t="s">
        <v>1551</v>
      </c>
    </row>
    <row r="633" spans="1:6">
      <c r="A633" s="4" t="s">
        <v>1481</v>
      </c>
      <c r="C633" s="5" t="n">
        <v>1423260</v>
      </c>
    </row>
    <row r="634" spans="1:6">
      <c r="A634" s="4" t="s">
        <v>1482</v>
      </c>
      <c r="C634" s="5" t="n">
        <v>5718813</v>
      </c>
    </row>
    <row r="635" spans="1:6">
      <c r="A635" s="4" t="s">
        <v>1483</v>
      </c>
      <c r="B635" s="4" t="s">
        <v>37</v>
      </c>
      <c r="C635" s="5" t="n">
        <v>-1539783</v>
      </c>
    </row>
    <row r="636" spans="1:6">
      <c r="A636" s="4" t="s">
        <v>34</v>
      </c>
      <c r="C636" s="5" t="n">
        <v>592896</v>
      </c>
    </row>
    <row r="637" spans="1:6">
      <c r="A637" s="4" t="s">
        <v>1484</v>
      </c>
      <c r="C637" s="5" t="n">
        <v>5009394</v>
      </c>
    </row>
    <row r="638" spans="1:6">
      <c r="A638" s="4" t="s">
        <v>1485</v>
      </c>
      <c r="C638" s="5" t="n">
        <v>5602290</v>
      </c>
    </row>
    <row r="639" spans="1:6">
      <c r="A639" s="4" t="s">
        <v>1486</v>
      </c>
      <c r="C639" s="5" t="n">
        <v>3734127</v>
      </c>
    </row>
    <row r="640" spans="1:6">
      <c r="A640" s="4" t="s">
        <v>1487</v>
      </c>
      <c r="C640" s="5" t="n">
        <v>1868163</v>
      </c>
    </row>
    <row r="641" spans="1:6">
      <c r="A641" s="4" t="s">
        <v>1488</v>
      </c>
      <c r="C641" s="4" t="s">
        <v>60</v>
      </c>
    </row>
    <row r="642" spans="1:6">
      <c r="A642" s="4" t="s">
        <v>1552</v>
      </c>
    </row>
    <row r="643" spans="1:6">
      <c r="A643" s="4" t="s">
        <v>1481</v>
      </c>
      <c r="C643" s="5" t="n">
        <v>161167</v>
      </c>
    </row>
    <row r="644" spans="1:6">
      <c r="A644" s="4" t="s">
        <v>1482</v>
      </c>
      <c r="C644" s="5" t="n">
        <v>646983</v>
      </c>
    </row>
    <row r="645" spans="1:6">
      <c r="A645" s="4" t="s">
        <v>1483</v>
      </c>
      <c r="B645" s="4" t="s">
        <v>37</v>
      </c>
      <c r="C645" s="5" t="n">
        <v>41853</v>
      </c>
    </row>
    <row r="646" spans="1:6">
      <c r="A646" s="4" t="s">
        <v>34</v>
      </c>
      <c r="C646" s="5" t="n">
        <v>161167</v>
      </c>
    </row>
    <row r="647" spans="1:6">
      <c r="A647" s="4" t="s">
        <v>1484</v>
      </c>
      <c r="C647" s="5" t="n">
        <v>688836</v>
      </c>
    </row>
    <row r="648" spans="1:6">
      <c r="A648" s="4" t="s">
        <v>1485</v>
      </c>
      <c r="C648" s="5" t="n">
        <v>850003</v>
      </c>
    </row>
    <row r="649" spans="1:6">
      <c r="A649" s="4" t="s">
        <v>1486</v>
      </c>
      <c r="C649" s="5" t="n">
        <v>330384</v>
      </c>
    </row>
    <row r="650" spans="1:6">
      <c r="A650" s="4" t="s">
        <v>1487</v>
      </c>
      <c r="C650" s="5" t="n">
        <v>519619</v>
      </c>
    </row>
    <row r="651" spans="1:6">
      <c r="A651" s="4" t="s">
        <v>1488</v>
      </c>
      <c r="C651" s="4" t="s">
        <v>60</v>
      </c>
    </row>
    <row r="652" spans="1:6">
      <c r="A652" s="4" t="s">
        <v>1553</v>
      </c>
    </row>
    <row r="653" spans="1:6">
      <c r="A653" s="4" t="s">
        <v>1481</v>
      </c>
      <c r="C653" s="5" t="n">
        <v>805837</v>
      </c>
    </row>
    <row r="654" spans="1:6">
      <c r="A654" s="4" t="s">
        <v>1482</v>
      </c>
      <c r="C654" s="5" t="n">
        <v>3232650</v>
      </c>
    </row>
    <row r="655" spans="1:6">
      <c r="A655" s="4" t="s">
        <v>1483</v>
      </c>
      <c r="B655" s="4" t="s">
        <v>37</v>
      </c>
      <c r="C655" s="5" t="n">
        <v>564167</v>
      </c>
    </row>
    <row r="656" spans="1:6">
      <c r="A656" s="4" t="s">
        <v>34</v>
      </c>
      <c r="C656" s="5" t="n">
        <v>805837</v>
      </c>
    </row>
    <row r="657" spans="1:6">
      <c r="A657" s="4" t="s">
        <v>1484</v>
      </c>
      <c r="C657" s="5" t="n">
        <v>3796817</v>
      </c>
    </row>
    <row r="658" spans="1:6">
      <c r="A658" s="4" t="s">
        <v>1485</v>
      </c>
      <c r="C658" s="5" t="n">
        <v>4602654</v>
      </c>
    </row>
    <row r="659" spans="1:6">
      <c r="A659" s="4" t="s">
        <v>1486</v>
      </c>
      <c r="C659" s="5" t="n">
        <v>1925245</v>
      </c>
    </row>
    <row r="660" spans="1:6">
      <c r="A660" s="4" t="s">
        <v>1487</v>
      </c>
      <c r="C660" s="5" t="n">
        <v>2677409</v>
      </c>
    </row>
    <row r="661" spans="1:6">
      <c r="A661" s="4" t="s">
        <v>1488</v>
      </c>
      <c r="C661" s="4" t="s">
        <v>60</v>
      </c>
    </row>
    <row r="662" spans="1:6">
      <c r="A662" s="4" t="s">
        <v>1554</v>
      </c>
    </row>
    <row r="663" spans="1:6">
      <c r="A663" s="4" t="s">
        <v>1481</v>
      </c>
      <c r="C663" s="5" t="n">
        <v>1253497</v>
      </c>
    </row>
    <row r="664" spans="1:6">
      <c r="A664" s="4" t="s">
        <v>1482</v>
      </c>
      <c r="C664" s="5" t="n">
        <v>7625278</v>
      </c>
    </row>
    <row r="665" spans="1:6">
      <c r="A665" s="4" t="s">
        <v>1483</v>
      </c>
      <c r="B665" s="4" t="s">
        <v>37</v>
      </c>
      <c r="C665" s="5" t="n">
        <v>1599608</v>
      </c>
    </row>
    <row r="666" spans="1:6">
      <c r="A666" s="4" t="s">
        <v>34</v>
      </c>
      <c r="C666" s="5" t="n">
        <v>1253497</v>
      </c>
    </row>
    <row r="667" spans="1:6">
      <c r="A667" s="4" t="s">
        <v>1484</v>
      </c>
      <c r="C667" s="5" t="n">
        <v>9224886</v>
      </c>
    </row>
    <row r="668" spans="1:6">
      <c r="A668" s="4" t="s">
        <v>1485</v>
      </c>
      <c r="C668" s="5" t="n">
        <v>10478383</v>
      </c>
    </row>
    <row r="669" spans="1:6">
      <c r="A669" s="4" t="s">
        <v>1486</v>
      </c>
      <c r="C669" s="5" t="n">
        <v>3882582</v>
      </c>
    </row>
    <row r="670" spans="1:6">
      <c r="A670" s="4" t="s">
        <v>1487</v>
      </c>
      <c r="C670" s="5" t="n">
        <v>6595801</v>
      </c>
    </row>
    <row r="671" spans="1:6">
      <c r="A671" s="4" t="s">
        <v>1488</v>
      </c>
      <c r="C671" s="4" t="s">
        <v>60</v>
      </c>
    </row>
    <row r="672" spans="1:6">
      <c r="A672" s="4" t="s">
        <v>1555</v>
      </c>
    </row>
    <row r="673" spans="1:6">
      <c r="A673" s="4" t="s">
        <v>1481</v>
      </c>
      <c r="C673" s="5" t="n">
        <v>3313095</v>
      </c>
    </row>
    <row r="674" spans="1:6">
      <c r="A674" s="4" t="s">
        <v>1482</v>
      </c>
      <c r="C674" s="5" t="n">
        <v>20069559</v>
      </c>
    </row>
    <row r="675" spans="1:6">
      <c r="A675" s="4" t="s">
        <v>1483</v>
      </c>
      <c r="B675" s="4" t="s">
        <v>37</v>
      </c>
      <c r="C675" s="5" t="n">
        <v>104137</v>
      </c>
    </row>
    <row r="676" spans="1:6">
      <c r="A676" s="4" t="s">
        <v>34</v>
      </c>
      <c r="C676" s="5" t="n">
        <v>3313095</v>
      </c>
    </row>
    <row r="677" spans="1:6">
      <c r="A677" s="4" t="s">
        <v>1484</v>
      </c>
      <c r="C677" s="5" t="n">
        <v>20173696</v>
      </c>
    </row>
    <row r="678" spans="1:6">
      <c r="A678" s="4" t="s">
        <v>1485</v>
      </c>
      <c r="C678" s="5" t="n">
        <v>23486791</v>
      </c>
    </row>
    <row r="679" spans="1:6">
      <c r="A679" s="4" t="s">
        <v>1486</v>
      </c>
      <c r="C679" s="5" t="n">
        <v>4108294</v>
      </c>
    </row>
    <row r="680" spans="1:6">
      <c r="A680" s="4" t="s">
        <v>1487</v>
      </c>
      <c r="C680" s="5" t="n">
        <v>19378497</v>
      </c>
    </row>
    <row r="681" spans="1:6">
      <c r="A681" s="4" t="s">
        <v>1488</v>
      </c>
      <c r="C681" s="4" t="s">
        <v>60</v>
      </c>
    </row>
    <row r="682" spans="1:6">
      <c r="A682" s="4" t="s">
        <v>1556</v>
      </c>
    </row>
    <row r="683" spans="1:6">
      <c r="A683" s="4" t="s">
        <v>1481</v>
      </c>
      <c r="C683" s="5" t="n">
        <v>8135427</v>
      </c>
    </row>
    <row r="684" spans="1:6">
      <c r="A684" s="4" t="s">
        <v>1482</v>
      </c>
      <c r="C684" s="5" t="n">
        <v>21579936</v>
      </c>
    </row>
    <row r="685" spans="1:6">
      <c r="A685" s="4" t="s">
        <v>1483</v>
      </c>
      <c r="B685" s="4" t="s">
        <v>37</v>
      </c>
      <c r="C685" s="5" t="n">
        <v>-544584</v>
      </c>
    </row>
    <row r="686" spans="1:6">
      <c r="A686" s="4" t="s">
        <v>34</v>
      </c>
      <c r="C686" s="5" t="n">
        <v>5337081</v>
      </c>
    </row>
    <row r="687" spans="1:6">
      <c r="A687" s="4" t="s">
        <v>1484</v>
      </c>
      <c r="C687" s="5" t="n">
        <v>23833698</v>
      </c>
    </row>
    <row r="688" spans="1:6">
      <c r="A688" s="4" t="s">
        <v>1485</v>
      </c>
      <c r="C688" s="5" t="n">
        <v>29170779</v>
      </c>
    </row>
    <row r="689" spans="1:6">
      <c r="A689" s="4" t="s">
        <v>1486</v>
      </c>
      <c r="C689" s="5" t="n">
        <v>4184418</v>
      </c>
    </row>
    <row r="690" spans="1:6">
      <c r="A690" s="4" t="s">
        <v>1487</v>
      </c>
      <c r="C690" s="5" t="n">
        <v>24986361</v>
      </c>
    </row>
    <row r="691" spans="1:6">
      <c r="A691" s="4" t="s">
        <v>1488</v>
      </c>
      <c r="C691" s="4" t="s">
        <v>60</v>
      </c>
    </row>
    <row r="692" spans="1:6">
      <c r="A692" s="4" t="s">
        <v>1557</v>
      </c>
    </row>
    <row r="693" spans="1:6">
      <c r="A693" s="4" t="s">
        <v>1481</v>
      </c>
      <c r="C693" s="5" t="n">
        <v>2010519</v>
      </c>
    </row>
    <row r="694" spans="1:6">
      <c r="A694" s="4" t="s">
        <v>1482</v>
      </c>
      <c r="C694" s="5" t="n">
        <v>8361084</v>
      </c>
    </row>
    <row r="695" spans="1:6">
      <c r="A695" s="4" t="s">
        <v>1483</v>
      </c>
      <c r="B695" s="4" t="s">
        <v>37</v>
      </c>
      <c r="C695" s="5" t="n">
        <v>203885</v>
      </c>
    </row>
    <row r="696" spans="1:6">
      <c r="A696" s="4" t="s">
        <v>34</v>
      </c>
      <c r="C696" s="5" t="n">
        <v>2010519</v>
      </c>
    </row>
    <row r="697" spans="1:6">
      <c r="A697" s="4" t="s">
        <v>1484</v>
      </c>
      <c r="C697" s="5" t="n">
        <v>8564969</v>
      </c>
    </row>
    <row r="698" spans="1:6">
      <c r="A698" s="4" t="s">
        <v>1485</v>
      </c>
      <c r="C698" s="5" t="n">
        <v>10575488</v>
      </c>
    </row>
    <row r="699" spans="1:6">
      <c r="A699" s="4" t="s">
        <v>1486</v>
      </c>
      <c r="C699" s="5" t="n">
        <v>1448222</v>
      </c>
    </row>
    <row r="700" spans="1:6">
      <c r="A700" s="4" t="s">
        <v>1487</v>
      </c>
      <c r="C700" s="5" t="n">
        <v>9127266</v>
      </c>
    </row>
    <row r="701" spans="1:6">
      <c r="A701" s="4" t="s">
        <v>1488</v>
      </c>
      <c r="C701" s="4" t="s">
        <v>60</v>
      </c>
    </row>
    <row r="702" spans="1:6">
      <c r="A702" s="4" t="s">
        <v>1558</v>
      </c>
    </row>
    <row r="703" spans="1:6">
      <c r="A703" s="4" t="s">
        <v>1481</v>
      </c>
      <c r="C703" s="5" t="n">
        <v>3514837</v>
      </c>
    </row>
    <row r="704" spans="1:6">
      <c r="A704" s="4" t="s">
        <v>1482</v>
      </c>
      <c r="C704" s="5" t="n">
        <v>11755916</v>
      </c>
    </row>
    <row r="705" spans="1:6">
      <c r="A705" s="4" t="s">
        <v>1483</v>
      </c>
      <c r="B705" s="4" t="s">
        <v>37</v>
      </c>
      <c r="C705" s="5" t="n">
        <v>354284</v>
      </c>
    </row>
    <row r="706" spans="1:6">
      <c r="A706" s="4" t="s">
        <v>34</v>
      </c>
      <c r="C706" s="5" t="n">
        <v>3514837</v>
      </c>
    </row>
    <row r="707" spans="1:6">
      <c r="A707" s="4" t="s">
        <v>1484</v>
      </c>
      <c r="C707" s="5" t="n">
        <v>12110200</v>
      </c>
    </row>
    <row r="708" spans="1:6">
      <c r="A708" s="4" t="s">
        <v>1485</v>
      </c>
      <c r="C708" s="5" t="n">
        <v>15625037</v>
      </c>
    </row>
    <row r="709" spans="1:6">
      <c r="A709" s="4" t="s">
        <v>1486</v>
      </c>
      <c r="C709" s="5" t="n">
        <v>2729678</v>
      </c>
    </row>
    <row r="710" spans="1:6">
      <c r="A710" s="4" t="s">
        <v>1487</v>
      </c>
      <c r="C710" s="5" t="n">
        <v>12895359</v>
      </c>
    </row>
    <row r="711" spans="1:6">
      <c r="A711" s="4" t="s">
        <v>1488</v>
      </c>
      <c r="C711" s="4" t="s">
        <v>60</v>
      </c>
    </row>
    <row r="712" spans="1:6">
      <c r="A712" s="4" t="s">
        <v>1559</v>
      </c>
    </row>
    <row r="713" spans="1:6">
      <c r="A713" s="4" t="s">
        <v>1481</v>
      </c>
      <c r="C713" s="5" t="n">
        <v>1140000</v>
      </c>
    </row>
    <row r="714" spans="1:6">
      <c r="A714" s="4" t="s">
        <v>1482</v>
      </c>
      <c r="C714" s="5" t="n">
        <v>2660000</v>
      </c>
    </row>
    <row r="715" spans="1:6">
      <c r="A715" s="4" t="s">
        <v>1483</v>
      </c>
      <c r="B715" s="4" t="s">
        <v>37</v>
      </c>
      <c r="C715" s="5" t="n">
        <v>277159</v>
      </c>
    </row>
    <row r="716" spans="1:6">
      <c r="A716" s="4" t="s">
        <v>34</v>
      </c>
      <c r="C716" s="5" t="n">
        <v>1140000</v>
      </c>
    </row>
    <row r="717" spans="1:6">
      <c r="A717" s="4" t="s">
        <v>1484</v>
      </c>
      <c r="C717" s="5" t="n">
        <v>2937159</v>
      </c>
    </row>
    <row r="718" spans="1:6">
      <c r="A718" s="4" t="s">
        <v>1485</v>
      </c>
      <c r="C718" s="5" t="n">
        <v>4077159</v>
      </c>
    </row>
    <row r="719" spans="1:6">
      <c r="A719" s="4" t="s">
        <v>1486</v>
      </c>
      <c r="C719" s="5" t="n">
        <v>184584</v>
      </c>
    </row>
    <row r="720" spans="1:6">
      <c r="A720" s="4" t="s">
        <v>1487</v>
      </c>
      <c r="C720" s="5" t="n">
        <v>3892575</v>
      </c>
    </row>
    <row r="721" spans="1:6">
      <c r="A721" s="4" t="s">
        <v>1488</v>
      </c>
      <c r="C721" s="4" t="s">
        <v>60</v>
      </c>
    </row>
    <row r="722" spans="1:6">
      <c r="A722" s="4" t="s">
        <v>1560</v>
      </c>
    </row>
    <row r="723" spans="1:6">
      <c r="A723" s="4" t="s">
        <v>1481</v>
      </c>
      <c r="C723" s="5" t="n">
        <v>1526576</v>
      </c>
    </row>
    <row r="724" spans="1:6">
      <c r="A724" s="4" t="s">
        <v>1482</v>
      </c>
      <c r="C724" s="5" t="n">
        <v>6124074</v>
      </c>
    </row>
    <row r="725" spans="1:6">
      <c r="A725" s="4" t="s">
        <v>1483</v>
      </c>
      <c r="B725" s="4" t="s">
        <v>37</v>
      </c>
      <c r="C725" s="5" t="n">
        <v>1702094</v>
      </c>
    </row>
    <row r="726" spans="1:6">
      <c r="A726" s="4" t="s">
        <v>34</v>
      </c>
      <c r="C726" s="5" t="n">
        <v>1526576</v>
      </c>
    </row>
    <row r="727" spans="1:6">
      <c r="A727" s="4" t="s">
        <v>1484</v>
      </c>
      <c r="C727" s="5" t="n">
        <v>7826168</v>
      </c>
    </row>
    <row r="728" spans="1:6">
      <c r="A728" s="4" t="s">
        <v>1485</v>
      </c>
      <c r="C728" s="5" t="n">
        <v>9352744</v>
      </c>
    </row>
    <row r="729" spans="1:6">
      <c r="A729" s="4" t="s">
        <v>1486</v>
      </c>
      <c r="C729" s="5" t="n">
        <v>3555249</v>
      </c>
    </row>
    <row r="730" spans="1:6">
      <c r="A730" s="4" t="s">
        <v>1487</v>
      </c>
      <c r="C730" s="5" t="n">
        <v>5797495</v>
      </c>
    </row>
    <row r="731" spans="1:6">
      <c r="A731" s="4" t="s">
        <v>1488</v>
      </c>
      <c r="C731" s="4" t="s">
        <v>60</v>
      </c>
    </row>
    <row r="732" spans="1:6">
      <c r="A732" s="4" t="s">
        <v>1561</v>
      </c>
    </row>
    <row r="733" spans="1:6">
      <c r="A733" s="4" t="s">
        <v>1481</v>
      </c>
      <c r="C733" s="5" t="n">
        <v>9782769</v>
      </c>
    </row>
    <row r="734" spans="1:6">
      <c r="A734" s="4" t="s">
        <v>1482</v>
      </c>
      <c r="C734" s="5" t="n">
        <v>20779522</v>
      </c>
    </row>
    <row r="735" spans="1:6">
      <c r="A735" s="4" t="s">
        <v>1483</v>
      </c>
      <c r="B735" s="4" t="s">
        <v>37</v>
      </c>
      <c r="C735" s="5" t="n">
        <v>541956</v>
      </c>
    </row>
    <row r="736" spans="1:6">
      <c r="A736" s="4" t="s">
        <v>34</v>
      </c>
      <c r="C736" s="5" t="n">
        <v>9782769</v>
      </c>
    </row>
    <row r="737" spans="1:6">
      <c r="A737" s="4" t="s">
        <v>1484</v>
      </c>
      <c r="C737" s="5" t="n">
        <v>21321478</v>
      </c>
    </row>
    <row r="738" spans="1:6">
      <c r="A738" s="4" t="s">
        <v>1485</v>
      </c>
      <c r="C738" s="5" t="n">
        <v>31104247</v>
      </c>
    </row>
    <row r="739" spans="1:6">
      <c r="A739" s="4" t="s">
        <v>1486</v>
      </c>
      <c r="C739" s="5" t="n">
        <v>4557442</v>
      </c>
    </row>
    <row r="740" spans="1:6">
      <c r="A740" s="4" t="s">
        <v>1487</v>
      </c>
      <c r="C740" s="5" t="n">
        <v>26546805</v>
      </c>
    </row>
    <row r="741" spans="1:6">
      <c r="A741" s="4" t="s">
        <v>1488</v>
      </c>
      <c r="C741" s="4" t="s">
        <v>60</v>
      </c>
    </row>
    <row r="742" spans="1:6">
      <c r="A742" s="4" t="s">
        <v>1562</v>
      </c>
    </row>
    <row r="743" spans="1:6">
      <c r="A743" s="4" t="s">
        <v>1481</v>
      </c>
      <c r="C743" s="4" t="s">
        <v>60</v>
      </c>
    </row>
    <row r="744" spans="1:6">
      <c r="A744" s="4" t="s">
        <v>1482</v>
      </c>
      <c r="C744" s="5" t="n">
        <v>15635442</v>
      </c>
    </row>
    <row r="745" spans="1:6">
      <c r="A745" s="4" t="s">
        <v>1483</v>
      </c>
      <c r="C745" s="4" t="s">
        <v>60</v>
      </c>
    </row>
    <row r="746" spans="1:6">
      <c r="A746" s="4" t="s">
        <v>34</v>
      </c>
      <c r="C746" s="4" t="s">
        <v>60</v>
      </c>
    </row>
    <row r="747" spans="1:6">
      <c r="A747" s="4" t="s">
        <v>1484</v>
      </c>
      <c r="C747" s="5" t="n">
        <v>15635442</v>
      </c>
    </row>
    <row r="748" spans="1:6">
      <c r="A748" s="4" t="s">
        <v>1485</v>
      </c>
      <c r="C748" s="5" t="n">
        <v>15635442</v>
      </c>
    </row>
    <row r="749" spans="1:6">
      <c r="A749" s="4" t="s">
        <v>1486</v>
      </c>
      <c r="C749" s="5" t="n">
        <v>1763731</v>
      </c>
    </row>
    <row r="750" spans="1:6">
      <c r="A750" s="4" t="s">
        <v>1487</v>
      </c>
      <c r="C750" s="5" t="n">
        <v>13871711</v>
      </c>
    </row>
    <row r="751" spans="1:6">
      <c r="A751" s="4" t="s">
        <v>1488</v>
      </c>
      <c r="B751" s="4" t="s">
        <v>49</v>
      </c>
      <c r="C751" s="5" t="n">
        <v>7889936</v>
      </c>
    </row>
    <row r="752" spans="1:6">
      <c r="A752" s="4" t="s">
        <v>1563</v>
      </c>
    </row>
    <row r="753" spans="1:6">
      <c r="A753" s="4" t="s">
        <v>1481</v>
      </c>
      <c r="C753" s="5" t="n">
        <v>5805969</v>
      </c>
    </row>
    <row r="754" spans="1:6">
      <c r="A754" s="4" t="s">
        <v>1482</v>
      </c>
      <c r="C754" s="5" t="n">
        <v>23348024</v>
      </c>
    </row>
    <row r="755" spans="1:6">
      <c r="A755" s="4" t="s">
        <v>1483</v>
      </c>
      <c r="B755" s="4" t="s">
        <v>37</v>
      </c>
      <c r="C755" s="5" t="n">
        <v>15727758</v>
      </c>
    </row>
    <row r="756" spans="1:6">
      <c r="A756" s="4" t="s">
        <v>34</v>
      </c>
      <c r="C756" s="5" t="n">
        <v>7585116</v>
      </c>
    </row>
    <row r="757" spans="1:6">
      <c r="A757" s="4" t="s">
        <v>1484</v>
      </c>
      <c r="C757" s="5" t="n">
        <v>37296635</v>
      </c>
    </row>
    <row r="758" spans="1:6">
      <c r="A758" s="4" t="s">
        <v>1485</v>
      </c>
      <c r="C758" s="5" t="n">
        <v>44881751</v>
      </c>
    </row>
    <row r="759" spans="1:6">
      <c r="A759" s="4" t="s">
        <v>1486</v>
      </c>
      <c r="C759" s="5" t="n">
        <v>14349914</v>
      </c>
    </row>
    <row r="760" spans="1:6">
      <c r="A760" s="4" t="s">
        <v>1487</v>
      </c>
      <c r="C760" s="5" t="n">
        <v>30531837</v>
      </c>
    </row>
    <row r="761" spans="1:6">
      <c r="A761" s="4" t="s">
        <v>1488</v>
      </c>
      <c r="C761" s="4" t="s">
        <v>60</v>
      </c>
    </row>
    <row r="762" spans="1:6">
      <c r="A762" s="4" t="s">
        <v>1564</v>
      </c>
    </row>
    <row r="763" spans="1:6">
      <c r="A763" s="4" t="s">
        <v>1481</v>
      </c>
      <c r="C763" s="5" t="n">
        <v>13668167</v>
      </c>
    </row>
    <row r="764" spans="1:6">
      <c r="A764" s="4" t="s">
        <v>1482</v>
      </c>
      <c r="C764" s="5" t="n">
        <v>40890166</v>
      </c>
    </row>
    <row r="765" spans="1:6">
      <c r="A765" s="4" t="s">
        <v>1483</v>
      </c>
      <c r="B765" s="4" t="s">
        <v>37</v>
      </c>
      <c r="C765" s="5" t="n">
        <v>4224199</v>
      </c>
    </row>
    <row r="766" spans="1:6">
      <c r="A766" s="4" t="s">
        <v>34</v>
      </c>
      <c r="C766" s="5" t="n">
        <v>14225573</v>
      </c>
    </row>
    <row r="767" spans="1:6">
      <c r="A767" s="4" t="s">
        <v>1484</v>
      </c>
      <c r="C767" s="5" t="n">
        <v>44556959</v>
      </c>
    </row>
    <row r="768" spans="1:6">
      <c r="A768" s="4" t="s">
        <v>1485</v>
      </c>
      <c r="C768" s="5" t="n">
        <v>58782532</v>
      </c>
    </row>
    <row r="769" spans="1:6">
      <c r="A769" s="4" t="s">
        <v>1486</v>
      </c>
      <c r="C769" s="5" t="n">
        <v>2984228</v>
      </c>
    </row>
    <row r="770" spans="1:6">
      <c r="A770" s="4" t="s">
        <v>1487</v>
      </c>
      <c r="C770" s="5" t="n">
        <v>55798304</v>
      </c>
    </row>
    <row r="771" spans="1:6">
      <c r="A771" s="4" t="s">
        <v>1488</v>
      </c>
      <c r="B771" s="4" t="s">
        <v>49</v>
      </c>
      <c r="C771" s="5" t="n">
        <v>21498278</v>
      </c>
    </row>
    <row r="772" spans="1:6">
      <c r="A772" s="4" t="s">
        <v>1565</v>
      </c>
    </row>
    <row r="773" spans="1:6">
      <c r="A773" s="4" t="s">
        <v>1481</v>
      </c>
      <c r="C773" s="5" t="n">
        <v>7704968</v>
      </c>
    </row>
    <row r="774" spans="1:6">
      <c r="A774" s="4" t="s">
        <v>1482</v>
      </c>
      <c r="C774" s="5" t="n">
        <v>30797640</v>
      </c>
    </row>
    <row r="775" spans="1:6">
      <c r="A775" s="4" t="s">
        <v>1483</v>
      </c>
      <c r="B775" s="4" t="s">
        <v>37</v>
      </c>
      <c r="C775" s="5" t="n">
        <v>3061389</v>
      </c>
    </row>
    <row r="776" spans="1:6">
      <c r="A776" s="4" t="s">
        <v>34</v>
      </c>
      <c r="C776" s="5" t="n">
        <v>7704968</v>
      </c>
    </row>
    <row r="777" spans="1:6">
      <c r="A777" s="4" t="s">
        <v>1484</v>
      </c>
      <c r="C777" s="5" t="n">
        <v>33859029</v>
      </c>
    </row>
    <row r="778" spans="1:6">
      <c r="A778" s="4" t="s">
        <v>1485</v>
      </c>
      <c r="C778" s="5" t="n">
        <v>41563997</v>
      </c>
    </row>
    <row r="779" spans="1:6">
      <c r="A779" s="4" t="s">
        <v>1486</v>
      </c>
      <c r="C779" s="5" t="n">
        <v>14718770</v>
      </c>
    </row>
    <row r="780" spans="1:6">
      <c r="A780" s="4" t="s">
        <v>1487</v>
      </c>
      <c r="C780" s="5" t="n">
        <v>26845227</v>
      </c>
    </row>
    <row r="781" spans="1:6">
      <c r="A781" s="4" t="s">
        <v>1488</v>
      </c>
      <c r="C781" s="4" t="s">
        <v>60</v>
      </c>
    </row>
    <row r="782" spans="1:6">
      <c r="A782" s="4" t="s">
        <v>1566</v>
      </c>
    </row>
    <row r="783" spans="1:6">
      <c r="A783" s="4" t="s">
        <v>1481</v>
      </c>
      <c r="C783" s="5" t="n">
        <v>7154585</v>
      </c>
    </row>
    <row r="784" spans="1:6">
      <c r="A784" s="4" t="s">
        <v>1482</v>
      </c>
      <c r="C784" s="5" t="n">
        <v>27509279</v>
      </c>
    </row>
    <row r="785" spans="1:6">
      <c r="A785" s="4" t="s">
        <v>1483</v>
      </c>
      <c r="B785" s="4" t="s">
        <v>37</v>
      </c>
      <c r="C785" s="5" t="n">
        <v>-56109</v>
      </c>
    </row>
    <row r="786" spans="1:6">
      <c r="A786" s="4" t="s">
        <v>34</v>
      </c>
      <c r="C786" s="5" t="n">
        <v>7154584</v>
      </c>
    </row>
    <row r="787" spans="1:6">
      <c r="A787" s="4" t="s">
        <v>1484</v>
      </c>
      <c r="C787" s="5" t="n">
        <v>27453171</v>
      </c>
    </row>
    <row r="788" spans="1:6">
      <c r="A788" s="4" t="s">
        <v>1485</v>
      </c>
      <c r="C788" s="5" t="n">
        <v>34607755</v>
      </c>
    </row>
    <row r="789" spans="1:6">
      <c r="A789" s="4" t="s">
        <v>1486</v>
      </c>
      <c r="C789" s="5" t="n">
        <v>4329368</v>
      </c>
    </row>
    <row r="790" spans="1:6">
      <c r="A790" s="4" t="s">
        <v>1487</v>
      </c>
      <c r="C790" s="5" t="n">
        <v>30278387</v>
      </c>
    </row>
    <row r="791" spans="1:6">
      <c r="A791" s="4" t="s">
        <v>1488</v>
      </c>
      <c r="C791" s="4" t="s">
        <v>60</v>
      </c>
    </row>
    <row r="792" spans="1:6">
      <c r="A792" s="4" t="s">
        <v>1567</v>
      </c>
    </row>
    <row r="793" spans="1:6">
      <c r="A793" s="4" t="s">
        <v>1481</v>
      </c>
      <c r="C793" s="5" t="n">
        <v>1211748</v>
      </c>
    </row>
    <row r="794" spans="1:6">
      <c r="A794" s="4" t="s">
        <v>1482</v>
      </c>
      <c r="C794" s="5" t="n">
        <v>4610610</v>
      </c>
    </row>
    <row r="795" spans="1:6">
      <c r="A795" s="4" t="s">
        <v>1483</v>
      </c>
      <c r="B795" s="4" t="s">
        <v>37</v>
      </c>
      <c r="C795" s="5" t="n">
        <v>9499</v>
      </c>
    </row>
    <row r="796" spans="1:6">
      <c r="A796" s="4" t="s">
        <v>34</v>
      </c>
      <c r="C796" s="5" t="n">
        <v>1211748</v>
      </c>
    </row>
    <row r="797" spans="1:6">
      <c r="A797" s="4" t="s">
        <v>1484</v>
      </c>
      <c r="C797" s="5" t="n">
        <v>4620109</v>
      </c>
    </row>
    <row r="798" spans="1:6">
      <c r="A798" s="4" t="s">
        <v>1485</v>
      </c>
      <c r="C798" s="5" t="n">
        <v>5831857</v>
      </c>
    </row>
    <row r="799" spans="1:6">
      <c r="A799" s="4" t="s">
        <v>1486</v>
      </c>
      <c r="C799" s="5" t="n">
        <v>839744</v>
      </c>
    </row>
    <row r="800" spans="1:6">
      <c r="A800" s="4" t="s">
        <v>1487</v>
      </c>
      <c r="C800" s="5" t="n">
        <v>4992113</v>
      </c>
    </row>
    <row r="801" spans="1:6">
      <c r="A801" s="4" t="s">
        <v>1488</v>
      </c>
      <c r="C801" s="4" t="s">
        <v>60</v>
      </c>
    </row>
    <row r="802" spans="1:6">
      <c r="A802" s="4" t="s">
        <v>1568</v>
      </c>
    </row>
    <row r="803" spans="1:6">
      <c r="A803" s="4" t="s">
        <v>1481</v>
      </c>
      <c r="C803" s="5" t="n">
        <v>10168872</v>
      </c>
    </row>
    <row r="804" spans="1:6">
      <c r="A804" s="4" t="s">
        <v>1482</v>
      </c>
      <c r="C804" s="5" t="n">
        <v>31893016</v>
      </c>
    </row>
    <row r="805" spans="1:6">
      <c r="A805" s="4" t="s">
        <v>1483</v>
      </c>
      <c r="B805" s="4" t="s">
        <v>37</v>
      </c>
      <c r="C805" s="5" t="n">
        <v>317485</v>
      </c>
    </row>
    <row r="806" spans="1:6">
      <c r="A806" s="4" t="s">
        <v>34</v>
      </c>
      <c r="C806" s="5" t="n">
        <v>10168872</v>
      </c>
    </row>
    <row r="807" spans="1:6">
      <c r="A807" s="4" t="s">
        <v>1484</v>
      </c>
      <c r="C807" s="5" t="n">
        <v>32210501</v>
      </c>
    </row>
    <row r="808" spans="1:6">
      <c r="A808" s="4" t="s">
        <v>1485</v>
      </c>
      <c r="C808" s="5" t="n">
        <v>42379373</v>
      </c>
    </row>
    <row r="809" spans="1:6">
      <c r="A809" s="4" t="s">
        <v>1486</v>
      </c>
      <c r="C809" s="5" t="n">
        <v>7466715</v>
      </c>
    </row>
    <row r="810" spans="1:6">
      <c r="A810" s="4" t="s">
        <v>1487</v>
      </c>
      <c r="C810" s="5" t="n">
        <v>34912658</v>
      </c>
    </row>
    <row r="811" spans="1:6">
      <c r="A811" s="4" t="s">
        <v>1488</v>
      </c>
      <c r="C811" s="4" t="s">
        <v>60</v>
      </c>
    </row>
    <row r="812" spans="1:6">
      <c r="A812" s="4" t="s">
        <v>1569</v>
      </c>
    </row>
    <row r="813" spans="1:6">
      <c r="A813" s="4" t="s">
        <v>1481</v>
      </c>
      <c r="C813" s="5" t="n">
        <v>122741</v>
      </c>
    </row>
    <row r="814" spans="1:6">
      <c r="A814" s="4" t="s">
        <v>1482</v>
      </c>
      <c r="C814" s="5" t="n">
        <v>66738</v>
      </c>
    </row>
    <row r="815" spans="1:6">
      <c r="A815" s="4" t="s">
        <v>1483</v>
      </c>
      <c r="B815" s="4" t="s">
        <v>37</v>
      </c>
      <c r="C815" s="5" t="n">
        <v>4502409</v>
      </c>
    </row>
    <row r="816" spans="1:6">
      <c r="A816" s="4" t="s">
        <v>34</v>
      </c>
      <c r="C816" s="5" t="n">
        <v>3024375</v>
      </c>
    </row>
    <row r="817" spans="1:6">
      <c r="A817" s="4" t="s">
        <v>1484</v>
      </c>
      <c r="C817" s="5" t="n">
        <v>1667513</v>
      </c>
    </row>
    <row r="818" spans="1:6">
      <c r="A818" s="4" t="s">
        <v>1485</v>
      </c>
      <c r="C818" s="5" t="n">
        <v>4691888</v>
      </c>
    </row>
    <row r="819" spans="1:6">
      <c r="A819" s="4" t="s">
        <v>1486</v>
      </c>
      <c r="C819" s="5" t="n">
        <v>181042</v>
      </c>
    </row>
    <row r="820" spans="1:6">
      <c r="A820" s="4" t="s">
        <v>1487</v>
      </c>
      <c r="C820" s="5" t="n">
        <v>4510846</v>
      </c>
    </row>
    <row r="821" spans="1:6">
      <c r="A821" s="4" t="s">
        <v>1488</v>
      </c>
      <c r="C821" s="4" t="s">
        <v>60</v>
      </c>
    </row>
    <row r="822" spans="1:6">
      <c r="A822" s="4" t="s">
        <v>1570</v>
      </c>
    </row>
    <row r="823" spans="1:6">
      <c r="A823" s="4" t="s">
        <v>1481</v>
      </c>
      <c r="B823" s="4" t="s">
        <v>57</v>
      </c>
      <c r="C823" s="5" t="n">
        <v>14371686</v>
      </c>
    </row>
    <row r="824" spans="1:6">
      <c r="A824" s="4" t="s">
        <v>1482</v>
      </c>
      <c r="C824" s="4" t="s">
        <v>60</v>
      </c>
    </row>
    <row r="825" spans="1:6">
      <c r="A825" s="4" t="s">
        <v>1483</v>
      </c>
      <c r="B825" s="4" t="s">
        <v>1571</v>
      </c>
      <c r="C825" s="5" t="n">
        <v>18503592</v>
      </c>
    </row>
    <row r="826" spans="1:6">
      <c r="A826" s="4" t="s">
        <v>34</v>
      </c>
      <c r="B826" s="4" t="s">
        <v>57</v>
      </c>
      <c r="C826" s="5" t="n">
        <v>32875278</v>
      </c>
    </row>
    <row r="827" spans="1:6">
      <c r="A827" s="4" t="s">
        <v>1484</v>
      </c>
      <c r="C827" s="4" t="s">
        <v>60</v>
      </c>
    </row>
    <row r="828" spans="1:6">
      <c r="A828" s="4" t="s">
        <v>1485</v>
      </c>
      <c r="B828" s="4" t="s">
        <v>57</v>
      </c>
      <c r="C828" s="5" t="n">
        <v>32875278</v>
      </c>
    </row>
    <row r="829" spans="1:6">
      <c r="A829" s="4" t="s">
        <v>1486</v>
      </c>
      <c r="C829" s="4" t="s">
        <v>60</v>
      </c>
    </row>
    <row r="830" spans="1:6">
      <c r="A830" s="4" t="s">
        <v>1487</v>
      </c>
      <c r="B830" s="4" t="s">
        <v>57</v>
      </c>
      <c r="C830" s="5" t="n">
        <v>32875278</v>
      </c>
    </row>
    <row r="831" spans="1:6">
      <c r="A831" s="4" t="s">
        <v>1488</v>
      </c>
      <c r="C831" s="4" t="s">
        <v>60</v>
      </c>
    </row>
    <row r="832" spans="1:6">
      <c r="A832" s="4" t="s">
        <v>1572</v>
      </c>
    </row>
    <row r="833" spans="1:6">
      <c r="A833" s="4" t="s">
        <v>1481</v>
      </c>
      <c r="C833" s="4" t="s">
        <v>60</v>
      </c>
    </row>
    <row r="834" spans="1:6">
      <c r="A834" s="4" t="s">
        <v>1482</v>
      </c>
      <c r="C834" s="5" t="n">
        <v>36057487</v>
      </c>
    </row>
    <row r="835" spans="1:6">
      <c r="A835" s="4" t="s">
        <v>1483</v>
      </c>
      <c r="B835" s="4" t="s">
        <v>37</v>
      </c>
      <c r="C835" s="5" t="n">
        <v>1823593</v>
      </c>
    </row>
    <row r="836" spans="1:6">
      <c r="A836" s="4" t="s">
        <v>34</v>
      </c>
      <c r="C836" s="4" t="s">
        <v>60</v>
      </c>
    </row>
    <row r="837" spans="1:6">
      <c r="A837" s="4" t="s">
        <v>1484</v>
      </c>
      <c r="C837" s="5" t="n">
        <v>37881080</v>
      </c>
    </row>
    <row r="838" spans="1:6">
      <c r="A838" s="4" t="s">
        <v>1485</v>
      </c>
      <c r="C838" s="5" t="n">
        <v>37881080</v>
      </c>
    </row>
    <row r="839" spans="1:6">
      <c r="A839" s="4" t="s">
        <v>1486</v>
      </c>
      <c r="C839" s="5" t="n">
        <v>4486979</v>
      </c>
    </row>
    <row r="840" spans="1:6">
      <c r="A840" s="4" t="s">
        <v>1487</v>
      </c>
      <c r="C840" s="5" t="n">
        <v>33394101</v>
      </c>
    </row>
    <row r="841" spans="1:6">
      <c r="A841" s="4" t="s">
        <v>1488</v>
      </c>
      <c r="C841" s="4" t="s">
        <v>60</v>
      </c>
    </row>
    <row r="842" spans="1:6">
      <c r="A842" s="4" t="s">
        <v>1573</v>
      </c>
    </row>
    <row r="843" spans="1:6">
      <c r="A843" s="4" t="s">
        <v>1481</v>
      </c>
      <c r="C843" s="5" t="n">
        <v>573875</v>
      </c>
    </row>
    <row r="844" spans="1:6">
      <c r="A844" s="4" t="s">
        <v>1482</v>
      </c>
      <c r="C844" s="5" t="n">
        <v>2295501</v>
      </c>
    </row>
    <row r="845" spans="1:6">
      <c r="A845" s="4" t="s">
        <v>1483</v>
      </c>
      <c r="B845" s="4" t="s">
        <v>37</v>
      </c>
      <c r="C845" s="5" t="n">
        <v>2714483</v>
      </c>
    </row>
    <row r="846" spans="1:6">
      <c r="A846" s="4" t="s">
        <v>34</v>
      </c>
      <c r="C846" s="5" t="n">
        <v>733875</v>
      </c>
    </row>
    <row r="847" spans="1:6">
      <c r="A847" s="4" t="s">
        <v>1484</v>
      </c>
      <c r="C847" s="5" t="n">
        <v>4849984</v>
      </c>
    </row>
    <row r="848" spans="1:6">
      <c r="A848" s="4" t="s">
        <v>1485</v>
      </c>
      <c r="C848" s="5" t="n">
        <v>5583859</v>
      </c>
    </row>
    <row r="849" spans="1:6">
      <c r="A849" s="4" t="s">
        <v>1486</v>
      </c>
      <c r="C849" s="5" t="n">
        <v>3872616</v>
      </c>
    </row>
    <row r="850" spans="1:6">
      <c r="A850" s="4" t="s">
        <v>1487</v>
      </c>
      <c r="C850" s="5" t="n">
        <v>1711243</v>
      </c>
    </row>
    <row r="851" spans="1:6">
      <c r="A851" s="4" t="s">
        <v>1488</v>
      </c>
      <c r="C851" s="4" t="s">
        <v>60</v>
      </c>
    </row>
    <row r="852" spans="1:6">
      <c r="A852" s="4" t="s">
        <v>1574</v>
      </c>
    </row>
    <row r="853" spans="1:6">
      <c r="A853" s="4" t="s">
        <v>1481</v>
      </c>
      <c r="C853" s="5" t="n">
        <v>3370941</v>
      </c>
    </row>
    <row r="854" spans="1:6">
      <c r="A854" s="4" t="s">
        <v>1482</v>
      </c>
      <c r="C854" s="5" t="n">
        <v>8179481</v>
      </c>
    </row>
    <row r="855" spans="1:6">
      <c r="A855" s="4" t="s">
        <v>1483</v>
      </c>
      <c r="B855" s="4" t="s">
        <v>37</v>
      </c>
      <c r="C855" s="5" t="n">
        <v>234356</v>
      </c>
    </row>
    <row r="856" spans="1:6">
      <c r="A856" s="4" t="s">
        <v>34</v>
      </c>
      <c r="C856" s="5" t="n">
        <v>3370941</v>
      </c>
    </row>
    <row r="857" spans="1:6">
      <c r="A857" s="4" t="s">
        <v>1484</v>
      </c>
      <c r="C857" s="5" t="n">
        <v>8413837</v>
      </c>
    </row>
    <row r="858" spans="1:6">
      <c r="A858" s="4" t="s">
        <v>1485</v>
      </c>
      <c r="C858" s="5" t="n">
        <v>11784778</v>
      </c>
    </row>
    <row r="859" spans="1:6">
      <c r="A859" s="4" t="s">
        <v>1486</v>
      </c>
      <c r="C859" s="5" t="n">
        <v>993508</v>
      </c>
    </row>
    <row r="860" spans="1:6">
      <c r="A860" s="4" t="s">
        <v>1487</v>
      </c>
      <c r="C860" s="5" t="n">
        <v>10791270</v>
      </c>
    </row>
    <row r="861" spans="1:6">
      <c r="A861" s="4" t="s">
        <v>1488</v>
      </c>
      <c r="C861" s="4" t="s">
        <v>60</v>
      </c>
    </row>
    <row r="862" spans="1:6">
      <c r="A862" s="4" t="s">
        <v>1575</v>
      </c>
    </row>
    <row r="863" spans="1:6">
      <c r="A863" s="4" t="s">
        <v>1481</v>
      </c>
      <c r="C863" s="5" t="n">
        <v>341958</v>
      </c>
    </row>
    <row r="864" spans="1:6">
      <c r="A864" s="4" t="s">
        <v>1482</v>
      </c>
      <c r="C864" s="5" t="n">
        <v>771935</v>
      </c>
    </row>
    <row r="865" spans="1:6">
      <c r="A865" s="4" t="s">
        <v>1483</v>
      </c>
      <c r="C865" s="4" t="s">
        <v>60</v>
      </c>
    </row>
    <row r="866" spans="1:6">
      <c r="A866" s="4" t="s">
        <v>34</v>
      </c>
      <c r="C866" s="5" t="n">
        <v>341958</v>
      </c>
    </row>
    <row r="867" spans="1:6">
      <c r="A867" s="4" t="s">
        <v>1484</v>
      </c>
      <c r="C867" s="5" t="n">
        <v>771935</v>
      </c>
    </row>
    <row r="868" spans="1:6">
      <c r="A868" s="4" t="s">
        <v>1485</v>
      </c>
      <c r="C868" s="5" t="n">
        <v>1113893</v>
      </c>
    </row>
    <row r="869" spans="1:6">
      <c r="A869" s="4" t="s">
        <v>1486</v>
      </c>
      <c r="C869" s="5" t="n">
        <v>93941</v>
      </c>
    </row>
    <row r="870" spans="1:6">
      <c r="A870" s="4" t="s">
        <v>1487</v>
      </c>
      <c r="C870" s="5" t="n">
        <v>1019952</v>
      </c>
    </row>
    <row r="871" spans="1:6">
      <c r="A871" s="4" t="s">
        <v>1488</v>
      </c>
      <c r="C871" s="4" t="s">
        <v>60</v>
      </c>
    </row>
    <row r="872" spans="1:6">
      <c r="A872" s="4" t="s">
        <v>1576</v>
      </c>
    </row>
    <row r="873" spans="1:6">
      <c r="A873" s="4" t="s">
        <v>1481</v>
      </c>
      <c r="C873" s="5" t="n">
        <v>710000</v>
      </c>
    </row>
    <row r="874" spans="1:6">
      <c r="A874" s="4" t="s">
        <v>1482</v>
      </c>
      <c r="C874" s="5" t="n">
        <v>2842907</v>
      </c>
    </row>
    <row r="875" spans="1:6">
      <c r="A875" s="4" t="s">
        <v>1483</v>
      </c>
      <c r="B875" s="4" t="s">
        <v>37</v>
      </c>
      <c r="C875" s="5" t="n">
        <v>4023496</v>
      </c>
    </row>
    <row r="876" spans="1:6">
      <c r="A876" s="4" t="s">
        <v>34</v>
      </c>
      <c r="C876" s="5" t="n">
        <v>710000</v>
      </c>
    </row>
    <row r="877" spans="1:6">
      <c r="A877" s="4" t="s">
        <v>1484</v>
      </c>
      <c r="C877" s="5" t="n">
        <v>6866403</v>
      </c>
    </row>
    <row r="878" spans="1:6">
      <c r="A878" s="4" t="s">
        <v>1485</v>
      </c>
      <c r="C878" s="5" t="n">
        <v>7576403</v>
      </c>
    </row>
    <row r="879" spans="1:6">
      <c r="A879" s="4" t="s">
        <v>1486</v>
      </c>
      <c r="C879" s="5" t="n">
        <v>3791207</v>
      </c>
    </row>
    <row r="880" spans="1:6">
      <c r="A880" s="4" t="s">
        <v>1487</v>
      </c>
      <c r="C880" s="5" t="n">
        <v>3785196</v>
      </c>
    </row>
    <row r="881" spans="1:6">
      <c r="A881" s="4" t="s">
        <v>1488</v>
      </c>
      <c r="C881" s="4" t="s">
        <v>60</v>
      </c>
    </row>
    <row r="882" spans="1:6">
      <c r="A882" s="4" t="s">
        <v>1577</v>
      </c>
    </row>
    <row r="883" spans="1:6">
      <c r="A883" s="4" t="s">
        <v>1481</v>
      </c>
      <c r="C883" s="5" t="n">
        <v>1649000</v>
      </c>
    </row>
    <row r="884" spans="1:6">
      <c r="A884" s="4" t="s">
        <v>1482</v>
      </c>
      <c r="C884" s="5" t="n">
        <v>6626301</v>
      </c>
    </row>
    <row r="885" spans="1:6">
      <c r="A885" s="4" t="s">
        <v>1483</v>
      </c>
      <c r="B885" s="4" t="s">
        <v>37</v>
      </c>
      <c r="C885" s="5" t="n">
        <v>1306059</v>
      </c>
    </row>
    <row r="886" spans="1:6">
      <c r="A886" s="4" t="s">
        <v>34</v>
      </c>
      <c r="C886" s="5" t="n">
        <v>1649000</v>
      </c>
    </row>
    <row r="887" spans="1:6">
      <c r="A887" s="4" t="s">
        <v>1484</v>
      </c>
      <c r="C887" s="5" t="n">
        <v>7932360</v>
      </c>
    </row>
    <row r="888" spans="1:6">
      <c r="A888" s="4" t="s">
        <v>1485</v>
      </c>
      <c r="C888" s="5" t="n">
        <v>9581360</v>
      </c>
    </row>
    <row r="889" spans="1:6">
      <c r="A889" s="4" t="s">
        <v>1486</v>
      </c>
      <c r="C889" s="5" t="n">
        <v>3792560</v>
      </c>
    </row>
    <row r="890" spans="1:6">
      <c r="A890" s="4" t="s">
        <v>1487</v>
      </c>
      <c r="C890" s="5" t="n">
        <v>5788800</v>
      </c>
    </row>
    <row r="891" spans="1:6">
      <c r="A891" s="4" t="s">
        <v>1488</v>
      </c>
      <c r="C891" s="4" t="s">
        <v>60</v>
      </c>
    </row>
    <row r="892" spans="1:6">
      <c r="A892" s="4" t="s">
        <v>1578</v>
      </c>
    </row>
    <row r="893" spans="1:6">
      <c r="A893" s="4" t="s">
        <v>1481</v>
      </c>
      <c r="C893" s="5" t="n">
        <v>5315955</v>
      </c>
    </row>
    <row r="894" spans="1:6">
      <c r="A894" s="4" t="s">
        <v>1482</v>
      </c>
      <c r="C894" s="5" t="n">
        <v>12529467</v>
      </c>
    </row>
    <row r="895" spans="1:6">
      <c r="A895" s="4" t="s">
        <v>1483</v>
      </c>
      <c r="B895" s="4" t="s">
        <v>37</v>
      </c>
      <c r="C895" s="5" t="n">
        <v>2393045</v>
      </c>
    </row>
    <row r="896" spans="1:6">
      <c r="A896" s="4" t="s">
        <v>34</v>
      </c>
      <c r="C896" s="5" t="n">
        <v>5315955</v>
      </c>
    </row>
    <row r="897" spans="1:6">
      <c r="A897" s="4" t="s">
        <v>1484</v>
      </c>
      <c r="C897" s="5" t="n">
        <v>14922512</v>
      </c>
    </row>
    <row r="898" spans="1:6">
      <c r="A898" s="4" t="s">
        <v>1485</v>
      </c>
      <c r="C898" s="5" t="n">
        <v>20238467</v>
      </c>
    </row>
    <row r="899" spans="1:6">
      <c r="A899" s="4" t="s">
        <v>1486</v>
      </c>
      <c r="C899" s="5" t="n">
        <v>5962584</v>
      </c>
    </row>
    <row r="900" spans="1:6">
      <c r="A900" s="4" t="s">
        <v>1487</v>
      </c>
      <c r="C900" s="5" t="n">
        <v>14275883</v>
      </c>
    </row>
    <row r="901" spans="1:6">
      <c r="A901" s="4" t="s">
        <v>1488</v>
      </c>
      <c r="C901" s="4" t="s">
        <v>60</v>
      </c>
    </row>
    <row r="902" spans="1:6">
      <c r="A902" s="4" t="s">
        <v>1579</v>
      </c>
    </row>
    <row r="903" spans="1:6">
      <c r="A903" s="4" t="s">
        <v>1481</v>
      </c>
      <c r="C903" s="5" t="n">
        <v>743463</v>
      </c>
    </row>
    <row r="904" spans="1:6">
      <c r="A904" s="4" t="s">
        <v>1482</v>
      </c>
      <c r="C904" s="5" t="n">
        <v>5373994</v>
      </c>
    </row>
    <row r="905" spans="1:6">
      <c r="A905" s="4" t="s">
        <v>1483</v>
      </c>
      <c r="B905" s="4" t="s">
        <v>37</v>
      </c>
      <c r="C905" s="5" t="n">
        <v>80505</v>
      </c>
    </row>
    <row r="906" spans="1:6">
      <c r="A906" s="4" t="s">
        <v>34</v>
      </c>
      <c r="C906" s="5" t="n">
        <v>743463</v>
      </c>
    </row>
    <row r="907" spans="1:6">
      <c r="A907" s="4" t="s">
        <v>1484</v>
      </c>
      <c r="C907" s="5" t="n">
        <v>5454499</v>
      </c>
    </row>
    <row r="908" spans="1:6">
      <c r="A908" s="4" t="s">
        <v>1485</v>
      </c>
      <c r="C908" s="5" t="n">
        <v>6197962</v>
      </c>
    </row>
    <row r="909" spans="1:6">
      <c r="A909" s="4" t="s">
        <v>1486</v>
      </c>
      <c r="C909" s="5" t="n">
        <v>647135</v>
      </c>
    </row>
    <row r="910" spans="1:6">
      <c r="A910" s="4" t="s">
        <v>1487</v>
      </c>
      <c r="C910" s="5" t="n">
        <v>5550827</v>
      </c>
    </row>
    <row r="911" spans="1:6">
      <c r="A911" s="4" t="s">
        <v>1488</v>
      </c>
      <c r="C911" s="4" t="s">
        <v>60</v>
      </c>
    </row>
    <row r="912" spans="1:6">
      <c r="A912" s="4" t="s">
        <v>1580</v>
      </c>
    </row>
    <row r="913" spans="1:6">
      <c r="A913" s="4" t="s">
        <v>1481</v>
      </c>
      <c r="C913" s="5" t="n">
        <v>331692</v>
      </c>
    </row>
    <row r="914" spans="1:6">
      <c r="A914" s="4" t="s">
        <v>1482</v>
      </c>
      <c r="C914" s="5" t="n">
        <v>2488832</v>
      </c>
    </row>
    <row r="915" spans="1:6">
      <c r="A915" s="4" t="s">
        <v>1483</v>
      </c>
      <c r="C915" s="4" t="s">
        <v>60</v>
      </c>
    </row>
    <row r="916" spans="1:6">
      <c r="A916" s="4" t="s">
        <v>34</v>
      </c>
      <c r="C916" s="5" t="n">
        <v>331692</v>
      </c>
    </row>
    <row r="917" spans="1:6">
      <c r="A917" s="4" t="s">
        <v>1484</v>
      </c>
      <c r="C917" s="5" t="n">
        <v>2488832</v>
      </c>
    </row>
    <row r="918" spans="1:6">
      <c r="A918" s="4" t="s">
        <v>1485</v>
      </c>
      <c r="C918" s="5" t="n">
        <v>2820524</v>
      </c>
    </row>
    <row r="919" spans="1:6">
      <c r="A919" s="4" t="s">
        <v>1486</v>
      </c>
      <c r="C919" s="5" t="n">
        <v>303632</v>
      </c>
    </row>
    <row r="920" spans="1:6">
      <c r="A920" s="4" t="s">
        <v>1487</v>
      </c>
      <c r="C920" s="5" t="n">
        <v>2516892</v>
      </c>
    </row>
    <row r="921" spans="1:6">
      <c r="A921" s="4" t="s">
        <v>1488</v>
      </c>
      <c r="C921" s="4" t="s">
        <v>60</v>
      </c>
    </row>
    <row r="922" spans="1:6">
      <c r="A922" s="4" t="s">
        <v>1581</v>
      </c>
    </row>
    <row r="923" spans="1:6">
      <c r="A923" s="4" t="s">
        <v>1481</v>
      </c>
      <c r="C923" s="5" t="n">
        <v>329726</v>
      </c>
    </row>
    <row r="924" spans="1:6">
      <c r="A924" s="4" t="s">
        <v>1482</v>
      </c>
      <c r="C924" s="5" t="n">
        <v>2358700</v>
      </c>
    </row>
    <row r="925" spans="1:6">
      <c r="A925" s="4" t="s">
        <v>1483</v>
      </c>
      <c r="B925" s="4" t="s">
        <v>37</v>
      </c>
      <c r="C925" s="5" t="n">
        <v>61618</v>
      </c>
    </row>
    <row r="926" spans="1:6">
      <c r="A926" s="4" t="s">
        <v>34</v>
      </c>
      <c r="C926" s="5" t="n">
        <v>329726</v>
      </c>
    </row>
    <row r="927" spans="1:6">
      <c r="A927" s="4" t="s">
        <v>1484</v>
      </c>
      <c r="C927" s="5" t="n">
        <v>2420318</v>
      </c>
    </row>
    <row r="928" spans="1:6">
      <c r="A928" s="4" t="s">
        <v>1485</v>
      </c>
      <c r="C928" s="5" t="n">
        <v>2750044</v>
      </c>
    </row>
    <row r="929" spans="1:6">
      <c r="A929" s="4" t="s">
        <v>1486</v>
      </c>
      <c r="C929" s="5" t="n">
        <v>276810</v>
      </c>
    </row>
    <row r="930" spans="1:6">
      <c r="A930" s="4" t="s">
        <v>1487</v>
      </c>
      <c r="C930" s="5" t="n">
        <v>2473234</v>
      </c>
    </row>
    <row r="931" spans="1:6">
      <c r="A931" s="4" t="s">
        <v>1488</v>
      </c>
      <c r="C931" s="4" t="s">
        <v>60</v>
      </c>
    </row>
    <row r="932" spans="1:6">
      <c r="A932" s="4" t="s">
        <v>1582</v>
      </c>
    </row>
    <row r="933" spans="1:6">
      <c r="A933" s="4" t="s">
        <v>1481</v>
      </c>
      <c r="C933" s="5" t="n">
        <v>2411608</v>
      </c>
    </row>
    <row r="934" spans="1:6">
      <c r="A934" s="4" t="s">
        <v>1482</v>
      </c>
      <c r="C934" s="5" t="n">
        <v>20507735</v>
      </c>
    </row>
    <row r="935" spans="1:6">
      <c r="A935" s="4" t="s">
        <v>1483</v>
      </c>
      <c r="B935" s="4" t="s">
        <v>37</v>
      </c>
      <c r="C935" s="5" t="n">
        <v>213166</v>
      </c>
    </row>
    <row r="936" spans="1:6">
      <c r="A936" s="4" t="s">
        <v>34</v>
      </c>
      <c r="C936" s="5" t="n">
        <v>2411608</v>
      </c>
    </row>
    <row r="937" spans="1:6">
      <c r="A937" s="4" t="s">
        <v>1484</v>
      </c>
      <c r="C937" s="5" t="n">
        <v>20720901</v>
      </c>
    </row>
    <row r="938" spans="1:6">
      <c r="A938" s="4" t="s">
        <v>1485</v>
      </c>
      <c r="C938" s="5" t="n">
        <v>23132509</v>
      </c>
    </row>
    <row r="939" spans="1:6">
      <c r="A939" s="4" t="s">
        <v>1486</v>
      </c>
      <c r="C939" s="5" t="n">
        <v>2362743</v>
      </c>
    </row>
    <row r="940" spans="1:6">
      <c r="A940" s="4" t="s">
        <v>1487</v>
      </c>
      <c r="C940" s="5" t="n">
        <v>20769766</v>
      </c>
    </row>
    <row r="941" spans="1:6">
      <c r="A941" s="4" t="s">
        <v>1488</v>
      </c>
      <c r="C941" s="4" t="s">
        <v>60</v>
      </c>
    </row>
    <row r="942" spans="1:6">
      <c r="A942" s="4" t="s">
        <v>1583</v>
      </c>
    </row>
    <row r="943" spans="1:6">
      <c r="A943" s="4" t="s">
        <v>1481</v>
      </c>
      <c r="C943" s="5" t="n">
        <v>3211156</v>
      </c>
    </row>
    <row r="944" spans="1:6">
      <c r="A944" s="4" t="s">
        <v>1482</v>
      </c>
      <c r="C944" s="5" t="n">
        <v>6747895</v>
      </c>
    </row>
    <row r="945" spans="1:6">
      <c r="A945" s="4" t="s">
        <v>1483</v>
      </c>
      <c r="C945" s="4" t="s">
        <v>60</v>
      </c>
    </row>
    <row r="946" spans="1:6">
      <c r="A946" s="4" t="s">
        <v>34</v>
      </c>
      <c r="C946" s="5" t="n">
        <v>3211156</v>
      </c>
    </row>
    <row r="947" spans="1:6">
      <c r="A947" s="4" t="s">
        <v>1484</v>
      </c>
      <c r="C947" s="5" t="n">
        <v>6747895</v>
      </c>
    </row>
    <row r="948" spans="1:6">
      <c r="A948" s="4" t="s">
        <v>1485</v>
      </c>
      <c r="C948" s="5" t="n">
        <v>9959051</v>
      </c>
    </row>
    <row r="949" spans="1:6">
      <c r="A949" s="4" t="s">
        <v>1486</v>
      </c>
      <c r="C949" s="5" t="n">
        <v>533669</v>
      </c>
    </row>
    <row r="950" spans="1:6">
      <c r="A950" s="4" t="s">
        <v>1487</v>
      </c>
      <c r="C950" s="5" t="n">
        <v>9425382</v>
      </c>
    </row>
    <row r="951" spans="1:6">
      <c r="A951" s="4" t="s">
        <v>1488</v>
      </c>
      <c r="C951" s="4" t="s">
        <v>60</v>
      </c>
    </row>
    <row r="952" spans="1:6">
      <c r="A952" s="4" t="s">
        <v>1584</v>
      </c>
    </row>
    <row r="953" spans="1:6">
      <c r="A953" s="4" t="s">
        <v>1481</v>
      </c>
      <c r="C953" s="5" t="n">
        <v>802789</v>
      </c>
    </row>
    <row r="954" spans="1:6">
      <c r="A954" s="4" t="s">
        <v>1482</v>
      </c>
      <c r="C954" s="5" t="n">
        <v>1310012</v>
      </c>
    </row>
    <row r="955" spans="1:6">
      <c r="A955" s="4" t="s">
        <v>1483</v>
      </c>
      <c r="B955" s="4" t="s">
        <v>37</v>
      </c>
      <c r="C955" s="5" t="n">
        <v>-61362</v>
      </c>
    </row>
    <row r="956" spans="1:6">
      <c r="A956" s="4" t="s">
        <v>34</v>
      </c>
      <c r="C956" s="5" t="n">
        <v>802789</v>
      </c>
    </row>
    <row r="957" spans="1:6">
      <c r="A957" s="4" t="s">
        <v>1484</v>
      </c>
      <c r="C957" s="5" t="n">
        <v>1248650</v>
      </c>
    </row>
    <row r="958" spans="1:6">
      <c r="A958" s="4" t="s">
        <v>1485</v>
      </c>
      <c r="C958" s="5" t="n">
        <v>2051439</v>
      </c>
    </row>
    <row r="959" spans="1:6">
      <c r="A959" s="4" t="s">
        <v>1486</v>
      </c>
      <c r="C959" s="5" t="n">
        <v>105019</v>
      </c>
    </row>
    <row r="960" spans="1:6">
      <c r="A960" s="4" t="s">
        <v>1487</v>
      </c>
      <c r="C960" s="5" t="n">
        <v>1946420</v>
      </c>
    </row>
    <row r="961" spans="1:6">
      <c r="A961" s="4" t="s">
        <v>1488</v>
      </c>
      <c r="C961" s="4" t="s">
        <v>60</v>
      </c>
    </row>
    <row r="962" spans="1:6">
      <c r="A962" s="4" t="s">
        <v>1585</v>
      </c>
    </row>
    <row r="963" spans="1:6">
      <c r="A963" s="4" t="s">
        <v>1481</v>
      </c>
      <c r="B963" s="4" t="s">
        <v>57</v>
      </c>
      <c r="C963" s="5" t="n">
        <v>105113024</v>
      </c>
    </row>
    <row r="964" spans="1:6">
      <c r="A964" s="4" t="s">
        <v>1482</v>
      </c>
      <c r="C964" s="4" t="s">
        <v>60</v>
      </c>
    </row>
    <row r="965" spans="1:6">
      <c r="A965" s="4" t="s">
        <v>1483</v>
      </c>
      <c r="B965" s="4" t="s">
        <v>1571</v>
      </c>
      <c r="C965" s="5" t="n">
        <v>47727558</v>
      </c>
    </row>
    <row r="966" spans="1:6">
      <c r="A966" s="4" t="s">
        <v>34</v>
      </c>
      <c r="B966" s="4" t="s">
        <v>57</v>
      </c>
      <c r="C966" s="5" t="n">
        <v>152840582</v>
      </c>
    </row>
    <row r="967" spans="1:6">
      <c r="A967" s="4" t="s">
        <v>1484</v>
      </c>
      <c r="C967" s="4" t="s">
        <v>60</v>
      </c>
    </row>
    <row r="968" spans="1:6">
      <c r="A968" s="4" t="s">
        <v>1485</v>
      </c>
      <c r="B968" s="4" t="s">
        <v>57</v>
      </c>
      <c r="C968" s="5" t="n">
        <v>152840582</v>
      </c>
    </row>
    <row r="969" spans="1:6">
      <c r="A969" s="4" t="s">
        <v>1486</v>
      </c>
      <c r="C969" s="4" t="s">
        <v>60</v>
      </c>
    </row>
    <row r="970" spans="1:6">
      <c r="A970" s="4" t="s">
        <v>1487</v>
      </c>
      <c r="B970" s="4" t="s">
        <v>57</v>
      </c>
      <c r="C970" s="5" t="n">
        <v>152840582</v>
      </c>
    </row>
    <row r="971" spans="1:6">
      <c r="A971" s="4" t="s">
        <v>1488</v>
      </c>
      <c r="C971" s="4" t="s">
        <v>60</v>
      </c>
    </row>
    <row r="972" spans="1:6">
      <c r="A972" s="4" t="s">
        <v>1586</v>
      </c>
    </row>
    <row r="973" spans="1:6">
      <c r="A973" s="4" t="s">
        <v>1481</v>
      </c>
      <c r="C973" s="5" t="n">
        <v>14258760</v>
      </c>
    </row>
    <row r="974" spans="1:6">
      <c r="A974" s="4" t="s">
        <v>1482</v>
      </c>
      <c r="C974" s="5" t="n">
        <v>28042390</v>
      </c>
    </row>
    <row r="975" spans="1:6">
      <c r="A975" s="4" t="s">
        <v>1483</v>
      </c>
      <c r="B975" s="4" t="s">
        <v>37</v>
      </c>
      <c r="C975" s="5" t="n">
        <v>1982805</v>
      </c>
    </row>
    <row r="976" spans="1:6">
      <c r="A976" s="4" t="s">
        <v>34</v>
      </c>
      <c r="C976" s="5" t="n">
        <v>14258760</v>
      </c>
    </row>
    <row r="977" spans="1:6">
      <c r="A977" s="4" t="s">
        <v>1484</v>
      </c>
      <c r="C977" s="5" t="n">
        <v>30025195</v>
      </c>
    </row>
    <row r="978" spans="1:6">
      <c r="A978" s="4" t="s">
        <v>1485</v>
      </c>
      <c r="C978" s="5" t="n">
        <v>44283955</v>
      </c>
    </row>
    <row r="979" spans="1:6">
      <c r="A979" s="4" t="s">
        <v>1486</v>
      </c>
      <c r="C979" s="5" t="n">
        <v>9170634</v>
      </c>
    </row>
    <row r="980" spans="1:6">
      <c r="A980" s="4" t="s">
        <v>1487</v>
      </c>
      <c r="C980" s="5" t="n">
        <v>35113321</v>
      </c>
    </row>
    <row r="981" spans="1:6">
      <c r="A981" s="4" t="s">
        <v>1488</v>
      </c>
      <c r="C981" s="4" t="s">
        <v>60</v>
      </c>
    </row>
    <row r="982" spans="1:6">
      <c r="A982" s="4" t="s">
        <v>1587</v>
      </c>
    </row>
    <row r="983" spans="1:6">
      <c r="A983" s="4" t="s">
        <v>1481</v>
      </c>
      <c r="C983" s="5" t="n">
        <v>150000</v>
      </c>
    </row>
    <row r="984" spans="1:6">
      <c r="A984" s="4" t="s">
        <v>1482</v>
      </c>
      <c r="C984" s="4" t="s">
        <v>60</v>
      </c>
    </row>
    <row r="985" spans="1:6">
      <c r="A985" s="4" t="s">
        <v>1483</v>
      </c>
      <c r="C985" s="4" t="s">
        <v>60</v>
      </c>
    </row>
    <row r="986" spans="1:6">
      <c r="A986" s="4" t="s">
        <v>34</v>
      </c>
      <c r="C986" s="5" t="n">
        <v>150000</v>
      </c>
    </row>
    <row r="987" spans="1:6">
      <c r="A987" s="4" t="s">
        <v>1484</v>
      </c>
      <c r="C987" s="4" t="s">
        <v>60</v>
      </c>
    </row>
    <row r="988" spans="1:6">
      <c r="A988" s="4" t="s">
        <v>1485</v>
      </c>
      <c r="C988" s="5" t="n">
        <v>150000</v>
      </c>
    </row>
    <row r="989" spans="1:6">
      <c r="A989" s="4" t="s">
        <v>1486</v>
      </c>
      <c r="C989" s="4" t="s">
        <v>60</v>
      </c>
    </row>
    <row r="990" spans="1:6">
      <c r="A990" s="4" t="s">
        <v>1487</v>
      </c>
      <c r="C990" s="5" t="n">
        <v>150000</v>
      </c>
    </row>
    <row r="991" spans="1:6">
      <c r="A991" s="4" t="s">
        <v>1488</v>
      </c>
      <c r="C991" s="4" t="s">
        <v>60</v>
      </c>
    </row>
    <row r="992" spans="1:6">
      <c r="A992" s="4" t="s">
        <v>1588</v>
      </c>
    </row>
    <row r="993" spans="1:6">
      <c r="A993" s="4" t="s">
        <v>1481</v>
      </c>
      <c r="C993" s="5" t="n">
        <v>35300961</v>
      </c>
    </row>
    <row r="994" spans="1:6">
      <c r="A994" s="4" t="s">
        <v>1482</v>
      </c>
      <c r="C994" s="5" t="n">
        <v>141731019</v>
      </c>
    </row>
    <row r="995" spans="1:6">
      <c r="A995" s="4" t="s">
        <v>1483</v>
      </c>
      <c r="B995" s="4" t="s">
        <v>37</v>
      </c>
      <c r="C995" s="5" t="n">
        <v>162764</v>
      </c>
    </row>
    <row r="996" spans="1:6">
      <c r="A996" s="4" t="s">
        <v>34</v>
      </c>
      <c r="C996" s="5" t="n">
        <v>35300961</v>
      </c>
    </row>
    <row r="997" spans="1:6">
      <c r="A997" s="4" t="s">
        <v>1484</v>
      </c>
      <c r="C997" s="5" t="n">
        <v>141893783</v>
      </c>
    </row>
    <row r="998" spans="1:6">
      <c r="A998" s="4" t="s">
        <v>1485</v>
      </c>
      <c r="C998" s="5" t="n">
        <v>177194744</v>
      </c>
    </row>
    <row r="999" spans="1:6">
      <c r="A999" s="4" t="s">
        <v>1486</v>
      </c>
      <c r="C999" s="5" t="n">
        <v>9869863</v>
      </c>
    </row>
    <row r="1000" spans="1:6">
      <c r="A1000" s="4" t="s">
        <v>1487</v>
      </c>
      <c r="C1000" s="5" t="n">
        <v>167324881</v>
      </c>
    </row>
    <row r="1001" spans="1:6">
      <c r="A1001" s="4" t="s">
        <v>1488</v>
      </c>
      <c r="B1001" s="4" t="s">
        <v>49</v>
      </c>
      <c r="C1001" s="5" t="n">
        <v>100000000</v>
      </c>
    </row>
    <row r="1002" spans="1:6">
      <c r="A1002" s="4" t="s">
        <v>1589</v>
      </c>
    </row>
    <row r="1003" spans="1:6">
      <c r="A1003" s="4" t="s">
        <v>1481</v>
      </c>
      <c r="C1003" s="5" t="n">
        <v>11126609</v>
      </c>
    </row>
    <row r="1004" spans="1:6">
      <c r="A1004" s="4" t="s">
        <v>1482</v>
      </c>
      <c r="C1004" s="5" t="n">
        <v>40592103</v>
      </c>
    </row>
    <row r="1005" spans="1:6">
      <c r="A1005" s="4" t="s">
        <v>1483</v>
      </c>
      <c r="B1005" s="4" t="s">
        <v>37</v>
      </c>
      <c r="C1005" s="5" t="n">
        <v>200905</v>
      </c>
    </row>
    <row r="1006" spans="1:6">
      <c r="A1006" s="4" t="s">
        <v>34</v>
      </c>
      <c r="C1006" s="5" t="n">
        <v>11126609</v>
      </c>
    </row>
    <row r="1007" spans="1:6">
      <c r="A1007" s="4" t="s">
        <v>1484</v>
      </c>
      <c r="C1007" s="5" t="n">
        <v>40793008</v>
      </c>
    </row>
    <row r="1008" spans="1:6">
      <c r="A1008" s="4" t="s">
        <v>1485</v>
      </c>
      <c r="C1008" s="5" t="n">
        <v>51919617</v>
      </c>
    </row>
    <row r="1009" spans="1:6">
      <c r="A1009" s="4" t="s">
        <v>1486</v>
      </c>
      <c r="C1009" s="5" t="n">
        <v>3187414</v>
      </c>
    </row>
    <row r="1010" spans="1:6">
      <c r="A1010" s="4" t="s">
        <v>1487</v>
      </c>
      <c r="C1010" s="5" t="n">
        <v>48732203</v>
      </c>
    </row>
    <row r="1011" spans="1:6">
      <c r="A1011" s="4" t="s">
        <v>1488</v>
      </c>
      <c r="C1011" s="4" t="s">
        <v>60</v>
      </c>
    </row>
    <row r="1012" spans="1:6">
      <c r="A1012" s="4" t="s">
        <v>1590</v>
      </c>
    </row>
    <row r="1013" spans="1:6">
      <c r="A1013" s="4" t="s">
        <v>1481</v>
      </c>
      <c r="C1013" s="5" t="n">
        <v>6792500</v>
      </c>
    </row>
    <row r="1014" spans="1:6">
      <c r="A1014" s="4" t="s">
        <v>1482</v>
      </c>
      <c r="C1014" s="5" t="n">
        <v>18662565</v>
      </c>
    </row>
    <row r="1015" spans="1:6">
      <c r="A1015" s="4" t="s">
        <v>1483</v>
      </c>
      <c r="B1015" s="4" t="s">
        <v>37</v>
      </c>
      <c r="C1015" s="5" t="n">
        <v>3065679</v>
      </c>
    </row>
    <row r="1016" spans="1:6">
      <c r="A1016" s="4" t="s">
        <v>34</v>
      </c>
      <c r="C1016" s="5" t="n">
        <v>6792500</v>
      </c>
    </row>
    <row r="1017" spans="1:6">
      <c r="A1017" s="4" t="s">
        <v>1484</v>
      </c>
      <c r="C1017" s="5" t="n">
        <v>21728244</v>
      </c>
    </row>
    <row r="1018" spans="1:6">
      <c r="A1018" s="4" t="s">
        <v>1485</v>
      </c>
      <c r="C1018" s="5" t="n">
        <v>28520744</v>
      </c>
    </row>
    <row r="1019" spans="1:6">
      <c r="A1019" s="4" t="s">
        <v>1486</v>
      </c>
      <c r="C1019" s="5" t="n">
        <v>6216521</v>
      </c>
    </row>
    <row r="1020" spans="1:6">
      <c r="A1020" s="4" t="s">
        <v>1487</v>
      </c>
      <c r="C1020" s="5" t="n">
        <v>22304223</v>
      </c>
    </row>
    <row r="1021" spans="1:6">
      <c r="A1021" s="4" t="s">
        <v>1488</v>
      </c>
      <c r="C1021" s="4" t="s">
        <v>60</v>
      </c>
    </row>
    <row r="1022" spans="1:6">
      <c r="A1022" s="4" t="s">
        <v>1591</v>
      </c>
    </row>
    <row r="1023" spans="1:6">
      <c r="A1023" s="4" t="s">
        <v>1481</v>
      </c>
      <c r="C1023" s="5" t="n">
        <v>7600000</v>
      </c>
    </row>
    <row r="1024" spans="1:6">
      <c r="A1024" s="4" t="s">
        <v>1482</v>
      </c>
      <c r="C1024" s="4" t="s">
        <v>60</v>
      </c>
    </row>
    <row r="1025" spans="1:6">
      <c r="A1025" s="4" t="s">
        <v>1483</v>
      </c>
      <c r="B1025" s="4" t="s">
        <v>37</v>
      </c>
      <c r="C1025" s="5" t="n">
        <v>2279068</v>
      </c>
    </row>
    <row r="1026" spans="1:6">
      <c r="A1026" s="4" t="s">
        <v>34</v>
      </c>
      <c r="C1026" s="5" t="n">
        <v>498680</v>
      </c>
    </row>
    <row r="1027" spans="1:6">
      <c r="A1027" s="4" t="s">
        <v>1484</v>
      </c>
      <c r="C1027" s="5" t="n">
        <v>9380388</v>
      </c>
    </row>
    <row r="1028" spans="1:6">
      <c r="A1028" s="4" t="s">
        <v>1485</v>
      </c>
      <c r="C1028" s="5" t="n">
        <v>9879068</v>
      </c>
    </row>
    <row r="1029" spans="1:6">
      <c r="A1029" s="4" t="s">
        <v>1486</v>
      </c>
      <c r="C1029" s="5" t="n">
        <v>3063630</v>
      </c>
    </row>
    <row r="1030" spans="1:6">
      <c r="A1030" s="4" t="s">
        <v>1487</v>
      </c>
      <c r="C1030" s="5" t="n">
        <v>6815438</v>
      </c>
    </row>
    <row r="1031" spans="1:6">
      <c r="A1031" s="4" t="s">
        <v>1488</v>
      </c>
      <c r="C1031" s="4" t="s">
        <v>60</v>
      </c>
    </row>
    <row r="1032" spans="1:6">
      <c r="A1032" s="4" t="s">
        <v>1592</v>
      </c>
    </row>
    <row r="1033" spans="1:6">
      <c r="A1033" s="4" t="s">
        <v>1481</v>
      </c>
      <c r="B1033" s="4" t="s">
        <v>57</v>
      </c>
      <c r="C1033" s="5" t="n">
        <v>26984546</v>
      </c>
    </row>
    <row r="1034" spans="1:6">
      <c r="A1034" s="4" t="s">
        <v>1482</v>
      </c>
      <c r="C1034" s="4" t="s">
        <v>60</v>
      </c>
    </row>
    <row r="1035" spans="1:6">
      <c r="A1035" s="4" t="s">
        <v>1483</v>
      </c>
      <c r="B1035" s="4" t="s">
        <v>1571</v>
      </c>
      <c r="C1035" s="5" t="n">
        <v>21588299</v>
      </c>
    </row>
    <row r="1036" spans="1:6">
      <c r="A1036" s="4" t="s">
        <v>34</v>
      </c>
      <c r="C1036" s="4" t="s">
        <v>60</v>
      </c>
    </row>
    <row r="1037" spans="1:6">
      <c r="A1037" s="4" t="s">
        <v>1484</v>
      </c>
      <c r="B1037" s="4" t="s">
        <v>57</v>
      </c>
      <c r="C1037" s="5" t="n">
        <v>48572845</v>
      </c>
    </row>
    <row r="1038" spans="1:6">
      <c r="A1038" s="4" t="s">
        <v>1485</v>
      </c>
      <c r="B1038" s="4" t="s">
        <v>57</v>
      </c>
      <c r="C1038" s="5" t="n">
        <v>48572845</v>
      </c>
    </row>
    <row r="1039" spans="1:6">
      <c r="A1039" s="4" t="s">
        <v>1486</v>
      </c>
      <c r="C1039" s="4" t="s">
        <v>60</v>
      </c>
    </row>
    <row r="1040" spans="1:6">
      <c r="A1040" s="4" t="s">
        <v>1487</v>
      </c>
      <c r="B1040" s="4" t="s">
        <v>57</v>
      </c>
      <c r="C1040" s="5" t="n">
        <v>48572845</v>
      </c>
    </row>
    <row r="1041" spans="1:6">
      <c r="A1041" s="4" t="s">
        <v>1488</v>
      </c>
      <c r="C1041" s="4" t="s">
        <v>60</v>
      </c>
    </row>
    <row r="1042" spans="1:6">
      <c r="A1042" s="4" t="s">
        <v>1593</v>
      </c>
    </row>
    <row r="1043" spans="1:6">
      <c r="A1043" s="4" t="s">
        <v>1481</v>
      </c>
      <c r="C1043" s="5" t="n">
        <v>8169933</v>
      </c>
    </row>
    <row r="1044" spans="1:6">
      <c r="A1044" s="4" t="s">
        <v>1482</v>
      </c>
      <c r="C1044" s="5" t="n">
        <v>20173468</v>
      </c>
    </row>
    <row r="1045" spans="1:6">
      <c r="A1045" s="4" t="s">
        <v>1483</v>
      </c>
      <c r="B1045" s="4" t="s">
        <v>37</v>
      </c>
      <c r="C1045" s="5" t="n">
        <v>-18870745</v>
      </c>
    </row>
    <row r="1046" spans="1:6">
      <c r="A1046" s="4" t="s">
        <v>34</v>
      </c>
      <c r="C1046" s="5" t="n">
        <v>2711057</v>
      </c>
    </row>
    <row r="1047" spans="1:6">
      <c r="A1047" s="4" t="s">
        <v>1484</v>
      </c>
      <c r="C1047" s="5" t="n">
        <v>6761599</v>
      </c>
    </row>
    <row r="1048" spans="1:6">
      <c r="A1048" s="4" t="s">
        <v>1485</v>
      </c>
      <c r="C1048" s="5" t="n">
        <v>9472656</v>
      </c>
    </row>
    <row r="1049" spans="1:6">
      <c r="A1049" s="4" t="s">
        <v>1486</v>
      </c>
      <c r="C1049" s="5" t="n">
        <v>395121</v>
      </c>
    </row>
    <row r="1050" spans="1:6">
      <c r="A1050" s="4" t="s">
        <v>1487</v>
      </c>
      <c r="C1050" s="5" t="n">
        <v>9077535</v>
      </c>
    </row>
    <row r="1051" spans="1:6">
      <c r="A1051" s="4" t="s">
        <v>1488</v>
      </c>
      <c r="C1051" s="4" t="s">
        <v>60</v>
      </c>
    </row>
    <row r="1052" spans="1:6">
      <c r="A1052" s="4" t="s">
        <v>1594</v>
      </c>
    </row>
    <row r="1053" spans="1:6">
      <c r="A1053" s="4" t="s">
        <v>1481</v>
      </c>
      <c r="C1053" s="5" t="n">
        <v>1807792</v>
      </c>
    </row>
    <row r="1054" spans="1:6">
      <c r="A1054" s="4" t="s">
        <v>1482</v>
      </c>
      <c r="C1054" s="5" t="n">
        <v>11863692</v>
      </c>
    </row>
    <row r="1055" spans="1:6">
      <c r="A1055" s="4" t="s">
        <v>1483</v>
      </c>
      <c r="B1055" s="4" t="s">
        <v>37</v>
      </c>
      <c r="C1055" s="5" t="n">
        <v>114840</v>
      </c>
    </row>
    <row r="1056" spans="1:6">
      <c r="A1056" s="4" t="s">
        <v>34</v>
      </c>
      <c r="C1056" s="5" t="n">
        <v>1807792</v>
      </c>
    </row>
    <row r="1057" spans="1:6">
      <c r="A1057" s="4" t="s">
        <v>1484</v>
      </c>
      <c r="C1057" s="5" t="n">
        <v>11978532</v>
      </c>
    </row>
    <row r="1058" spans="1:6">
      <c r="A1058" s="4" t="s">
        <v>1485</v>
      </c>
      <c r="C1058" s="5" t="n">
        <v>13786324</v>
      </c>
    </row>
    <row r="1059" spans="1:6">
      <c r="A1059" s="4" t="s">
        <v>1486</v>
      </c>
      <c r="C1059" s="5" t="n">
        <v>1244732</v>
      </c>
    </row>
    <row r="1060" spans="1:6">
      <c r="A1060" s="4" t="s">
        <v>1487</v>
      </c>
      <c r="C1060" s="5" t="n">
        <v>12541592</v>
      </c>
    </row>
    <row r="1061" spans="1:6">
      <c r="A1061" s="4" t="s">
        <v>1488</v>
      </c>
      <c r="C1061" s="4" t="s">
        <v>60</v>
      </c>
    </row>
    <row r="1062" spans="1:6">
      <c r="A1062" s="4" t="s">
        <v>1595</v>
      </c>
    </row>
    <row r="1063" spans="1:6">
      <c r="A1063" s="4" t="s">
        <v>1481</v>
      </c>
      <c r="C1063" s="5" t="n">
        <v>7503282</v>
      </c>
    </row>
    <row r="1064" spans="1:6">
      <c r="A1064" s="4" t="s">
        <v>1482</v>
      </c>
      <c r="C1064" s="5" t="n">
        <v>31011027</v>
      </c>
    </row>
    <row r="1065" spans="1:6">
      <c r="A1065" s="4" t="s">
        <v>1483</v>
      </c>
      <c r="B1065" s="4" t="s">
        <v>37</v>
      </c>
      <c r="C1065" s="5" t="n">
        <v>1662341</v>
      </c>
    </row>
    <row r="1066" spans="1:6">
      <c r="A1066" s="4" t="s">
        <v>34</v>
      </c>
      <c r="C1066" s="5" t="n">
        <v>7200050</v>
      </c>
    </row>
    <row r="1067" spans="1:6">
      <c r="A1067" s="4" t="s">
        <v>1484</v>
      </c>
      <c r="C1067" s="5" t="n">
        <v>32976600</v>
      </c>
    </row>
    <row r="1068" spans="1:6">
      <c r="A1068" s="4" t="s">
        <v>1485</v>
      </c>
      <c r="C1068" s="5" t="n">
        <v>40176650</v>
      </c>
    </row>
    <row r="1069" spans="1:6">
      <c r="A1069" s="4" t="s">
        <v>1486</v>
      </c>
      <c r="C1069" s="5" t="n">
        <v>9409835</v>
      </c>
    </row>
    <row r="1070" spans="1:6">
      <c r="A1070" s="4" t="s">
        <v>1487</v>
      </c>
      <c r="C1070" s="5" t="n">
        <v>30766815</v>
      </c>
    </row>
    <row r="1071" spans="1:6">
      <c r="A1071" s="4" t="s">
        <v>1488</v>
      </c>
      <c r="C1071" s="4" t="s">
        <v>60</v>
      </c>
    </row>
    <row r="1072" spans="1:6">
      <c r="A1072" s="4" t="s">
        <v>1596</v>
      </c>
    </row>
    <row r="1073" spans="1:6">
      <c r="A1073" s="4" t="s">
        <v>1481</v>
      </c>
      <c r="C1073" s="5" t="n">
        <v>2580816</v>
      </c>
    </row>
    <row r="1074" spans="1:6">
      <c r="A1074" s="4" t="s">
        <v>1482</v>
      </c>
      <c r="C1074" s="5" t="n">
        <v>10366090</v>
      </c>
    </row>
    <row r="1075" spans="1:6">
      <c r="A1075" s="4" t="s">
        <v>1483</v>
      </c>
      <c r="B1075" s="4" t="s">
        <v>37</v>
      </c>
      <c r="C1075" s="5" t="n">
        <v>6681476</v>
      </c>
    </row>
    <row r="1076" spans="1:6">
      <c r="A1076" s="4" t="s">
        <v>34</v>
      </c>
      <c r="C1076" s="5" t="n">
        <v>2580816</v>
      </c>
    </row>
    <row r="1077" spans="1:6">
      <c r="A1077" s="4" t="s">
        <v>1484</v>
      </c>
      <c r="C1077" s="5" t="n">
        <v>17047566</v>
      </c>
    </row>
    <row r="1078" spans="1:6">
      <c r="A1078" s="4" t="s">
        <v>1485</v>
      </c>
      <c r="C1078" s="5" t="n">
        <v>19628382</v>
      </c>
    </row>
    <row r="1079" spans="1:6">
      <c r="A1079" s="4" t="s">
        <v>1486</v>
      </c>
      <c r="C1079" s="5" t="n">
        <v>8173678</v>
      </c>
    </row>
    <row r="1080" spans="1:6">
      <c r="A1080" s="4" t="s">
        <v>1487</v>
      </c>
      <c r="C1080" s="5" t="n">
        <v>11454704</v>
      </c>
    </row>
    <row r="1081" spans="1:6">
      <c r="A1081" s="4" t="s">
        <v>1488</v>
      </c>
      <c r="C1081" s="4" t="s">
        <v>60</v>
      </c>
    </row>
    <row r="1082" spans="1:6">
      <c r="A1082" s="4" t="s">
        <v>1597</v>
      </c>
    </row>
    <row r="1083" spans="1:6">
      <c r="A1083" s="4" t="s">
        <v>1481</v>
      </c>
      <c r="C1083" s="5" t="n">
        <v>293686</v>
      </c>
    </row>
    <row r="1084" spans="1:6">
      <c r="A1084" s="4" t="s">
        <v>1482</v>
      </c>
      <c r="C1084" s="5" t="n">
        <v>792119</v>
      </c>
    </row>
    <row r="1085" spans="1:6">
      <c r="A1085" s="4" t="s">
        <v>1483</v>
      </c>
      <c r="B1085" s="4" t="s">
        <v>37</v>
      </c>
      <c r="C1085" s="5" t="n">
        <v>6291221</v>
      </c>
    </row>
    <row r="1086" spans="1:6">
      <c r="A1086" s="4" t="s">
        <v>34</v>
      </c>
      <c r="C1086" s="5" t="n">
        <v>293686</v>
      </c>
    </row>
    <row r="1087" spans="1:6">
      <c r="A1087" s="4" t="s">
        <v>1484</v>
      </c>
      <c r="C1087" s="5" t="n">
        <v>7083340</v>
      </c>
    </row>
    <row r="1088" spans="1:6">
      <c r="A1088" s="4" t="s">
        <v>1485</v>
      </c>
      <c r="C1088" s="5" t="n">
        <v>7377026</v>
      </c>
    </row>
    <row r="1089" spans="1:6">
      <c r="A1089" s="4" t="s">
        <v>1486</v>
      </c>
      <c r="C1089" s="5" t="n">
        <v>1647444</v>
      </c>
    </row>
    <row r="1090" spans="1:6">
      <c r="A1090" s="4" t="s">
        <v>1487</v>
      </c>
      <c r="C1090" s="5" t="n">
        <v>5729582</v>
      </c>
    </row>
    <row r="1091" spans="1:6">
      <c r="A1091" s="4" t="s">
        <v>1488</v>
      </c>
      <c r="C1091" s="4" t="s">
        <v>60</v>
      </c>
    </row>
    <row r="1092" spans="1:6">
      <c r="A1092" s="4" t="s">
        <v>1598</v>
      </c>
    </row>
    <row r="1093" spans="1:6">
      <c r="A1093" s="4" t="s">
        <v>1481</v>
      </c>
      <c r="C1093" s="5" t="n">
        <v>2832296</v>
      </c>
    </row>
    <row r="1094" spans="1:6">
      <c r="A1094" s="4" t="s">
        <v>1482</v>
      </c>
      <c r="C1094" s="5" t="n">
        <v>11329185</v>
      </c>
    </row>
    <row r="1095" spans="1:6">
      <c r="A1095" s="4" t="s">
        <v>1483</v>
      </c>
      <c r="B1095" s="4" t="s">
        <v>37</v>
      </c>
      <c r="C1095" s="5" t="n">
        <v>20422836</v>
      </c>
    </row>
    <row r="1096" spans="1:6">
      <c r="A1096" s="4" t="s">
        <v>34</v>
      </c>
      <c r="C1096" s="5" t="n">
        <v>2832296</v>
      </c>
    </row>
    <row r="1097" spans="1:6">
      <c r="A1097" s="4" t="s">
        <v>1484</v>
      </c>
      <c r="C1097" s="5" t="n">
        <v>31752021</v>
      </c>
    </row>
    <row r="1098" spans="1:6">
      <c r="A1098" s="4" t="s">
        <v>1485</v>
      </c>
      <c r="C1098" s="5" t="n">
        <v>34584317</v>
      </c>
    </row>
    <row r="1099" spans="1:6">
      <c r="A1099" s="4" t="s">
        <v>1486</v>
      </c>
      <c r="C1099" s="5" t="n">
        <v>3569889</v>
      </c>
    </row>
    <row r="1100" spans="1:6">
      <c r="A1100" s="4" t="s">
        <v>1487</v>
      </c>
      <c r="C1100" s="5" t="n">
        <v>31014428</v>
      </c>
    </row>
    <row r="1101" spans="1:6">
      <c r="A1101" s="4" t="s">
        <v>1488</v>
      </c>
      <c r="C1101" s="4" t="s">
        <v>60</v>
      </c>
    </row>
    <row r="1102" spans="1:6">
      <c r="A1102" s="4" t="s">
        <v>1599</v>
      </c>
    </row>
    <row r="1103" spans="1:6">
      <c r="A1103" s="4" t="s">
        <v>1481</v>
      </c>
      <c r="C1103" s="5" t="n">
        <v>1002733</v>
      </c>
    </row>
    <row r="1104" spans="1:6">
      <c r="A1104" s="4" t="s">
        <v>1482</v>
      </c>
      <c r="C1104" s="5" t="n">
        <v>2602415</v>
      </c>
    </row>
    <row r="1105" spans="1:6">
      <c r="A1105" s="4" t="s">
        <v>1483</v>
      </c>
      <c r="B1105" s="4" t="s">
        <v>37</v>
      </c>
      <c r="C1105" s="5" t="n">
        <v>13141950</v>
      </c>
    </row>
    <row r="1106" spans="1:6">
      <c r="A1106" s="4" t="s">
        <v>34</v>
      </c>
      <c r="C1106" s="5" t="n">
        <v>1774443</v>
      </c>
    </row>
    <row r="1107" spans="1:6">
      <c r="A1107" s="4" t="s">
        <v>1484</v>
      </c>
      <c r="C1107" s="5" t="n">
        <v>14972655</v>
      </c>
    </row>
    <row r="1108" spans="1:6">
      <c r="A1108" s="4" t="s">
        <v>1485</v>
      </c>
      <c r="C1108" s="5" t="n">
        <v>16747098</v>
      </c>
    </row>
    <row r="1109" spans="1:6">
      <c r="A1109" s="4" t="s">
        <v>1486</v>
      </c>
      <c r="C1109" s="5" t="n">
        <v>9967674</v>
      </c>
    </row>
    <row r="1110" spans="1:6">
      <c r="A1110" s="4" t="s">
        <v>1487</v>
      </c>
      <c r="C1110" s="5" t="n">
        <v>6779424</v>
      </c>
    </row>
    <row r="1111" spans="1:6">
      <c r="A1111" s="4" t="s">
        <v>1488</v>
      </c>
      <c r="C1111" s="4" t="s">
        <v>60</v>
      </c>
    </row>
    <row r="1112" spans="1:6">
      <c r="A1112" s="4" t="s">
        <v>1600</v>
      </c>
    </row>
    <row r="1113" spans="1:6">
      <c r="A1113" s="4" t="s">
        <v>1481</v>
      </c>
      <c r="C1113" s="4" t="s">
        <v>60</v>
      </c>
    </row>
    <row r="1114" spans="1:6">
      <c r="A1114" s="4" t="s">
        <v>1482</v>
      </c>
      <c r="C1114" s="5" t="n">
        <v>1754000</v>
      </c>
    </row>
    <row r="1115" spans="1:6">
      <c r="A1115" s="4" t="s">
        <v>1483</v>
      </c>
      <c r="B1115" s="4" t="s">
        <v>37</v>
      </c>
      <c r="C1115" s="5" t="n">
        <v>3347355</v>
      </c>
    </row>
    <row r="1116" spans="1:6">
      <c r="A1116" s="4" t="s">
        <v>34</v>
      </c>
      <c r="C1116" s="4" t="s">
        <v>60</v>
      </c>
    </row>
    <row r="1117" spans="1:6">
      <c r="A1117" s="4" t="s">
        <v>1484</v>
      </c>
      <c r="C1117" s="5" t="n">
        <v>5101355</v>
      </c>
    </row>
    <row r="1118" spans="1:6">
      <c r="A1118" s="4" t="s">
        <v>1485</v>
      </c>
      <c r="C1118" s="5" t="n">
        <v>5101355</v>
      </c>
    </row>
    <row r="1119" spans="1:6">
      <c r="A1119" s="4" t="s">
        <v>1486</v>
      </c>
      <c r="C1119" s="5" t="n">
        <v>3941287</v>
      </c>
    </row>
    <row r="1120" spans="1:6">
      <c r="A1120" s="4" t="s">
        <v>1487</v>
      </c>
      <c r="C1120" s="5" t="n">
        <v>1160068</v>
      </c>
    </row>
    <row r="1121" spans="1:6">
      <c r="A1121" s="4" t="s">
        <v>1488</v>
      </c>
      <c r="C1121" s="4" t="s">
        <v>60</v>
      </c>
    </row>
    <row r="1122" spans="1:6">
      <c r="A1122" s="4" t="s">
        <v>1601</v>
      </c>
    </row>
    <row r="1123" spans="1:6">
      <c r="A1123" s="4" t="s">
        <v>1481</v>
      </c>
      <c r="C1123" s="5" t="n">
        <v>365893</v>
      </c>
    </row>
    <row r="1124" spans="1:6">
      <c r="A1124" s="4" t="s">
        <v>1482</v>
      </c>
      <c r="C1124" s="5" t="n">
        <v>1049172</v>
      </c>
    </row>
    <row r="1125" spans="1:6">
      <c r="A1125" s="4" t="s">
        <v>1483</v>
      </c>
      <c r="B1125" s="4" t="s">
        <v>37</v>
      </c>
      <c r="C1125" s="5" t="n">
        <v>792700</v>
      </c>
    </row>
    <row r="1126" spans="1:6">
      <c r="A1126" s="4" t="s">
        <v>34</v>
      </c>
      <c r="C1126" s="5" t="n">
        <v>365893</v>
      </c>
    </row>
    <row r="1127" spans="1:6">
      <c r="A1127" s="4" t="s">
        <v>1484</v>
      </c>
      <c r="C1127" s="5" t="n">
        <v>1841872</v>
      </c>
    </row>
    <row r="1128" spans="1:6">
      <c r="A1128" s="4" t="s">
        <v>1485</v>
      </c>
      <c r="C1128" s="5" t="n">
        <v>2207765</v>
      </c>
    </row>
    <row r="1129" spans="1:6">
      <c r="A1129" s="4" t="s">
        <v>1486</v>
      </c>
      <c r="C1129" s="5" t="n">
        <v>1567731</v>
      </c>
    </row>
    <row r="1130" spans="1:6">
      <c r="A1130" s="4" t="s">
        <v>1487</v>
      </c>
      <c r="C1130" s="5" t="n">
        <v>640034</v>
      </c>
    </row>
    <row r="1131" spans="1:6">
      <c r="A1131" s="4" t="s">
        <v>1488</v>
      </c>
      <c r="C1131" s="4" t="s">
        <v>60</v>
      </c>
    </row>
    <row r="1132" spans="1:6">
      <c r="A1132" s="4" t="s">
        <v>1602</v>
      </c>
    </row>
    <row r="1133" spans="1:6">
      <c r="A1133" s="4" t="s">
        <v>1481</v>
      </c>
      <c r="C1133" s="5" t="n">
        <v>530570</v>
      </c>
    </row>
    <row r="1134" spans="1:6">
      <c r="A1134" s="4" t="s">
        <v>1482</v>
      </c>
      <c r="C1134" s="5" t="n">
        <v>1253410</v>
      </c>
    </row>
    <row r="1135" spans="1:6">
      <c r="A1135" s="4" t="s">
        <v>1483</v>
      </c>
      <c r="C1135" s="4" t="s">
        <v>60</v>
      </c>
    </row>
    <row r="1136" spans="1:6">
      <c r="A1136" s="4" t="s">
        <v>34</v>
      </c>
      <c r="C1136" s="5" t="n">
        <v>530570</v>
      </c>
    </row>
    <row r="1137" spans="1:6">
      <c r="A1137" s="4" t="s">
        <v>1484</v>
      </c>
      <c r="C1137" s="5" t="n">
        <v>1253410</v>
      </c>
    </row>
    <row r="1138" spans="1:6">
      <c r="A1138" s="4" t="s">
        <v>1485</v>
      </c>
      <c r="C1138" s="5" t="n">
        <v>1783980</v>
      </c>
    </row>
    <row r="1139" spans="1:6">
      <c r="A1139" s="4" t="s">
        <v>1486</v>
      </c>
      <c r="C1139" s="5" t="n">
        <v>356499</v>
      </c>
    </row>
    <row r="1140" spans="1:6">
      <c r="A1140" s="4" t="s">
        <v>1487</v>
      </c>
      <c r="C1140" s="5" t="n">
        <v>1427481</v>
      </c>
    </row>
    <row r="1141" spans="1:6">
      <c r="A1141" s="4" t="s">
        <v>1488</v>
      </c>
      <c r="C1141" s="4" t="s">
        <v>60</v>
      </c>
    </row>
    <row r="1142" spans="1:6">
      <c r="A1142" s="4" t="s">
        <v>1603</v>
      </c>
    </row>
    <row r="1143" spans="1:6">
      <c r="A1143" s="4" t="s">
        <v>1481</v>
      </c>
      <c r="C1143" s="5" t="n">
        <v>732914</v>
      </c>
    </row>
    <row r="1144" spans="1:6">
      <c r="A1144" s="4" t="s">
        <v>1482</v>
      </c>
      <c r="C1144" s="5" t="n">
        <v>4080460</v>
      </c>
    </row>
    <row r="1145" spans="1:6">
      <c r="A1145" s="4" t="s">
        <v>1483</v>
      </c>
      <c r="B1145" s="4" t="s">
        <v>37</v>
      </c>
      <c r="C1145" s="5" t="n">
        <v>11183306</v>
      </c>
    </row>
    <row r="1146" spans="1:6">
      <c r="A1146" s="4" t="s">
        <v>34</v>
      </c>
      <c r="C1146" s="5" t="n">
        <v>720852</v>
      </c>
    </row>
    <row r="1147" spans="1:6">
      <c r="A1147" s="4" t="s">
        <v>1484</v>
      </c>
      <c r="C1147" s="5" t="n">
        <v>15275828</v>
      </c>
    </row>
    <row r="1148" spans="1:6">
      <c r="A1148" s="4" t="s">
        <v>1485</v>
      </c>
      <c r="C1148" s="5" t="n">
        <v>15996680</v>
      </c>
    </row>
    <row r="1149" spans="1:6">
      <c r="A1149" s="4" t="s">
        <v>1486</v>
      </c>
      <c r="C1149" s="5" t="n">
        <v>9421495</v>
      </c>
    </row>
    <row r="1150" spans="1:6">
      <c r="A1150" s="4" t="s">
        <v>1487</v>
      </c>
      <c r="C1150" s="5" t="n">
        <v>6575185</v>
      </c>
    </row>
    <row r="1151" spans="1:6">
      <c r="A1151" s="4" t="s">
        <v>1488</v>
      </c>
      <c r="C1151" s="4" t="s">
        <v>60</v>
      </c>
    </row>
    <row r="1152" spans="1:6">
      <c r="A1152" s="4" t="s">
        <v>1604</v>
      </c>
    </row>
    <row r="1153" spans="1:6">
      <c r="A1153" s="4" t="s">
        <v>1481</v>
      </c>
      <c r="C1153" s="5" t="n">
        <v>1138082</v>
      </c>
    </row>
    <row r="1154" spans="1:6">
      <c r="A1154" s="4" t="s">
        <v>1482</v>
      </c>
      <c r="C1154" s="5" t="n">
        <v>4552327</v>
      </c>
    </row>
    <row r="1155" spans="1:6">
      <c r="A1155" s="4" t="s">
        <v>1483</v>
      </c>
      <c r="B1155" s="4" t="s">
        <v>37</v>
      </c>
      <c r="C1155" s="5" t="n">
        <v>4560187</v>
      </c>
    </row>
    <row r="1156" spans="1:6">
      <c r="A1156" s="4" t="s">
        <v>34</v>
      </c>
      <c r="C1156" s="5" t="n">
        <v>1138082</v>
      </c>
    </row>
    <row r="1157" spans="1:6">
      <c r="A1157" s="4" t="s">
        <v>1484</v>
      </c>
      <c r="C1157" s="5" t="n">
        <v>9112514</v>
      </c>
    </row>
    <row r="1158" spans="1:6">
      <c r="A1158" s="4" t="s">
        <v>1485</v>
      </c>
      <c r="C1158" s="5" t="n">
        <v>10250596</v>
      </c>
    </row>
    <row r="1159" spans="1:6">
      <c r="A1159" s="4" t="s">
        <v>1486</v>
      </c>
      <c r="C1159" s="5" t="n">
        <v>5883832</v>
      </c>
    </row>
    <row r="1160" spans="1:6">
      <c r="A1160" s="4" t="s">
        <v>1487</v>
      </c>
      <c r="C1160" s="5" t="n">
        <v>4366764</v>
      </c>
    </row>
    <row r="1161" spans="1:6">
      <c r="A1161" s="4" t="s">
        <v>1488</v>
      </c>
      <c r="C1161" s="4" t="s">
        <v>60</v>
      </c>
    </row>
    <row r="1162" spans="1:6">
      <c r="A1162" s="4" t="s">
        <v>1605</v>
      </c>
    </row>
    <row r="1163" spans="1:6">
      <c r="A1163" s="4" t="s">
        <v>1481</v>
      </c>
      <c r="C1163" s="5" t="n">
        <v>1011000</v>
      </c>
    </row>
    <row r="1164" spans="1:6">
      <c r="A1164" s="4" t="s">
        <v>1482</v>
      </c>
      <c r="C1164" s="5" t="n">
        <v>4062890</v>
      </c>
    </row>
    <row r="1165" spans="1:6">
      <c r="A1165" s="4" t="s">
        <v>1483</v>
      </c>
      <c r="B1165" s="4" t="s">
        <v>37</v>
      </c>
      <c r="C1165" s="5" t="n">
        <v>3202734</v>
      </c>
    </row>
    <row r="1166" spans="1:6">
      <c r="A1166" s="4" t="s">
        <v>34</v>
      </c>
      <c r="C1166" s="5" t="n">
        <v>1011000</v>
      </c>
    </row>
    <row r="1167" spans="1:6">
      <c r="A1167" s="4" t="s">
        <v>1484</v>
      </c>
      <c r="C1167" s="5" t="n">
        <v>7265624</v>
      </c>
    </row>
    <row r="1168" spans="1:6">
      <c r="A1168" s="4" t="s">
        <v>1485</v>
      </c>
      <c r="C1168" s="5" t="n">
        <v>8276624</v>
      </c>
    </row>
    <row r="1169" spans="1:6">
      <c r="A1169" s="4" t="s">
        <v>1486</v>
      </c>
      <c r="C1169" s="5" t="n">
        <v>796633</v>
      </c>
    </row>
    <row r="1170" spans="1:6">
      <c r="A1170" s="4" t="s">
        <v>1487</v>
      </c>
      <c r="C1170" s="5" t="n">
        <v>7479991</v>
      </c>
    </row>
    <row r="1171" spans="1:6">
      <c r="A1171" s="4" t="s">
        <v>1488</v>
      </c>
      <c r="C1171" s="4" t="s">
        <v>60</v>
      </c>
    </row>
    <row r="1172" spans="1:6">
      <c r="A1172" s="4" t="s">
        <v>1606</v>
      </c>
    </row>
    <row r="1173" spans="1:6">
      <c r="A1173" s="4" t="s">
        <v>1481</v>
      </c>
      <c r="C1173" s="5" t="n">
        <v>18491461</v>
      </c>
    </row>
    <row r="1174" spans="1:6">
      <c r="A1174" s="4" t="s">
        <v>1482</v>
      </c>
      <c r="C1174" s="5" t="n">
        <v>28496001</v>
      </c>
    </row>
    <row r="1175" spans="1:6">
      <c r="A1175" s="4" t="s">
        <v>1483</v>
      </c>
      <c r="B1175" s="4" t="s">
        <v>37</v>
      </c>
      <c r="C1175" s="5" t="n">
        <v>-1996609</v>
      </c>
    </row>
    <row r="1176" spans="1:6">
      <c r="A1176" s="4" t="s">
        <v>34</v>
      </c>
      <c r="C1176" s="5" t="n">
        <v>15362227</v>
      </c>
    </row>
    <row r="1177" spans="1:6">
      <c r="A1177" s="4" t="s">
        <v>1484</v>
      </c>
      <c r="C1177" s="5" t="n">
        <v>29628626</v>
      </c>
    </row>
    <row r="1178" spans="1:6">
      <c r="A1178" s="4" t="s">
        <v>1485</v>
      </c>
      <c r="C1178" s="5" t="n">
        <v>44990853</v>
      </c>
    </row>
    <row r="1179" spans="1:6">
      <c r="A1179" s="4" t="s">
        <v>1486</v>
      </c>
      <c r="C1179" s="5" t="n">
        <v>7300120</v>
      </c>
    </row>
    <row r="1180" spans="1:6">
      <c r="A1180" s="4" t="s">
        <v>1487</v>
      </c>
      <c r="C1180" s="5" t="n">
        <v>37690733</v>
      </c>
    </row>
    <row r="1181" spans="1:6">
      <c r="A1181" s="4" t="s">
        <v>1488</v>
      </c>
      <c r="C1181" s="4" t="s">
        <v>60</v>
      </c>
    </row>
    <row r="1182" spans="1:6">
      <c r="A1182" s="4" t="s">
        <v>1607</v>
      </c>
    </row>
    <row r="1183" spans="1:6">
      <c r="A1183" s="4" t="s">
        <v>1481</v>
      </c>
      <c r="C1183" s="5" t="n">
        <v>1806275</v>
      </c>
    </row>
    <row r="1184" spans="1:6">
      <c r="A1184" s="4" t="s">
        <v>1482</v>
      </c>
      <c r="C1184" s="5" t="n">
        <v>9592435</v>
      </c>
    </row>
    <row r="1185" spans="1:6">
      <c r="A1185" s="4" t="s">
        <v>1483</v>
      </c>
      <c r="C1185" s="4" t="s">
        <v>60</v>
      </c>
    </row>
    <row r="1186" spans="1:6">
      <c r="A1186" s="4" t="s">
        <v>34</v>
      </c>
      <c r="C1186" s="5" t="n">
        <v>1806275</v>
      </c>
    </row>
    <row r="1187" spans="1:6">
      <c r="A1187" s="4" t="s">
        <v>1484</v>
      </c>
      <c r="C1187" s="5" t="n">
        <v>9592435</v>
      </c>
    </row>
    <row r="1188" spans="1:6">
      <c r="A1188" s="4" t="s">
        <v>1485</v>
      </c>
      <c r="C1188" s="5" t="n">
        <v>11398710</v>
      </c>
    </row>
    <row r="1189" spans="1:6">
      <c r="A1189" s="4" t="s">
        <v>1486</v>
      </c>
      <c r="C1189" s="5" t="n">
        <v>939539</v>
      </c>
    </row>
    <row r="1190" spans="1:6">
      <c r="A1190" s="4" t="s">
        <v>1487</v>
      </c>
      <c r="C1190" s="5" t="n">
        <v>10459171</v>
      </c>
    </row>
    <row r="1191" spans="1:6">
      <c r="A1191" s="4" t="s">
        <v>1488</v>
      </c>
      <c r="C1191" s="4" t="s">
        <v>60</v>
      </c>
    </row>
    <row r="1192" spans="1:6">
      <c r="A1192" s="4" t="s">
        <v>1608</v>
      </c>
    </row>
    <row r="1193" spans="1:6">
      <c r="A1193" s="4" t="s">
        <v>1481</v>
      </c>
      <c r="C1193" s="5" t="n">
        <v>6725660</v>
      </c>
    </row>
    <row r="1194" spans="1:6">
      <c r="A1194" s="4" t="s">
        <v>1482</v>
      </c>
      <c r="C1194" s="5" t="n">
        <v>10661419</v>
      </c>
    </row>
    <row r="1195" spans="1:6">
      <c r="A1195" s="4" t="s">
        <v>1483</v>
      </c>
      <c r="B1195" s="4" t="s">
        <v>37</v>
      </c>
      <c r="C1195" s="5" t="n">
        <v>228663</v>
      </c>
    </row>
    <row r="1196" spans="1:6">
      <c r="A1196" s="4" t="s">
        <v>34</v>
      </c>
      <c r="C1196" s="5" t="n">
        <v>6725660</v>
      </c>
    </row>
    <row r="1197" spans="1:6">
      <c r="A1197" s="4" t="s">
        <v>1484</v>
      </c>
      <c r="C1197" s="5" t="n">
        <v>10890082</v>
      </c>
    </row>
    <row r="1198" spans="1:6">
      <c r="A1198" s="4" t="s">
        <v>1485</v>
      </c>
      <c r="C1198" s="5" t="n">
        <v>17615742</v>
      </c>
    </row>
    <row r="1199" spans="1:6">
      <c r="A1199" s="4" t="s">
        <v>1486</v>
      </c>
      <c r="C1199" s="5" t="n">
        <v>1159951</v>
      </c>
    </row>
    <row r="1200" spans="1:6">
      <c r="A1200" s="4" t="s">
        <v>1487</v>
      </c>
      <c r="C1200" s="5" t="n">
        <v>16455791</v>
      </c>
    </row>
    <row r="1201" spans="1:6">
      <c r="A1201" s="4" t="s">
        <v>1488</v>
      </c>
      <c r="C1201" s="4" t="s">
        <v>60</v>
      </c>
    </row>
    <row r="1202" spans="1:6">
      <c r="A1202" s="4" t="s">
        <v>1609</v>
      </c>
    </row>
    <row r="1203" spans="1:6">
      <c r="A1203" s="4" t="s">
        <v>1481</v>
      </c>
      <c r="C1203" s="5" t="n">
        <v>7225100</v>
      </c>
    </row>
    <row r="1204" spans="1:6">
      <c r="A1204" s="4" t="s">
        <v>1482</v>
      </c>
      <c r="C1204" s="5" t="n">
        <v>10757386</v>
      </c>
    </row>
    <row r="1205" spans="1:6">
      <c r="A1205" s="4" t="s">
        <v>1483</v>
      </c>
      <c r="B1205" s="4" t="s">
        <v>37</v>
      </c>
      <c r="C1205" s="5" t="n">
        <v>129489</v>
      </c>
    </row>
    <row r="1206" spans="1:6">
      <c r="A1206" s="4" t="s">
        <v>34</v>
      </c>
      <c r="C1206" s="5" t="n">
        <v>7225100</v>
      </c>
    </row>
    <row r="1207" spans="1:6">
      <c r="A1207" s="4" t="s">
        <v>1484</v>
      </c>
      <c r="C1207" s="5" t="n">
        <v>10886875</v>
      </c>
    </row>
    <row r="1208" spans="1:6">
      <c r="A1208" s="4" t="s">
        <v>1485</v>
      </c>
      <c r="C1208" s="5" t="n">
        <v>18111975</v>
      </c>
    </row>
    <row r="1209" spans="1:6">
      <c r="A1209" s="4" t="s">
        <v>1486</v>
      </c>
      <c r="C1209" s="5" t="n">
        <v>1263335</v>
      </c>
    </row>
    <row r="1210" spans="1:6">
      <c r="A1210" s="4" t="s">
        <v>1487</v>
      </c>
      <c r="C1210" s="5" t="n">
        <v>16848640</v>
      </c>
    </row>
    <row r="1211" spans="1:6">
      <c r="A1211" s="4" t="s">
        <v>1488</v>
      </c>
      <c r="C1211" s="4" t="s">
        <v>60</v>
      </c>
    </row>
    <row r="1212" spans="1:6">
      <c r="A1212" s="4" t="s">
        <v>1610</v>
      </c>
    </row>
    <row r="1213" spans="1:6">
      <c r="A1213" s="4" t="s">
        <v>1481</v>
      </c>
      <c r="C1213" s="5" t="n">
        <v>26162980</v>
      </c>
    </row>
    <row r="1214" spans="1:6">
      <c r="A1214" s="4" t="s">
        <v>1482</v>
      </c>
      <c r="C1214" s="5" t="n">
        <v>80737041</v>
      </c>
    </row>
    <row r="1215" spans="1:6">
      <c r="A1215" s="4" t="s">
        <v>1483</v>
      </c>
      <c r="B1215" s="4" t="s">
        <v>37</v>
      </c>
      <c r="C1215" s="5" t="n">
        <v>3628420</v>
      </c>
    </row>
    <row r="1216" spans="1:6">
      <c r="A1216" s="4" t="s">
        <v>34</v>
      </c>
      <c r="C1216" s="5" t="n">
        <v>26725480</v>
      </c>
    </row>
    <row r="1217" spans="1:6">
      <c r="A1217" s="4" t="s">
        <v>1484</v>
      </c>
      <c r="C1217" s="5" t="n">
        <v>83802961</v>
      </c>
    </row>
    <row r="1218" spans="1:6">
      <c r="A1218" s="4" t="s">
        <v>1485</v>
      </c>
      <c r="C1218" s="5" t="n">
        <v>110528441</v>
      </c>
    </row>
    <row r="1219" spans="1:6">
      <c r="A1219" s="4" t="s">
        <v>1486</v>
      </c>
      <c r="C1219" s="5" t="n">
        <v>22448579</v>
      </c>
    </row>
    <row r="1220" spans="1:6">
      <c r="A1220" s="4" t="s">
        <v>1487</v>
      </c>
      <c r="C1220" s="5" t="n">
        <v>88079862</v>
      </c>
    </row>
    <row r="1221" spans="1:6">
      <c r="A1221" s="4" t="s">
        <v>1488</v>
      </c>
      <c r="C1221" s="4" t="s">
        <v>60</v>
      </c>
    </row>
    <row r="1222" spans="1:6">
      <c r="A1222" s="4" t="s">
        <v>1611</v>
      </c>
    </row>
    <row r="1223" spans="1:6">
      <c r="A1223" s="4" t="s">
        <v>1481</v>
      </c>
      <c r="C1223" s="5" t="n">
        <v>10763612</v>
      </c>
    </row>
    <row r="1224" spans="1:6">
      <c r="A1224" s="4" t="s">
        <v>1482</v>
      </c>
      <c r="C1224" s="5" t="n">
        <v>19264248</v>
      </c>
    </row>
    <row r="1225" spans="1:6">
      <c r="A1225" s="4" t="s">
        <v>1483</v>
      </c>
      <c r="B1225" s="4" t="s">
        <v>37</v>
      </c>
      <c r="C1225" s="5" t="n">
        <v>262118</v>
      </c>
    </row>
    <row r="1226" spans="1:6">
      <c r="A1226" s="4" t="s">
        <v>34</v>
      </c>
      <c r="C1226" s="5" t="n">
        <v>10763612</v>
      </c>
    </row>
    <row r="1227" spans="1:6">
      <c r="A1227" s="4" t="s">
        <v>1484</v>
      </c>
      <c r="C1227" s="5" t="n">
        <v>19526366</v>
      </c>
    </row>
    <row r="1228" spans="1:6">
      <c r="A1228" s="4" t="s">
        <v>1485</v>
      </c>
      <c r="C1228" s="5" t="n">
        <v>30289978</v>
      </c>
    </row>
    <row r="1229" spans="1:6">
      <c r="A1229" s="4" t="s">
        <v>1486</v>
      </c>
      <c r="C1229" s="5" t="n">
        <v>4215691</v>
      </c>
    </row>
    <row r="1230" spans="1:6">
      <c r="A1230" s="4" t="s">
        <v>1487</v>
      </c>
      <c r="C1230" s="5" t="n">
        <v>26074287</v>
      </c>
    </row>
    <row r="1231" spans="1:6">
      <c r="A1231" s="4" t="s">
        <v>1488</v>
      </c>
      <c r="C1231" s="4" t="s">
        <v>60</v>
      </c>
    </row>
    <row r="1232" spans="1:6">
      <c r="A1232" s="4" t="s">
        <v>1612</v>
      </c>
    </row>
    <row r="1233" spans="1:6">
      <c r="A1233" s="4" t="s">
        <v>1481</v>
      </c>
      <c r="C1233" s="5" t="n">
        <v>2989640</v>
      </c>
    </row>
    <row r="1234" spans="1:6">
      <c r="A1234" s="4" t="s">
        <v>1482</v>
      </c>
      <c r="C1234" s="5" t="n">
        <v>9410360</v>
      </c>
    </row>
    <row r="1235" spans="1:6">
      <c r="A1235" s="4" t="s">
        <v>1483</v>
      </c>
      <c r="B1235" s="4" t="s">
        <v>37</v>
      </c>
      <c r="C1235" s="5" t="n">
        <v>-51872</v>
      </c>
    </row>
    <row r="1236" spans="1:6">
      <c r="A1236" s="4" t="s">
        <v>34</v>
      </c>
      <c r="C1236" s="5" t="n">
        <v>3544297</v>
      </c>
    </row>
    <row r="1237" spans="1:6">
      <c r="A1237" s="4" t="s">
        <v>1484</v>
      </c>
      <c r="C1237" s="5" t="n">
        <v>8803831</v>
      </c>
    </row>
    <row r="1238" spans="1:6">
      <c r="A1238" s="4" t="s">
        <v>1485</v>
      </c>
      <c r="C1238" s="5" t="n">
        <v>12348128</v>
      </c>
    </row>
    <row r="1239" spans="1:6">
      <c r="A1239" s="4" t="s">
        <v>1486</v>
      </c>
      <c r="C1239" s="5" t="n">
        <v>896776</v>
      </c>
    </row>
    <row r="1240" spans="1:6">
      <c r="A1240" s="4" t="s">
        <v>1487</v>
      </c>
      <c r="C1240" s="5" t="n">
        <v>11451352</v>
      </c>
    </row>
    <row r="1241" spans="1:6">
      <c r="A1241" s="4" t="s">
        <v>1488</v>
      </c>
      <c r="C1241" s="4" t="s">
        <v>60</v>
      </c>
    </row>
    <row r="1242" spans="1:6">
      <c r="A1242" s="4" t="s">
        <v>1613</v>
      </c>
    </row>
    <row r="1243" spans="1:6">
      <c r="A1243" s="4" t="s">
        <v>1481</v>
      </c>
      <c r="C1243" s="5" t="n">
        <v>2412929</v>
      </c>
    </row>
    <row r="1244" spans="1:6">
      <c r="A1244" s="4" t="s">
        <v>1482</v>
      </c>
      <c r="C1244" s="5" t="n">
        <v>8069450</v>
      </c>
    </row>
    <row r="1245" spans="1:6">
      <c r="A1245" s="4" t="s">
        <v>1483</v>
      </c>
      <c r="B1245" s="4" t="s">
        <v>37</v>
      </c>
      <c r="C1245" s="5" t="n">
        <v>1045327</v>
      </c>
    </row>
    <row r="1246" spans="1:6">
      <c r="A1246" s="4" t="s">
        <v>34</v>
      </c>
      <c r="C1246" s="5" t="n">
        <v>1514731</v>
      </c>
    </row>
    <row r="1247" spans="1:6">
      <c r="A1247" s="4" t="s">
        <v>1484</v>
      </c>
      <c r="C1247" s="5" t="n">
        <v>10012975</v>
      </c>
    </row>
    <row r="1248" spans="1:6">
      <c r="A1248" s="4" t="s">
        <v>1485</v>
      </c>
      <c r="C1248" s="5" t="n">
        <v>11527706</v>
      </c>
    </row>
    <row r="1249" spans="1:6">
      <c r="A1249" s="4" t="s">
        <v>1486</v>
      </c>
      <c r="C1249" s="5" t="n">
        <v>1505904</v>
      </c>
    </row>
    <row r="1250" spans="1:6">
      <c r="A1250" s="4" t="s">
        <v>1487</v>
      </c>
      <c r="C1250" s="5" t="n">
        <v>10021802</v>
      </c>
    </row>
    <row r="1251" spans="1:6">
      <c r="A1251" s="4" t="s">
        <v>1488</v>
      </c>
      <c r="C1251" s="4" t="s">
        <v>60</v>
      </c>
    </row>
    <row r="1252" spans="1:6">
      <c r="A1252" s="4" t="s">
        <v>1614</v>
      </c>
    </row>
    <row r="1253" spans="1:6">
      <c r="A1253" s="4" t="s">
        <v>1481</v>
      </c>
      <c r="C1253" s="4" t="s">
        <v>60</v>
      </c>
    </row>
    <row r="1254" spans="1:6">
      <c r="A1254" s="4" t="s">
        <v>1482</v>
      </c>
      <c r="C1254" s="5" t="n">
        <v>68139271</v>
      </c>
    </row>
    <row r="1255" spans="1:6">
      <c r="A1255" s="4" t="s">
        <v>1483</v>
      </c>
      <c r="B1255" s="4" t="s">
        <v>37</v>
      </c>
      <c r="C1255" s="5" t="n">
        <v>8516523</v>
      </c>
    </row>
    <row r="1256" spans="1:6">
      <c r="A1256" s="4" t="s">
        <v>34</v>
      </c>
      <c r="C1256" s="5" t="n">
        <v>142195</v>
      </c>
    </row>
    <row r="1257" spans="1:6">
      <c r="A1257" s="4" t="s">
        <v>1484</v>
      </c>
      <c r="C1257" s="5" t="n">
        <v>76513599</v>
      </c>
    </row>
    <row r="1258" spans="1:6">
      <c r="A1258" s="4" t="s">
        <v>1485</v>
      </c>
      <c r="C1258" s="5" t="n">
        <v>76655794</v>
      </c>
    </row>
    <row r="1259" spans="1:6">
      <c r="A1259" s="4" t="s">
        <v>1486</v>
      </c>
      <c r="C1259" s="5" t="n">
        <v>18774702</v>
      </c>
    </row>
    <row r="1260" spans="1:6">
      <c r="A1260" s="4" t="s">
        <v>1487</v>
      </c>
      <c r="C1260" s="5" t="n">
        <v>57881092</v>
      </c>
    </row>
    <row r="1261" spans="1:6">
      <c r="A1261" s="4" t="s">
        <v>1488</v>
      </c>
      <c r="C1261" s="4" t="s">
        <v>60</v>
      </c>
    </row>
    <row r="1262" spans="1:6">
      <c r="A1262" s="4" t="s">
        <v>1615</v>
      </c>
    </row>
    <row r="1263" spans="1:6">
      <c r="A1263" s="4" t="s">
        <v>1481</v>
      </c>
      <c r="C1263" s="5" t="n">
        <v>9104379</v>
      </c>
    </row>
    <row r="1264" spans="1:6">
      <c r="A1264" s="4" t="s">
        <v>1482</v>
      </c>
      <c r="C1264" s="5" t="n">
        <v>36540873</v>
      </c>
    </row>
    <row r="1265" spans="1:6">
      <c r="A1265" s="4" t="s">
        <v>1483</v>
      </c>
      <c r="B1265" s="4" t="s">
        <v>37</v>
      </c>
      <c r="C1265" s="5" t="n">
        <v>14919342</v>
      </c>
    </row>
    <row r="1266" spans="1:6">
      <c r="A1266" s="4" t="s">
        <v>34</v>
      </c>
      <c r="C1266" s="5" t="n">
        <v>9122758</v>
      </c>
    </row>
    <row r="1267" spans="1:6">
      <c r="A1267" s="4" t="s">
        <v>1484</v>
      </c>
      <c r="C1267" s="5" t="n">
        <v>51441836</v>
      </c>
    </row>
    <row r="1268" spans="1:6">
      <c r="A1268" s="4" t="s">
        <v>1485</v>
      </c>
      <c r="C1268" s="5" t="n">
        <v>60564594</v>
      </c>
    </row>
    <row r="1269" spans="1:6">
      <c r="A1269" s="4" t="s">
        <v>1486</v>
      </c>
      <c r="C1269" s="5" t="n">
        <v>18762491</v>
      </c>
    </row>
    <row r="1270" spans="1:6">
      <c r="A1270" s="4" t="s">
        <v>1487</v>
      </c>
      <c r="C1270" s="5" t="n">
        <v>41802103</v>
      </c>
    </row>
    <row r="1271" spans="1:6">
      <c r="A1271" s="4" t="s">
        <v>1488</v>
      </c>
      <c r="C1271" s="4" t="s">
        <v>60</v>
      </c>
    </row>
    <row r="1272" spans="1:6">
      <c r="A1272" s="4" t="s">
        <v>1616</v>
      </c>
    </row>
    <row r="1273" spans="1:6">
      <c r="A1273" s="4" t="s">
        <v>1481</v>
      </c>
      <c r="C1273" s="5" t="n">
        <v>7711000</v>
      </c>
    </row>
    <row r="1274" spans="1:6">
      <c r="A1274" s="4" t="s">
        <v>1482</v>
      </c>
      <c r="C1274" s="5" t="n">
        <v>20702992</v>
      </c>
    </row>
    <row r="1275" spans="1:6">
      <c r="A1275" s="4" t="s">
        <v>1483</v>
      </c>
      <c r="B1275" s="4" t="s">
        <v>37</v>
      </c>
      <c r="C1275" s="5" t="n">
        <v>1506264</v>
      </c>
    </row>
    <row r="1276" spans="1:6">
      <c r="A1276" s="4" t="s">
        <v>34</v>
      </c>
      <c r="C1276" s="5" t="n">
        <v>7698200</v>
      </c>
    </row>
    <row r="1277" spans="1:6">
      <c r="A1277" s="4" t="s">
        <v>1484</v>
      </c>
      <c r="C1277" s="5" t="n">
        <v>22222056</v>
      </c>
    </row>
    <row r="1278" spans="1:6">
      <c r="A1278" s="4" t="s">
        <v>1485</v>
      </c>
      <c r="C1278" s="5" t="n">
        <v>29920256</v>
      </c>
    </row>
    <row r="1279" spans="1:6">
      <c r="A1279" s="4" t="s">
        <v>1486</v>
      </c>
      <c r="C1279" s="5" t="n">
        <v>8248249</v>
      </c>
    </row>
    <row r="1280" spans="1:6">
      <c r="A1280" s="4" t="s">
        <v>1487</v>
      </c>
      <c r="C1280" s="5" t="n">
        <v>21672007</v>
      </c>
    </row>
    <row r="1281" spans="1:6">
      <c r="A1281" s="4" t="s">
        <v>1488</v>
      </c>
      <c r="C1281" s="4" t="s">
        <v>60</v>
      </c>
    </row>
    <row r="1282" spans="1:6">
      <c r="A1282" s="4" t="s">
        <v>1617</v>
      </c>
    </row>
    <row r="1283" spans="1:6">
      <c r="A1283" s="4" t="s">
        <v>1481</v>
      </c>
      <c r="C1283" s="5" t="n">
        <v>3512202</v>
      </c>
    </row>
    <row r="1284" spans="1:6">
      <c r="A1284" s="4" t="s">
        <v>1482</v>
      </c>
      <c r="C1284" s="5" t="n">
        <v>14439668</v>
      </c>
    </row>
    <row r="1285" spans="1:6">
      <c r="A1285" s="4" t="s">
        <v>1483</v>
      </c>
      <c r="B1285" s="4" t="s">
        <v>37</v>
      </c>
      <c r="C1285" s="5" t="n">
        <v>276235</v>
      </c>
    </row>
    <row r="1286" spans="1:6">
      <c r="A1286" s="4" t="s">
        <v>34</v>
      </c>
      <c r="C1286" s="5" t="n">
        <v>3512202</v>
      </c>
    </row>
    <row r="1287" spans="1:6">
      <c r="A1287" s="4" t="s">
        <v>1484</v>
      </c>
      <c r="C1287" s="5" t="n">
        <v>14715903</v>
      </c>
    </row>
    <row r="1288" spans="1:6">
      <c r="A1288" s="4" t="s">
        <v>1485</v>
      </c>
      <c r="C1288" s="5" t="n">
        <v>18228105</v>
      </c>
    </row>
    <row r="1289" spans="1:6">
      <c r="A1289" s="4" t="s">
        <v>1486</v>
      </c>
      <c r="C1289" s="5" t="n">
        <v>1495774</v>
      </c>
    </row>
    <row r="1290" spans="1:6">
      <c r="A1290" s="4" t="s">
        <v>1487</v>
      </c>
      <c r="C1290" s="5" t="n">
        <v>16732331</v>
      </c>
    </row>
    <row r="1291" spans="1:6">
      <c r="A1291" s="4" t="s">
        <v>1488</v>
      </c>
      <c r="C1291" s="4" t="s">
        <v>60</v>
      </c>
    </row>
    <row r="1292" spans="1:6">
      <c r="A1292" s="4" t="s">
        <v>1618</v>
      </c>
    </row>
    <row r="1293" spans="1:6">
      <c r="A1293" s="4" t="s">
        <v>1481</v>
      </c>
      <c r="C1293" s="5" t="n">
        <v>7409319</v>
      </c>
    </row>
    <row r="1294" spans="1:6">
      <c r="A1294" s="4" t="s">
        <v>1482</v>
      </c>
      <c r="C1294" s="5" t="n">
        <v>19653869</v>
      </c>
    </row>
    <row r="1295" spans="1:6">
      <c r="A1295" s="4" t="s">
        <v>1483</v>
      </c>
      <c r="B1295" s="4" t="s">
        <v>37</v>
      </c>
      <c r="C1295" s="5" t="n">
        <v>-683921</v>
      </c>
    </row>
    <row r="1296" spans="1:6">
      <c r="A1296" s="4" t="s">
        <v>34</v>
      </c>
      <c r="C1296" s="5" t="n">
        <v>5846339</v>
      </c>
    </row>
    <row r="1297" spans="1:6">
      <c r="A1297" s="4" t="s">
        <v>1484</v>
      </c>
      <c r="C1297" s="5" t="n">
        <v>20532928</v>
      </c>
    </row>
    <row r="1298" spans="1:6">
      <c r="A1298" s="4" t="s">
        <v>1485</v>
      </c>
      <c r="C1298" s="5" t="n">
        <v>26379267</v>
      </c>
    </row>
    <row r="1299" spans="1:6">
      <c r="A1299" s="4" t="s">
        <v>1486</v>
      </c>
      <c r="C1299" s="5" t="n">
        <v>3936281</v>
      </c>
    </row>
    <row r="1300" spans="1:6">
      <c r="A1300" s="4" t="s">
        <v>1487</v>
      </c>
      <c r="C1300" s="5" t="n">
        <v>22442986</v>
      </c>
    </row>
    <row r="1301" spans="1:6">
      <c r="A1301" s="4" t="s">
        <v>1488</v>
      </c>
      <c r="C1301" s="4" t="s">
        <v>60</v>
      </c>
    </row>
    <row r="1302" spans="1:6">
      <c r="A1302" s="4" t="s">
        <v>1619</v>
      </c>
    </row>
    <row r="1303" spans="1:6">
      <c r="A1303" s="4" t="s">
        <v>1481</v>
      </c>
      <c r="C1303" s="5" t="n">
        <v>2782030</v>
      </c>
    </row>
    <row r="1304" spans="1:6">
      <c r="A1304" s="4" t="s">
        <v>1482</v>
      </c>
      <c r="C1304" s="5" t="n">
        <v>8077260</v>
      </c>
    </row>
    <row r="1305" spans="1:6">
      <c r="A1305" s="4" t="s">
        <v>1483</v>
      </c>
      <c r="B1305" s="4" t="s">
        <v>37</v>
      </c>
      <c r="C1305" s="5" t="n">
        <v>3606250</v>
      </c>
    </row>
    <row r="1306" spans="1:6">
      <c r="A1306" s="4" t="s">
        <v>34</v>
      </c>
      <c r="C1306" s="5" t="n">
        <v>2782030</v>
      </c>
    </row>
    <row r="1307" spans="1:6">
      <c r="A1307" s="4" t="s">
        <v>1484</v>
      </c>
      <c r="C1307" s="5" t="n">
        <v>11683510</v>
      </c>
    </row>
    <row r="1308" spans="1:6">
      <c r="A1308" s="4" t="s">
        <v>1485</v>
      </c>
      <c r="C1308" s="5" t="n">
        <v>14465540</v>
      </c>
    </row>
    <row r="1309" spans="1:6">
      <c r="A1309" s="4" t="s">
        <v>1486</v>
      </c>
      <c r="C1309" s="5" t="n">
        <v>351464</v>
      </c>
    </row>
    <row r="1310" spans="1:6">
      <c r="A1310" s="4" t="s">
        <v>1487</v>
      </c>
      <c r="C1310" s="5" t="n">
        <v>14114076</v>
      </c>
    </row>
    <row r="1311" spans="1:6">
      <c r="A1311" s="4" t="s">
        <v>1488</v>
      </c>
      <c r="C1311" s="4" t="s">
        <v>60</v>
      </c>
    </row>
    <row r="1312" spans="1:6">
      <c r="A1312" s="4" t="s">
        <v>1620</v>
      </c>
    </row>
    <row r="1313" spans="1:6">
      <c r="A1313" s="4" t="s">
        <v>1481</v>
      </c>
      <c r="C1313" s="5" t="n">
        <v>10516500</v>
      </c>
    </row>
    <row r="1314" spans="1:6">
      <c r="A1314" s="4" t="s">
        <v>1482</v>
      </c>
      <c r="C1314" s="5" t="n">
        <v>14078456</v>
      </c>
    </row>
    <row r="1315" spans="1:6">
      <c r="A1315" s="4" t="s">
        <v>1483</v>
      </c>
      <c r="B1315" s="4" t="s">
        <v>37</v>
      </c>
      <c r="C1315" s="5" t="n">
        <v>530900</v>
      </c>
    </row>
    <row r="1316" spans="1:6">
      <c r="A1316" s="4" t="s">
        <v>34</v>
      </c>
      <c r="C1316" s="5" t="n">
        <v>10516500</v>
      </c>
    </row>
    <row r="1317" spans="1:6">
      <c r="A1317" s="4" t="s">
        <v>1484</v>
      </c>
      <c r="C1317" s="5" t="n">
        <v>14609356</v>
      </c>
    </row>
    <row r="1318" spans="1:6">
      <c r="A1318" s="4" t="s">
        <v>1485</v>
      </c>
      <c r="C1318" s="5" t="n">
        <v>25125856</v>
      </c>
    </row>
    <row r="1319" spans="1:6">
      <c r="A1319" s="4" t="s">
        <v>1486</v>
      </c>
      <c r="C1319" s="5" t="n">
        <v>726848</v>
      </c>
    </row>
    <row r="1320" spans="1:6">
      <c r="A1320" s="4" t="s">
        <v>1487</v>
      </c>
      <c r="C1320" s="5" t="n">
        <v>24399008</v>
      </c>
    </row>
    <row r="1321" spans="1:6">
      <c r="A1321" s="4" t="s">
        <v>1488</v>
      </c>
      <c r="C1321" s="4" t="s">
        <v>60</v>
      </c>
    </row>
    <row r="1322" spans="1:6">
      <c r="A1322" s="4" t="s">
        <v>1621</v>
      </c>
    </row>
    <row r="1323" spans="1:6">
      <c r="A1323" s="4" t="s">
        <v>1481</v>
      </c>
      <c r="C1323" s="5" t="n">
        <v>5515265</v>
      </c>
    </row>
    <row r="1324" spans="1:6">
      <c r="A1324" s="4" t="s">
        <v>1482</v>
      </c>
      <c r="C1324" s="5" t="n">
        <v>13041400</v>
      </c>
    </row>
    <row r="1325" spans="1:6">
      <c r="A1325" s="4" t="s">
        <v>1483</v>
      </c>
      <c r="B1325" s="4" t="s">
        <v>37</v>
      </c>
      <c r="C1325" s="5" t="n">
        <v>477832</v>
      </c>
    </row>
    <row r="1326" spans="1:6">
      <c r="A1326" s="4" t="s">
        <v>34</v>
      </c>
      <c r="C1326" s="5" t="n">
        <v>5515265</v>
      </c>
    </row>
    <row r="1327" spans="1:6">
      <c r="A1327" s="4" t="s">
        <v>1484</v>
      </c>
      <c r="C1327" s="5" t="n">
        <v>13519232</v>
      </c>
    </row>
    <row r="1328" spans="1:6">
      <c r="A1328" s="4" t="s">
        <v>1485</v>
      </c>
      <c r="C1328" s="5" t="n">
        <v>19034497</v>
      </c>
    </row>
    <row r="1329" spans="1:6">
      <c r="A1329" s="4" t="s">
        <v>1486</v>
      </c>
      <c r="C1329" s="5" t="n">
        <v>2831595</v>
      </c>
    </row>
    <row r="1330" spans="1:6">
      <c r="A1330" s="4" t="s">
        <v>1487</v>
      </c>
      <c r="C1330" s="5" t="n">
        <v>16202902</v>
      </c>
    </row>
    <row r="1331" spans="1:6">
      <c r="A1331" s="4" t="s">
        <v>1488</v>
      </c>
      <c r="C1331" s="4" t="s">
        <v>60</v>
      </c>
    </row>
    <row r="1332" spans="1:6">
      <c r="A1332" s="4" t="s">
        <v>1622</v>
      </c>
    </row>
    <row r="1333" spans="1:6">
      <c r="A1333" s="4" t="s">
        <v>1481</v>
      </c>
      <c r="C1333" s="5" t="n">
        <v>2764953</v>
      </c>
    </row>
    <row r="1334" spans="1:6">
      <c r="A1334" s="4" t="s">
        <v>1482</v>
      </c>
      <c r="C1334" s="5" t="n">
        <v>11059812</v>
      </c>
    </row>
    <row r="1335" spans="1:6">
      <c r="A1335" s="4" t="s">
        <v>1483</v>
      </c>
      <c r="B1335" s="4" t="s">
        <v>37</v>
      </c>
      <c r="C1335" s="5" t="n">
        <v>826309</v>
      </c>
    </row>
    <row r="1336" spans="1:6">
      <c r="A1336" s="4" t="s">
        <v>34</v>
      </c>
      <c r="C1336" s="5" t="n">
        <v>2764953</v>
      </c>
    </row>
    <row r="1337" spans="1:6">
      <c r="A1337" s="4" t="s">
        <v>1484</v>
      </c>
      <c r="C1337" s="5" t="n">
        <v>11886121</v>
      </c>
    </row>
    <row r="1338" spans="1:6">
      <c r="A1338" s="4" t="s">
        <v>1485</v>
      </c>
      <c r="C1338" s="5" t="n">
        <v>14651074</v>
      </c>
    </row>
    <row r="1339" spans="1:6">
      <c r="A1339" s="4" t="s">
        <v>1486</v>
      </c>
      <c r="C1339" s="5" t="n">
        <v>1776729</v>
      </c>
    </row>
    <row r="1340" spans="1:6">
      <c r="A1340" s="4" t="s">
        <v>1487</v>
      </c>
      <c r="C1340" s="5" t="n">
        <v>12874345</v>
      </c>
    </row>
    <row r="1341" spans="1:6">
      <c r="A1341" s="4" t="s">
        <v>1488</v>
      </c>
      <c r="C1341" s="4" t="s">
        <v>60</v>
      </c>
    </row>
    <row r="1342" spans="1:6">
      <c r="A1342" s="4" t="s">
        <v>1623</v>
      </c>
    </row>
    <row r="1343" spans="1:6">
      <c r="A1343" s="4" t="s">
        <v>1481</v>
      </c>
      <c r="C1343" s="4" t="s">
        <v>60</v>
      </c>
    </row>
    <row r="1344" spans="1:6">
      <c r="A1344" s="4" t="s">
        <v>1482</v>
      </c>
      <c r="C1344" s="5" t="n">
        <v>917360</v>
      </c>
    </row>
    <row r="1345" spans="1:6">
      <c r="A1345" s="4" t="s">
        <v>1483</v>
      </c>
      <c r="B1345" s="4" t="s">
        <v>37</v>
      </c>
      <c r="C1345" s="5" t="n">
        <v>1562194</v>
      </c>
    </row>
    <row r="1346" spans="1:6">
      <c r="A1346" s="4" t="s">
        <v>34</v>
      </c>
      <c r="C1346" s="4" t="s">
        <v>60</v>
      </c>
    </row>
    <row r="1347" spans="1:6">
      <c r="A1347" s="4" t="s">
        <v>1484</v>
      </c>
      <c r="C1347" s="5" t="n">
        <v>2479554</v>
      </c>
    </row>
    <row r="1348" spans="1:6">
      <c r="A1348" s="4" t="s">
        <v>1485</v>
      </c>
      <c r="C1348" s="5" t="n">
        <v>2479554</v>
      </c>
    </row>
    <row r="1349" spans="1:6">
      <c r="A1349" s="4" t="s">
        <v>1486</v>
      </c>
      <c r="C1349" s="5" t="n">
        <v>1345760</v>
      </c>
    </row>
    <row r="1350" spans="1:6">
      <c r="A1350" s="4" t="s">
        <v>1487</v>
      </c>
      <c r="C1350" s="5" t="n">
        <v>1133794</v>
      </c>
    </row>
    <row r="1351" spans="1:6">
      <c r="A1351" s="4" t="s">
        <v>1488</v>
      </c>
      <c r="C1351" s="4" t="s">
        <v>60</v>
      </c>
    </row>
    <row r="1352" spans="1:6">
      <c r="A1352" s="4" t="s">
        <v>1624</v>
      </c>
    </row>
    <row r="1353" spans="1:6">
      <c r="A1353" s="4" t="s">
        <v>1481</v>
      </c>
      <c r="C1353" s="5" t="n">
        <v>254961</v>
      </c>
    </row>
    <row r="1354" spans="1:6">
      <c r="A1354" s="4" t="s">
        <v>1482</v>
      </c>
      <c r="C1354" s="5" t="n">
        <v>828465</v>
      </c>
    </row>
    <row r="1355" spans="1:6">
      <c r="A1355" s="4" t="s">
        <v>1483</v>
      </c>
      <c r="B1355" s="4" t="s">
        <v>37</v>
      </c>
      <c r="C1355" s="5" t="n">
        <v>1676908</v>
      </c>
    </row>
    <row r="1356" spans="1:6">
      <c r="A1356" s="4" t="s">
        <v>34</v>
      </c>
      <c r="C1356" s="5" t="n">
        <v>254961</v>
      </c>
    </row>
    <row r="1357" spans="1:6">
      <c r="A1357" s="4" t="s">
        <v>1484</v>
      </c>
      <c r="C1357" s="5" t="n">
        <v>2505373</v>
      </c>
    </row>
    <row r="1358" spans="1:6">
      <c r="A1358" s="4" t="s">
        <v>1485</v>
      </c>
      <c r="C1358" s="5" t="n">
        <v>2760334</v>
      </c>
    </row>
    <row r="1359" spans="1:6">
      <c r="A1359" s="4" t="s">
        <v>1486</v>
      </c>
      <c r="C1359" s="5" t="n">
        <v>1805032</v>
      </c>
    </row>
    <row r="1360" spans="1:6">
      <c r="A1360" s="4" t="s">
        <v>1487</v>
      </c>
      <c r="C1360" s="5" t="n">
        <v>955302</v>
      </c>
    </row>
    <row r="1361" spans="1:6">
      <c r="A1361" s="4" t="s">
        <v>1488</v>
      </c>
      <c r="C1361" s="4" t="s">
        <v>60</v>
      </c>
    </row>
    <row r="1362" spans="1:6">
      <c r="A1362" s="4" t="s">
        <v>1625</v>
      </c>
    </row>
    <row r="1363" spans="1:6">
      <c r="A1363" s="4" t="s">
        <v>1481</v>
      </c>
      <c r="C1363" s="5" t="n">
        <v>1280440</v>
      </c>
    </row>
    <row r="1364" spans="1:6">
      <c r="A1364" s="4" t="s">
        <v>1482</v>
      </c>
      <c r="C1364" s="5" t="n">
        <v>5133825</v>
      </c>
    </row>
    <row r="1365" spans="1:6">
      <c r="A1365" s="4" t="s">
        <v>1483</v>
      </c>
      <c r="B1365" s="4" t="s">
        <v>37</v>
      </c>
      <c r="C1365" s="5" t="n">
        <v>3452430</v>
      </c>
    </row>
    <row r="1366" spans="1:6">
      <c r="A1366" s="4" t="s">
        <v>34</v>
      </c>
      <c r="C1366" s="5" t="n">
        <v>1280440</v>
      </c>
    </row>
    <row r="1367" spans="1:6">
      <c r="A1367" s="4" t="s">
        <v>1484</v>
      </c>
      <c r="C1367" s="5" t="n">
        <v>8586255</v>
      </c>
    </row>
    <row r="1368" spans="1:6">
      <c r="A1368" s="4" t="s">
        <v>1485</v>
      </c>
      <c r="C1368" s="5" t="n">
        <v>9866695</v>
      </c>
    </row>
    <row r="1369" spans="1:6">
      <c r="A1369" s="4" t="s">
        <v>1486</v>
      </c>
      <c r="C1369" s="5" t="n">
        <v>4492631</v>
      </c>
    </row>
    <row r="1370" spans="1:6">
      <c r="A1370" s="4" t="s">
        <v>1487</v>
      </c>
      <c r="C1370" s="5" t="n">
        <v>5374064</v>
      </c>
    </row>
    <row r="1371" spans="1:6">
      <c r="A1371" s="4" t="s">
        <v>1488</v>
      </c>
      <c r="C1371" s="4" t="s">
        <v>60</v>
      </c>
    </row>
    <row r="1372" spans="1:6">
      <c r="A1372" s="4" t="s">
        <v>1626</v>
      </c>
    </row>
    <row r="1373" spans="1:6">
      <c r="A1373" s="4" t="s">
        <v>1481</v>
      </c>
      <c r="C1373" s="5" t="n">
        <v>5220445</v>
      </c>
    </row>
    <row r="1374" spans="1:6">
      <c r="A1374" s="4" t="s">
        <v>1482</v>
      </c>
      <c r="C1374" s="5" t="n">
        <v>16884228</v>
      </c>
    </row>
    <row r="1375" spans="1:6">
      <c r="A1375" s="4" t="s">
        <v>1483</v>
      </c>
      <c r="B1375" s="4" t="s">
        <v>37</v>
      </c>
      <c r="C1375" s="5" t="n">
        <v>2855466</v>
      </c>
    </row>
    <row r="1376" spans="1:6">
      <c r="A1376" s="4" t="s">
        <v>34</v>
      </c>
      <c r="C1376" s="5" t="n">
        <v>5220445</v>
      </c>
    </row>
    <row r="1377" spans="1:6">
      <c r="A1377" s="4" t="s">
        <v>1484</v>
      </c>
      <c r="C1377" s="5" t="n">
        <v>19739694</v>
      </c>
    </row>
    <row r="1378" spans="1:6">
      <c r="A1378" s="4" t="s">
        <v>1485</v>
      </c>
      <c r="C1378" s="5" t="n">
        <v>24960139</v>
      </c>
    </row>
    <row r="1379" spans="1:6">
      <c r="A1379" s="4" t="s">
        <v>1486</v>
      </c>
      <c r="C1379" s="5" t="n">
        <v>9563475</v>
      </c>
    </row>
    <row r="1380" spans="1:6">
      <c r="A1380" s="4" t="s">
        <v>1487</v>
      </c>
      <c r="C1380" s="5" t="n">
        <v>15396664</v>
      </c>
    </row>
    <row r="1381" spans="1:6">
      <c r="A1381" s="4" t="s">
        <v>1488</v>
      </c>
      <c r="C1381" s="4" t="s">
        <v>60</v>
      </c>
    </row>
    <row r="1382" spans="1:6">
      <c r="A1382" s="4" t="s">
        <v>1627</v>
      </c>
    </row>
    <row r="1383" spans="1:6">
      <c r="A1383" s="4" t="s">
        <v>1481</v>
      </c>
      <c r="C1383" s="5" t="n">
        <v>2192331</v>
      </c>
    </row>
    <row r="1384" spans="1:6">
      <c r="A1384" s="4" t="s">
        <v>1482</v>
      </c>
      <c r="C1384" s="5" t="n">
        <v>8774158</v>
      </c>
    </row>
    <row r="1385" spans="1:6">
      <c r="A1385" s="4" t="s">
        <v>1483</v>
      </c>
      <c r="B1385" s="4" t="s">
        <v>37</v>
      </c>
      <c r="C1385" s="5" t="n">
        <v>4605195</v>
      </c>
    </row>
    <row r="1386" spans="1:6">
      <c r="A1386" s="4" t="s">
        <v>34</v>
      </c>
      <c r="C1386" s="5" t="n">
        <v>2192331</v>
      </c>
    </row>
    <row r="1387" spans="1:6">
      <c r="A1387" s="4" t="s">
        <v>1484</v>
      </c>
      <c r="C1387" s="5" t="n">
        <v>13379353</v>
      </c>
    </row>
    <row r="1388" spans="1:6">
      <c r="A1388" s="4" t="s">
        <v>1485</v>
      </c>
      <c r="C1388" s="5" t="n">
        <v>15571684</v>
      </c>
    </row>
    <row r="1389" spans="1:6">
      <c r="A1389" s="4" t="s">
        <v>1486</v>
      </c>
      <c r="C1389" s="5" t="n">
        <v>5647685</v>
      </c>
    </row>
    <row r="1390" spans="1:6">
      <c r="A1390" s="4" t="s">
        <v>1487</v>
      </c>
      <c r="C1390" s="5" t="n">
        <v>9923999</v>
      </c>
    </row>
    <row r="1391" spans="1:6">
      <c r="A1391" s="4" t="s">
        <v>1488</v>
      </c>
      <c r="C1391" s="4" t="s">
        <v>60</v>
      </c>
    </row>
    <row r="1392" spans="1:6">
      <c r="A1392" s="4" t="s">
        <v>1628</v>
      </c>
    </row>
    <row r="1393" spans="1:6">
      <c r="A1393" s="4" t="s">
        <v>1481</v>
      </c>
      <c r="C1393" s="5" t="n">
        <v>5056426</v>
      </c>
    </row>
    <row r="1394" spans="1:6">
      <c r="A1394" s="4" t="s">
        <v>1482</v>
      </c>
      <c r="C1394" s="5" t="n">
        <v>11843119</v>
      </c>
    </row>
    <row r="1395" spans="1:6">
      <c r="A1395" s="4" t="s">
        <v>1483</v>
      </c>
      <c r="B1395" s="4" t="s">
        <v>37</v>
      </c>
      <c r="C1395" s="5" t="n">
        <v>8681231</v>
      </c>
    </row>
    <row r="1396" spans="1:6">
      <c r="A1396" s="4" t="s">
        <v>34</v>
      </c>
      <c r="C1396" s="5" t="n">
        <v>5067033</v>
      </c>
    </row>
    <row r="1397" spans="1:6">
      <c r="A1397" s="4" t="s">
        <v>1484</v>
      </c>
      <c r="C1397" s="5" t="n">
        <v>20513743</v>
      </c>
    </row>
    <row r="1398" spans="1:6">
      <c r="A1398" s="4" t="s">
        <v>1485</v>
      </c>
      <c r="C1398" s="5" t="n">
        <v>25580776</v>
      </c>
    </row>
    <row r="1399" spans="1:6">
      <c r="A1399" s="4" t="s">
        <v>1486</v>
      </c>
      <c r="C1399" s="5" t="n">
        <v>6924869</v>
      </c>
    </row>
    <row r="1400" spans="1:6">
      <c r="A1400" s="4" t="s">
        <v>1487</v>
      </c>
      <c r="C1400" s="5" t="n">
        <v>18655907</v>
      </c>
    </row>
    <row r="1401" spans="1:6">
      <c r="A1401" s="4" t="s">
        <v>1488</v>
      </c>
      <c r="C1401" s="4" t="s">
        <v>60</v>
      </c>
    </row>
    <row r="1402" spans="1:6">
      <c r="A1402" s="4" t="s">
        <v>1629</v>
      </c>
    </row>
    <row r="1403" spans="1:6">
      <c r="A1403" s="4" t="s">
        <v>1481</v>
      </c>
      <c r="C1403" s="5" t="n">
        <v>2026423</v>
      </c>
    </row>
    <row r="1404" spans="1:6">
      <c r="A1404" s="4" t="s">
        <v>1482</v>
      </c>
      <c r="C1404" s="5" t="n">
        <v>5106476</v>
      </c>
    </row>
    <row r="1405" spans="1:6">
      <c r="A1405" s="4" t="s">
        <v>1483</v>
      </c>
      <c r="B1405" s="4" t="s">
        <v>37</v>
      </c>
      <c r="C1405" s="5" t="n">
        <v>2031564</v>
      </c>
    </row>
    <row r="1406" spans="1:6">
      <c r="A1406" s="4" t="s">
        <v>34</v>
      </c>
      <c r="C1406" s="5" t="n">
        <v>2026423</v>
      </c>
    </row>
    <row r="1407" spans="1:6">
      <c r="A1407" s="4" t="s">
        <v>1484</v>
      </c>
      <c r="C1407" s="5" t="n">
        <v>7138040</v>
      </c>
    </row>
    <row r="1408" spans="1:6">
      <c r="A1408" s="4" t="s">
        <v>1485</v>
      </c>
      <c r="C1408" s="5" t="n">
        <v>9164463</v>
      </c>
    </row>
    <row r="1409" spans="1:6">
      <c r="A1409" s="4" t="s">
        <v>1486</v>
      </c>
      <c r="C1409" s="5" t="n">
        <v>1408765</v>
      </c>
    </row>
    <row r="1410" spans="1:6">
      <c r="A1410" s="4" t="s">
        <v>1487</v>
      </c>
      <c r="C1410" s="5" t="n">
        <v>7755698</v>
      </c>
    </row>
    <row r="1411" spans="1:6">
      <c r="A1411" s="4" t="s">
        <v>1488</v>
      </c>
      <c r="C1411" s="4" t="s">
        <v>60</v>
      </c>
    </row>
    <row r="1412" spans="1:6">
      <c r="A1412" s="4" t="s">
        <v>1630</v>
      </c>
    </row>
    <row r="1413" spans="1:6">
      <c r="A1413" s="4" t="s">
        <v>1481</v>
      </c>
      <c r="C1413" s="5" t="n">
        <v>1656097</v>
      </c>
    </row>
    <row r="1414" spans="1:6">
      <c r="A1414" s="4" t="s">
        <v>1482</v>
      </c>
      <c r="C1414" s="5" t="n">
        <v>3394420</v>
      </c>
    </row>
    <row r="1415" spans="1:6">
      <c r="A1415" s="4" t="s">
        <v>1483</v>
      </c>
      <c r="B1415" s="4" t="s">
        <v>37</v>
      </c>
      <c r="C1415" s="5" t="n">
        <v>5648437</v>
      </c>
    </row>
    <row r="1416" spans="1:6">
      <c r="A1416" s="4" t="s">
        <v>34</v>
      </c>
      <c r="C1416" s="5" t="n">
        <v>1656097</v>
      </c>
    </row>
    <row r="1417" spans="1:6">
      <c r="A1417" s="4" t="s">
        <v>1484</v>
      </c>
      <c r="C1417" s="5" t="n">
        <v>9042857</v>
      </c>
    </row>
    <row r="1418" spans="1:6">
      <c r="A1418" s="4" t="s">
        <v>1485</v>
      </c>
      <c r="C1418" s="5" t="n">
        <v>10698954</v>
      </c>
    </row>
    <row r="1419" spans="1:6">
      <c r="A1419" s="4" t="s">
        <v>1486</v>
      </c>
      <c r="C1419" s="5" t="n">
        <v>665211</v>
      </c>
    </row>
    <row r="1420" spans="1:6">
      <c r="A1420" s="4" t="s">
        <v>1487</v>
      </c>
      <c r="C1420" s="5" t="n">
        <v>10033743</v>
      </c>
    </row>
    <row r="1421" spans="1:6">
      <c r="A1421" s="4" t="s">
        <v>1488</v>
      </c>
      <c r="C1421" s="4" t="s">
        <v>60</v>
      </c>
    </row>
    <row r="1422" spans="1:6">
      <c r="A1422" s="4" t="s">
        <v>1631</v>
      </c>
    </row>
    <row r="1423" spans="1:6">
      <c r="A1423" s="4" t="s">
        <v>1481</v>
      </c>
      <c r="C1423" s="5" t="n">
        <v>4880659</v>
      </c>
    </row>
    <row r="1424" spans="1:6">
      <c r="A1424" s="4" t="s">
        <v>1482</v>
      </c>
      <c r="C1424" s="5" t="n">
        <v>21549424</v>
      </c>
    </row>
    <row r="1425" spans="1:6">
      <c r="A1425" s="4" t="s">
        <v>1483</v>
      </c>
      <c r="B1425" s="4" t="s">
        <v>37</v>
      </c>
      <c r="C1425" s="5" t="n">
        <v>1168508</v>
      </c>
    </row>
    <row r="1426" spans="1:6">
      <c r="A1426" s="4" t="s">
        <v>34</v>
      </c>
      <c r="C1426" s="5" t="n">
        <v>4889863</v>
      </c>
    </row>
    <row r="1427" spans="1:6">
      <c r="A1427" s="4" t="s">
        <v>1484</v>
      </c>
      <c r="C1427" s="5" t="n">
        <v>22708728</v>
      </c>
    </row>
    <row r="1428" spans="1:6">
      <c r="A1428" s="4" t="s">
        <v>1485</v>
      </c>
      <c r="C1428" s="5" t="n">
        <v>27598591</v>
      </c>
    </row>
    <row r="1429" spans="1:6">
      <c r="A1429" s="4" t="s">
        <v>1486</v>
      </c>
      <c r="C1429" s="5" t="n">
        <v>7296311</v>
      </c>
    </row>
    <row r="1430" spans="1:6">
      <c r="A1430" s="4" t="s">
        <v>1487</v>
      </c>
      <c r="C1430" s="5" t="n">
        <v>20302280</v>
      </c>
    </row>
    <row r="1431" spans="1:6">
      <c r="A1431" s="4" t="s">
        <v>1488</v>
      </c>
      <c r="C1431" s="4" t="s">
        <v>60</v>
      </c>
    </row>
    <row r="1432" spans="1:6">
      <c r="A1432" s="4" t="s">
        <v>1632</v>
      </c>
    </row>
    <row r="1433" spans="1:6">
      <c r="A1433" s="4" t="s">
        <v>1481</v>
      </c>
      <c r="C1433" s="5" t="n">
        <v>18147054</v>
      </c>
    </row>
    <row r="1434" spans="1:6">
      <c r="A1434" s="4" t="s">
        <v>1482</v>
      </c>
      <c r="C1434" s="5" t="n">
        <v>33009514</v>
      </c>
    </row>
    <row r="1435" spans="1:6">
      <c r="A1435" s="4" t="s">
        <v>1483</v>
      </c>
      <c r="B1435" s="4" t="s">
        <v>37</v>
      </c>
      <c r="C1435" s="5" t="n">
        <v>1143200</v>
      </c>
    </row>
    <row r="1436" spans="1:6">
      <c r="A1436" s="4" t="s">
        <v>34</v>
      </c>
      <c r="C1436" s="5" t="n">
        <v>18160525</v>
      </c>
    </row>
    <row r="1437" spans="1:6">
      <c r="A1437" s="4" t="s">
        <v>1484</v>
      </c>
      <c r="C1437" s="5" t="n">
        <v>34139243</v>
      </c>
    </row>
    <row r="1438" spans="1:6">
      <c r="A1438" s="4" t="s">
        <v>1485</v>
      </c>
      <c r="C1438" s="5" t="n">
        <v>52299768</v>
      </c>
    </row>
    <row r="1439" spans="1:6">
      <c r="A1439" s="4" t="s">
        <v>1486</v>
      </c>
      <c r="C1439" s="5" t="n">
        <v>24236617</v>
      </c>
    </row>
    <row r="1440" spans="1:6">
      <c r="A1440" s="4" t="s">
        <v>1487</v>
      </c>
      <c r="C1440" s="5" t="n">
        <v>28063151</v>
      </c>
    </row>
    <row r="1441" spans="1:6">
      <c r="A1441" s="4" t="s">
        <v>1488</v>
      </c>
      <c r="C1441" s="4" t="s">
        <v>60</v>
      </c>
    </row>
    <row r="1442" spans="1:6">
      <c r="A1442" s="4" t="s">
        <v>1633</v>
      </c>
    </row>
    <row r="1443" spans="1:6">
      <c r="A1443" s="4" t="s">
        <v>1481</v>
      </c>
      <c r="C1443" s="5" t="n">
        <v>14770275</v>
      </c>
    </row>
    <row r="1444" spans="1:6">
      <c r="A1444" s="4" t="s">
        <v>1482</v>
      </c>
      <c r="C1444" s="5" t="n">
        <v>44295457</v>
      </c>
    </row>
    <row r="1445" spans="1:6">
      <c r="A1445" s="4" t="s">
        <v>1483</v>
      </c>
      <c r="B1445" s="4" t="s">
        <v>37</v>
      </c>
      <c r="C1445" s="5" t="n">
        <v>-867262</v>
      </c>
    </row>
    <row r="1446" spans="1:6">
      <c r="A1446" s="4" t="s">
        <v>34</v>
      </c>
      <c r="C1446" s="5" t="n">
        <v>16142152</v>
      </c>
    </row>
    <row r="1447" spans="1:6">
      <c r="A1447" s="4" t="s">
        <v>1484</v>
      </c>
      <c r="C1447" s="5" t="n">
        <v>42056318</v>
      </c>
    </row>
    <row r="1448" spans="1:6">
      <c r="A1448" s="4" t="s">
        <v>1485</v>
      </c>
      <c r="C1448" s="5" t="n">
        <v>58198470</v>
      </c>
    </row>
    <row r="1449" spans="1:6">
      <c r="A1449" s="4" t="s">
        <v>1486</v>
      </c>
      <c r="C1449" s="5" t="n">
        <v>2323047</v>
      </c>
    </row>
    <row r="1450" spans="1:6">
      <c r="A1450" s="4" t="s">
        <v>1487</v>
      </c>
      <c r="C1450" s="5" t="n">
        <v>55875423</v>
      </c>
    </row>
    <row r="1451" spans="1:6">
      <c r="A1451" s="4" t="s">
        <v>1488</v>
      </c>
      <c r="C1451" s="4" t="s">
        <v>60</v>
      </c>
    </row>
    <row r="1452" spans="1:6">
      <c r="A1452" s="4" t="s">
        <v>1634</v>
      </c>
    </row>
    <row r="1453" spans="1:6">
      <c r="A1453" s="4" t="s">
        <v>1481</v>
      </c>
      <c r="C1453" s="5" t="n">
        <v>3512202</v>
      </c>
    </row>
    <row r="1454" spans="1:6">
      <c r="A1454" s="4" t="s">
        <v>1482</v>
      </c>
      <c r="C1454" s="5" t="n">
        <v>18862571</v>
      </c>
    </row>
    <row r="1455" spans="1:6">
      <c r="A1455" s="4" t="s">
        <v>1483</v>
      </c>
      <c r="B1455" s="4" t="s">
        <v>37</v>
      </c>
      <c r="C1455" s="5" t="n">
        <v>-25121</v>
      </c>
    </row>
    <row r="1456" spans="1:6">
      <c r="A1456" s="4" t="s">
        <v>34</v>
      </c>
      <c r="C1456" s="5" t="n">
        <v>3512202</v>
      </c>
    </row>
    <row r="1457" spans="1:6">
      <c r="A1457" s="4" t="s">
        <v>1484</v>
      </c>
      <c r="C1457" s="5" t="n">
        <v>18837450</v>
      </c>
    </row>
    <row r="1458" spans="1:6">
      <c r="A1458" s="4" t="s">
        <v>1485</v>
      </c>
      <c r="C1458" s="5" t="n">
        <v>22349652</v>
      </c>
    </row>
    <row r="1459" spans="1:6">
      <c r="A1459" s="4" t="s">
        <v>1486</v>
      </c>
      <c r="C1459" s="5" t="n">
        <v>1407453</v>
      </c>
    </row>
    <row r="1460" spans="1:6">
      <c r="A1460" s="4" t="s">
        <v>1487</v>
      </c>
      <c r="C1460" s="5" t="n">
        <v>20942199</v>
      </c>
    </row>
    <row r="1461" spans="1:6">
      <c r="A1461" s="4" t="s">
        <v>1488</v>
      </c>
      <c r="C1461" s="4" t="s">
        <v>60</v>
      </c>
    </row>
    <row r="1462" spans="1:6">
      <c r="A1462" s="4" t="s">
        <v>1635</v>
      </c>
    </row>
    <row r="1463" spans="1:6">
      <c r="A1463" s="4" t="s">
        <v>1481</v>
      </c>
      <c r="C1463" s="5" t="n">
        <v>4444148</v>
      </c>
    </row>
    <row r="1464" spans="1:6">
      <c r="A1464" s="4" t="s">
        <v>1482</v>
      </c>
      <c r="C1464" s="5" t="n">
        <v>10510657</v>
      </c>
    </row>
    <row r="1465" spans="1:6">
      <c r="A1465" s="4" t="s">
        <v>1483</v>
      </c>
      <c r="B1465" s="4" t="s">
        <v>37</v>
      </c>
      <c r="C1465" s="5" t="n">
        <v>361219</v>
      </c>
    </row>
    <row r="1466" spans="1:6">
      <c r="A1466" s="4" t="s">
        <v>34</v>
      </c>
      <c r="C1466" s="5" t="n">
        <v>4444148</v>
      </c>
    </row>
    <row r="1467" spans="1:6">
      <c r="A1467" s="4" t="s">
        <v>1484</v>
      </c>
      <c r="C1467" s="5" t="n">
        <v>10871876</v>
      </c>
    </row>
    <row r="1468" spans="1:6">
      <c r="A1468" s="4" t="s">
        <v>1485</v>
      </c>
      <c r="C1468" s="5" t="n">
        <v>15316024</v>
      </c>
    </row>
    <row r="1469" spans="1:6">
      <c r="A1469" s="4" t="s">
        <v>1486</v>
      </c>
      <c r="C1469" s="5" t="n">
        <v>2865087</v>
      </c>
    </row>
    <row r="1470" spans="1:6">
      <c r="A1470" s="4" t="s">
        <v>1487</v>
      </c>
      <c r="C1470" s="5" t="n">
        <v>12450937</v>
      </c>
    </row>
    <row r="1471" spans="1:6">
      <c r="A1471" s="4" t="s">
        <v>1488</v>
      </c>
      <c r="C1471" s="4" t="s">
        <v>60</v>
      </c>
    </row>
    <row r="1472" spans="1:6">
      <c r="A1472" s="4" t="s">
        <v>1636</v>
      </c>
    </row>
    <row r="1473" spans="1:6">
      <c r="A1473" s="4" t="s">
        <v>1481</v>
      </c>
      <c r="C1473" s="5" t="n">
        <v>8878266</v>
      </c>
    </row>
    <row r="1474" spans="1:6">
      <c r="A1474" s="4" t="s">
        <v>1482</v>
      </c>
      <c r="C1474" s="5" t="n">
        <v>29691191</v>
      </c>
    </row>
    <row r="1475" spans="1:6">
      <c r="A1475" s="4" t="s">
        <v>1483</v>
      </c>
      <c r="B1475" s="4" t="s">
        <v>37</v>
      </c>
      <c r="C1475" s="5" t="n">
        <v>297965</v>
      </c>
    </row>
    <row r="1476" spans="1:6">
      <c r="A1476" s="4" t="s">
        <v>34</v>
      </c>
      <c r="C1476" s="5" t="n">
        <v>9060436</v>
      </c>
    </row>
    <row r="1477" spans="1:6">
      <c r="A1477" s="4" t="s">
        <v>1484</v>
      </c>
      <c r="C1477" s="5" t="n">
        <v>29806986</v>
      </c>
    </row>
    <row r="1478" spans="1:6">
      <c r="A1478" s="4" t="s">
        <v>1485</v>
      </c>
      <c r="C1478" s="5" t="n">
        <v>38867422</v>
      </c>
    </row>
    <row r="1479" spans="1:6">
      <c r="A1479" s="4" t="s">
        <v>1486</v>
      </c>
      <c r="C1479" s="5" t="n">
        <v>5116031</v>
      </c>
    </row>
    <row r="1480" spans="1:6">
      <c r="A1480" s="4" t="s">
        <v>1487</v>
      </c>
      <c r="C1480" s="5" t="n">
        <v>33751391</v>
      </c>
    </row>
    <row r="1481" spans="1:6">
      <c r="A1481" s="4" t="s">
        <v>1488</v>
      </c>
      <c r="C1481" s="4" t="s">
        <v>60</v>
      </c>
    </row>
    <row r="1482" spans="1:6">
      <c r="A1482" s="4" t="s">
        <v>1637</v>
      </c>
    </row>
    <row r="1483" spans="1:6">
      <c r="A1483" s="4" t="s">
        <v>1481</v>
      </c>
      <c r="C1483" s="5" t="n">
        <v>2363848</v>
      </c>
    </row>
    <row r="1484" spans="1:6">
      <c r="A1484" s="4" t="s">
        <v>1482</v>
      </c>
      <c r="C1484" s="5" t="n">
        <v>7906257</v>
      </c>
    </row>
    <row r="1485" spans="1:6">
      <c r="A1485" s="4" t="s">
        <v>1483</v>
      </c>
      <c r="B1485" s="4" t="s">
        <v>37</v>
      </c>
      <c r="C1485" s="5" t="n">
        <v>391047</v>
      </c>
    </row>
    <row r="1486" spans="1:6">
      <c r="A1486" s="4" t="s">
        <v>34</v>
      </c>
      <c r="C1486" s="5" t="n">
        <v>2363848</v>
      </c>
    </row>
    <row r="1487" spans="1:6">
      <c r="A1487" s="4" t="s">
        <v>1484</v>
      </c>
      <c r="C1487" s="5" t="n">
        <v>8297304</v>
      </c>
    </row>
    <row r="1488" spans="1:6">
      <c r="A1488" s="4" t="s">
        <v>1485</v>
      </c>
      <c r="C1488" s="5" t="n">
        <v>10661152</v>
      </c>
    </row>
    <row r="1489" spans="1:6">
      <c r="A1489" s="4" t="s">
        <v>1486</v>
      </c>
      <c r="C1489" s="5" t="n">
        <v>1801564</v>
      </c>
    </row>
    <row r="1490" spans="1:6">
      <c r="A1490" s="4" t="s">
        <v>1487</v>
      </c>
      <c r="C1490" s="5" t="n">
        <v>8859588</v>
      </c>
    </row>
    <row r="1491" spans="1:6">
      <c r="A1491" s="4" t="s">
        <v>1488</v>
      </c>
      <c r="C1491" s="4" t="s">
        <v>60</v>
      </c>
    </row>
    <row r="1492" spans="1:6">
      <c r="A1492" s="4" t="s">
        <v>1638</v>
      </c>
    </row>
    <row r="1493" spans="1:6">
      <c r="A1493" s="4" t="s">
        <v>1481</v>
      </c>
      <c r="C1493" s="5" t="n">
        <v>7314719</v>
      </c>
    </row>
    <row r="1494" spans="1:6">
      <c r="A1494" s="4" t="s">
        <v>1482</v>
      </c>
      <c r="C1494" s="5" t="n">
        <v>20738792</v>
      </c>
    </row>
    <row r="1495" spans="1:6">
      <c r="A1495" s="4" t="s">
        <v>1483</v>
      </c>
      <c r="B1495" s="4" t="s">
        <v>37</v>
      </c>
      <c r="C1495" s="5" t="n">
        <v>1684923</v>
      </c>
    </row>
    <row r="1496" spans="1:6">
      <c r="A1496" s="4" t="s">
        <v>34</v>
      </c>
      <c r="C1496" s="5" t="n">
        <v>6342926</v>
      </c>
    </row>
    <row r="1497" spans="1:6">
      <c r="A1497" s="4" t="s">
        <v>1484</v>
      </c>
      <c r="C1497" s="5" t="n">
        <v>23395508</v>
      </c>
    </row>
    <row r="1498" spans="1:6">
      <c r="A1498" s="4" t="s">
        <v>1485</v>
      </c>
      <c r="C1498" s="5" t="n">
        <v>29738434</v>
      </c>
    </row>
    <row r="1499" spans="1:6">
      <c r="A1499" s="4" t="s">
        <v>1486</v>
      </c>
      <c r="C1499" s="5" t="n">
        <v>2948266</v>
      </c>
    </row>
    <row r="1500" spans="1:6">
      <c r="A1500" s="4" t="s">
        <v>1487</v>
      </c>
      <c r="C1500" s="5" t="n">
        <v>26790168</v>
      </c>
    </row>
    <row r="1501" spans="1:6">
      <c r="A1501" s="4" t="s">
        <v>1488</v>
      </c>
      <c r="C1501" s="4" t="s">
        <v>60</v>
      </c>
    </row>
    <row r="1502" spans="1:6">
      <c r="A1502" s="4" t="s">
        <v>1639</v>
      </c>
    </row>
    <row r="1503" spans="1:6">
      <c r="A1503" s="4" t="s">
        <v>1481</v>
      </c>
      <c r="C1503" s="5" t="n">
        <v>2052270</v>
      </c>
    </row>
    <row r="1504" spans="1:6">
      <c r="A1504" s="4" t="s">
        <v>1482</v>
      </c>
      <c r="C1504" s="5" t="n">
        <v>8232978</v>
      </c>
    </row>
    <row r="1505" spans="1:6">
      <c r="A1505" s="4" t="s">
        <v>1483</v>
      </c>
      <c r="B1505" s="4" t="s">
        <v>37</v>
      </c>
      <c r="C1505" s="5" t="n">
        <v>4034349</v>
      </c>
    </row>
    <row r="1506" spans="1:6">
      <c r="A1506" s="4" t="s">
        <v>34</v>
      </c>
      <c r="C1506" s="5" t="n">
        <v>2052270</v>
      </c>
    </row>
    <row r="1507" spans="1:6">
      <c r="A1507" s="4" t="s">
        <v>1484</v>
      </c>
      <c r="C1507" s="5" t="n">
        <v>12267327</v>
      </c>
    </row>
    <row r="1508" spans="1:6">
      <c r="A1508" s="4" t="s">
        <v>1485</v>
      </c>
      <c r="C1508" s="5" t="n">
        <v>14319597</v>
      </c>
    </row>
    <row r="1509" spans="1:6">
      <c r="A1509" s="4" t="s">
        <v>1486</v>
      </c>
      <c r="C1509" s="5" t="n">
        <v>6940835</v>
      </c>
    </row>
    <row r="1510" spans="1:6">
      <c r="A1510" s="4" t="s">
        <v>1487</v>
      </c>
      <c r="C1510" s="5" t="n">
        <v>7378762</v>
      </c>
    </row>
    <row r="1511" spans="1:6">
      <c r="A1511" s="4" t="s">
        <v>1488</v>
      </c>
      <c r="C1511" s="4" t="s">
        <v>60</v>
      </c>
    </row>
    <row r="1512" spans="1:6">
      <c r="A1512" s="4" t="s">
        <v>1640</v>
      </c>
    </row>
    <row r="1513" spans="1:6">
      <c r="A1513" s="4" t="s">
        <v>1481</v>
      </c>
      <c r="C1513" s="5" t="n">
        <v>13390238</v>
      </c>
    </row>
    <row r="1514" spans="1:6">
      <c r="A1514" s="4" t="s">
        <v>1482</v>
      </c>
      <c r="C1514" s="5" t="n">
        <v>35115882</v>
      </c>
    </row>
    <row r="1515" spans="1:6">
      <c r="A1515" s="4" t="s">
        <v>1483</v>
      </c>
      <c r="B1515" s="4" t="s">
        <v>37</v>
      </c>
      <c r="C1515" s="5" t="n">
        <v>969942</v>
      </c>
    </row>
    <row r="1516" spans="1:6">
      <c r="A1516" s="4" t="s">
        <v>34</v>
      </c>
      <c r="C1516" s="5" t="n">
        <v>13403262</v>
      </c>
    </row>
    <row r="1517" spans="1:6">
      <c r="A1517" s="4" t="s">
        <v>1484</v>
      </c>
      <c r="C1517" s="5" t="n">
        <v>36072800</v>
      </c>
    </row>
    <row r="1518" spans="1:6">
      <c r="A1518" s="4" t="s">
        <v>1485</v>
      </c>
      <c r="C1518" s="5" t="n">
        <v>49476062</v>
      </c>
    </row>
    <row r="1519" spans="1:6">
      <c r="A1519" s="4" t="s">
        <v>1486</v>
      </c>
      <c r="C1519" s="5" t="n">
        <v>12411308</v>
      </c>
    </row>
    <row r="1520" spans="1:6">
      <c r="A1520" s="4" t="s">
        <v>1487</v>
      </c>
      <c r="C1520" s="5" t="n">
        <v>37064754</v>
      </c>
    </row>
    <row r="1521" spans="1:6">
      <c r="A1521" s="4" t="s">
        <v>1488</v>
      </c>
      <c r="C1521" s="4" t="s">
        <v>60</v>
      </c>
    </row>
    <row r="1522" spans="1:6">
      <c r="A1522" s="4" t="s">
        <v>1641</v>
      </c>
    </row>
    <row r="1523" spans="1:6">
      <c r="A1523" s="4" t="s">
        <v>1481</v>
      </c>
      <c r="C1523" s="5" t="n">
        <v>500525</v>
      </c>
    </row>
    <row r="1524" spans="1:6">
      <c r="A1524" s="4" t="s">
        <v>1482</v>
      </c>
      <c r="C1524" s="5" t="n">
        <v>2002101</v>
      </c>
    </row>
    <row r="1525" spans="1:6">
      <c r="A1525" s="4" t="s">
        <v>1483</v>
      </c>
      <c r="C1525" s="4" t="s">
        <v>60</v>
      </c>
    </row>
    <row r="1526" spans="1:6">
      <c r="A1526" s="4" t="s">
        <v>34</v>
      </c>
      <c r="C1526" s="5" t="n">
        <v>500525</v>
      </c>
    </row>
    <row r="1527" spans="1:6">
      <c r="A1527" s="4" t="s">
        <v>1484</v>
      </c>
      <c r="C1527" s="5" t="n">
        <v>2002101</v>
      </c>
    </row>
    <row r="1528" spans="1:6">
      <c r="A1528" s="4" t="s">
        <v>1485</v>
      </c>
      <c r="C1528" s="5" t="n">
        <v>2502626</v>
      </c>
    </row>
    <row r="1529" spans="1:6">
      <c r="A1529" s="4" t="s">
        <v>1486</v>
      </c>
      <c r="C1529" s="5" t="n">
        <v>1125113</v>
      </c>
    </row>
    <row r="1530" spans="1:6">
      <c r="A1530" s="4" t="s">
        <v>1487</v>
      </c>
      <c r="C1530" s="5" t="n">
        <v>1377513</v>
      </c>
    </row>
    <row r="1531" spans="1:6">
      <c r="A1531" s="4" t="s">
        <v>1488</v>
      </c>
      <c r="C1531" s="4" t="s">
        <v>60</v>
      </c>
    </row>
    <row r="1532" spans="1:6">
      <c r="A1532" s="4" t="s">
        <v>1642</v>
      </c>
    </row>
    <row r="1533" spans="1:6">
      <c r="A1533" s="4" t="s">
        <v>1481</v>
      </c>
      <c r="C1533" s="4" t="s">
        <v>60</v>
      </c>
    </row>
    <row r="1534" spans="1:6">
      <c r="A1534" s="4" t="s">
        <v>1482</v>
      </c>
      <c r="C1534" s="5" t="n">
        <v>2152476</v>
      </c>
    </row>
    <row r="1535" spans="1:6">
      <c r="A1535" s="4" t="s">
        <v>1483</v>
      </c>
      <c r="B1535" s="4" t="s">
        <v>37</v>
      </c>
      <c r="C1535" s="5" t="n">
        <v>239217</v>
      </c>
    </row>
    <row r="1536" spans="1:6">
      <c r="A1536" s="4" t="s">
        <v>34</v>
      </c>
      <c r="C1536" s="4" t="s">
        <v>60</v>
      </c>
    </row>
    <row r="1537" spans="1:6">
      <c r="A1537" s="4" t="s">
        <v>1484</v>
      </c>
      <c r="C1537" s="5" t="n">
        <v>2391693</v>
      </c>
    </row>
    <row r="1538" spans="1:6">
      <c r="A1538" s="4" t="s">
        <v>1485</v>
      </c>
      <c r="C1538" s="5" t="n">
        <v>2391693</v>
      </c>
    </row>
    <row r="1539" spans="1:6">
      <c r="A1539" s="4" t="s">
        <v>1486</v>
      </c>
      <c r="C1539" s="5" t="n">
        <v>1778184</v>
      </c>
    </row>
    <row r="1540" spans="1:6">
      <c r="A1540" s="4" t="s">
        <v>1487</v>
      </c>
      <c r="C1540" s="5" t="n">
        <v>613509</v>
      </c>
    </row>
    <row r="1541" spans="1:6">
      <c r="A1541" s="4" t="s">
        <v>1488</v>
      </c>
      <c r="C1541" s="4" t="s">
        <v>60</v>
      </c>
    </row>
    <row r="1542" spans="1:6">
      <c r="A1542" s="4" t="s">
        <v>1643</v>
      </c>
    </row>
    <row r="1543" spans="1:6">
      <c r="A1543" s="4" t="s">
        <v>1481</v>
      </c>
      <c r="C1543" s="4" t="s">
        <v>60</v>
      </c>
    </row>
    <row r="1544" spans="1:6">
      <c r="A1544" s="4" t="s">
        <v>1482</v>
      </c>
      <c r="C1544" s="5" t="n">
        <v>2687046</v>
      </c>
    </row>
    <row r="1545" spans="1:6">
      <c r="A1545" s="4" t="s">
        <v>1483</v>
      </c>
      <c r="B1545" s="4" t="s">
        <v>37</v>
      </c>
      <c r="C1545" s="5" t="n">
        <v>11446720</v>
      </c>
    </row>
    <row r="1546" spans="1:6">
      <c r="A1546" s="4" t="s">
        <v>34</v>
      </c>
      <c r="C1546" s="5" t="n">
        <v>6992648</v>
      </c>
    </row>
    <row r="1547" spans="1:6">
      <c r="A1547" s="4" t="s">
        <v>1484</v>
      </c>
      <c r="C1547" s="5" t="n">
        <v>7141118</v>
      </c>
    </row>
    <row r="1548" spans="1:6">
      <c r="A1548" s="4" t="s">
        <v>1485</v>
      </c>
      <c r="C1548" s="5" t="n">
        <v>14133766</v>
      </c>
    </row>
    <row r="1549" spans="1:6">
      <c r="A1549" s="4" t="s">
        <v>1486</v>
      </c>
      <c r="C1549" s="5" t="n">
        <v>2620820</v>
      </c>
    </row>
    <row r="1550" spans="1:6">
      <c r="A1550" s="4" t="s">
        <v>1487</v>
      </c>
      <c r="C1550" s="5" t="n">
        <v>11512946</v>
      </c>
    </row>
    <row r="1551" spans="1:6">
      <c r="A1551" s="4" t="s">
        <v>1488</v>
      </c>
      <c r="C1551" s="4" t="s">
        <v>60</v>
      </c>
    </row>
    <row r="1552" spans="1:6">
      <c r="A1552" s="4" t="s">
        <v>1644</v>
      </c>
    </row>
    <row r="1553" spans="1:6">
      <c r="A1553" s="4" t="s">
        <v>1481</v>
      </c>
      <c r="C1553" s="5" t="n">
        <v>1010374</v>
      </c>
    </row>
    <row r="1554" spans="1:6">
      <c r="A1554" s="4" t="s">
        <v>1482</v>
      </c>
      <c r="C1554" s="5" t="n">
        <v>5692212</v>
      </c>
    </row>
    <row r="1555" spans="1:6">
      <c r="A1555" s="4" t="s">
        <v>1483</v>
      </c>
      <c r="B1555" s="4" t="s">
        <v>37</v>
      </c>
      <c r="C1555" s="5" t="n">
        <v>498828</v>
      </c>
    </row>
    <row r="1556" spans="1:6">
      <c r="A1556" s="4" t="s">
        <v>34</v>
      </c>
      <c r="C1556" s="5" t="n">
        <v>1010374</v>
      </c>
    </row>
    <row r="1557" spans="1:6">
      <c r="A1557" s="4" t="s">
        <v>1484</v>
      </c>
      <c r="C1557" s="5" t="n">
        <v>6191040</v>
      </c>
    </row>
    <row r="1558" spans="1:6">
      <c r="A1558" s="4" t="s">
        <v>1485</v>
      </c>
      <c r="C1558" s="5" t="n">
        <v>7201414</v>
      </c>
    </row>
    <row r="1559" spans="1:6">
      <c r="A1559" s="4" t="s">
        <v>1486</v>
      </c>
      <c r="C1559" s="5" t="n">
        <v>2930108</v>
      </c>
    </row>
    <row r="1560" spans="1:6">
      <c r="A1560" s="4" t="s">
        <v>1487</v>
      </c>
      <c r="C1560" s="5" t="n">
        <v>4271306</v>
      </c>
    </row>
    <row r="1561" spans="1:6">
      <c r="A1561" s="4" t="s">
        <v>1488</v>
      </c>
      <c r="C1561" s="4" t="s">
        <v>60</v>
      </c>
    </row>
    <row r="1562" spans="1:6">
      <c r="A1562" s="4" t="s">
        <v>1645</v>
      </c>
    </row>
    <row r="1563" spans="1:6">
      <c r="A1563" s="4" t="s">
        <v>1481</v>
      </c>
      <c r="C1563" s="5" t="n">
        <v>2510455</v>
      </c>
    </row>
    <row r="1564" spans="1:6">
      <c r="A1564" s="4" t="s">
        <v>1482</v>
      </c>
      <c r="C1564" s="5" t="n">
        <v>10164494</v>
      </c>
    </row>
    <row r="1565" spans="1:6">
      <c r="A1565" s="4" t="s">
        <v>1483</v>
      </c>
      <c r="B1565" s="4" t="s">
        <v>37</v>
      </c>
      <c r="C1565" s="5" t="n">
        <v>2025382</v>
      </c>
    </row>
    <row r="1566" spans="1:6">
      <c r="A1566" s="4" t="s">
        <v>34</v>
      </c>
      <c r="C1566" s="5" t="n">
        <v>2510455</v>
      </c>
    </row>
    <row r="1567" spans="1:6">
      <c r="A1567" s="4" t="s">
        <v>1484</v>
      </c>
      <c r="C1567" s="5" t="n">
        <v>12189876</v>
      </c>
    </row>
    <row r="1568" spans="1:6">
      <c r="A1568" s="4" t="s">
        <v>1485</v>
      </c>
      <c r="C1568" s="5" t="n">
        <v>14700331</v>
      </c>
    </row>
    <row r="1569" spans="1:6">
      <c r="A1569" s="4" t="s">
        <v>1486</v>
      </c>
      <c r="C1569" s="5" t="n">
        <v>5738993</v>
      </c>
    </row>
    <row r="1570" spans="1:6">
      <c r="A1570" s="4" t="s">
        <v>1487</v>
      </c>
      <c r="C1570" s="5" t="n">
        <v>8961338</v>
      </c>
    </row>
    <row r="1571" spans="1:6">
      <c r="A1571" s="4" t="s">
        <v>1488</v>
      </c>
      <c r="C1571" s="4" t="s">
        <v>60</v>
      </c>
    </row>
    <row r="1572" spans="1:6">
      <c r="A1572" s="4" t="s">
        <v>1646</v>
      </c>
    </row>
    <row r="1573" spans="1:6">
      <c r="A1573" s="4" t="s">
        <v>1481</v>
      </c>
      <c r="C1573" s="5" t="n">
        <v>811778</v>
      </c>
    </row>
    <row r="1574" spans="1:6">
      <c r="A1574" s="4" t="s">
        <v>1482</v>
      </c>
      <c r="C1574" s="5" t="n">
        <v>4322956</v>
      </c>
    </row>
    <row r="1575" spans="1:6">
      <c r="A1575" s="4" t="s">
        <v>1483</v>
      </c>
      <c r="B1575" s="4" t="s">
        <v>37</v>
      </c>
      <c r="C1575" s="5" t="n">
        <v>3475523</v>
      </c>
    </row>
    <row r="1576" spans="1:6">
      <c r="A1576" s="4" t="s">
        <v>34</v>
      </c>
      <c r="C1576" s="5" t="n">
        <v>811778</v>
      </c>
    </row>
    <row r="1577" spans="1:6">
      <c r="A1577" s="4" t="s">
        <v>1484</v>
      </c>
      <c r="C1577" s="5" t="n">
        <v>7798479</v>
      </c>
    </row>
    <row r="1578" spans="1:6">
      <c r="A1578" s="4" t="s">
        <v>1485</v>
      </c>
      <c r="C1578" s="5" t="n">
        <v>8610257</v>
      </c>
    </row>
    <row r="1579" spans="1:6">
      <c r="A1579" s="4" t="s">
        <v>1486</v>
      </c>
      <c r="C1579" s="5" t="n">
        <v>3908642</v>
      </c>
    </row>
    <row r="1580" spans="1:6">
      <c r="A1580" s="4" t="s">
        <v>1487</v>
      </c>
      <c r="C1580" s="5" t="n">
        <v>4701615</v>
      </c>
    </row>
    <row r="1581" spans="1:6">
      <c r="A1581" s="4" t="s">
        <v>1488</v>
      </c>
      <c r="C1581" s="4" t="s">
        <v>60</v>
      </c>
    </row>
    <row r="1582" spans="1:6">
      <c r="A1582" s="4" t="s">
        <v>1647</v>
      </c>
    </row>
    <row r="1583" spans="1:6">
      <c r="A1583" s="4" t="s">
        <v>1481</v>
      </c>
      <c r="C1583" s="5" t="n">
        <v>842555</v>
      </c>
    </row>
    <row r="1584" spans="1:6">
      <c r="A1584" s="4" t="s">
        <v>1482</v>
      </c>
      <c r="C1584" s="5" t="n">
        <v>2108674</v>
      </c>
    </row>
    <row r="1585" spans="1:6">
      <c r="A1585" s="4" t="s">
        <v>1483</v>
      </c>
      <c r="B1585" s="4" t="s">
        <v>37</v>
      </c>
      <c r="C1585" s="5" t="n">
        <v>3902011</v>
      </c>
    </row>
    <row r="1586" spans="1:6">
      <c r="A1586" s="4" t="s">
        <v>34</v>
      </c>
      <c r="C1586" s="5" t="n">
        <v>500927</v>
      </c>
    </row>
    <row r="1587" spans="1:6">
      <c r="A1587" s="4" t="s">
        <v>1484</v>
      </c>
      <c r="C1587" s="5" t="n">
        <v>6352313</v>
      </c>
    </row>
    <row r="1588" spans="1:6">
      <c r="A1588" s="4" t="s">
        <v>1485</v>
      </c>
      <c r="C1588" s="5" t="n">
        <v>6853240</v>
      </c>
    </row>
    <row r="1589" spans="1:6">
      <c r="A1589" s="4" t="s">
        <v>1486</v>
      </c>
      <c r="C1589" s="5" t="n">
        <v>4456553</v>
      </c>
    </row>
    <row r="1590" spans="1:6">
      <c r="A1590" s="4" t="s">
        <v>1487</v>
      </c>
      <c r="C1590" s="5" t="n">
        <v>2396687</v>
      </c>
    </row>
    <row r="1591" spans="1:6">
      <c r="A1591" s="4" t="s">
        <v>1488</v>
      </c>
      <c r="C1591" s="4" t="s">
        <v>60</v>
      </c>
    </row>
    <row r="1592" spans="1:6">
      <c r="A1592" s="4" t="s">
        <v>1648</v>
      </c>
    </row>
    <row r="1593" spans="1:6">
      <c r="A1593" s="4" t="s">
        <v>1481</v>
      </c>
      <c r="C1593" s="4" t="s">
        <v>60</v>
      </c>
    </row>
    <row r="1594" spans="1:6">
      <c r="A1594" s="4" t="s">
        <v>1482</v>
      </c>
      <c r="C1594" s="5" t="n">
        <v>11866880</v>
      </c>
    </row>
    <row r="1595" spans="1:6">
      <c r="A1595" s="4" t="s">
        <v>1483</v>
      </c>
      <c r="B1595" s="4" t="s">
        <v>37</v>
      </c>
      <c r="C1595" s="5" t="n">
        <v>16189869</v>
      </c>
    </row>
    <row r="1596" spans="1:6">
      <c r="A1596" s="4" t="s">
        <v>34</v>
      </c>
      <c r="C1596" s="5" t="n">
        <v>1900000</v>
      </c>
    </row>
    <row r="1597" spans="1:6">
      <c r="A1597" s="4" t="s">
        <v>1484</v>
      </c>
      <c r="C1597" s="5" t="n">
        <v>26156749</v>
      </c>
    </row>
    <row r="1598" spans="1:6">
      <c r="A1598" s="4" t="s">
        <v>1485</v>
      </c>
      <c r="C1598" s="5" t="n">
        <v>28056749</v>
      </c>
    </row>
    <row r="1599" spans="1:6">
      <c r="A1599" s="4" t="s">
        <v>1486</v>
      </c>
      <c r="C1599" s="5" t="n">
        <v>2424561</v>
      </c>
    </row>
    <row r="1600" spans="1:6">
      <c r="A1600" s="4" t="s">
        <v>1487</v>
      </c>
      <c r="C1600" s="5" t="n">
        <v>25632188</v>
      </c>
    </row>
    <row r="1601" spans="1:6">
      <c r="A1601" s="4" t="s">
        <v>1488</v>
      </c>
      <c r="C1601" s="4" t="s">
        <v>60</v>
      </c>
    </row>
    <row r="1602" spans="1:6">
      <c r="A1602" s="4" t="s">
        <v>1649</v>
      </c>
    </row>
    <row r="1603" spans="1:6">
      <c r="A1603" s="4" t="s">
        <v>1481</v>
      </c>
      <c r="C1603" s="5" t="n">
        <v>10203960</v>
      </c>
    </row>
    <row r="1604" spans="1:6">
      <c r="A1604" s="4" t="s">
        <v>1482</v>
      </c>
      <c r="C1604" s="5" t="n">
        <v>28409786</v>
      </c>
    </row>
    <row r="1605" spans="1:6">
      <c r="A1605" s="4" t="s">
        <v>1483</v>
      </c>
      <c r="B1605" s="4" t="s">
        <v>37</v>
      </c>
      <c r="C1605" s="5" t="n">
        <v>1032958</v>
      </c>
    </row>
    <row r="1606" spans="1:6">
      <c r="A1606" s="4" t="s">
        <v>34</v>
      </c>
      <c r="C1606" s="5" t="n">
        <v>10203960</v>
      </c>
    </row>
    <row r="1607" spans="1:6">
      <c r="A1607" s="4" t="s">
        <v>1484</v>
      </c>
      <c r="C1607" s="5" t="n">
        <v>29442744</v>
      </c>
    </row>
    <row r="1608" spans="1:6">
      <c r="A1608" s="4" t="s">
        <v>1485</v>
      </c>
      <c r="C1608" s="5" t="n">
        <v>39646704</v>
      </c>
    </row>
    <row r="1609" spans="1:6">
      <c r="A1609" s="4" t="s">
        <v>1486</v>
      </c>
      <c r="C1609" s="5" t="n">
        <v>2027639</v>
      </c>
    </row>
    <row r="1610" spans="1:6">
      <c r="A1610" s="4" t="s">
        <v>1487</v>
      </c>
      <c r="C1610" s="5" t="n">
        <v>37619065</v>
      </c>
    </row>
    <row r="1611" spans="1:6">
      <c r="A1611" s="4" t="s">
        <v>1488</v>
      </c>
      <c r="C1611" s="4" t="s">
        <v>60</v>
      </c>
    </row>
    <row r="1612" spans="1:6">
      <c r="A1612" s="4" t="s">
        <v>1650</v>
      </c>
    </row>
    <row r="1613" spans="1:6">
      <c r="A1613" s="4" t="s">
        <v>1481</v>
      </c>
      <c r="C1613" s="5" t="n">
        <v>5259542</v>
      </c>
    </row>
    <row r="1614" spans="1:6">
      <c r="A1614" s="4" t="s">
        <v>1482</v>
      </c>
      <c r="C1614" s="5" t="n">
        <v>28141501</v>
      </c>
    </row>
    <row r="1615" spans="1:6">
      <c r="A1615" s="4" t="s">
        <v>1483</v>
      </c>
      <c r="B1615" s="4" t="s">
        <v>37</v>
      </c>
      <c r="C1615" s="5" t="n">
        <v>2673272</v>
      </c>
    </row>
    <row r="1616" spans="1:6">
      <c r="A1616" s="4" t="s">
        <v>34</v>
      </c>
      <c r="C1616" s="5" t="n">
        <v>5259542</v>
      </c>
    </row>
    <row r="1617" spans="1:6">
      <c r="A1617" s="4" t="s">
        <v>1484</v>
      </c>
      <c r="C1617" s="5" t="n">
        <v>30814773</v>
      </c>
    </row>
    <row r="1618" spans="1:6">
      <c r="A1618" s="4" t="s">
        <v>1485</v>
      </c>
      <c r="C1618" s="5" t="n">
        <v>36074315</v>
      </c>
    </row>
    <row r="1619" spans="1:6">
      <c r="A1619" s="4" t="s">
        <v>1486</v>
      </c>
      <c r="C1619" s="5" t="n">
        <v>5575517</v>
      </c>
    </row>
    <row r="1620" spans="1:6">
      <c r="A1620" s="4" t="s">
        <v>1487</v>
      </c>
      <c r="C1620" s="5" t="n">
        <v>30498798</v>
      </c>
    </row>
    <row r="1621" spans="1:6">
      <c r="A1621" s="4" t="s">
        <v>1488</v>
      </c>
      <c r="C1621" s="4" t="s">
        <v>60</v>
      </c>
    </row>
    <row r="1622" spans="1:6">
      <c r="A1622" s="4" t="s">
        <v>1651</v>
      </c>
    </row>
    <row r="1623" spans="1:6">
      <c r="A1623" s="4" t="s">
        <v>1481</v>
      </c>
      <c r="C1623" s="5" t="n">
        <v>1017345</v>
      </c>
    </row>
    <row r="1624" spans="1:6">
      <c r="A1624" s="4" t="s">
        <v>1482</v>
      </c>
      <c r="C1624" s="5" t="n">
        <v>6572176</v>
      </c>
    </row>
    <row r="1625" spans="1:6">
      <c r="A1625" s="4" t="s">
        <v>1483</v>
      </c>
      <c r="B1625" s="4" t="s">
        <v>37</v>
      </c>
      <c r="C1625" s="5" t="n">
        <v>4100013</v>
      </c>
    </row>
    <row r="1626" spans="1:6">
      <c r="A1626" s="4" t="s">
        <v>34</v>
      </c>
      <c r="C1626" s="5" t="n">
        <v>1017345</v>
      </c>
    </row>
    <row r="1627" spans="1:6">
      <c r="A1627" s="4" t="s">
        <v>1484</v>
      </c>
      <c r="C1627" s="5" t="n">
        <v>10672189</v>
      </c>
    </row>
    <row r="1628" spans="1:6">
      <c r="A1628" s="4" t="s">
        <v>1485</v>
      </c>
      <c r="C1628" s="5" t="n">
        <v>11689534</v>
      </c>
    </row>
    <row r="1629" spans="1:6">
      <c r="A1629" s="4" t="s">
        <v>1486</v>
      </c>
      <c r="C1629" s="5" t="n">
        <v>6096302</v>
      </c>
    </row>
    <row r="1630" spans="1:6">
      <c r="A1630" s="4" t="s">
        <v>1487</v>
      </c>
      <c r="C1630" s="5" t="n">
        <v>5593232</v>
      </c>
    </row>
    <row r="1631" spans="1:6">
      <c r="A1631" s="4" t="s">
        <v>1488</v>
      </c>
      <c r="C1631" s="4" t="s">
        <v>60</v>
      </c>
    </row>
    <row r="1632" spans="1:6">
      <c r="A1632" s="4" t="s">
        <v>1652</v>
      </c>
    </row>
    <row r="1633" spans="1:6">
      <c r="A1633" s="4" t="s">
        <v>1481</v>
      </c>
      <c r="C1633" s="5" t="n">
        <v>1127720</v>
      </c>
    </row>
    <row r="1634" spans="1:6">
      <c r="A1634" s="4" t="s">
        <v>1482</v>
      </c>
      <c r="C1634" s="5" t="n">
        <v>5826129</v>
      </c>
    </row>
    <row r="1635" spans="1:6">
      <c r="A1635" s="4" t="s">
        <v>1483</v>
      </c>
      <c r="B1635" s="4" t="s">
        <v>37</v>
      </c>
      <c r="C1635" s="5" t="n">
        <v>-2606024</v>
      </c>
    </row>
    <row r="1636" spans="1:6">
      <c r="A1636" s="4" t="s">
        <v>34</v>
      </c>
      <c r="C1636" s="5" t="n">
        <v>366184</v>
      </c>
    </row>
    <row r="1637" spans="1:6">
      <c r="A1637" s="4" t="s">
        <v>1484</v>
      </c>
      <c r="C1637" s="5" t="n">
        <v>3981641</v>
      </c>
    </row>
    <row r="1638" spans="1:6">
      <c r="A1638" s="4" t="s">
        <v>1485</v>
      </c>
      <c r="C1638" s="5" t="n">
        <v>4347825</v>
      </c>
    </row>
    <row r="1639" spans="1:6">
      <c r="A1639" s="4" t="s">
        <v>1486</v>
      </c>
      <c r="C1639" s="5" t="n">
        <v>2954890</v>
      </c>
    </row>
    <row r="1640" spans="1:6">
      <c r="A1640" s="4" t="s">
        <v>1487</v>
      </c>
      <c r="C1640" s="5" t="n">
        <v>1392935</v>
      </c>
    </row>
    <row r="1641" spans="1:6">
      <c r="A1641" s="4" t="s">
        <v>1488</v>
      </c>
      <c r="C1641" s="4" t="s">
        <v>60</v>
      </c>
    </row>
    <row r="1642" spans="1:6">
      <c r="A1642" s="4" t="s">
        <v>1653</v>
      </c>
    </row>
    <row r="1643" spans="1:6">
      <c r="A1643" s="4" t="s">
        <v>1481</v>
      </c>
      <c r="C1643" s="5" t="n">
        <v>1530111</v>
      </c>
    </row>
    <row r="1644" spans="1:6">
      <c r="A1644" s="4" t="s">
        <v>1482</v>
      </c>
      <c r="C1644" s="5" t="n">
        <v>8776631</v>
      </c>
    </row>
    <row r="1645" spans="1:6">
      <c r="A1645" s="4" t="s">
        <v>1483</v>
      </c>
      <c r="B1645" s="4" t="s">
        <v>37</v>
      </c>
      <c r="C1645" s="5" t="n">
        <v>709090</v>
      </c>
    </row>
    <row r="1646" spans="1:6">
      <c r="A1646" s="4" t="s">
        <v>34</v>
      </c>
      <c r="C1646" s="5" t="n">
        <v>1530111</v>
      </c>
    </row>
    <row r="1647" spans="1:6">
      <c r="A1647" s="4" t="s">
        <v>1484</v>
      </c>
      <c r="C1647" s="5" t="n">
        <v>9485721</v>
      </c>
    </row>
    <row r="1648" spans="1:6">
      <c r="A1648" s="4" t="s">
        <v>1485</v>
      </c>
      <c r="C1648" s="5" t="n">
        <v>11015832</v>
      </c>
    </row>
    <row r="1649" spans="1:6">
      <c r="A1649" s="4" t="s">
        <v>1486</v>
      </c>
      <c r="C1649" s="5" t="n">
        <v>4920379</v>
      </c>
    </row>
    <row r="1650" spans="1:6">
      <c r="A1650" s="4" t="s">
        <v>1487</v>
      </c>
      <c r="C1650" s="5" t="n">
        <v>6095453</v>
      </c>
    </row>
    <row r="1651" spans="1:6">
      <c r="A1651" s="4" t="s">
        <v>1488</v>
      </c>
      <c r="C1651" s="4" t="s">
        <v>60</v>
      </c>
    </row>
    <row r="1652" spans="1:6">
      <c r="A1652" s="4" t="s">
        <v>1654</v>
      </c>
    </row>
    <row r="1653" spans="1:6">
      <c r="A1653" s="4" t="s">
        <v>1481</v>
      </c>
      <c r="C1653" s="5" t="n">
        <v>1527188</v>
      </c>
    </row>
    <row r="1654" spans="1:6">
      <c r="A1654" s="4" t="s">
        <v>1482</v>
      </c>
      <c r="C1654" s="5" t="n">
        <v>8679108</v>
      </c>
    </row>
    <row r="1655" spans="1:6">
      <c r="A1655" s="4" t="s">
        <v>1483</v>
      </c>
      <c r="B1655" s="4" t="s">
        <v>37</v>
      </c>
      <c r="C1655" s="5" t="n">
        <v>4880654</v>
      </c>
    </row>
    <row r="1656" spans="1:6">
      <c r="A1656" s="4" t="s">
        <v>34</v>
      </c>
      <c r="C1656" s="5" t="n">
        <v>1527188</v>
      </c>
    </row>
    <row r="1657" spans="1:6">
      <c r="A1657" s="4" t="s">
        <v>1484</v>
      </c>
      <c r="C1657" s="5" t="n">
        <v>13559762</v>
      </c>
    </row>
    <row r="1658" spans="1:6">
      <c r="A1658" s="4" t="s">
        <v>1485</v>
      </c>
      <c r="C1658" s="5" t="n">
        <v>15086950</v>
      </c>
    </row>
    <row r="1659" spans="1:6">
      <c r="A1659" s="4" t="s">
        <v>1486</v>
      </c>
      <c r="C1659" s="5" t="n">
        <v>5954279</v>
      </c>
    </row>
    <row r="1660" spans="1:6">
      <c r="A1660" s="4" t="s">
        <v>1487</v>
      </c>
      <c r="C1660" s="5" t="n">
        <v>9132671</v>
      </c>
    </row>
    <row r="1661" spans="1:6">
      <c r="A1661" s="4" t="s">
        <v>1488</v>
      </c>
      <c r="C1661" s="4" t="s">
        <v>60</v>
      </c>
    </row>
    <row r="1662" spans="1:6">
      <c r="A1662" s="4" t="s">
        <v>1655</v>
      </c>
    </row>
    <row r="1663" spans="1:6">
      <c r="A1663" s="4" t="s">
        <v>1481</v>
      </c>
      <c r="C1663" s="4" t="s">
        <v>60</v>
      </c>
    </row>
    <row r="1664" spans="1:6">
      <c r="A1664" s="4" t="s">
        <v>1482</v>
      </c>
      <c r="C1664" s="5" t="n">
        <v>2276360</v>
      </c>
    </row>
    <row r="1665" spans="1:6">
      <c r="A1665" s="4" t="s">
        <v>1483</v>
      </c>
      <c r="B1665" s="4" t="s">
        <v>37</v>
      </c>
      <c r="C1665" s="5" t="n">
        <v>9564305</v>
      </c>
    </row>
    <row r="1666" spans="1:6">
      <c r="A1666" s="4" t="s">
        <v>34</v>
      </c>
      <c r="C1666" s="5" t="n">
        <v>2628440</v>
      </c>
    </row>
    <row r="1667" spans="1:6">
      <c r="A1667" s="4" t="s">
        <v>1484</v>
      </c>
      <c r="C1667" s="5" t="n">
        <v>9212225</v>
      </c>
    </row>
    <row r="1668" spans="1:6">
      <c r="A1668" s="4" t="s">
        <v>1485</v>
      </c>
      <c r="C1668" s="5" t="n">
        <v>11840665</v>
      </c>
    </row>
    <row r="1669" spans="1:6">
      <c r="A1669" s="4" t="s">
        <v>1486</v>
      </c>
      <c r="C1669" s="5" t="n">
        <v>3925602</v>
      </c>
    </row>
    <row r="1670" spans="1:6">
      <c r="A1670" s="4" t="s">
        <v>1487</v>
      </c>
      <c r="C1670" s="5" t="n">
        <v>7915063</v>
      </c>
    </row>
    <row r="1671" spans="1:6">
      <c r="A1671" s="4" t="s">
        <v>1488</v>
      </c>
      <c r="C1671" s="4" t="s">
        <v>60</v>
      </c>
    </row>
    <row r="1672" spans="1:6">
      <c r="A1672" s="4" t="s">
        <v>1656</v>
      </c>
    </row>
    <row r="1673" spans="1:6">
      <c r="A1673" s="4" t="s">
        <v>1481</v>
      </c>
      <c r="C1673" s="5" t="n">
        <v>6783928</v>
      </c>
    </row>
    <row r="1674" spans="1:6">
      <c r="A1674" s="4" t="s">
        <v>1482</v>
      </c>
      <c r="C1674" s="5" t="n">
        <v>33033624</v>
      </c>
    </row>
    <row r="1675" spans="1:6">
      <c r="A1675" s="4" t="s">
        <v>1483</v>
      </c>
      <c r="B1675" s="4" t="s">
        <v>37</v>
      </c>
      <c r="C1675" s="5" t="n">
        <v>2814620</v>
      </c>
    </row>
    <row r="1676" spans="1:6">
      <c r="A1676" s="4" t="s">
        <v>34</v>
      </c>
      <c r="C1676" s="5" t="n">
        <v>6783928</v>
      </c>
    </row>
    <row r="1677" spans="1:6">
      <c r="A1677" s="4" t="s">
        <v>1484</v>
      </c>
      <c r="C1677" s="5" t="n">
        <v>35848244</v>
      </c>
    </row>
    <row r="1678" spans="1:6">
      <c r="A1678" s="4" t="s">
        <v>1485</v>
      </c>
      <c r="C1678" s="5" t="n">
        <v>42632172</v>
      </c>
    </row>
    <row r="1679" spans="1:6">
      <c r="A1679" s="4" t="s">
        <v>1486</v>
      </c>
      <c r="C1679" s="5" t="n">
        <v>6962156</v>
      </c>
    </row>
    <row r="1680" spans="1:6">
      <c r="A1680" s="4" t="s">
        <v>1487</v>
      </c>
      <c r="C1680" s="5" t="n">
        <v>35670016</v>
      </c>
    </row>
    <row r="1681" spans="1:6">
      <c r="A1681" s="4" t="s">
        <v>1488</v>
      </c>
      <c r="C1681" s="4" t="s">
        <v>60</v>
      </c>
    </row>
    <row r="1682" spans="1:6">
      <c r="A1682" s="4" t="s">
        <v>1657</v>
      </c>
    </row>
    <row r="1683" spans="1:6">
      <c r="A1683" s="4" t="s">
        <v>1481</v>
      </c>
      <c r="C1683" s="5" t="n">
        <v>5049149</v>
      </c>
    </row>
    <row r="1684" spans="1:6">
      <c r="A1684" s="4" t="s">
        <v>1482</v>
      </c>
      <c r="C1684" s="5" t="n">
        <v>20822993</v>
      </c>
    </row>
    <row r="1685" spans="1:6">
      <c r="A1685" s="4" t="s">
        <v>1483</v>
      </c>
      <c r="B1685" s="4" t="s">
        <v>37</v>
      </c>
      <c r="C1685" s="5" t="n">
        <v>5345619</v>
      </c>
    </row>
    <row r="1686" spans="1:6">
      <c r="A1686" s="4" t="s">
        <v>34</v>
      </c>
      <c r="C1686" s="5" t="n">
        <v>4805866</v>
      </c>
    </row>
    <row r="1687" spans="1:6">
      <c r="A1687" s="4" t="s">
        <v>1484</v>
      </c>
      <c r="C1687" s="5" t="n">
        <v>26411895</v>
      </c>
    </row>
    <row r="1688" spans="1:6">
      <c r="A1688" s="4" t="s">
        <v>1485</v>
      </c>
      <c r="C1688" s="5" t="n">
        <v>31217761</v>
      </c>
    </row>
    <row r="1689" spans="1:6">
      <c r="A1689" s="4" t="s">
        <v>1486</v>
      </c>
      <c r="C1689" s="5" t="n">
        <v>13423088</v>
      </c>
    </row>
    <row r="1690" spans="1:6">
      <c r="A1690" s="4" t="s">
        <v>1487</v>
      </c>
      <c r="C1690" s="5" t="n">
        <v>17794673</v>
      </c>
    </row>
    <row r="1691" spans="1:6">
      <c r="A1691" s="4" t="s">
        <v>1488</v>
      </c>
      <c r="C1691" s="4" t="s">
        <v>60</v>
      </c>
    </row>
    <row r="1692" spans="1:6">
      <c r="A1692" s="4" t="s">
        <v>1658</v>
      </c>
    </row>
    <row r="1693" spans="1:6">
      <c r="A1693" s="4" t="s">
        <v>1481</v>
      </c>
      <c r="C1693" s="5" t="n">
        <v>907291</v>
      </c>
    </row>
    <row r="1694" spans="1:6">
      <c r="A1694" s="4" t="s">
        <v>1482</v>
      </c>
      <c r="C1694" s="5" t="n">
        <v>2240810</v>
      </c>
    </row>
    <row r="1695" spans="1:6">
      <c r="A1695" s="4" t="s">
        <v>1483</v>
      </c>
      <c r="B1695" s="4" t="s">
        <v>37</v>
      </c>
      <c r="C1695" s="5" t="n">
        <v>134130</v>
      </c>
    </row>
    <row r="1696" spans="1:6">
      <c r="A1696" s="4" t="s">
        <v>34</v>
      </c>
      <c r="C1696" s="5" t="n">
        <v>907291</v>
      </c>
    </row>
    <row r="1697" spans="1:6">
      <c r="A1697" s="4" t="s">
        <v>1484</v>
      </c>
      <c r="C1697" s="5" t="n">
        <v>2374940</v>
      </c>
    </row>
    <row r="1698" spans="1:6">
      <c r="A1698" s="4" t="s">
        <v>1485</v>
      </c>
      <c r="C1698" s="5" t="n">
        <v>3282231</v>
      </c>
    </row>
    <row r="1699" spans="1:6">
      <c r="A1699" s="4" t="s">
        <v>1486</v>
      </c>
      <c r="C1699" s="5" t="n">
        <v>307428</v>
      </c>
    </row>
    <row r="1700" spans="1:6">
      <c r="A1700" s="4" t="s">
        <v>1487</v>
      </c>
      <c r="C1700" s="5" t="n">
        <v>2974803</v>
      </c>
    </row>
    <row r="1701" spans="1:6">
      <c r="A1701" s="4" t="s">
        <v>1488</v>
      </c>
      <c r="C1701" s="4" t="s">
        <v>60</v>
      </c>
    </row>
    <row r="1702" spans="1:6">
      <c r="A1702" s="4" t="s">
        <v>1659</v>
      </c>
    </row>
    <row r="1703" spans="1:6">
      <c r="A1703" s="4" t="s">
        <v>1481</v>
      </c>
      <c r="C1703" s="5" t="n">
        <v>702757</v>
      </c>
    </row>
    <row r="1704" spans="1:6">
      <c r="A1704" s="4" t="s">
        <v>1482</v>
      </c>
      <c r="C1704" s="5" t="n">
        <v>1746223</v>
      </c>
    </row>
    <row r="1705" spans="1:6">
      <c r="A1705" s="4" t="s">
        <v>1483</v>
      </c>
      <c r="C1705" s="4" t="s">
        <v>60</v>
      </c>
    </row>
    <row r="1706" spans="1:6">
      <c r="A1706" s="4" t="s">
        <v>34</v>
      </c>
      <c r="C1706" s="5" t="n">
        <v>702757</v>
      </c>
    </row>
    <row r="1707" spans="1:6">
      <c r="A1707" s="4" t="s">
        <v>1484</v>
      </c>
      <c r="C1707" s="5" t="n">
        <v>1746223</v>
      </c>
    </row>
    <row r="1708" spans="1:6">
      <c r="A1708" s="4" t="s">
        <v>1485</v>
      </c>
      <c r="C1708" s="5" t="n">
        <v>2448980</v>
      </c>
    </row>
    <row r="1709" spans="1:6">
      <c r="A1709" s="4" t="s">
        <v>1486</v>
      </c>
      <c r="C1709" s="5" t="n">
        <v>136201</v>
      </c>
    </row>
    <row r="1710" spans="1:6">
      <c r="A1710" s="4" t="s">
        <v>1487</v>
      </c>
      <c r="C1710" s="5" t="n">
        <v>2312779</v>
      </c>
    </row>
    <row r="1711" spans="1:6">
      <c r="A1711" s="4" t="s">
        <v>1488</v>
      </c>
      <c r="C1711" s="4" t="s">
        <v>60</v>
      </c>
    </row>
    <row r="1712" spans="1:6">
      <c r="A1712" s="4" t="s">
        <v>1660</v>
      </c>
    </row>
    <row r="1713" spans="1:6">
      <c r="A1713" s="4" t="s">
        <v>1481</v>
      </c>
      <c r="C1713" s="5" t="n">
        <v>423371</v>
      </c>
    </row>
    <row r="1714" spans="1:6">
      <c r="A1714" s="4" t="s">
        <v>1482</v>
      </c>
      <c r="C1714" s="5" t="n">
        <v>1883421</v>
      </c>
    </row>
    <row r="1715" spans="1:6">
      <c r="A1715" s="4" t="s">
        <v>1483</v>
      </c>
      <c r="B1715" s="4" t="s">
        <v>37</v>
      </c>
      <c r="C1715" s="5" t="n">
        <v>12488773</v>
      </c>
    </row>
    <row r="1716" spans="1:6">
      <c r="A1716" s="4" t="s">
        <v>34</v>
      </c>
      <c r="C1716" s="5" t="n">
        <v>1640748</v>
      </c>
    </row>
    <row r="1717" spans="1:6">
      <c r="A1717" s="4" t="s">
        <v>1484</v>
      </c>
      <c r="C1717" s="5" t="n">
        <v>13154817</v>
      </c>
    </row>
    <row r="1718" spans="1:6">
      <c r="A1718" s="4" t="s">
        <v>1485</v>
      </c>
      <c r="C1718" s="5" t="n">
        <v>14795565</v>
      </c>
    </row>
    <row r="1719" spans="1:6">
      <c r="A1719" s="4" t="s">
        <v>1486</v>
      </c>
      <c r="C1719" s="5" t="n">
        <v>7376514</v>
      </c>
    </row>
    <row r="1720" spans="1:6">
      <c r="A1720" s="4" t="s">
        <v>1487</v>
      </c>
      <c r="C1720" s="5" t="n">
        <v>7419051</v>
      </c>
    </row>
    <row r="1721" spans="1:6">
      <c r="A1721" s="4" t="s">
        <v>1488</v>
      </c>
      <c r="C1721" s="4" t="s">
        <v>60</v>
      </c>
    </row>
    <row r="1722" spans="1:6">
      <c r="A1722" s="4" t="s">
        <v>1661</v>
      </c>
    </row>
    <row r="1723" spans="1:6">
      <c r="A1723" s="4" t="s">
        <v>1481</v>
      </c>
      <c r="C1723" s="5" t="n">
        <v>1675031</v>
      </c>
    </row>
    <row r="1724" spans="1:6">
      <c r="A1724" s="4" t="s">
        <v>1482</v>
      </c>
      <c r="C1724" s="5" t="n">
        <v>6848209</v>
      </c>
    </row>
    <row r="1725" spans="1:6">
      <c r="A1725" s="4" t="s">
        <v>1483</v>
      </c>
      <c r="B1725" s="4" t="s">
        <v>37</v>
      </c>
      <c r="C1725" s="5" t="n">
        <v>6546359</v>
      </c>
    </row>
    <row r="1726" spans="1:6">
      <c r="A1726" s="4" t="s">
        <v>34</v>
      </c>
      <c r="C1726" s="5" t="n">
        <v>1551079</v>
      </c>
    </row>
    <row r="1727" spans="1:6">
      <c r="A1727" s="4" t="s">
        <v>1484</v>
      </c>
      <c r="C1727" s="5" t="n">
        <v>13518520</v>
      </c>
    </row>
    <row r="1728" spans="1:6">
      <c r="A1728" s="4" t="s">
        <v>1485</v>
      </c>
      <c r="C1728" s="5" t="n">
        <v>15069599</v>
      </c>
    </row>
    <row r="1729" spans="1:6">
      <c r="A1729" s="4" t="s">
        <v>1486</v>
      </c>
      <c r="C1729" s="5" t="n">
        <v>8250684</v>
      </c>
    </row>
    <row r="1730" spans="1:6">
      <c r="A1730" s="4" t="s">
        <v>1487</v>
      </c>
      <c r="C1730" s="5" t="n">
        <v>6818915</v>
      </c>
    </row>
    <row r="1731" spans="1:6">
      <c r="A1731" s="4" t="s">
        <v>1488</v>
      </c>
      <c r="C1731" s="4" t="s">
        <v>60</v>
      </c>
    </row>
    <row r="1732" spans="1:6">
      <c r="A1732" s="4" t="s">
        <v>1662</v>
      </c>
    </row>
    <row r="1733" spans="1:6">
      <c r="A1733" s="4" t="s">
        <v>1481</v>
      </c>
      <c r="C1733" s="5" t="n">
        <v>10457183</v>
      </c>
    </row>
    <row r="1734" spans="1:6">
      <c r="A1734" s="4" t="s">
        <v>1482</v>
      </c>
      <c r="C1734" s="5" t="n">
        <v>494652</v>
      </c>
    </row>
    <row r="1735" spans="1:6">
      <c r="A1735" s="4" t="s">
        <v>1483</v>
      </c>
      <c r="C1735" s="4" t="s">
        <v>60</v>
      </c>
    </row>
    <row r="1736" spans="1:6">
      <c r="A1736" s="4" t="s">
        <v>34</v>
      </c>
      <c r="C1736" s="5" t="n">
        <v>10457183</v>
      </c>
    </row>
    <row r="1737" spans="1:6">
      <c r="A1737" s="4" t="s">
        <v>1484</v>
      </c>
      <c r="C1737" s="5" t="n">
        <v>494652</v>
      </c>
    </row>
    <row r="1738" spans="1:6">
      <c r="A1738" s="4" t="s">
        <v>1485</v>
      </c>
      <c r="C1738" s="5" t="n">
        <v>10951835</v>
      </c>
    </row>
    <row r="1739" spans="1:6">
      <c r="A1739" s="4" t="s">
        <v>1486</v>
      </c>
      <c r="C1739" s="5" t="n">
        <v>122964</v>
      </c>
    </row>
    <row r="1740" spans="1:6">
      <c r="A1740" s="4" t="s">
        <v>1487</v>
      </c>
      <c r="C1740" s="5" t="n">
        <v>10828871</v>
      </c>
    </row>
    <row r="1741" spans="1:6">
      <c r="A1741" s="4" t="s">
        <v>1488</v>
      </c>
      <c r="B1741" s="4" t="s">
        <v>49</v>
      </c>
      <c r="C1741" s="5" t="n">
        <v>3990344</v>
      </c>
    </row>
    <row r="1742" spans="1:6">
      <c r="A1742" s="4" t="s">
        <v>1663</v>
      </c>
    </row>
    <row r="1743" spans="1:6">
      <c r="A1743" s="4" t="s">
        <v>1481</v>
      </c>
      <c r="C1743" s="5" t="n">
        <v>11007593</v>
      </c>
    </row>
    <row r="1744" spans="1:6">
      <c r="A1744" s="4" t="s">
        <v>1482</v>
      </c>
      <c r="C1744" s="5" t="n">
        <v>5652368</v>
      </c>
    </row>
    <row r="1745" spans="1:6">
      <c r="A1745" s="4" t="s">
        <v>1483</v>
      </c>
      <c r="B1745" s="4" t="s">
        <v>37</v>
      </c>
      <c r="C1745" s="5" t="n">
        <v>8961280</v>
      </c>
    </row>
    <row r="1746" spans="1:6">
      <c r="A1746" s="4" t="s">
        <v>34</v>
      </c>
      <c r="C1746" s="5" t="n">
        <v>12957593</v>
      </c>
    </row>
    <row r="1747" spans="1:6">
      <c r="A1747" s="4" t="s">
        <v>1484</v>
      </c>
      <c r="C1747" s="5" t="n">
        <v>12663648</v>
      </c>
    </row>
    <row r="1748" spans="1:6">
      <c r="A1748" s="4" t="s">
        <v>1485</v>
      </c>
      <c r="C1748" s="5" t="n">
        <v>25621241</v>
      </c>
    </row>
    <row r="1749" spans="1:6">
      <c r="A1749" s="4" t="s">
        <v>1486</v>
      </c>
      <c r="C1749" s="5" t="n">
        <v>1482715</v>
      </c>
    </row>
    <row r="1750" spans="1:6">
      <c r="A1750" s="4" t="s">
        <v>1487</v>
      </c>
      <c r="C1750" s="5" t="n">
        <v>24138526</v>
      </c>
    </row>
    <row r="1751" spans="1:6">
      <c r="A1751" s="4" t="s">
        <v>1488</v>
      </c>
      <c r="B1751" s="4" t="s">
        <v>49</v>
      </c>
      <c r="C1751" s="5" t="n">
        <v>5733076</v>
      </c>
    </row>
    <row r="1752" spans="1:6">
      <c r="A1752" s="4" t="s">
        <v>1664</v>
      </c>
    </row>
    <row r="1753" spans="1:6">
      <c r="A1753" s="4" t="s">
        <v>1481</v>
      </c>
      <c r="C1753" s="5" t="n">
        <v>16411388</v>
      </c>
    </row>
    <row r="1754" spans="1:6">
      <c r="A1754" s="4" t="s">
        <v>1482</v>
      </c>
      <c r="C1754" s="5" t="n">
        <v>27553908</v>
      </c>
    </row>
    <row r="1755" spans="1:6">
      <c r="A1755" s="4" t="s">
        <v>1483</v>
      </c>
      <c r="B1755" s="4" t="s">
        <v>37</v>
      </c>
      <c r="C1755" s="5" t="n">
        <v>743083</v>
      </c>
    </row>
    <row r="1756" spans="1:6">
      <c r="A1756" s="4" t="s">
        <v>34</v>
      </c>
      <c r="C1756" s="5" t="n">
        <v>16411388</v>
      </c>
    </row>
    <row r="1757" spans="1:6">
      <c r="A1757" s="4" t="s">
        <v>1484</v>
      </c>
      <c r="C1757" s="5" t="n">
        <v>28296991</v>
      </c>
    </row>
    <row r="1758" spans="1:6">
      <c r="A1758" s="4" t="s">
        <v>1485</v>
      </c>
      <c r="C1758" s="5" t="n">
        <v>44708379</v>
      </c>
    </row>
    <row r="1759" spans="1:6">
      <c r="A1759" s="4" t="s">
        <v>1486</v>
      </c>
      <c r="C1759" s="5" t="n">
        <v>3059584</v>
      </c>
    </row>
    <row r="1760" spans="1:6">
      <c r="A1760" s="4" t="s">
        <v>1487</v>
      </c>
      <c r="C1760" s="5" t="n">
        <v>41648795</v>
      </c>
    </row>
    <row r="1761" spans="1:6">
      <c r="A1761" s="4" t="s">
        <v>1488</v>
      </c>
      <c r="B1761" s="4" t="s">
        <v>49</v>
      </c>
      <c r="C1761" s="5" t="n">
        <v>15809216</v>
      </c>
    </row>
    <row r="1762" spans="1:6">
      <c r="A1762" s="4" t="s">
        <v>1665</v>
      </c>
    </row>
    <row r="1763" spans="1:6">
      <c r="A1763" s="4" t="s">
        <v>1481</v>
      </c>
      <c r="C1763" s="5" t="n">
        <v>555898</v>
      </c>
    </row>
    <row r="1764" spans="1:6">
      <c r="A1764" s="4" t="s">
        <v>1482</v>
      </c>
      <c r="C1764" s="5" t="n">
        <v>2139494</v>
      </c>
    </row>
    <row r="1765" spans="1:6">
      <c r="A1765" s="4" t="s">
        <v>1483</v>
      </c>
      <c r="C1765" s="4" t="s">
        <v>60</v>
      </c>
    </row>
    <row r="1766" spans="1:6">
      <c r="A1766" s="4" t="s">
        <v>34</v>
      </c>
      <c r="C1766" s="5" t="n">
        <v>555898</v>
      </c>
    </row>
    <row r="1767" spans="1:6">
      <c r="A1767" s="4" t="s">
        <v>1484</v>
      </c>
      <c r="C1767" s="5" t="n">
        <v>2139494</v>
      </c>
    </row>
    <row r="1768" spans="1:6">
      <c r="A1768" s="4" t="s">
        <v>1485</v>
      </c>
      <c r="C1768" s="5" t="n">
        <v>2695392</v>
      </c>
    </row>
    <row r="1769" spans="1:6">
      <c r="A1769" s="4" t="s">
        <v>1486</v>
      </c>
      <c r="C1769" s="5" t="n">
        <v>296143</v>
      </c>
    </row>
    <row r="1770" spans="1:6">
      <c r="A1770" s="4" t="s">
        <v>1487</v>
      </c>
      <c r="C1770" s="5" t="n">
        <v>2399249</v>
      </c>
    </row>
    <row r="1771" spans="1:6">
      <c r="A1771" s="4" t="s">
        <v>1488</v>
      </c>
      <c r="B1771" s="4" t="s">
        <v>49</v>
      </c>
      <c r="C1771" s="5" t="n">
        <v>1324212</v>
      </c>
    </row>
    <row r="1772" spans="1:6">
      <c r="A1772" s="4" t="s">
        <v>1666</v>
      </c>
    </row>
    <row r="1773" spans="1:6">
      <c r="A1773" s="4" t="s">
        <v>1481</v>
      </c>
      <c r="C1773" s="5" t="n">
        <v>4097251</v>
      </c>
    </row>
    <row r="1774" spans="1:6">
      <c r="A1774" s="4" t="s">
        <v>1482</v>
      </c>
      <c r="C1774" s="5" t="n">
        <v>3751068</v>
      </c>
    </row>
    <row r="1775" spans="1:6">
      <c r="A1775" s="4" t="s">
        <v>1483</v>
      </c>
      <c r="C1775" s="4" t="s">
        <v>60</v>
      </c>
    </row>
    <row r="1776" spans="1:6">
      <c r="A1776" s="4" t="s">
        <v>34</v>
      </c>
      <c r="C1776" s="5" t="n">
        <v>4097251</v>
      </c>
    </row>
    <row r="1777" spans="1:6">
      <c r="A1777" s="4" t="s">
        <v>1484</v>
      </c>
      <c r="C1777" s="5" t="n">
        <v>3751068</v>
      </c>
    </row>
    <row r="1778" spans="1:6">
      <c r="A1778" s="4" t="s">
        <v>1485</v>
      </c>
      <c r="C1778" s="5" t="n">
        <v>7848319</v>
      </c>
    </row>
    <row r="1779" spans="1:6">
      <c r="A1779" s="4" t="s">
        <v>1486</v>
      </c>
      <c r="C1779" s="5" t="n">
        <v>695001</v>
      </c>
    </row>
    <row r="1780" spans="1:6">
      <c r="A1780" s="4" t="s">
        <v>1487</v>
      </c>
      <c r="C1780" s="5" t="n">
        <v>7153318</v>
      </c>
    </row>
    <row r="1781" spans="1:6">
      <c r="A1781" s="4" t="s">
        <v>1488</v>
      </c>
      <c r="B1781" s="4" t="s">
        <v>49</v>
      </c>
      <c r="C1781" s="5" t="n">
        <v>3033988</v>
      </c>
    </row>
    <row r="1782" spans="1:6">
      <c r="A1782" s="4" t="s">
        <v>1667</v>
      </c>
    </row>
    <row r="1783" spans="1:6">
      <c r="A1783" s="4" t="s">
        <v>1481</v>
      </c>
      <c r="C1783" s="5" t="n">
        <v>4698891</v>
      </c>
    </row>
    <row r="1784" spans="1:6">
      <c r="A1784" s="4" t="s">
        <v>1482</v>
      </c>
      <c r="C1784" s="5" t="n">
        <v>7141090</v>
      </c>
    </row>
    <row r="1785" spans="1:6">
      <c r="A1785" s="4" t="s">
        <v>1483</v>
      </c>
      <c r="B1785" s="4" t="s">
        <v>37</v>
      </c>
      <c r="C1785" s="5" t="n">
        <v>276270</v>
      </c>
    </row>
    <row r="1786" spans="1:6">
      <c r="A1786" s="4" t="s">
        <v>34</v>
      </c>
      <c r="C1786" s="5" t="n">
        <v>4698891</v>
      </c>
    </row>
    <row r="1787" spans="1:6">
      <c r="A1787" s="4" t="s">
        <v>1484</v>
      </c>
      <c r="C1787" s="5" t="n">
        <v>7417360</v>
      </c>
    </row>
    <row r="1788" spans="1:6">
      <c r="A1788" s="4" t="s">
        <v>1485</v>
      </c>
      <c r="C1788" s="5" t="n">
        <v>12116251</v>
      </c>
    </row>
    <row r="1789" spans="1:6">
      <c r="A1789" s="4" t="s">
        <v>1486</v>
      </c>
      <c r="C1789" s="5" t="n">
        <v>1140566</v>
      </c>
    </row>
    <row r="1790" spans="1:6">
      <c r="A1790" s="4" t="s">
        <v>1487</v>
      </c>
      <c r="C1790" s="5" t="n">
        <v>10975685</v>
      </c>
    </row>
    <row r="1791" spans="1:6">
      <c r="A1791" s="4" t="s">
        <v>1488</v>
      </c>
      <c r="B1791" s="4" t="s">
        <v>49</v>
      </c>
      <c r="C1791" s="5" t="n">
        <v>5474019</v>
      </c>
    </row>
    <row r="1792" spans="1:6">
      <c r="A1792" s="4" t="s">
        <v>1668</v>
      </c>
    </row>
    <row r="1793" spans="1:6">
      <c r="A1793" s="4" t="s">
        <v>1481</v>
      </c>
      <c r="C1793" s="5" t="n">
        <v>2361071</v>
      </c>
    </row>
    <row r="1794" spans="1:6">
      <c r="A1794" s="4" t="s">
        <v>1482</v>
      </c>
      <c r="C1794" s="5" t="n">
        <v>13065817</v>
      </c>
    </row>
    <row r="1795" spans="1:6">
      <c r="A1795" s="4" t="s">
        <v>1483</v>
      </c>
      <c r="B1795" s="4" t="s">
        <v>37</v>
      </c>
      <c r="C1795" s="5" t="n">
        <v>847281</v>
      </c>
    </row>
    <row r="1796" spans="1:6">
      <c r="A1796" s="4" t="s">
        <v>34</v>
      </c>
      <c r="C1796" s="5" t="n">
        <v>2361071</v>
      </c>
    </row>
    <row r="1797" spans="1:6">
      <c r="A1797" s="4" t="s">
        <v>1484</v>
      </c>
      <c r="C1797" s="5" t="n">
        <v>13913098</v>
      </c>
    </row>
    <row r="1798" spans="1:6">
      <c r="A1798" s="4" t="s">
        <v>1485</v>
      </c>
      <c r="C1798" s="5" t="n">
        <v>16274169</v>
      </c>
    </row>
    <row r="1799" spans="1:6">
      <c r="A1799" s="4" t="s">
        <v>1486</v>
      </c>
      <c r="C1799" s="5" t="n">
        <v>1696974</v>
      </c>
    </row>
    <row r="1800" spans="1:6">
      <c r="A1800" s="4" t="s">
        <v>1487</v>
      </c>
      <c r="C1800" s="5" t="n">
        <v>14577195</v>
      </c>
    </row>
    <row r="1801" spans="1:6">
      <c r="A1801" s="4" t="s">
        <v>1488</v>
      </c>
      <c r="B1801" s="4" t="s">
        <v>49</v>
      </c>
      <c r="C1801" s="5" t="n">
        <v>7703065</v>
      </c>
    </row>
    <row r="1802" spans="1:6">
      <c r="A1802" s="4" t="s">
        <v>1669</v>
      </c>
    </row>
    <row r="1803" spans="1:6">
      <c r="A1803" s="4" t="s">
        <v>1481</v>
      </c>
      <c r="C1803" s="5" t="n">
        <v>1215005</v>
      </c>
    </row>
    <row r="1804" spans="1:6">
      <c r="A1804" s="4" t="s">
        <v>1482</v>
      </c>
      <c r="C1804" s="5" t="n">
        <v>3622911</v>
      </c>
    </row>
    <row r="1805" spans="1:6">
      <c r="A1805" s="4" t="s">
        <v>1483</v>
      </c>
      <c r="B1805" s="4" t="s">
        <v>37</v>
      </c>
      <c r="C1805" s="5" t="n">
        <v>60809</v>
      </c>
    </row>
    <row r="1806" spans="1:6">
      <c r="A1806" s="4" t="s">
        <v>34</v>
      </c>
      <c r="C1806" s="5" t="n">
        <v>1203205</v>
      </c>
    </row>
    <row r="1807" spans="1:6">
      <c r="A1807" s="4" t="s">
        <v>1484</v>
      </c>
      <c r="C1807" s="5" t="n">
        <v>3695520</v>
      </c>
    </row>
    <row r="1808" spans="1:6">
      <c r="A1808" s="4" t="s">
        <v>1485</v>
      </c>
      <c r="C1808" s="5" t="n">
        <v>4898725</v>
      </c>
    </row>
    <row r="1809" spans="1:6">
      <c r="A1809" s="4" t="s">
        <v>1486</v>
      </c>
      <c r="C1809" s="5" t="n">
        <v>611406</v>
      </c>
    </row>
    <row r="1810" spans="1:6">
      <c r="A1810" s="4" t="s">
        <v>1487</v>
      </c>
      <c r="C1810" s="5" t="n">
        <v>4287319</v>
      </c>
    </row>
    <row r="1811" spans="1:6">
      <c r="A1811" s="4" t="s">
        <v>1488</v>
      </c>
      <c r="B1811" s="4" t="s">
        <v>49</v>
      </c>
      <c r="C1811" s="5" t="n">
        <v>2231974</v>
      </c>
    </row>
    <row r="1812" spans="1:6">
      <c r="A1812" s="4" t="s">
        <v>1670</v>
      </c>
    </row>
    <row r="1813" spans="1:6">
      <c r="A1813" s="4" t="s">
        <v>1481</v>
      </c>
      <c r="C1813" s="5" t="n">
        <v>15038197</v>
      </c>
    </row>
    <row r="1814" spans="1:6">
      <c r="A1814" s="4" t="s">
        <v>1482</v>
      </c>
      <c r="C1814" s="5" t="n">
        <v>40682853</v>
      </c>
    </row>
    <row r="1815" spans="1:6">
      <c r="A1815" s="4" t="s">
        <v>1483</v>
      </c>
      <c r="B1815" s="4" t="s">
        <v>37</v>
      </c>
      <c r="C1815" s="5" t="n">
        <v>1488072</v>
      </c>
    </row>
    <row r="1816" spans="1:6">
      <c r="A1816" s="4" t="s">
        <v>34</v>
      </c>
      <c r="C1816" s="5" t="n">
        <v>15038197</v>
      </c>
    </row>
    <row r="1817" spans="1:6">
      <c r="A1817" s="4" t="s">
        <v>1484</v>
      </c>
      <c r="C1817" s="5" t="n">
        <v>42170925</v>
      </c>
    </row>
    <row r="1818" spans="1:6">
      <c r="A1818" s="4" t="s">
        <v>1485</v>
      </c>
      <c r="C1818" s="5" t="n">
        <v>57209122</v>
      </c>
    </row>
    <row r="1819" spans="1:6">
      <c r="A1819" s="4" t="s">
        <v>1486</v>
      </c>
      <c r="C1819" s="5" t="n">
        <v>7155488</v>
      </c>
    </row>
    <row r="1820" spans="1:6">
      <c r="A1820" s="4" t="s">
        <v>1487</v>
      </c>
      <c r="C1820" s="5" t="n">
        <v>50053634</v>
      </c>
    </row>
    <row r="1821" spans="1:6">
      <c r="A1821" s="4" t="s">
        <v>1488</v>
      </c>
      <c r="C1821" s="4" t="s">
        <v>60</v>
      </c>
    </row>
    <row r="1822" spans="1:6">
      <c r="A1822" s="4" t="s">
        <v>1671</v>
      </c>
    </row>
    <row r="1823" spans="1:6">
      <c r="A1823" s="4" t="s">
        <v>1481</v>
      </c>
      <c r="C1823" s="5" t="n">
        <v>5300388</v>
      </c>
    </row>
    <row r="1824" spans="1:6">
      <c r="A1824" s="4" t="s">
        <v>1482</v>
      </c>
      <c r="C1824" s="5" t="n">
        <v>11013543</v>
      </c>
    </row>
    <row r="1825" spans="1:6">
      <c r="A1825" s="4" t="s">
        <v>1483</v>
      </c>
      <c r="B1825" s="4" t="s">
        <v>37</v>
      </c>
      <c r="C1825" s="5" t="n">
        <v>127563</v>
      </c>
    </row>
    <row r="1826" spans="1:6">
      <c r="A1826" s="4" t="s">
        <v>34</v>
      </c>
      <c r="C1826" s="5" t="n">
        <v>5300388</v>
      </c>
    </row>
    <row r="1827" spans="1:6">
      <c r="A1827" s="4" t="s">
        <v>1484</v>
      </c>
      <c r="C1827" s="5" t="n">
        <v>11141106</v>
      </c>
    </row>
    <row r="1828" spans="1:6">
      <c r="A1828" s="4" t="s">
        <v>1485</v>
      </c>
      <c r="C1828" s="5" t="n">
        <v>16441494</v>
      </c>
    </row>
    <row r="1829" spans="1:6">
      <c r="A1829" s="4" t="s">
        <v>1486</v>
      </c>
      <c r="C1829" s="5" t="n">
        <v>1536348</v>
      </c>
    </row>
    <row r="1830" spans="1:6">
      <c r="A1830" s="4" t="s">
        <v>1487</v>
      </c>
      <c r="C1830" s="5" t="n">
        <v>14905146</v>
      </c>
    </row>
    <row r="1831" spans="1:6">
      <c r="A1831" s="4" t="s">
        <v>1488</v>
      </c>
      <c r="B1831" s="4" t="s">
        <v>49</v>
      </c>
      <c r="C1831" s="5" t="n">
        <v>6535377</v>
      </c>
    </row>
    <row r="1832" spans="1:6">
      <c r="A1832" s="4" t="s">
        <v>1672</v>
      </c>
    </row>
    <row r="1833" spans="1:6">
      <c r="A1833" s="4" t="s">
        <v>1481</v>
      </c>
      <c r="C1833" s="5" t="n">
        <v>3163033</v>
      </c>
    </row>
    <row r="1834" spans="1:6">
      <c r="A1834" s="4" t="s">
        <v>1482</v>
      </c>
      <c r="C1834" s="5" t="n">
        <v>8967874</v>
      </c>
    </row>
    <row r="1835" spans="1:6">
      <c r="A1835" s="4" t="s">
        <v>1483</v>
      </c>
      <c r="B1835" s="4" t="s">
        <v>37</v>
      </c>
      <c r="C1835" s="5" t="n">
        <v>19995</v>
      </c>
    </row>
    <row r="1836" spans="1:6">
      <c r="A1836" s="4" t="s">
        <v>34</v>
      </c>
      <c r="C1836" s="5" t="n">
        <v>3163033</v>
      </c>
    </row>
    <row r="1837" spans="1:6">
      <c r="A1837" s="4" t="s">
        <v>1484</v>
      </c>
      <c r="C1837" s="5" t="n">
        <v>8987869</v>
      </c>
    </row>
    <row r="1838" spans="1:6">
      <c r="A1838" s="4" t="s">
        <v>1485</v>
      </c>
      <c r="C1838" s="5" t="n">
        <v>12150902</v>
      </c>
    </row>
    <row r="1839" spans="1:6">
      <c r="A1839" s="4" t="s">
        <v>1486</v>
      </c>
      <c r="C1839" s="5" t="n">
        <v>908085</v>
      </c>
    </row>
    <row r="1840" spans="1:6">
      <c r="A1840" s="4" t="s">
        <v>1487</v>
      </c>
      <c r="C1840" s="5" t="n">
        <v>11242817</v>
      </c>
    </row>
    <row r="1841" spans="1:6">
      <c r="A1841" s="4" t="s">
        <v>1488</v>
      </c>
      <c r="B1841" s="4" t="s">
        <v>49</v>
      </c>
      <c r="C1841" s="5" t="n">
        <v>7628034</v>
      </c>
    </row>
    <row r="1842" spans="1:6">
      <c r="A1842" s="4" t="s">
        <v>1673</v>
      </c>
    </row>
    <row r="1843" spans="1:6">
      <c r="A1843" s="4" t="s">
        <v>1481</v>
      </c>
      <c r="C1843" s="5" t="n">
        <v>6332542</v>
      </c>
    </row>
    <row r="1844" spans="1:6">
      <c r="A1844" s="4" t="s">
        <v>1482</v>
      </c>
      <c r="C1844" s="5" t="n">
        <v>17954110</v>
      </c>
    </row>
    <row r="1845" spans="1:6">
      <c r="A1845" s="4" t="s">
        <v>1483</v>
      </c>
      <c r="B1845" s="4" t="s">
        <v>37</v>
      </c>
      <c r="C1845" s="5" t="n">
        <v>-991929</v>
      </c>
    </row>
    <row r="1846" spans="1:6">
      <c r="A1846" s="4" t="s">
        <v>34</v>
      </c>
      <c r="C1846" s="5" t="n">
        <v>3894436</v>
      </c>
    </row>
    <row r="1847" spans="1:6">
      <c r="A1847" s="4" t="s">
        <v>1484</v>
      </c>
      <c r="C1847" s="5" t="n">
        <v>19400287</v>
      </c>
    </row>
    <row r="1848" spans="1:6">
      <c r="A1848" s="4" t="s">
        <v>1485</v>
      </c>
      <c r="C1848" s="5" t="n">
        <v>23294723</v>
      </c>
    </row>
    <row r="1849" spans="1:6">
      <c r="A1849" s="4" t="s">
        <v>1486</v>
      </c>
      <c r="C1849" s="5" t="n">
        <v>2035103</v>
      </c>
    </row>
    <row r="1850" spans="1:6">
      <c r="A1850" s="4" t="s">
        <v>1487</v>
      </c>
      <c r="C1850" s="5" t="n">
        <v>21259620</v>
      </c>
    </row>
    <row r="1851" spans="1:6">
      <c r="A1851" s="4" t="s">
        <v>1488</v>
      </c>
      <c r="C1851" s="4" t="s">
        <v>60</v>
      </c>
    </row>
    <row r="1852" spans="1:6">
      <c r="A1852" s="4" t="s">
        <v>1674</v>
      </c>
    </row>
    <row r="1853" spans="1:6">
      <c r="A1853" s="4" t="s">
        <v>1481</v>
      </c>
      <c r="C1853" s="5" t="n">
        <v>2089363</v>
      </c>
    </row>
    <row r="1854" spans="1:6">
      <c r="A1854" s="4" t="s">
        <v>1482</v>
      </c>
      <c r="C1854" s="5" t="n">
        <v>3226648</v>
      </c>
    </row>
    <row r="1855" spans="1:6">
      <c r="A1855" s="4" t="s">
        <v>1483</v>
      </c>
      <c r="B1855" s="4" t="s">
        <v>37</v>
      </c>
      <c r="C1855" s="5" t="n">
        <v>-40155</v>
      </c>
    </row>
    <row r="1856" spans="1:6">
      <c r="A1856" s="4" t="s">
        <v>34</v>
      </c>
      <c r="C1856" s="5" t="n">
        <v>2089363</v>
      </c>
    </row>
    <row r="1857" spans="1:6">
      <c r="A1857" s="4" t="s">
        <v>1484</v>
      </c>
      <c r="C1857" s="5" t="n">
        <v>3186493</v>
      </c>
    </row>
    <row r="1858" spans="1:6">
      <c r="A1858" s="4" t="s">
        <v>1485</v>
      </c>
      <c r="C1858" s="5" t="n">
        <v>5275856</v>
      </c>
    </row>
    <row r="1859" spans="1:6">
      <c r="A1859" s="4" t="s">
        <v>1486</v>
      </c>
      <c r="C1859" s="5" t="n">
        <v>391361</v>
      </c>
    </row>
    <row r="1860" spans="1:6">
      <c r="A1860" s="4" t="s">
        <v>1487</v>
      </c>
      <c r="C1860" s="5" t="n">
        <v>4884495</v>
      </c>
    </row>
    <row r="1861" spans="1:6">
      <c r="A1861" s="4" t="s">
        <v>1488</v>
      </c>
      <c r="B1861" s="4" t="s">
        <v>49</v>
      </c>
      <c r="C1861" s="5" t="n">
        <v>1813396</v>
      </c>
    </row>
    <row r="1862" spans="1:6">
      <c r="A1862" s="4" t="s">
        <v>1675</v>
      </c>
    </row>
    <row r="1863" spans="1:6">
      <c r="A1863" s="4" t="s">
        <v>1481</v>
      </c>
      <c r="C1863" s="5" t="n">
        <v>6485065</v>
      </c>
    </row>
    <row r="1864" spans="1:6">
      <c r="A1864" s="4" t="s">
        <v>1482</v>
      </c>
      <c r="C1864" s="5" t="n">
        <v>343422</v>
      </c>
    </row>
    <row r="1865" spans="1:6">
      <c r="A1865" s="4" t="s">
        <v>1483</v>
      </c>
      <c r="C1865" s="4" t="s">
        <v>60</v>
      </c>
    </row>
    <row r="1866" spans="1:6">
      <c r="A1866" s="4" t="s">
        <v>34</v>
      </c>
      <c r="C1866" s="5" t="n">
        <v>6485065</v>
      </c>
    </row>
    <row r="1867" spans="1:6">
      <c r="A1867" s="4" t="s">
        <v>1484</v>
      </c>
      <c r="C1867" s="5" t="n">
        <v>343422</v>
      </c>
    </row>
    <row r="1868" spans="1:6">
      <c r="A1868" s="4" t="s">
        <v>1485</v>
      </c>
      <c r="C1868" s="5" t="n">
        <v>6828487</v>
      </c>
    </row>
    <row r="1869" spans="1:6">
      <c r="A1869" s="4" t="s">
        <v>1486</v>
      </c>
      <c r="C1869" s="5" t="n">
        <v>92703</v>
      </c>
    </row>
    <row r="1870" spans="1:6">
      <c r="A1870" s="4" t="s">
        <v>1487</v>
      </c>
      <c r="C1870" s="5" t="n">
        <v>6735784</v>
      </c>
    </row>
    <row r="1871" spans="1:6">
      <c r="A1871" s="4" t="s">
        <v>1488</v>
      </c>
      <c r="B1871" s="4" t="s">
        <v>49</v>
      </c>
      <c r="C1871" s="5" t="n">
        <v>2782925</v>
      </c>
    </row>
    <row r="1872" spans="1:6">
      <c r="A1872" s="4" t="s">
        <v>1676</v>
      </c>
    </row>
    <row r="1873" spans="1:6">
      <c r="A1873" s="4" t="s">
        <v>1481</v>
      </c>
      <c r="C1873" s="5" t="n">
        <v>5545425</v>
      </c>
    </row>
    <row r="1874" spans="1:6">
      <c r="A1874" s="4" t="s">
        <v>1482</v>
      </c>
      <c r="C1874" s="5" t="n">
        <v>16324060</v>
      </c>
    </row>
    <row r="1875" spans="1:6">
      <c r="A1875" s="4" t="s">
        <v>1483</v>
      </c>
      <c r="B1875" s="4" t="s">
        <v>37</v>
      </c>
      <c r="C1875" s="5" t="n">
        <v>-150434</v>
      </c>
    </row>
    <row r="1876" spans="1:6">
      <c r="A1876" s="4" t="s">
        <v>34</v>
      </c>
      <c r="C1876" s="5" t="n">
        <v>5545425</v>
      </c>
    </row>
    <row r="1877" spans="1:6">
      <c r="A1877" s="4" t="s">
        <v>1484</v>
      </c>
      <c r="C1877" s="5" t="n">
        <v>16173626</v>
      </c>
    </row>
    <row r="1878" spans="1:6">
      <c r="A1878" s="4" t="s">
        <v>1485</v>
      </c>
      <c r="C1878" s="5" t="n">
        <v>21719051</v>
      </c>
    </row>
    <row r="1879" spans="1:6">
      <c r="A1879" s="4" t="s">
        <v>1486</v>
      </c>
      <c r="C1879" s="5" t="n">
        <v>2699267</v>
      </c>
    </row>
    <row r="1880" spans="1:6">
      <c r="A1880" s="4" t="s">
        <v>1487</v>
      </c>
      <c r="C1880" s="5" t="n">
        <v>19019784</v>
      </c>
    </row>
    <row r="1881" spans="1:6">
      <c r="A1881" s="4" t="s">
        <v>1488</v>
      </c>
      <c r="B1881" s="4" t="s">
        <v>49</v>
      </c>
      <c r="C1881" s="5" t="n">
        <v>8834315</v>
      </c>
    </row>
    <row r="1882" spans="1:6">
      <c r="A1882" s="4" t="s">
        <v>1677</v>
      </c>
    </row>
    <row r="1883" spans="1:6">
      <c r="A1883" s="4" t="s">
        <v>1481</v>
      </c>
      <c r="C1883" s="5" t="n">
        <v>4183038</v>
      </c>
    </row>
    <row r="1884" spans="1:6">
      <c r="A1884" s="4" t="s">
        <v>1482</v>
      </c>
      <c r="C1884" s="5" t="n">
        <v>12194885</v>
      </c>
    </row>
    <row r="1885" spans="1:6">
      <c r="A1885" s="4" t="s">
        <v>1483</v>
      </c>
      <c r="B1885" s="4" t="s">
        <v>37</v>
      </c>
      <c r="C1885" s="5" t="n">
        <v>1151422</v>
      </c>
    </row>
    <row r="1886" spans="1:6">
      <c r="A1886" s="4" t="s">
        <v>34</v>
      </c>
      <c r="C1886" s="5" t="n">
        <v>4183038</v>
      </c>
    </row>
    <row r="1887" spans="1:6">
      <c r="A1887" s="4" t="s">
        <v>1484</v>
      </c>
      <c r="C1887" s="5" t="n">
        <v>13346307</v>
      </c>
    </row>
    <row r="1888" spans="1:6">
      <c r="A1888" s="4" t="s">
        <v>1485</v>
      </c>
      <c r="C1888" s="5" t="n">
        <v>17529345</v>
      </c>
    </row>
    <row r="1889" spans="1:6">
      <c r="A1889" s="4" t="s">
        <v>1486</v>
      </c>
      <c r="C1889" s="5" t="n">
        <v>2027671</v>
      </c>
    </row>
    <row r="1890" spans="1:6">
      <c r="A1890" s="4" t="s">
        <v>1487</v>
      </c>
      <c r="C1890" s="5" t="n">
        <v>15501674</v>
      </c>
    </row>
    <row r="1891" spans="1:6">
      <c r="A1891" s="4" t="s">
        <v>1488</v>
      </c>
      <c r="B1891" s="4" t="s">
        <v>49</v>
      </c>
      <c r="C1891" s="5" t="n">
        <v>8537656</v>
      </c>
    </row>
    <row r="1892" spans="1:6">
      <c r="A1892" s="4" t="s">
        <v>1678</v>
      </c>
    </row>
    <row r="1893" spans="1:6">
      <c r="A1893" s="4" t="s">
        <v>1481</v>
      </c>
      <c r="C1893" s="5" t="n">
        <v>11104983</v>
      </c>
    </row>
    <row r="1894" spans="1:6">
      <c r="A1894" s="4" t="s">
        <v>1482</v>
      </c>
      <c r="C1894" s="5" t="n">
        <v>848844</v>
      </c>
    </row>
    <row r="1895" spans="1:6">
      <c r="A1895" s="4" t="s">
        <v>1483</v>
      </c>
      <c r="C1895" s="4" t="s">
        <v>60</v>
      </c>
    </row>
    <row r="1896" spans="1:6">
      <c r="A1896" s="4" t="s">
        <v>34</v>
      </c>
      <c r="C1896" s="5" t="n">
        <v>11104983</v>
      </c>
    </row>
    <row r="1897" spans="1:6">
      <c r="A1897" s="4" t="s">
        <v>1484</v>
      </c>
      <c r="C1897" s="5" t="n">
        <v>848844</v>
      </c>
    </row>
    <row r="1898" spans="1:6">
      <c r="A1898" s="4" t="s">
        <v>1485</v>
      </c>
      <c r="C1898" s="5" t="n">
        <v>11953827</v>
      </c>
    </row>
    <row r="1899" spans="1:6">
      <c r="A1899" s="4" t="s">
        <v>1486</v>
      </c>
      <c r="C1899" s="5" t="n">
        <v>154335</v>
      </c>
    </row>
    <row r="1900" spans="1:6">
      <c r="A1900" s="4" t="s">
        <v>1487</v>
      </c>
      <c r="C1900" s="5" t="n">
        <v>11799492</v>
      </c>
    </row>
    <row r="1901" spans="1:6">
      <c r="A1901" s="4" t="s">
        <v>1488</v>
      </c>
      <c r="B1901" s="4" t="s">
        <v>49</v>
      </c>
      <c r="C1901" s="5" t="n">
        <v>5044171</v>
      </c>
    </row>
    <row r="1902" spans="1:6">
      <c r="A1902" s="4" t="s">
        <v>1679</v>
      </c>
    </row>
    <row r="1903" spans="1:6">
      <c r="A1903" s="4" t="s">
        <v>1481</v>
      </c>
      <c r="C1903" s="5" t="n">
        <v>582228</v>
      </c>
    </row>
    <row r="1904" spans="1:6">
      <c r="A1904" s="4" t="s">
        <v>1482</v>
      </c>
      <c r="C1904" s="5" t="n">
        <v>2094560</v>
      </c>
    </row>
    <row r="1905" spans="1:6">
      <c r="A1905" s="4" t="s">
        <v>1483</v>
      </c>
      <c r="B1905" s="4" t="s">
        <v>37</v>
      </c>
      <c r="C1905" s="5" t="n">
        <v>-38716</v>
      </c>
    </row>
    <row r="1906" spans="1:6">
      <c r="A1906" s="4" t="s">
        <v>34</v>
      </c>
      <c r="C1906" s="5" t="n">
        <v>582228</v>
      </c>
    </row>
    <row r="1907" spans="1:6">
      <c r="A1907" s="4" t="s">
        <v>1484</v>
      </c>
      <c r="C1907" s="5" t="n">
        <v>2055844</v>
      </c>
    </row>
    <row r="1908" spans="1:6">
      <c r="A1908" s="4" t="s">
        <v>1485</v>
      </c>
      <c r="C1908" s="5" t="n">
        <v>2638072</v>
      </c>
    </row>
    <row r="1909" spans="1:6">
      <c r="A1909" s="4" t="s">
        <v>1486</v>
      </c>
      <c r="C1909" s="5" t="n">
        <v>234248</v>
      </c>
    </row>
    <row r="1910" spans="1:6">
      <c r="A1910" s="4" t="s">
        <v>1487</v>
      </c>
      <c r="C1910" s="5" t="n">
        <v>2403824</v>
      </c>
    </row>
    <row r="1911" spans="1:6">
      <c r="A1911" s="4" t="s">
        <v>1488</v>
      </c>
      <c r="C1911" s="4" t="s">
        <v>60</v>
      </c>
    </row>
    <row r="1912" spans="1:6">
      <c r="A1912" s="4" t="s">
        <v>1680</v>
      </c>
    </row>
    <row r="1913" spans="1:6">
      <c r="A1913" s="4" t="s">
        <v>1481</v>
      </c>
      <c r="C1913" s="5" t="n">
        <v>4628215</v>
      </c>
    </row>
    <row r="1914" spans="1:6">
      <c r="A1914" s="4" t="s">
        <v>1482</v>
      </c>
      <c r="C1914" s="5" t="n">
        <v>3535431</v>
      </c>
    </row>
    <row r="1915" spans="1:6">
      <c r="A1915" s="4" t="s">
        <v>1483</v>
      </c>
      <c r="B1915" s="4" t="s">
        <v>37</v>
      </c>
      <c r="C1915" s="5" t="n">
        <v>655320</v>
      </c>
    </row>
    <row r="1916" spans="1:6">
      <c r="A1916" s="4" t="s">
        <v>34</v>
      </c>
      <c r="C1916" s="5" t="n">
        <v>4628215</v>
      </c>
    </row>
    <row r="1917" spans="1:6">
      <c r="A1917" s="4" t="s">
        <v>1484</v>
      </c>
      <c r="C1917" s="5" t="n">
        <v>4190751</v>
      </c>
    </row>
    <row r="1918" spans="1:6">
      <c r="A1918" s="4" t="s">
        <v>1485</v>
      </c>
      <c r="C1918" s="5" t="n">
        <v>8818966</v>
      </c>
    </row>
    <row r="1919" spans="1:6">
      <c r="A1919" s="4" t="s">
        <v>1486</v>
      </c>
      <c r="C1919" s="5" t="n">
        <v>759317</v>
      </c>
    </row>
    <row r="1920" spans="1:6">
      <c r="A1920" s="4" t="s">
        <v>1487</v>
      </c>
      <c r="C1920" s="5" t="n">
        <v>8059649</v>
      </c>
    </row>
    <row r="1921" spans="1:6">
      <c r="A1921" s="4" t="s">
        <v>1488</v>
      </c>
      <c r="B1921" s="4" t="s">
        <v>49</v>
      </c>
      <c r="C1921" s="5" t="n">
        <v>3418968</v>
      </c>
    </row>
    <row r="1922" spans="1:6">
      <c r="A1922" s="4" t="s">
        <v>1681</v>
      </c>
    </row>
    <row r="1923" spans="1:6">
      <c r="A1923" s="4" t="s">
        <v>1481</v>
      </c>
      <c r="C1923" s="5" t="n">
        <v>1163875</v>
      </c>
    </row>
    <row r="1924" spans="1:6">
      <c r="A1924" s="4" t="s">
        <v>1482</v>
      </c>
      <c r="C1924" s="5" t="n">
        <v>1194673</v>
      </c>
    </row>
    <row r="1925" spans="1:6">
      <c r="A1925" s="4" t="s">
        <v>1483</v>
      </c>
      <c r="B1925" s="4" t="s">
        <v>37</v>
      </c>
      <c r="C1925" s="5" t="n">
        <v>15933</v>
      </c>
    </row>
    <row r="1926" spans="1:6">
      <c r="A1926" s="4" t="s">
        <v>34</v>
      </c>
      <c r="C1926" s="5" t="n">
        <v>1163875</v>
      </c>
    </row>
    <row r="1927" spans="1:6">
      <c r="A1927" s="4" t="s">
        <v>1484</v>
      </c>
      <c r="C1927" s="5" t="n">
        <v>1210606</v>
      </c>
    </row>
    <row r="1928" spans="1:6">
      <c r="A1928" s="4" t="s">
        <v>1485</v>
      </c>
      <c r="C1928" s="5" t="n">
        <v>2374481</v>
      </c>
    </row>
    <row r="1929" spans="1:6">
      <c r="A1929" s="4" t="s">
        <v>1486</v>
      </c>
      <c r="C1929" s="5" t="n">
        <v>205892</v>
      </c>
    </row>
    <row r="1930" spans="1:6">
      <c r="A1930" s="4" t="s">
        <v>1487</v>
      </c>
      <c r="C1930" s="5" t="n">
        <v>2168589</v>
      </c>
    </row>
    <row r="1931" spans="1:6">
      <c r="A1931" s="4" t="s">
        <v>1488</v>
      </c>
      <c r="B1931" s="4" t="s">
        <v>49</v>
      </c>
      <c r="C1931" s="5" t="n">
        <v>869967</v>
      </c>
    </row>
    <row r="1932" spans="1:6">
      <c r="A1932" s="4" t="s">
        <v>1682</v>
      </c>
    </row>
    <row r="1933" spans="1:6">
      <c r="A1933" s="4" t="s">
        <v>1481</v>
      </c>
      <c r="C1933" s="5" t="n">
        <v>7380918</v>
      </c>
    </row>
    <row r="1934" spans="1:6">
      <c r="A1934" s="4" t="s">
        <v>1482</v>
      </c>
      <c r="C1934" s="5" t="n">
        <v>9987119</v>
      </c>
    </row>
    <row r="1935" spans="1:6">
      <c r="A1935" s="4" t="s">
        <v>1483</v>
      </c>
      <c r="B1935" s="4" t="s">
        <v>37</v>
      </c>
      <c r="C1935" s="5" t="n">
        <v>1786055</v>
      </c>
    </row>
    <row r="1936" spans="1:6">
      <c r="A1936" s="4" t="s">
        <v>34</v>
      </c>
      <c r="C1936" s="5" t="n">
        <v>7380918</v>
      </c>
    </row>
    <row r="1937" spans="1:6">
      <c r="A1937" s="4" t="s">
        <v>1484</v>
      </c>
      <c r="C1937" s="5" t="n">
        <v>11773174</v>
      </c>
    </row>
    <row r="1938" spans="1:6">
      <c r="A1938" s="4" t="s">
        <v>1485</v>
      </c>
      <c r="C1938" s="5" t="n">
        <v>19154092</v>
      </c>
    </row>
    <row r="1939" spans="1:6">
      <c r="A1939" s="4" t="s">
        <v>1486</v>
      </c>
      <c r="C1939" s="5" t="n">
        <v>1233520</v>
      </c>
    </row>
    <row r="1940" spans="1:6">
      <c r="A1940" s="4" t="s">
        <v>1487</v>
      </c>
      <c r="C1940" s="5" t="n">
        <v>17920572</v>
      </c>
    </row>
    <row r="1941" spans="1:6">
      <c r="A1941" s="4" t="s">
        <v>1488</v>
      </c>
      <c r="B1941" s="4" t="s">
        <v>49</v>
      </c>
      <c r="C1941" s="5" t="n">
        <v>6053938</v>
      </c>
    </row>
    <row r="1942" spans="1:6">
      <c r="A1942" s="4" t="s">
        <v>1683</v>
      </c>
    </row>
    <row r="1943" spans="1:6">
      <c r="A1943" s="4" t="s">
        <v>1481</v>
      </c>
      <c r="C1943" s="5" t="n">
        <v>4195024</v>
      </c>
    </row>
    <row r="1944" spans="1:6">
      <c r="A1944" s="4" t="s">
        <v>1482</v>
      </c>
      <c r="C1944" s="5" t="n">
        <v>6203410</v>
      </c>
    </row>
    <row r="1945" spans="1:6">
      <c r="A1945" s="4" t="s">
        <v>1483</v>
      </c>
      <c r="B1945" s="4" t="s">
        <v>37</v>
      </c>
      <c r="C1945" s="5" t="n">
        <v>136079</v>
      </c>
    </row>
    <row r="1946" spans="1:6">
      <c r="A1946" s="4" t="s">
        <v>34</v>
      </c>
      <c r="C1946" s="5" t="n">
        <v>4195024</v>
      </c>
    </row>
    <row r="1947" spans="1:6">
      <c r="A1947" s="4" t="s">
        <v>1484</v>
      </c>
      <c r="C1947" s="5" t="n">
        <v>6339489</v>
      </c>
    </row>
    <row r="1948" spans="1:6">
      <c r="A1948" s="4" t="s">
        <v>1485</v>
      </c>
      <c r="C1948" s="5" t="n">
        <v>10534513</v>
      </c>
    </row>
    <row r="1949" spans="1:6">
      <c r="A1949" s="4" t="s">
        <v>1486</v>
      </c>
      <c r="C1949" s="5" t="n">
        <v>914061</v>
      </c>
    </row>
    <row r="1950" spans="1:6">
      <c r="A1950" s="4" t="s">
        <v>1487</v>
      </c>
      <c r="C1950" s="5" t="n">
        <v>9620452</v>
      </c>
    </row>
    <row r="1951" spans="1:6">
      <c r="A1951" s="4" t="s">
        <v>1488</v>
      </c>
      <c r="B1951" s="4" t="s">
        <v>49</v>
      </c>
      <c r="C1951" s="5" t="n">
        <v>3958596</v>
      </c>
    </row>
    <row r="1952" spans="1:6">
      <c r="A1952" s="4" t="s">
        <v>1684</v>
      </c>
    </row>
    <row r="1953" spans="1:6">
      <c r="A1953" s="4" t="s">
        <v>1481</v>
      </c>
      <c r="C1953" s="5" t="n">
        <v>14237901</v>
      </c>
    </row>
    <row r="1954" spans="1:6">
      <c r="A1954" s="4" t="s">
        <v>1482</v>
      </c>
      <c r="C1954" s="5" t="n">
        <v>6743980</v>
      </c>
    </row>
    <row r="1955" spans="1:6">
      <c r="A1955" s="4" t="s">
        <v>1483</v>
      </c>
      <c r="B1955" s="4" t="s">
        <v>37</v>
      </c>
      <c r="C1955" s="5" t="n">
        <v>524940</v>
      </c>
    </row>
    <row r="1956" spans="1:6">
      <c r="A1956" s="4" t="s">
        <v>34</v>
      </c>
      <c r="C1956" s="5" t="n">
        <v>14237901</v>
      </c>
    </row>
    <row r="1957" spans="1:6">
      <c r="A1957" s="4" t="s">
        <v>1484</v>
      </c>
      <c r="C1957" s="5" t="n">
        <v>7268920</v>
      </c>
    </row>
    <row r="1958" spans="1:6">
      <c r="A1958" s="4" t="s">
        <v>1485</v>
      </c>
      <c r="C1958" s="5" t="n">
        <v>21506821</v>
      </c>
    </row>
    <row r="1959" spans="1:6">
      <c r="A1959" s="4" t="s">
        <v>1486</v>
      </c>
      <c r="C1959" s="5" t="n">
        <v>1006841</v>
      </c>
    </row>
    <row r="1960" spans="1:6">
      <c r="A1960" s="4" t="s">
        <v>1487</v>
      </c>
      <c r="C1960" s="5" t="n">
        <v>20499980</v>
      </c>
    </row>
    <row r="1961" spans="1:6">
      <c r="A1961" s="4" t="s">
        <v>1488</v>
      </c>
      <c r="C1961" s="4" t="s">
        <v>60</v>
      </c>
    </row>
    <row r="1962" spans="1:6">
      <c r="A1962" s="4" t="s">
        <v>1685</v>
      </c>
    </row>
    <row r="1963" spans="1:6">
      <c r="A1963" s="4" t="s">
        <v>1481</v>
      </c>
      <c r="C1963" s="5" t="n">
        <v>8891468</v>
      </c>
    </row>
    <row r="1964" spans="1:6">
      <c r="A1964" s="4" t="s">
        <v>1482</v>
      </c>
      <c r="C1964" s="5" t="n">
        <v>30304760</v>
      </c>
    </row>
    <row r="1965" spans="1:6">
      <c r="A1965" s="4" t="s">
        <v>1483</v>
      </c>
      <c r="B1965" s="4" t="s">
        <v>37</v>
      </c>
      <c r="C1965" s="5" t="n">
        <v>149632</v>
      </c>
    </row>
    <row r="1966" spans="1:6">
      <c r="A1966" s="4" t="s">
        <v>34</v>
      </c>
      <c r="C1966" s="5" t="n">
        <v>8891468</v>
      </c>
    </row>
    <row r="1967" spans="1:6">
      <c r="A1967" s="4" t="s">
        <v>1484</v>
      </c>
      <c r="C1967" s="5" t="n">
        <v>30454392</v>
      </c>
    </row>
    <row r="1968" spans="1:6">
      <c r="A1968" s="4" t="s">
        <v>1485</v>
      </c>
      <c r="C1968" s="5" t="n">
        <v>39345860</v>
      </c>
    </row>
    <row r="1969" spans="1:6">
      <c r="A1969" s="4" t="s">
        <v>1486</v>
      </c>
      <c r="C1969" s="5" t="n">
        <v>3668094</v>
      </c>
    </row>
    <row r="1970" spans="1:6">
      <c r="A1970" s="4" t="s">
        <v>1487</v>
      </c>
      <c r="C1970" s="5" t="n">
        <v>35677766</v>
      </c>
    </row>
    <row r="1971" spans="1:6">
      <c r="A1971" s="4" t="s">
        <v>1488</v>
      </c>
      <c r="C1971" s="4" t="s">
        <v>60</v>
      </c>
    </row>
    <row r="1972" spans="1:6">
      <c r="A1972" s="4" t="s">
        <v>1686</v>
      </c>
    </row>
    <row r="1973" spans="1:6">
      <c r="A1973" s="4" t="s">
        <v>1481</v>
      </c>
      <c r="C1973" s="5" t="n">
        <v>10416726</v>
      </c>
    </row>
    <row r="1974" spans="1:6">
      <c r="A1974" s="4" t="s">
        <v>1482</v>
      </c>
      <c r="C1974" s="5" t="n">
        <v>17889235</v>
      </c>
    </row>
    <row r="1975" spans="1:6">
      <c r="A1975" s="4" t="s">
        <v>1483</v>
      </c>
      <c r="B1975" s="4" t="s">
        <v>37</v>
      </c>
      <c r="C1975" s="5" t="n">
        <v>-2058</v>
      </c>
    </row>
    <row r="1976" spans="1:6">
      <c r="A1976" s="4" t="s">
        <v>34</v>
      </c>
      <c r="C1976" s="5" t="n">
        <v>10416726</v>
      </c>
    </row>
    <row r="1977" spans="1:6">
      <c r="A1977" s="4" t="s">
        <v>1484</v>
      </c>
      <c r="C1977" s="5" t="n">
        <v>17887177</v>
      </c>
    </row>
    <row r="1978" spans="1:6">
      <c r="A1978" s="4" t="s">
        <v>1485</v>
      </c>
      <c r="C1978" s="5" t="n">
        <v>28303903</v>
      </c>
    </row>
    <row r="1979" spans="1:6">
      <c r="A1979" s="4" t="s">
        <v>1486</v>
      </c>
      <c r="C1979" s="5" t="n">
        <v>2712912</v>
      </c>
    </row>
    <row r="1980" spans="1:6">
      <c r="A1980" s="4" t="s">
        <v>1487</v>
      </c>
      <c r="C1980" s="5" t="n">
        <v>25590991</v>
      </c>
    </row>
    <row r="1981" spans="1:6">
      <c r="A1981" s="4" t="s">
        <v>1488</v>
      </c>
      <c r="C1981" s="4" t="s">
        <v>60</v>
      </c>
    </row>
    <row r="1982" spans="1:6">
      <c r="A1982" s="4" t="s">
        <v>1687</v>
      </c>
    </row>
    <row r="1983" spans="1:6">
      <c r="A1983" s="4" t="s">
        <v>1481</v>
      </c>
      <c r="C1983" s="5" t="n">
        <v>2510395</v>
      </c>
    </row>
    <row r="1984" spans="1:6">
      <c r="A1984" s="4" t="s">
        <v>1482</v>
      </c>
      <c r="C1984" s="5" t="n">
        <v>11930217</v>
      </c>
    </row>
    <row r="1985" spans="1:6">
      <c r="A1985" s="4" t="s">
        <v>1483</v>
      </c>
      <c r="B1985" s="4" t="s">
        <v>37</v>
      </c>
      <c r="C1985" s="5" t="n">
        <v>-4309151</v>
      </c>
    </row>
    <row r="1986" spans="1:6">
      <c r="A1986" s="4" t="s">
        <v>34</v>
      </c>
      <c r="C1986" s="5" t="n">
        <v>1694305</v>
      </c>
    </row>
    <row r="1987" spans="1:6">
      <c r="A1987" s="4" t="s">
        <v>1484</v>
      </c>
      <c r="C1987" s="5" t="n">
        <v>8437156</v>
      </c>
    </row>
    <row r="1988" spans="1:6">
      <c r="A1988" s="4" t="s">
        <v>1485</v>
      </c>
      <c r="C1988" s="5" t="n">
        <v>10131461</v>
      </c>
    </row>
    <row r="1989" spans="1:6">
      <c r="A1989" s="4" t="s">
        <v>1486</v>
      </c>
      <c r="C1989" s="5" t="n">
        <v>1239336</v>
      </c>
    </row>
    <row r="1990" spans="1:6">
      <c r="A1990" s="4" t="s">
        <v>1487</v>
      </c>
      <c r="C1990" s="5" t="n">
        <v>8892125</v>
      </c>
    </row>
    <row r="1991" spans="1:6">
      <c r="A1991" s="4" t="s">
        <v>1488</v>
      </c>
      <c r="C1991" s="4" t="s">
        <v>60</v>
      </c>
    </row>
    <row r="1992" spans="1:6">
      <c r="A1992" s="4" t="s">
        <v>1688</v>
      </c>
    </row>
    <row r="1993" spans="1:6">
      <c r="A1993" s="4" t="s">
        <v>1481</v>
      </c>
      <c r="C1993" s="5" t="n">
        <v>5342463</v>
      </c>
    </row>
    <row r="1994" spans="1:6">
      <c r="A1994" s="4" t="s">
        <v>1482</v>
      </c>
      <c r="C1994" s="5" t="n">
        <v>15147024</v>
      </c>
    </row>
    <row r="1995" spans="1:6">
      <c r="A1995" s="4" t="s">
        <v>1483</v>
      </c>
      <c r="B1995" s="4" t="s">
        <v>37</v>
      </c>
      <c r="C1995" s="5" t="n">
        <v>-3326568</v>
      </c>
    </row>
    <row r="1996" spans="1:6">
      <c r="A1996" s="4" t="s">
        <v>34</v>
      </c>
      <c r="C1996" s="5" t="n">
        <v>4550533</v>
      </c>
    </row>
    <row r="1997" spans="1:6">
      <c r="A1997" s="4" t="s">
        <v>1484</v>
      </c>
      <c r="C1997" s="5" t="n">
        <v>12612386</v>
      </c>
    </row>
    <row r="1998" spans="1:6">
      <c r="A1998" s="4" t="s">
        <v>1485</v>
      </c>
      <c r="C1998" s="5" t="n">
        <v>17162919</v>
      </c>
    </row>
    <row r="1999" spans="1:6">
      <c r="A1999" s="4" t="s">
        <v>1486</v>
      </c>
      <c r="C1999" s="5" t="n">
        <v>1779927</v>
      </c>
    </row>
    <row r="2000" spans="1:6">
      <c r="A2000" s="4" t="s">
        <v>1487</v>
      </c>
      <c r="C2000" s="5" t="n">
        <v>15382992</v>
      </c>
    </row>
    <row r="2001" spans="1:6">
      <c r="A2001" s="4" t="s">
        <v>1488</v>
      </c>
      <c r="C2001" s="4" t="s">
        <v>60</v>
      </c>
    </row>
    <row r="2002" spans="1:6">
      <c r="A2002" s="4" t="s">
        <v>1689</v>
      </c>
    </row>
    <row r="2003" spans="1:6">
      <c r="A2003" s="4" t="s">
        <v>1481</v>
      </c>
      <c r="C2003" s="5" t="n">
        <v>9948235</v>
      </c>
    </row>
    <row r="2004" spans="1:6">
      <c r="A2004" s="4" t="s">
        <v>1482</v>
      </c>
      <c r="C2004" s="5" t="n">
        <v>22125942</v>
      </c>
    </row>
    <row r="2005" spans="1:6">
      <c r="A2005" s="4" t="s">
        <v>1483</v>
      </c>
      <c r="B2005" s="4" t="s">
        <v>37</v>
      </c>
      <c r="C2005" s="5" t="n">
        <v>280251</v>
      </c>
    </row>
    <row r="2006" spans="1:6">
      <c r="A2006" s="4" t="s">
        <v>34</v>
      </c>
      <c r="C2006" s="5" t="n">
        <v>9948235</v>
      </c>
    </row>
    <row r="2007" spans="1:6">
      <c r="A2007" s="4" t="s">
        <v>1484</v>
      </c>
      <c r="C2007" s="5" t="n">
        <v>22406193</v>
      </c>
    </row>
    <row r="2008" spans="1:6">
      <c r="A2008" s="4" t="s">
        <v>1485</v>
      </c>
      <c r="C2008" s="5" t="n">
        <v>32354428</v>
      </c>
    </row>
    <row r="2009" spans="1:6">
      <c r="A2009" s="4" t="s">
        <v>1486</v>
      </c>
      <c r="C2009" s="5" t="n">
        <v>5095879</v>
      </c>
    </row>
    <row r="2010" spans="1:6">
      <c r="A2010" s="4" t="s">
        <v>1487</v>
      </c>
      <c r="C2010" s="5" t="n">
        <v>27258549</v>
      </c>
    </row>
    <row r="2011" spans="1:6">
      <c r="A2011" s="4" t="s">
        <v>1488</v>
      </c>
      <c r="C2011" s="4" t="s">
        <v>60</v>
      </c>
    </row>
    <row r="2012" spans="1:6">
      <c r="A2012" s="4" t="s">
        <v>1690</v>
      </c>
    </row>
    <row r="2013" spans="1:6">
      <c r="A2013" s="4" t="s">
        <v>1481</v>
      </c>
      <c r="C2013" s="5" t="n">
        <v>4276715</v>
      </c>
    </row>
    <row r="2014" spans="1:6">
      <c r="A2014" s="4" t="s">
        <v>1482</v>
      </c>
      <c r="C2014" s="5" t="n">
        <v>37205757</v>
      </c>
    </row>
    <row r="2015" spans="1:6">
      <c r="A2015" s="4" t="s">
        <v>1483</v>
      </c>
      <c r="B2015" s="4" t="s">
        <v>37</v>
      </c>
      <c r="C2015" s="5" t="n">
        <v>80167</v>
      </c>
    </row>
    <row r="2016" spans="1:6">
      <c r="A2016" s="4" t="s">
        <v>34</v>
      </c>
      <c r="C2016" s="5" t="n">
        <v>4276715</v>
      </c>
    </row>
    <row r="2017" spans="1:6">
      <c r="A2017" s="4" t="s">
        <v>1484</v>
      </c>
      <c r="C2017" s="5" t="n">
        <v>37285924</v>
      </c>
    </row>
    <row r="2018" spans="1:6">
      <c r="A2018" s="4" t="s">
        <v>1485</v>
      </c>
      <c r="C2018" s="5" t="n">
        <v>41562639</v>
      </c>
    </row>
    <row r="2019" spans="1:6">
      <c r="A2019" s="4" t="s">
        <v>1486</v>
      </c>
      <c r="C2019" s="5" t="n">
        <v>4110990</v>
      </c>
    </row>
    <row r="2020" spans="1:6">
      <c r="A2020" s="4" t="s">
        <v>1487</v>
      </c>
      <c r="C2020" s="5" t="n">
        <v>37451649</v>
      </c>
    </row>
    <row r="2021" spans="1:6">
      <c r="A2021" s="4" t="s">
        <v>1488</v>
      </c>
      <c r="C2021" s="4" t="s">
        <v>60</v>
      </c>
    </row>
    <row r="2022" spans="1:6">
      <c r="A2022" s="4" t="s">
        <v>1691</v>
      </c>
    </row>
    <row r="2023" spans="1:6">
      <c r="A2023" s="4" t="s">
        <v>1481</v>
      </c>
      <c r="C2023" s="5" t="n">
        <v>4192152</v>
      </c>
    </row>
    <row r="2024" spans="1:6">
      <c r="A2024" s="4" t="s">
        <v>1482</v>
      </c>
      <c r="C2024" s="5" t="n">
        <v>11112111</v>
      </c>
    </row>
    <row r="2025" spans="1:6">
      <c r="A2025" s="4" t="s">
        <v>1483</v>
      </c>
      <c r="B2025" s="4" t="s">
        <v>37</v>
      </c>
      <c r="C2025" s="5" t="n">
        <v>555260</v>
      </c>
    </row>
    <row r="2026" spans="1:6">
      <c r="A2026" s="4" t="s">
        <v>34</v>
      </c>
      <c r="C2026" s="5" t="n">
        <v>4192152</v>
      </c>
    </row>
    <row r="2027" spans="1:6">
      <c r="A2027" s="4" t="s">
        <v>1484</v>
      </c>
      <c r="C2027" s="5" t="n">
        <v>11667371</v>
      </c>
    </row>
    <row r="2028" spans="1:6">
      <c r="A2028" s="4" t="s">
        <v>1485</v>
      </c>
      <c r="C2028" s="5" t="n">
        <v>15859523</v>
      </c>
    </row>
    <row r="2029" spans="1:6">
      <c r="A2029" s="4" t="s">
        <v>1486</v>
      </c>
      <c r="C2029" s="5" t="n">
        <v>2728389</v>
      </c>
    </row>
    <row r="2030" spans="1:6">
      <c r="A2030" s="4" t="s">
        <v>1487</v>
      </c>
      <c r="C2030" s="5" t="n">
        <v>13131134</v>
      </c>
    </row>
    <row r="2031" spans="1:6">
      <c r="A2031" s="4" t="s">
        <v>1488</v>
      </c>
      <c r="C2031" s="4" t="s">
        <v>60</v>
      </c>
    </row>
    <row r="2032" spans="1:6">
      <c r="A2032" s="4" t="s">
        <v>1692</v>
      </c>
    </row>
    <row r="2033" spans="1:6">
      <c r="A2033" s="4" t="s">
        <v>1481</v>
      </c>
      <c r="C2033" s="5" t="n">
        <v>1929402</v>
      </c>
    </row>
    <row r="2034" spans="1:6">
      <c r="A2034" s="4" t="s">
        <v>1482</v>
      </c>
      <c r="C2034" s="5" t="n">
        <v>4557934</v>
      </c>
    </row>
    <row r="2035" spans="1:6">
      <c r="A2035" s="4" t="s">
        <v>1483</v>
      </c>
      <c r="B2035" s="4" t="s">
        <v>37</v>
      </c>
      <c r="C2035" s="5" t="n">
        <v>5155349</v>
      </c>
    </row>
    <row r="2036" spans="1:6">
      <c r="A2036" s="4" t="s">
        <v>34</v>
      </c>
      <c r="C2036" s="5" t="n">
        <v>3326422</v>
      </c>
    </row>
    <row r="2037" spans="1:6">
      <c r="A2037" s="4" t="s">
        <v>1484</v>
      </c>
      <c r="C2037" s="5" t="n">
        <v>8316263</v>
      </c>
    </row>
    <row r="2038" spans="1:6">
      <c r="A2038" s="4" t="s">
        <v>1485</v>
      </c>
      <c r="C2038" s="5" t="n">
        <v>11642685</v>
      </c>
    </row>
    <row r="2039" spans="1:6">
      <c r="A2039" s="4" t="s">
        <v>1486</v>
      </c>
      <c r="C2039" s="5" t="n">
        <v>1577155</v>
      </c>
    </row>
    <row r="2040" spans="1:6">
      <c r="A2040" s="4" t="s">
        <v>1487</v>
      </c>
      <c r="C2040" s="5" t="n">
        <v>10065530</v>
      </c>
    </row>
    <row r="2041" spans="1:6">
      <c r="A2041" s="4" t="s">
        <v>1488</v>
      </c>
      <c r="C2041" s="4" t="s">
        <v>60</v>
      </c>
    </row>
    <row r="2042" spans="1:6">
      <c r="A2042" s="4" t="s">
        <v>1693</v>
      </c>
    </row>
    <row r="2043" spans="1:6">
      <c r="A2043" s="4" t="s">
        <v>1481</v>
      </c>
      <c r="C2043" s="5" t="n">
        <v>3612550</v>
      </c>
    </row>
    <row r="2044" spans="1:6">
      <c r="A2044" s="4" t="s">
        <v>1482</v>
      </c>
      <c r="C2044" s="5" t="n">
        <v>34344509</v>
      </c>
    </row>
    <row r="2045" spans="1:6">
      <c r="A2045" s="4" t="s">
        <v>1483</v>
      </c>
      <c r="B2045" s="4" t="s">
        <v>37</v>
      </c>
      <c r="C2045" s="5" t="n">
        <v>336277</v>
      </c>
    </row>
    <row r="2046" spans="1:6">
      <c r="A2046" s="4" t="s">
        <v>34</v>
      </c>
      <c r="C2046" s="5" t="n">
        <v>3612550</v>
      </c>
    </row>
    <row r="2047" spans="1:6">
      <c r="A2047" s="4" t="s">
        <v>1484</v>
      </c>
      <c r="C2047" s="5" t="n">
        <v>34680786</v>
      </c>
    </row>
    <row r="2048" spans="1:6">
      <c r="A2048" s="4" t="s">
        <v>1485</v>
      </c>
      <c r="C2048" s="5" t="n">
        <v>38293336</v>
      </c>
    </row>
    <row r="2049" spans="1:6">
      <c r="A2049" s="4" t="s">
        <v>1486</v>
      </c>
      <c r="C2049" s="5" t="n">
        <v>3391814</v>
      </c>
    </row>
    <row r="2050" spans="1:6">
      <c r="A2050" s="4" t="s">
        <v>1487</v>
      </c>
      <c r="C2050" s="5" t="n">
        <v>34901522</v>
      </c>
    </row>
    <row r="2051" spans="1:6">
      <c r="A2051" s="4" t="s">
        <v>1488</v>
      </c>
      <c r="C2051" s="4" t="s">
        <v>60</v>
      </c>
    </row>
    <row r="2052" spans="1:6">
      <c r="A2052" s="4" t="s">
        <v>1694</v>
      </c>
    </row>
    <row r="2053" spans="1:6">
      <c r="A2053" s="4" t="s">
        <v>1481</v>
      </c>
      <c r="C2053" s="5" t="n">
        <v>6321963</v>
      </c>
    </row>
    <row r="2054" spans="1:6">
      <c r="A2054" s="4" t="s">
        <v>1482</v>
      </c>
      <c r="C2054" s="5" t="n">
        <v>27996087</v>
      </c>
    </row>
    <row r="2055" spans="1:6">
      <c r="A2055" s="4" t="s">
        <v>1483</v>
      </c>
      <c r="B2055" s="4" t="s">
        <v>37</v>
      </c>
      <c r="C2055" s="5" t="n">
        <v>83766</v>
      </c>
    </row>
    <row r="2056" spans="1:6">
      <c r="A2056" s="4" t="s">
        <v>34</v>
      </c>
      <c r="C2056" s="5" t="n">
        <v>6321963</v>
      </c>
    </row>
    <row r="2057" spans="1:6">
      <c r="A2057" s="4" t="s">
        <v>1484</v>
      </c>
      <c r="C2057" s="5" t="n">
        <v>28079853</v>
      </c>
    </row>
    <row r="2058" spans="1:6">
      <c r="A2058" s="4" t="s">
        <v>1485</v>
      </c>
      <c r="C2058" s="5" t="n">
        <v>34401816</v>
      </c>
    </row>
    <row r="2059" spans="1:6">
      <c r="A2059" s="4" t="s">
        <v>1486</v>
      </c>
      <c r="C2059" s="5" t="n">
        <v>2501718</v>
      </c>
    </row>
    <row r="2060" spans="1:6">
      <c r="A2060" s="4" t="s">
        <v>1487</v>
      </c>
      <c r="C2060" s="5" t="n">
        <v>31900098</v>
      </c>
    </row>
    <row r="2061" spans="1:6">
      <c r="A2061" s="4" t="s">
        <v>1488</v>
      </c>
      <c r="C2061" s="4" t="s">
        <v>60</v>
      </c>
    </row>
    <row r="2062" spans="1:6">
      <c r="A2062" s="4" t="s">
        <v>1695</v>
      </c>
    </row>
    <row r="2063" spans="1:6">
      <c r="A2063" s="4" t="s">
        <v>1481</v>
      </c>
      <c r="C2063" s="5" t="n">
        <v>7183646</v>
      </c>
    </row>
    <row r="2064" spans="1:6">
      <c r="A2064" s="4" t="s">
        <v>1482</v>
      </c>
      <c r="C2064" s="5" t="n">
        <v>26947776</v>
      </c>
    </row>
    <row r="2065" spans="1:6">
      <c r="A2065" s="4" t="s">
        <v>1483</v>
      </c>
      <c r="B2065" s="4" t="s">
        <v>37</v>
      </c>
      <c r="C2065" s="5" t="n">
        <v>486138</v>
      </c>
    </row>
    <row r="2066" spans="1:6">
      <c r="A2066" s="4" t="s">
        <v>34</v>
      </c>
      <c r="C2066" s="5" t="n">
        <v>7183646</v>
      </c>
    </row>
    <row r="2067" spans="1:6">
      <c r="A2067" s="4" t="s">
        <v>1484</v>
      </c>
      <c r="C2067" s="5" t="n">
        <v>27433914</v>
      </c>
    </row>
    <row r="2068" spans="1:6">
      <c r="A2068" s="4" t="s">
        <v>1485</v>
      </c>
      <c r="C2068" s="5" t="n">
        <v>34617560</v>
      </c>
    </row>
    <row r="2069" spans="1:6">
      <c r="A2069" s="4" t="s">
        <v>1486</v>
      </c>
      <c r="C2069" s="5" t="n">
        <v>3037925</v>
      </c>
    </row>
    <row r="2070" spans="1:6">
      <c r="A2070" s="4" t="s">
        <v>1487</v>
      </c>
      <c r="C2070" s="5" t="n">
        <v>31579635</v>
      </c>
    </row>
    <row r="2071" spans="1:6">
      <c r="A2071" s="4" t="s">
        <v>1488</v>
      </c>
      <c r="C2071" s="4" t="s">
        <v>60</v>
      </c>
    </row>
    <row r="2072" spans="1:6">
      <c r="A2072" s="4" t="s">
        <v>1696</v>
      </c>
    </row>
    <row r="2073" spans="1:6">
      <c r="A2073" s="4" t="s">
        <v>1481</v>
      </c>
      <c r="C2073" s="5" t="n">
        <v>543197</v>
      </c>
    </row>
    <row r="2074" spans="1:6">
      <c r="A2074" s="4" t="s">
        <v>1482</v>
      </c>
      <c r="C2074" s="5" t="n">
        <v>2122234</v>
      </c>
    </row>
    <row r="2075" spans="1:6">
      <c r="A2075" s="4" t="s">
        <v>1483</v>
      </c>
      <c r="C2075" s="4" t="s">
        <v>60</v>
      </c>
    </row>
    <row r="2076" spans="1:6">
      <c r="A2076" s="4" t="s">
        <v>34</v>
      </c>
      <c r="C2076" s="5" t="n">
        <v>543197</v>
      </c>
    </row>
    <row r="2077" spans="1:6">
      <c r="A2077" s="4" t="s">
        <v>1484</v>
      </c>
      <c r="C2077" s="5" t="n">
        <v>2122234</v>
      </c>
    </row>
    <row r="2078" spans="1:6">
      <c r="A2078" s="4" t="s">
        <v>1485</v>
      </c>
      <c r="C2078" s="5" t="n">
        <v>2665431</v>
      </c>
    </row>
    <row r="2079" spans="1:6">
      <c r="A2079" s="4" t="s">
        <v>1486</v>
      </c>
      <c r="C2079" s="5" t="n">
        <v>266003</v>
      </c>
    </row>
    <row r="2080" spans="1:6">
      <c r="A2080" s="4" t="s">
        <v>1487</v>
      </c>
      <c r="C2080" s="5" t="n">
        <v>2399428</v>
      </c>
    </row>
    <row r="2081" spans="1:6">
      <c r="A2081" s="4" t="s">
        <v>1488</v>
      </c>
      <c r="C2081" s="4" t="s">
        <v>60</v>
      </c>
    </row>
    <row r="2082" spans="1:6">
      <c r="A2082" s="4" t="s">
        <v>1697</v>
      </c>
    </row>
    <row r="2083" spans="1:6">
      <c r="A2083" s="4" t="s">
        <v>1481</v>
      </c>
      <c r="C2083" s="5" t="n">
        <v>9308349</v>
      </c>
    </row>
    <row r="2084" spans="1:6">
      <c r="A2084" s="4" t="s">
        <v>1482</v>
      </c>
      <c r="C2084" s="5" t="n">
        <v>31759940</v>
      </c>
    </row>
    <row r="2085" spans="1:6">
      <c r="A2085" s="4" t="s">
        <v>1483</v>
      </c>
      <c r="B2085" s="4" t="s">
        <v>37</v>
      </c>
      <c r="C2085" s="5" t="n">
        <v>503400</v>
      </c>
    </row>
    <row r="2086" spans="1:6">
      <c r="A2086" s="4" t="s">
        <v>34</v>
      </c>
      <c r="C2086" s="5" t="n">
        <v>9308349</v>
      </c>
    </row>
    <row r="2087" spans="1:6">
      <c r="A2087" s="4" t="s">
        <v>1484</v>
      </c>
      <c r="C2087" s="5" t="n">
        <v>32263340</v>
      </c>
    </row>
    <row r="2088" spans="1:6">
      <c r="A2088" s="4" t="s">
        <v>1485</v>
      </c>
      <c r="C2088" s="5" t="n">
        <v>41571689</v>
      </c>
    </row>
    <row r="2089" spans="1:6">
      <c r="A2089" s="4" t="s">
        <v>1486</v>
      </c>
      <c r="C2089" s="5" t="n">
        <v>3907886</v>
      </c>
    </row>
    <row r="2090" spans="1:6">
      <c r="A2090" s="4" t="s">
        <v>1487</v>
      </c>
      <c r="C2090" s="5" t="n">
        <v>37663803</v>
      </c>
    </row>
    <row r="2091" spans="1:6">
      <c r="A2091" s="4" t="s">
        <v>1488</v>
      </c>
      <c r="C2091" s="4" t="s">
        <v>60</v>
      </c>
    </row>
    <row r="2092" spans="1:6">
      <c r="A2092" s="4" t="s">
        <v>1698</v>
      </c>
    </row>
    <row r="2093" spans="1:6">
      <c r="A2093" s="4" t="s">
        <v>1481</v>
      </c>
      <c r="C2093" s="5" t="n">
        <v>8429284</v>
      </c>
    </row>
    <row r="2094" spans="1:6">
      <c r="A2094" s="4" t="s">
        <v>1482</v>
      </c>
      <c r="C2094" s="5" t="n">
        <v>18373994</v>
      </c>
    </row>
    <row r="2095" spans="1:6">
      <c r="A2095" s="4" t="s">
        <v>1483</v>
      </c>
      <c r="B2095" s="4" t="s">
        <v>37</v>
      </c>
      <c r="C2095" s="5" t="n">
        <v>434377</v>
      </c>
    </row>
    <row r="2096" spans="1:6">
      <c r="A2096" s="4" t="s">
        <v>34</v>
      </c>
      <c r="C2096" s="5" t="n">
        <v>8429284</v>
      </c>
    </row>
    <row r="2097" spans="1:6">
      <c r="A2097" s="4" t="s">
        <v>1484</v>
      </c>
      <c r="C2097" s="5" t="n">
        <v>18808371</v>
      </c>
    </row>
    <row r="2098" spans="1:6">
      <c r="A2098" s="4" t="s">
        <v>1485</v>
      </c>
      <c r="C2098" s="5" t="n">
        <v>27237655</v>
      </c>
    </row>
    <row r="2099" spans="1:6">
      <c r="A2099" s="4" t="s">
        <v>1486</v>
      </c>
      <c r="C2099" s="5" t="n">
        <v>2194028</v>
      </c>
    </row>
    <row r="2100" spans="1:6">
      <c r="A2100" s="4" t="s">
        <v>1487</v>
      </c>
      <c r="C2100" s="5" t="n">
        <v>25043627</v>
      </c>
    </row>
    <row r="2101" spans="1:6">
      <c r="A2101" s="4" t="s">
        <v>1488</v>
      </c>
      <c r="C2101" s="4" t="s">
        <v>60</v>
      </c>
    </row>
    <row r="2102" spans="1:6">
      <c r="A2102" s="4" t="s">
        <v>1699</v>
      </c>
    </row>
    <row r="2103" spans="1:6">
      <c r="A2103" s="4" t="s">
        <v>1481</v>
      </c>
      <c r="C2103" s="5" t="n">
        <v>1468038</v>
      </c>
    </row>
    <row r="2104" spans="1:6">
      <c r="A2104" s="4" t="s">
        <v>1482</v>
      </c>
      <c r="C2104" s="5" t="n">
        <v>5869862</v>
      </c>
    </row>
    <row r="2105" spans="1:6">
      <c r="A2105" s="4" t="s">
        <v>1483</v>
      </c>
      <c r="B2105" s="4" t="s">
        <v>37</v>
      </c>
      <c r="C2105" s="5" t="n">
        <v>25718069</v>
      </c>
    </row>
    <row r="2106" spans="1:6">
      <c r="A2106" s="4" t="s">
        <v>34</v>
      </c>
      <c r="C2106" s="5" t="n">
        <v>2577073</v>
      </c>
    </row>
    <row r="2107" spans="1:6">
      <c r="A2107" s="4" t="s">
        <v>1484</v>
      </c>
      <c r="C2107" s="5" t="n">
        <v>30478896</v>
      </c>
    </row>
    <row r="2108" spans="1:6">
      <c r="A2108" s="4" t="s">
        <v>1485</v>
      </c>
      <c r="C2108" s="5" t="n">
        <v>33055969</v>
      </c>
    </row>
    <row r="2109" spans="1:6">
      <c r="A2109" s="4" t="s">
        <v>1486</v>
      </c>
      <c r="C2109" s="5" t="n">
        <v>8989662</v>
      </c>
    </row>
    <row r="2110" spans="1:6">
      <c r="A2110" s="4" t="s">
        <v>1487</v>
      </c>
      <c r="C2110" s="5" t="n">
        <v>24066307</v>
      </c>
    </row>
    <row r="2111" spans="1:6">
      <c r="A2111" s="4" t="s">
        <v>1488</v>
      </c>
      <c r="C2111" s="4" t="s">
        <v>60</v>
      </c>
    </row>
    <row r="2112" spans="1:6">
      <c r="A2112" s="4" t="s">
        <v>1700</v>
      </c>
    </row>
    <row r="2113" spans="1:6">
      <c r="A2113" s="4" t="s">
        <v>1481</v>
      </c>
      <c r="C2113" s="5" t="n">
        <v>16825496</v>
      </c>
    </row>
    <row r="2114" spans="1:6">
      <c r="A2114" s="4" t="s">
        <v>1482</v>
      </c>
      <c r="C2114" s="5" t="n">
        <v>23282222</v>
      </c>
    </row>
    <row r="2115" spans="1:6">
      <c r="A2115" s="4" t="s">
        <v>1483</v>
      </c>
      <c r="B2115" s="4" t="s">
        <v>37</v>
      </c>
      <c r="C2115" s="5" t="n">
        <v>171904</v>
      </c>
    </row>
    <row r="2116" spans="1:6">
      <c r="A2116" s="4" t="s">
        <v>34</v>
      </c>
      <c r="C2116" s="5" t="n">
        <v>16825496</v>
      </c>
    </row>
    <row r="2117" spans="1:6">
      <c r="A2117" s="4" t="s">
        <v>1484</v>
      </c>
      <c r="C2117" s="5" t="n">
        <v>23454126</v>
      </c>
    </row>
    <row r="2118" spans="1:6">
      <c r="A2118" s="4" t="s">
        <v>1485</v>
      </c>
      <c r="C2118" s="5" t="n">
        <v>40279622</v>
      </c>
    </row>
    <row r="2119" spans="1:6">
      <c r="A2119" s="4" t="s">
        <v>1486</v>
      </c>
      <c r="C2119" s="5" t="n">
        <v>4064952</v>
      </c>
    </row>
    <row r="2120" spans="1:6">
      <c r="A2120" s="4" t="s">
        <v>1487</v>
      </c>
      <c r="C2120" s="5" t="n">
        <v>36214670</v>
      </c>
    </row>
    <row r="2121" spans="1:6">
      <c r="A2121" s="4" t="s">
        <v>1488</v>
      </c>
      <c r="C2121" s="4" t="s">
        <v>60</v>
      </c>
    </row>
    <row r="2122" spans="1:6">
      <c r="A2122" s="4" t="s">
        <v>1701</v>
      </c>
    </row>
    <row r="2123" spans="1:6">
      <c r="A2123" s="4" t="s">
        <v>1481</v>
      </c>
      <c r="C2123" s="5" t="n">
        <v>39779</v>
      </c>
    </row>
    <row r="2124" spans="1:6">
      <c r="A2124" s="4" t="s">
        <v>1482</v>
      </c>
      <c r="C2124" s="5" t="n">
        <v>130716</v>
      </c>
    </row>
    <row r="2125" spans="1:6">
      <c r="A2125" s="4" t="s">
        <v>1483</v>
      </c>
      <c r="B2125" s="4" t="s">
        <v>37</v>
      </c>
      <c r="C2125" s="5" t="n">
        <v>2117165</v>
      </c>
    </row>
    <row r="2126" spans="1:6">
      <c r="A2126" s="4" t="s">
        <v>34</v>
      </c>
      <c r="C2126" s="5" t="n">
        <v>121747</v>
      </c>
    </row>
    <row r="2127" spans="1:6">
      <c r="A2127" s="4" t="s">
        <v>1484</v>
      </c>
      <c r="C2127" s="5" t="n">
        <v>2165913</v>
      </c>
    </row>
    <row r="2128" spans="1:6">
      <c r="A2128" s="4" t="s">
        <v>1485</v>
      </c>
      <c r="C2128" s="5" t="n">
        <v>2287660</v>
      </c>
    </row>
    <row r="2129" spans="1:6">
      <c r="A2129" s="4" t="s">
        <v>1486</v>
      </c>
      <c r="C2129" s="5" t="n">
        <v>431151</v>
      </c>
    </row>
    <row r="2130" spans="1:6">
      <c r="A2130" s="4" t="s">
        <v>1487</v>
      </c>
      <c r="C2130" s="5" t="n">
        <v>1856509</v>
      </c>
    </row>
    <row r="2131" spans="1:6">
      <c r="A2131" s="4" t="s">
        <v>1488</v>
      </c>
      <c r="C2131" s="4" t="s">
        <v>60</v>
      </c>
    </row>
    <row r="2132" spans="1:6">
      <c r="A2132" s="4" t="s">
        <v>1702</v>
      </c>
    </row>
    <row r="2133" spans="1:6">
      <c r="A2133" s="4" t="s">
        <v>1481</v>
      </c>
      <c r="C2133" s="5" t="n">
        <v>1279200</v>
      </c>
    </row>
    <row r="2134" spans="1:6">
      <c r="A2134" s="4" t="s">
        <v>1482</v>
      </c>
      <c r="C2134" s="5" t="n">
        <v>2870800</v>
      </c>
    </row>
    <row r="2135" spans="1:6">
      <c r="A2135" s="4" t="s">
        <v>1483</v>
      </c>
      <c r="B2135" s="4" t="s">
        <v>37</v>
      </c>
      <c r="C2135" s="5" t="n">
        <v>19241721</v>
      </c>
    </row>
    <row r="2136" spans="1:6">
      <c r="A2136" s="4" t="s">
        <v>34</v>
      </c>
      <c r="C2136" s="5" t="n">
        <v>6147248</v>
      </c>
    </row>
    <row r="2137" spans="1:6">
      <c r="A2137" s="4" t="s">
        <v>1484</v>
      </c>
      <c r="C2137" s="5" t="n">
        <v>17244473</v>
      </c>
    </row>
    <row r="2138" spans="1:6">
      <c r="A2138" s="4" t="s">
        <v>1485</v>
      </c>
      <c r="C2138" s="5" t="n">
        <v>23391721</v>
      </c>
    </row>
    <row r="2139" spans="1:6">
      <c r="A2139" s="4" t="s">
        <v>1486</v>
      </c>
      <c r="C2139" s="5" t="n">
        <v>2576298</v>
      </c>
    </row>
    <row r="2140" spans="1:6">
      <c r="A2140" s="4" t="s">
        <v>1487</v>
      </c>
      <c r="C2140" s="5" t="n">
        <v>20815423</v>
      </c>
    </row>
    <row r="2141" spans="1:6">
      <c r="A2141" s="4" t="s">
        <v>1488</v>
      </c>
      <c r="C2141" s="4" t="s">
        <v>60</v>
      </c>
    </row>
    <row r="2142" spans="1:6">
      <c r="A2142" s="4" t="s">
        <v>1703</v>
      </c>
    </row>
    <row r="2143" spans="1:6">
      <c r="A2143" s="4" t="s">
        <v>1481</v>
      </c>
      <c r="C2143" s="5" t="n">
        <v>3137628</v>
      </c>
    </row>
    <row r="2144" spans="1:6">
      <c r="A2144" s="4" t="s">
        <v>1482</v>
      </c>
      <c r="C2144" s="5" t="n">
        <v>19868075</v>
      </c>
    </row>
    <row r="2145" spans="1:6">
      <c r="A2145" s="4" t="s">
        <v>1483</v>
      </c>
      <c r="B2145" s="4" t="s">
        <v>37</v>
      </c>
      <c r="C2145" s="5" t="n">
        <v>2632554</v>
      </c>
    </row>
    <row r="2146" spans="1:6">
      <c r="A2146" s="4" t="s">
        <v>34</v>
      </c>
      <c r="C2146" s="5" t="n">
        <v>3137628</v>
      </c>
    </row>
    <row r="2147" spans="1:6">
      <c r="A2147" s="4" t="s">
        <v>1484</v>
      </c>
      <c r="C2147" s="5" t="n">
        <v>22500629</v>
      </c>
    </row>
    <row r="2148" spans="1:6">
      <c r="A2148" s="4" t="s">
        <v>1485</v>
      </c>
      <c r="C2148" s="5" t="n">
        <v>25638257</v>
      </c>
    </row>
    <row r="2149" spans="1:6">
      <c r="A2149" s="4" t="s">
        <v>1486</v>
      </c>
      <c r="C2149" s="5" t="n">
        <v>4218320</v>
      </c>
    </row>
    <row r="2150" spans="1:6">
      <c r="A2150" s="4" t="s">
        <v>1487</v>
      </c>
      <c r="C2150" s="5" t="n">
        <v>21419937</v>
      </c>
    </row>
    <row r="2151" spans="1:6">
      <c r="A2151" s="4" t="s">
        <v>1488</v>
      </c>
      <c r="C2151" s="4" t="s">
        <v>60</v>
      </c>
    </row>
    <row r="2152" spans="1:6">
      <c r="A2152" s="4" t="s">
        <v>1704</v>
      </c>
    </row>
    <row r="2153" spans="1:6">
      <c r="A2153" s="4" t="s">
        <v>1481</v>
      </c>
      <c r="C2153" s="5" t="n">
        <v>8165638</v>
      </c>
    </row>
    <row r="2154" spans="1:6">
      <c r="A2154" s="4" t="s">
        <v>1482</v>
      </c>
      <c r="C2154" s="5" t="n">
        <v>21970661</v>
      </c>
    </row>
    <row r="2155" spans="1:6">
      <c r="A2155" s="4" t="s">
        <v>1483</v>
      </c>
      <c r="B2155" s="4" t="s">
        <v>37</v>
      </c>
      <c r="C2155" s="5" t="n">
        <v>-1272892</v>
      </c>
    </row>
    <row r="2156" spans="1:6">
      <c r="A2156" s="4" t="s">
        <v>34</v>
      </c>
      <c r="C2156" s="5" t="n">
        <v>7298215</v>
      </c>
    </row>
    <row r="2157" spans="1:6">
      <c r="A2157" s="4" t="s">
        <v>1484</v>
      </c>
      <c r="C2157" s="5" t="n">
        <v>21565192</v>
      </c>
    </row>
    <row r="2158" spans="1:6">
      <c r="A2158" s="4" t="s">
        <v>1485</v>
      </c>
      <c r="C2158" s="5" t="n">
        <v>28863407</v>
      </c>
    </row>
    <row r="2159" spans="1:6">
      <c r="A2159" s="4" t="s">
        <v>1486</v>
      </c>
      <c r="C2159" s="5" t="n">
        <v>1442361</v>
      </c>
    </row>
    <row r="2160" spans="1:6">
      <c r="A2160" s="4" t="s">
        <v>1487</v>
      </c>
      <c r="C2160" s="5" t="n">
        <v>27421046</v>
      </c>
    </row>
    <row r="2161" spans="1:6">
      <c r="A2161" s="4" t="s">
        <v>1488</v>
      </c>
      <c r="B2161" s="4" t="s">
        <v>49</v>
      </c>
      <c r="C2161" s="5" t="n">
        <v>13604533</v>
      </c>
    </row>
    <row r="2162" spans="1:6">
      <c r="A2162" s="4" t="s">
        <v>1705</v>
      </c>
    </row>
    <row r="2163" spans="1:6">
      <c r="A2163" s="4" t="s">
        <v>1481</v>
      </c>
      <c r="C2163" s="5" t="n">
        <v>20123946</v>
      </c>
    </row>
    <row r="2164" spans="1:6">
      <c r="A2164" s="4" t="s">
        <v>1482</v>
      </c>
      <c r="C2164" s="5" t="n">
        <v>34345102</v>
      </c>
    </row>
    <row r="2165" spans="1:6">
      <c r="A2165" s="4" t="s">
        <v>1483</v>
      </c>
      <c r="B2165" s="4" t="s">
        <v>37</v>
      </c>
      <c r="C2165" s="5" t="n">
        <v>400985</v>
      </c>
    </row>
    <row r="2166" spans="1:6">
      <c r="A2166" s="4" t="s">
        <v>34</v>
      </c>
      <c r="C2166" s="5" t="n">
        <v>20123946</v>
      </c>
    </row>
    <row r="2167" spans="1:6">
      <c r="A2167" s="4" t="s">
        <v>1484</v>
      </c>
      <c r="C2167" s="5" t="n">
        <v>34746087</v>
      </c>
    </row>
    <row r="2168" spans="1:6">
      <c r="A2168" s="4" t="s">
        <v>1485</v>
      </c>
      <c r="C2168" s="5" t="n">
        <v>54870033</v>
      </c>
    </row>
    <row r="2169" spans="1:6">
      <c r="A2169" s="4" t="s">
        <v>1486</v>
      </c>
      <c r="C2169" s="5" t="n">
        <v>5046478</v>
      </c>
    </row>
    <row r="2170" spans="1:6">
      <c r="A2170" s="4" t="s">
        <v>1487</v>
      </c>
      <c r="C2170" s="5" t="n">
        <v>49823555</v>
      </c>
    </row>
    <row r="2171" spans="1:6">
      <c r="A2171" s="4" t="s">
        <v>1488</v>
      </c>
      <c r="C2171" s="4" t="s">
        <v>60</v>
      </c>
    </row>
    <row r="2172" spans="1:6">
      <c r="A2172" s="4" t="s">
        <v>1706</v>
      </c>
    </row>
    <row r="2173" spans="1:6">
      <c r="A2173" s="4" t="s">
        <v>1481</v>
      </c>
      <c r="C2173" s="5" t="n">
        <v>6523713</v>
      </c>
    </row>
    <row r="2174" spans="1:6">
      <c r="A2174" s="4" t="s">
        <v>1482</v>
      </c>
      <c r="C2174" s="5" t="n">
        <v>16402204</v>
      </c>
    </row>
    <row r="2175" spans="1:6">
      <c r="A2175" s="4" t="s">
        <v>1483</v>
      </c>
      <c r="B2175" s="4" t="s">
        <v>37</v>
      </c>
      <c r="C2175" s="5" t="n">
        <v>-2576752</v>
      </c>
    </row>
    <row r="2176" spans="1:6">
      <c r="A2176" s="4" t="s">
        <v>34</v>
      </c>
      <c r="C2176" s="5" t="n">
        <v>5687500</v>
      </c>
    </row>
    <row r="2177" spans="1:6">
      <c r="A2177" s="4" t="s">
        <v>1484</v>
      </c>
      <c r="C2177" s="5" t="n">
        <v>14661665</v>
      </c>
    </row>
    <row r="2178" spans="1:6">
      <c r="A2178" s="4" t="s">
        <v>1485</v>
      </c>
      <c r="C2178" s="5" t="n">
        <v>20349165</v>
      </c>
    </row>
    <row r="2179" spans="1:6">
      <c r="A2179" s="4" t="s">
        <v>1486</v>
      </c>
      <c r="C2179" s="5" t="n">
        <v>2061372</v>
      </c>
    </row>
    <row r="2180" spans="1:6">
      <c r="A2180" s="4" t="s">
        <v>1487</v>
      </c>
      <c r="C2180" s="5" t="n">
        <v>18287793</v>
      </c>
    </row>
    <row r="2181" spans="1:6">
      <c r="A2181" s="4" t="s">
        <v>1488</v>
      </c>
      <c r="C2181" s="4" t="s">
        <v>60</v>
      </c>
    </row>
    <row r="2182" spans="1:6">
      <c r="A2182" s="4" t="s">
        <v>1707</v>
      </c>
    </row>
    <row r="2183" spans="1:6">
      <c r="A2183" s="4" t="s">
        <v>1481</v>
      </c>
      <c r="C2183" s="5" t="n">
        <v>3190074</v>
      </c>
    </row>
    <row r="2184" spans="1:6">
      <c r="A2184" s="4" t="s">
        <v>1482</v>
      </c>
      <c r="C2184" s="5" t="n">
        <v>6067</v>
      </c>
    </row>
    <row r="2185" spans="1:6">
      <c r="A2185" s="4" t="s">
        <v>1483</v>
      </c>
      <c r="B2185" s="4" t="s">
        <v>37</v>
      </c>
      <c r="C2185" s="5" t="n">
        <v>18075503</v>
      </c>
    </row>
    <row r="2186" spans="1:6">
      <c r="A2186" s="4" t="s">
        <v>34</v>
      </c>
      <c r="C2186" s="5" t="n">
        <v>4828774</v>
      </c>
    </row>
    <row r="2187" spans="1:6">
      <c r="A2187" s="4" t="s">
        <v>1484</v>
      </c>
      <c r="C2187" s="5" t="n">
        <v>16442870</v>
      </c>
    </row>
    <row r="2188" spans="1:6">
      <c r="A2188" s="4" t="s">
        <v>1485</v>
      </c>
      <c r="C2188" s="5" t="n">
        <v>21271644</v>
      </c>
    </row>
    <row r="2189" spans="1:6">
      <c r="A2189" s="4" t="s">
        <v>1486</v>
      </c>
      <c r="C2189" s="5" t="n">
        <v>1717904</v>
      </c>
    </row>
    <row r="2190" spans="1:6">
      <c r="A2190" s="4" t="s">
        <v>1487</v>
      </c>
      <c r="C2190" s="5" t="n">
        <v>19553740</v>
      </c>
    </row>
    <row r="2191" spans="1:6">
      <c r="A2191" s="4" t="s">
        <v>1488</v>
      </c>
      <c r="C2191" s="4" t="s">
        <v>60</v>
      </c>
    </row>
    <row r="2192" spans="1:6">
      <c r="A2192" s="4" t="s">
        <v>1708</v>
      </c>
    </row>
    <row r="2193" spans="1:6">
      <c r="A2193" s="4" t="s">
        <v>1481</v>
      </c>
      <c r="C2193" s="5" t="n">
        <v>244890</v>
      </c>
    </row>
    <row r="2194" spans="1:6">
      <c r="A2194" s="4" t="s">
        <v>1482</v>
      </c>
      <c r="C2194" s="5" t="n">
        <v>6787534</v>
      </c>
    </row>
    <row r="2195" spans="1:6">
      <c r="A2195" s="4" t="s">
        <v>1483</v>
      </c>
      <c r="B2195" s="4" t="s">
        <v>37</v>
      </c>
      <c r="C2195" s="5" t="n">
        <v>1549116</v>
      </c>
    </row>
    <row r="2196" spans="1:6">
      <c r="A2196" s="4" t="s">
        <v>34</v>
      </c>
      <c r="C2196" s="5" t="n">
        <v>244890</v>
      </c>
    </row>
    <row r="2197" spans="1:6">
      <c r="A2197" s="4" t="s">
        <v>1484</v>
      </c>
      <c r="C2197" s="5" t="n">
        <v>8336650</v>
      </c>
    </row>
    <row r="2198" spans="1:6">
      <c r="A2198" s="4" t="s">
        <v>1485</v>
      </c>
      <c r="C2198" s="5" t="n">
        <v>8581540</v>
      </c>
    </row>
    <row r="2199" spans="1:6">
      <c r="A2199" s="4" t="s">
        <v>1486</v>
      </c>
      <c r="C2199" s="5" t="n">
        <v>3411441</v>
      </c>
    </row>
    <row r="2200" spans="1:6">
      <c r="A2200" s="4" t="s">
        <v>1487</v>
      </c>
      <c r="C2200" s="5" t="n">
        <v>5170099</v>
      </c>
    </row>
    <row r="2201" spans="1:6">
      <c r="A2201" s="4" t="s">
        <v>1488</v>
      </c>
      <c r="C2201" s="4" t="s">
        <v>60</v>
      </c>
    </row>
    <row r="2202" spans="1:6">
      <c r="A2202" s="4" t="s">
        <v>1709</v>
      </c>
    </row>
    <row r="2203" spans="1:6">
      <c r="A2203" s="4" t="s">
        <v>1481</v>
      </c>
      <c r="C2203" s="5" t="n">
        <v>20167048</v>
      </c>
    </row>
    <row r="2204" spans="1:6">
      <c r="A2204" s="4" t="s">
        <v>1482</v>
      </c>
      <c r="C2204" s="5" t="n">
        <v>84615052</v>
      </c>
    </row>
    <row r="2205" spans="1:6">
      <c r="A2205" s="4" t="s">
        <v>1483</v>
      </c>
      <c r="B2205" s="4" t="s">
        <v>37</v>
      </c>
      <c r="C2205" s="5" t="n">
        <v>359626</v>
      </c>
    </row>
    <row r="2206" spans="1:6">
      <c r="A2206" s="4" t="s">
        <v>34</v>
      </c>
      <c r="C2206" s="5" t="n">
        <v>20167048</v>
      </c>
    </row>
    <row r="2207" spans="1:6">
      <c r="A2207" s="4" t="s">
        <v>1484</v>
      </c>
      <c r="C2207" s="5" t="n">
        <v>84974678</v>
      </c>
    </row>
    <row r="2208" spans="1:6">
      <c r="A2208" s="4" t="s">
        <v>1485</v>
      </c>
      <c r="C2208" s="5" t="n">
        <v>105141726</v>
      </c>
    </row>
    <row r="2209" spans="1:6">
      <c r="A2209" s="4" t="s">
        <v>1486</v>
      </c>
      <c r="C2209" s="5" t="n">
        <v>6980403</v>
      </c>
    </row>
    <row r="2210" spans="1:6">
      <c r="A2210" s="4" t="s">
        <v>1487</v>
      </c>
      <c r="C2210" s="5" t="n">
        <v>98161323</v>
      </c>
    </row>
    <row r="2211" spans="1:6">
      <c r="A2211" s="4" t="s">
        <v>1488</v>
      </c>
      <c r="B2211" s="4" t="s">
        <v>49</v>
      </c>
      <c r="C2211" s="5" t="n">
        <v>33484213</v>
      </c>
    </row>
    <row r="2212" spans="1:6">
      <c r="A2212" s="4" t="s">
        <v>1710</v>
      </c>
    </row>
    <row r="2213" spans="1:6">
      <c r="A2213" s="4" t="s">
        <v>1481</v>
      </c>
      <c r="C2213" s="5" t="n">
        <v>4466000</v>
      </c>
    </row>
    <row r="2214" spans="1:6">
      <c r="A2214" s="4" t="s">
        <v>1482</v>
      </c>
      <c r="C2214" s="5" t="n">
        <v>20222367</v>
      </c>
    </row>
    <row r="2215" spans="1:6">
      <c r="A2215" s="4" t="s">
        <v>1483</v>
      </c>
      <c r="B2215" s="4" t="s">
        <v>37</v>
      </c>
      <c r="C2215" s="5" t="n">
        <v>-571103</v>
      </c>
    </row>
    <row r="2216" spans="1:6">
      <c r="A2216" s="4" t="s">
        <v>34</v>
      </c>
      <c r="C2216" s="5" t="n">
        <v>4466000</v>
      </c>
    </row>
    <row r="2217" spans="1:6">
      <c r="A2217" s="4" t="s">
        <v>1484</v>
      </c>
      <c r="C2217" s="5" t="n">
        <v>19651264</v>
      </c>
    </row>
    <row r="2218" spans="1:6">
      <c r="A2218" s="4" t="s">
        <v>1485</v>
      </c>
      <c r="C2218" s="5" t="n">
        <v>24117264</v>
      </c>
    </row>
    <row r="2219" spans="1:6">
      <c r="A2219" s="4" t="s">
        <v>1486</v>
      </c>
      <c r="C2219" s="5" t="n">
        <v>11145763</v>
      </c>
    </row>
    <row r="2220" spans="1:6">
      <c r="A2220" s="4" t="s">
        <v>1487</v>
      </c>
      <c r="C2220" s="5" t="n">
        <v>12971501</v>
      </c>
    </row>
    <row r="2221" spans="1:6">
      <c r="A2221" s="4" t="s">
        <v>1488</v>
      </c>
      <c r="B2221" s="4" t="s">
        <v>49</v>
      </c>
      <c r="C2221" s="5" t="n">
        <v>2998379</v>
      </c>
    </row>
    <row r="2222" spans="1:6">
      <c r="A2222" s="4" t="s">
        <v>1711</v>
      </c>
    </row>
    <row r="2223" spans="1:6">
      <c r="A2223" s="4" t="s">
        <v>1481</v>
      </c>
      <c r="C2223" s="5" t="n">
        <v>349562</v>
      </c>
    </row>
    <row r="2224" spans="1:6">
      <c r="A2224" s="4" t="s">
        <v>1482</v>
      </c>
      <c r="C2224" s="5" t="n">
        <v>1398250</v>
      </c>
    </row>
    <row r="2225" spans="1:6">
      <c r="A2225" s="4" t="s">
        <v>1483</v>
      </c>
      <c r="B2225" s="4" t="s">
        <v>37</v>
      </c>
      <c r="C2225" s="5" t="n">
        <v>4277983</v>
      </c>
    </row>
    <row r="2226" spans="1:6">
      <c r="A2226" s="4" t="s">
        <v>34</v>
      </c>
      <c r="C2226" s="5" t="n">
        <v>1571288</v>
      </c>
    </row>
    <row r="2227" spans="1:6">
      <c r="A2227" s="4" t="s">
        <v>1484</v>
      </c>
      <c r="C2227" s="5" t="n">
        <v>4454507</v>
      </c>
    </row>
    <row r="2228" spans="1:6">
      <c r="A2228" s="4" t="s">
        <v>1485</v>
      </c>
      <c r="C2228" s="5" t="n">
        <v>6025795</v>
      </c>
    </row>
    <row r="2229" spans="1:6">
      <c r="A2229" s="4" t="s">
        <v>1486</v>
      </c>
      <c r="C2229" s="5" t="n">
        <v>1904201</v>
      </c>
    </row>
    <row r="2230" spans="1:6">
      <c r="A2230" s="4" t="s">
        <v>1487</v>
      </c>
      <c r="C2230" s="5" t="n">
        <v>4121594</v>
      </c>
    </row>
    <row r="2231" spans="1:6">
      <c r="A2231" s="4" t="s">
        <v>1488</v>
      </c>
      <c r="C2231" s="4" t="s">
        <v>60</v>
      </c>
    </row>
    <row r="2232" spans="1:6">
      <c r="A2232" s="4" t="s">
        <v>1712</v>
      </c>
    </row>
    <row r="2233" spans="1:6">
      <c r="A2233" s="4" t="s">
        <v>1481</v>
      </c>
      <c r="C2233" s="5" t="n">
        <v>274580</v>
      </c>
    </row>
    <row r="2234" spans="1:6">
      <c r="A2234" s="4" t="s">
        <v>1482</v>
      </c>
      <c r="C2234" s="5" t="n">
        <v>1100968</v>
      </c>
    </row>
    <row r="2235" spans="1:6">
      <c r="A2235" s="4" t="s">
        <v>1483</v>
      </c>
      <c r="B2235" s="4" t="s">
        <v>37</v>
      </c>
      <c r="C2235" s="5" t="n">
        <v>173969</v>
      </c>
    </row>
    <row r="2236" spans="1:6">
      <c r="A2236" s="4" t="s">
        <v>34</v>
      </c>
      <c r="C2236" s="5" t="n">
        <v>274580</v>
      </c>
    </row>
    <row r="2237" spans="1:6">
      <c r="A2237" s="4" t="s">
        <v>1484</v>
      </c>
      <c r="C2237" s="5" t="n">
        <v>1274937</v>
      </c>
    </row>
    <row r="2238" spans="1:6">
      <c r="A2238" s="4" t="s">
        <v>1485</v>
      </c>
      <c r="C2238" s="5" t="n">
        <v>1549517</v>
      </c>
    </row>
    <row r="2239" spans="1:6">
      <c r="A2239" s="4" t="s">
        <v>1486</v>
      </c>
      <c r="C2239" s="5" t="n">
        <v>1173495</v>
      </c>
    </row>
    <row r="2240" spans="1:6">
      <c r="A2240" s="4" t="s">
        <v>1487</v>
      </c>
      <c r="C2240" s="5" t="n">
        <v>376022</v>
      </c>
    </row>
    <row r="2241" spans="1:6">
      <c r="A2241" s="4" t="s">
        <v>1488</v>
      </c>
      <c r="C2241" s="4" t="s">
        <v>60</v>
      </c>
    </row>
    <row r="2242" spans="1:6">
      <c r="A2242" s="4" t="s">
        <v>1713</v>
      </c>
    </row>
    <row r="2243" spans="1:6">
      <c r="A2243" s="4" t="s">
        <v>1481</v>
      </c>
      <c r="B2243" s="4" t="s">
        <v>57</v>
      </c>
      <c r="C2243" s="5" t="n">
        <v>23378543</v>
      </c>
    </row>
    <row r="2244" spans="1:6">
      <c r="A2244" s="4" t="s">
        <v>1482</v>
      </c>
      <c r="B2244" s="4" t="s">
        <v>57</v>
      </c>
      <c r="C2244" s="5" t="n">
        <v>1089760</v>
      </c>
    </row>
    <row r="2245" spans="1:6">
      <c r="A2245" s="4" t="s">
        <v>1483</v>
      </c>
      <c r="B2245" s="4" t="s">
        <v>57</v>
      </c>
      <c r="C2245" s="5" t="n">
        <v>25751974</v>
      </c>
    </row>
    <row r="2246" spans="1:6">
      <c r="A2246" s="4" t="s">
        <v>34</v>
      </c>
      <c r="B2246" s="4" t="s">
        <v>57</v>
      </c>
      <c r="C2246" s="5" t="n">
        <v>49084509</v>
      </c>
    </row>
    <row r="2247" spans="1:6">
      <c r="A2247" s="4" t="s">
        <v>1484</v>
      </c>
      <c r="B2247" s="4" t="s">
        <v>57</v>
      </c>
      <c r="C2247" s="5" t="n">
        <v>1135768</v>
      </c>
    </row>
    <row r="2248" spans="1:6">
      <c r="A2248" s="4" t="s">
        <v>1485</v>
      </c>
      <c r="B2248" s="4" t="s">
        <v>57</v>
      </c>
      <c r="C2248" s="5" t="n">
        <v>50220277</v>
      </c>
    </row>
    <row r="2249" spans="1:6">
      <c r="A2249" s="4" t="s">
        <v>1486</v>
      </c>
      <c r="B2249" s="4" t="s">
        <v>57</v>
      </c>
      <c r="C2249" s="5" t="n">
        <v>119049</v>
      </c>
    </row>
    <row r="2250" spans="1:6">
      <c r="A2250" s="4" t="s">
        <v>1487</v>
      </c>
      <c r="B2250" s="4" t="s">
        <v>57</v>
      </c>
      <c r="C2250" s="5" t="n">
        <v>50101228</v>
      </c>
    </row>
    <row r="2251" spans="1:6">
      <c r="A2251" s="4" t="s">
        <v>1488</v>
      </c>
      <c r="C2251" s="4" t="s">
        <v>60</v>
      </c>
    </row>
    <row r="2252" spans="1:6">
      <c r="A2252" s="4" t="s">
        <v>1714</v>
      </c>
    </row>
    <row r="2253" spans="1:6">
      <c r="A2253" s="4" t="s">
        <v>1481</v>
      </c>
      <c r="C2253" s="5" t="n">
        <v>1035359</v>
      </c>
    </row>
    <row r="2254" spans="1:6">
      <c r="A2254" s="4" t="s">
        <v>1482</v>
      </c>
      <c r="C2254" s="5" t="n">
        <v>7785830</v>
      </c>
    </row>
    <row r="2255" spans="1:6">
      <c r="A2255" s="4" t="s">
        <v>1483</v>
      </c>
      <c r="B2255" s="4" t="s">
        <v>37</v>
      </c>
      <c r="C2255" s="5" t="n">
        <v>65996</v>
      </c>
    </row>
    <row r="2256" spans="1:6">
      <c r="A2256" s="4" t="s">
        <v>34</v>
      </c>
      <c r="C2256" s="5" t="n">
        <v>1035359</v>
      </c>
    </row>
    <row r="2257" spans="1:6">
      <c r="A2257" s="4" t="s">
        <v>1484</v>
      </c>
      <c r="C2257" s="5" t="n">
        <v>7851826</v>
      </c>
    </row>
    <row r="2258" spans="1:6">
      <c r="A2258" s="4" t="s">
        <v>1485</v>
      </c>
      <c r="C2258" s="5" t="n">
        <v>8887185</v>
      </c>
    </row>
    <row r="2259" spans="1:6">
      <c r="A2259" s="4" t="s">
        <v>1486</v>
      </c>
      <c r="C2259" s="5" t="n">
        <v>1332233</v>
      </c>
    </row>
    <row r="2260" spans="1:6">
      <c r="A2260" s="4" t="s">
        <v>1487</v>
      </c>
      <c r="C2260" s="5" t="n">
        <v>7554952</v>
      </c>
    </row>
    <row r="2261" spans="1:6">
      <c r="A2261" s="4" t="s">
        <v>1488</v>
      </c>
      <c r="B2261" s="4" t="s">
        <v>49</v>
      </c>
      <c r="C2261" s="5" t="n">
        <v>1705341</v>
      </c>
    </row>
    <row r="2262" spans="1:6">
      <c r="A2262" s="4" t="s">
        <v>1715</v>
      </c>
    </row>
    <row r="2263" spans="1:6">
      <c r="A2263" s="4" t="s">
        <v>1481</v>
      </c>
      <c r="C2263" s="5" t="n">
        <v>3854099</v>
      </c>
    </row>
    <row r="2264" spans="1:6">
      <c r="A2264" s="4" t="s">
        <v>1482</v>
      </c>
      <c r="C2264" s="5" t="n">
        <v>12769628</v>
      </c>
    </row>
    <row r="2265" spans="1:6">
      <c r="A2265" s="4" t="s">
        <v>1483</v>
      </c>
      <c r="C2265" s="4" t="s">
        <v>60</v>
      </c>
    </row>
    <row r="2266" spans="1:6">
      <c r="A2266" s="4" t="s">
        <v>34</v>
      </c>
      <c r="C2266" s="5" t="n">
        <v>3854099</v>
      </c>
    </row>
    <row r="2267" spans="1:6">
      <c r="A2267" s="4" t="s">
        <v>1484</v>
      </c>
      <c r="C2267" s="5" t="n">
        <v>12769628</v>
      </c>
    </row>
    <row r="2268" spans="1:6">
      <c r="A2268" s="4" t="s">
        <v>1485</v>
      </c>
      <c r="C2268" s="5" t="n">
        <v>16623727</v>
      </c>
    </row>
    <row r="2269" spans="1:6">
      <c r="A2269" s="4" t="s">
        <v>1486</v>
      </c>
      <c r="C2269" s="5" t="n">
        <v>2396262</v>
      </c>
    </row>
    <row r="2270" spans="1:6">
      <c r="A2270" s="4" t="s">
        <v>1487</v>
      </c>
      <c r="C2270" s="5" t="n">
        <v>14227465</v>
      </c>
    </row>
    <row r="2271" spans="1:6">
      <c r="A2271" s="4" t="s">
        <v>1488</v>
      </c>
      <c r="B2271" s="4" t="s">
        <v>49</v>
      </c>
      <c r="C2271" s="5" t="n">
        <v>5827854</v>
      </c>
    </row>
    <row r="2272" spans="1:6">
      <c r="A2272" s="4" t="s">
        <v>1716</v>
      </c>
    </row>
    <row r="2273" spans="1:6">
      <c r="A2273" s="4" t="s">
        <v>1481</v>
      </c>
      <c r="C2273" s="5" t="n">
        <v>2279177</v>
      </c>
    </row>
    <row r="2274" spans="1:6">
      <c r="A2274" s="4" t="s">
        <v>1482</v>
      </c>
      <c r="C2274" s="5" t="n">
        <v>5284577</v>
      </c>
    </row>
    <row r="2275" spans="1:6">
      <c r="A2275" s="4" t="s">
        <v>1483</v>
      </c>
      <c r="B2275" s="4" t="s">
        <v>37</v>
      </c>
      <c r="C2275" s="5" t="n">
        <v>-177</v>
      </c>
    </row>
    <row r="2276" spans="1:6">
      <c r="A2276" s="4" t="s">
        <v>34</v>
      </c>
      <c r="C2276" s="5" t="n">
        <v>2279177</v>
      </c>
    </row>
    <row r="2277" spans="1:6">
      <c r="A2277" s="4" t="s">
        <v>1484</v>
      </c>
      <c r="C2277" s="5" t="n">
        <v>5284400</v>
      </c>
    </row>
    <row r="2278" spans="1:6">
      <c r="A2278" s="4" t="s">
        <v>1485</v>
      </c>
      <c r="C2278" s="5" t="n">
        <v>7563577</v>
      </c>
    </row>
    <row r="2279" spans="1:6">
      <c r="A2279" s="4" t="s">
        <v>1486</v>
      </c>
      <c r="C2279" s="5" t="n">
        <v>1037897</v>
      </c>
    </row>
    <row r="2280" spans="1:6">
      <c r="A2280" s="4" t="s">
        <v>1487</v>
      </c>
      <c r="C2280" s="5" t="n">
        <v>6525680</v>
      </c>
    </row>
    <row r="2281" spans="1:6">
      <c r="A2281" s="4" t="s">
        <v>1488</v>
      </c>
      <c r="C2281" s="4" t="s">
        <v>60</v>
      </c>
    </row>
    <row r="2282" spans="1:6">
      <c r="A2282" s="4" t="s">
        <v>1717</v>
      </c>
    </row>
    <row r="2283" spans="1:6">
      <c r="A2283" s="4" t="s">
        <v>1481</v>
      </c>
      <c r="C2283" s="5" t="n">
        <v>12042713</v>
      </c>
    </row>
    <row r="2284" spans="1:6">
      <c r="A2284" s="4" t="s">
        <v>1482</v>
      </c>
      <c r="C2284" s="5" t="n">
        <v>21187946</v>
      </c>
    </row>
    <row r="2285" spans="1:6">
      <c r="A2285" s="4" t="s">
        <v>1483</v>
      </c>
      <c r="C2285" s="4" t="s">
        <v>60</v>
      </c>
    </row>
    <row r="2286" spans="1:6">
      <c r="A2286" s="4" t="s">
        <v>34</v>
      </c>
      <c r="C2286" s="5" t="n">
        <v>12042713</v>
      </c>
    </row>
    <row r="2287" spans="1:6">
      <c r="A2287" s="4" t="s">
        <v>1484</v>
      </c>
      <c r="C2287" s="5" t="n">
        <v>21187946</v>
      </c>
    </row>
    <row r="2288" spans="1:6">
      <c r="A2288" s="4" t="s">
        <v>1485</v>
      </c>
      <c r="C2288" s="5" t="n">
        <v>33230659</v>
      </c>
    </row>
    <row r="2289" spans="1:6">
      <c r="A2289" s="4" t="s">
        <v>1486</v>
      </c>
      <c r="C2289" s="5" t="n">
        <v>2746518</v>
      </c>
    </row>
    <row r="2290" spans="1:6">
      <c r="A2290" s="4" t="s">
        <v>1487</v>
      </c>
      <c r="C2290" s="5" t="n">
        <v>30484141</v>
      </c>
    </row>
    <row r="2291" spans="1:6">
      <c r="A2291" s="4" t="s">
        <v>1488</v>
      </c>
      <c r="C2291" s="4" t="s">
        <v>60</v>
      </c>
    </row>
    <row r="2292" spans="1:6">
      <c r="A2292" s="4" t="s">
        <v>1718</v>
      </c>
    </row>
    <row r="2293" spans="1:6">
      <c r="A2293" s="4" t="s">
        <v>1481</v>
      </c>
      <c r="C2293" s="5" t="n">
        <v>2525377</v>
      </c>
    </row>
    <row r="2294" spans="1:6">
      <c r="A2294" s="4" t="s">
        <v>1482</v>
      </c>
      <c r="C2294" s="5" t="n">
        <v>14862817</v>
      </c>
    </row>
    <row r="2295" spans="1:6">
      <c r="A2295" s="4" t="s">
        <v>1483</v>
      </c>
      <c r="B2295" s="4" t="s">
        <v>37</v>
      </c>
      <c r="C2295" s="5" t="n">
        <v>540195</v>
      </c>
    </row>
    <row r="2296" spans="1:6">
      <c r="A2296" s="4" t="s">
        <v>34</v>
      </c>
      <c r="C2296" s="5" t="n">
        <v>2525377</v>
      </c>
    </row>
    <row r="2297" spans="1:6">
      <c r="A2297" s="4" t="s">
        <v>1484</v>
      </c>
      <c r="C2297" s="5" t="n">
        <v>15403012</v>
      </c>
    </row>
    <row r="2298" spans="1:6">
      <c r="A2298" s="4" t="s">
        <v>1485</v>
      </c>
      <c r="C2298" s="5" t="n">
        <v>17928389</v>
      </c>
    </row>
    <row r="2299" spans="1:6">
      <c r="A2299" s="4" t="s">
        <v>1486</v>
      </c>
      <c r="C2299" s="5" t="n">
        <v>2144459</v>
      </c>
    </row>
    <row r="2300" spans="1:6">
      <c r="A2300" s="4" t="s">
        <v>1487</v>
      </c>
      <c r="C2300" s="5" t="n">
        <v>15783930</v>
      </c>
    </row>
    <row r="2301" spans="1:6">
      <c r="A2301" s="4" t="s">
        <v>1488</v>
      </c>
      <c r="C2301" s="4" t="s">
        <v>60</v>
      </c>
    </row>
    <row r="2302" spans="1:6">
      <c r="A2302" s="4" t="s">
        <v>1719</v>
      </c>
    </row>
    <row r="2303" spans="1:6">
      <c r="A2303" s="4" t="s">
        <v>1481</v>
      </c>
      <c r="C2303" s="5" t="n">
        <v>6000000</v>
      </c>
    </row>
    <row r="2304" spans="1:6">
      <c r="A2304" s="4" t="s">
        <v>1482</v>
      </c>
      <c r="C2304" s="5" t="n">
        <v>24282998</v>
      </c>
    </row>
    <row r="2305" spans="1:6">
      <c r="A2305" s="4" t="s">
        <v>1483</v>
      </c>
      <c r="B2305" s="4" t="s">
        <v>37</v>
      </c>
      <c r="C2305" s="5" t="n">
        <v>14432527</v>
      </c>
    </row>
    <row r="2306" spans="1:6">
      <c r="A2306" s="4" t="s">
        <v>34</v>
      </c>
      <c r="C2306" s="5" t="n">
        <v>7331195</v>
      </c>
    </row>
    <row r="2307" spans="1:6">
      <c r="A2307" s="4" t="s">
        <v>1484</v>
      </c>
      <c r="C2307" s="5" t="n">
        <v>37384330</v>
      </c>
    </row>
    <row r="2308" spans="1:6">
      <c r="A2308" s="4" t="s">
        <v>1485</v>
      </c>
      <c r="C2308" s="5" t="n">
        <v>44715525</v>
      </c>
    </row>
    <row r="2309" spans="1:6">
      <c r="A2309" s="4" t="s">
        <v>1486</v>
      </c>
      <c r="C2309" s="5" t="n">
        <v>15963855</v>
      </c>
    </row>
    <row r="2310" spans="1:6">
      <c r="A2310" s="4" t="s">
        <v>1487</v>
      </c>
      <c r="C2310" s="5" t="n">
        <v>28751670</v>
      </c>
    </row>
    <row r="2311" spans="1:6">
      <c r="A2311" s="4" t="s">
        <v>1488</v>
      </c>
      <c r="C2311" s="4" t="s">
        <v>60</v>
      </c>
    </row>
    <row r="2312" spans="1:6">
      <c r="A2312" s="4" t="s">
        <v>1720</v>
      </c>
    </row>
    <row r="2313" spans="1:6">
      <c r="A2313" s="4" t="s">
        <v>1481</v>
      </c>
      <c r="C2313" s="5" t="n">
        <v>43886876</v>
      </c>
    </row>
    <row r="2314" spans="1:6">
      <c r="A2314" s="4" t="s">
        <v>1482</v>
      </c>
      <c r="C2314" s="5" t="n">
        <v>101764931</v>
      </c>
    </row>
    <row r="2315" spans="1:6">
      <c r="A2315" s="4" t="s">
        <v>1483</v>
      </c>
      <c r="B2315" s="4" t="s">
        <v>37</v>
      </c>
      <c r="C2315" s="5" t="n">
        <v>1168691</v>
      </c>
    </row>
    <row r="2316" spans="1:6">
      <c r="A2316" s="4" t="s">
        <v>34</v>
      </c>
      <c r="C2316" s="5" t="n">
        <v>43270792</v>
      </c>
    </row>
    <row r="2317" spans="1:6">
      <c r="A2317" s="4" t="s">
        <v>1484</v>
      </c>
      <c r="C2317" s="5" t="n">
        <v>103549706</v>
      </c>
    </row>
    <row r="2318" spans="1:6">
      <c r="A2318" s="4" t="s">
        <v>1485</v>
      </c>
      <c r="C2318" s="5" t="n">
        <v>146820498</v>
      </c>
    </row>
    <row r="2319" spans="1:6">
      <c r="A2319" s="4" t="s">
        <v>1486</v>
      </c>
      <c r="C2319" s="5" t="n">
        <v>19056834</v>
      </c>
    </row>
    <row r="2320" spans="1:6">
      <c r="A2320" s="4" t="s">
        <v>1487</v>
      </c>
      <c r="C2320" s="5" t="n">
        <v>127763664</v>
      </c>
    </row>
    <row r="2321" spans="1:6">
      <c r="A2321" s="4" t="s">
        <v>1488</v>
      </c>
      <c r="C2321" s="4" t="s">
        <v>60</v>
      </c>
    </row>
    <row r="2322" spans="1:6">
      <c r="A2322" s="4" t="s">
        <v>1721</v>
      </c>
    </row>
    <row r="2323" spans="1:6">
      <c r="A2323" s="4" t="s">
        <v>1481</v>
      </c>
      <c r="C2323" s="5" t="n">
        <v>2300050</v>
      </c>
    </row>
    <row r="2324" spans="1:6">
      <c r="A2324" s="4" t="s">
        <v>1482</v>
      </c>
      <c r="C2324" s="5" t="n">
        <v>9249607</v>
      </c>
    </row>
    <row r="2325" spans="1:6">
      <c r="A2325" s="4" t="s">
        <v>1483</v>
      </c>
      <c r="B2325" s="4" t="s">
        <v>37</v>
      </c>
      <c r="C2325" s="5" t="n">
        <v>2569183</v>
      </c>
    </row>
    <row r="2326" spans="1:6">
      <c r="A2326" s="4" t="s">
        <v>34</v>
      </c>
      <c r="C2326" s="5" t="n">
        <v>2300050</v>
      </c>
    </row>
    <row r="2327" spans="1:6">
      <c r="A2327" s="4" t="s">
        <v>1484</v>
      </c>
      <c r="C2327" s="5" t="n">
        <v>11818790</v>
      </c>
    </row>
    <row r="2328" spans="1:6">
      <c r="A2328" s="4" t="s">
        <v>1485</v>
      </c>
      <c r="C2328" s="5" t="n">
        <v>14118840</v>
      </c>
    </row>
    <row r="2329" spans="1:6">
      <c r="A2329" s="4" t="s">
        <v>1486</v>
      </c>
      <c r="C2329" s="5" t="n">
        <v>6805501</v>
      </c>
    </row>
    <row r="2330" spans="1:6">
      <c r="A2330" s="4" t="s">
        <v>1487</v>
      </c>
      <c r="C2330" s="5" t="n">
        <v>7313339</v>
      </c>
    </row>
    <row r="2331" spans="1:6">
      <c r="A2331" s="4" t="s">
        <v>1488</v>
      </c>
      <c r="C2331" s="4" t="s">
        <v>60</v>
      </c>
    </row>
    <row r="2332" spans="1:6">
      <c r="A2332" s="4" t="s">
        <v>1722</v>
      </c>
    </row>
    <row r="2333" spans="1:6">
      <c r="A2333" s="4" t="s">
        <v>1481</v>
      </c>
      <c r="C2333" s="5" t="n">
        <v>1098426</v>
      </c>
    </row>
    <row r="2334" spans="1:6">
      <c r="A2334" s="4" t="s">
        <v>1482</v>
      </c>
      <c r="C2334" s="5" t="n">
        <v>4525723</v>
      </c>
    </row>
    <row r="2335" spans="1:6">
      <c r="A2335" s="4" t="s">
        <v>1483</v>
      </c>
      <c r="B2335" s="4" t="s">
        <v>37</v>
      </c>
      <c r="C2335" s="5" t="n">
        <v>5620128</v>
      </c>
    </row>
    <row r="2336" spans="1:6">
      <c r="A2336" s="4" t="s">
        <v>34</v>
      </c>
      <c r="C2336" s="5" t="n">
        <v>1098426</v>
      </c>
    </row>
    <row r="2337" spans="1:6">
      <c r="A2337" s="4" t="s">
        <v>1484</v>
      </c>
      <c r="C2337" s="5" t="n">
        <v>10145851</v>
      </c>
    </row>
    <row r="2338" spans="1:6">
      <c r="A2338" s="4" t="s">
        <v>1485</v>
      </c>
      <c r="C2338" s="5" t="n">
        <v>11244277</v>
      </c>
    </row>
    <row r="2339" spans="1:6">
      <c r="A2339" s="4" t="s">
        <v>1486</v>
      </c>
      <c r="C2339" s="5" t="n">
        <v>3285643</v>
      </c>
    </row>
    <row r="2340" spans="1:6">
      <c r="A2340" s="4" t="s">
        <v>1487</v>
      </c>
      <c r="C2340" s="5" t="n">
        <v>7958634</v>
      </c>
    </row>
    <row r="2341" spans="1:6">
      <c r="A2341" s="4" t="s">
        <v>1488</v>
      </c>
      <c r="C2341" s="4" t="s">
        <v>60</v>
      </c>
    </row>
    <row r="2342" spans="1:6">
      <c r="A2342" s="4" t="s">
        <v>1723</v>
      </c>
    </row>
    <row r="2343" spans="1:6">
      <c r="A2343" s="4" t="s">
        <v>1481</v>
      </c>
      <c r="C2343" s="5" t="n">
        <v>178785</v>
      </c>
    </row>
    <row r="2344" spans="1:6">
      <c r="A2344" s="4" t="s">
        <v>1482</v>
      </c>
      <c r="C2344" s="5" t="n">
        <v>925818</v>
      </c>
    </row>
    <row r="2345" spans="1:6">
      <c r="A2345" s="4" t="s">
        <v>1483</v>
      </c>
      <c r="B2345" s="4" t="s">
        <v>37</v>
      </c>
      <c r="C2345" s="5" t="n">
        <v>893501</v>
      </c>
    </row>
    <row r="2346" spans="1:6">
      <c r="A2346" s="4" t="s">
        <v>34</v>
      </c>
      <c r="C2346" s="5" t="n">
        <v>178785</v>
      </c>
    </row>
    <row r="2347" spans="1:6">
      <c r="A2347" s="4" t="s">
        <v>1484</v>
      </c>
      <c r="C2347" s="5" t="n">
        <v>1819319</v>
      </c>
    </row>
    <row r="2348" spans="1:6">
      <c r="A2348" s="4" t="s">
        <v>1485</v>
      </c>
      <c r="C2348" s="5" t="n">
        <v>1998104</v>
      </c>
    </row>
    <row r="2349" spans="1:6">
      <c r="A2349" s="4" t="s">
        <v>1486</v>
      </c>
      <c r="C2349" s="5" t="n">
        <v>1391481</v>
      </c>
    </row>
    <row r="2350" spans="1:6">
      <c r="A2350" s="4" t="s">
        <v>1487</v>
      </c>
      <c r="C2350" s="5" t="n">
        <v>606623</v>
      </c>
    </row>
    <row r="2351" spans="1:6">
      <c r="A2351" s="4" t="s">
        <v>1488</v>
      </c>
      <c r="C2351" s="4" t="s">
        <v>60</v>
      </c>
    </row>
    <row r="2352" spans="1:6">
      <c r="A2352" s="4" t="s">
        <v>1724</v>
      </c>
    </row>
    <row r="2353" spans="1:6">
      <c r="A2353" s="4" t="s">
        <v>1481</v>
      </c>
      <c r="C2353" s="5" t="n">
        <v>1451397</v>
      </c>
    </row>
    <row r="2354" spans="1:6">
      <c r="A2354" s="4" t="s">
        <v>1482</v>
      </c>
      <c r="C2354" s="5" t="n">
        <v>5806263</v>
      </c>
    </row>
    <row r="2355" spans="1:6">
      <c r="A2355" s="4" t="s">
        <v>1483</v>
      </c>
      <c r="B2355" s="4" t="s">
        <v>37</v>
      </c>
      <c r="C2355" s="5" t="n">
        <v>653261</v>
      </c>
    </row>
    <row r="2356" spans="1:6">
      <c r="A2356" s="4" t="s">
        <v>34</v>
      </c>
      <c r="C2356" s="5" t="n">
        <v>1451397</v>
      </c>
    </row>
    <row r="2357" spans="1:6">
      <c r="A2357" s="4" t="s">
        <v>1484</v>
      </c>
      <c r="C2357" s="5" t="n">
        <v>6459524</v>
      </c>
    </row>
    <row r="2358" spans="1:6">
      <c r="A2358" s="4" t="s">
        <v>1485</v>
      </c>
      <c r="C2358" s="5" t="n">
        <v>7910921</v>
      </c>
    </row>
    <row r="2359" spans="1:6">
      <c r="A2359" s="4" t="s">
        <v>1486</v>
      </c>
      <c r="C2359" s="5" t="n">
        <v>3862120</v>
      </c>
    </row>
    <row r="2360" spans="1:6">
      <c r="A2360" s="4" t="s">
        <v>1487</v>
      </c>
      <c r="C2360" s="5" t="n">
        <v>4048801</v>
      </c>
    </row>
    <row r="2361" spans="1:6">
      <c r="A2361" s="4" t="s">
        <v>1488</v>
      </c>
      <c r="C2361" s="4" t="s">
        <v>60</v>
      </c>
    </row>
    <row r="2362" spans="1:6">
      <c r="A2362" s="4" t="s">
        <v>1725</v>
      </c>
    </row>
    <row r="2363" spans="1:6">
      <c r="A2363" s="4" t="s">
        <v>1481</v>
      </c>
      <c r="C2363" s="5" t="n">
        <v>3682478</v>
      </c>
    </row>
    <row r="2364" spans="1:6">
      <c r="A2364" s="4" t="s">
        <v>1482</v>
      </c>
      <c r="C2364" s="5" t="n">
        <v>14730060</v>
      </c>
    </row>
    <row r="2365" spans="1:6">
      <c r="A2365" s="4" t="s">
        <v>1483</v>
      </c>
      <c r="B2365" s="4" t="s">
        <v>37</v>
      </c>
      <c r="C2365" s="5" t="n">
        <v>5961459</v>
      </c>
    </row>
    <row r="2366" spans="1:6">
      <c r="A2366" s="4" t="s">
        <v>34</v>
      </c>
      <c r="C2366" s="5" t="n">
        <v>3682478</v>
      </c>
    </row>
    <row r="2367" spans="1:6">
      <c r="A2367" s="4" t="s">
        <v>1484</v>
      </c>
      <c r="C2367" s="5" t="n">
        <v>20691519</v>
      </c>
    </row>
    <row r="2368" spans="1:6">
      <c r="A2368" s="4" t="s">
        <v>1485</v>
      </c>
      <c r="C2368" s="5" t="n">
        <v>24373997</v>
      </c>
    </row>
    <row r="2369" spans="1:6">
      <c r="A2369" s="4" t="s">
        <v>1486</v>
      </c>
      <c r="C2369" s="5" t="n">
        <v>10568412</v>
      </c>
    </row>
    <row r="2370" spans="1:6">
      <c r="A2370" s="4" t="s">
        <v>1487</v>
      </c>
      <c r="C2370" s="5" t="n">
        <v>13805585</v>
      </c>
    </row>
    <row r="2371" spans="1:6">
      <c r="A2371" s="4" t="s">
        <v>1488</v>
      </c>
      <c r="C2371" s="4" t="s">
        <v>60</v>
      </c>
    </row>
    <row r="2372" spans="1:6">
      <c r="A2372" s="4" t="s">
        <v>1726</v>
      </c>
    </row>
    <row r="2373" spans="1:6">
      <c r="A2373" s="4" t="s">
        <v>1481</v>
      </c>
      <c r="C2373" s="5" t="n">
        <v>28585296</v>
      </c>
    </row>
    <row r="2374" spans="1:6">
      <c r="A2374" s="4" t="s">
        <v>1482</v>
      </c>
      <c r="C2374" s="5" t="n">
        <v>66699024</v>
      </c>
    </row>
    <row r="2375" spans="1:6">
      <c r="A2375" s="4" t="s">
        <v>1483</v>
      </c>
      <c r="B2375" s="4" t="s">
        <v>37</v>
      </c>
      <c r="C2375" s="5" t="n">
        <v>13518386</v>
      </c>
    </row>
    <row r="2376" spans="1:6">
      <c r="A2376" s="4" t="s">
        <v>34</v>
      </c>
      <c r="C2376" s="5" t="n">
        <v>29485296</v>
      </c>
    </row>
    <row r="2377" spans="1:6">
      <c r="A2377" s="4" t="s">
        <v>1484</v>
      </c>
      <c r="C2377" s="5" t="n">
        <v>79317410</v>
      </c>
    </row>
    <row r="2378" spans="1:6">
      <c r="A2378" s="4" t="s">
        <v>1485</v>
      </c>
      <c r="C2378" s="5" t="n">
        <v>108802706</v>
      </c>
    </row>
    <row r="2379" spans="1:6">
      <c r="A2379" s="4" t="s">
        <v>1486</v>
      </c>
      <c r="C2379" s="5" t="n">
        <v>27021705</v>
      </c>
    </row>
    <row r="2380" spans="1:6">
      <c r="A2380" s="4" t="s">
        <v>1487</v>
      </c>
      <c r="C2380" s="5" t="n">
        <v>81781001</v>
      </c>
    </row>
    <row r="2381" spans="1:6">
      <c r="A2381" s="4" t="s">
        <v>1488</v>
      </c>
      <c r="C2381" s="4" t="s">
        <v>60</v>
      </c>
    </row>
    <row r="2382" spans="1:6">
      <c r="A2382" s="4" t="s">
        <v>1727</v>
      </c>
    </row>
    <row r="2383" spans="1:6">
      <c r="A2383" s="4" t="s">
        <v>1481</v>
      </c>
      <c r="C2383" s="5" t="n">
        <v>132842</v>
      </c>
    </row>
    <row r="2384" spans="1:6">
      <c r="A2384" s="4" t="s">
        <v>1482</v>
      </c>
      <c r="C2384" s="5" t="n">
        <v>957340</v>
      </c>
    </row>
    <row r="2385" spans="1:6">
      <c r="A2385" s="4" t="s">
        <v>1483</v>
      </c>
      <c r="B2385" s="4" t="s">
        <v>37</v>
      </c>
      <c r="C2385" s="5" t="n">
        <v>9881853</v>
      </c>
    </row>
    <row r="2386" spans="1:6">
      <c r="A2386" s="4" t="s">
        <v>34</v>
      </c>
      <c r="C2386" s="5" t="n">
        <v>1675667</v>
      </c>
    </row>
    <row r="2387" spans="1:6">
      <c r="A2387" s="4" t="s">
        <v>1484</v>
      </c>
      <c r="C2387" s="5" t="n">
        <v>9296368</v>
      </c>
    </row>
    <row r="2388" spans="1:6">
      <c r="A2388" s="4" t="s">
        <v>1485</v>
      </c>
      <c r="C2388" s="5" t="n">
        <v>10972035</v>
      </c>
    </row>
    <row r="2389" spans="1:6">
      <c r="A2389" s="4" t="s">
        <v>1486</v>
      </c>
      <c r="C2389" s="5" t="n">
        <v>1826063</v>
      </c>
    </row>
    <row r="2390" spans="1:6">
      <c r="A2390" s="4" t="s">
        <v>1487</v>
      </c>
      <c r="C2390" s="5" t="n">
        <v>9145972</v>
      </c>
    </row>
    <row r="2391" spans="1:6">
      <c r="A2391" s="4" t="s">
        <v>1488</v>
      </c>
      <c r="C2391" s="4" t="s">
        <v>60</v>
      </c>
    </row>
    <row r="2392" spans="1:6">
      <c r="A2392" s="4" t="s">
        <v>1728</v>
      </c>
    </row>
    <row r="2393" spans="1:6">
      <c r="A2393" s="4" t="s">
        <v>1481</v>
      </c>
      <c r="C2393" s="5" t="n">
        <v>1044598</v>
      </c>
    </row>
    <row r="2394" spans="1:6">
      <c r="A2394" s="4" t="s">
        <v>1482</v>
      </c>
      <c r="C2394" s="5" t="n">
        <v>5475623</v>
      </c>
    </row>
    <row r="2395" spans="1:6">
      <c r="A2395" s="4" t="s">
        <v>1483</v>
      </c>
      <c r="B2395" s="4" t="s">
        <v>37</v>
      </c>
      <c r="C2395" s="5" t="n">
        <v>1095602</v>
      </c>
    </row>
    <row r="2396" spans="1:6">
      <c r="A2396" s="4" t="s">
        <v>34</v>
      </c>
      <c r="C2396" s="5" t="n">
        <v>960814</v>
      </c>
    </row>
    <row r="2397" spans="1:6">
      <c r="A2397" s="4" t="s">
        <v>1484</v>
      </c>
      <c r="C2397" s="5" t="n">
        <v>6655009</v>
      </c>
    </row>
    <row r="2398" spans="1:6">
      <c r="A2398" s="4" t="s">
        <v>1485</v>
      </c>
      <c r="C2398" s="5" t="n">
        <v>7615823</v>
      </c>
    </row>
    <row r="2399" spans="1:6">
      <c r="A2399" s="4" t="s">
        <v>1486</v>
      </c>
      <c r="C2399" s="5" t="n">
        <v>3135156</v>
      </c>
    </row>
    <row r="2400" spans="1:6">
      <c r="A2400" s="4" t="s">
        <v>1487</v>
      </c>
      <c r="C2400" s="5" t="n">
        <v>4480667</v>
      </c>
    </row>
    <row r="2401" spans="1:6">
      <c r="A2401" s="4" t="s">
        <v>1488</v>
      </c>
      <c r="C2401" s="4" t="s">
        <v>60</v>
      </c>
    </row>
    <row r="2402" spans="1:6">
      <c r="A2402" s="4" t="s">
        <v>1729</v>
      </c>
    </row>
    <row r="2403" spans="1:6">
      <c r="A2403" s="4" t="s">
        <v>1481</v>
      </c>
      <c r="C2403" s="4" t="s">
        <v>60</v>
      </c>
    </row>
    <row r="2404" spans="1:6">
      <c r="A2404" s="4" t="s">
        <v>1482</v>
      </c>
      <c r="C2404" s="5" t="n">
        <v>9704005</v>
      </c>
    </row>
    <row r="2405" spans="1:6">
      <c r="A2405" s="4" t="s">
        <v>1483</v>
      </c>
      <c r="B2405" s="4" t="s">
        <v>37</v>
      </c>
      <c r="C2405" s="5" t="n">
        <v>14520796</v>
      </c>
    </row>
    <row r="2406" spans="1:6">
      <c r="A2406" s="4" t="s">
        <v>34</v>
      </c>
      <c r="C2406" s="4" t="s">
        <v>60</v>
      </c>
    </row>
    <row r="2407" spans="1:6">
      <c r="A2407" s="4" t="s">
        <v>1484</v>
      </c>
      <c r="C2407" s="5" t="n">
        <v>24224801</v>
      </c>
    </row>
    <row r="2408" spans="1:6">
      <c r="A2408" s="4" t="s">
        <v>1485</v>
      </c>
      <c r="C2408" s="5" t="n">
        <v>24224801</v>
      </c>
    </row>
    <row r="2409" spans="1:6">
      <c r="A2409" s="4" t="s">
        <v>1486</v>
      </c>
      <c r="C2409" s="5" t="n">
        <v>15172754</v>
      </c>
    </row>
    <row r="2410" spans="1:6">
      <c r="A2410" s="4" t="s">
        <v>1487</v>
      </c>
      <c r="C2410" s="5" t="n">
        <v>9052047</v>
      </c>
    </row>
    <row r="2411" spans="1:6">
      <c r="A2411" s="4" t="s">
        <v>1488</v>
      </c>
      <c r="C2411" s="4" t="s">
        <v>60</v>
      </c>
    </row>
    <row r="2412" spans="1:6">
      <c r="A2412" s="4" t="s">
        <v>1730</v>
      </c>
    </row>
    <row r="2413" spans="1:6">
      <c r="A2413" s="4" t="s">
        <v>1481</v>
      </c>
      <c r="C2413" s="5" t="n">
        <v>125879</v>
      </c>
    </row>
    <row r="2414" spans="1:6">
      <c r="A2414" s="4" t="s">
        <v>1482</v>
      </c>
      <c r="C2414" s="5" t="n">
        <v>503510</v>
      </c>
    </row>
    <row r="2415" spans="1:6">
      <c r="A2415" s="4" t="s">
        <v>1483</v>
      </c>
      <c r="B2415" s="4" t="s">
        <v>37</v>
      </c>
      <c r="C2415" s="5" t="n">
        <v>3673917</v>
      </c>
    </row>
    <row r="2416" spans="1:6">
      <c r="A2416" s="4" t="s">
        <v>34</v>
      </c>
      <c r="C2416" s="5" t="n">
        <v>451155</v>
      </c>
    </row>
    <row r="2417" spans="1:6">
      <c r="A2417" s="4" t="s">
        <v>1484</v>
      </c>
      <c r="C2417" s="5" t="n">
        <v>3852151</v>
      </c>
    </row>
    <row r="2418" spans="1:6">
      <c r="A2418" s="4" t="s">
        <v>1485</v>
      </c>
      <c r="C2418" s="5" t="n">
        <v>4303306</v>
      </c>
    </row>
    <row r="2419" spans="1:6">
      <c r="A2419" s="4" t="s">
        <v>1486</v>
      </c>
      <c r="C2419" s="5" t="n">
        <v>1562794</v>
      </c>
    </row>
    <row r="2420" spans="1:6">
      <c r="A2420" s="4" t="s">
        <v>1487</v>
      </c>
      <c r="C2420" s="5" t="n">
        <v>2740512</v>
      </c>
    </row>
    <row r="2421" spans="1:6">
      <c r="A2421" s="4" t="s">
        <v>1488</v>
      </c>
      <c r="C2421" s="4" t="s">
        <v>60</v>
      </c>
    </row>
    <row r="2422" spans="1:6">
      <c r="A2422" s="4" t="s">
        <v>1731</v>
      </c>
    </row>
    <row r="2423" spans="1:6">
      <c r="A2423" s="4" t="s">
        <v>1481</v>
      </c>
      <c r="C2423" s="5" t="n">
        <v>1032416</v>
      </c>
    </row>
    <row r="2424" spans="1:6">
      <c r="A2424" s="4" t="s">
        <v>1482</v>
      </c>
      <c r="C2424" s="5" t="n">
        <v>4455514</v>
      </c>
    </row>
    <row r="2425" spans="1:6">
      <c r="A2425" s="4" t="s">
        <v>1483</v>
      </c>
      <c r="B2425" s="4" t="s">
        <v>37</v>
      </c>
      <c r="C2425" s="5" t="n">
        <v>11398264</v>
      </c>
    </row>
    <row r="2426" spans="1:6">
      <c r="A2426" s="4" t="s">
        <v>34</v>
      </c>
      <c r="C2426" s="5" t="n">
        <v>1032413</v>
      </c>
    </row>
    <row r="2427" spans="1:6">
      <c r="A2427" s="4" t="s">
        <v>1484</v>
      </c>
      <c r="C2427" s="5" t="n">
        <v>15853781</v>
      </c>
    </row>
    <row r="2428" spans="1:6">
      <c r="A2428" s="4" t="s">
        <v>1485</v>
      </c>
      <c r="C2428" s="5" t="n">
        <v>16886194</v>
      </c>
    </row>
    <row r="2429" spans="1:6">
      <c r="A2429" s="4" t="s">
        <v>1486</v>
      </c>
      <c r="C2429" s="5" t="n">
        <v>9612922</v>
      </c>
    </row>
    <row r="2430" spans="1:6">
      <c r="A2430" s="4" t="s">
        <v>1487</v>
      </c>
      <c r="C2430" s="5" t="n">
        <v>7273272</v>
      </c>
    </row>
    <row r="2431" spans="1:6">
      <c r="A2431" s="4" t="s">
        <v>1488</v>
      </c>
      <c r="C2431" s="4" t="s">
        <v>60</v>
      </c>
    </row>
    <row r="2432" spans="1:6">
      <c r="A2432" s="4" t="s">
        <v>1732</v>
      </c>
    </row>
    <row r="2433" spans="1:6">
      <c r="A2433" s="4" t="s">
        <v>1481</v>
      </c>
      <c r="C2433" s="5" t="n">
        <v>2745595</v>
      </c>
    </row>
    <row r="2434" spans="1:6">
      <c r="A2434" s="4" t="s">
        <v>1482</v>
      </c>
      <c r="C2434" s="5" t="n">
        <v>10985778</v>
      </c>
    </row>
    <row r="2435" spans="1:6">
      <c r="A2435" s="4" t="s">
        <v>1483</v>
      </c>
      <c r="B2435" s="4" t="s">
        <v>37</v>
      </c>
      <c r="C2435" s="5" t="n">
        <v>8738775</v>
      </c>
    </row>
    <row r="2436" spans="1:6">
      <c r="A2436" s="4" t="s">
        <v>34</v>
      </c>
      <c r="C2436" s="5" t="n">
        <v>2904022</v>
      </c>
    </row>
    <row r="2437" spans="1:6">
      <c r="A2437" s="4" t="s">
        <v>1484</v>
      </c>
      <c r="C2437" s="5" t="n">
        <v>19566126</v>
      </c>
    </row>
    <row r="2438" spans="1:6">
      <c r="A2438" s="4" t="s">
        <v>1485</v>
      </c>
      <c r="C2438" s="5" t="n">
        <v>22470148</v>
      </c>
    </row>
    <row r="2439" spans="1:6">
      <c r="A2439" s="4" t="s">
        <v>1486</v>
      </c>
      <c r="C2439" s="5" t="n">
        <v>10835691</v>
      </c>
    </row>
    <row r="2440" spans="1:6">
      <c r="A2440" s="4" t="s">
        <v>1487</v>
      </c>
      <c r="C2440" s="5" t="n">
        <v>11634457</v>
      </c>
    </row>
    <row r="2441" spans="1:6">
      <c r="A2441" s="4" t="s">
        <v>1488</v>
      </c>
      <c r="C2441" s="4" t="s">
        <v>60</v>
      </c>
    </row>
    <row r="2442" spans="1:6">
      <c r="A2442" s="4" t="s">
        <v>1733</v>
      </c>
    </row>
    <row r="2443" spans="1:6">
      <c r="A2443" s="4" t="s">
        <v>1481</v>
      </c>
      <c r="C2443" s="5" t="n">
        <v>905674</v>
      </c>
    </row>
    <row r="2444" spans="1:6">
      <c r="A2444" s="4" t="s">
        <v>1482</v>
      </c>
      <c r="C2444" s="5" t="n">
        <v>3666386</v>
      </c>
    </row>
    <row r="2445" spans="1:6">
      <c r="A2445" s="4" t="s">
        <v>1483</v>
      </c>
      <c r="B2445" s="4" t="s">
        <v>37</v>
      </c>
      <c r="C2445" s="5" t="n">
        <v>5324000</v>
      </c>
    </row>
    <row r="2446" spans="1:6">
      <c r="A2446" s="4" t="s">
        <v>34</v>
      </c>
      <c r="C2446" s="5" t="n">
        <v>905674</v>
      </c>
    </row>
    <row r="2447" spans="1:6">
      <c r="A2447" s="4" t="s">
        <v>1484</v>
      </c>
      <c r="C2447" s="5" t="n">
        <v>8990386</v>
      </c>
    </row>
    <row r="2448" spans="1:6">
      <c r="A2448" s="4" t="s">
        <v>1485</v>
      </c>
      <c r="C2448" s="5" t="n">
        <v>9896060</v>
      </c>
    </row>
    <row r="2449" spans="1:6">
      <c r="A2449" s="4" t="s">
        <v>1486</v>
      </c>
      <c r="C2449" s="5" t="n">
        <v>3457177</v>
      </c>
    </row>
    <row r="2450" spans="1:6">
      <c r="A2450" s="4" t="s">
        <v>1487</v>
      </c>
      <c r="C2450" s="5" t="n">
        <v>6438883</v>
      </c>
    </row>
    <row r="2451" spans="1:6">
      <c r="A2451" s="4" t="s">
        <v>1488</v>
      </c>
      <c r="C2451" s="4" t="s">
        <v>60</v>
      </c>
    </row>
    <row r="2452" spans="1:6">
      <c r="A2452" s="4" t="s">
        <v>1734</v>
      </c>
    </row>
    <row r="2453" spans="1:6">
      <c r="A2453" s="4" t="s">
        <v>1481</v>
      </c>
      <c r="C2453" s="4" t="s">
        <v>60</v>
      </c>
    </row>
    <row r="2454" spans="1:6">
      <c r="A2454" s="4" t="s">
        <v>1482</v>
      </c>
      <c r="C2454" s="5" t="n">
        <v>550204</v>
      </c>
    </row>
    <row r="2455" spans="1:6">
      <c r="A2455" s="4" t="s">
        <v>1483</v>
      </c>
      <c r="C2455" s="4" t="s">
        <v>60</v>
      </c>
    </row>
    <row r="2456" spans="1:6">
      <c r="A2456" s="4" t="s">
        <v>34</v>
      </c>
      <c r="C2456" s="4" t="s">
        <v>60</v>
      </c>
    </row>
    <row r="2457" spans="1:6">
      <c r="A2457" s="4" t="s">
        <v>1484</v>
      </c>
      <c r="C2457" s="5" t="n">
        <v>550204</v>
      </c>
    </row>
    <row r="2458" spans="1:6">
      <c r="A2458" s="4" t="s">
        <v>1485</v>
      </c>
      <c r="C2458" s="5" t="n">
        <v>550204</v>
      </c>
    </row>
    <row r="2459" spans="1:6">
      <c r="A2459" s="4" t="s">
        <v>1486</v>
      </c>
      <c r="C2459" s="5" t="n">
        <v>423712</v>
      </c>
    </row>
    <row r="2460" spans="1:6">
      <c r="A2460" s="4" t="s">
        <v>1487</v>
      </c>
      <c r="C2460" s="5" t="n">
        <v>126492</v>
      </c>
    </row>
    <row r="2461" spans="1:6">
      <c r="A2461" s="4" t="s">
        <v>1488</v>
      </c>
      <c r="C2461" s="4" t="s">
        <v>60</v>
      </c>
    </row>
    <row r="2462" spans="1:6">
      <c r="A2462" s="4" t="s">
        <v>1735</v>
      </c>
    </row>
    <row r="2463" spans="1:6">
      <c r="A2463" s="4" t="s">
        <v>1481</v>
      </c>
      <c r="C2463" s="5" t="n">
        <v>809087</v>
      </c>
    </row>
    <row r="2464" spans="1:6">
      <c r="A2464" s="4" t="s">
        <v>1482</v>
      </c>
      <c r="C2464" s="5" t="n">
        <v>4430514</v>
      </c>
    </row>
    <row r="2465" spans="1:6">
      <c r="A2465" s="4" t="s">
        <v>1483</v>
      </c>
      <c r="B2465" s="4" t="s">
        <v>37</v>
      </c>
      <c r="C2465" s="5" t="n">
        <v>2776341</v>
      </c>
    </row>
    <row r="2466" spans="1:6">
      <c r="A2466" s="4" t="s">
        <v>34</v>
      </c>
      <c r="C2466" s="5" t="n">
        <v>809087</v>
      </c>
    </row>
    <row r="2467" spans="1:6">
      <c r="A2467" s="4" t="s">
        <v>1484</v>
      </c>
      <c r="C2467" s="5" t="n">
        <v>7206855</v>
      </c>
    </row>
    <row r="2468" spans="1:6">
      <c r="A2468" s="4" t="s">
        <v>1485</v>
      </c>
      <c r="C2468" s="5" t="n">
        <v>8015942</v>
      </c>
    </row>
    <row r="2469" spans="1:6">
      <c r="A2469" s="4" t="s">
        <v>1486</v>
      </c>
      <c r="C2469" s="5" t="n">
        <v>3564339</v>
      </c>
    </row>
    <row r="2470" spans="1:6">
      <c r="A2470" s="4" t="s">
        <v>1487</v>
      </c>
      <c r="C2470" s="5" t="n">
        <v>4451603</v>
      </c>
    </row>
    <row r="2471" spans="1:6">
      <c r="A2471" s="4" t="s">
        <v>1488</v>
      </c>
      <c r="C2471" s="4" t="s">
        <v>60</v>
      </c>
    </row>
    <row r="2472" spans="1:6">
      <c r="A2472" s="4" t="s">
        <v>1736</v>
      </c>
    </row>
    <row r="2473" spans="1:6">
      <c r="A2473" s="4" t="s">
        <v>1481</v>
      </c>
      <c r="C2473" s="4" t="s">
        <v>60</v>
      </c>
    </row>
    <row r="2474" spans="1:6">
      <c r="A2474" s="4" t="s">
        <v>1482</v>
      </c>
      <c r="C2474" s="5" t="n">
        <v>4928677</v>
      </c>
    </row>
    <row r="2475" spans="1:6">
      <c r="A2475" s="4" t="s">
        <v>1483</v>
      </c>
      <c r="B2475" s="4" t="s">
        <v>37</v>
      </c>
      <c r="C2475" s="5" t="n">
        <v>740346</v>
      </c>
    </row>
    <row r="2476" spans="1:6">
      <c r="A2476" s="4" t="s">
        <v>34</v>
      </c>
      <c r="C2476" s="4" t="s">
        <v>60</v>
      </c>
    </row>
    <row r="2477" spans="1:6">
      <c r="A2477" s="4" t="s">
        <v>1484</v>
      </c>
      <c r="C2477" s="5" t="n">
        <v>5669023</v>
      </c>
    </row>
    <row r="2478" spans="1:6">
      <c r="A2478" s="4" t="s">
        <v>1485</v>
      </c>
      <c r="C2478" s="5" t="n">
        <v>5669023</v>
      </c>
    </row>
    <row r="2479" spans="1:6">
      <c r="A2479" s="4" t="s">
        <v>1486</v>
      </c>
      <c r="C2479" s="5" t="n">
        <v>3479162</v>
      </c>
    </row>
    <row r="2480" spans="1:6">
      <c r="A2480" s="4" t="s">
        <v>1487</v>
      </c>
      <c r="C2480" s="5" t="n">
        <v>2189861</v>
      </c>
    </row>
    <row r="2481" spans="1:6">
      <c r="A2481" s="4" t="s">
        <v>1488</v>
      </c>
      <c r="C2481" s="4" t="s">
        <v>60</v>
      </c>
    </row>
    <row r="2482" spans="1:6">
      <c r="A2482" s="4" t="s">
        <v>1737</v>
      </c>
    </row>
    <row r="2483" spans="1:6">
      <c r="A2483" s="4" t="s">
        <v>1481</v>
      </c>
      <c r="C2483" s="5" t="n">
        <v>1182194</v>
      </c>
    </row>
    <row r="2484" spans="1:6">
      <c r="A2484" s="4" t="s">
        <v>1482</v>
      </c>
      <c r="C2484" s="5" t="n">
        <v>7423459</v>
      </c>
    </row>
    <row r="2485" spans="1:6">
      <c r="A2485" s="4" t="s">
        <v>1483</v>
      </c>
      <c r="B2485" s="4" t="s">
        <v>37</v>
      </c>
      <c r="C2485" s="5" t="n">
        <v>7112686</v>
      </c>
    </row>
    <row r="2486" spans="1:6">
      <c r="A2486" s="4" t="s">
        <v>34</v>
      </c>
      <c r="C2486" s="5" t="n">
        <v>1563694</v>
      </c>
    </row>
    <row r="2487" spans="1:6">
      <c r="A2487" s="4" t="s">
        <v>1484</v>
      </c>
      <c r="C2487" s="5" t="n">
        <v>14154645</v>
      </c>
    </row>
    <row r="2488" spans="1:6">
      <c r="A2488" s="4" t="s">
        <v>1485</v>
      </c>
      <c r="C2488" s="5" t="n">
        <v>15718339</v>
      </c>
    </row>
    <row r="2489" spans="1:6">
      <c r="A2489" s="4" t="s">
        <v>1486</v>
      </c>
      <c r="C2489" s="5" t="n">
        <v>10368503</v>
      </c>
    </row>
    <row r="2490" spans="1:6">
      <c r="A2490" s="4" t="s">
        <v>1487</v>
      </c>
      <c r="C2490" s="5" t="n">
        <v>5349836</v>
      </c>
    </row>
    <row r="2491" spans="1:6">
      <c r="A2491" s="4" t="s">
        <v>1488</v>
      </c>
      <c r="C2491" s="4" t="s">
        <v>60</v>
      </c>
    </row>
    <row r="2492" spans="1:6">
      <c r="A2492" s="4" t="s">
        <v>1738</v>
      </c>
    </row>
    <row r="2493" spans="1:6">
      <c r="A2493" s="4" t="s">
        <v>1481</v>
      </c>
      <c r="C2493" s="5" t="n">
        <v>919251</v>
      </c>
    </row>
    <row r="2494" spans="1:6">
      <c r="A2494" s="4" t="s">
        <v>1482</v>
      </c>
      <c r="C2494" s="5" t="n">
        <v>3570981</v>
      </c>
    </row>
    <row r="2495" spans="1:6">
      <c r="A2495" s="4" t="s">
        <v>1483</v>
      </c>
      <c r="B2495" s="4" t="s">
        <v>37</v>
      </c>
      <c r="C2495" s="5" t="n">
        <v>2740450</v>
      </c>
    </row>
    <row r="2496" spans="1:6">
      <c r="A2496" s="4" t="s">
        <v>34</v>
      </c>
      <c r="C2496" s="5" t="n">
        <v>919251</v>
      </c>
    </row>
    <row r="2497" spans="1:6">
      <c r="A2497" s="4" t="s">
        <v>1484</v>
      </c>
      <c r="C2497" s="5" t="n">
        <v>6311431</v>
      </c>
    </row>
    <row r="2498" spans="1:6">
      <c r="A2498" s="4" t="s">
        <v>1485</v>
      </c>
      <c r="C2498" s="5" t="n">
        <v>7230682</v>
      </c>
    </row>
    <row r="2499" spans="1:6">
      <c r="A2499" s="4" t="s">
        <v>1486</v>
      </c>
      <c r="C2499" s="5" t="n">
        <v>3476390</v>
      </c>
    </row>
    <row r="2500" spans="1:6">
      <c r="A2500" s="4" t="s">
        <v>1487</v>
      </c>
      <c r="C2500" s="5" t="n">
        <v>3754292</v>
      </c>
    </row>
    <row r="2501" spans="1:6">
      <c r="A2501" s="4" t="s">
        <v>1488</v>
      </c>
      <c r="C2501" s="4" t="s">
        <v>60</v>
      </c>
    </row>
    <row r="2502" spans="1:6">
      <c r="A2502" s="4" t="s">
        <v>1739</v>
      </c>
    </row>
    <row r="2503" spans="1:6">
      <c r="A2503" s="4" t="s">
        <v>1481</v>
      </c>
      <c r="C2503" s="4" t="s">
        <v>60</v>
      </c>
    </row>
    <row r="2504" spans="1:6">
      <c r="A2504" s="4" t="s">
        <v>1482</v>
      </c>
      <c r="C2504" s="5" t="n">
        <v>4736345</v>
      </c>
    </row>
    <row r="2505" spans="1:6">
      <c r="A2505" s="4" t="s">
        <v>1483</v>
      </c>
      <c r="B2505" s="4" t="s">
        <v>37</v>
      </c>
      <c r="C2505" s="5" t="n">
        <v>7612562</v>
      </c>
    </row>
    <row r="2506" spans="1:6">
      <c r="A2506" s="4" t="s">
        <v>34</v>
      </c>
      <c r="C2506" s="4" t="s">
        <v>60</v>
      </c>
    </row>
    <row r="2507" spans="1:6">
      <c r="A2507" s="4" t="s">
        <v>1484</v>
      </c>
      <c r="C2507" s="5" t="n">
        <v>12348907</v>
      </c>
    </row>
    <row r="2508" spans="1:6">
      <c r="A2508" s="4" t="s">
        <v>1485</v>
      </c>
      <c r="C2508" s="5" t="n">
        <v>12348907</v>
      </c>
    </row>
    <row r="2509" spans="1:6">
      <c r="A2509" s="4" t="s">
        <v>1486</v>
      </c>
      <c r="C2509" s="5" t="n">
        <v>9299343</v>
      </c>
    </row>
    <row r="2510" spans="1:6">
      <c r="A2510" s="4" t="s">
        <v>1487</v>
      </c>
      <c r="C2510" s="5" t="n">
        <v>3049564</v>
      </c>
    </row>
    <row r="2511" spans="1:6">
      <c r="A2511" s="4" t="s">
        <v>1488</v>
      </c>
      <c r="C2511" s="4" t="s">
        <v>60</v>
      </c>
    </row>
    <row r="2512" spans="1:6">
      <c r="A2512" s="4" t="s">
        <v>1740</v>
      </c>
    </row>
    <row r="2513" spans="1:6">
      <c r="A2513" s="4" t="s">
        <v>1481</v>
      </c>
      <c r="C2513" s="5" t="n">
        <v>767864</v>
      </c>
    </row>
    <row r="2514" spans="1:6">
      <c r="A2514" s="4" t="s">
        <v>1482</v>
      </c>
      <c r="C2514" s="5" t="n">
        <v>3098881</v>
      </c>
    </row>
    <row r="2515" spans="1:6">
      <c r="A2515" s="4" t="s">
        <v>1483</v>
      </c>
      <c r="B2515" s="4" t="s">
        <v>37</v>
      </c>
      <c r="C2515" s="5" t="n">
        <v>1233350</v>
      </c>
    </row>
    <row r="2516" spans="1:6">
      <c r="A2516" s="4" t="s">
        <v>34</v>
      </c>
      <c r="C2516" s="5" t="n">
        <v>767864</v>
      </c>
    </row>
    <row r="2517" spans="1:6">
      <c r="A2517" s="4" t="s">
        <v>1484</v>
      </c>
      <c r="C2517" s="5" t="n">
        <v>4332231</v>
      </c>
    </row>
    <row r="2518" spans="1:6">
      <c r="A2518" s="4" t="s">
        <v>1485</v>
      </c>
      <c r="C2518" s="5" t="n">
        <v>5100095</v>
      </c>
    </row>
    <row r="2519" spans="1:6">
      <c r="A2519" s="4" t="s">
        <v>1486</v>
      </c>
      <c r="C2519" s="5" t="n">
        <v>1744160</v>
      </c>
    </row>
    <row r="2520" spans="1:6">
      <c r="A2520" s="4" t="s">
        <v>1487</v>
      </c>
      <c r="C2520" s="5" t="n">
        <v>3355935</v>
      </c>
    </row>
    <row r="2521" spans="1:6">
      <c r="A2521" s="4" t="s">
        <v>1488</v>
      </c>
      <c r="C2521" s="4" t="s">
        <v>60</v>
      </c>
    </row>
    <row r="2522" spans="1:6">
      <c r="A2522" s="4" t="s">
        <v>1741</v>
      </c>
    </row>
    <row r="2523" spans="1:6">
      <c r="A2523" s="4" t="s">
        <v>1481</v>
      </c>
      <c r="C2523" s="5" t="n">
        <v>3875224</v>
      </c>
    </row>
    <row r="2524" spans="1:6">
      <c r="A2524" s="4" t="s">
        <v>1482</v>
      </c>
      <c r="C2524" s="5" t="n">
        <v>10292231</v>
      </c>
    </row>
    <row r="2525" spans="1:6">
      <c r="A2525" s="4" t="s">
        <v>1483</v>
      </c>
      <c r="B2525" s="4" t="s">
        <v>37</v>
      </c>
      <c r="C2525" s="5" t="n">
        <v>444020</v>
      </c>
    </row>
    <row r="2526" spans="1:6">
      <c r="A2526" s="4" t="s">
        <v>34</v>
      </c>
      <c r="C2526" s="5" t="n">
        <v>2143695</v>
      </c>
    </row>
    <row r="2527" spans="1:6">
      <c r="A2527" s="4" t="s">
        <v>1484</v>
      </c>
      <c r="C2527" s="5" t="n">
        <v>12467780</v>
      </c>
    </row>
    <row r="2528" spans="1:6">
      <c r="A2528" s="4" t="s">
        <v>1485</v>
      </c>
      <c r="C2528" s="5" t="n">
        <v>14611475</v>
      </c>
    </row>
    <row r="2529" spans="1:6">
      <c r="A2529" s="4" t="s">
        <v>1486</v>
      </c>
      <c r="C2529" s="5" t="n">
        <v>2121243</v>
      </c>
    </row>
    <row r="2530" spans="1:6">
      <c r="A2530" s="4" t="s">
        <v>1487</v>
      </c>
      <c r="C2530" s="5" t="n">
        <v>12490232</v>
      </c>
    </row>
    <row r="2531" spans="1:6">
      <c r="A2531" s="4" t="s">
        <v>1488</v>
      </c>
      <c r="C2531" s="4" t="s">
        <v>60</v>
      </c>
    </row>
    <row r="2532" spans="1:6">
      <c r="A2532" s="4" t="s">
        <v>1742</v>
      </c>
    </row>
    <row r="2533" spans="1:6">
      <c r="A2533" s="4" t="s">
        <v>1481</v>
      </c>
      <c r="C2533" s="5" t="n">
        <v>3318587</v>
      </c>
    </row>
    <row r="2534" spans="1:6">
      <c r="A2534" s="4" t="s">
        <v>1482</v>
      </c>
      <c r="C2534" s="5" t="n">
        <v>7331413</v>
      </c>
    </row>
    <row r="2535" spans="1:6">
      <c r="A2535" s="4" t="s">
        <v>1483</v>
      </c>
      <c r="B2535" s="4" t="s">
        <v>37</v>
      </c>
      <c r="C2535" s="5" t="n">
        <v>749369</v>
      </c>
    </row>
    <row r="2536" spans="1:6">
      <c r="A2536" s="4" t="s">
        <v>34</v>
      </c>
      <c r="C2536" s="5" t="n">
        <v>3818587</v>
      </c>
    </row>
    <row r="2537" spans="1:6">
      <c r="A2537" s="4" t="s">
        <v>1484</v>
      </c>
      <c r="C2537" s="5" t="n">
        <v>7580782</v>
      </c>
    </row>
    <row r="2538" spans="1:6">
      <c r="A2538" s="4" t="s">
        <v>1485</v>
      </c>
      <c r="C2538" s="5" t="n">
        <v>11399369</v>
      </c>
    </row>
    <row r="2539" spans="1:6">
      <c r="A2539" s="4" t="s">
        <v>1486</v>
      </c>
      <c r="C2539" s="5" t="n">
        <v>1452069</v>
      </c>
    </row>
    <row r="2540" spans="1:6">
      <c r="A2540" s="4" t="s">
        <v>1487</v>
      </c>
      <c r="C2540" s="5" t="n">
        <v>9947300</v>
      </c>
    </row>
    <row r="2541" spans="1:6">
      <c r="A2541" s="4" t="s">
        <v>1488</v>
      </c>
      <c r="C2541" s="4" t="s">
        <v>60</v>
      </c>
    </row>
    <row r="2542" spans="1:6">
      <c r="A2542" s="4" t="s">
        <v>1743</v>
      </c>
    </row>
    <row r="2543" spans="1:6">
      <c r="A2543" s="4" t="s">
        <v>1481</v>
      </c>
      <c r="C2543" s="5" t="n">
        <v>2010725</v>
      </c>
    </row>
    <row r="2544" spans="1:6">
      <c r="A2544" s="4" t="s">
        <v>1482</v>
      </c>
      <c r="C2544" s="5" t="n">
        <v>5833626</v>
      </c>
    </row>
    <row r="2545" spans="1:6">
      <c r="A2545" s="4" t="s">
        <v>1483</v>
      </c>
      <c r="B2545" s="4" t="s">
        <v>37</v>
      </c>
      <c r="C2545" s="5" t="n">
        <v>1691133</v>
      </c>
    </row>
    <row r="2546" spans="1:6">
      <c r="A2546" s="4" t="s">
        <v>34</v>
      </c>
      <c r="C2546" s="5" t="n">
        <v>2010725</v>
      </c>
    </row>
    <row r="2547" spans="1:6">
      <c r="A2547" s="4" t="s">
        <v>1484</v>
      </c>
      <c r="C2547" s="5" t="n">
        <v>7524759</v>
      </c>
    </row>
    <row r="2548" spans="1:6">
      <c r="A2548" s="4" t="s">
        <v>1485</v>
      </c>
      <c r="C2548" s="5" t="n">
        <v>9535484</v>
      </c>
    </row>
    <row r="2549" spans="1:6">
      <c r="A2549" s="4" t="s">
        <v>1486</v>
      </c>
      <c r="C2549" s="5" t="n">
        <v>1204350</v>
      </c>
    </row>
    <row r="2550" spans="1:6">
      <c r="A2550" s="4" t="s">
        <v>1487</v>
      </c>
      <c r="C2550" s="5" t="n">
        <v>8331134</v>
      </c>
    </row>
    <row r="2551" spans="1:6">
      <c r="A2551" s="4" t="s">
        <v>1488</v>
      </c>
      <c r="C2551" s="4" t="s">
        <v>60</v>
      </c>
    </row>
    <row r="2552" spans="1:6">
      <c r="A2552" s="4" t="s">
        <v>1744</v>
      </c>
    </row>
    <row r="2553" spans="1:6">
      <c r="A2553" s="4" t="s">
        <v>1481</v>
      </c>
      <c r="C2553" s="5" t="n">
        <v>13405529</v>
      </c>
    </row>
    <row r="2554" spans="1:6">
      <c r="A2554" s="4" t="s">
        <v>1482</v>
      </c>
      <c r="C2554" s="5" t="n">
        <v>86455763</v>
      </c>
    </row>
    <row r="2555" spans="1:6">
      <c r="A2555" s="4" t="s">
        <v>1483</v>
      </c>
      <c r="B2555" s="4" t="s">
        <v>37</v>
      </c>
      <c r="C2555" s="5" t="n">
        <v>-198549</v>
      </c>
    </row>
    <row r="2556" spans="1:6">
      <c r="A2556" s="4" t="s">
        <v>34</v>
      </c>
      <c r="C2556" s="5" t="n">
        <v>13405529</v>
      </c>
    </row>
    <row r="2557" spans="1:6">
      <c r="A2557" s="4" t="s">
        <v>1484</v>
      </c>
      <c r="C2557" s="5" t="n">
        <v>86257214</v>
      </c>
    </row>
    <row r="2558" spans="1:6">
      <c r="A2558" s="4" t="s">
        <v>1485</v>
      </c>
      <c r="C2558" s="5" t="n">
        <v>99662743</v>
      </c>
    </row>
    <row r="2559" spans="1:6">
      <c r="A2559" s="4" t="s">
        <v>1486</v>
      </c>
      <c r="C2559" s="5" t="n">
        <v>13895239</v>
      </c>
    </row>
    <row r="2560" spans="1:6">
      <c r="A2560" s="4" t="s">
        <v>1487</v>
      </c>
      <c r="C2560" s="5" t="n">
        <v>85767504</v>
      </c>
    </row>
    <row r="2561" spans="1:6">
      <c r="A2561" s="4" t="s">
        <v>1488</v>
      </c>
      <c r="C2561" s="4" t="s">
        <v>60</v>
      </c>
    </row>
    <row r="2562" spans="1:6">
      <c r="A2562" s="4" t="s">
        <v>1745</v>
      </c>
    </row>
    <row r="2563" spans="1:6">
      <c r="A2563" s="4" t="s">
        <v>1481</v>
      </c>
      <c r="C2563" s="5" t="n">
        <v>7318321</v>
      </c>
    </row>
    <row r="2564" spans="1:6">
      <c r="A2564" s="4" t="s">
        <v>1482</v>
      </c>
      <c r="C2564" s="5" t="n">
        <v>26675644</v>
      </c>
    </row>
    <row r="2565" spans="1:6">
      <c r="A2565" s="4" t="s">
        <v>1483</v>
      </c>
      <c r="B2565" s="4" t="s">
        <v>37</v>
      </c>
      <c r="C2565" s="5" t="n">
        <v>1361806</v>
      </c>
    </row>
    <row r="2566" spans="1:6">
      <c r="A2566" s="4" t="s">
        <v>34</v>
      </c>
      <c r="C2566" s="5" t="n">
        <v>7318321</v>
      </c>
    </row>
    <row r="2567" spans="1:6">
      <c r="A2567" s="4" t="s">
        <v>1484</v>
      </c>
      <c r="C2567" s="5" t="n">
        <v>28037450</v>
      </c>
    </row>
    <row r="2568" spans="1:6">
      <c r="A2568" s="4" t="s">
        <v>1485</v>
      </c>
      <c r="C2568" s="5" t="n">
        <v>35355771</v>
      </c>
    </row>
    <row r="2569" spans="1:6">
      <c r="A2569" s="4" t="s">
        <v>1486</v>
      </c>
      <c r="C2569" s="5" t="n">
        <v>3168511</v>
      </c>
    </row>
    <row r="2570" spans="1:6">
      <c r="A2570" s="4" t="s">
        <v>1487</v>
      </c>
      <c r="C2570" s="5" t="n">
        <v>32187260</v>
      </c>
    </row>
    <row r="2571" spans="1:6">
      <c r="A2571" s="4" t="s">
        <v>1488</v>
      </c>
      <c r="B2571" s="4" t="s">
        <v>49</v>
      </c>
      <c r="C2571" s="5" t="n">
        <v>16323912</v>
      </c>
    </row>
    <row r="2572" spans="1:6">
      <c r="A2572" s="4" t="s">
        <v>1746</v>
      </c>
    </row>
    <row r="2573" spans="1:6">
      <c r="A2573" s="4" t="s">
        <v>1481</v>
      </c>
      <c r="C2573" s="5" t="n">
        <v>1882800</v>
      </c>
    </row>
    <row r="2574" spans="1:6">
      <c r="A2574" s="4" t="s">
        <v>1482</v>
      </c>
      <c r="C2574" s="5" t="n">
        <v>7551576</v>
      </c>
    </row>
    <row r="2575" spans="1:6">
      <c r="A2575" s="4" t="s">
        <v>1483</v>
      </c>
      <c r="B2575" s="4" t="s">
        <v>37</v>
      </c>
      <c r="C2575" s="5" t="n">
        <v>-9434376</v>
      </c>
    </row>
    <row r="2576" spans="1:6">
      <c r="A2576" s="4" t="s">
        <v>34</v>
      </c>
      <c r="C2576" s="4" t="s">
        <v>60</v>
      </c>
    </row>
    <row r="2577" spans="1:6">
      <c r="A2577" s="4" t="s">
        <v>1484</v>
      </c>
      <c r="C2577" s="4" t="s">
        <v>60</v>
      </c>
    </row>
    <row r="2578" spans="1:6">
      <c r="A2578" s="4" t="s">
        <v>1485</v>
      </c>
      <c r="C2578" s="4" t="s">
        <v>60</v>
      </c>
    </row>
    <row r="2579" spans="1:6">
      <c r="A2579" s="4" t="s">
        <v>1486</v>
      </c>
      <c r="C2579" s="4" t="s">
        <v>60</v>
      </c>
    </row>
    <row r="2580" spans="1:6">
      <c r="A2580" s="4" t="s">
        <v>1487</v>
      </c>
      <c r="C2580" s="4" t="s">
        <v>60</v>
      </c>
    </row>
    <row r="2581" spans="1:6">
      <c r="A2581" s="4" t="s">
        <v>1488</v>
      </c>
      <c r="C2581" s="4" t="s">
        <v>60</v>
      </c>
    </row>
    <row r="2582" spans="1:6">
      <c r="A2582" s="4" t="s">
        <v>1747</v>
      </c>
    </row>
    <row r="2583" spans="1:6">
      <c r="A2583" s="4" t="s">
        <v>1481</v>
      </c>
      <c r="C2583" s="5" t="n">
        <v>2978533</v>
      </c>
    </row>
    <row r="2584" spans="1:6">
      <c r="A2584" s="4" t="s">
        <v>1482</v>
      </c>
      <c r="C2584" s="5" t="n">
        <v>12859867</v>
      </c>
    </row>
    <row r="2585" spans="1:6">
      <c r="A2585" s="4" t="s">
        <v>1483</v>
      </c>
      <c r="B2585" s="4" t="s">
        <v>37</v>
      </c>
      <c r="C2585" s="5" t="n">
        <v>633088</v>
      </c>
    </row>
    <row r="2586" spans="1:6">
      <c r="A2586" s="4" t="s">
        <v>34</v>
      </c>
      <c r="C2586" s="5" t="n">
        <v>2978533</v>
      </c>
    </row>
    <row r="2587" spans="1:6">
      <c r="A2587" s="4" t="s">
        <v>1484</v>
      </c>
      <c r="C2587" s="5" t="n">
        <v>13492955</v>
      </c>
    </row>
    <row r="2588" spans="1:6">
      <c r="A2588" s="4" t="s">
        <v>1485</v>
      </c>
      <c r="C2588" s="5" t="n">
        <v>16471488</v>
      </c>
    </row>
    <row r="2589" spans="1:6">
      <c r="A2589" s="4" t="s">
        <v>1486</v>
      </c>
      <c r="C2589" s="5" t="n">
        <v>2287031</v>
      </c>
    </row>
    <row r="2590" spans="1:6">
      <c r="A2590" s="4" t="s">
        <v>1487</v>
      </c>
      <c r="C2590" s="5" t="n">
        <v>14184457</v>
      </c>
    </row>
    <row r="2591" spans="1:6">
      <c r="A2591" s="4" t="s">
        <v>1488</v>
      </c>
      <c r="C2591" s="4" t="s">
        <v>60</v>
      </c>
    </row>
    <row r="2592" spans="1:6">
      <c r="A2592" s="4" t="s">
        <v>1748</v>
      </c>
    </row>
    <row r="2593" spans="1:6">
      <c r="A2593" s="4" t="s">
        <v>1481</v>
      </c>
      <c r="C2593" s="5" t="n">
        <v>5461478</v>
      </c>
    </row>
    <row r="2594" spans="1:6">
      <c r="A2594" s="4" t="s">
        <v>1482</v>
      </c>
      <c r="C2594" s="5" t="n">
        <v>16163494</v>
      </c>
    </row>
    <row r="2595" spans="1:6">
      <c r="A2595" s="4" t="s">
        <v>1483</v>
      </c>
      <c r="B2595" s="4" t="s">
        <v>37</v>
      </c>
      <c r="C2595" s="5" t="n">
        <v>-484835</v>
      </c>
    </row>
    <row r="2596" spans="1:6">
      <c r="A2596" s="4" t="s">
        <v>34</v>
      </c>
      <c r="C2596" s="5" t="n">
        <v>5469809</v>
      </c>
    </row>
    <row r="2597" spans="1:6">
      <c r="A2597" s="4" t="s">
        <v>1484</v>
      </c>
      <c r="C2597" s="5" t="n">
        <v>15670328</v>
      </c>
    </row>
    <row r="2598" spans="1:6">
      <c r="A2598" s="4" t="s">
        <v>1485</v>
      </c>
      <c r="C2598" s="5" t="n">
        <v>21140137</v>
      </c>
    </row>
    <row r="2599" spans="1:6">
      <c r="A2599" s="4" t="s">
        <v>1486</v>
      </c>
      <c r="C2599" s="5" t="n">
        <v>6444538</v>
      </c>
    </row>
    <row r="2600" spans="1:6">
      <c r="A2600" s="4" t="s">
        <v>1487</v>
      </c>
      <c r="C2600" s="5" t="n">
        <v>14695599</v>
      </c>
    </row>
    <row r="2601" spans="1:6">
      <c r="A2601" s="4" t="s">
        <v>1488</v>
      </c>
      <c r="C2601" s="4" t="s">
        <v>60</v>
      </c>
    </row>
    <row r="2602" spans="1:6">
      <c r="A2602" s="4" t="s">
        <v>1749</v>
      </c>
    </row>
    <row r="2603" spans="1:6">
      <c r="A2603" s="4" t="s">
        <v>1481</v>
      </c>
      <c r="C2603" s="5" t="n">
        <v>12013727</v>
      </c>
    </row>
    <row r="2604" spans="1:6">
      <c r="A2604" s="4" t="s">
        <v>1482</v>
      </c>
      <c r="C2604" s="5" t="n">
        <v>30604173</v>
      </c>
    </row>
    <row r="2605" spans="1:6">
      <c r="A2605" s="4" t="s">
        <v>1483</v>
      </c>
      <c r="B2605" s="4" t="s">
        <v>37</v>
      </c>
      <c r="C2605" s="5" t="n">
        <v>193886</v>
      </c>
    </row>
    <row r="2606" spans="1:6">
      <c r="A2606" s="4" t="s">
        <v>34</v>
      </c>
      <c r="C2606" s="5" t="n">
        <v>11625801</v>
      </c>
    </row>
    <row r="2607" spans="1:6">
      <c r="A2607" s="4" t="s">
        <v>1484</v>
      </c>
      <c r="C2607" s="5" t="n">
        <v>31185985</v>
      </c>
    </row>
    <row r="2608" spans="1:6">
      <c r="A2608" s="4" t="s">
        <v>1485</v>
      </c>
      <c r="C2608" s="5" t="n">
        <v>42811786</v>
      </c>
    </row>
    <row r="2609" spans="1:6">
      <c r="A2609" s="4" t="s">
        <v>1486</v>
      </c>
      <c r="C2609" s="5" t="n">
        <v>11327237</v>
      </c>
    </row>
    <row r="2610" spans="1:6">
      <c r="A2610" s="4" t="s">
        <v>1487</v>
      </c>
      <c r="C2610" s="5" t="n">
        <v>31484549</v>
      </c>
    </row>
    <row r="2611" spans="1:6">
      <c r="A2611" s="4" t="s">
        <v>1488</v>
      </c>
      <c r="C2611" s="4" t="s">
        <v>60</v>
      </c>
    </row>
    <row r="2612" spans="1:6">
      <c r="A2612" s="4" t="s">
        <v>1750</v>
      </c>
    </row>
    <row r="2613" spans="1:6">
      <c r="A2613" s="4" t="s">
        <v>1481</v>
      </c>
      <c r="C2613" s="5" t="n">
        <v>5208885</v>
      </c>
    </row>
    <row r="2614" spans="1:6">
      <c r="A2614" s="4" t="s">
        <v>1482</v>
      </c>
      <c r="C2614" s="5" t="n">
        <v>20885792</v>
      </c>
    </row>
    <row r="2615" spans="1:6">
      <c r="A2615" s="4" t="s">
        <v>1483</v>
      </c>
      <c r="B2615" s="4" t="s">
        <v>37</v>
      </c>
      <c r="C2615" s="5" t="n">
        <v>13481663</v>
      </c>
    </row>
    <row r="2616" spans="1:6">
      <c r="A2616" s="4" t="s">
        <v>34</v>
      </c>
      <c r="C2616" s="5" t="n">
        <v>5208885</v>
      </c>
    </row>
    <row r="2617" spans="1:6">
      <c r="A2617" s="4" t="s">
        <v>1484</v>
      </c>
      <c r="C2617" s="5" t="n">
        <v>34367455</v>
      </c>
    </row>
    <row r="2618" spans="1:6">
      <c r="A2618" s="4" t="s">
        <v>1485</v>
      </c>
      <c r="C2618" s="5" t="n">
        <v>39576340</v>
      </c>
    </row>
    <row r="2619" spans="1:6">
      <c r="A2619" s="4" t="s">
        <v>1486</v>
      </c>
      <c r="C2619" s="5" t="n">
        <v>19878739</v>
      </c>
    </row>
    <row r="2620" spans="1:6">
      <c r="A2620" s="4" t="s">
        <v>1487</v>
      </c>
      <c r="C2620" s="5" t="n">
        <v>19697601</v>
      </c>
    </row>
    <row r="2621" spans="1:6">
      <c r="A2621" s="4" t="s">
        <v>1488</v>
      </c>
      <c r="C2621" s="4" t="s">
        <v>60</v>
      </c>
    </row>
    <row r="2622" spans="1:6">
      <c r="A2622" s="4" t="s">
        <v>1751</v>
      </c>
    </row>
    <row r="2623" spans="1:6">
      <c r="A2623" s="4" t="s">
        <v>1481</v>
      </c>
      <c r="C2623" s="5" t="n">
        <v>7749751</v>
      </c>
    </row>
    <row r="2624" spans="1:6">
      <c r="A2624" s="4" t="s">
        <v>1482</v>
      </c>
      <c r="C2624" s="5" t="n">
        <v>20556891</v>
      </c>
    </row>
    <row r="2625" spans="1:6">
      <c r="A2625" s="4" t="s">
        <v>1483</v>
      </c>
      <c r="B2625" s="4" t="s">
        <v>37</v>
      </c>
      <c r="C2625" s="5" t="n">
        <v>-637688</v>
      </c>
    </row>
    <row r="2626" spans="1:6">
      <c r="A2626" s="4" t="s">
        <v>34</v>
      </c>
      <c r="C2626" s="5" t="n">
        <v>6321923</v>
      </c>
    </row>
    <row r="2627" spans="1:6">
      <c r="A2627" s="4" t="s">
        <v>1484</v>
      </c>
      <c r="C2627" s="5" t="n">
        <v>21347031</v>
      </c>
    </row>
    <row r="2628" spans="1:6">
      <c r="A2628" s="4" t="s">
        <v>1485</v>
      </c>
      <c r="C2628" s="5" t="n">
        <v>27668954</v>
      </c>
    </row>
    <row r="2629" spans="1:6">
      <c r="A2629" s="4" t="s">
        <v>1486</v>
      </c>
      <c r="C2629" s="5" t="n">
        <v>5245854</v>
      </c>
    </row>
    <row r="2630" spans="1:6">
      <c r="A2630" s="4" t="s">
        <v>1487</v>
      </c>
      <c r="C2630" s="5" t="n">
        <v>22423100</v>
      </c>
    </row>
    <row r="2631" spans="1:6">
      <c r="A2631" s="4" t="s">
        <v>1488</v>
      </c>
      <c r="C2631" s="4" t="s">
        <v>60</v>
      </c>
    </row>
    <row r="2632" spans="1:6">
      <c r="A2632" s="4" t="s">
        <v>1752</v>
      </c>
    </row>
    <row r="2633" spans="1:6">
      <c r="A2633" s="4" t="s">
        <v>1481</v>
      </c>
      <c r="C2633" s="5" t="n">
        <v>627906</v>
      </c>
    </row>
    <row r="2634" spans="1:6">
      <c r="A2634" s="4" t="s">
        <v>1482</v>
      </c>
      <c r="C2634" s="5" t="n">
        <v>1665576</v>
      </c>
    </row>
    <row r="2635" spans="1:6">
      <c r="A2635" s="4" t="s">
        <v>1483</v>
      </c>
      <c r="B2635" s="4" t="s">
        <v>37</v>
      </c>
      <c r="C2635" s="5" t="n">
        <v>-162856</v>
      </c>
    </row>
    <row r="2636" spans="1:6">
      <c r="A2636" s="4" t="s">
        <v>34</v>
      </c>
      <c r="C2636" s="5" t="n">
        <v>450232</v>
      </c>
    </row>
    <row r="2637" spans="1:6">
      <c r="A2637" s="4" t="s">
        <v>1484</v>
      </c>
      <c r="C2637" s="5" t="n">
        <v>1680394</v>
      </c>
    </row>
    <row r="2638" spans="1:6">
      <c r="A2638" s="4" t="s">
        <v>1485</v>
      </c>
      <c r="C2638" s="5" t="n">
        <v>2130626</v>
      </c>
    </row>
    <row r="2639" spans="1:6">
      <c r="A2639" s="4" t="s">
        <v>1486</v>
      </c>
      <c r="C2639" s="5" t="n">
        <v>333323</v>
      </c>
    </row>
    <row r="2640" spans="1:6">
      <c r="A2640" s="4" t="s">
        <v>1487</v>
      </c>
      <c r="C2640" s="5" t="n">
        <v>1797303</v>
      </c>
    </row>
    <row r="2641" spans="1:6">
      <c r="A2641" s="4" t="s">
        <v>1488</v>
      </c>
      <c r="C2641" s="4" t="s">
        <v>60</v>
      </c>
    </row>
    <row r="2642" spans="1:6">
      <c r="A2642" s="4" t="s">
        <v>1753</v>
      </c>
    </row>
    <row r="2643" spans="1:6">
      <c r="A2643" s="4" t="s">
        <v>1481</v>
      </c>
      <c r="C2643" s="5" t="n">
        <v>540667</v>
      </c>
    </row>
    <row r="2644" spans="1:6">
      <c r="A2644" s="4" t="s">
        <v>1482</v>
      </c>
      <c r="C2644" s="5" t="n">
        <v>719655</v>
      </c>
    </row>
    <row r="2645" spans="1:6">
      <c r="A2645" s="4" t="s">
        <v>1483</v>
      </c>
      <c r="B2645" s="4" t="s">
        <v>37</v>
      </c>
      <c r="C2645" s="5" t="n">
        <v>6293580</v>
      </c>
    </row>
    <row r="2646" spans="1:6">
      <c r="A2646" s="4" t="s">
        <v>34</v>
      </c>
      <c r="C2646" s="5" t="n">
        <v>540667</v>
      </c>
    </row>
    <row r="2647" spans="1:6">
      <c r="A2647" s="4" t="s">
        <v>1484</v>
      </c>
      <c r="C2647" s="5" t="n">
        <v>7013235</v>
      </c>
    </row>
    <row r="2648" spans="1:6">
      <c r="A2648" s="4" t="s">
        <v>1485</v>
      </c>
      <c r="C2648" s="5" t="n">
        <v>7553902</v>
      </c>
    </row>
    <row r="2649" spans="1:6">
      <c r="A2649" s="4" t="s">
        <v>1486</v>
      </c>
      <c r="C2649" s="5" t="n">
        <v>3506463</v>
      </c>
    </row>
    <row r="2650" spans="1:6">
      <c r="A2650" s="4" t="s">
        <v>1487</v>
      </c>
      <c r="C2650" s="5" t="n">
        <v>4047439</v>
      </c>
    </row>
    <row r="2651" spans="1:6">
      <c r="A2651" s="4" t="s">
        <v>1488</v>
      </c>
      <c r="C2651" s="4" t="s">
        <v>60</v>
      </c>
    </row>
    <row r="2652" spans="1:6">
      <c r="A2652" s="4" t="s">
        <v>1754</v>
      </c>
    </row>
    <row r="2653" spans="1:6">
      <c r="A2653" s="4" t="s">
        <v>1481</v>
      </c>
      <c r="C2653" s="5" t="n">
        <v>11683145</v>
      </c>
    </row>
    <row r="2654" spans="1:6">
      <c r="A2654" s="4" t="s">
        <v>1482</v>
      </c>
      <c r="C2654" s="5" t="n">
        <v>41708383</v>
      </c>
    </row>
    <row r="2655" spans="1:6">
      <c r="A2655" s="4" t="s">
        <v>1483</v>
      </c>
      <c r="B2655" s="4" t="s">
        <v>37</v>
      </c>
      <c r="C2655" s="5" t="n">
        <v>5103293</v>
      </c>
    </row>
    <row r="2656" spans="1:6">
      <c r="A2656" s="4" t="s">
        <v>34</v>
      </c>
      <c r="C2656" s="5" t="n">
        <v>11683145</v>
      </c>
    </row>
    <row r="2657" spans="1:6">
      <c r="A2657" s="4" t="s">
        <v>1484</v>
      </c>
      <c r="C2657" s="5" t="n">
        <v>46811676</v>
      </c>
    </row>
    <row r="2658" spans="1:6">
      <c r="A2658" s="4" t="s">
        <v>1485</v>
      </c>
      <c r="C2658" s="5" t="n">
        <v>58494821</v>
      </c>
    </row>
    <row r="2659" spans="1:6">
      <c r="A2659" s="4" t="s">
        <v>1486</v>
      </c>
      <c r="C2659" s="5" t="n">
        <v>6511086</v>
      </c>
    </row>
    <row r="2660" spans="1:6">
      <c r="A2660" s="4" t="s">
        <v>1487</v>
      </c>
      <c r="C2660" s="5" t="n">
        <v>51983735</v>
      </c>
    </row>
    <row r="2661" spans="1:6">
      <c r="A2661" s="4" t="s">
        <v>1488</v>
      </c>
      <c r="C2661" s="4" t="s">
        <v>60</v>
      </c>
    </row>
    <row r="2662" spans="1:6">
      <c r="A2662" s="4" t="s">
        <v>1755</v>
      </c>
    </row>
    <row r="2663" spans="1:6">
      <c r="A2663" s="4" t="s">
        <v>1481</v>
      </c>
      <c r="C2663" s="5" t="n">
        <v>1346391</v>
      </c>
    </row>
    <row r="2664" spans="1:6">
      <c r="A2664" s="4" t="s">
        <v>1482</v>
      </c>
      <c r="C2664" s="5" t="n">
        <v>3638397</v>
      </c>
    </row>
    <row r="2665" spans="1:6">
      <c r="A2665" s="4" t="s">
        <v>1483</v>
      </c>
      <c r="B2665" s="4" t="s">
        <v>37</v>
      </c>
      <c r="C2665" s="5" t="n">
        <v>124707</v>
      </c>
    </row>
    <row r="2666" spans="1:6">
      <c r="A2666" s="4" t="s">
        <v>34</v>
      </c>
      <c r="C2666" s="5" t="n">
        <v>1346391</v>
      </c>
    </row>
    <row r="2667" spans="1:6">
      <c r="A2667" s="4" t="s">
        <v>1484</v>
      </c>
      <c r="C2667" s="5" t="n">
        <v>3763104</v>
      </c>
    </row>
    <row r="2668" spans="1:6">
      <c r="A2668" s="4" t="s">
        <v>1485</v>
      </c>
      <c r="C2668" s="5" t="n">
        <v>5109495</v>
      </c>
    </row>
    <row r="2669" spans="1:6">
      <c r="A2669" s="4" t="s">
        <v>1486</v>
      </c>
      <c r="C2669" s="5" t="n">
        <v>48056</v>
      </c>
    </row>
    <row r="2670" spans="1:6">
      <c r="A2670" s="4" t="s">
        <v>1487</v>
      </c>
      <c r="C2670" s="5" t="n">
        <v>5061439</v>
      </c>
    </row>
    <row r="2671" spans="1:6">
      <c r="A2671" s="4" t="s">
        <v>1488</v>
      </c>
      <c r="C2671" s="4" t="s">
        <v>60</v>
      </c>
    </row>
    <row r="2672" spans="1:6">
      <c r="A2672" s="4" t="s">
        <v>1756</v>
      </c>
    </row>
    <row r="2673" spans="1:6">
      <c r="A2673" s="4" t="s">
        <v>1481</v>
      </c>
      <c r="C2673" s="5" t="n">
        <v>2163138</v>
      </c>
    </row>
    <row r="2674" spans="1:6">
      <c r="A2674" s="4" t="s">
        <v>1482</v>
      </c>
      <c r="C2674" s="5" t="n">
        <v>6511424</v>
      </c>
    </row>
    <row r="2675" spans="1:6">
      <c r="A2675" s="4" t="s">
        <v>1483</v>
      </c>
      <c r="B2675" s="4" t="s">
        <v>37</v>
      </c>
      <c r="C2675" s="5" t="n">
        <v>3574</v>
      </c>
    </row>
    <row r="2676" spans="1:6">
      <c r="A2676" s="4" t="s">
        <v>34</v>
      </c>
      <c r="C2676" s="5" t="n">
        <v>2163138</v>
      </c>
    </row>
    <row r="2677" spans="1:6">
      <c r="A2677" s="4" t="s">
        <v>1484</v>
      </c>
      <c r="C2677" s="5" t="n">
        <v>6514998</v>
      </c>
    </row>
    <row r="2678" spans="1:6">
      <c r="A2678" s="4" t="s">
        <v>1485</v>
      </c>
      <c r="C2678" s="5" t="n">
        <v>8678136</v>
      </c>
    </row>
    <row r="2679" spans="1:6">
      <c r="A2679" s="4" t="s">
        <v>1486</v>
      </c>
      <c r="C2679" s="5" t="n">
        <v>577393</v>
      </c>
    </row>
    <row r="2680" spans="1:6">
      <c r="A2680" s="4" t="s">
        <v>1487</v>
      </c>
      <c r="C2680" s="5" t="n">
        <v>8100743</v>
      </c>
    </row>
    <row r="2681" spans="1:6">
      <c r="A2681" s="4" t="s">
        <v>1488</v>
      </c>
      <c r="C2681" s="4" t="s">
        <v>60</v>
      </c>
    </row>
    <row r="2682" spans="1:6">
      <c r="A2682" s="4" t="s">
        <v>1757</v>
      </c>
    </row>
    <row r="2683" spans="1:6">
      <c r="A2683" s="4" t="s">
        <v>1481</v>
      </c>
      <c r="C2683" s="5" t="n">
        <v>2660915</v>
      </c>
    </row>
    <row r="2684" spans="1:6">
      <c r="A2684" s="4" t="s">
        <v>1482</v>
      </c>
      <c r="C2684" s="5" t="n">
        <v>10643660</v>
      </c>
    </row>
    <row r="2685" spans="1:6">
      <c r="A2685" s="4" t="s">
        <v>1483</v>
      </c>
      <c r="B2685" s="4" t="s">
        <v>37</v>
      </c>
      <c r="C2685" s="5" t="n">
        <v>15108605</v>
      </c>
    </row>
    <row r="2686" spans="1:6">
      <c r="A2686" s="4" t="s">
        <v>34</v>
      </c>
      <c r="C2686" s="5" t="n">
        <v>3148715</v>
      </c>
    </row>
    <row r="2687" spans="1:6">
      <c r="A2687" s="4" t="s">
        <v>1484</v>
      </c>
      <c r="C2687" s="5" t="n">
        <v>25264465</v>
      </c>
    </row>
    <row r="2688" spans="1:6">
      <c r="A2688" s="4" t="s">
        <v>1485</v>
      </c>
      <c r="C2688" s="5" t="n">
        <v>28413180</v>
      </c>
    </row>
    <row r="2689" spans="1:6">
      <c r="A2689" s="4" t="s">
        <v>1486</v>
      </c>
      <c r="C2689" s="5" t="n">
        <v>12080600</v>
      </c>
    </row>
    <row r="2690" spans="1:6">
      <c r="A2690" s="4" t="s">
        <v>1487</v>
      </c>
      <c r="C2690" s="5" t="n">
        <v>16332580</v>
      </c>
    </row>
    <row r="2691" spans="1:6">
      <c r="A2691" s="4" t="s">
        <v>1488</v>
      </c>
      <c r="C2691" s="4" t="s">
        <v>60</v>
      </c>
    </row>
    <row r="2692" spans="1:6">
      <c r="A2692" s="4" t="s">
        <v>1758</v>
      </c>
    </row>
    <row r="2693" spans="1:6">
      <c r="A2693" s="4" t="s">
        <v>1481</v>
      </c>
      <c r="C2693" s="5" t="n">
        <v>2417583</v>
      </c>
    </row>
    <row r="2694" spans="1:6">
      <c r="A2694" s="4" t="s">
        <v>1482</v>
      </c>
      <c r="C2694" s="5" t="n">
        <v>6364094</v>
      </c>
    </row>
    <row r="2695" spans="1:6">
      <c r="A2695" s="4" t="s">
        <v>1483</v>
      </c>
      <c r="B2695" s="4" t="s">
        <v>37</v>
      </c>
      <c r="C2695" s="5" t="n">
        <v>1646439</v>
      </c>
    </row>
    <row r="2696" spans="1:6">
      <c r="A2696" s="4" t="s">
        <v>34</v>
      </c>
      <c r="C2696" s="5" t="n">
        <v>2417583</v>
      </c>
    </row>
    <row r="2697" spans="1:6">
      <c r="A2697" s="4" t="s">
        <v>1484</v>
      </c>
      <c r="C2697" s="5" t="n">
        <v>8010533</v>
      </c>
    </row>
    <row r="2698" spans="1:6">
      <c r="A2698" s="4" t="s">
        <v>1485</v>
      </c>
      <c r="C2698" s="5" t="n">
        <v>10428116</v>
      </c>
    </row>
    <row r="2699" spans="1:6">
      <c r="A2699" s="4" t="s">
        <v>1486</v>
      </c>
      <c r="C2699" s="5" t="n">
        <v>7207932</v>
      </c>
    </row>
    <row r="2700" spans="1:6">
      <c r="A2700" s="4" t="s">
        <v>1487</v>
      </c>
      <c r="C2700" s="5" t="n">
        <v>3220184</v>
      </c>
    </row>
    <row r="2701" spans="1:6">
      <c r="A2701" s="4" t="s">
        <v>1488</v>
      </c>
      <c r="C2701" s="4" t="s">
        <v>60</v>
      </c>
    </row>
    <row r="2702" spans="1:6">
      <c r="A2702" s="4" t="s">
        <v>1759</v>
      </c>
    </row>
    <row r="2703" spans="1:6">
      <c r="A2703" s="4" t="s">
        <v>1481</v>
      </c>
      <c r="C2703" s="4" t="s">
        <v>60</v>
      </c>
    </row>
    <row r="2704" spans="1:6">
      <c r="A2704" s="4" t="s">
        <v>1482</v>
      </c>
      <c r="C2704" s="5" t="n">
        <v>4318534</v>
      </c>
    </row>
    <row r="2705" spans="1:6">
      <c r="A2705" s="4" t="s">
        <v>1483</v>
      </c>
      <c r="B2705" s="4" t="s">
        <v>37</v>
      </c>
      <c r="C2705" s="5" t="n">
        <v>105215</v>
      </c>
    </row>
    <row r="2706" spans="1:6">
      <c r="A2706" s="4" t="s">
        <v>34</v>
      </c>
      <c r="C2706" s="4" t="s">
        <v>60</v>
      </c>
    </row>
    <row r="2707" spans="1:6">
      <c r="A2707" s="4" t="s">
        <v>1484</v>
      </c>
      <c r="C2707" s="5" t="n">
        <v>4423749</v>
      </c>
    </row>
    <row r="2708" spans="1:6">
      <c r="A2708" s="4" t="s">
        <v>1485</v>
      </c>
      <c r="C2708" s="5" t="n">
        <v>4423749</v>
      </c>
    </row>
    <row r="2709" spans="1:6">
      <c r="A2709" s="4" t="s">
        <v>1486</v>
      </c>
      <c r="C2709" s="5" t="n">
        <v>2376127</v>
      </c>
    </row>
    <row r="2710" spans="1:6">
      <c r="A2710" s="4" t="s">
        <v>1487</v>
      </c>
      <c r="C2710" s="5" t="n">
        <v>2047622</v>
      </c>
    </row>
    <row r="2711" spans="1:6">
      <c r="A2711" s="4" t="s">
        <v>1488</v>
      </c>
      <c r="C2711" s="4" t="s">
        <v>60</v>
      </c>
    </row>
    <row r="2712" spans="1:6">
      <c r="A2712" s="4" t="s">
        <v>1760</v>
      </c>
    </row>
    <row r="2713" spans="1:6">
      <c r="A2713" s="4" t="s">
        <v>1481</v>
      </c>
      <c r="C2713" s="5" t="n">
        <v>16007647</v>
      </c>
    </row>
    <row r="2714" spans="1:6">
      <c r="A2714" s="4" t="s">
        <v>1482</v>
      </c>
      <c r="C2714" s="5" t="n">
        <v>32607423</v>
      </c>
    </row>
    <row r="2715" spans="1:6">
      <c r="A2715" s="4" t="s">
        <v>1483</v>
      </c>
      <c r="B2715" s="4" t="s">
        <v>37</v>
      </c>
      <c r="C2715" s="5" t="n">
        <v>-1255385</v>
      </c>
    </row>
    <row r="2716" spans="1:6">
      <c r="A2716" s="4" t="s">
        <v>34</v>
      </c>
      <c r="C2716" s="5" t="n">
        <v>16007647</v>
      </c>
    </row>
    <row r="2717" spans="1:6">
      <c r="A2717" s="4" t="s">
        <v>1484</v>
      </c>
      <c r="C2717" s="5" t="n">
        <v>31352038</v>
      </c>
    </row>
    <row r="2718" spans="1:6">
      <c r="A2718" s="4" t="s">
        <v>1485</v>
      </c>
      <c r="C2718" s="5" t="n">
        <v>47359685</v>
      </c>
    </row>
    <row r="2719" spans="1:6">
      <c r="A2719" s="4" t="s">
        <v>1486</v>
      </c>
      <c r="C2719" s="5" t="n">
        <v>4765750</v>
      </c>
    </row>
    <row r="2720" spans="1:6">
      <c r="A2720" s="4" t="s">
        <v>1487</v>
      </c>
      <c r="C2720" s="5" t="n">
        <v>42593935</v>
      </c>
    </row>
    <row r="2721" spans="1:6">
      <c r="A2721" s="4" t="s">
        <v>1488</v>
      </c>
      <c r="C2721" s="4" t="s">
        <v>60</v>
      </c>
    </row>
    <row r="2722" spans="1:6">
      <c r="A2722" s="4" t="s">
        <v>1761</v>
      </c>
    </row>
    <row r="2723" spans="1:6">
      <c r="A2723" s="4" t="s">
        <v>1481</v>
      </c>
      <c r="C2723" s="5" t="n">
        <v>7530709</v>
      </c>
    </row>
    <row r="2724" spans="1:6">
      <c r="A2724" s="4" t="s">
        <v>1482</v>
      </c>
      <c r="C2724" s="5" t="n">
        <v>10801949</v>
      </c>
    </row>
    <row r="2725" spans="1:6">
      <c r="A2725" s="4" t="s">
        <v>1483</v>
      </c>
      <c r="B2725" s="4" t="s">
        <v>37</v>
      </c>
      <c r="C2725" s="5" t="n">
        <v>20648695</v>
      </c>
    </row>
    <row r="2726" spans="1:6">
      <c r="A2726" s="4" t="s">
        <v>34</v>
      </c>
      <c r="C2726" s="5" t="n">
        <v>12203841</v>
      </c>
    </row>
    <row r="2727" spans="1:6">
      <c r="A2727" s="4" t="s">
        <v>1484</v>
      </c>
      <c r="C2727" s="5" t="n">
        <v>26777512</v>
      </c>
    </row>
    <row r="2728" spans="1:6">
      <c r="A2728" s="4" t="s">
        <v>1485</v>
      </c>
      <c r="C2728" s="5" t="n">
        <v>38981353</v>
      </c>
    </row>
    <row r="2729" spans="1:6">
      <c r="A2729" s="4" t="s">
        <v>1486</v>
      </c>
      <c r="C2729" s="5" t="n">
        <v>6391860</v>
      </c>
    </row>
    <row r="2730" spans="1:6">
      <c r="A2730" s="4" t="s">
        <v>1487</v>
      </c>
      <c r="C2730" s="5" t="n">
        <v>32589493</v>
      </c>
    </row>
    <row r="2731" spans="1:6">
      <c r="A2731" s="4" t="s">
        <v>1488</v>
      </c>
      <c r="C2731" s="4" t="s">
        <v>60</v>
      </c>
    </row>
    <row r="2732" spans="1:6">
      <c r="A2732" s="4" t="s">
        <v>1762</v>
      </c>
    </row>
    <row r="2733" spans="1:6">
      <c r="A2733" s="4" t="s">
        <v>1481</v>
      </c>
      <c r="C2733" s="5" t="n">
        <v>3496673</v>
      </c>
    </row>
    <row r="2734" spans="1:6">
      <c r="A2734" s="4" t="s">
        <v>1482</v>
      </c>
      <c r="C2734" s="5" t="n">
        <v>11693769</v>
      </c>
    </row>
    <row r="2735" spans="1:6">
      <c r="A2735" s="4" t="s">
        <v>1483</v>
      </c>
      <c r="B2735" s="4" t="s">
        <v>37</v>
      </c>
      <c r="C2735" s="5" t="n">
        <v>994829</v>
      </c>
    </row>
    <row r="2736" spans="1:6">
      <c r="A2736" s="4" t="s">
        <v>34</v>
      </c>
      <c r="C2736" s="5" t="n">
        <v>13959593</v>
      </c>
    </row>
    <row r="2737" spans="1:6">
      <c r="A2737" s="4" t="s">
        <v>1484</v>
      </c>
      <c r="C2737" s="5" t="n">
        <v>2225678</v>
      </c>
    </row>
    <row r="2738" spans="1:6">
      <c r="A2738" s="4" t="s">
        <v>1485</v>
      </c>
      <c r="C2738" s="5" t="n">
        <v>16185271</v>
      </c>
    </row>
    <row r="2739" spans="1:6">
      <c r="A2739" s="4" t="s">
        <v>1486</v>
      </c>
      <c r="C2739" s="5" t="n">
        <v>678560</v>
      </c>
    </row>
    <row r="2740" spans="1:6">
      <c r="A2740" s="4" t="s">
        <v>1487</v>
      </c>
      <c r="C2740" s="5" t="n">
        <v>15506711</v>
      </c>
    </row>
    <row r="2741" spans="1:6">
      <c r="A2741" s="4" t="s">
        <v>1488</v>
      </c>
      <c r="C2741" s="4" t="s">
        <v>60</v>
      </c>
    </row>
    <row r="2742" spans="1:6">
      <c r="A2742" s="4" t="s">
        <v>1763</v>
      </c>
    </row>
    <row r="2743" spans="1:6">
      <c r="A2743" s="4" t="s">
        <v>1481</v>
      </c>
      <c r="C2743" s="5" t="n">
        <v>385760</v>
      </c>
    </row>
    <row r="2744" spans="1:6">
      <c r="A2744" s="4" t="s">
        <v>1482</v>
      </c>
      <c r="C2744" s="5" t="n">
        <v>1290080</v>
      </c>
    </row>
    <row r="2745" spans="1:6">
      <c r="A2745" s="4" t="s">
        <v>1483</v>
      </c>
      <c r="B2745" s="4" t="s">
        <v>37</v>
      </c>
      <c r="C2745" s="5" t="n">
        <v>160534</v>
      </c>
    </row>
    <row r="2746" spans="1:6">
      <c r="A2746" s="4" t="s">
        <v>34</v>
      </c>
      <c r="C2746" s="5" t="n">
        <v>793595</v>
      </c>
    </row>
    <row r="2747" spans="1:6">
      <c r="A2747" s="4" t="s">
        <v>1484</v>
      </c>
      <c r="C2747" s="5" t="n">
        <v>1042779</v>
      </c>
    </row>
    <row r="2748" spans="1:6">
      <c r="A2748" s="4" t="s">
        <v>1485</v>
      </c>
      <c r="C2748" s="5" t="n">
        <v>1836374</v>
      </c>
    </row>
    <row r="2749" spans="1:6">
      <c r="A2749" s="4" t="s">
        <v>1486</v>
      </c>
      <c r="C2749" s="5" t="n">
        <v>236451</v>
      </c>
    </row>
    <row r="2750" spans="1:6">
      <c r="A2750" s="4" t="s">
        <v>1487</v>
      </c>
      <c r="C2750" s="5" t="n">
        <v>1599923</v>
      </c>
    </row>
    <row r="2751" spans="1:6">
      <c r="A2751" s="4" t="s">
        <v>1488</v>
      </c>
      <c r="C2751" s="4" t="s">
        <v>60</v>
      </c>
    </row>
    <row r="2752" spans="1:6">
      <c r="A2752" s="4" t="s">
        <v>1764</v>
      </c>
    </row>
    <row r="2753" spans="1:6">
      <c r="A2753" s="4" t="s">
        <v>1481</v>
      </c>
      <c r="C2753" s="5" t="n">
        <v>1518930</v>
      </c>
    </row>
    <row r="2754" spans="1:6">
      <c r="A2754" s="4" t="s">
        <v>1482</v>
      </c>
      <c r="C2754" s="5" t="n">
        <v>5079690</v>
      </c>
    </row>
    <row r="2755" spans="1:6">
      <c r="A2755" s="4" t="s">
        <v>1483</v>
      </c>
      <c r="B2755" s="4" t="s">
        <v>37</v>
      </c>
      <c r="C2755" s="5" t="n">
        <v>1753865</v>
      </c>
    </row>
    <row r="2756" spans="1:6">
      <c r="A2756" s="4" t="s">
        <v>34</v>
      </c>
      <c r="C2756" s="5" t="n">
        <v>7235196</v>
      </c>
    </row>
    <row r="2757" spans="1:6">
      <c r="A2757" s="4" t="s">
        <v>1484</v>
      </c>
      <c r="C2757" s="5" t="n">
        <v>1117289</v>
      </c>
    </row>
    <row r="2758" spans="1:6">
      <c r="A2758" s="4" t="s">
        <v>1485</v>
      </c>
      <c r="C2758" s="5" t="n">
        <v>8352485</v>
      </c>
    </row>
    <row r="2759" spans="1:6">
      <c r="A2759" s="4" t="s">
        <v>1486</v>
      </c>
      <c r="C2759" s="5" t="n">
        <v>355825</v>
      </c>
    </row>
    <row r="2760" spans="1:6">
      <c r="A2760" s="4" t="s">
        <v>1487</v>
      </c>
      <c r="C2760" s="5" t="n">
        <v>7996660</v>
      </c>
    </row>
    <row r="2761" spans="1:6">
      <c r="A2761" s="4" t="s">
        <v>1488</v>
      </c>
      <c r="C2761" s="4" t="s">
        <v>60</v>
      </c>
    </row>
    <row r="2762" spans="1:6">
      <c r="A2762" s="4" t="s">
        <v>1765</v>
      </c>
    </row>
    <row r="2763" spans="1:6">
      <c r="A2763" s="4" t="s">
        <v>1481</v>
      </c>
      <c r="C2763" s="5" t="n">
        <v>3170465</v>
      </c>
    </row>
    <row r="2764" spans="1:6">
      <c r="A2764" s="4" t="s">
        <v>1482</v>
      </c>
      <c r="C2764" s="5" t="n">
        <v>10602845</v>
      </c>
    </row>
    <row r="2765" spans="1:6">
      <c r="A2765" s="4" t="s">
        <v>1483</v>
      </c>
      <c r="B2765" s="4" t="s">
        <v>37</v>
      </c>
      <c r="C2765" s="5" t="n">
        <v>-52188</v>
      </c>
    </row>
    <row r="2766" spans="1:6">
      <c r="A2766" s="4" t="s">
        <v>34</v>
      </c>
      <c r="C2766" s="5" t="n">
        <v>5145167</v>
      </c>
    </row>
    <row r="2767" spans="1:6">
      <c r="A2767" s="4" t="s">
        <v>1484</v>
      </c>
      <c r="C2767" s="5" t="n">
        <v>8575955</v>
      </c>
    </row>
    <row r="2768" spans="1:6">
      <c r="A2768" s="4" t="s">
        <v>1485</v>
      </c>
      <c r="C2768" s="5" t="n">
        <v>13721122</v>
      </c>
    </row>
    <row r="2769" spans="1:6">
      <c r="A2769" s="4" t="s">
        <v>1486</v>
      </c>
      <c r="C2769" s="5" t="n">
        <v>1835056</v>
      </c>
    </row>
    <row r="2770" spans="1:6">
      <c r="A2770" s="4" t="s">
        <v>1487</v>
      </c>
      <c r="C2770" s="5" t="n">
        <v>11886066</v>
      </c>
    </row>
    <row r="2771" spans="1:6">
      <c r="A2771" s="4" t="s">
        <v>1488</v>
      </c>
      <c r="C2771" s="4" t="s">
        <v>60</v>
      </c>
    </row>
    <row r="2772" spans="1:6">
      <c r="A2772" s="4" t="s">
        <v>1766</v>
      </c>
    </row>
    <row r="2773" spans="1:6">
      <c r="A2773" s="4" t="s">
        <v>1481</v>
      </c>
      <c r="C2773" s="5" t="n">
        <v>9335011</v>
      </c>
    </row>
    <row r="2774" spans="1:6">
      <c r="A2774" s="4" t="s">
        <v>1482</v>
      </c>
      <c r="C2774" s="5" t="n">
        <v>23777978</v>
      </c>
    </row>
    <row r="2775" spans="1:6">
      <c r="A2775" s="4" t="s">
        <v>1483</v>
      </c>
      <c r="B2775" s="4" t="s">
        <v>37</v>
      </c>
      <c r="C2775" s="5" t="n">
        <v>112050</v>
      </c>
    </row>
    <row r="2776" spans="1:6">
      <c r="A2776" s="4" t="s">
        <v>34</v>
      </c>
      <c r="C2776" s="5" t="n">
        <v>9335011</v>
      </c>
    </row>
    <row r="2777" spans="1:6">
      <c r="A2777" s="4" t="s">
        <v>1484</v>
      </c>
      <c r="C2777" s="5" t="n">
        <v>23890028</v>
      </c>
    </row>
    <row r="2778" spans="1:6">
      <c r="A2778" s="4" t="s">
        <v>1485</v>
      </c>
      <c r="C2778" s="5" t="n">
        <v>33225039</v>
      </c>
    </row>
    <row r="2779" spans="1:6">
      <c r="A2779" s="4" t="s">
        <v>1486</v>
      </c>
      <c r="C2779" s="5" t="n">
        <v>6110077</v>
      </c>
    </row>
    <row r="2780" spans="1:6">
      <c r="A2780" s="4" t="s">
        <v>1487</v>
      </c>
      <c r="C2780" s="5" t="n">
        <v>27114962</v>
      </c>
    </row>
    <row r="2781" spans="1:6">
      <c r="A2781" s="4" t="s">
        <v>1488</v>
      </c>
      <c r="C2781" s="4" t="s">
        <v>60</v>
      </c>
    </row>
    <row r="2782" spans="1:6">
      <c r="A2782" s="4" t="s">
        <v>1767</v>
      </c>
    </row>
    <row r="2783" spans="1:6">
      <c r="A2783" s="4" t="s">
        <v>1481</v>
      </c>
      <c r="C2783" s="5" t="n">
        <v>10824624</v>
      </c>
    </row>
    <row r="2784" spans="1:6">
      <c r="A2784" s="4" t="s">
        <v>1482</v>
      </c>
      <c r="C2784" s="5" t="n">
        <v>43301494</v>
      </c>
    </row>
    <row r="2785" spans="1:6">
      <c r="A2785" s="4" t="s">
        <v>1483</v>
      </c>
      <c r="B2785" s="4" t="s">
        <v>37</v>
      </c>
      <c r="C2785" s="5" t="n">
        <v>9397795</v>
      </c>
    </row>
    <row r="2786" spans="1:6">
      <c r="A2786" s="4" t="s">
        <v>34</v>
      </c>
      <c r="C2786" s="5" t="n">
        <v>10824624</v>
      </c>
    </row>
    <row r="2787" spans="1:6">
      <c r="A2787" s="4" t="s">
        <v>1484</v>
      </c>
      <c r="C2787" s="5" t="n">
        <v>52699289</v>
      </c>
    </row>
    <row r="2788" spans="1:6">
      <c r="A2788" s="4" t="s">
        <v>1485</v>
      </c>
      <c r="C2788" s="5" t="n">
        <v>63523913</v>
      </c>
    </row>
    <row r="2789" spans="1:6">
      <c r="A2789" s="4" t="s">
        <v>1486</v>
      </c>
      <c r="C2789" s="5" t="n">
        <v>19878655</v>
      </c>
    </row>
    <row r="2790" spans="1:6">
      <c r="A2790" s="4" t="s">
        <v>1487</v>
      </c>
      <c r="C2790" s="5" t="n">
        <v>43645258</v>
      </c>
    </row>
    <row r="2791" spans="1:6">
      <c r="A2791" s="4" t="s">
        <v>1488</v>
      </c>
      <c r="C2791" s="4" t="s">
        <v>60</v>
      </c>
    </row>
    <row r="2792" spans="1:6">
      <c r="A2792" s="4" t="s">
        <v>1768</v>
      </c>
    </row>
    <row r="2793" spans="1:6">
      <c r="A2793" s="4" t="s">
        <v>1481</v>
      </c>
      <c r="C2793" s="5" t="n">
        <v>16537556</v>
      </c>
    </row>
    <row r="2794" spans="1:6">
      <c r="A2794" s="4" t="s">
        <v>1482</v>
      </c>
      <c r="C2794" s="5" t="n">
        <v>38759952</v>
      </c>
    </row>
    <row r="2795" spans="1:6">
      <c r="A2795" s="4" t="s">
        <v>1483</v>
      </c>
      <c r="B2795" s="4" t="s">
        <v>37</v>
      </c>
      <c r="C2795" s="5" t="n">
        <v>3475560</v>
      </c>
    </row>
    <row r="2796" spans="1:6">
      <c r="A2796" s="4" t="s">
        <v>34</v>
      </c>
      <c r="C2796" s="5" t="n">
        <v>16537556</v>
      </c>
    </row>
    <row r="2797" spans="1:6">
      <c r="A2797" s="4" t="s">
        <v>1484</v>
      </c>
      <c r="C2797" s="5" t="n">
        <v>42235512</v>
      </c>
    </row>
    <row r="2798" spans="1:6">
      <c r="A2798" s="4" t="s">
        <v>1485</v>
      </c>
      <c r="C2798" s="5" t="n">
        <v>58773068</v>
      </c>
    </row>
    <row r="2799" spans="1:6">
      <c r="A2799" s="4" t="s">
        <v>1486</v>
      </c>
      <c r="C2799" s="5" t="n">
        <v>16945466</v>
      </c>
    </row>
    <row r="2800" spans="1:6">
      <c r="A2800" s="4" t="s">
        <v>1487</v>
      </c>
      <c r="C2800" s="5" t="n">
        <v>41827602</v>
      </c>
    </row>
    <row r="2801" spans="1:6">
      <c r="A2801" s="4" t="s">
        <v>1488</v>
      </c>
      <c r="C2801" s="4" t="s">
        <v>60</v>
      </c>
    </row>
    <row r="2802" spans="1:6">
      <c r="A2802" s="4" t="s">
        <v>1769</v>
      </c>
    </row>
    <row r="2803" spans="1:6">
      <c r="A2803" s="4" t="s">
        <v>1481</v>
      </c>
      <c r="C2803" s="5" t="n">
        <v>7601596</v>
      </c>
    </row>
    <row r="2804" spans="1:6">
      <c r="A2804" s="4" t="s">
        <v>1482</v>
      </c>
      <c r="C2804" s="5" t="n">
        <v>6994196</v>
      </c>
    </row>
    <row r="2805" spans="1:6">
      <c r="A2805" s="4" t="s">
        <v>1483</v>
      </c>
      <c r="B2805" s="4" t="s">
        <v>37</v>
      </c>
      <c r="C2805" s="5" t="n">
        <v>1432319</v>
      </c>
    </row>
    <row r="2806" spans="1:6">
      <c r="A2806" s="4" t="s">
        <v>34</v>
      </c>
      <c r="C2806" s="5" t="n">
        <v>7601596</v>
      </c>
    </row>
    <row r="2807" spans="1:6">
      <c r="A2807" s="4" t="s">
        <v>1484</v>
      </c>
      <c r="C2807" s="5" t="n">
        <v>8426515</v>
      </c>
    </row>
    <row r="2808" spans="1:6">
      <c r="A2808" s="4" t="s">
        <v>1485</v>
      </c>
      <c r="C2808" s="5" t="n">
        <v>16028111</v>
      </c>
    </row>
    <row r="2809" spans="1:6">
      <c r="A2809" s="4" t="s">
        <v>1486</v>
      </c>
      <c r="C2809" s="5" t="n">
        <v>1088251</v>
      </c>
    </row>
    <row r="2810" spans="1:6">
      <c r="A2810" s="4" t="s">
        <v>1487</v>
      </c>
      <c r="C2810" s="5" t="n">
        <v>14939860</v>
      </c>
    </row>
    <row r="2811" spans="1:6">
      <c r="A2811" s="4" t="s">
        <v>1488</v>
      </c>
      <c r="B2811" s="4" t="s">
        <v>49</v>
      </c>
      <c r="C2811" s="5" t="n">
        <v>5836506</v>
      </c>
    </row>
    <row r="2812" spans="1:6">
      <c r="A2812" s="4" t="s">
        <v>1770</v>
      </c>
    </row>
    <row r="2813" spans="1:6">
      <c r="A2813" s="4" t="s">
        <v>1481</v>
      </c>
      <c r="C2813" s="4" t="s">
        <v>60</v>
      </c>
    </row>
    <row r="2814" spans="1:6">
      <c r="A2814" s="4" t="s">
        <v>1482</v>
      </c>
      <c r="C2814" s="5" t="n">
        <v>9957611</v>
      </c>
    </row>
    <row r="2815" spans="1:6">
      <c r="A2815" s="4" t="s">
        <v>1483</v>
      </c>
      <c r="B2815" s="4" t="s">
        <v>37</v>
      </c>
      <c r="C2815" s="5" t="n">
        <v>-845233</v>
      </c>
    </row>
    <row r="2816" spans="1:6">
      <c r="A2816" s="4" t="s">
        <v>34</v>
      </c>
      <c r="C2816" s="4" t="s">
        <v>60</v>
      </c>
    </row>
    <row r="2817" spans="1:6">
      <c r="A2817" s="4" t="s">
        <v>1484</v>
      </c>
      <c r="C2817" s="5" t="n">
        <v>9112378</v>
      </c>
    </row>
    <row r="2818" spans="1:6">
      <c r="A2818" s="4" t="s">
        <v>1485</v>
      </c>
      <c r="C2818" s="5" t="n">
        <v>9112378</v>
      </c>
    </row>
    <row r="2819" spans="1:6">
      <c r="A2819" s="4" t="s">
        <v>1486</v>
      </c>
      <c r="C2819" s="5" t="n">
        <v>1084452</v>
      </c>
    </row>
    <row r="2820" spans="1:6">
      <c r="A2820" s="4" t="s">
        <v>1487</v>
      </c>
      <c r="C2820" s="5" t="n">
        <v>8027926</v>
      </c>
    </row>
    <row r="2821" spans="1:6">
      <c r="A2821" s="4" t="s">
        <v>1488</v>
      </c>
      <c r="C2821" s="4" t="s">
        <v>60</v>
      </c>
    </row>
    <row r="2822" spans="1:6">
      <c r="A2822" s="4" t="s">
        <v>1771</v>
      </c>
    </row>
    <row r="2823" spans="1:6">
      <c r="A2823" s="4" t="s">
        <v>1481</v>
      </c>
      <c r="C2823" s="5" t="n">
        <v>20155471</v>
      </c>
    </row>
    <row r="2824" spans="1:6">
      <c r="A2824" s="4" t="s">
        <v>1482</v>
      </c>
      <c r="C2824" s="5" t="n">
        <v>11061984</v>
      </c>
    </row>
    <row r="2825" spans="1:6">
      <c r="A2825" s="4" t="s">
        <v>1483</v>
      </c>
      <c r="B2825" s="4" t="s">
        <v>37</v>
      </c>
      <c r="C2825" s="5" t="n">
        <v>501894</v>
      </c>
    </row>
    <row r="2826" spans="1:6">
      <c r="A2826" s="4" t="s">
        <v>34</v>
      </c>
      <c r="C2826" s="5" t="n">
        <v>20155471</v>
      </c>
    </row>
    <row r="2827" spans="1:6">
      <c r="A2827" s="4" t="s">
        <v>1484</v>
      </c>
      <c r="C2827" s="5" t="n">
        <v>11563878</v>
      </c>
    </row>
    <row r="2828" spans="1:6">
      <c r="A2828" s="4" t="s">
        <v>1485</v>
      </c>
      <c r="C2828" s="5" t="n">
        <v>31719349</v>
      </c>
    </row>
    <row r="2829" spans="1:6">
      <c r="A2829" s="4" t="s">
        <v>1486</v>
      </c>
      <c r="C2829" s="5" t="n">
        <v>1955992</v>
      </c>
    </row>
    <row r="2830" spans="1:6">
      <c r="A2830" s="4" t="s">
        <v>1487</v>
      </c>
      <c r="C2830" s="5" t="n">
        <v>29763357</v>
      </c>
    </row>
    <row r="2831" spans="1:6">
      <c r="A2831" s="4" t="s">
        <v>1488</v>
      </c>
      <c r="B2831" s="4" t="s">
        <v>49</v>
      </c>
      <c r="C2831" s="5" t="n">
        <v>9362130</v>
      </c>
    </row>
    <row r="2832" spans="1:6">
      <c r="A2832" s="4" t="s">
        <v>1772</v>
      </c>
    </row>
    <row r="2833" spans="1:6">
      <c r="A2833" s="4" t="s">
        <v>1481</v>
      </c>
      <c r="C2833" s="5" t="n">
        <v>3204978</v>
      </c>
    </row>
    <row r="2834" spans="1:6">
      <c r="A2834" s="4" t="s">
        <v>1482</v>
      </c>
      <c r="C2834" s="5" t="n">
        <v>12819912</v>
      </c>
    </row>
    <row r="2835" spans="1:6">
      <c r="A2835" s="4" t="s">
        <v>1483</v>
      </c>
      <c r="B2835" s="4" t="s">
        <v>37</v>
      </c>
      <c r="C2835" s="5" t="n">
        <v>25982405</v>
      </c>
    </row>
    <row r="2836" spans="1:6">
      <c r="A2836" s="4" t="s">
        <v>34</v>
      </c>
      <c r="C2836" s="5" t="n">
        <v>3204978</v>
      </c>
    </row>
    <row r="2837" spans="1:6">
      <c r="A2837" s="4" t="s">
        <v>1484</v>
      </c>
      <c r="C2837" s="5" t="n">
        <v>38802317</v>
      </c>
    </row>
    <row r="2838" spans="1:6">
      <c r="A2838" s="4" t="s">
        <v>1485</v>
      </c>
      <c r="C2838" s="5" t="n">
        <v>42007295</v>
      </c>
    </row>
    <row r="2839" spans="1:6">
      <c r="A2839" s="4" t="s">
        <v>1486</v>
      </c>
      <c r="C2839" s="5" t="n">
        <v>18853759</v>
      </c>
    </row>
    <row r="2840" spans="1:6">
      <c r="A2840" s="4" t="s">
        <v>1487</v>
      </c>
      <c r="C2840" s="5" t="n">
        <v>23153536</v>
      </c>
    </row>
    <row r="2841" spans="1:6">
      <c r="A2841" s="4" t="s">
        <v>1488</v>
      </c>
      <c r="C2841" s="4" t="s">
        <v>60</v>
      </c>
    </row>
    <row r="2842" spans="1:6">
      <c r="A2842" s="4" t="s">
        <v>1773</v>
      </c>
    </row>
    <row r="2843" spans="1:6">
      <c r="A2843" s="4" t="s">
        <v>1481</v>
      </c>
      <c r="C2843" s="5" t="n">
        <v>3851839</v>
      </c>
    </row>
    <row r="2844" spans="1:6">
      <c r="A2844" s="4" t="s">
        <v>1482</v>
      </c>
      <c r="C2844" s="5" t="n">
        <v>15410851</v>
      </c>
    </row>
    <row r="2845" spans="1:6">
      <c r="A2845" s="4" t="s">
        <v>1483</v>
      </c>
      <c r="B2845" s="4" t="s">
        <v>37</v>
      </c>
      <c r="C2845" s="5" t="n">
        <v>1251418</v>
      </c>
    </row>
    <row r="2846" spans="1:6">
      <c r="A2846" s="4" t="s">
        <v>34</v>
      </c>
      <c r="C2846" s="5" t="n">
        <v>3851839</v>
      </c>
    </row>
    <row r="2847" spans="1:6">
      <c r="A2847" s="4" t="s">
        <v>1484</v>
      </c>
      <c r="C2847" s="5" t="n">
        <v>16662269</v>
      </c>
    </row>
    <row r="2848" spans="1:6">
      <c r="A2848" s="4" t="s">
        <v>1485</v>
      </c>
      <c r="C2848" s="5" t="n">
        <v>20514108</v>
      </c>
    </row>
    <row r="2849" spans="1:6">
      <c r="A2849" s="4" t="s">
        <v>1486</v>
      </c>
      <c r="C2849" s="5" t="n">
        <v>8445408</v>
      </c>
    </row>
    <row r="2850" spans="1:6">
      <c r="A2850" s="4" t="s">
        <v>1487</v>
      </c>
      <c r="C2850" s="5" t="n">
        <v>12068700</v>
      </c>
    </row>
    <row r="2851" spans="1:6">
      <c r="A2851" s="4" t="s">
        <v>1488</v>
      </c>
      <c r="C2851" s="4" t="s">
        <v>60</v>
      </c>
    </row>
    <row r="2852" spans="1:6">
      <c r="A2852" s="4" t="s">
        <v>1774</v>
      </c>
    </row>
    <row r="2853" spans="1:6">
      <c r="A2853" s="4" t="s">
        <v>1481</v>
      </c>
      <c r="C2853" s="5" t="n">
        <v>450000</v>
      </c>
    </row>
    <row r="2854" spans="1:6">
      <c r="A2854" s="4" t="s">
        <v>1482</v>
      </c>
      <c r="C2854" s="5" t="n">
        <v>2106566</v>
      </c>
    </row>
    <row r="2855" spans="1:6">
      <c r="A2855" s="4" t="s">
        <v>1483</v>
      </c>
      <c r="B2855" s="4" t="s">
        <v>37</v>
      </c>
      <c r="C2855" s="5" t="n">
        <v>1124923</v>
      </c>
    </row>
    <row r="2856" spans="1:6">
      <c r="A2856" s="4" t="s">
        <v>34</v>
      </c>
      <c r="C2856" s="5" t="n">
        <v>450000</v>
      </c>
    </row>
    <row r="2857" spans="1:6">
      <c r="A2857" s="4" t="s">
        <v>1484</v>
      </c>
      <c r="C2857" s="5" t="n">
        <v>3231489</v>
      </c>
    </row>
    <row r="2858" spans="1:6">
      <c r="A2858" s="4" t="s">
        <v>1485</v>
      </c>
      <c r="C2858" s="5" t="n">
        <v>3681489</v>
      </c>
    </row>
    <row r="2859" spans="1:6">
      <c r="A2859" s="4" t="s">
        <v>1486</v>
      </c>
      <c r="C2859" s="5" t="n">
        <v>1737901</v>
      </c>
    </row>
    <row r="2860" spans="1:6">
      <c r="A2860" s="4" t="s">
        <v>1487</v>
      </c>
      <c r="C2860" s="5" t="n">
        <v>1943588</v>
      </c>
    </row>
    <row r="2861" spans="1:6">
      <c r="A2861" s="4" t="s">
        <v>1488</v>
      </c>
      <c r="C2861" s="4" t="s">
        <v>60</v>
      </c>
    </row>
    <row r="2862" spans="1:6">
      <c r="A2862" s="4" t="s">
        <v>1775</v>
      </c>
    </row>
    <row r="2863" spans="1:6">
      <c r="A2863" s="4" t="s">
        <v>1481</v>
      </c>
      <c r="C2863" s="5" t="n">
        <v>7895483</v>
      </c>
    </row>
    <row r="2864" spans="1:6">
      <c r="A2864" s="4" t="s">
        <v>1482</v>
      </c>
      <c r="C2864" s="5" t="n">
        <v>3010640</v>
      </c>
    </row>
    <row r="2865" spans="1:6">
      <c r="A2865" s="4" t="s">
        <v>1483</v>
      </c>
      <c r="B2865" s="4" t="s">
        <v>37</v>
      </c>
      <c r="C2865" s="5" t="n">
        <v>28918367</v>
      </c>
    </row>
    <row r="2866" spans="1:6">
      <c r="A2866" s="4" t="s">
        <v>34</v>
      </c>
      <c r="C2866" s="5" t="n">
        <v>8696579</v>
      </c>
    </row>
    <row r="2867" spans="1:6">
      <c r="A2867" s="4" t="s">
        <v>1484</v>
      </c>
      <c r="C2867" s="5" t="n">
        <v>31127911</v>
      </c>
    </row>
    <row r="2868" spans="1:6">
      <c r="A2868" s="4" t="s">
        <v>1485</v>
      </c>
      <c r="C2868" s="5" t="n">
        <v>39824490</v>
      </c>
    </row>
    <row r="2869" spans="1:6">
      <c r="A2869" s="4" t="s">
        <v>1486</v>
      </c>
      <c r="C2869" s="5" t="n">
        <v>14324046</v>
      </c>
    </row>
    <row r="2870" spans="1:6">
      <c r="A2870" s="4" t="s">
        <v>1487</v>
      </c>
      <c r="C2870" s="5" t="n">
        <v>25500444</v>
      </c>
    </row>
    <row r="2871" spans="1:6">
      <c r="A2871" s="4" t="s">
        <v>1488</v>
      </c>
      <c r="C2871" s="4" t="s">
        <v>60</v>
      </c>
    </row>
    <row r="2872" spans="1:6">
      <c r="A2872" s="4" t="s">
        <v>1776</v>
      </c>
    </row>
    <row r="2873" spans="1:6">
      <c r="A2873" s="4" t="s">
        <v>1481</v>
      </c>
      <c r="C2873" s="5" t="n">
        <v>601655</v>
      </c>
    </row>
    <row r="2874" spans="1:6">
      <c r="A2874" s="4" t="s">
        <v>1482</v>
      </c>
      <c r="C2874" s="5" t="n">
        <v>2404604</v>
      </c>
    </row>
    <row r="2875" spans="1:6">
      <c r="A2875" s="4" t="s">
        <v>1483</v>
      </c>
      <c r="B2875" s="4" t="s">
        <v>37</v>
      </c>
      <c r="C2875" s="5" t="n">
        <v>12309854</v>
      </c>
    </row>
    <row r="2876" spans="1:6">
      <c r="A2876" s="4" t="s">
        <v>34</v>
      </c>
      <c r="C2876" s="5" t="n">
        <v>601655</v>
      </c>
    </row>
    <row r="2877" spans="1:6">
      <c r="A2877" s="4" t="s">
        <v>1484</v>
      </c>
      <c r="C2877" s="5" t="n">
        <v>14714458</v>
      </c>
    </row>
    <row r="2878" spans="1:6">
      <c r="A2878" s="4" t="s">
        <v>1485</v>
      </c>
      <c r="C2878" s="5" t="n">
        <v>15316113</v>
      </c>
    </row>
    <row r="2879" spans="1:6">
      <c r="A2879" s="4" t="s">
        <v>1486</v>
      </c>
      <c r="C2879" s="5" t="n">
        <v>6544416</v>
      </c>
    </row>
    <row r="2880" spans="1:6">
      <c r="A2880" s="4" t="s">
        <v>1487</v>
      </c>
      <c r="C2880" s="5" t="n">
        <v>8771697</v>
      </c>
    </row>
    <row r="2881" spans="1:6">
      <c r="A2881" s="4" t="s">
        <v>1488</v>
      </c>
      <c r="C2881" s="4" t="s">
        <v>60</v>
      </c>
    </row>
    <row r="2882" spans="1:6">
      <c r="A2882" s="4" t="s">
        <v>1777</v>
      </c>
    </row>
    <row r="2883" spans="1:6">
      <c r="A2883" s="4" t="s">
        <v>1481</v>
      </c>
      <c r="C2883" s="5" t="n">
        <v>15320436</v>
      </c>
    </row>
    <row r="2884" spans="1:6">
      <c r="A2884" s="4" t="s">
        <v>1482</v>
      </c>
      <c r="C2884" s="5" t="n">
        <v>40996874</v>
      </c>
    </row>
    <row r="2885" spans="1:6">
      <c r="A2885" s="4" t="s">
        <v>1483</v>
      </c>
      <c r="B2885" s="4" t="s">
        <v>37</v>
      </c>
      <c r="C2885" s="5" t="n">
        <v>5392418</v>
      </c>
    </row>
    <row r="2886" spans="1:6">
      <c r="A2886" s="4" t="s">
        <v>34</v>
      </c>
      <c r="C2886" s="5" t="n">
        <v>15320436</v>
      </c>
    </row>
    <row r="2887" spans="1:6">
      <c r="A2887" s="4" t="s">
        <v>1484</v>
      </c>
      <c r="C2887" s="5" t="n">
        <v>46389292</v>
      </c>
    </row>
    <row r="2888" spans="1:6">
      <c r="A2888" s="4" t="s">
        <v>1485</v>
      </c>
      <c r="C2888" s="5" t="n">
        <v>61709728</v>
      </c>
    </row>
    <row r="2889" spans="1:6">
      <c r="A2889" s="4" t="s">
        <v>1486</v>
      </c>
      <c r="C2889" s="5" t="n">
        <v>6087587</v>
      </c>
    </row>
    <row r="2890" spans="1:6">
      <c r="A2890" s="4" t="s">
        <v>1487</v>
      </c>
      <c r="C2890" s="5" t="n">
        <v>55622141</v>
      </c>
    </row>
    <row r="2891" spans="1:6">
      <c r="A2891" s="4" t="s">
        <v>1488</v>
      </c>
      <c r="C2891" s="4" t="s">
        <v>60</v>
      </c>
    </row>
    <row r="2892" spans="1:6">
      <c r="A2892" s="4" t="s">
        <v>1778</v>
      </c>
    </row>
    <row r="2893" spans="1:6">
      <c r="A2893" s="4" t="s">
        <v>1481</v>
      </c>
      <c r="C2893" s="5" t="n">
        <v>2489429</v>
      </c>
    </row>
    <row r="2894" spans="1:6">
      <c r="A2894" s="4" t="s">
        <v>1482</v>
      </c>
      <c r="C2894" s="5" t="n">
        <v>5590415</v>
      </c>
    </row>
    <row r="2895" spans="1:6">
      <c r="A2895" s="4" t="s">
        <v>1483</v>
      </c>
      <c r="B2895" s="4" t="s">
        <v>37</v>
      </c>
      <c r="C2895" s="5" t="n">
        <v>624647</v>
      </c>
    </row>
    <row r="2896" spans="1:6">
      <c r="A2896" s="4" t="s">
        <v>34</v>
      </c>
      <c r="C2896" s="5" t="n">
        <v>2210000</v>
      </c>
    </row>
    <row r="2897" spans="1:6">
      <c r="A2897" s="4" t="s">
        <v>1484</v>
      </c>
      <c r="C2897" s="5" t="n">
        <v>6494491</v>
      </c>
    </row>
    <row r="2898" spans="1:6">
      <c r="A2898" s="4" t="s">
        <v>1485</v>
      </c>
      <c r="C2898" s="5" t="n">
        <v>8704491</v>
      </c>
    </row>
    <row r="2899" spans="1:6">
      <c r="A2899" s="4" t="s">
        <v>1486</v>
      </c>
      <c r="C2899" s="5" t="n">
        <v>3368154</v>
      </c>
    </row>
    <row r="2900" spans="1:6">
      <c r="A2900" s="4" t="s">
        <v>1487</v>
      </c>
      <c r="C2900" s="5" t="n">
        <v>5336337</v>
      </c>
    </row>
    <row r="2901" spans="1:6">
      <c r="A2901" s="4" t="s">
        <v>1488</v>
      </c>
      <c r="B2901" s="4" t="s">
        <v>49</v>
      </c>
      <c r="C2901" s="5" t="n">
        <v>2303167</v>
      </c>
    </row>
    <row r="2902" spans="1:6">
      <c r="A2902" s="4" t="s">
        <v>1779</v>
      </c>
    </row>
    <row r="2903" spans="1:6">
      <c r="A2903" s="4" t="s">
        <v>1481</v>
      </c>
      <c r="C2903" s="5" t="n">
        <v>6512745</v>
      </c>
    </row>
    <row r="2904" spans="1:6">
      <c r="A2904" s="4" t="s">
        <v>1482</v>
      </c>
      <c r="C2904" s="5" t="n">
        <v>17599602</v>
      </c>
    </row>
    <row r="2905" spans="1:6">
      <c r="A2905" s="4" t="s">
        <v>1483</v>
      </c>
      <c r="B2905" s="4" t="s">
        <v>37</v>
      </c>
      <c r="C2905" s="5" t="n">
        <v>43051</v>
      </c>
    </row>
    <row r="2906" spans="1:6">
      <c r="A2906" s="4" t="s">
        <v>34</v>
      </c>
      <c r="C2906" s="5" t="n">
        <v>6520017</v>
      </c>
    </row>
    <row r="2907" spans="1:6">
      <c r="A2907" s="4" t="s">
        <v>1484</v>
      </c>
      <c r="C2907" s="5" t="n">
        <v>17635381</v>
      </c>
    </row>
    <row r="2908" spans="1:6">
      <c r="A2908" s="4" t="s">
        <v>1485</v>
      </c>
      <c r="C2908" s="5" t="n">
        <v>24155398</v>
      </c>
    </row>
    <row r="2909" spans="1:6">
      <c r="A2909" s="4" t="s">
        <v>1486</v>
      </c>
      <c r="C2909" s="5" t="n">
        <v>306920</v>
      </c>
    </row>
    <row r="2910" spans="1:6">
      <c r="A2910" s="4" t="s">
        <v>1487</v>
      </c>
      <c r="C2910" s="5" t="n">
        <v>23848478</v>
      </c>
    </row>
    <row r="2911" spans="1:6">
      <c r="A2911" s="4" t="s">
        <v>1488</v>
      </c>
      <c r="C2911" s="4" t="s">
        <v>60</v>
      </c>
    </row>
    <row r="2912" spans="1:6">
      <c r="A2912" s="4" t="s">
        <v>1780</v>
      </c>
    </row>
    <row r="2913" spans="1:6">
      <c r="A2913" s="4" t="s">
        <v>1481</v>
      </c>
      <c r="C2913" s="5" t="n">
        <v>4415339</v>
      </c>
    </row>
    <row r="2914" spans="1:6">
      <c r="A2914" s="4" t="s">
        <v>1482</v>
      </c>
      <c r="C2914" s="5" t="n">
        <v>32035192</v>
      </c>
    </row>
    <row r="2915" spans="1:6">
      <c r="A2915" s="4" t="s">
        <v>1483</v>
      </c>
      <c r="B2915" s="4" t="s">
        <v>37</v>
      </c>
      <c r="C2915" s="5" t="n">
        <v>216060</v>
      </c>
    </row>
    <row r="2916" spans="1:6">
      <c r="A2916" s="4" t="s">
        <v>34</v>
      </c>
      <c r="C2916" s="5" t="n">
        <v>4415339</v>
      </c>
    </row>
    <row r="2917" spans="1:6">
      <c r="A2917" s="4" t="s">
        <v>1484</v>
      </c>
      <c r="C2917" s="5" t="n">
        <v>32251252</v>
      </c>
    </row>
    <row r="2918" spans="1:6">
      <c r="A2918" s="4" t="s">
        <v>1485</v>
      </c>
      <c r="C2918" s="5" t="n">
        <v>36666591</v>
      </c>
    </row>
    <row r="2919" spans="1:6">
      <c r="A2919" s="4" t="s">
        <v>1486</v>
      </c>
      <c r="C2919" s="5" t="n">
        <v>4692954</v>
      </c>
    </row>
    <row r="2920" spans="1:6">
      <c r="A2920" s="4" t="s">
        <v>1487</v>
      </c>
      <c r="C2920" s="5" t="n">
        <v>31973637</v>
      </c>
    </row>
    <row r="2921" spans="1:6">
      <c r="A2921" s="4" t="s">
        <v>1488</v>
      </c>
      <c r="C2921" s="4" t="s">
        <v>60</v>
      </c>
    </row>
    <row r="2922" spans="1:6">
      <c r="A2922" s="4" t="s">
        <v>1781</v>
      </c>
    </row>
    <row r="2923" spans="1:6">
      <c r="A2923" s="4" t="s">
        <v>1481</v>
      </c>
      <c r="C2923" s="5" t="n">
        <v>5017431</v>
      </c>
    </row>
    <row r="2924" spans="1:6">
      <c r="A2924" s="4" t="s">
        <v>1482</v>
      </c>
      <c r="C2924" s="5" t="n">
        <v>20779024</v>
      </c>
    </row>
    <row r="2925" spans="1:6">
      <c r="A2925" s="4" t="s">
        <v>1483</v>
      </c>
      <c r="B2925" s="4" t="s">
        <v>37</v>
      </c>
      <c r="C2925" s="5" t="n">
        <v>230274</v>
      </c>
    </row>
    <row r="2926" spans="1:6">
      <c r="A2926" s="4" t="s">
        <v>34</v>
      </c>
      <c r="C2926" s="5" t="n">
        <v>5017431</v>
      </c>
    </row>
    <row r="2927" spans="1:6">
      <c r="A2927" s="4" t="s">
        <v>1484</v>
      </c>
      <c r="C2927" s="5" t="n">
        <v>21009298</v>
      </c>
    </row>
    <row r="2928" spans="1:6">
      <c r="A2928" s="4" t="s">
        <v>1485</v>
      </c>
      <c r="C2928" s="5" t="n">
        <v>26026729</v>
      </c>
    </row>
    <row r="2929" spans="1:6">
      <c r="A2929" s="4" t="s">
        <v>1486</v>
      </c>
      <c r="C2929" s="5" t="n">
        <v>3063391</v>
      </c>
    </row>
    <row r="2930" spans="1:6">
      <c r="A2930" s="4" t="s">
        <v>1487</v>
      </c>
      <c r="C2930" s="5" t="n">
        <v>22963338</v>
      </c>
    </row>
    <row r="2931" spans="1:6">
      <c r="A2931" s="4" t="s">
        <v>1488</v>
      </c>
      <c r="C2931" s="4" t="s">
        <v>60</v>
      </c>
    </row>
    <row r="2932" spans="1:6">
      <c r="A2932" s="4" t="s">
        <v>1782</v>
      </c>
    </row>
    <row r="2933" spans="1:6">
      <c r="A2933" s="4" t="s">
        <v>1481</v>
      </c>
      <c r="C2933" s="5" t="n">
        <v>8931027</v>
      </c>
    </row>
    <row r="2934" spans="1:6">
      <c r="A2934" s="4" t="s">
        <v>1482</v>
      </c>
      <c r="C2934" s="5" t="n">
        <v>17503387</v>
      </c>
    </row>
    <row r="2935" spans="1:6">
      <c r="A2935" s="4" t="s">
        <v>1483</v>
      </c>
      <c r="B2935" s="4" t="s">
        <v>37</v>
      </c>
      <c r="C2935" s="5" t="n">
        <v>130381</v>
      </c>
    </row>
    <row r="2936" spans="1:6">
      <c r="A2936" s="4" t="s">
        <v>34</v>
      </c>
      <c r="C2936" s="5" t="n">
        <v>8931027</v>
      </c>
    </row>
    <row r="2937" spans="1:6">
      <c r="A2937" s="4" t="s">
        <v>1484</v>
      </c>
      <c r="C2937" s="5" t="n">
        <v>17633768</v>
      </c>
    </row>
    <row r="2938" spans="1:6">
      <c r="A2938" s="4" t="s">
        <v>1485</v>
      </c>
      <c r="C2938" s="5" t="n">
        <v>26564795</v>
      </c>
    </row>
    <row r="2939" spans="1:6">
      <c r="A2939" s="4" t="s">
        <v>1486</v>
      </c>
      <c r="C2939" s="5" t="n">
        <v>2425512</v>
      </c>
    </row>
    <row r="2940" spans="1:6">
      <c r="A2940" s="4" t="s">
        <v>1487</v>
      </c>
      <c r="C2940" s="5" t="n">
        <v>24139283</v>
      </c>
    </row>
    <row r="2941" spans="1:6">
      <c r="A2941" s="4" t="s">
        <v>1488</v>
      </c>
      <c r="C2941" s="4" t="s">
        <v>60</v>
      </c>
    </row>
    <row r="2942" spans="1:6">
      <c r="A2942" s="4" t="s">
        <v>1783</v>
      </c>
    </row>
    <row r="2943" spans="1:6">
      <c r="A2943" s="4" t="s">
        <v>1481</v>
      </c>
      <c r="C2943" s="5" t="n">
        <v>11556067</v>
      </c>
    </row>
    <row r="2944" spans="1:6">
      <c r="A2944" s="4" t="s">
        <v>1482</v>
      </c>
      <c r="C2944" s="5" t="n">
        <v>29435364</v>
      </c>
    </row>
    <row r="2945" spans="1:6">
      <c r="A2945" s="4" t="s">
        <v>1483</v>
      </c>
      <c r="B2945" s="4" t="s">
        <v>37</v>
      </c>
      <c r="C2945" s="5" t="n">
        <v>317620</v>
      </c>
    </row>
    <row r="2946" spans="1:6">
      <c r="A2946" s="4" t="s">
        <v>34</v>
      </c>
      <c r="C2946" s="5" t="n">
        <v>11556067</v>
      </c>
    </row>
    <row r="2947" spans="1:6">
      <c r="A2947" s="4" t="s">
        <v>1484</v>
      </c>
      <c r="C2947" s="5" t="n">
        <v>29752984</v>
      </c>
    </row>
    <row r="2948" spans="1:6">
      <c r="A2948" s="4" t="s">
        <v>1485</v>
      </c>
      <c r="C2948" s="5" t="n">
        <v>41309051</v>
      </c>
    </row>
    <row r="2949" spans="1:6">
      <c r="A2949" s="4" t="s">
        <v>1486</v>
      </c>
      <c r="C2949" s="5" t="n">
        <v>8059654</v>
      </c>
    </row>
    <row r="2950" spans="1:6">
      <c r="A2950" s="4" t="s">
        <v>1487</v>
      </c>
      <c r="C2950" s="5" t="n">
        <v>33249397</v>
      </c>
    </row>
    <row r="2951" spans="1:6">
      <c r="A2951" s="4" t="s">
        <v>1488</v>
      </c>
      <c r="B2951" s="4" t="s">
        <v>49</v>
      </c>
      <c r="C2951" s="5" t="n">
        <v>11101966</v>
      </c>
    </row>
    <row r="2952" spans="1:6">
      <c r="A2952" s="4" t="s">
        <v>1784</v>
      </c>
    </row>
    <row r="2953" spans="1:6">
      <c r="A2953" s="4" t="s">
        <v>1481</v>
      </c>
      <c r="C2953" s="5" t="n">
        <v>6221614</v>
      </c>
    </row>
    <row r="2954" spans="1:6">
      <c r="A2954" s="4" t="s">
        <v>1482</v>
      </c>
      <c r="C2954" s="5" t="n">
        <v>17069172</v>
      </c>
    </row>
    <row r="2955" spans="1:6">
      <c r="A2955" s="4" t="s">
        <v>1483</v>
      </c>
      <c r="B2955" s="4" t="s">
        <v>37</v>
      </c>
      <c r="C2955" s="5" t="n">
        <v>-118794</v>
      </c>
    </row>
    <row r="2956" spans="1:6">
      <c r="A2956" s="4" t="s">
        <v>34</v>
      </c>
      <c r="C2956" s="5" t="n">
        <v>6221614</v>
      </c>
    </row>
    <row r="2957" spans="1:6">
      <c r="A2957" s="4" t="s">
        <v>1484</v>
      </c>
      <c r="C2957" s="5" t="n">
        <v>16950378</v>
      </c>
    </row>
    <row r="2958" spans="1:6">
      <c r="A2958" s="4" t="s">
        <v>1485</v>
      </c>
      <c r="C2958" s="5" t="n">
        <v>23171992</v>
      </c>
    </row>
    <row r="2959" spans="1:6">
      <c r="A2959" s="4" t="s">
        <v>1486</v>
      </c>
      <c r="C2959" s="5" t="n">
        <v>2263396</v>
      </c>
    </row>
    <row r="2960" spans="1:6">
      <c r="A2960" s="4" t="s">
        <v>1487</v>
      </c>
      <c r="C2960" s="5" t="n">
        <v>20908596</v>
      </c>
    </row>
    <row r="2961" spans="1:6">
      <c r="A2961" s="4" t="s">
        <v>1488</v>
      </c>
      <c r="C2961" s="4" t="s">
        <v>60</v>
      </c>
    </row>
    <row r="2962" spans="1:6">
      <c r="A2962" s="4" t="s">
        <v>1785</v>
      </c>
    </row>
    <row r="2963" spans="1:6">
      <c r="A2963" s="4" t="s">
        <v>1481</v>
      </c>
      <c r="C2963" s="5" t="n">
        <v>1811752</v>
      </c>
    </row>
    <row r="2964" spans="1:6">
      <c r="A2964" s="4" t="s">
        <v>1482</v>
      </c>
      <c r="C2964" s="5" t="n">
        <v>3107232</v>
      </c>
    </row>
    <row r="2965" spans="1:6">
      <c r="A2965" s="4" t="s">
        <v>1483</v>
      </c>
      <c r="B2965" s="4" t="s">
        <v>37</v>
      </c>
      <c r="C2965" s="5" t="n">
        <v>30455727</v>
      </c>
    </row>
    <row r="2966" spans="1:6">
      <c r="A2966" s="4" t="s">
        <v>34</v>
      </c>
      <c r="C2966" s="5" t="n">
        <v>1858188</v>
      </c>
    </row>
    <row r="2967" spans="1:6">
      <c r="A2967" s="4" t="s">
        <v>1484</v>
      </c>
      <c r="C2967" s="5" t="n">
        <v>33516523</v>
      </c>
    </row>
    <row r="2968" spans="1:6">
      <c r="A2968" s="4" t="s">
        <v>1485</v>
      </c>
      <c r="C2968" s="5" t="n">
        <v>35374711</v>
      </c>
    </row>
    <row r="2969" spans="1:6">
      <c r="A2969" s="4" t="s">
        <v>1486</v>
      </c>
      <c r="C2969" s="5" t="n">
        <v>20217516</v>
      </c>
    </row>
    <row r="2970" spans="1:6">
      <c r="A2970" s="4" t="s">
        <v>1487</v>
      </c>
      <c r="C2970" s="5" t="n">
        <v>15157195</v>
      </c>
    </row>
    <row r="2971" spans="1:6">
      <c r="A2971" s="4" t="s">
        <v>1488</v>
      </c>
      <c r="C2971" s="4" t="s">
        <v>60</v>
      </c>
    </row>
    <row r="2972" spans="1:6">
      <c r="A2972" s="4" t="s">
        <v>1786</v>
      </c>
    </row>
    <row r="2973" spans="1:6">
      <c r="A2973" s="4" t="s">
        <v>1481</v>
      </c>
      <c r="C2973" s="5" t="n">
        <v>564097</v>
      </c>
    </row>
    <row r="2974" spans="1:6">
      <c r="A2974" s="4" t="s">
        <v>1482</v>
      </c>
      <c r="C2974" s="5" t="n">
        <v>2268768</v>
      </c>
    </row>
    <row r="2975" spans="1:6">
      <c r="A2975" s="4" t="s">
        <v>1483</v>
      </c>
      <c r="B2975" s="4" t="s">
        <v>37</v>
      </c>
      <c r="C2975" s="5" t="n">
        <v>8468</v>
      </c>
    </row>
    <row r="2976" spans="1:6">
      <c r="A2976" s="4" t="s">
        <v>34</v>
      </c>
      <c r="C2976" s="5" t="n">
        <v>564097</v>
      </c>
    </row>
    <row r="2977" spans="1:6">
      <c r="A2977" s="4" t="s">
        <v>1484</v>
      </c>
      <c r="C2977" s="5" t="n">
        <v>2277236</v>
      </c>
    </row>
    <row r="2978" spans="1:6">
      <c r="A2978" s="4" t="s">
        <v>1485</v>
      </c>
      <c r="C2978" s="5" t="n">
        <v>2841333</v>
      </c>
    </row>
    <row r="2979" spans="1:6">
      <c r="A2979" s="4" t="s">
        <v>1486</v>
      </c>
      <c r="C2979" s="5" t="n">
        <v>860895</v>
      </c>
    </row>
    <row r="2980" spans="1:6">
      <c r="A2980" s="4" t="s">
        <v>1487</v>
      </c>
      <c r="C2980" s="5" t="n">
        <v>1980438</v>
      </c>
    </row>
    <row r="2981" spans="1:6">
      <c r="A2981" s="4" t="s">
        <v>1488</v>
      </c>
      <c r="C2981" s="4" t="s">
        <v>60</v>
      </c>
    </row>
    <row r="2982" spans="1:6">
      <c r="A2982" s="4" t="s">
        <v>1787</v>
      </c>
    </row>
    <row r="2983" spans="1:6">
      <c r="A2983" s="4" t="s">
        <v>1481</v>
      </c>
      <c r="C2983" s="5" t="n">
        <v>2743820</v>
      </c>
    </row>
    <row r="2984" spans="1:6">
      <c r="A2984" s="4" t="s">
        <v>1482</v>
      </c>
      <c r="C2984" s="5" t="n">
        <v>6811268</v>
      </c>
    </row>
    <row r="2985" spans="1:6">
      <c r="A2985" s="4" t="s">
        <v>1483</v>
      </c>
      <c r="B2985" s="4" t="s">
        <v>37</v>
      </c>
      <c r="C2985" s="5" t="n">
        <v>1841513</v>
      </c>
    </row>
    <row r="2986" spans="1:6">
      <c r="A2986" s="4" t="s">
        <v>34</v>
      </c>
      <c r="C2986" s="5" t="n">
        <v>2743820</v>
      </c>
    </row>
    <row r="2987" spans="1:6">
      <c r="A2987" s="4" t="s">
        <v>1484</v>
      </c>
      <c r="C2987" s="5" t="n">
        <v>8652781</v>
      </c>
    </row>
    <row r="2988" spans="1:6">
      <c r="A2988" s="4" t="s">
        <v>1485</v>
      </c>
      <c r="C2988" s="5" t="n">
        <v>11396601</v>
      </c>
    </row>
    <row r="2989" spans="1:6">
      <c r="A2989" s="4" t="s">
        <v>1486</v>
      </c>
      <c r="C2989" s="5" t="n">
        <v>3442272</v>
      </c>
    </row>
    <row r="2990" spans="1:6">
      <c r="A2990" s="4" t="s">
        <v>1487</v>
      </c>
      <c r="C2990" s="5" t="n">
        <v>7954329</v>
      </c>
    </row>
    <row r="2991" spans="1:6">
      <c r="A2991" s="4" t="s">
        <v>1488</v>
      </c>
      <c r="C2991" s="4" t="s">
        <v>60</v>
      </c>
    </row>
    <row r="2992" spans="1:6">
      <c r="A2992" s="4" t="s">
        <v>1788</v>
      </c>
    </row>
    <row r="2993" spans="1:6">
      <c r="A2993" s="4" t="s">
        <v>1481</v>
      </c>
      <c r="C2993" s="5" t="n">
        <v>4414466</v>
      </c>
    </row>
    <row r="2994" spans="1:6">
      <c r="A2994" s="4" t="s">
        <v>1482</v>
      </c>
      <c r="C2994" s="5" t="n">
        <v>11339857</v>
      </c>
    </row>
    <row r="2995" spans="1:6">
      <c r="A2995" s="4" t="s">
        <v>1483</v>
      </c>
      <c r="B2995" s="4" t="s">
        <v>37</v>
      </c>
      <c r="C2995" s="5" t="n">
        <v>3659611</v>
      </c>
    </row>
    <row r="2996" spans="1:6">
      <c r="A2996" s="4" t="s">
        <v>34</v>
      </c>
      <c r="C2996" s="5" t="n">
        <v>4414467</v>
      </c>
    </row>
    <row r="2997" spans="1:6">
      <c r="A2997" s="4" t="s">
        <v>1484</v>
      </c>
      <c r="C2997" s="5" t="n">
        <v>14999467</v>
      </c>
    </row>
    <row r="2998" spans="1:6">
      <c r="A2998" s="4" t="s">
        <v>1485</v>
      </c>
      <c r="C2998" s="5" t="n">
        <v>19413934</v>
      </c>
    </row>
    <row r="2999" spans="1:6">
      <c r="A2999" s="4" t="s">
        <v>1486</v>
      </c>
      <c r="C2999" s="5" t="n">
        <v>5210918</v>
      </c>
    </row>
    <row r="3000" spans="1:6">
      <c r="A3000" s="4" t="s">
        <v>1487</v>
      </c>
      <c r="C3000" s="5" t="n">
        <v>14203016</v>
      </c>
    </row>
    <row r="3001" spans="1:6">
      <c r="A3001" s="4" t="s">
        <v>1488</v>
      </c>
      <c r="C3001" s="4" t="s">
        <v>60</v>
      </c>
    </row>
    <row r="3002" spans="1:6">
      <c r="A3002" s="4" t="s">
        <v>1789</v>
      </c>
    </row>
    <row r="3003" spans="1:6">
      <c r="A3003" s="4" t="s">
        <v>1481</v>
      </c>
      <c r="C3003" s="5" t="n">
        <v>1272269</v>
      </c>
    </row>
    <row r="3004" spans="1:6">
      <c r="A3004" s="4" t="s">
        <v>1482</v>
      </c>
      <c r="C3004" s="5" t="n">
        <v>3183547</v>
      </c>
    </row>
    <row r="3005" spans="1:6">
      <c r="A3005" s="4" t="s">
        <v>1483</v>
      </c>
      <c r="B3005" s="4" t="s">
        <v>37</v>
      </c>
      <c r="C3005" s="5" t="n">
        <v>1590605</v>
      </c>
    </row>
    <row r="3006" spans="1:6">
      <c r="A3006" s="4" t="s">
        <v>34</v>
      </c>
      <c r="C3006" s="5" t="n">
        <v>1272269</v>
      </c>
    </row>
    <row r="3007" spans="1:6">
      <c r="A3007" s="4" t="s">
        <v>1484</v>
      </c>
      <c r="C3007" s="5" t="n">
        <v>4774152</v>
      </c>
    </row>
    <row r="3008" spans="1:6">
      <c r="A3008" s="4" t="s">
        <v>1485</v>
      </c>
      <c r="C3008" s="5" t="n">
        <v>6046421</v>
      </c>
    </row>
    <row r="3009" spans="1:6">
      <c r="A3009" s="4" t="s">
        <v>1486</v>
      </c>
      <c r="C3009" s="5" t="n">
        <v>1723088</v>
      </c>
    </row>
    <row r="3010" spans="1:6">
      <c r="A3010" s="4" t="s">
        <v>1487</v>
      </c>
      <c r="C3010" s="5" t="n">
        <v>4323333</v>
      </c>
    </row>
    <row r="3011" spans="1:6">
      <c r="A3011" s="4" t="s">
        <v>1488</v>
      </c>
      <c r="C3011" s="4" t="s">
        <v>60</v>
      </c>
    </row>
    <row r="3012" spans="1:6">
      <c r="A3012" s="4" t="s">
        <v>1790</v>
      </c>
    </row>
    <row r="3013" spans="1:6">
      <c r="A3013" s="4" t="s">
        <v>1481</v>
      </c>
      <c r="C3013" s="5" t="n">
        <v>12359621</v>
      </c>
    </row>
    <row r="3014" spans="1:6">
      <c r="A3014" s="4" t="s">
        <v>1482</v>
      </c>
      <c r="C3014" s="5" t="n">
        <v>30707802</v>
      </c>
    </row>
    <row r="3015" spans="1:6">
      <c r="A3015" s="4" t="s">
        <v>1483</v>
      </c>
      <c r="B3015" s="4" t="s">
        <v>37</v>
      </c>
      <c r="C3015" s="5" t="n">
        <v>2944895</v>
      </c>
    </row>
    <row r="3016" spans="1:6">
      <c r="A3016" s="4" t="s">
        <v>34</v>
      </c>
      <c r="C3016" s="5" t="n">
        <v>12359621</v>
      </c>
    </row>
    <row r="3017" spans="1:6">
      <c r="A3017" s="4" t="s">
        <v>1484</v>
      </c>
      <c r="C3017" s="5" t="n">
        <v>33652697</v>
      </c>
    </row>
    <row r="3018" spans="1:6">
      <c r="A3018" s="4" t="s">
        <v>1485</v>
      </c>
      <c r="C3018" s="5" t="n">
        <v>46012318</v>
      </c>
    </row>
    <row r="3019" spans="1:6">
      <c r="A3019" s="4" t="s">
        <v>1486</v>
      </c>
      <c r="C3019" s="5" t="n">
        <v>12244461</v>
      </c>
    </row>
    <row r="3020" spans="1:6">
      <c r="A3020" s="4" t="s">
        <v>1487</v>
      </c>
      <c r="C3020" s="5" t="n">
        <v>33767857</v>
      </c>
    </row>
    <row r="3021" spans="1:6">
      <c r="A3021" s="4" t="s">
        <v>1488</v>
      </c>
      <c r="B3021" s="4" t="s">
        <v>49</v>
      </c>
      <c r="C3021" s="5" t="n">
        <v>11915580</v>
      </c>
    </row>
    <row r="3022" spans="1:6">
      <c r="A3022" s="4" t="s">
        <v>1791</v>
      </c>
    </row>
    <row r="3023" spans="1:6">
      <c r="A3023" s="4" t="s">
        <v>1481</v>
      </c>
      <c r="C3023" s="5" t="n">
        <v>2272500</v>
      </c>
    </row>
    <row r="3024" spans="1:6">
      <c r="A3024" s="4" t="s">
        <v>1482</v>
      </c>
      <c r="C3024" s="5" t="n">
        <v>5624589</v>
      </c>
    </row>
    <row r="3025" spans="1:6">
      <c r="A3025" s="4" t="s">
        <v>1483</v>
      </c>
      <c r="B3025" s="4" t="s">
        <v>37</v>
      </c>
      <c r="C3025" s="5" t="n">
        <v>509458</v>
      </c>
    </row>
    <row r="3026" spans="1:6">
      <c r="A3026" s="4" t="s">
        <v>34</v>
      </c>
      <c r="C3026" s="5" t="n">
        <v>4808822</v>
      </c>
    </row>
    <row r="3027" spans="1:6">
      <c r="A3027" s="4" t="s">
        <v>1484</v>
      </c>
      <c r="C3027" s="5" t="n">
        <v>3597725</v>
      </c>
    </row>
    <row r="3028" spans="1:6">
      <c r="A3028" s="4" t="s">
        <v>1485</v>
      </c>
      <c r="C3028" s="5" t="n">
        <v>8406547</v>
      </c>
    </row>
    <row r="3029" spans="1:6">
      <c r="A3029" s="4" t="s">
        <v>1486</v>
      </c>
      <c r="C3029" s="5" t="n">
        <v>589607</v>
      </c>
    </row>
    <row r="3030" spans="1:6">
      <c r="A3030" s="4" t="s">
        <v>1487</v>
      </c>
      <c r="C3030" s="5" t="n">
        <v>7816940</v>
      </c>
    </row>
    <row r="3031" spans="1:6">
      <c r="A3031" s="4" t="s">
        <v>1488</v>
      </c>
      <c r="C3031" s="4" t="s">
        <v>60</v>
      </c>
    </row>
    <row r="3032" spans="1:6">
      <c r="A3032" s="4" t="s">
        <v>1792</v>
      </c>
    </row>
    <row r="3033" spans="1:6">
      <c r="A3033" s="4" t="s">
        <v>1481</v>
      </c>
      <c r="C3033" s="5" t="n">
        <v>5968082</v>
      </c>
    </row>
    <row r="3034" spans="1:6">
      <c r="A3034" s="4" t="s">
        <v>1482</v>
      </c>
      <c r="C3034" s="5" t="n">
        <v>23243404</v>
      </c>
    </row>
    <row r="3035" spans="1:6">
      <c r="A3035" s="4" t="s">
        <v>1483</v>
      </c>
      <c r="B3035" s="4" t="s">
        <v>37</v>
      </c>
      <c r="C3035" s="5" t="n">
        <v>7173073</v>
      </c>
    </row>
    <row r="3036" spans="1:6">
      <c r="A3036" s="4" t="s">
        <v>34</v>
      </c>
      <c r="C3036" s="5" t="n">
        <v>5980130</v>
      </c>
    </row>
    <row r="3037" spans="1:6">
      <c r="A3037" s="4" t="s">
        <v>1484</v>
      </c>
      <c r="C3037" s="5" t="n">
        <v>30404429</v>
      </c>
    </row>
    <row r="3038" spans="1:6">
      <c r="A3038" s="4" t="s">
        <v>1485</v>
      </c>
      <c r="C3038" s="5" t="n">
        <v>36384559</v>
      </c>
    </row>
    <row r="3039" spans="1:6">
      <c r="A3039" s="4" t="s">
        <v>1486</v>
      </c>
      <c r="C3039" s="5" t="n">
        <v>14525614</v>
      </c>
    </row>
    <row r="3040" spans="1:6">
      <c r="A3040" s="4" t="s">
        <v>1487</v>
      </c>
      <c r="C3040" s="5" t="n">
        <v>21858945</v>
      </c>
    </row>
    <row r="3041" spans="1:6">
      <c r="A3041" s="4" t="s">
        <v>1488</v>
      </c>
      <c r="C3041" s="4" t="s">
        <v>60</v>
      </c>
    </row>
    <row r="3042" spans="1:6">
      <c r="A3042" s="4" t="s">
        <v>1793</v>
      </c>
    </row>
    <row r="3043" spans="1:6">
      <c r="A3043" s="4" t="s">
        <v>1481</v>
      </c>
      <c r="C3043" s="5" t="n">
        <v>3630000</v>
      </c>
    </row>
    <row r="3044" spans="1:6">
      <c r="A3044" s="4" t="s">
        <v>1482</v>
      </c>
      <c r="C3044" s="5" t="n">
        <v>4774791</v>
      </c>
    </row>
    <row r="3045" spans="1:6">
      <c r="A3045" s="4" t="s">
        <v>1483</v>
      </c>
      <c r="B3045" s="4" t="s">
        <v>37</v>
      </c>
      <c r="C3045" s="5" t="n">
        <v>1145649</v>
      </c>
    </row>
    <row r="3046" spans="1:6">
      <c r="A3046" s="4" t="s">
        <v>34</v>
      </c>
      <c r="C3046" s="5" t="n">
        <v>3630000</v>
      </c>
    </row>
    <row r="3047" spans="1:6">
      <c r="A3047" s="4" t="s">
        <v>1484</v>
      </c>
      <c r="C3047" s="5" t="n">
        <v>5920440</v>
      </c>
    </row>
    <row r="3048" spans="1:6">
      <c r="A3048" s="4" t="s">
        <v>1485</v>
      </c>
      <c r="C3048" s="5" t="n">
        <v>9550440</v>
      </c>
    </row>
    <row r="3049" spans="1:6">
      <c r="A3049" s="4" t="s">
        <v>1486</v>
      </c>
      <c r="C3049" s="5" t="n">
        <v>1878367</v>
      </c>
    </row>
    <row r="3050" spans="1:6">
      <c r="A3050" s="4" t="s">
        <v>1487</v>
      </c>
      <c r="C3050" s="5" t="n">
        <v>7672073</v>
      </c>
    </row>
    <row r="3051" spans="1:6">
      <c r="A3051" s="4" t="s">
        <v>1488</v>
      </c>
      <c r="C3051" s="4" t="s">
        <v>60</v>
      </c>
    </row>
    <row r="3052" spans="1:6">
      <c r="A3052" s="4" t="s">
        <v>1794</v>
      </c>
    </row>
    <row r="3053" spans="1:6">
      <c r="A3053" s="4" t="s">
        <v>1481</v>
      </c>
      <c r="C3053" s="5" t="n">
        <v>3011658</v>
      </c>
    </row>
    <row r="3054" spans="1:6">
      <c r="A3054" s="4" t="s">
        <v>1482</v>
      </c>
      <c r="C3054" s="5" t="n">
        <v>7606066</v>
      </c>
    </row>
    <row r="3055" spans="1:6">
      <c r="A3055" s="4" t="s">
        <v>1483</v>
      </c>
      <c r="B3055" s="4" t="s">
        <v>37</v>
      </c>
      <c r="C3055" s="5" t="n">
        <v>5972835</v>
      </c>
    </row>
    <row r="3056" spans="1:6">
      <c r="A3056" s="4" t="s">
        <v>34</v>
      </c>
      <c r="C3056" s="5" t="n">
        <v>3011658</v>
      </c>
    </row>
    <row r="3057" spans="1:6">
      <c r="A3057" s="4" t="s">
        <v>1484</v>
      </c>
      <c r="C3057" s="5" t="n">
        <v>13578901</v>
      </c>
    </row>
    <row r="3058" spans="1:6">
      <c r="A3058" s="4" t="s">
        <v>1485</v>
      </c>
      <c r="C3058" s="5" t="n">
        <v>16590559</v>
      </c>
    </row>
    <row r="3059" spans="1:6">
      <c r="A3059" s="4" t="s">
        <v>1486</v>
      </c>
      <c r="C3059" s="5" t="n">
        <v>3517433</v>
      </c>
    </row>
    <row r="3060" spans="1:6">
      <c r="A3060" s="4" t="s">
        <v>1487</v>
      </c>
      <c r="C3060" s="5" t="n">
        <v>13073126</v>
      </c>
    </row>
    <row r="3061" spans="1:6">
      <c r="A3061" s="4" t="s">
        <v>1488</v>
      </c>
      <c r="C3061" s="4" t="s">
        <v>60</v>
      </c>
    </row>
    <row r="3062" spans="1:6">
      <c r="A3062" s="4" t="s">
        <v>1795</v>
      </c>
    </row>
    <row r="3063" spans="1:6">
      <c r="A3063" s="4" t="s">
        <v>1481</v>
      </c>
      <c r="C3063" s="4" t="s">
        <v>60</v>
      </c>
    </row>
    <row r="3064" spans="1:6">
      <c r="A3064" s="4" t="s">
        <v>1482</v>
      </c>
      <c r="C3064" s="5" t="n">
        <v>5119714</v>
      </c>
    </row>
    <row r="3065" spans="1:6">
      <c r="A3065" s="4" t="s">
        <v>1483</v>
      </c>
      <c r="C3065" s="4" t="s">
        <v>60</v>
      </c>
    </row>
    <row r="3066" spans="1:6">
      <c r="A3066" s="4" t="s">
        <v>34</v>
      </c>
      <c r="C3066" s="4" t="s">
        <v>60</v>
      </c>
    </row>
    <row r="3067" spans="1:6">
      <c r="A3067" s="4" t="s">
        <v>1484</v>
      </c>
      <c r="C3067" s="5" t="n">
        <v>5119714</v>
      </c>
    </row>
    <row r="3068" spans="1:6">
      <c r="A3068" s="4" t="s">
        <v>1485</v>
      </c>
      <c r="C3068" s="5" t="n">
        <v>5119714</v>
      </c>
    </row>
    <row r="3069" spans="1:6">
      <c r="A3069" s="4" t="s">
        <v>1486</v>
      </c>
      <c r="C3069" s="5" t="n">
        <v>574489</v>
      </c>
    </row>
    <row r="3070" spans="1:6">
      <c r="A3070" s="4" t="s">
        <v>1487</v>
      </c>
      <c r="C3070" s="5" t="n">
        <v>4545225</v>
      </c>
    </row>
    <row r="3071" spans="1:6">
      <c r="A3071" s="4" t="s">
        <v>1488</v>
      </c>
      <c r="C3071" s="4" t="s">
        <v>60</v>
      </c>
    </row>
    <row r="3072" spans="1:6">
      <c r="A3072" s="4" t="s">
        <v>1796</v>
      </c>
    </row>
    <row r="3073" spans="1:6">
      <c r="A3073" s="4" t="s">
        <v>1481</v>
      </c>
      <c r="C3073" s="5" t="n">
        <v>4134273</v>
      </c>
    </row>
    <row r="3074" spans="1:6">
      <c r="A3074" s="4" t="s">
        <v>1482</v>
      </c>
      <c r="C3074" s="5" t="n">
        <v>1193084</v>
      </c>
    </row>
    <row r="3075" spans="1:6">
      <c r="A3075" s="4" t="s">
        <v>1483</v>
      </c>
      <c r="C3075" s="4" t="s">
        <v>60</v>
      </c>
    </row>
    <row r="3076" spans="1:6">
      <c r="A3076" s="4" t="s">
        <v>34</v>
      </c>
      <c r="C3076" s="5" t="n">
        <v>4134273</v>
      </c>
    </row>
    <row r="3077" spans="1:6">
      <c r="A3077" s="4" t="s">
        <v>1484</v>
      </c>
      <c r="C3077" s="5" t="n">
        <v>1193084</v>
      </c>
    </row>
    <row r="3078" spans="1:6">
      <c r="A3078" s="4" t="s">
        <v>1485</v>
      </c>
      <c r="C3078" s="5" t="n">
        <v>5327357</v>
      </c>
    </row>
    <row r="3079" spans="1:6">
      <c r="A3079" s="4" t="s">
        <v>1486</v>
      </c>
      <c r="C3079" s="5" t="n">
        <v>153946</v>
      </c>
    </row>
    <row r="3080" spans="1:6">
      <c r="A3080" s="4" t="s">
        <v>1487</v>
      </c>
      <c r="C3080" s="5" t="n">
        <v>5173411</v>
      </c>
    </row>
    <row r="3081" spans="1:6">
      <c r="A3081" s="4" t="s">
        <v>1488</v>
      </c>
      <c r="C3081" s="4" t="s">
        <v>60</v>
      </c>
    </row>
    <row r="3082" spans="1:6">
      <c r="A3082" s="4" t="s">
        <v>1797</v>
      </c>
    </row>
    <row r="3083" spans="1:6">
      <c r="A3083" s="4" t="s">
        <v>1481</v>
      </c>
      <c r="C3083" s="5" t="n">
        <v>4076403</v>
      </c>
    </row>
    <row r="3084" spans="1:6">
      <c r="A3084" s="4" t="s">
        <v>1482</v>
      </c>
      <c r="C3084" s="5" t="n">
        <v>15598504</v>
      </c>
    </row>
    <row r="3085" spans="1:6">
      <c r="A3085" s="4" t="s">
        <v>1483</v>
      </c>
      <c r="B3085" s="4" t="s">
        <v>37</v>
      </c>
      <c r="C3085" s="5" t="n">
        <v>949902</v>
      </c>
    </row>
    <row r="3086" spans="1:6">
      <c r="A3086" s="4" t="s">
        <v>34</v>
      </c>
      <c r="C3086" s="5" t="n">
        <v>4076403</v>
      </c>
    </row>
    <row r="3087" spans="1:6">
      <c r="A3087" s="4" t="s">
        <v>1484</v>
      </c>
      <c r="C3087" s="5" t="n">
        <v>16548406</v>
      </c>
    </row>
    <row r="3088" spans="1:6">
      <c r="A3088" s="4" t="s">
        <v>1485</v>
      </c>
      <c r="C3088" s="5" t="n">
        <v>20624809</v>
      </c>
    </row>
    <row r="3089" spans="1:6">
      <c r="A3089" s="4" t="s">
        <v>1486</v>
      </c>
      <c r="C3089" s="5" t="n">
        <v>2454445</v>
      </c>
    </row>
    <row r="3090" spans="1:6">
      <c r="A3090" s="4" t="s">
        <v>1487</v>
      </c>
      <c r="C3090" s="5" t="n">
        <v>18170364</v>
      </c>
    </row>
    <row r="3091" spans="1:6">
      <c r="A3091" s="4" t="s">
        <v>1488</v>
      </c>
      <c r="C3091" s="4" t="s">
        <v>60</v>
      </c>
    </row>
    <row r="3092" spans="1:6">
      <c r="A3092" s="4" t="s">
        <v>1798</v>
      </c>
    </row>
    <row r="3093" spans="1:6">
      <c r="A3093" s="4" t="s">
        <v>1481</v>
      </c>
      <c r="C3093" s="5" t="n">
        <v>1078541</v>
      </c>
    </row>
    <row r="3094" spans="1:6">
      <c r="A3094" s="4" t="s">
        <v>1482</v>
      </c>
      <c r="C3094" s="5" t="n">
        <v>2516581</v>
      </c>
    </row>
    <row r="3095" spans="1:6">
      <c r="A3095" s="4" t="s">
        <v>1483</v>
      </c>
      <c r="B3095" s="4" t="s">
        <v>37</v>
      </c>
      <c r="C3095" s="5" t="n">
        <v>3937137</v>
      </c>
    </row>
    <row r="3096" spans="1:6">
      <c r="A3096" s="4" t="s">
        <v>34</v>
      </c>
      <c r="C3096" s="5" t="n">
        <v>1078541</v>
      </c>
    </row>
    <row r="3097" spans="1:6">
      <c r="A3097" s="4" t="s">
        <v>1484</v>
      </c>
      <c r="C3097" s="5" t="n">
        <v>6453718</v>
      </c>
    </row>
    <row r="3098" spans="1:6">
      <c r="A3098" s="4" t="s">
        <v>1485</v>
      </c>
      <c r="C3098" s="5" t="n">
        <v>7532259</v>
      </c>
    </row>
    <row r="3099" spans="1:6">
      <c r="A3099" s="4" t="s">
        <v>1486</v>
      </c>
      <c r="C3099" s="5" t="n">
        <v>2455482</v>
      </c>
    </row>
    <row r="3100" spans="1:6">
      <c r="A3100" s="4" t="s">
        <v>1487</v>
      </c>
      <c r="C3100" s="5" t="n">
        <v>5076777</v>
      </c>
    </row>
    <row r="3101" spans="1:6">
      <c r="A3101" s="4" t="s">
        <v>1488</v>
      </c>
      <c r="C3101" s="4" t="s">
        <v>60</v>
      </c>
    </row>
    <row r="3102" spans="1:6">
      <c r="A3102" s="4" t="s">
        <v>1799</v>
      </c>
    </row>
    <row r="3103" spans="1:6">
      <c r="A3103" s="4" t="s">
        <v>1481</v>
      </c>
      <c r="C3103" s="5" t="n">
        <v>22711189</v>
      </c>
    </row>
    <row r="3104" spans="1:6">
      <c r="A3104" s="4" t="s">
        <v>1482</v>
      </c>
      <c r="C3104" s="5" t="n">
        <v>107011500</v>
      </c>
    </row>
    <row r="3105" spans="1:6">
      <c r="A3105" s="4" t="s">
        <v>1483</v>
      </c>
      <c r="B3105" s="4" t="s">
        <v>37</v>
      </c>
      <c r="C3105" s="5" t="n">
        <v>4104309</v>
      </c>
    </row>
    <row r="3106" spans="1:6">
      <c r="A3106" s="4" t="s">
        <v>34</v>
      </c>
      <c r="C3106" s="5" t="n">
        <v>22711189</v>
      </c>
    </row>
    <row r="3107" spans="1:6">
      <c r="A3107" s="4" t="s">
        <v>1484</v>
      </c>
      <c r="C3107" s="5" t="n">
        <v>111115809</v>
      </c>
    </row>
    <row r="3108" spans="1:6">
      <c r="A3108" s="4" t="s">
        <v>1485</v>
      </c>
      <c r="C3108" s="5" t="n">
        <v>133826998</v>
      </c>
    </row>
    <row r="3109" spans="1:6">
      <c r="A3109" s="4" t="s">
        <v>1486</v>
      </c>
      <c r="C3109" s="5" t="n">
        <v>15307408</v>
      </c>
    </row>
    <row r="3110" spans="1:6">
      <c r="A3110" s="4" t="s">
        <v>1487</v>
      </c>
      <c r="C3110" s="5" t="n">
        <v>118519590</v>
      </c>
    </row>
    <row r="3111" spans="1:6">
      <c r="A3111" s="4" t="s">
        <v>1488</v>
      </c>
      <c r="C3111" s="4" t="s">
        <v>60</v>
      </c>
    </row>
    <row r="3112" spans="1:6">
      <c r="A3112" s="4" t="s">
        <v>1800</v>
      </c>
    </row>
    <row r="3113" spans="1:6">
      <c r="A3113" s="4" t="s">
        <v>1481</v>
      </c>
      <c r="C3113" s="5" t="n">
        <v>11610000</v>
      </c>
    </row>
    <row r="3114" spans="1:6">
      <c r="A3114" s="4" t="s">
        <v>1482</v>
      </c>
      <c r="C3114" s="5" t="n">
        <v>2933487</v>
      </c>
    </row>
    <row r="3115" spans="1:6">
      <c r="A3115" s="4" t="s">
        <v>1483</v>
      </c>
      <c r="B3115" s="4" t="s">
        <v>37</v>
      </c>
      <c r="C3115" s="5" t="n">
        <v>203655</v>
      </c>
    </row>
    <row r="3116" spans="1:6">
      <c r="A3116" s="4" t="s">
        <v>34</v>
      </c>
      <c r="C3116" s="5" t="n">
        <v>11610000</v>
      </c>
    </row>
    <row r="3117" spans="1:6">
      <c r="A3117" s="4" t="s">
        <v>1484</v>
      </c>
      <c r="C3117" s="5" t="n">
        <v>3137142</v>
      </c>
    </row>
    <row r="3118" spans="1:6">
      <c r="A3118" s="4" t="s">
        <v>1485</v>
      </c>
      <c r="C3118" s="5" t="n">
        <v>14747142</v>
      </c>
    </row>
    <row r="3119" spans="1:6">
      <c r="A3119" s="4" t="s">
        <v>1486</v>
      </c>
      <c r="C3119" s="5" t="n">
        <v>1064757</v>
      </c>
    </row>
    <row r="3120" spans="1:6">
      <c r="A3120" s="4" t="s">
        <v>1487</v>
      </c>
      <c r="C3120" s="5" t="n">
        <v>13682385</v>
      </c>
    </row>
    <row r="3121" spans="1:6">
      <c r="A3121" s="4" t="s">
        <v>1488</v>
      </c>
      <c r="C3121" s="4" t="s">
        <v>60</v>
      </c>
    </row>
    <row r="3122" spans="1:6">
      <c r="A3122" s="4" t="s">
        <v>1801</v>
      </c>
    </row>
    <row r="3123" spans="1:6">
      <c r="A3123" s="4" t="s">
        <v>1481</v>
      </c>
      <c r="C3123" s="5" t="n">
        <v>1495105</v>
      </c>
    </row>
    <row r="3124" spans="1:6">
      <c r="A3124" s="4" t="s">
        <v>1482</v>
      </c>
      <c r="C3124" s="5" t="n">
        <v>5979320</v>
      </c>
    </row>
    <row r="3125" spans="1:6">
      <c r="A3125" s="4" t="s">
        <v>1483</v>
      </c>
      <c r="B3125" s="4" t="s">
        <v>37</v>
      </c>
      <c r="C3125" s="5" t="n">
        <v>3267379</v>
      </c>
    </row>
    <row r="3126" spans="1:6">
      <c r="A3126" s="4" t="s">
        <v>34</v>
      </c>
      <c r="C3126" s="5" t="n">
        <v>1495105</v>
      </c>
    </row>
    <row r="3127" spans="1:6">
      <c r="A3127" s="4" t="s">
        <v>1484</v>
      </c>
      <c r="C3127" s="5" t="n">
        <v>9246699</v>
      </c>
    </row>
    <row r="3128" spans="1:6">
      <c r="A3128" s="4" t="s">
        <v>1485</v>
      </c>
      <c r="C3128" s="5" t="n">
        <v>10741804</v>
      </c>
    </row>
    <row r="3129" spans="1:6">
      <c r="A3129" s="4" t="s">
        <v>1486</v>
      </c>
      <c r="C3129" s="5" t="n">
        <v>7108782</v>
      </c>
    </row>
    <row r="3130" spans="1:6">
      <c r="A3130" s="4" t="s">
        <v>1487</v>
      </c>
      <c r="C3130" s="5" t="n">
        <v>3633022</v>
      </c>
    </row>
    <row r="3131" spans="1:6">
      <c r="A3131" s="4" t="s">
        <v>1488</v>
      </c>
      <c r="C3131" s="4" t="s">
        <v>60</v>
      </c>
    </row>
    <row r="3132" spans="1:6">
      <c r="A3132" s="4" t="s">
        <v>1802</v>
      </c>
    </row>
    <row r="3133" spans="1:6">
      <c r="A3133" s="4" t="s">
        <v>1481</v>
      </c>
      <c r="C3133" s="5" t="n">
        <v>3542739</v>
      </c>
    </row>
    <row r="3134" spans="1:6">
      <c r="A3134" s="4" t="s">
        <v>1482</v>
      </c>
      <c r="C3134" s="5" t="n">
        <v>8266375</v>
      </c>
    </row>
    <row r="3135" spans="1:6">
      <c r="A3135" s="4" t="s">
        <v>1483</v>
      </c>
      <c r="B3135" s="4" t="s">
        <v>37</v>
      </c>
      <c r="C3135" s="5" t="n">
        <v>3173411</v>
      </c>
    </row>
    <row r="3136" spans="1:6">
      <c r="A3136" s="4" t="s">
        <v>34</v>
      </c>
      <c r="C3136" s="5" t="n">
        <v>3542739</v>
      </c>
    </row>
    <row r="3137" spans="1:6">
      <c r="A3137" s="4" t="s">
        <v>1484</v>
      </c>
      <c r="C3137" s="5" t="n">
        <v>11439786</v>
      </c>
    </row>
    <row r="3138" spans="1:6">
      <c r="A3138" s="4" t="s">
        <v>1485</v>
      </c>
      <c r="C3138" s="5" t="n">
        <v>14982525</v>
      </c>
    </row>
    <row r="3139" spans="1:6">
      <c r="A3139" s="4" t="s">
        <v>1486</v>
      </c>
      <c r="C3139" s="5" t="n">
        <v>4059222</v>
      </c>
    </row>
    <row r="3140" spans="1:6">
      <c r="A3140" s="4" t="s">
        <v>1487</v>
      </c>
      <c r="C3140" s="5" t="n">
        <v>10923303</v>
      </c>
    </row>
    <row r="3141" spans="1:6">
      <c r="A3141" s="4" t="s">
        <v>1488</v>
      </c>
      <c r="C3141" s="4" t="s">
        <v>60</v>
      </c>
    </row>
    <row r="3142" spans="1:6">
      <c r="A3142" s="4" t="s">
        <v>1803</v>
      </c>
    </row>
    <row r="3143" spans="1:6">
      <c r="A3143" s="4" t="s">
        <v>1481</v>
      </c>
      <c r="C3143" s="5" t="n">
        <v>4314991</v>
      </c>
    </row>
    <row r="3144" spans="1:6">
      <c r="A3144" s="4" t="s">
        <v>1482</v>
      </c>
      <c r="C3144" s="5" t="n">
        <v>32585508</v>
      </c>
    </row>
    <row r="3145" spans="1:6">
      <c r="A3145" s="4" t="s">
        <v>1483</v>
      </c>
      <c r="B3145" s="4" t="s">
        <v>37</v>
      </c>
      <c r="C3145" s="5" t="n">
        <v>2118687</v>
      </c>
    </row>
    <row r="3146" spans="1:6">
      <c r="A3146" s="4" t="s">
        <v>34</v>
      </c>
      <c r="C3146" s="5" t="n">
        <v>4314991</v>
      </c>
    </row>
    <row r="3147" spans="1:6">
      <c r="A3147" s="4" t="s">
        <v>1484</v>
      </c>
      <c r="C3147" s="5" t="n">
        <v>34704195</v>
      </c>
    </row>
    <row r="3148" spans="1:6">
      <c r="A3148" s="4" t="s">
        <v>1485</v>
      </c>
      <c r="C3148" s="5" t="n">
        <v>39019186</v>
      </c>
    </row>
    <row r="3149" spans="1:6">
      <c r="A3149" s="4" t="s">
        <v>1486</v>
      </c>
      <c r="C3149" s="5" t="n">
        <v>4055102</v>
      </c>
    </row>
    <row r="3150" spans="1:6">
      <c r="A3150" s="4" t="s">
        <v>1487</v>
      </c>
      <c r="C3150" s="5" t="n">
        <v>34964084</v>
      </c>
    </row>
    <row r="3151" spans="1:6">
      <c r="A3151" s="4" t="s">
        <v>1488</v>
      </c>
      <c r="C3151" s="4" t="s">
        <v>60</v>
      </c>
    </row>
    <row r="3152" spans="1:6">
      <c r="A3152" s="4" t="s">
        <v>1804</v>
      </c>
    </row>
    <row r="3153" spans="1:6">
      <c r="A3153" s="4" t="s">
        <v>1481</v>
      </c>
      <c r="C3153" s="5" t="n">
        <v>2471832</v>
      </c>
    </row>
    <row r="3154" spans="1:6">
      <c r="A3154" s="4" t="s">
        <v>1482</v>
      </c>
      <c r="C3154" s="5" t="n">
        <v>5839416</v>
      </c>
    </row>
    <row r="3155" spans="1:6">
      <c r="A3155" s="4" t="s">
        <v>1483</v>
      </c>
      <c r="B3155" s="4" t="s">
        <v>37</v>
      </c>
      <c r="C3155" s="5" t="n">
        <v>569888</v>
      </c>
    </row>
    <row r="3156" spans="1:6">
      <c r="A3156" s="4" t="s">
        <v>34</v>
      </c>
      <c r="C3156" s="5" t="n">
        <v>2471832</v>
      </c>
    </row>
    <row r="3157" spans="1:6">
      <c r="A3157" s="4" t="s">
        <v>1484</v>
      </c>
      <c r="C3157" s="5" t="n">
        <v>6409304</v>
      </c>
    </row>
    <row r="3158" spans="1:6">
      <c r="A3158" s="4" t="s">
        <v>1485</v>
      </c>
      <c r="C3158" s="5" t="n">
        <v>8881136</v>
      </c>
    </row>
    <row r="3159" spans="1:6">
      <c r="A3159" s="4" t="s">
        <v>1486</v>
      </c>
      <c r="C3159" s="5" t="n">
        <v>1823043</v>
      </c>
    </row>
    <row r="3160" spans="1:6">
      <c r="A3160" s="4" t="s">
        <v>1487</v>
      </c>
      <c r="C3160" s="5" t="n">
        <v>7058093</v>
      </c>
    </row>
    <row r="3161" spans="1:6">
      <c r="A3161" s="4" t="s">
        <v>1488</v>
      </c>
      <c r="C3161" s="4" t="s">
        <v>60</v>
      </c>
    </row>
    <row r="3162" spans="1:6">
      <c r="A3162" s="4" t="s">
        <v>1805</v>
      </c>
    </row>
    <row r="3163" spans="1:6">
      <c r="A3163" s="4" t="s">
        <v>1481</v>
      </c>
      <c r="C3163" s="5" t="n">
        <v>12368330</v>
      </c>
    </row>
    <row r="3164" spans="1:6">
      <c r="A3164" s="4" t="s">
        <v>1482</v>
      </c>
      <c r="C3164" s="5" t="n">
        <v>33071495</v>
      </c>
    </row>
    <row r="3165" spans="1:6">
      <c r="A3165" s="4" t="s">
        <v>1483</v>
      </c>
      <c r="B3165" s="4" t="s">
        <v>37</v>
      </c>
      <c r="C3165" s="5" t="n">
        <v>3069537</v>
      </c>
    </row>
    <row r="3166" spans="1:6">
      <c r="A3166" s="4" t="s">
        <v>34</v>
      </c>
      <c r="C3166" s="5" t="n">
        <v>12368330</v>
      </c>
    </row>
    <row r="3167" spans="1:6">
      <c r="A3167" s="4" t="s">
        <v>1484</v>
      </c>
      <c r="C3167" s="5" t="n">
        <v>36141032</v>
      </c>
    </row>
    <row r="3168" spans="1:6">
      <c r="A3168" s="4" t="s">
        <v>1485</v>
      </c>
      <c r="C3168" s="5" t="n">
        <v>48509362</v>
      </c>
    </row>
    <row r="3169" spans="1:6">
      <c r="A3169" s="4" t="s">
        <v>1486</v>
      </c>
      <c r="C3169" s="5" t="n">
        <v>10614231</v>
      </c>
    </row>
    <row r="3170" spans="1:6">
      <c r="A3170" s="4" t="s">
        <v>1487</v>
      </c>
      <c r="C3170" s="5" t="n">
        <v>37895131</v>
      </c>
    </row>
    <row r="3171" spans="1:6">
      <c r="A3171" s="4" t="s">
        <v>1488</v>
      </c>
      <c r="B3171" s="4" t="s">
        <v>49</v>
      </c>
      <c r="C3171" s="5" t="n">
        <v>8072228</v>
      </c>
    </row>
    <row r="3172" spans="1:6">
      <c r="A3172" s="4" t="s">
        <v>1806</v>
      </c>
    </row>
    <row r="3173" spans="1:6">
      <c r="A3173" s="4" t="s">
        <v>1481</v>
      </c>
      <c r="C3173" s="4" t="s">
        <v>60</v>
      </c>
    </row>
    <row r="3174" spans="1:6">
      <c r="A3174" s="4" t="s">
        <v>1482</v>
      </c>
      <c r="C3174" s="5" t="n">
        <v>1175543</v>
      </c>
    </row>
    <row r="3175" spans="1:6">
      <c r="A3175" s="4" t="s">
        <v>1483</v>
      </c>
      <c r="B3175" s="4" t="s">
        <v>37</v>
      </c>
      <c r="C3175" s="5" t="n">
        <v>228522</v>
      </c>
    </row>
    <row r="3176" spans="1:6">
      <c r="A3176" s="4" t="s">
        <v>34</v>
      </c>
      <c r="C3176" s="4" t="s">
        <v>60</v>
      </c>
    </row>
    <row r="3177" spans="1:6">
      <c r="A3177" s="4" t="s">
        <v>1484</v>
      </c>
      <c r="C3177" s="5" t="n">
        <v>1404065</v>
      </c>
    </row>
    <row r="3178" spans="1:6">
      <c r="A3178" s="4" t="s">
        <v>1485</v>
      </c>
      <c r="C3178" s="5" t="n">
        <v>1404065</v>
      </c>
    </row>
    <row r="3179" spans="1:6">
      <c r="A3179" s="4" t="s">
        <v>1486</v>
      </c>
      <c r="C3179" s="5" t="n">
        <v>696458</v>
      </c>
    </row>
    <row r="3180" spans="1:6">
      <c r="A3180" s="4" t="s">
        <v>1487</v>
      </c>
      <c r="C3180" s="5" t="n">
        <v>707607</v>
      </c>
    </row>
    <row r="3181" spans="1:6">
      <c r="A3181" s="4" t="s">
        <v>1488</v>
      </c>
      <c r="C3181" s="4" t="s">
        <v>60</v>
      </c>
    </row>
    <row r="3182" spans="1:6">
      <c r="A3182" s="4" t="s">
        <v>1807</v>
      </c>
    </row>
    <row r="3183" spans="1:6">
      <c r="A3183" s="4" t="s">
        <v>1481</v>
      </c>
      <c r="C3183" s="5" t="n">
        <v>7500330</v>
      </c>
    </row>
    <row r="3184" spans="1:6">
      <c r="A3184" s="4" t="s">
        <v>1482</v>
      </c>
      <c r="C3184" s="5" t="n">
        <v>481316</v>
      </c>
    </row>
    <row r="3185" spans="1:6">
      <c r="A3185" s="4" t="s">
        <v>1483</v>
      </c>
      <c r="B3185" s="4" t="s">
        <v>37</v>
      </c>
      <c r="C3185" s="5" t="n">
        <v>11226</v>
      </c>
    </row>
    <row r="3186" spans="1:6">
      <c r="A3186" s="4" t="s">
        <v>34</v>
      </c>
      <c r="C3186" s="5" t="n">
        <v>7500000</v>
      </c>
    </row>
    <row r="3187" spans="1:6">
      <c r="A3187" s="4" t="s">
        <v>1484</v>
      </c>
      <c r="C3187" s="5" t="n">
        <v>492872</v>
      </c>
    </row>
    <row r="3188" spans="1:6">
      <c r="A3188" s="4" t="s">
        <v>1485</v>
      </c>
      <c r="C3188" s="5" t="n">
        <v>7992872</v>
      </c>
    </row>
    <row r="3189" spans="1:6">
      <c r="A3189" s="4" t="s">
        <v>1486</v>
      </c>
      <c r="C3189" s="5" t="n">
        <v>23088</v>
      </c>
    </row>
    <row r="3190" spans="1:6">
      <c r="A3190" s="4" t="s">
        <v>1487</v>
      </c>
      <c r="C3190" s="5" t="n">
        <v>7969784</v>
      </c>
    </row>
    <row r="3191" spans="1:6">
      <c r="A3191" s="4" t="s">
        <v>1488</v>
      </c>
      <c r="C3191" s="4" t="s">
        <v>60</v>
      </c>
    </row>
    <row r="3192" spans="1:6">
      <c r="A3192" s="4" t="s">
        <v>1808</v>
      </c>
    </row>
    <row r="3193" spans="1:6">
      <c r="A3193" s="4" t="s">
        <v>1481</v>
      </c>
      <c r="C3193" s="5" t="n">
        <v>909000</v>
      </c>
    </row>
    <row r="3194" spans="1:6">
      <c r="A3194" s="4" t="s">
        <v>1482</v>
      </c>
      <c r="C3194" s="5" t="n">
        <v>2249775</v>
      </c>
    </row>
    <row r="3195" spans="1:6">
      <c r="A3195" s="4" t="s">
        <v>1483</v>
      </c>
      <c r="B3195" s="4" t="s">
        <v>37</v>
      </c>
      <c r="C3195" s="5" t="n">
        <v>258033</v>
      </c>
    </row>
    <row r="3196" spans="1:6">
      <c r="A3196" s="4" t="s">
        <v>34</v>
      </c>
      <c r="C3196" s="5" t="n">
        <v>1056709</v>
      </c>
    </row>
    <row r="3197" spans="1:6">
      <c r="A3197" s="4" t="s">
        <v>1484</v>
      </c>
      <c r="C3197" s="5" t="n">
        <v>2360099</v>
      </c>
    </row>
    <row r="3198" spans="1:6">
      <c r="A3198" s="4" t="s">
        <v>1485</v>
      </c>
      <c r="C3198" s="5" t="n">
        <v>3416808</v>
      </c>
    </row>
    <row r="3199" spans="1:6">
      <c r="A3199" s="4" t="s">
        <v>1486</v>
      </c>
      <c r="C3199" s="5" t="n">
        <v>461119</v>
      </c>
    </row>
    <row r="3200" spans="1:6">
      <c r="A3200" s="4" t="s">
        <v>1487</v>
      </c>
      <c r="C3200" s="5" t="n">
        <v>2955689</v>
      </c>
    </row>
    <row r="3201" spans="1:6">
      <c r="A3201" s="4" t="s">
        <v>1488</v>
      </c>
      <c r="C3201" s="4" t="s">
        <v>60</v>
      </c>
    </row>
    <row r="3202" spans="1:6">
      <c r="A3202" s="4" t="s">
        <v>1809</v>
      </c>
    </row>
    <row r="3203" spans="1:6">
      <c r="A3203" s="4" t="s">
        <v>1481</v>
      </c>
      <c r="C3203" s="5" t="n">
        <v>3277254</v>
      </c>
    </row>
    <row r="3204" spans="1:6">
      <c r="A3204" s="4" t="s">
        <v>1482</v>
      </c>
      <c r="C3204" s="5" t="n">
        <v>13161218</v>
      </c>
    </row>
    <row r="3205" spans="1:6">
      <c r="A3205" s="4" t="s">
        <v>1483</v>
      </c>
      <c r="B3205" s="4" t="s">
        <v>37</v>
      </c>
      <c r="C3205" s="5" t="n">
        <v>5969866</v>
      </c>
    </row>
    <row r="3206" spans="1:6">
      <c r="A3206" s="4" t="s">
        <v>34</v>
      </c>
      <c r="C3206" s="5" t="n">
        <v>3277253</v>
      </c>
    </row>
    <row r="3207" spans="1:6">
      <c r="A3207" s="4" t="s">
        <v>1484</v>
      </c>
      <c r="C3207" s="5" t="n">
        <v>19131085</v>
      </c>
    </row>
    <row r="3208" spans="1:6">
      <c r="A3208" s="4" t="s">
        <v>1485</v>
      </c>
      <c r="C3208" s="5" t="n">
        <v>22408338</v>
      </c>
    </row>
    <row r="3209" spans="1:6">
      <c r="A3209" s="4" t="s">
        <v>1486</v>
      </c>
      <c r="C3209" s="5" t="n">
        <v>6807167</v>
      </c>
    </row>
    <row r="3210" spans="1:6">
      <c r="A3210" s="4" t="s">
        <v>1487</v>
      </c>
      <c r="C3210" s="5" t="n">
        <v>15601171</v>
      </c>
    </row>
    <row r="3211" spans="1:6">
      <c r="A3211" s="4" t="s">
        <v>1488</v>
      </c>
      <c r="C3211" s="4" t="s">
        <v>60</v>
      </c>
    </row>
    <row r="3212" spans="1:6">
      <c r="A3212" s="4" t="s">
        <v>1810</v>
      </c>
    </row>
    <row r="3213" spans="1:6">
      <c r="A3213" s="4" t="s">
        <v>1481</v>
      </c>
      <c r="C3213" s="5" t="n">
        <v>1090800</v>
      </c>
    </row>
    <row r="3214" spans="1:6">
      <c r="A3214" s="4" t="s">
        <v>1482</v>
      </c>
      <c r="C3214" s="5" t="n">
        <v>2699730</v>
      </c>
    </row>
    <row r="3215" spans="1:6">
      <c r="A3215" s="4" t="s">
        <v>1483</v>
      </c>
      <c r="B3215" s="4" t="s">
        <v>37</v>
      </c>
      <c r="C3215" s="5" t="n">
        <v>-159449</v>
      </c>
    </row>
    <row r="3216" spans="1:6">
      <c r="A3216" s="4" t="s">
        <v>34</v>
      </c>
      <c r="C3216" s="5" t="n">
        <v>1669153</v>
      </c>
    </row>
    <row r="3217" spans="1:6">
      <c r="A3217" s="4" t="s">
        <v>1484</v>
      </c>
      <c r="C3217" s="5" t="n">
        <v>1961928</v>
      </c>
    </row>
    <row r="3218" spans="1:6">
      <c r="A3218" s="4" t="s">
        <v>1485</v>
      </c>
      <c r="C3218" s="5" t="n">
        <v>3631081</v>
      </c>
    </row>
    <row r="3219" spans="1:6">
      <c r="A3219" s="4" t="s">
        <v>1486</v>
      </c>
      <c r="C3219" s="5" t="n">
        <v>262759</v>
      </c>
    </row>
    <row r="3220" spans="1:6">
      <c r="A3220" s="4" t="s">
        <v>1487</v>
      </c>
      <c r="C3220" s="5" t="n">
        <v>3368322</v>
      </c>
    </row>
    <row r="3221" spans="1:6">
      <c r="A3221" s="4" t="s">
        <v>1488</v>
      </c>
      <c r="C3221" s="4" t="s">
        <v>60</v>
      </c>
    </row>
    <row r="3222" spans="1:6">
      <c r="A3222" s="4" t="s">
        <v>1811</v>
      </c>
    </row>
    <row r="3223" spans="1:6">
      <c r="A3223" s="4" t="s">
        <v>1481</v>
      </c>
      <c r="C3223" s="5" t="n">
        <v>4567003</v>
      </c>
    </row>
    <row r="3224" spans="1:6">
      <c r="A3224" s="4" t="s">
        <v>1482</v>
      </c>
      <c r="C3224" s="5" t="n">
        <v>19165808</v>
      </c>
    </row>
    <row r="3225" spans="1:6">
      <c r="A3225" s="4" t="s">
        <v>1483</v>
      </c>
      <c r="B3225" s="4" t="s">
        <v>37</v>
      </c>
      <c r="C3225" s="5" t="n">
        <v>29319555</v>
      </c>
    </row>
    <row r="3226" spans="1:6">
      <c r="A3226" s="4" t="s">
        <v>34</v>
      </c>
      <c r="C3226" s="5" t="n">
        <v>3471939</v>
      </c>
    </row>
    <row r="3227" spans="1:6">
      <c r="A3227" s="4" t="s">
        <v>1484</v>
      </c>
      <c r="C3227" s="5" t="n">
        <v>49580427</v>
      </c>
    </row>
    <row r="3228" spans="1:6">
      <c r="A3228" s="4" t="s">
        <v>1485</v>
      </c>
      <c r="C3228" s="5" t="n">
        <v>53052366</v>
      </c>
    </row>
    <row r="3229" spans="1:6">
      <c r="A3229" s="4" t="s">
        <v>1486</v>
      </c>
      <c r="C3229" s="5" t="n">
        <v>23360482</v>
      </c>
    </row>
    <row r="3230" spans="1:6">
      <c r="A3230" s="4" t="s">
        <v>1487</v>
      </c>
      <c r="C3230" s="5" t="n">
        <v>29691884</v>
      </c>
    </row>
    <row r="3231" spans="1:6">
      <c r="A3231" s="4" t="s">
        <v>1488</v>
      </c>
      <c r="C3231" s="4" t="s">
        <v>60</v>
      </c>
    </row>
    <row r="3232" spans="1:6">
      <c r="A3232" s="4" t="s">
        <v>1812</v>
      </c>
    </row>
    <row r="3233" spans="1:6">
      <c r="A3233" s="4" t="s">
        <v>1481</v>
      </c>
      <c r="C3233" s="5" t="n">
        <v>950000</v>
      </c>
    </row>
    <row r="3234" spans="1:6">
      <c r="A3234" s="4" t="s">
        <v>1482</v>
      </c>
      <c r="C3234" s="4" t="s">
        <v>60</v>
      </c>
    </row>
    <row r="3235" spans="1:6">
      <c r="A3235" s="4" t="s">
        <v>1483</v>
      </c>
      <c r="C3235" s="4" t="s">
        <v>60</v>
      </c>
    </row>
    <row r="3236" spans="1:6">
      <c r="A3236" s="4" t="s">
        <v>34</v>
      </c>
      <c r="C3236" s="5" t="n">
        <v>950000</v>
      </c>
    </row>
    <row r="3237" spans="1:6">
      <c r="A3237" s="4" t="s">
        <v>1484</v>
      </c>
      <c r="C3237" s="4" t="s">
        <v>60</v>
      </c>
    </row>
    <row r="3238" spans="1:6">
      <c r="A3238" s="4" t="s">
        <v>1485</v>
      </c>
      <c r="C3238" s="5" t="n">
        <v>950000</v>
      </c>
    </row>
    <row r="3239" spans="1:6">
      <c r="A3239" s="4" t="s">
        <v>1486</v>
      </c>
      <c r="C3239" s="4" t="s">
        <v>60</v>
      </c>
    </row>
    <row r="3240" spans="1:6">
      <c r="A3240" s="4" t="s">
        <v>1487</v>
      </c>
      <c r="C3240" s="5" t="n">
        <v>950000</v>
      </c>
    </row>
    <row r="3241" spans="1:6">
      <c r="A3241" s="4" t="s">
        <v>1488</v>
      </c>
      <c r="C3241" s="4" t="s">
        <v>60</v>
      </c>
    </row>
    <row r="3242" spans="1:6">
      <c r="A3242" s="4" t="s">
        <v>1813</v>
      </c>
    </row>
    <row r="3243" spans="1:6">
      <c r="A3243" s="4" t="s">
        <v>1481</v>
      </c>
      <c r="C3243" s="5" t="n">
        <v>1872013</v>
      </c>
    </row>
    <row r="3244" spans="1:6">
      <c r="A3244" s="4" t="s">
        <v>1482</v>
      </c>
      <c r="C3244" s="5" t="n">
        <v>4827940</v>
      </c>
    </row>
    <row r="3245" spans="1:6">
      <c r="A3245" s="4" t="s">
        <v>1483</v>
      </c>
      <c r="B3245" s="4" t="s">
        <v>37</v>
      </c>
      <c r="C3245" s="5" t="n">
        <v>1036886</v>
      </c>
    </row>
    <row r="3246" spans="1:6">
      <c r="A3246" s="4" t="s">
        <v>34</v>
      </c>
      <c r="C3246" s="5" t="n">
        <v>1872013</v>
      </c>
    </row>
    <row r="3247" spans="1:6">
      <c r="A3247" s="4" t="s">
        <v>1484</v>
      </c>
      <c r="C3247" s="5" t="n">
        <v>5864826</v>
      </c>
    </row>
    <row r="3248" spans="1:6">
      <c r="A3248" s="4" t="s">
        <v>1485</v>
      </c>
      <c r="C3248" s="5" t="n">
        <v>7736839</v>
      </c>
    </row>
    <row r="3249" spans="1:6">
      <c r="A3249" s="4" t="s">
        <v>1486</v>
      </c>
      <c r="C3249" s="5" t="n">
        <v>2060806</v>
      </c>
    </row>
    <row r="3250" spans="1:6">
      <c r="A3250" s="4" t="s">
        <v>1487</v>
      </c>
      <c r="C3250" s="5" t="n">
        <v>5676033</v>
      </c>
    </row>
    <row r="3251" spans="1:6">
      <c r="A3251" s="4" t="s">
        <v>1488</v>
      </c>
      <c r="B3251" s="4" t="s">
        <v>49</v>
      </c>
      <c r="C3251" s="5" t="n">
        <v>1698785</v>
      </c>
    </row>
    <row r="3252" spans="1:6">
      <c r="A3252" s="4" t="s">
        <v>1814</v>
      </c>
    </row>
    <row r="3253" spans="1:6">
      <c r="A3253" s="4" t="s">
        <v>1481</v>
      </c>
      <c r="C3253" s="5" t="n">
        <v>1880816</v>
      </c>
    </row>
    <row r="3254" spans="1:6">
      <c r="A3254" s="4" t="s">
        <v>1482</v>
      </c>
      <c r="C3254" s="5" t="n">
        <v>4388549</v>
      </c>
    </row>
    <row r="3255" spans="1:6">
      <c r="A3255" s="4" t="s">
        <v>1483</v>
      </c>
      <c r="B3255" s="4" t="s">
        <v>37</v>
      </c>
      <c r="C3255" s="5" t="n">
        <v>-895655</v>
      </c>
    </row>
    <row r="3256" spans="1:6">
      <c r="A3256" s="4" t="s">
        <v>34</v>
      </c>
      <c r="C3256" s="5" t="n">
        <v>1623601</v>
      </c>
    </row>
    <row r="3257" spans="1:6">
      <c r="A3257" s="4" t="s">
        <v>1484</v>
      </c>
      <c r="C3257" s="5" t="n">
        <v>3750109</v>
      </c>
    </row>
    <row r="3258" spans="1:6">
      <c r="A3258" s="4" t="s">
        <v>1485</v>
      </c>
      <c r="C3258" s="5" t="n">
        <v>5373710</v>
      </c>
    </row>
    <row r="3259" spans="1:6">
      <c r="A3259" s="4" t="s">
        <v>1486</v>
      </c>
      <c r="C3259" s="5" t="n">
        <v>2132828</v>
      </c>
    </row>
    <row r="3260" spans="1:6">
      <c r="A3260" s="4" t="s">
        <v>1487</v>
      </c>
      <c r="C3260" s="5" t="n">
        <v>3240882</v>
      </c>
    </row>
    <row r="3261" spans="1:6">
      <c r="A3261" s="4" t="s">
        <v>1488</v>
      </c>
      <c r="C3261" s="4" t="s">
        <v>60</v>
      </c>
    </row>
    <row r="3262" spans="1:6">
      <c r="A3262" s="4" t="s">
        <v>1815</v>
      </c>
    </row>
    <row r="3263" spans="1:6">
      <c r="A3263" s="4" t="s">
        <v>1481</v>
      </c>
      <c r="C3263" s="5" t="n">
        <v>4150000</v>
      </c>
    </row>
    <row r="3264" spans="1:6">
      <c r="A3264" s="4" t="s">
        <v>1482</v>
      </c>
      <c r="C3264" s="5" t="n">
        <v>7520692</v>
      </c>
    </row>
    <row r="3265" spans="1:6">
      <c r="A3265" s="4" t="s">
        <v>1483</v>
      </c>
      <c r="B3265" s="4" t="s">
        <v>37</v>
      </c>
      <c r="C3265" s="5" t="n">
        <v>213964</v>
      </c>
    </row>
    <row r="3266" spans="1:6">
      <c r="A3266" s="4" t="s">
        <v>34</v>
      </c>
      <c r="C3266" s="5" t="n">
        <v>4150000</v>
      </c>
    </row>
    <row r="3267" spans="1:6">
      <c r="A3267" s="4" t="s">
        <v>1484</v>
      </c>
      <c r="C3267" s="5" t="n">
        <v>7734656</v>
      </c>
    </row>
    <row r="3268" spans="1:6">
      <c r="A3268" s="4" t="s">
        <v>1485</v>
      </c>
      <c r="C3268" s="5" t="n">
        <v>11884656</v>
      </c>
    </row>
    <row r="3269" spans="1:6">
      <c r="A3269" s="4" t="s">
        <v>1486</v>
      </c>
      <c r="C3269" s="5" t="n">
        <v>2188151</v>
      </c>
    </row>
    <row r="3270" spans="1:6">
      <c r="A3270" s="4" t="s">
        <v>1487</v>
      </c>
      <c r="C3270" s="5" t="n">
        <v>9696505</v>
      </c>
    </row>
    <row r="3271" spans="1:6">
      <c r="A3271" s="4" t="s">
        <v>1488</v>
      </c>
      <c r="C3271" s="4" t="s">
        <v>60</v>
      </c>
    </row>
    <row r="3272" spans="1:6">
      <c r="A3272" s="4" t="s">
        <v>1816</v>
      </c>
    </row>
    <row r="3273" spans="1:6">
      <c r="A3273" s="4" t="s">
        <v>1481</v>
      </c>
      <c r="C3273" s="5" t="n">
        <v>3528000</v>
      </c>
    </row>
    <row r="3274" spans="1:6">
      <c r="A3274" s="4" t="s">
        <v>1482</v>
      </c>
      <c r="C3274" s="5" t="n">
        <v>7364098</v>
      </c>
    </row>
    <row r="3275" spans="1:6">
      <c r="A3275" s="4" t="s">
        <v>1483</v>
      </c>
      <c r="B3275" s="4" t="s">
        <v>37</v>
      </c>
      <c r="C3275" s="5" t="n">
        <v>458948</v>
      </c>
    </row>
    <row r="3276" spans="1:6">
      <c r="A3276" s="4" t="s">
        <v>34</v>
      </c>
      <c r="C3276" s="5" t="n">
        <v>3528000</v>
      </c>
    </row>
    <row r="3277" spans="1:6">
      <c r="A3277" s="4" t="s">
        <v>1484</v>
      </c>
      <c r="C3277" s="5" t="n">
        <v>7823046</v>
      </c>
    </row>
    <row r="3278" spans="1:6">
      <c r="A3278" s="4" t="s">
        <v>1485</v>
      </c>
      <c r="C3278" s="5" t="n">
        <v>11351046</v>
      </c>
    </row>
    <row r="3279" spans="1:6">
      <c r="A3279" s="4" t="s">
        <v>1486</v>
      </c>
      <c r="C3279" s="5" t="n">
        <v>2608077</v>
      </c>
    </row>
    <row r="3280" spans="1:6">
      <c r="A3280" s="4" t="s">
        <v>1487</v>
      </c>
      <c r="C3280" s="5" t="n">
        <v>8742969</v>
      </c>
    </row>
    <row r="3281" spans="1:6">
      <c r="A3281" s="4" t="s">
        <v>1488</v>
      </c>
      <c r="C3281" s="4" t="s">
        <v>60</v>
      </c>
    </row>
    <row r="3282" spans="1:6">
      <c r="A3282" s="4" t="s">
        <v>1817</v>
      </c>
    </row>
    <row r="3283" spans="1:6">
      <c r="A3283" s="4" t="s">
        <v>1481</v>
      </c>
      <c r="C3283" s="5" t="n">
        <v>263693</v>
      </c>
    </row>
    <row r="3284" spans="1:6">
      <c r="A3284" s="4" t="s">
        <v>1482</v>
      </c>
      <c r="C3284" s="5" t="n">
        <v>584031</v>
      </c>
    </row>
    <row r="3285" spans="1:6">
      <c r="A3285" s="4" t="s">
        <v>1483</v>
      </c>
      <c r="B3285" s="4" t="s">
        <v>37</v>
      </c>
      <c r="C3285" s="5" t="n">
        <v>10728178</v>
      </c>
    </row>
    <row r="3286" spans="1:6">
      <c r="A3286" s="4" t="s">
        <v>34</v>
      </c>
      <c r="C3286" s="5" t="n">
        <v>263693</v>
      </c>
    </row>
    <row r="3287" spans="1:6">
      <c r="A3287" s="4" t="s">
        <v>1484</v>
      </c>
      <c r="C3287" s="5" t="n">
        <v>11312209</v>
      </c>
    </row>
    <row r="3288" spans="1:6">
      <c r="A3288" s="4" t="s">
        <v>1485</v>
      </c>
      <c r="C3288" s="5" t="n">
        <v>11575902</v>
      </c>
    </row>
    <row r="3289" spans="1:6">
      <c r="A3289" s="4" t="s">
        <v>1486</v>
      </c>
      <c r="C3289" s="5" t="n">
        <v>6444252</v>
      </c>
    </row>
    <row r="3290" spans="1:6">
      <c r="A3290" s="4" t="s">
        <v>1487</v>
      </c>
      <c r="C3290" s="5" t="n">
        <v>5131650</v>
      </c>
    </row>
    <row r="3291" spans="1:6">
      <c r="A3291" s="4" t="s">
        <v>1488</v>
      </c>
      <c r="C3291" s="4" t="s">
        <v>60</v>
      </c>
    </row>
    <row r="3292" spans="1:6">
      <c r="A3292" s="4" t="s">
        <v>1818</v>
      </c>
    </row>
    <row r="3293" spans="1:6">
      <c r="A3293" s="4" t="s">
        <v>1481</v>
      </c>
      <c r="C3293" s="5" t="n">
        <v>106655</v>
      </c>
    </row>
    <row r="3294" spans="1:6">
      <c r="A3294" s="4" t="s">
        <v>1482</v>
      </c>
      <c r="C3294" s="5" t="n">
        <v>76197</v>
      </c>
    </row>
    <row r="3295" spans="1:6">
      <c r="A3295" s="4" t="s">
        <v>1483</v>
      </c>
      <c r="B3295" s="4" t="s">
        <v>37</v>
      </c>
      <c r="C3295" s="5" t="n">
        <v>2068924</v>
      </c>
    </row>
    <row r="3296" spans="1:6">
      <c r="A3296" s="4" t="s">
        <v>34</v>
      </c>
      <c r="C3296" s="5" t="n">
        <v>106655</v>
      </c>
    </row>
    <row r="3297" spans="1:6">
      <c r="A3297" s="4" t="s">
        <v>1484</v>
      </c>
      <c r="C3297" s="5" t="n">
        <v>2145121</v>
      </c>
    </row>
    <row r="3298" spans="1:6">
      <c r="A3298" s="4" t="s">
        <v>1485</v>
      </c>
      <c r="C3298" s="5" t="n">
        <v>2251776</v>
      </c>
    </row>
    <row r="3299" spans="1:6">
      <c r="A3299" s="4" t="s">
        <v>1486</v>
      </c>
      <c r="C3299" s="5" t="n">
        <v>1093703</v>
      </c>
    </row>
    <row r="3300" spans="1:6">
      <c r="A3300" s="4" t="s">
        <v>1487</v>
      </c>
      <c r="C3300" s="5" t="n">
        <v>1158073</v>
      </c>
    </row>
    <row r="3301" spans="1:6">
      <c r="A3301" s="4" t="s">
        <v>1488</v>
      </c>
      <c r="C3301" s="4" t="s">
        <v>60</v>
      </c>
    </row>
    <row r="3302" spans="1:6">
      <c r="A3302" s="4" t="s">
        <v>1819</v>
      </c>
    </row>
    <row r="3303" spans="1:6">
      <c r="A3303" s="4" t="s">
        <v>1481</v>
      </c>
      <c r="C3303" s="5" t="n">
        <v>2280000</v>
      </c>
    </row>
    <row r="3304" spans="1:6">
      <c r="A3304" s="4" t="s">
        <v>1482</v>
      </c>
      <c r="C3304" s="5" t="n">
        <v>9027951</v>
      </c>
    </row>
    <row r="3305" spans="1:6">
      <c r="A3305" s="4" t="s">
        <v>1483</v>
      </c>
      <c r="B3305" s="4" t="s">
        <v>37</v>
      </c>
      <c r="C3305" s="5" t="n">
        <v>19898449</v>
      </c>
    </row>
    <row r="3306" spans="1:6">
      <c r="A3306" s="4" t="s">
        <v>34</v>
      </c>
      <c r="C3306" s="5" t="n">
        <v>2280000</v>
      </c>
    </row>
    <row r="3307" spans="1:6">
      <c r="A3307" s="4" t="s">
        <v>1484</v>
      </c>
      <c r="C3307" s="5" t="n">
        <v>28926400</v>
      </c>
    </row>
    <row r="3308" spans="1:6">
      <c r="A3308" s="4" t="s">
        <v>1485</v>
      </c>
      <c r="C3308" s="5" t="n">
        <v>31206400</v>
      </c>
    </row>
    <row r="3309" spans="1:6">
      <c r="A3309" s="4" t="s">
        <v>1486</v>
      </c>
      <c r="C3309" s="5" t="n">
        <v>12926031</v>
      </c>
    </row>
    <row r="3310" spans="1:6">
      <c r="A3310" s="4" t="s">
        <v>1487</v>
      </c>
      <c r="C3310" s="5" t="n">
        <v>18280369</v>
      </c>
    </row>
    <row r="3311" spans="1:6">
      <c r="A3311" s="4" t="s">
        <v>1488</v>
      </c>
      <c r="C3311" s="4" t="s">
        <v>60</v>
      </c>
    </row>
    <row r="3312" spans="1:6">
      <c r="A3312" s="4" t="s">
        <v>1820</v>
      </c>
    </row>
    <row r="3313" spans="1:6">
      <c r="A3313" s="4" t="s">
        <v>1481</v>
      </c>
      <c r="C3313" s="5" t="n">
        <v>2940000</v>
      </c>
    </row>
    <row r="3314" spans="1:6">
      <c r="A3314" s="4" t="s">
        <v>1482</v>
      </c>
      <c r="C3314" s="5" t="n">
        <v>11811964</v>
      </c>
    </row>
    <row r="3315" spans="1:6">
      <c r="A3315" s="4" t="s">
        <v>1483</v>
      </c>
      <c r="B3315" s="4" t="s">
        <v>37</v>
      </c>
      <c r="C3315" s="5" t="n">
        <v>6443810</v>
      </c>
    </row>
    <row r="3316" spans="1:6">
      <c r="A3316" s="4" t="s">
        <v>34</v>
      </c>
      <c r="C3316" s="5" t="n">
        <v>3148424</v>
      </c>
    </row>
    <row r="3317" spans="1:6">
      <c r="A3317" s="4" t="s">
        <v>1484</v>
      </c>
      <c r="C3317" s="5" t="n">
        <v>18047350</v>
      </c>
    </row>
    <row r="3318" spans="1:6">
      <c r="A3318" s="4" t="s">
        <v>1485</v>
      </c>
      <c r="C3318" s="5" t="n">
        <v>21195774</v>
      </c>
    </row>
    <row r="3319" spans="1:6">
      <c r="A3319" s="4" t="s">
        <v>1486</v>
      </c>
      <c r="C3319" s="5" t="n">
        <v>7549862</v>
      </c>
    </row>
    <row r="3320" spans="1:6">
      <c r="A3320" s="4" t="s">
        <v>1487</v>
      </c>
      <c r="C3320" s="5" t="n">
        <v>13645912</v>
      </c>
    </row>
    <row r="3321" spans="1:6">
      <c r="A3321" s="4" t="s">
        <v>1488</v>
      </c>
      <c r="C3321" s="4" t="s">
        <v>60</v>
      </c>
    </row>
    <row r="3322" spans="1:6">
      <c r="A3322" s="4" t="s">
        <v>1821</v>
      </c>
    </row>
    <row r="3323" spans="1:6">
      <c r="A3323" s="4" t="s">
        <v>1481</v>
      </c>
      <c r="C3323" s="5" t="n">
        <v>28723536</v>
      </c>
    </row>
    <row r="3324" spans="1:6">
      <c r="A3324" s="4" t="s">
        <v>1482</v>
      </c>
      <c r="C3324" s="5" t="n">
        <v>38232267</v>
      </c>
    </row>
    <row r="3325" spans="1:6">
      <c r="A3325" s="4" t="s">
        <v>1483</v>
      </c>
      <c r="B3325" s="4" t="s">
        <v>37</v>
      </c>
      <c r="C3325" s="5" t="n">
        <v>505997</v>
      </c>
    </row>
    <row r="3326" spans="1:6">
      <c r="A3326" s="4" t="s">
        <v>34</v>
      </c>
      <c r="C3326" s="5" t="n">
        <v>28723536</v>
      </c>
    </row>
    <row r="3327" spans="1:6">
      <c r="A3327" s="4" t="s">
        <v>1484</v>
      </c>
      <c r="C3327" s="5" t="n">
        <v>38738264</v>
      </c>
    </row>
    <row r="3328" spans="1:6">
      <c r="A3328" s="4" t="s">
        <v>1485</v>
      </c>
      <c r="C3328" s="5" t="n">
        <v>67461800</v>
      </c>
    </row>
    <row r="3329" spans="1:6">
      <c r="A3329" s="4" t="s">
        <v>1486</v>
      </c>
      <c r="C3329" s="5" t="n">
        <v>13948276</v>
      </c>
    </row>
    <row r="3330" spans="1:6">
      <c r="A3330" s="4" t="s">
        <v>1487</v>
      </c>
      <c r="C3330" s="5" t="n">
        <v>53513524</v>
      </c>
    </row>
    <row r="3331" spans="1:6">
      <c r="A3331" s="4" t="s">
        <v>1488</v>
      </c>
      <c r="C3331" s="4" t="s">
        <v>60</v>
      </c>
    </row>
    <row r="3332" spans="1:6">
      <c r="A3332" s="4" t="s">
        <v>1822</v>
      </c>
    </row>
    <row r="3333" spans="1:6">
      <c r="A3333" s="4" t="s">
        <v>1481</v>
      </c>
      <c r="C3333" s="5" t="n">
        <v>4558592</v>
      </c>
    </row>
    <row r="3334" spans="1:6">
      <c r="A3334" s="4" t="s">
        <v>1482</v>
      </c>
      <c r="C3334" s="5" t="n">
        <v>10441408</v>
      </c>
    </row>
    <row r="3335" spans="1:6">
      <c r="A3335" s="4" t="s">
        <v>1483</v>
      </c>
      <c r="B3335" s="4" t="s">
        <v>37</v>
      </c>
      <c r="C3335" s="5" t="n">
        <v>157648</v>
      </c>
    </row>
    <row r="3336" spans="1:6">
      <c r="A3336" s="4" t="s">
        <v>34</v>
      </c>
      <c r="C3336" s="5" t="n">
        <v>4558592</v>
      </c>
    </row>
    <row r="3337" spans="1:6">
      <c r="A3337" s="4" t="s">
        <v>1484</v>
      </c>
      <c r="C3337" s="5" t="n">
        <v>10599056</v>
      </c>
    </row>
    <row r="3338" spans="1:6">
      <c r="A3338" s="4" t="s">
        <v>1485</v>
      </c>
      <c r="C3338" s="5" t="n">
        <v>15157648</v>
      </c>
    </row>
    <row r="3339" spans="1:6">
      <c r="A3339" s="4" t="s">
        <v>1486</v>
      </c>
      <c r="C3339" s="5" t="n">
        <v>3886146</v>
      </c>
    </row>
    <row r="3340" spans="1:6">
      <c r="A3340" s="4" t="s">
        <v>1487</v>
      </c>
      <c r="C3340" s="5" t="n">
        <v>11271502</v>
      </c>
    </row>
    <row r="3341" spans="1:6">
      <c r="A3341" s="4" t="s">
        <v>1488</v>
      </c>
      <c r="C3341" s="4" t="s">
        <v>60</v>
      </c>
    </row>
    <row r="3342" spans="1:6">
      <c r="A3342" s="4" t="s">
        <v>1823</v>
      </c>
    </row>
    <row r="3343" spans="1:6">
      <c r="A3343" s="4" t="s">
        <v>1481</v>
      </c>
      <c r="C3343" s="5" t="n">
        <v>12279093</v>
      </c>
    </row>
    <row r="3344" spans="1:6">
      <c r="A3344" s="4" t="s">
        <v>1482</v>
      </c>
      <c r="C3344" s="5" t="n">
        <v>34813852</v>
      </c>
    </row>
    <row r="3345" spans="1:6">
      <c r="A3345" s="4" t="s">
        <v>1483</v>
      </c>
      <c r="B3345" s="4" t="s">
        <v>37</v>
      </c>
      <c r="C3345" s="5" t="n">
        <v>-2029722</v>
      </c>
    </row>
    <row r="3346" spans="1:6">
      <c r="A3346" s="4" t="s">
        <v>34</v>
      </c>
      <c r="C3346" s="5" t="n">
        <v>16131632</v>
      </c>
    </row>
    <row r="3347" spans="1:6">
      <c r="A3347" s="4" t="s">
        <v>1484</v>
      </c>
      <c r="C3347" s="5" t="n">
        <v>28931591</v>
      </c>
    </row>
    <row r="3348" spans="1:6">
      <c r="A3348" s="4" t="s">
        <v>1485</v>
      </c>
      <c r="C3348" s="5" t="n">
        <v>45063223</v>
      </c>
    </row>
    <row r="3349" spans="1:6">
      <c r="A3349" s="4" t="s">
        <v>1486</v>
      </c>
      <c r="C3349" s="5" t="n">
        <v>6069593</v>
      </c>
    </row>
    <row r="3350" spans="1:6">
      <c r="A3350" s="4" t="s">
        <v>1487</v>
      </c>
      <c r="C3350" s="5" t="n">
        <v>38993630</v>
      </c>
    </row>
    <row r="3351" spans="1:6">
      <c r="A3351" s="4" t="s">
        <v>1488</v>
      </c>
      <c r="B3351" s="4" t="s">
        <v>49</v>
      </c>
      <c r="C3351" s="5" t="n">
        <v>27966942</v>
      </c>
    </row>
    <row r="3352" spans="1:6">
      <c r="A3352" s="4" t="s">
        <v>1824</v>
      </c>
    </row>
    <row r="3353" spans="1:6">
      <c r="A3353" s="4" t="s">
        <v>1481</v>
      </c>
      <c r="C3353" s="5" t="n">
        <v>2787600</v>
      </c>
    </row>
    <row r="3354" spans="1:6">
      <c r="A3354" s="4" t="s">
        <v>1482</v>
      </c>
      <c r="C3354" s="5" t="n">
        <v>6899310</v>
      </c>
    </row>
    <row r="3355" spans="1:6">
      <c r="A3355" s="4" t="s">
        <v>1483</v>
      </c>
      <c r="B3355" s="4" t="s">
        <v>37</v>
      </c>
      <c r="C3355" s="5" t="n">
        <v>-394910</v>
      </c>
    </row>
    <row r="3356" spans="1:6">
      <c r="A3356" s="4" t="s">
        <v>34</v>
      </c>
      <c r="C3356" s="5" t="n">
        <v>2603321</v>
      </c>
    </row>
    <row r="3357" spans="1:6">
      <c r="A3357" s="4" t="s">
        <v>1484</v>
      </c>
      <c r="C3357" s="5" t="n">
        <v>6688679</v>
      </c>
    </row>
    <row r="3358" spans="1:6">
      <c r="A3358" s="4" t="s">
        <v>1485</v>
      </c>
      <c r="C3358" s="5" t="n">
        <v>9292000</v>
      </c>
    </row>
    <row r="3359" spans="1:6">
      <c r="A3359" s="4" t="s">
        <v>1486</v>
      </c>
      <c r="C3359" s="5" t="n">
        <v>936676</v>
      </c>
    </row>
    <row r="3360" spans="1:6">
      <c r="A3360" s="4" t="s">
        <v>1487</v>
      </c>
      <c r="C3360" s="5" t="n">
        <v>8355324</v>
      </c>
    </row>
    <row r="3361" spans="1:6">
      <c r="A3361" s="4" t="s">
        <v>1488</v>
      </c>
      <c r="C3361" s="4" t="s">
        <v>60</v>
      </c>
    </row>
    <row r="3362" spans="1:6">
      <c r="A3362" s="4" t="s">
        <v>1825</v>
      </c>
    </row>
    <row r="3363" spans="1:6">
      <c r="A3363" s="4" t="s">
        <v>1481</v>
      </c>
      <c r="C3363" s="5" t="n">
        <v>1777775</v>
      </c>
    </row>
    <row r="3364" spans="1:6">
      <c r="A3364" s="4" t="s">
        <v>1482</v>
      </c>
      <c r="C3364" s="5" t="n">
        <v>4453894</v>
      </c>
    </row>
    <row r="3365" spans="1:6">
      <c r="A3365" s="4" t="s">
        <v>1483</v>
      </c>
      <c r="B3365" s="4" t="s">
        <v>37</v>
      </c>
      <c r="C3365" s="5" t="n">
        <v>2469097</v>
      </c>
    </row>
    <row r="3366" spans="1:6">
      <c r="A3366" s="4" t="s">
        <v>34</v>
      </c>
      <c r="C3366" s="5" t="n">
        <v>1777775</v>
      </c>
    </row>
    <row r="3367" spans="1:6">
      <c r="A3367" s="4" t="s">
        <v>1484</v>
      </c>
      <c r="C3367" s="5" t="n">
        <v>6922991</v>
      </c>
    </row>
    <row r="3368" spans="1:6">
      <c r="A3368" s="4" t="s">
        <v>1485</v>
      </c>
      <c r="C3368" s="5" t="n">
        <v>8700766</v>
      </c>
    </row>
    <row r="3369" spans="1:6">
      <c r="A3369" s="4" t="s">
        <v>1486</v>
      </c>
      <c r="C3369" s="5" t="n">
        <v>2400611</v>
      </c>
    </row>
    <row r="3370" spans="1:6">
      <c r="A3370" s="4" t="s">
        <v>1487</v>
      </c>
      <c r="C3370" s="5" t="n">
        <v>6300155</v>
      </c>
    </row>
    <row r="3371" spans="1:6">
      <c r="A3371" s="4" t="s">
        <v>1488</v>
      </c>
      <c r="C3371" s="4" t="s">
        <v>60</v>
      </c>
    </row>
    <row r="3372" spans="1:6">
      <c r="A3372" s="4" t="s">
        <v>1826</v>
      </c>
    </row>
    <row r="3373" spans="1:6">
      <c r="A3373" s="4" t="s">
        <v>1481</v>
      </c>
      <c r="C3373" s="5" t="n">
        <v>757500</v>
      </c>
    </row>
    <row r="3374" spans="1:6">
      <c r="A3374" s="4" t="s">
        <v>1482</v>
      </c>
      <c r="C3374" s="5" t="n">
        <v>1874813</v>
      </c>
    </row>
    <row r="3375" spans="1:6">
      <c r="A3375" s="4" t="s">
        <v>1483</v>
      </c>
      <c r="B3375" s="4" t="s">
        <v>37</v>
      </c>
      <c r="C3375" s="5" t="n">
        <v>-24388</v>
      </c>
    </row>
    <row r="3376" spans="1:6">
      <c r="A3376" s="4" t="s">
        <v>34</v>
      </c>
      <c r="C3376" s="5" t="n">
        <v>2241118</v>
      </c>
    </row>
    <row r="3377" spans="1:6">
      <c r="A3377" s="4" t="s">
        <v>1484</v>
      </c>
      <c r="C3377" s="5" t="n">
        <v>366807</v>
      </c>
    </row>
    <row r="3378" spans="1:6">
      <c r="A3378" s="4" t="s">
        <v>1485</v>
      </c>
      <c r="C3378" s="5" t="n">
        <v>2607925</v>
      </c>
    </row>
    <row r="3379" spans="1:6">
      <c r="A3379" s="4" t="s">
        <v>1486</v>
      </c>
      <c r="C3379" s="5" t="n">
        <v>134761</v>
      </c>
    </row>
    <row r="3380" spans="1:6">
      <c r="A3380" s="4" t="s">
        <v>1487</v>
      </c>
      <c r="C3380" s="5" t="n">
        <v>2473164</v>
      </c>
    </row>
    <row r="3381" spans="1:6">
      <c r="A3381" s="4" t="s">
        <v>1488</v>
      </c>
      <c r="C3381" s="4" t="s">
        <v>60</v>
      </c>
    </row>
    <row r="3382" spans="1:6">
      <c r="A3382" s="4" t="s">
        <v>1827</v>
      </c>
    </row>
    <row r="3383" spans="1:6">
      <c r="A3383" s="4" t="s">
        <v>1481</v>
      </c>
      <c r="C3383" s="5" t="n">
        <v>871977</v>
      </c>
    </row>
    <row r="3384" spans="1:6">
      <c r="A3384" s="4" t="s">
        <v>1482</v>
      </c>
      <c r="C3384" s="5" t="n">
        <v>3487909</v>
      </c>
    </row>
    <row r="3385" spans="1:6">
      <c r="A3385" s="4" t="s">
        <v>1483</v>
      </c>
      <c r="C3385" s="4" t="s">
        <v>60</v>
      </c>
    </row>
    <row r="3386" spans="1:6">
      <c r="A3386" s="4" t="s">
        <v>34</v>
      </c>
      <c r="C3386" s="5" t="n">
        <v>871977</v>
      </c>
    </row>
    <row r="3387" spans="1:6">
      <c r="A3387" s="4" t="s">
        <v>1484</v>
      </c>
      <c r="C3387" s="5" t="n">
        <v>3487909</v>
      </c>
    </row>
    <row r="3388" spans="1:6">
      <c r="A3388" s="4" t="s">
        <v>1485</v>
      </c>
      <c r="C3388" s="5" t="n">
        <v>4359886</v>
      </c>
    </row>
    <row r="3389" spans="1:6">
      <c r="A3389" s="4" t="s">
        <v>1486</v>
      </c>
      <c r="C3389" s="5" t="n">
        <v>2236943</v>
      </c>
    </row>
    <row r="3390" spans="1:6">
      <c r="A3390" s="4" t="s">
        <v>1487</v>
      </c>
      <c r="C3390" s="5" t="n">
        <v>2122943</v>
      </c>
    </row>
    <row r="3391" spans="1:6">
      <c r="A3391" s="4" t="s">
        <v>1488</v>
      </c>
      <c r="C3391" s="4" t="s">
        <v>60</v>
      </c>
    </row>
    <row r="3392" spans="1:6">
      <c r="A3392" s="4" t="s">
        <v>1828</v>
      </c>
    </row>
    <row r="3393" spans="1:6">
      <c r="A3393" s="4" t="s">
        <v>1481</v>
      </c>
      <c r="C3393" s="5" t="n">
        <v>782459</v>
      </c>
    </row>
    <row r="3394" spans="1:6">
      <c r="A3394" s="4" t="s">
        <v>1482</v>
      </c>
      <c r="C3394" s="5" t="n">
        <v>1825737</v>
      </c>
    </row>
    <row r="3395" spans="1:6">
      <c r="A3395" s="4" t="s">
        <v>1483</v>
      </c>
      <c r="B3395" s="4" t="s">
        <v>37</v>
      </c>
      <c r="C3395" s="5" t="n">
        <v>588133</v>
      </c>
    </row>
    <row r="3396" spans="1:6">
      <c r="A3396" s="4" t="s">
        <v>34</v>
      </c>
      <c r="C3396" s="5" t="n">
        <v>782459</v>
      </c>
    </row>
    <row r="3397" spans="1:6">
      <c r="A3397" s="4" t="s">
        <v>1484</v>
      </c>
      <c r="C3397" s="5" t="n">
        <v>2413870</v>
      </c>
    </row>
    <row r="3398" spans="1:6">
      <c r="A3398" s="4" t="s">
        <v>1485</v>
      </c>
      <c r="C3398" s="5" t="n">
        <v>3196329</v>
      </c>
    </row>
    <row r="3399" spans="1:6">
      <c r="A3399" s="4" t="s">
        <v>1486</v>
      </c>
      <c r="C3399" s="5" t="n">
        <v>701315</v>
      </c>
    </row>
    <row r="3400" spans="1:6">
      <c r="A3400" s="4" t="s">
        <v>1487</v>
      </c>
      <c r="C3400" s="5" t="n">
        <v>2495014</v>
      </c>
    </row>
    <row r="3401" spans="1:6">
      <c r="A3401" s="4" t="s">
        <v>1488</v>
      </c>
      <c r="C3401" s="4" t="s">
        <v>60</v>
      </c>
    </row>
    <row r="3402" spans="1:6">
      <c r="A3402" s="4" t="s">
        <v>1829</v>
      </c>
    </row>
    <row r="3403" spans="1:6">
      <c r="A3403" s="4" t="s">
        <v>1481</v>
      </c>
      <c r="C3403" s="5" t="n">
        <v>5802422</v>
      </c>
    </row>
    <row r="3404" spans="1:6">
      <c r="A3404" s="4" t="s">
        <v>1482</v>
      </c>
      <c r="C3404" s="5" t="n">
        <v>12622879</v>
      </c>
    </row>
    <row r="3405" spans="1:6">
      <c r="A3405" s="4" t="s">
        <v>1483</v>
      </c>
      <c r="B3405" s="4" t="s">
        <v>37</v>
      </c>
      <c r="C3405" s="5" t="n">
        <v>596890</v>
      </c>
    </row>
    <row r="3406" spans="1:6">
      <c r="A3406" s="4" t="s">
        <v>34</v>
      </c>
      <c r="C3406" s="5" t="n">
        <v>5802422</v>
      </c>
    </row>
    <row r="3407" spans="1:6">
      <c r="A3407" s="4" t="s">
        <v>1484</v>
      </c>
      <c r="C3407" s="5" t="n">
        <v>13219769</v>
      </c>
    </row>
    <row r="3408" spans="1:6">
      <c r="A3408" s="4" t="s">
        <v>1485</v>
      </c>
      <c r="C3408" s="5" t="n">
        <v>19022191</v>
      </c>
    </row>
    <row r="3409" spans="1:6">
      <c r="A3409" s="4" t="s">
        <v>1486</v>
      </c>
      <c r="C3409" s="5" t="n">
        <v>5044777</v>
      </c>
    </row>
    <row r="3410" spans="1:6">
      <c r="A3410" s="4" t="s">
        <v>1487</v>
      </c>
      <c r="C3410" s="5" t="n">
        <v>13977414</v>
      </c>
    </row>
    <row r="3411" spans="1:6">
      <c r="A3411" s="4" t="s">
        <v>1488</v>
      </c>
      <c r="C3411" s="4" t="s">
        <v>60</v>
      </c>
    </row>
    <row r="3412" spans="1:6">
      <c r="A3412" s="4" t="s">
        <v>1830</v>
      </c>
    </row>
    <row r="3413" spans="1:6">
      <c r="A3413" s="4" t="s">
        <v>1481</v>
      </c>
      <c r="C3413" s="5" t="n">
        <v>5062500</v>
      </c>
    </row>
    <row r="3414" spans="1:6">
      <c r="A3414" s="4" t="s">
        <v>1482</v>
      </c>
      <c r="C3414" s="5" t="n">
        <v>3152982</v>
      </c>
    </row>
    <row r="3415" spans="1:6">
      <c r="A3415" s="4" t="s">
        <v>1483</v>
      </c>
      <c r="B3415" s="4" t="s">
        <v>37</v>
      </c>
      <c r="C3415" s="5" t="n">
        <v>-2508712</v>
      </c>
    </row>
    <row r="3416" spans="1:6">
      <c r="A3416" s="4" t="s">
        <v>34</v>
      </c>
      <c r="C3416" s="5" t="n">
        <v>2035125</v>
      </c>
    </row>
    <row r="3417" spans="1:6">
      <c r="A3417" s="4" t="s">
        <v>1484</v>
      </c>
      <c r="C3417" s="5" t="n">
        <v>3671645</v>
      </c>
    </row>
    <row r="3418" spans="1:6">
      <c r="A3418" s="4" t="s">
        <v>1485</v>
      </c>
      <c r="C3418" s="5" t="n">
        <v>5706770</v>
      </c>
    </row>
    <row r="3419" spans="1:6">
      <c r="A3419" s="4" t="s">
        <v>1486</v>
      </c>
      <c r="C3419" s="5" t="n">
        <v>1497193</v>
      </c>
    </row>
    <row r="3420" spans="1:6">
      <c r="A3420" s="4" t="s">
        <v>1487</v>
      </c>
      <c r="C3420" s="5" t="n">
        <v>4209577</v>
      </c>
    </row>
    <row r="3421" spans="1:6">
      <c r="A3421" s="4" t="s">
        <v>1488</v>
      </c>
      <c r="C3421" s="4" t="s">
        <v>60</v>
      </c>
    </row>
    <row r="3422" spans="1:6">
      <c r="A3422" s="4" t="s">
        <v>1831</v>
      </c>
    </row>
    <row r="3423" spans="1:6">
      <c r="A3423" s="4" t="s">
        <v>1481</v>
      </c>
      <c r="C3423" s="5" t="n">
        <v>57575244</v>
      </c>
    </row>
    <row r="3424" spans="1:6">
      <c r="A3424" s="4" t="s">
        <v>1482</v>
      </c>
      <c r="C3424" s="5" t="n">
        <v>102844429</v>
      </c>
    </row>
    <row r="3425" spans="1:6">
      <c r="A3425" s="4" t="s">
        <v>1483</v>
      </c>
      <c r="B3425" s="4" t="s">
        <v>37</v>
      </c>
      <c r="C3425" s="5" t="n">
        <v>94230</v>
      </c>
    </row>
    <row r="3426" spans="1:6">
      <c r="A3426" s="4" t="s">
        <v>34</v>
      </c>
      <c r="C3426" s="5" t="n">
        <v>57578800</v>
      </c>
    </row>
    <row r="3427" spans="1:6">
      <c r="A3427" s="4" t="s">
        <v>1484</v>
      </c>
      <c r="C3427" s="5" t="n">
        <v>102935103</v>
      </c>
    </row>
    <row r="3428" spans="1:6">
      <c r="A3428" s="4" t="s">
        <v>1485</v>
      </c>
      <c r="C3428" s="5" t="n">
        <v>160513903</v>
      </c>
    </row>
    <row r="3429" spans="1:6">
      <c r="A3429" s="4" t="s">
        <v>1486</v>
      </c>
      <c r="C3429" s="5" t="n">
        <v>2421022</v>
      </c>
    </row>
    <row r="3430" spans="1:6">
      <c r="A3430" s="4" t="s">
        <v>1487</v>
      </c>
      <c r="C3430" s="5" t="n">
        <v>158092881</v>
      </c>
    </row>
    <row r="3431" spans="1:6">
      <c r="A3431" s="4" t="s">
        <v>1488</v>
      </c>
      <c r="C3431" s="4" t="s">
        <v>60</v>
      </c>
    </row>
    <row r="3432" spans="1:6">
      <c r="A3432" s="4" t="s">
        <v>1832</v>
      </c>
    </row>
    <row r="3433" spans="1:6">
      <c r="A3433" s="4" t="s">
        <v>1481</v>
      </c>
      <c r="C3433" s="5" t="n">
        <v>70679871</v>
      </c>
    </row>
    <row r="3434" spans="1:6">
      <c r="A3434" s="4" t="s">
        <v>1482</v>
      </c>
      <c r="C3434" s="5" t="n">
        <v>166351381</v>
      </c>
    </row>
    <row r="3435" spans="1:6">
      <c r="A3435" s="4" t="s">
        <v>1483</v>
      </c>
      <c r="B3435" s="4" t="s">
        <v>37</v>
      </c>
      <c r="C3435" s="5" t="n">
        <v>36662888</v>
      </c>
    </row>
    <row r="3436" spans="1:6">
      <c r="A3436" s="4" t="s">
        <v>34</v>
      </c>
      <c r="C3436" s="5" t="n">
        <v>71279871</v>
      </c>
    </row>
    <row r="3437" spans="1:6">
      <c r="A3437" s="4" t="s">
        <v>1484</v>
      </c>
      <c r="C3437" s="5" t="n">
        <v>202414269</v>
      </c>
    </row>
    <row r="3438" spans="1:6">
      <c r="A3438" s="4" t="s">
        <v>1485</v>
      </c>
      <c r="C3438" s="5" t="n">
        <v>273694140</v>
      </c>
    </row>
    <row r="3439" spans="1:6">
      <c r="A3439" s="4" t="s">
        <v>1486</v>
      </c>
      <c r="C3439" s="5" t="n">
        <v>48095352</v>
      </c>
    </row>
    <row r="3440" spans="1:6">
      <c r="A3440" s="4" t="s">
        <v>1487</v>
      </c>
      <c r="C3440" s="5" t="n">
        <v>225598788</v>
      </c>
    </row>
    <row r="3441" spans="1:6">
      <c r="A3441" s="4" t="s">
        <v>1488</v>
      </c>
      <c r="C3441" s="4" t="s">
        <v>60</v>
      </c>
    </row>
    <row r="3442" spans="1:6">
      <c r="A3442" s="4" t="s">
        <v>1833</v>
      </c>
    </row>
    <row r="3443" spans="1:6">
      <c r="A3443" s="4" t="s">
        <v>1481</v>
      </c>
      <c r="C3443" s="5" t="n">
        <v>2881525</v>
      </c>
    </row>
    <row r="3444" spans="1:6">
      <c r="A3444" s="4" t="s">
        <v>1482</v>
      </c>
      <c r="C3444" s="5" t="n">
        <v>11526101</v>
      </c>
    </row>
    <row r="3445" spans="1:6">
      <c r="A3445" s="4" t="s">
        <v>1483</v>
      </c>
      <c r="B3445" s="4" t="s">
        <v>37</v>
      </c>
      <c r="C3445" s="5" t="n">
        <v>-2900632</v>
      </c>
    </row>
    <row r="3446" spans="1:6">
      <c r="A3446" s="4" t="s">
        <v>34</v>
      </c>
      <c r="C3446" s="5" t="n">
        <v>1917139</v>
      </c>
    </row>
    <row r="3447" spans="1:6">
      <c r="A3447" s="4" t="s">
        <v>1484</v>
      </c>
      <c r="C3447" s="5" t="n">
        <v>9589855</v>
      </c>
    </row>
    <row r="3448" spans="1:6">
      <c r="A3448" s="4" t="s">
        <v>1485</v>
      </c>
      <c r="C3448" s="5" t="n">
        <v>11506994</v>
      </c>
    </row>
    <row r="3449" spans="1:6">
      <c r="A3449" s="4" t="s">
        <v>1486</v>
      </c>
      <c r="C3449" s="5" t="n">
        <v>5435992</v>
      </c>
    </row>
    <row r="3450" spans="1:6">
      <c r="A3450" s="4" t="s">
        <v>1487</v>
      </c>
      <c r="C3450" s="5" t="n">
        <v>6071002</v>
      </c>
    </row>
    <row r="3451" spans="1:6">
      <c r="A3451" s="4" t="s">
        <v>1488</v>
      </c>
      <c r="C3451" s="4" t="s">
        <v>60</v>
      </c>
    </row>
    <row r="3452" spans="1:6">
      <c r="A3452" s="4" t="s">
        <v>1834</v>
      </c>
    </row>
    <row r="3453" spans="1:6">
      <c r="A3453" s="4" t="s">
        <v>1481</v>
      </c>
      <c r="C3453" s="4" t="s">
        <v>60</v>
      </c>
    </row>
    <row r="3454" spans="1:6">
      <c r="A3454" s="4" t="s">
        <v>1482</v>
      </c>
      <c r="C3454" s="5" t="n">
        <v>3298908</v>
      </c>
    </row>
    <row r="3455" spans="1:6">
      <c r="A3455" s="4" t="s">
        <v>1483</v>
      </c>
      <c r="B3455" s="4" t="s">
        <v>37</v>
      </c>
      <c r="C3455" s="5" t="n">
        <v>17747</v>
      </c>
    </row>
    <row r="3456" spans="1:6">
      <c r="A3456" s="4" t="s">
        <v>34</v>
      </c>
      <c r="C3456" s="4" t="s">
        <v>60</v>
      </c>
    </row>
    <row r="3457" spans="1:6">
      <c r="A3457" s="4" t="s">
        <v>1484</v>
      </c>
      <c r="C3457" s="5" t="n">
        <v>3316655</v>
      </c>
    </row>
    <row r="3458" spans="1:6">
      <c r="A3458" s="4" t="s">
        <v>1485</v>
      </c>
      <c r="C3458" s="5" t="n">
        <v>3316655</v>
      </c>
    </row>
    <row r="3459" spans="1:6">
      <c r="A3459" s="4" t="s">
        <v>1486</v>
      </c>
      <c r="C3459" s="5" t="n">
        <v>1530764</v>
      </c>
    </row>
    <row r="3460" spans="1:6">
      <c r="A3460" s="4" t="s">
        <v>1487</v>
      </c>
      <c r="C3460" s="5" t="n">
        <v>1785891</v>
      </c>
    </row>
    <row r="3461" spans="1:6">
      <c r="A3461" s="4" t="s">
        <v>1488</v>
      </c>
      <c r="C3461" s="4" t="s">
        <v>60</v>
      </c>
    </row>
    <row r="3462" spans="1:6">
      <c r="A3462" s="4" t="s">
        <v>1835</v>
      </c>
    </row>
    <row r="3463" spans="1:6">
      <c r="A3463" s="4" t="s">
        <v>1481</v>
      </c>
      <c r="C3463" s="5" t="n">
        <v>731888</v>
      </c>
    </row>
    <row r="3464" spans="1:6">
      <c r="A3464" s="4" t="s">
        <v>1482</v>
      </c>
      <c r="C3464" s="5" t="n">
        <v>2927551</v>
      </c>
    </row>
    <row r="3465" spans="1:6">
      <c r="A3465" s="4" t="s">
        <v>1483</v>
      </c>
      <c r="B3465" s="4" t="s">
        <v>37</v>
      </c>
      <c r="C3465" s="5" t="n">
        <v>1200573</v>
      </c>
    </row>
    <row r="3466" spans="1:6">
      <c r="A3466" s="4" t="s">
        <v>34</v>
      </c>
      <c r="C3466" s="5" t="n">
        <v>691297</v>
      </c>
    </row>
    <row r="3467" spans="1:6">
      <c r="A3467" s="4" t="s">
        <v>1484</v>
      </c>
      <c r="C3467" s="5" t="n">
        <v>4168715</v>
      </c>
    </row>
    <row r="3468" spans="1:6">
      <c r="A3468" s="4" t="s">
        <v>1485</v>
      </c>
      <c r="C3468" s="5" t="n">
        <v>4860012</v>
      </c>
    </row>
    <row r="3469" spans="1:6">
      <c r="A3469" s="4" t="s">
        <v>1486</v>
      </c>
      <c r="C3469" s="5" t="n">
        <v>2740132</v>
      </c>
    </row>
    <row r="3470" spans="1:6">
      <c r="A3470" s="4" t="s">
        <v>1487</v>
      </c>
      <c r="C3470" s="5" t="n">
        <v>2119880</v>
      </c>
    </row>
    <row r="3471" spans="1:6">
      <c r="A3471" s="4" t="s">
        <v>1488</v>
      </c>
      <c r="C3471" s="4" t="s">
        <v>60</v>
      </c>
    </row>
    <row r="3472" spans="1:6">
      <c r="A3472" s="4" t="s">
        <v>1836</v>
      </c>
    </row>
    <row r="3473" spans="1:6">
      <c r="A3473" s="4" t="s">
        <v>1481</v>
      </c>
      <c r="C3473" s="5" t="n">
        <v>6127623</v>
      </c>
    </row>
    <row r="3474" spans="1:6">
      <c r="A3474" s="4" t="s">
        <v>1482</v>
      </c>
      <c r="C3474" s="5" t="n">
        <v>15605012</v>
      </c>
    </row>
    <row r="3475" spans="1:6">
      <c r="A3475" s="4" t="s">
        <v>1483</v>
      </c>
      <c r="B3475" s="4" t="s">
        <v>37</v>
      </c>
      <c r="C3475" s="5" t="n">
        <v>677938</v>
      </c>
    </row>
    <row r="3476" spans="1:6">
      <c r="A3476" s="4" t="s">
        <v>34</v>
      </c>
      <c r="C3476" s="5" t="n">
        <v>6135670</v>
      </c>
    </row>
    <row r="3477" spans="1:6">
      <c r="A3477" s="4" t="s">
        <v>1484</v>
      </c>
      <c r="C3477" s="5" t="n">
        <v>16274903</v>
      </c>
    </row>
    <row r="3478" spans="1:6">
      <c r="A3478" s="4" t="s">
        <v>1485</v>
      </c>
      <c r="C3478" s="5" t="n">
        <v>22410573</v>
      </c>
    </row>
    <row r="3479" spans="1:6">
      <c r="A3479" s="4" t="s">
        <v>1486</v>
      </c>
      <c r="C3479" s="5" t="n">
        <v>4466242</v>
      </c>
    </row>
    <row r="3480" spans="1:6">
      <c r="A3480" s="4" t="s">
        <v>1487</v>
      </c>
      <c r="C3480" s="5" t="n">
        <v>17944331</v>
      </c>
    </row>
    <row r="3481" spans="1:6">
      <c r="A3481" s="4" t="s">
        <v>1488</v>
      </c>
      <c r="C3481" s="4" t="s">
        <v>60</v>
      </c>
    </row>
    <row r="3482" spans="1:6">
      <c r="A3482" s="4" t="s">
        <v>1837</v>
      </c>
    </row>
    <row r="3483" spans="1:6">
      <c r="A3483" s="4" t="s">
        <v>1481</v>
      </c>
      <c r="C3483" s="5" t="n">
        <v>4856379</v>
      </c>
    </row>
    <row r="3484" spans="1:6">
      <c r="A3484" s="4" t="s">
        <v>1482</v>
      </c>
      <c r="C3484" s="5" t="n">
        <v>25846910</v>
      </c>
    </row>
    <row r="3485" spans="1:6">
      <c r="A3485" s="4" t="s">
        <v>1483</v>
      </c>
      <c r="B3485" s="4" t="s">
        <v>37</v>
      </c>
      <c r="C3485" s="5" t="n">
        <v>4044439</v>
      </c>
    </row>
    <row r="3486" spans="1:6">
      <c r="A3486" s="4" t="s">
        <v>34</v>
      </c>
      <c r="C3486" s="5" t="n">
        <v>4856379</v>
      </c>
    </row>
    <row r="3487" spans="1:6">
      <c r="A3487" s="4" t="s">
        <v>1484</v>
      </c>
      <c r="C3487" s="5" t="n">
        <v>29891349</v>
      </c>
    </row>
    <row r="3488" spans="1:6">
      <c r="A3488" s="4" t="s">
        <v>1485</v>
      </c>
      <c r="C3488" s="5" t="n">
        <v>34747728</v>
      </c>
    </row>
    <row r="3489" spans="1:6">
      <c r="A3489" s="4" t="s">
        <v>1486</v>
      </c>
      <c r="C3489" s="5" t="n">
        <v>6192928</v>
      </c>
    </row>
    <row r="3490" spans="1:6">
      <c r="A3490" s="4" t="s">
        <v>1487</v>
      </c>
      <c r="C3490" s="5" t="n">
        <v>28554800</v>
      </c>
    </row>
    <row r="3491" spans="1:6">
      <c r="A3491" s="4" t="s">
        <v>1488</v>
      </c>
      <c r="C3491" s="4" t="s">
        <v>60</v>
      </c>
    </row>
    <row r="3492" spans="1:6">
      <c r="A3492" s="4" t="s">
        <v>1838</v>
      </c>
    </row>
    <row r="3493" spans="1:6">
      <c r="A3493" s="4" t="s">
        <v>1481</v>
      </c>
      <c r="C3493" s="5" t="n">
        <v>1050000</v>
      </c>
    </row>
    <row r="3494" spans="1:6">
      <c r="A3494" s="4" t="s">
        <v>1482</v>
      </c>
      <c r="C3494" s="5" t="n">
        <v>2372628</v>
      </c>
    </row>
    <row r="3495" spans="1:6">
      <c r="A3495" s="4" t="s">
        <v>1483</v>
      </c>
      <c r="B3495" s="4" t="s">
        <v>37</v>
      </c>
      <c r="C3495" s="5" t="n">
        <v>1539736</v>
      </c>
    </row>
    <row r="3496" spans="1:6">
      <c r="A3496" s="4" t="s">
        <v>34</v>
      </c>
      <c r="C3496" s="5" t="n">
        <v>1050000</v>
      </c>
    </row>
    <row r="3497" spans="1:6">
      <c r="A3497" s="4" t="s">
        <v>1484</v>
      </c>
      <c r="C3497" s="5" t="n">
        <v>3912364</v>
      </c>
    </row>
    <row r="3498" spans="1:6">
      <c r="A3498" s="4" t="s">
        <v>1485</v>
      </c>
      <c r="C3498" s="5" t="n">
        <v>4962364</v>
      </c>
    </row>
    <row r="3499" spans="1:6">
      <c r="A3499" s="4" t="s">
        <v>1486</v>
      </c>
      <c r="C3499" s="5" t="n">
        <v>3219610</v>
      </c>
    </row>
    <row r="3500" spans="1:6">
      <c r="A3500" s="4" t="s">
        <v>1487</v>
      </c>
      <c r="C3500" s="5" t="n">
        <v>1742754</v>
      </c>
    </row>
    <row r="3501" spans="1:6">
      <c r="A3501" s="4" t="s">
        <v>1488</v>
      </c>
      <c r="C3501" s="4" t="s">
        <v>60</v>
      </c>
    </row>
    <row r="3502" spans="1:6">
      <c r="A3502" s="4" t="s">
        <v>1839</v>
      </c>
    </row>
    <row r="3503" spans="1:6">
      <c r="A3503" s="4" t="s">
        <v>1481</v>
      </c>
      <c r="C3503" s="5" t="n">
        <v>1525337</v>
      </c>
    </row>
    <row r="3504" spans="1:6">
      <c r="A3504" s="4" t="s">
        <v>1482</v>
      </c>
      <c r="C3504" s="5" t="n">
        <v>4251732</v>
      </c>
    </row>
    <row r="3505" spans="1:6">
      <c r="A3505" s="4" t="s">
        <v>1483</v>
      </c>
      <c r="B3505" s="4" t="s">
        <v>37</v>
      </c>
      <c r="C3505" s="5" t="n">
        <v>-2602921</v>
      </c>
    </row>
    <row r="3506" spans="1:6">
      <c r="A3506" s="4" t="s">
        <v>34</v>
      </c>
      <c r="C3506" s="5" t="n">
        <v>914299</v>
      </c>
    </row>
    <row r="3507" spans="1:6">
      <c r="A3507" s="4" t="s">
        <v>1484</v>
      </c>
      <c r="C3507" s="5" t="n">
        <v>2259849</v>
      </c>
    </row>
    <row r="3508" spans="1:6">
      <c r="A3508" s="4" t="s">
        <v>1485</v>
      </c>
      <c r="C3508" s="5" t="n">
        <v>3174148</v>
      </c>
    </row>
    <row r="3509" spans="1:6">
      <c r="A3509" s="4" t="s">
        <v>1486</v>
      </c>
      <c r="C3509" s="5" t="n">
        <v>1002912</v>
      </c>
    </row>
    <row r="3510" spans="1:6">
      <c r="A3510" s="4" t="s">
        <v>1487</v>
      </c>
      <c r="C3510" s="5" t="n">
        <v>2171236</v>
      </c>
    </row>
    <row r="3511" spans="1:6">
      <c r="A3511" s="4" t="s">
        <v>1488</v>
      </c>
      <c r="C3511" s="4" t="s">
        <v>60</v>
      </c>
    </row>
    <row r="3512" spans="1:6">
      <c r="A3512" s="4" t="s">
        <v>1840</v>
      </c>
    </row>
    <row r="3513" spans="1:6">
      <c r="A3513" s="4" t="s">
        <v>1481</v>
      </c>
      <c r="C3513" s="5" t="n">
        <v>176666</v>
      </c>
    </row>
    <row r="3514" spans="1:6">
      <c r="A3514" s="4" t="s">
        <v>1482</v>
      </c>
      <c r="C3514" s="5" t="n">
        <v>4895360</v>
      </c>
    </row>
    <row r="3515" spans="1:6">
      <c r="A3515" s="4" t="s">
        <v>1483</v>
      </c>
      <c r="B3515" s="4" t="s">
        <v>37</v>
      </c>
      <c r="C3515" s="5" t="n">
        <v>1447703</v>
      </c>
    </row>
    <row r="3516" spans="1:6">
      <c r="A3516" s="4" t="s">
        <v>34</v>
      </c>
      <c r="C3516" s="5" t="n">
        <v>176666</v>
      </c>
    </row>
    <row r="3517" spans="1:6">
      <c r="A3517" s="4" t="s">
        <v>1484</v>
      </c>
      <c r="C3517" s="5" t="n">
        <v>6343063</v>
      </c>
    </row>
    <row r="3518" spans="1:6">
      <c r="A3518" s="4" t="s">
        <v>1485</v>
      </c>
      <c r="C3518" s="5" t="n">
        <v>6519729</v>
      </c>
    </row>
    <row r="3519" spans="1:6">
      <c r="A3519" s="4" t="s">
        <v>1486</v>
      </c>
      <c r="C3519" s="5" t="n">
        <v>2463869</v>
      </c>
    </row>
    <row r="3520" spans="1:6">
      <c r="A3520" s="4" t="s">
        <v>1487</v>
      </c>
      <c r="C3520" s="5" t="n">
        <v>4055860</v>
      </c>
    </row>
    <row r="3521" spans="1:6">
      <c r="A3521" s="4" t="s">
        <v>1488</v>
      </c>
      <c r="C3521" s="4" t="s">
        <v>60</v>
      </c>
    </row>
    <row r="3522" spans="1:6">
      <c r="A3522" s="4" t="s">
        <v>1841</v>
      </c>
    </row>
    <row r="3523" spans="1:6">
      <c r="A3523" s="4" t="s">
        <v>1481</v>
      </c>
      <c r="C3523" s="5" t="n">
        <v>731888</v>
      </c>
    </row>
    <row r="3524" spans="1:6">
      <c r="A3524" s="4" t="s">
        <v>1482</v>
      </c>
      <c r="C3524" s="5" t="n">
        <v>2927551</v>
      </c>
    </row>
    <row r="3525" spans="1:6">
      <c r="A3525" s="4" t="s">
        <v>1483</v>
      </c>
      <c r="B3525" s="4" t="s">
        <v>37</v>
      </c>
      <c r="C3525" s="5" t="n">
        <v>59067</v>
      </c>
    </row>
    <row r="3526" spans="1:6">
      <c r="A3526" s="4" t="s">
        <v>34</v>
      </c>
      <c r="C3526" s="5" t="n">
        <v>731888</v>
      </c>
    </row>
    <row r="3527" spans="1:6">
      <c r="A3527" s="4" t="s">
        <v>1484</v>
      </c>
      <c r="C3527" s="5" t="n">
        <v>2986618</v>
      </c>
    </row>
    <row r="3528" spans="1:6">
      <c r="A3528" s="4" t="s">
        <v>1485</v>
      </c>
      <c r="C3528" s="5" t="n">
        <v>3718506</v>
      </c>
    </row>
    <row r="3529" spans="1:6">
      <c r="A3529" s="4" t="s">
        <v>1486</v>
      </c>
      <c r="C3529" s="5" t="n">
        <v>1601396</v>
      </c>
    </row>
    <row r="3530" spans="1:6">
      <c r="A3530" s="4" t="s">
        <v>1487</v>
      </c>
      <c r="C3530" s="5" t="n">
        <v>2117110</v>
      </c>
    </row>
    <row r="3531" spans="1:6">
      <c r="A3531" s="4" t="s">
        <v>1488</v>
      </c>
      <c r="C3531" s="4" t="s">
        <v>60</v>
      </c>
    </row>
    <row r="3532" spans="1:6">
      <c r="A3532" s="4" t="s">
        <v>1842</v>
      </c>
    </row>
    <row r="3533" spans="1:6">
      <c r="A3533" s="4" t="s">
        <v>1481</v>
      </c>
      <c r="C3533" s="5" t="n">
        <v>452888</v>
      </c>
    </row>
    <row r="3534" spans="1:6">
      <c r="A3534" s="4" t="s">
        <v>1482</v>
      </c>
      <c r="C3534" s="5" t="n">
        <v>6665238</v>
      </c>
    </row>
    <row r="3535" spans="1:6">
      <c r="A3535" s="4" t="s">
        <v>1483</v>
      </c>
      <c r="B3535" s="4" t="s">
        <v>37</v>
      </c>
      <c r="C3535" s="5" t="n">
        <v>10257296</v>
      </c>
    </row>
    <row r="3536" spans="1:6">
      <c r="A3536" s="4" t="s">
        <v>34</v>
      </c>
      <c r="C3536" s="5" t="n">
        <v>3002888</v>
      </c>
    </row>
    <row r="3537" spans="1:6">
      <c r="A3537" s="4" t="s">
        <v>1484</v>
      </c>
      <c r="C3537" s="5" t="n">
        <v>14372534</v>
      </c>
    </row>
    <row r="3538" spans="1:6">
      <c r="A3538" s="4" t="s">
        <v>1485</v>
      </c>
      <c r="C3538" s="5" t="n">
        <v>17375422</v>
      </c>
    </row>
    <row r="3539" spans="1:6">
      <c r="A3539" s="4" t="s">
        <v>1486</v>
      </c>
      <c r="C3539" s="5" t="n">
        <v>7041882</v>
      </c>
    </row>
    <row r="3540" spans="1:6">
      <c r="A3540" s="4" t="s">
        <v>1487</v>
      </c>
      <c r="C3540" s="5" t="n">
        <v>10333540</v>
      </c>
    </row>
    <row r="3541" spans="1:6">
      <c r="A3541" s="4" t="s">
        <v>1488</v>
      </c>
      <c r="C3541" s="4" t="s">
        <v>60</v>
      </c>
    </row>
    <row r="3542" spans="1:6">
      <c r="A3542" s="4" t="s">
        <v>1843</v>
      </c>
    </row>
    <row r="3543" spans="1:6">
      <c r="A3543" s="4" t="s">
        <v>1481</v>
      </c>
      <c r="C3543" s="5" t="n">
        <v>731888</v>
      </c>
    </row>
    <row r="3544" spans="1:6">
      <c r="A3544" s="4" t="s">
        <v>1482</v>
      </c>
      <c r="C3544" s="5" t="n">
        <v>2927551</v>
      </c>
    </row>
    <row r="3545" spans="1:6">
      <c r="A3545" s="4" t="s">
        <v>1483</v>
      </c>
      <c r="C3545" s="4" t="s">
        <v>60</v>
      </c>
    </row>
    <row r="3546" spans="1:6">
      <c r="A3546" s="4" t="s">
        <v>34</v>
      </c>
      <c r="C3546" s="5" t="n">
        <v>731888</v>
      </c>
    </row>
    <row r="3547" spans="1:6">
      <c r="A3547" s="4" t="s">
        <v>1484</v>
      </c>
      <c r="C3547" s="5" t="n">
        <v>2927551</v>
      </c>
    </row>
    <row r="3548" spans="1:6">
      <c r="A3548" s="4" t="s">
        <v>1485</v>
      </c>
      <c r="C3548" s="5" t="n">
        <v>3659439</v>
      </c>
    </row>
    <row r="3549" spans="1:6">
      <c r="A3549" s="4" t="s">
        <v>1486</v>
      </c>
      <c r="C3549" s="5" t="n">
        <v>1601396</v>
      </c>
    </row>
    <row r="3550" spans="1:6">
      <c r="A3550" s="4" t="s">
        <v>1487</v>
      </c>
      <c r="C3550" s="5" t="n">
        <v>2058043</v>
      </c>
    </row>
    <row r="3551" spans="1:6">
      <c r="A3551" s="4" t="s">
        <v>1488</v>
      </c>
      <c r="C3551" s="4" t="s">
        <v>60</v>
      </c>
    </row>
    <row r="3552" spans="1:6">
      <c r="A3552" s="4" t="s">
        <v>1844</v>
      </c>
    </row>
    <row r="3553" spans="1:6">
      <c r="A3553" s="4" t="s">
        <v>1481</v>
      </c>
      <c r="C3553" s="5" t="n">
        <v>3813247</v>
      </c>
    </row>
    <row r="3554" spans="1:6">
      <c r="A3554" s="4" t="s">
        <v>1482</v>
      </c>
      <c r="C3554" s="5" t="n">
        <v>18189450</v>
      </c>
    </row>
    <row r="3555" spans="1:6">
      <c r="A3555" s="4" t="s">
        <v>1483</v>
      </c>
      <c r="B3555" s="4" t="s">
        <v>37</v>
      </c>
      <c r="C3555" s="5" t="n">
        <v>133911</v>
      </c>
    </row>
    <row r="3556" spans="1:6">
      <c r="A3556" s="4" t="s">
        <v>34</v>
      </c>
      <c r="C3556" s="5" t="n">
        <v>3813247</v>
      </c>
    </row>
    <row r="3557" spans="1:6">
      <c r="A3557" s="4" t="s">
        <v>1484</v>
      </c>
      <c r="C3557" s="5" t="n">
        <v>18323361</v>
      </c>
    </row>
    <row r="3558" spans="1:6">
      <c r="A3558" s="4" t="s">
        <v>1485</v>
      </c>
      <c r="C3558" s="5" t="n">
        <v>22136608</v>
      </c>
    </row>
    <row r="3559" spans="1:6">
      <c r="A3559" s="4" t="s">
        <v>1486</v>
      </c>
      <c r="C3559" s="5" t="n">
        <v>1704650</v>
      </c>
    </row>
    <row r="3560" spans="1:6">
      <c r="A3560" s="4" t="s">
        <v>1487</v>
      </c>
      <c r="C3560" s="5" t="n">
        <v>20431958</v>
      </c>
    </row>
    <row r="3561" spans="1:6">
      <c r="A3561" s="4" t="s">
        <v>1488</v>
      </c>
      <c r="C3561" s="4" t="s">
        <v>60</v>
      </c>
    </row>
    <row r="3562" spans="1:6">
      <c r="A3562" s="4" t="s">
        <v>1845</v>
      </c>
    </row>
    <row r="3563" spans="1:6">
      <c r="A3563" s="4" t="s">
        <v>1481</v>
      </c>
      <c r="C3563" s="5" t="n">
        <v>7726844</v>
      </c>
    </row>
    <row r="3564" spans="1:6">
      <c r="A3564" s="4" t="s">
        <v>1482</v>
      </c>
      <c r="C3564" s="5" t="n">
        <v>20014243</v>
      </c>
    </row>
    <row r="3565" spans="1:6">
      <c r="A3565" s="4" t="s">
        <v>1483</v>
      </c>
      <c r="B3565" s="4" t="s">
        <v>37</v>
      </c>
      <c r="C3565" s="5" t="n">
        <v>-4612312</v>
      </c>
    </row>
    <row r="3566" spans="1:6">
      <c r="A3566" s="4" t="s">
        <v>34</v>
      </c>
      <c r="C3566" s="5" t="n">
        <v>6165085</v>
      </c>
    </row>
    <row r="3567" spans="1:6">
      <c r="A3567" s="4" t="s">
        <v>1484</v>
      </c>
      <c r="C3567" s="5" t="n">
        <v>16963690</v>
      </c>
    </row>
    <row r="3568" spans="1:6">
      <c r="A3568" s="4" t="s">
        <v>1485</v>
      </c>
      <c r="C3568" s="5" t="n">
        <v>23128775</v>
      </c>
    </row>
    <row r="3569" spans="1:6">
      <c r="A3569" s="4" t="s">
        <v>1486</v>
      </c>
      <c r="C3569" s="5" t="n">
        <v>2883114</v>
      </c>
    </row>
    <row r="3570" spans="1:6">
      <c r="A3570" s="4" t="s">
        <v>1487</v>
      </c>
      <c r="C3570" s="5" t="n">
        <v>20245661</v>
      </c>
    </row>
    <row r="3571" spans="1:6">
      <c r="A3571" s="4" t="s">
        <v>1488</v>
      </c>
      <c r="C3571" s="4" t="s">
        <v>60</v>
      </c>
    </row>
    <row r="3572" spans="1:6">
      <c r="A3572" s="4" t="s">
        <v>1846</v>
      </c>
    </row>
    <row r="3573" spans="1:6">
      <c r="A3573" s="4" t="s">
        <v>1481</v>
      </c>
      <c r="C3573" s="5" t="n">
        <v>686134</v>
      </c>
    </row>
    <row r="3574" spans="1:6">
      <c r="A3574" s="4" t="s">
        <v>1482</v>
      </c>
      <c r="C3574" s="5" t="n">
        <v>2664535</v>
      </c>
    </row>
    <row r="3575" spans="1:6">
      <c r="A3575" s="4" t="s">
        <v>1483</v>
      </c>
      <c r="B3575" s="4" t="s">
        <v>37</v>
      </c>
      <c r="C3575" s="5" t="n">
        <v>3940037</v>
      </c>
    </row>
    <row r="3576" spans="1:6">
      <c r="A3576" s="4" t="s">
        <v>34</v>
      </c>
      <c r="C3576" s="5" t="n">
        <v>774084</v>
      </c>
    </row>
    <row r="3577" spans="1:6">
      <c r="A3577" s="4" t="s">
        <v>1484</v>
      </c>
      <c r="C3577" s="5" t="n">
        <v>6516622</v>
      </c>
    </row>
    <row r="3578" spans="1:6">
      <c r="A3578" s="4" t="s">
        <v>1485</v>
      </c>
      <c r="C3578" s="5" t="n">
        <v>7290706</v>
      </c>
    </row>
    <row r="3579" spans="1:6">
      <c r="A3579" s="4" t="s">
        <v>1486</v>
      </c>
      <c r="C3579" s="5" t="n">
        <v>4817076</v>
      </c>
    </row>
    <row r="3580" spans="1:6">
      <c r="A3580" s="4" t="s">
        <v>1487</v>
      </c>
      <c r="C3580" s="5" t="n">
        <v>2473630</v>
      </c>
    </row>
    <row r="3581" spans="1:6">
      <c r="A3581" s="4" t="s">
        <v>1488</v>
      </c>
      <c r="C3581" s="4" t="s">
        <v>60</v>
      </c>
    </row>
    <row r="3582" spans="1:6">
      <c r="A3582" s="4" t="s">
        <v>1847</v>
      </c>
    </row>
    <row r="3583" spans="1:6">
      <c r="A3583" s="4" t="s">
        <v>1481</v>
      </c>
      <c r="C3583" s="5" t="n">
        <v>521945</v>
      </c>
    </row>
    <row r="3584" spans="1:6">
      <c r="A3584" s="4" t="s">
        <v>1482</v>
      </c>
      <c r="C3584" s="5" t="n">
        <v>2548322</v>
      </c>
    </row>
    <row r="3585" spans="1:6">
      <c r="A3585" s="4" t="s">
        <v>1483</v>
      </c>
      <c r="B3585" s="4" t="s">
        <v>37</v>
      </c>
      <c r="C3585" s="5" t="n">
        <v>862730</v>
      </c>
    </row>
    <row r="3586" spans="1:6">
      <c r="A3586" s="4" t="s">
        <v>34</v>
      </c>
      <c r="C3586" s="5" t="n">
        <v>521945</v>
      </c>
    </row>
    <row r="3587" spans="1:6">
      <c r="A3587" s="4" t="s">
        <v>1484</v>
      </c>
      <c r="C3587" s="5" t="n">
        <v>3411052</v>
      </c>
    </row>
    <row r="3588" spans="1:6">
      <c r="A3588" s="4" t="s">
        <v>1485</v>
      </c>
      <c r="C3588" s="5" t="n">
        <v>3932997</v>
      </c>
    </row>
    <row r="3589" spans="1:6">
      <c r="A3589" s="4" t="s">
        <v>1486</v>
      </c>
      <c r="C3589" s="5" t="n">
        <v>3169521</v>
      </c>
    </row>
    <row r="3590" spans="1:6">
      <c r="A3590" s="4" t="s">
        <v>1487</v>
      </c>
      <c r="C3590" s="5" t="n">
        <v>763476</v>
      </c>
    </row>
    <row r="3591" spans="1:6">
      <c r="A3591" s="4" t="s">
        <v>1488</v>
      </c>
      <c r="C3591" s="4" t="s">
        <v>60</v>
      </c>
    </row>
    <row r="3592" spans="1:6">
      <c r="A3592" s="4" t="s">
        <v>1848</v>
      </c>
    </row>
    <row r="3593" spans="1:6">
      <c r="A3593" s="4" t="s">
        <v>1481</v>
      </c>
      <c r="C3593" s="5" t="n">
        <v>10000</v>
      </c>
    </row>
    <row r="3594" spans="1:6">
      <c r="A3594" s="4" t="s">
        <v>1482</v>
      </c>
      <c r="C3594" s="4" t="s">
        <v>60</v>
      </c>
    </row>
    <row r="3595" spans="1:6">
      <c r="A3595" s="4" t="s">
        <v>1483</v>
      </c>
      <c r="C3595" s="4" t="s">
        <v>60</v>
      </c>
    </row>
    <row r="3596" spans="1:6">
      <c r="A3596" s="4" t="s">
        <v>34</v>
      </c>
      <c r="C3596" s="5" t="n">
        <v>10000</v>
      </c>
    </row>
    <row r="3597" spans="1:6">
      <c r="A3597" s="4" t="s">
        <v>1484</v>
      </c>
      <c r="C3597" s="4" t="s">
        <v>60</v>
      </c>
    </row>
    <row r="3598" spans="1:6">
      <c r="A3598" s="4" t="s">
        <v>1485</v>
      </c>
      <c r="C3598" s="5" t="n">
        <v>10000</v>
      </c>
    </row>
    <row r="3599" spans="1:6">
      <c r="A3599" s="4" t="s">
        <v>1486</v>
      </c>
      <c r="C3599" s="4" t="s">
        <v>60</v>
      </c>
    </row>
    <row r="3600" spans="1:6">
      <c r="A3600" s="4" t="s">
        <v>1487</v>
      </c>
      <c r="C3600" s="5" t="n">
        <v>10000</v>
      </c>
    </row>
    <row r="3601" spans="1:6">
      <c r="A3601" s="4" t="s">
        <v>1488</v>
      </c>
      <c r="C3601" s="4" t="s">
        <v>60</v>
      </c>
    </row>
    <row r="3602" spans="1:6">
      <c r="A3602" s="4" t="s">
        <v>1849</v>
      </c>
    </row>
    <row r="3603" spans="1:6">
      <c r="A3603" s="4" t="s">
        <v>1481</v>
      </c>
      <c r="C3603" s="5" t="n">
        <v>731888</v>
      </c>
    </row>
    <row r="3604" spans="1:6">
      <c r="A3604" s="4" t="s">
        <v>1482</v>
      </c>
      <c r="C3604" s="5" t="n">
        <v>2927551</v>
      </c>
    </row>
    <row r="3605" spans="1:6">
      <c r="A3605" s="4" t="s">
        <v>1483</v>
      </c>
      <c r="C3605" s="4" t="s">
        <v>60</v>
      </c>
    </row>
    <row r="3606" spans="1:6">
      <c r="A3606" s="4" t="s">
        <v>34</v>
      </c>
      <c r="C3606" s="5" t="n">
        <v>731888</v>
      </c>
    </row>
    <row r="3607" spans="1:6">
      <c r="A3607" s="4" t="s">
        <v>1484</v>
      </c>
      <c r="C3607" s="5" t="n">
        <v>2927551</v>
      </c>
    </row>
    <row r="3608" spans="1:6">
      <c r="A3608" s="4" t="s">
        <v>1485</v>
      </c>
      <c r="C3608" s="5" t="n">
        <v>3659439</v>
      </c>
    </row>
    <row r="3609" spans="1:6">
      <c r="A3609" s="4" t="s">
        <v>1486</v>
      </c>
      <c r="C3609" s="5" t="n">
        <v>1601396</v>
      </c>
    </row>
    <row r="3610" spans="1:6">
      <c r="A3610" s="4" t="s">
        <v>1487</v>
      </c>
      <c r="C3610" s="5" t="n">
        <v>2058043</v>
      </c>
    </row>
    <row r="3611" spans="1:6">
      <c r="A3611" s="4" t="s">
        <v>1488</v>
      </c>
      <c r="C3611" s="4" t="s">
        <v>60</v>
      </c>
    </row>
    <row r="3612" spans="1:6">
      <c r="A3612" s="4" t="s">
        <v>1850</v>
      </c>
    </row>
    <row r="3613" spans="1:6">
      <c r="A3613" s="4" t="s">
        <v>1481</v>
      </c>
      <c r="C3613" s="5" t="n">
        <v>6413635</v>
      </c>
    </row>
    <row r="3614" spans="1:6">
      <c r="A3614" s="4" t="s">
        <v>1482</v>
      </c>
      <c r="C3614" s="5" t="n">
        <v>9774600</v>
      </c>
    </row>
    <row r="3615" spans="1:6">
      <c r="A3615" s="4" t="s">
        <v>1483</v>
      </c>
      <c r="B3615" s="4" t="s">
        <v>37</v>
      </c>
      <c r="C3615" s="5" t="n">
        <v>10074686</v>
      </c>
    </row>
    <row r="3616" spans="1:6">
      <c r="A3616" s="4" t="s">
        <v>34</v>
      </c>
      <c r="C3616" s="5" t="n">
        <v>6299299</v>
      </c>
    </row>
    <row r="3617" spans="1:6">
      <c r="A3617" s="4" t="s">
        <v>1484</v>
      </c>
      <c r="C3617" s="5" t="n">
        <v>19963622</v>
      </c>
    </row>
    <row r="3618" spans="1:6">
      <c r="A3618" s="4" t="s">
        <v>1485</v>
      </c>
      <c r="C3618" s="5" t="n">
        <v>26262921</v>
      </c>
    </row>
    <row r="3619" spans="1:6">
      <c r="A3619" s="4" t="s">
        <v>1486</v>
      </c>
      <c r="C3619" s="5" t="n">
        <v>4282319</v>
      </c>
    </row>
    <row r="3620" spans="1:6">
      <c r="A3620" s="4" t="s">
        <v>1487</v>
      </c>
      <c r="C3620" s="5" t="n">
        <v>21980602</v>
      </c>
    </row>
    <row r="3621" spans="1:6">
      <c r="A3621" s="4" t="s">
        <v>1488</v>
      </c>
      <c r="C3621" s="4" t="s">
        <v>60</v>
      </c>
    </row>
    <row r="3622" spans="1:6">
      <c r="A3622" s="4" t="s">
        <v>1851</v>
      </c>
    </row>
    <row r="3623" spans="1:6">
      <c r="A3623" s="4" t="s">
        <v>1481</v>
      </c>
      <c r="B3623" s="4" t="s">
        <v>57</v>
      </c>
      <c r="C3623" s="5" t="n">
        <v>90478522</v>
      </c>
    </row>
    <row r="3624" spans="1:6">
      <c r="A3624" s="4" t="s">
        <v>1482</v>
      </c>
      <c r="C3624" s="4" t="s">
        <v>60</v>
      </c>
    </row>
    <row r="3625" spans="1:6">
      <c r="A3625" s="4" t="s">
        <v>1483</v>
      </c>
      <c r="C3625" s="4" t="s">
        <v>60</v>
      </c>
    </row>
    <row r="3626" spans="1:6">
      <c r="A3626" s="4" t="s">
        <v>34</v>
      </c>
      <c r="B3626" s="4" t="s">
        <v>57</v>
      </c>
      <c r="C3626" s="5" t="n">
        <v>90478522</v>
      </c>
    </row>
    <row r="3627" spans="1:6">
      <c r="A3627" s="4" t="s">
        <v>1484</v>
      </c>
      <c r="C3627" s="4" t="s">
        <v>60</v>
      </c>
    </row>
    <row r="3628" spans="1:6">
      <c r="A3628" s="4" t="s">
        <v>1485</v>
      </c>
      <c r="B3628" s="4" t="s">
        <v>57</v>
      </c>
      <c r="C3628" s="5" t="n">
        <v>90478522</v>
      </c>
    </row>
    <row r="3629" spans="1:6">
      <c r="A3629" s="4" t="s">
        <v>1486</v>
      </c>
      <c r="C3629" s="4" t="s">
        <v>60</v>
      </c>
    </row>
    <row r="3630" spans="1:6">
      <c r="A3630" s="4" t="s">
        <v>1487</v>
      </c>
      <c r="B3630" s="4" t="s">
        <v>57</v>
      </c>
      <c r="C3630" s="5" t="n">
        <v>90478522</v>
      </c>
    </row>
    <row r="3631" spans="1:6">
      <c r="A3631" s="4" t="s">
        <v>1488</v>
      </c>
      <c r="C3631" s="4" t="s">
        <v>60</v>
      </c>
    </row>
    <row r="3632" spans="1:6">
      <c r="A3632" s="4" t="s">
        <v>1852</v>
      </c>
    </row>
    <row r="3633" spans="1:6">
      <c r="A3633" s="4" t="s">
        <v>1481</v>
      </c>
      <c r="C3633" s="5" t="n">
        <v>10270846</v>
      </c>
    </row>
    <row r="3634" spans="1:6">
      <c r="A3634" s="4" t="s">
        <v>1482</v>
      </c>
      <c r="C3634" s="5" t="n">
        <v>30769592</v>
      </c>
    </row>
    <row r="3635" spans="1:6">
      <c r="A3635" s="4" t="s">
        <v>1483</v>
      </c>
      <c r="B3635" s="4" t="s">
        <v>37</v>
      </c>
      <c r="C3635" s="5" t="n">
        <v>-905158</v>
      </c>
    </row>
    <row r="3636" spans="1:6">
      <c r="A3636" s="4" t="s">
        <v>34</v>
      </c>
      <c r="C3636" s="5" t="n">
        <v>6070254</v>
      </c>
    </row>
    <row r="3637" spans="1:6">
      <c r="A3637" s="4" t="s">
        <v>1484</v>
      </c>
      <c r="C3637" s="5" t="n">
        <v>34065026</v>
      </c>
    </row>
    <row r="3638" spans="1:6">
      <c r="A3638" s="4" t="s">
        <v>1485</v>
      </c>
      <c r="C3638" s="5" t="n">
        <v>40135280</v>
      </c>
    </row>
    <row r="3639" spans="1:6">
      <c r="A3639" s="4" t="s">
        <v>1486</v>
      </c>
      <c r="C3639" s="5" t="n">
        <v>1950427</v>
      </c>
    </row>
    <row r="3640" spans="1:6">
      <c r="A3640" s="4" t="s">
        <v>1487</v>
      </c>
      <c r="C3640" s="5" t="n">
        <v>38184853</v>
      </c>
    </row>
    <row r="3641" spans="1:6">
      <c r="A3641" s="4" t="s">
        <v>1488</v>
      </c>
      <c r="C3641" s="4" t="s">
        <v>60</v>
      </c>
    </row>
    <row r="3642" spans="1:6">
      <c r="A3642" s="4" t="s">
        <v>1853</v>
      </c>
    </row>
    <row r="3643" spans="1:6">
      <c r="A3643" s="4" t="s">
        <v>1481</v>
      </c>
      <c r="C3643" s="5" t="n">
        <v>788761</v>
      </c>
    </row>
    <row r="3644" spans="1:6">
      <c r="A3644" s="4" t="s">
        <v>1482</v>
      </c>
      <c r="C3644" s="5" t="n">
        <v>3155044</v>
      </c>
    </row>
    <row r="3645" spans="1:6">
      <c r="A3645" s="4" t="s">
        <v>1483</v>
      </c>
      <c r="B3645" s="4" t="s">
        <v>37</v>
      </c>
      <c r="C3645" s="5" t="n">
        <v>12878677</v>
      </c>
    </row>
    <row r="3646" spans="1:6">
      <c r="A3646" s="4" t="s">
        <v>34</v>
      </c>
      <c r="C3646" s="5" t="n">
        <v>976439</v>
      </c>
    </row>
    <row r="3647" spans="1:6">
      <c r="A3647" s="4" t="s">
        <v>1484</v>
      </c>
      <c r="C3647" s="5" t="n">
        <v>15846043</v>
      </c>
    </row>
    <row r="3648" spans="1:6">
      <c r="A3648" s="4" t="s">
        <v>1485</v>
      </c>
      <c r="C3648" s="5" t="n">
        <v>16822482</v>
      </c>
    </row>
    <row r="3649" spans="1:6">
      <c r="A3649" s="4" t="s">
        <v>1486</v>
      </c>
      <c r="C3649" s="5" t="n">
        <v>9924589</v>
      </c>
    </row>
    <row r="3650" spans="1:6">
      <c r="A3650" s="4" t="s">
        <v>1487</v>
      </c>
      <c r="C3650" s="5" t="n">
        <v>6897893</v>
      </c>
    </row>
    <row r="3651" spans="1:6">
      <c r="A3651" s="4" t="s">
        <v>1488</v>
      </c>
      <c r="C3651" s="4" t="s">
        <v>60</v>
      </c>
    </row>
    <row r="3652" spans="1:6">
      <c r="A3652" s="4" t="s">
        <v>1854</v>
      </c>
    </row>
    <row r="3653" spans="1:6">
      <c r="A3653" s="4" t="s">
        <v>1481</v>
      </c>
      <c r="C3653" s="5" t="n">
        <v>919998</v>
      </c>
    </row>
    <row r="3654" spans="1:6">
      <c r="A3654" s="4" t="s">
        <v>1482</v>
      </c>
      <c r="C3654" s="5" t="n">
        <v>4981589</v>
      </c>
    </row>
    <row r="3655" spans="1:6">
      <c r="A3655" s="4" t="s">
        <v>1483</v>
      </c>
      <c r="B3655" s="4" t="s">
        <v>37</v>
      </c>
      <c r="C3655" s="5" t="n">
        <v>12875672</v>
      </c>
    </row>
    <row r="3656" spans="1:6">
      <c r="A3656" s="4" t="s">
        <v>34</v>
      </c>
      <c r="C3656" s="5" t="n">
        <v>920000</v>
      </c>
    </row>
    <row r="3657" spans="1:6">
      <c r="A3657" s="4" t="s">
        <v>1484</v>
      </c>
      <c r="C3657" s="5" t="n">
        <v>17857259</v>
      </c>
    </row>
    <row r="3658" spans="1:6">
      <c r="A3658" s="4" t="s">
        <v>1485</v>
      </c>
      <c r="C3658" s="5" t="n">
        <v>18777259</v>
      </c>
    </row>
    <row r="3659" spans="1:6">
      <c r="A3659" s="4" t="s">
        <v>1486</v>
      </c>
      <c r="C3659" s="5" t="n">
        <v>9743110</v>
      </c>
    </row>
    <row r="3660" spans="1:6">
      <c r="A3660" s="4" t="s">
        <v>1487</v>
      </c>
      <c r="C3660" s="5" t="n">
        <v>9034149</v>
      </c>
    </row>
    <row r="3661" spans="1:6">
      <c r="A3661" s="4" t="s">
        <v>1488</v>
      </c>
      <c r="C3661" s="4" t="s">
        <v>60</v>
      </c>
    </row>
    <row r="3662" spans="1:6">
      <c r="A3662" s="4" t="s">
        <v>1855</v>
      </c>
    </row>
    <row r="3663" spans="1:6">
      <c r="A3663" s="4" t="s">
        <v>1481</v>
      </c>
      <c r="C3663" s="5" t="n">
        <v>8066107</v>
      </c>
    </row>
    <row r="3664" spans="1:6">
      <c r="A3664" s="4" t="s">
        <v>1482</v>
      </c>
      <c r="C3664" s="5" t="n">
        <v>16997997</v>
      </c>
    </row>
    <row r="3665" spans="1:6">
      <c r="A3665" s="4" t="s">
        <v>1483</v>
      </c>
      <c r="B3665" s="4" t="s">
        <v>37</v>
      </c>
      <c r="C3665" s="5" t="n">
        <v>-1696030</v>
      </c>
    </row>
    <row r="3666" spans="1:6">
      <c r="A3666" s="4" t="s">
        <v>34</v>
      </c>
      <c r="C3666" s="5" t="n">
        <v>6534966</v>
      </c>
    </row>
    <row r="3667" spans="1:6">
      <c r="A3667" s="4" t="s">
        <v>1484</v>
      </c>
      <c r="C3667" s="5" t="n">
        <v>16833108</v>
      </c>
    </row>
    <row r="3668" spans="1:6">
      <c r="A3668" s="4" t="s">
        <v>1485</v>
      </c>
      <c r="C3668" s="5" t="n">
        <v>23368074</v>
      </c>
    </row>
    <row r="3669" spans="1:6">
      <c r="A3669" s="4" t="s">
        <v>1486</v>
      </c>
      <c r="C3669" s="5" t="n">
        <v>2199516</v>
      </c>
    </row>
    <row r="3670" spans="1:6">
      <c r="A3670" s="4" t="s">
        <v>1487</v>
      </c>
      <c r="C3670" s="5" t="n">
        <v>21168558</v>
      </c>
    </row>
    <row r="3671" spans="1:6">
      <c r="A3671" s="4" t="s">
        <v>1488</v>
      </c>
      <c r="C3671" s="4" t="s">
        <v>60</v>
      </c>
    </row>
    <row r="3672" spans="1:6">
      <c r="A3672" s="4" t="s">
        <v>1856</v>
      </c>
    </row>
    <row r="3673" spans="1:6">
      <c r="A3673" s="4" t="s">
        <v>1481</v>
      </c>
      <c r="C3673" s="4" t="s">
        <v>60</v>
      </c>
    </row>
    <row r="3674" spans="1:6">
      <c r="A3674" s="4" t="s">
        <v>1482</v>
      </c>
      <c r="C3674" s="5" t="n">
        <v>5195577</v>
      </c>
    </row>
    <row r="3675" spans="1:6">
      <c r="A3675" s="4" t="s">
        <v>1483</v>
      </c>
      <c r="C3675" s="4" t="s">
        <v>60</v>
      </c>
    </row>
    <row r="3676" spans="1:6">
      <c r="A3676" s="4" t="s">
        <v>34</v>
      </c>
      <c r="C3676" s="4" t="s">
        <v>60</v>
      </c>
    </row>
    <row r="3677" spans="1:6">
      <c r="A3677" s="4" t="s">
        <v>1484</v>
      </c>
      <c r="C3677" s="5" t="n">
        <v>5195577</v>
      </c>
    </row>
    <row r="3678" spans="1:6">
      <c r="A3678" s="4" t="s">
        <v>1485</v>
      </c>
      <c r="C3678" s="5" t="n">
        <v>5195577</v>
      </c>
    </row>
    <row r="3679" spans="1:6">
      <c r="A3679" s="4" t="s">
        <v>1486</v>
      </c>
      <c r="C3679" s="5" t="n">
        <v>2842026</v>
      </c>
    </row>
    <row r="3680" spans="1:6">
      <c r="A3680" s="4" t="s">
        <v>1487</v>
      </c>
      <c r="C3680" s="5" t="n">
        <v>2353551</v>
      </c>
    </row>
    <row r="3681" spans="1:6">
      <c r="A3681" s="4" t="s">
        <v>1488</v>
      </c>
      <c r="C3681" s="4" t="s">
        <v>60</v>
      </c>
    </row>
    <row r="3682" spans="1:6">
      <c r="A3682" s="4" t="s">
        <v>1857</v>
      </c>
    </row>
    <row r="3683" spans="1:6">
      <c r="A3683" s="4" t="s">
        <v>1481</v>
      </c>
      <c r="C3683" s="5" t="n">
        <v>15042165</v>
      </c>
    </row>
    <row r="3684" spans="1:6">
      <c r="A3684" s="4" t="s">
        <v>1482</v>
      </c>
      <c r="C3684" s="4" t="s">
        <v>60</v>
      </c>
    </row>
    <row r="3685" spans="1:6">
      <c r="A3685" s="4" t="s">
        <v>1483</v>
      </c>
      <c r="B3685" s="4" t="s">
        <v>37</v>
      </c>
      <c r="C3685" s="5" t="n">
        <v>11770283</v>
      </c>
    </row>
    <row r="3686" spans="1:6">
      <c r="A3686" s="4" t="s">
        <v>34</v>
      </c>
      <c r="C3686" s="5" t="n">
        <v>13772394</v>
      </c>
    </row>
    <row r="3687" spans="1:6">
      <c r="A3687" s="4" t="s">
        <v>1484</v>
      </c>
      <c r="C3687" s="5" t="n">
        <v>13040054</v>
      </c>
    </row>
    <row r="3688" spans="1:6">
      <c r="A3688" s="4" t="s">
        <v>1485</v>
      </c>
      <c r="C3688" s="5" t="n">
        <v>26812448</v>
      </c>
    </row>
    <row r="3689" spans="1:6">
      <c r="A3689" s="4" t="s">
        <v>1486</v>
      </c>
      <c r="C3689" s="5" t="n">
        <v>326435</v>
      </c>
    </row>
    <row r="3690" spans="1:6">
      <c r="A3690" s="4" t="s">
        <v>1487</v>
      </c>
      <c r="C3690" s="5" t="n">
        <v>26486013</v>
      </c>
    </row>
    <row r="3691" spans="1:6">
      <c r="A3691" s="4" t="s">
        <v>1488</v>
      </c>
      <c r="C3691" s="4" t="s">
        <v>60</v>
      </c>
    </row>
    <row r="3692" spans="1:6">
      <c r="A3692" s="4" t="s">
        <v>1858</v>
      </c>
    </row>
    <row r="3693" spans="1:6">
      <c r="A3693" s="4" t="s">
        <v>1481</v>
      </c>
      <c r="C3693" s="5" t="n">
        <v>7478907</v>
      </c>
    </row>
    <row r="3694" spans="1:6">
      <c r="A3694" s="4" t="s">
        <v>1482</v>
      </c>
      <c r="C3694" s="4" t="s">
        <v>60</v>
      </c>
    </row>
    <row r="3695" spans="1:6">
      <c r="A3695" s="4" t="s">
        <v>1483</v>
      </c>
      <c r="B3695" s="4" t="s">
        <v>37</v>
      </c>
      <c r="C3695" s="5" t="n">
        <v>3605920</v>
      </c>
    </row>
    <row r="3696" spans="1:6">
      <c r="A3696" s="4" t="s">
        <v>34</v>
      </c>
      <c r="C3696" s="5" t="n">
        <v>7478907</v>
      </c>
    </row>
    <row r="3697" spans="1:6">
      <c r="A3697" s="4" t="s">
        <v>1484</v>
      </c>
      <c r="C3697" s="5" t="n">
        <v>3605920</v>
      </c>
    </row>
    <row r="3698" spans="1:6">
      <c r="A3698" s="4" t="s">
        <v>1485</v>
      </c>
      <c r="C3698" s="5" t="n">
        <v>11084827</v>
      </c>
    </row>
    <row r="3699" spans="1:6">
      <c r="A3699" s="4" t="s">
        <v>1486</v>
      </c>
      <c r="C3699" s="5" t="n">
        <v>153010</v>
      </c>
    </row>
    <row r="3700" spans="1:6">
      <c r="A3700" s="4" t="s">
        <v>1487</v>
      </c>
      <c r="C3700" s="5" t="n">
        <v>10931817</v>
      </c>
    </row>
    <row r="3701" spans="1:6">
      <c r="A3701" s="4" t="s">
        <v>1488</v>
      </c>
      <c r="C3701" s="4" t="s">
        <v>60</v>
      </c>
    </row>
    <row r="3702" spans="1:6">
      <c r="A3702" s="4" t="s">
        <v>1859</v>
      </c>
    </row>
    <row r="3703" spans="1:6">
      <c r="A3703" s="4" t="s">
        <v>1481</v>
      </c>
      <c r="C3703" s="5" t="n">
        <v>188562</v>
      </c>
    </row>
    <row r="3704" spans="1:6">
      <c r="A3704" s="4" t="s">
        <v>1482</v>
      </c>
      <c r="C3704" s="5" t="n">
        <v>1158307</v>
      </c>
    </row>
    <row r="3705" spans="1:6">
      <c r="A3705" s="4" t="s">
        <v>1483</v>
      </c>
      <c r="B3705" s="4" t="s">
        <v>37</v>
      </c>
      <c r="C3705" s="5" t="n">
        <v>41712</v>
      </c>
    </row>
    <row r="3706" spans="1:6">
      <c r="A3706" s="4" t="s">
        <v>34</v>
      </c>
      <c r="C3706" s="5" t="n">
        <v>188562</v>
      </c>
    </row>
    <row r="3707" spans="1:6">
      <c r="A3707" s="4" t="s">
        <v>1484</v>
      </c>
      <c r="C3707" s="5" t="n">
        <v>1200019</v>
      </c>
    </row>
    <row r="3708" spans="1:6">
      <c r="A3708" s="4" t="s">
        <v>1485</v>
      </c>
      <c r="C3708" s="5" t="n">
        <v>1388581</v>
      </c>
    </row>
    <row r="3709" spans="1:6">
      <c r="A3709" s="4" t="s">
        <v>1486</v>
      </c>
      <c r="C3709" s="5" t="n">
        <v>1173254</v>
      </c>
    </row>
    <row r="3710" spans="1:6">
      <c r="A3710" s="4" t="s">
        <v>1487</v>
      </c>
      <c r="C3710" s="5" t="n">
        <v>215327</v>
      </c>
    </row>
    <row r="3711" spans="1:6">
      <c r="A3711" s="4" t="s">
        <v>1488</v>
      </c>
      <c r="C3711" s="4" t="s">
        <v>60</v>
      </c>
    </row>
    <row r="3712" spans="1:6">
      <c r="A3712" s="4" t="s">
        <v>1860</v>
      </c>
    </row>
    <row r="3713" spans="1:6">
      <c r="A3713" s="4" t="s">
        <v>1481</v>
      </c>
      <c r="C3713" s="5" t="n">
        <v>24872982</v>
      </c>
    </row>
    <row r="3714" spans="1:6">
      <c r="A3714" s="4" t="s">
        <v>1482</v>
      </c>
      <c r="C3714" s="5" t="n">
        <v>48688161</v>
      </c>
    </row>
    <row r="3715" spans="1:6">
      <c r="A3715" s="4" t="s">
        <v>1483</v>
      </c>
      <c r="B3715" s="4" t="s">
        <v>37</v>
      </c>
      <c r="C3715" s="5" t="n">
        <v>7302027</v>
      </c>
    </row>
    <row r="3716" spans="1:6">
      <c r="A3716" s="4" t="s">
        <v>34</v>
      </c>
      <c r="C3716" s="5" t="n">
        <v>25678064</v>
      </c>
    </row>
    <row r="3717" spans="1:6">
      <c r="A3717" s="4" t="s">
        <v>1484</v>
      </c>
      <c r="C3717" s="5" t="n">
        <v>55185106</v>
      </c>
    </row>
    <row r="3718" spans="1:6">
      <c r="A3718" s="4" t="s">
        <v>1485</v>
      </c>
      <c r="C3718" s="5" t="n">
        <v>80863170</v>
      </c>
    </row>
    <row r="3719" spans="1:6">
      <c r="A3719" s="4" t="s">
        <v>1486</v>
      </c>
      <c r="C3719" s="5" t="n">
        <v>33091221</v>
      </c>
    </row>
    <row r="3720" spans="1:6">
      <c r="A3720" s="4" t="s">
        <v>1487</v>
      </c>
      <c r="C3720" s="5" t="n">
        <v>47771949</v>
      </c>
    </row>
    <row r="3721" spans="1:6">
      <c r="A3721" s="4" t="s">
        <v>1488</v>
      </c>
      <c r="C3721" s="4" t="s">
        <v>60</v>
      </c>
    </row>
    <row r="3722" spans="1:6">
      <c r="A3722" s="4" t="s">
        <v>1861</v>
      </c>
    </row>
    <row r="3723" spans="1:6">
      <c r="A3723" s="4" t="s">
        <v>1481</v>
      </c>
      <c r="C3723" s="5" t="n">
        <v>3627973</v>
      </c>
    </row>
    <row r="3724" spans="1:6">
      <c r="A3724" s="4" t="s">
        <v>1482</v>
      </c>
      <c r="C3724" s="5" t="n">
        <v>10752213</v>
      </c>
    </row>
    <row r="3725" spans="1:6">
      <c r="A3725" s="4" t="s">
        <v>1483</v>
      </c>
      <c r="B3725" s="4" t="s">
        <v>37</v>
      </c>
      <c r="C3725" s="5" t="n">
        <v>1564471</v>
      </c>
    </row>
    <row r="3726" spans="1:6">
      <c r="A3726" s="4" t="s">
        <v>34</v>
      </c>
      <c r="C3726" s="5" t="n">
        <v>3866206</v>
      </c>
    </row>
    <row r="3727" spans="1:6">
      <c r="A3727" s="4" t="s">
        <v>1484</v>
      </c>
      <c r="C3727" s="5" t="n">
        <v>12078451</v>
      </c>
    </row>
    <row r="3728" spans="1:6">
      <c r="A3728" s="4" t="s">
        <v>1485</v>
      </c>
      <c r="C3728" s="5" t="n">
        <v>15944657</v>
      </c>
    </row>
    <row r="3729" spans="1:6">
      <c r="A3729" s="4" t="s">
        <v>1486</v>
      </c>
      <c r="C3729" s="5" t="n">
        <v>6657483</v>
      </c>
    </row>
    <row r="3730" spans="1:6">
      <c r="A3730" s="4" t="s">
        <v>1487</v>
      </c>
      <c r="C3730" s="5" t="n">
        <v>9287174</v>
      </c>
    </row>
    <row r="3731" spans="1:6">
      <c r="A3731" s="4" t="s">
        <v>1488</v>
      </c>
      <c r="C3731" s="4" t="s">
        <v>60</v>
      </c>
    </row>
    <row r="3732" spans="1:6">
      <c r="A3732" s="4" t="s">
        <v>1862</v>
      </c>
    </row>
    <row r="3733" spans="1:6">
      <c r="A3733" s="4" t="s">
        <v>1481</v>
      </c>
      <c r="C3733" s="5" t="n">
        <v>19873263</v>
      </c>
    </row>
    <row r="3734" spans="1:6">
      <c r="A3734" s="4" t="s">
        <v>1482</v>
      </c>
      <c r="C3734" s="5" t="n">
        <v>58719179</v>
      </c>
    </row>
    <row r="3735" spans="1:6">
      <c r="A3735" s="4" t="s">
        <v>1483</v>
      </c>
      <c r="B3735" s="4" t="s">
        <v>37</v>
      </c>
      <c r="C3735" s="5" t="n">
        <v>5962924</v>
      </c>
    </row>
    <row r="3736" spans="1:6">
      <c r="A3736" s="4" t="s">
        <v>34</v>
      </c>
      <c r="C3736" s="5" t="n">
        <v>19408112</v>
      </c>
    </row>
    <row r="3737" spans="1:6">
      <c r="A3737" s="4" t="s">
        <v>1484</v>
      </c>
      <c r="C3737" s="5" t="n">
        <v>65147254</v>
      </c>
    </row>
    <row r="3738" spans="1:6">
      <c r="A3738" s="4" t="s">
        <v>1485</v>
      </c>
      <c r="C3738" s="5" t="n">
        <v>84555366</v>
      </c>
    </row>
    <row r="3739" spans="1:6">
      <c r="A3739" s="4" t="s">
        <v>1486</v>
      </c>
      <c r="C3739" s="5" t="n">
        <v>34622838</v>
      </c>
    </row>
    <row r="3740" spans="1:6">
      <c r="A3740" s="4" t="s">
        <v>1487</v>
      </c>
      <c r="C3740" s="5" t="n">
        <v>49932528</v>
      </c>
    </row>
    <row r="3741" spans="1:6">
      <c r="A3741" s="4" t="s">
        <v>1488</v>
      </c>
      <c r="C3741" s="4" t="s">
        <v>60</v>
      </c>
    </row>
    <row r="3742" spans="1:6">
      <c r="A3742" s="4" t="s">
        <v>1863</v>
      </c>
    </row>
    <row r="3743" spans="1:6">
      <c r="A3743" s="4" t="s">
        <v>1481</v>
      </c>
      <c r="C3743" s="5" t="n">
        <v>5935566</v>
      </c>
    </row>
    <row r="3744" spans="1:6">
      <c r="A3744" s="4" t="s">
        <v>1482</v>
      </c>
      <c r="C3744" s="5" t="n">
        <v>16509748</v>
      </c>
    </row>
    <row r="3745" spans="1:6">
      <c r="A3745" s="4" t="s">
        <v>1483</v>
      </c>
      <c r="B3745" s="4" t="s">
        <v>37</v>
      </c>
      <c r="C3745" s="5" t="n">
        <v>480595</v>
      </c>
    </row>
    <row r="3746" spans="1:6">
      <c r="A3746" s="4" t="s">
        <v>34</v>
      </c>
      <c r="C3746" s="5" t="n">
        <v>6026070</v>
      </c>
    </row>
    <row r="3747" spans="1:6">
      <c r="A3747" s="4" t="s">
        <v>1484</v>
      </c>
      <c r="C3747" s="5" t="n">
        <v>16899839</v>
      </c>
    </row>
    <row r="3748" spans="1:6">
      <c r="A3748" s="4" t="s">
        <v>1485</v>
      </c>
      <c r="C3748" s="5" t="n">
        <v>22925909</v>
      </c>
    </row>
    <row r="3749" spans="1:6">
      <c r="A3749" s="4" t="s">
        <v>1486</v>
      </c>
      <c r="C3749" s="5" t="n">
        <v>9827855</v>
      </c>
    </row>
    <row r="3750" spans="1:6">
      <c r="A3750" s="4" t="s">
        <v>1487</v>
      </c>
      <c r="C3750" s="5" t="n">
        <v>13098054</v>
      </c>
    </row>
    <row r="3751" spans="1:6">
      <c r="A3751" s="4" t="s">
        <v>1488</v>
      </c>
      <c r="C3751" s="4" t="s">
        <v>60</v>
      </c>
    </row>
    <row r="3752" spans="1:6">
      <c r="A3752" s="4" t="s">
        <v>1864</v>
      </c>
    </row>
    <row r="3753" spans="1:6">
      <c r="A3753" s="4" t="s">
        <v>1481</v>
      </c>
      <c r="C3753" s="5" t="n">
        <v>6643224</v>
      </c>
    </row>
    <row r="3754" spans="1:6">
      <c r="A3754" s="4" t="s">
        <v>1482</v>
      </c>
      <c r="C3754" s="5" t="n">
        <v>20224758</v>
      </c>
    </row>
    <row r="3755" spans="1:6">
      <c r="A3755" s="4" t="s">
        <v>1483</v>
      </c>
      <c r="B3755" s="4" t="s">
        <v>37</v>
      </c>
      <c r="C3755" s="5" t="n">
        <v>2375805</v>
      </c>
    </row>
    <row r="3756" spans="1:6">
      <c r="A3756" s="4" t="s">
        <v>34</v>
      </c>
      <c r="C3756" s="5" t="n">
        <v>6520090</v>
      </c>
    </row>
    <row r="3757" spans="1:6">
      <c r="A3757" s="4" t="s">
        <v>1484</v>
      </c>
      <c r="C3757" s="5" t="n">
        <v>22723697</v>
      </c>
    </row>
    <row r="3758" spans="1:6">
      <c r="A3758" s="4" t="s">
        <v>1485</v>
      </c>
      <c r="C3758" s="5" t="n">
        <v>29243787</v>
      </c>
    </row>
    <row r="3759" spans="1:6">
      <c r="A3759" s="4" t="s">
        <v>1486</v>
      </c>
      <c r="C3759" s="5" t="n">
        <v>21967992</v>
      </c>
    </row>
    <row r="3760" spans="1:6">
      <c r="A3760" s="4" t="s">
        <v>1487</v>
      </c>
      <c r="C3760" s="5" t="n">
        <v>7275795</v>
      </c>
    </row>
    <row r="3761" spans="1:6">
      <c r="A3761" s="4" t="s">
        <v>1488</v>
      </c>
      <c r="C3761" s="4" t="s">
        <v>60</v>
      </c>
    </row>
    <row r="3762" spans="1:6">
      <c r="A3762" s="4" t="s">
        <v>1865</v>
      </c>
    </row>
    <row r="3763" spans="1:6">
      <c r="A3763" s="4" t="s">
        <v>1481</v>
      </c>
      <c r="C3763" s="5" t="n">
        <v>4404593</v>
      </c>
    </row>
    <row r="3764" spans="1:6">
      <c r="A3764" s="4" t="s">
        <v>1482</v>
      </c>
      <c r="C3764" s="5" t="n">
        <v>9627903</v>
      </c>
    </row>
    <row r="3765" spans="1:6">
      <c r="A3765" s="4" t="s">
        <v>1483</v>
      </c>
      <c r="B3765" s="4" t="s">
        <v>37</v>
      </c>
      <c r="C3765" s="5" t="n">
        <v>1387483</v>
      </c>
    </row>
    <row r="3766" spans="1:6">
      <c r="A3766" s="4" t="s">
        <v>34</v>
      </c>
      <c r="C3766" s="5" t="n">
        <v>4461145</v>
      </c>
    </row>
    <row r="3767" spans="1:6">
      <c r="A3767" s="4" t="s">
        <v>1484</v>
      </c>
      <c r="C3767" s="5" t="n">
        <v>10958834</v>
      </c>
    </row>
    <row r="3768" spans="1:6">
      <c r="A3768" s="4" t="s">
        <v>1485</v>
      </c>
      <c r="C3768" s="5" t="n">
        <v>15419979</v>
      </c>
    </row>
    <row r="3769" spans="1:6">
      <c r="A3769" s="4" t="s">
        <v>1486</v>
      </c>
      <c r="C3769" s="5" t="n">
        <v>9669563</v>
      </c>
    </row>
    <row r="3770" spans="1:6">
      <c r="A3770" s="4" t="s">
        <v>1487</v>
      </c>
      <c r="C3770" s="5" t="n">
        <v>5750416</v>
      </c>
    </row>
    <row r="3771" spans="1:6">
      <c r="A3771" s="4" t="s">
        <v>1488</v>
      </c>
      <c r="C3771" s="4" t="s">
        <v>60</v>
      </c>
    </row>
    <row r="3772" spans="1:6">
      <c r="A3772" s="4" t="s">
        <v>1866</v>
      </c>
    </row>
    <row r="3773" spans="1:6">
      <c r="A3773" s="4" t="s">
        <v>1481</v>
      </c>
      <c r="C3773" s="5" t="n">
        <v>4594944</v>
      </c>
    </row>
    <row r="3774" spans="1:6">
      <c r="A3774" s="4" t="s">
        <v>1482</v>
      </c>
      <c r="C3774" s="5" t="n">
        <v>10120147</v>
      </c>
    </row>
    <row r="3775" spans="1:6">
      <c r="A3775" s="4" t="s">
        <v>1483</v>
      </c>
      <c r="B3775" s="4" t="s">
        <v>37</v>
      </c>
      <c r="C3775" s="5" t="n">
        <v>752678</v>
      </c>
    </row>
    <row r="3776" spans="1:6">
      <c r="A3776" s="4" t="s">
        <v>34</v>
      </c>
      <c r="C3776" s="5" t="n">
        <v>4402338</v>
      </c>
    </row>
    <row r="3777" spans="1:6">
      <c r="A3777" s="4" t="s">
        <v>1484</v>
      </c>
      <c r="C3777" s="5" t="n">
        <v>11065431</v>
      </c>
    </row>
    <row r="3778" spans="1:6">
      <c r="A3778" s="4" t="s">
        <v>1485</v>
      </c>
      <c r="C3778" s="5" t="n">
        <v>15467769</v>
      </c>
    </row>
    <row r="3779" spans="1:6">
      <c r="A3779" s="4" t="s">
        <v>1486</v>
      </c>
      <c r="C3779" s="5" t="n">
        <v>10058014</v>
      </c>
    </row>
    <row r="3780" spans="1:6">
      <c r="A3780" s="4" t="s">
        <v>1487</v>
      </c>
      <c r="C3780" s="5" t="n">
        <v>5409755</v>
      </c>
    </row>
    <row r="3781" spans="1:6">
      <c r="A3781" s="4" t="s">
        <v>1488</v>
      </c>
      <c r="C3781" s="4" t="s">
        <v>60</v>
      </c>
    </row>
    <row r="3782" spans="1:6">
      <c r="A3782" s="4" t="s">
        <v>1867</v>
      </c>
    </row>
    <row r="3783" spans="1:6">
      <c r="A3783" s="4" t="s">
        <v>1481</v>
      </c>
      <c r="C3783" s="5" t="n">
        <v>12890882</v>
      </c>
    </row>
    <row r="3784" spans="1:6">
      <c r="A3784" s="4" t="s">
        <v>1482</v>
      </c>
      <c r="C3784" s="5" t="n">
        <v>26046669</v>
      </c>
    </row>
    <row r="3785" spans="1:6">
      <c r="A3785" s="4" t="s">
        <v>1483</v>
      </c>
      <c r="B3785" s="4" t="s">
        <v>37</v>
      </c>
      <c r="C3785" s="5" t="n">
        <v>1071029</v>
      </c>
    </row>
    <row r="3786" spans="1:6">
      <c r="A3786" s="4" t="s">
        <v>34</v>
      </c>
      <c r="C3786" s="5" t="n">
        <v>13613375</v>
      </c>
    </row>
    <row r="3787" spans="1:6">
      <c r="A3787" s="4" t="s">
        <v>1484</v>
      </c>
      <c r="C3787" s="5" t="n">
        <v>26395205</v>
      </c>
    </row>
    <row r="3788" spans="1:6">
      <c r="A3788" s="4" t="s">
        <v>1485</v>
      </c>
      <c r="C3788" s="5" t="n">
        <v>40008580</v>
      </c>
    </row>
    <row r="3789" spans="1:6">
      <c r="A3789" s="4" t="s">
        <v>1486</v>
      </c>
      <c r="C3789" s="5" t="n">
        <v>15815395</v>
      </c>
    </row>
    <row r="3790" spans="1:6">
      <c r="A3790" s="4" t="s">
        <v>1487</v>
      </c>
      <c r="C3790" s="5" t="n">
        <v>24193185</v>
      </c>
    </row>
    <row r="3791" spans="1:6">
      <c r="A3791" s="4" t="s">
        <v>1488</v>
      </c>
      <c r="C3791" s="4" t="s">
        <v>60</v>
      </c>
    </row>
    <row r="3792" spans="1:6">
      <c r="A3792" s="4" t="s">
        <v>1868</v>
      </c>
    </row>
    <row r="3793" spans="1:6">
      <c r="A3793" s="4" t="s">
        <v>1481</v>
      </c>
      <c r="C3793" s="5" t="n">
        <v>14893698</v>
      </c>
    </row>
    <row r="3794" spans="1:6">
      <c r="A3794" s="4" t="s">
        <v>1482</v>
      </c>
      <c r="C3794" s="5" t="n">
        <v>30680556</v>
      </c>
    </row>
    <row r="3795" spans="1:6">
      <c r="A3795" s="4" t="s">
        <v>1483</v>
      </c>
      <c r="B3795" s="4" t="s">
        <v>37</v>
      </c>
      <c r="C3795" s="5" t="n">
        <v>5395942</v>
      </c>
    </row>
    <row r="3796" spans="1:6">
      <c r="A3796" s="4" t="s">
        <v>34</v>
      </c>
      <c r="C3796" s="5" t="n">
        <v>15142300</v>
      </c>
    </row>
    <row r="3797" spans="1:6">
      <c r="A3797" s="4" t="s">
        <v>1484</v>
      </c>
      <c r="C3797" s="5" t="n">
        <v>35827896</v>
      </c>
    </row>
    <row r="3798" spans="1:6">
      <c r="A3798" s="4" t="s">
        <v>1485</v>
      </c>
      <c r="C3798" s="5" t="n">
        <v>50970196</v>
      </c>
    </row>
    <row r="3799" spans="1:6">
      <c r="A3799" s="4" t="s">
        <v>1486</v>
      </c>
      <c r="C3799" s="5" t="n">
        <v>19767195</v>
      </c>
    </row>
    <row r="3800" spans="1:6">
      <c r="A3800" s="4" t="s">
        <v>1487</v>
      </c>
      <c r="C3800" s="5" t="n">
        <v>31203001</v>
      </c>
    </row>
    <row r="3801" spans="1:6">
      <c r="A3801" s="4" t="s">
        <v>1488</v>
      </c>
      <c r="C3801" s="4" t="s">
        <v>60</v>
      </c>
    </row>
    <row r="3802" spans="1:6">
      <c r="A3802" s="4" t="s">
        <v>1869</v>
      </c>
    </row>
    <row r="3803" spans="1:6">
      <c r="A3803" s="4" t="s">
        <v>1481</v>
      </c>
      <c r="C3803" s="5" t="n">
        <v>10857773</v>
      </c>
    </row>
    <row r="3804" spans="1:6">
      <c r="A3804" s="4" t="s">
        <v>1482</v>
      </c>
      <c r="C3804" s="5" t="n">
        <v>12252522</v>
      </c>
    </row>
    <row r="3805" spans="1:6">
      <c r="A3805" s="4" t="s">
        <v>1483</v>
      </c>
      <c r="B3805" s="4" t="s">
        <v>37</v>
      </c>
      <c r="C3805" s="5" t="n">
        <v>1308357</v>
      </c>
    </row>
    <row r="3806" spans="1:6">
      <c r="A3806" s="4" t="s">
        <v>34</v>
      </c>
      <c r="C3806" s="5" t="n">
        <v>11241993</v>
      </c>
    </row>
    <row r="3807" spans="1:6">
      <c r="A3807" s="4" t="s">
        <v>1484</v>
      </c>
      <c r="C3807" s="5" t="n">
        <v>13176659</v>
      </c>
    </row>
    <row r="3808" spans="1:6">
      <c r="A3808" s="4" t="s">
        <v>1485</v>
      </c>
      <c r="C3808" s="5" t="n">
        <v>24418652</v>
      </c>
    </row>
    <row r="3809" spans="1:6">
      <c r="A3809" s="4" t="s">
        <v>1486</v>
      </c>
      <c r="C3809" s="5" t="n">
        <v>9284389</v>
      </c>
    </row>
    <row r="3810" spans="1:6">
      <c r="A3810" s="4" t="s">
        <v>1487</v>
      </c>
      <c r="C3810" s="5" t="n">
        <v>15134263</v>
      </c>
    </row>
    <row r="3811" spans="1:6">
      <c r="A3811" s="4" t="s">
        <v>1488</v>
      </c>
      <c r="C3811" s="4" t="s">
        <v>60</v>
      </c>
    </row>
    <row r="3812" spans="1:6">
      <c r="A3812" s="4" t="s">
        <v>1870</v>
      </c>
    </row>
    <row r="3813" spans="1:6">
      <c r="A3813" s="4" t="s">
        <v>1481</v>
      </c>
      <c r="C3813" s="5" t="n">
        <v>16874345</v>
      </c>
    </row>
    <row r="3814" spans="1:6">
      <c r="A3814" s="4" t="s">
        <v>1482</v>
      </c>
      <c r="C3814" s="5" t="n">
        <v>19911045</v>
      </c>
    </row>
    <row r="3815" spans="1:6">
      <c r="A3815" s="4" t="s">
        <v>1483</v>
      </c>
      <c r="B3815" s="4" t="s">
        <v>37</v>
      </c>
      <c r="C3815" s="5" t="n">
        <v>2174474</v>
      </c>
    </row>
    <row r="3816" spans="1:6">
      <c r="A3816" s="4" t="s">
        <v>34</v>
      </c>
      <c r="C3816" s="5" t="n">
        <v>16872647</v>
      </c>
    </row>
    <row r="3817" spans="1:6">
      <c r="A3817" s="4" t="s">
        <v>1484</v>
      </c>
      <c r="C3817" s="5" t="n">
        <v>22087217</v>
      </c>
    </row>
    <row r="3818" spans="1:6">
      <c r="A3818" s="4" t="s">
        <v>1485</v>
      </c>
      <c r="C3818" s="5" t="n">
        <v>38959864</v>
      </c>
    </row>
    <row r="3819" spans="1:6">
      <c r="A3819" s="4" t="s">
        <v>1486</v>
      </c>
      <c r="C3819" s="5" t="n">
        <v>15126846</v>
      </c>
    </row>
    <row r="3820" spans="1:6">
      <c r="A3820" s="4" t="s">
        <v>1487</v>
      </c>
      <c r="C3820" s="5" t="n">
        <v>23833018</v>
      </c>
    </row>
    <row r="3821" spans="1:6">
      <c r="A3821" s="4" t="s">
        <v>1488</v>
      </c>
      <c r="C3821" s="4" t="s">
        <v>60</v>
      </c>
    </row>
    <row r="3822" spans="1:6">
      <c r="A3822" s="4" t="s">
        <v>1871</v>
      </c>
    </row>
    <row r="3823" spans="1:6">
      <c r="A3823" s="4" t="s">
        <v>1481</v>
      </c>
      <c r="C3823" s="5" t="n">
        <v>2781447</v>
      </c>
    </row>
    <row r="3824" spans="1:6">
      <c r="A3824" s="4" t="s">
        <v>1482</v>
      </c>
      <c r="C3824" s="5" t="n">
        <v>5673119</v>
      </c>
    </row>
    <row r="3825" spans="1:6">
      <c r="A3825" s="4" t="s">
        <v>1483</v>
      </c>
      <c r="B3825" s="4" t="s">
        <v>37</v>
      </c>
      <c r="C3825" s="5" t="n">
        <v>344813</v>
      </c>
    </row>
    <row r="3826" spans="1:6">
      <c r="A3826" s="4" t="s">
        <v>34</v>
      </c>
      <c r="C3826" s="5" t="n">
        <v>2606588</v>
      </c>
    </row>
    <row r="3827" spans="1:6">
      <c r="A3827" s="4" t="s">
        <v>1484</v>
      </c>
      <c r="C3827" s="5" t="n">
        <v>6192791</v>
      </c>
    </row>
    <row r="3828" spans="1:6">
      <c r="A3828" s="4" t="s">
        <v>1485</v>
      </c>
      <c r="C3828" s="5" t="n">
        <v>8799379</v>
      </c>
    </row>
    <row r="3829" spans="1:6">
      <c r="A3829" s="4" t="s">
        <v>1486</v>
      </c>
      <c r="C3829" s="5" t="n">
        <v>3866240</v>
      </c>
    </row>
    <row r="3830" spans="1:6">
      <c r="A3830" s="4" t="s">
        <v>1487</v>
      </c>
      <c r="C3830" s="5" t="n">
        <v>4933139</v>
      </c>
    </row>
    <row r="3831" spans="1:6">
      <c r="A3831" s="4" t="s">
        <v>1488</v>
      </c>
      <c r="C3831" s="4" t="s">
        <v>60</v>
      </c>
    </row>
    <row r="3832" spans="1:6">
      <c r="A3832" s="4" t="s">
        <v>1872</v>
      </c>
    </row>
    <row r="3833" spans="1:6">
      <c r="A3833" s="4" t="s">
        <v>1481</v>
      </c>
      <c r="C3833" s="5" t="n">
        <v>14432778</v>
      </c>
    </row>
    <row r="3834" spans="1:6">
      <c r="A3834" s="4" t="s">
        <v>1482</v>
      </c>
      <c r="C3834" s="5" t="n">
        <v>28448754</v>
      </c>
    </row>
    <row r="3835" spans="1:6">
      <c r="A3835" s="4" t="s">
        <v>1483</v>
      </c>
      <c r="B3835" s="4" t="s">
        <v>37</v>
      </c>
      <c r="C3835" s="5" t="n">
        <v>4768662</v>
      </c>
    </row>
    <row r="3836" spans="1:6">
      <c r="A3836" s="4" t="s">
        <v>34</v>
      </c>
      <c r="C3836" s="5" t="n">
        <v>14903024</v>
      </c>
    </row>
    <row r="3837" spans="1:6">
      <c r="A3837" s="4" t="s">
        <v>1484</v>
      </c>
      <c r="C3837" s="5" t="n">
        <v>32747170</v>
      </c>
    </row>
    <row r="3838" spans="1:6">
      <c r="A3838" s="4" t="s">
        <v>1485</v>
      </c>
      <c r="C3838" s="5" t="n">
        <v>47650194</v>
      </c>
    </row>
    <row r="3839" spans="1:6">
      <c r="A3839" s="4" t="s">
        <v>1486</v>
      </c>
      <c r="C3839" s="5" t="n">
        <v>16750683</v>
      </c>
    </row>
    <row r="3840" spans="1:6">
      <c r="A3840" s="4" t="s">
        <v>1487</v>
      </c>
      <c r="C3840" s="5" t="n">
        <v>30899511</v>
      </c>
    </row>
    <row r="3841" spans="1:6">
      <c r="A3841" s="4" t="s">
        <v>1488</v>
      </c>
      <c r="C3841" s="4" t="s">
        <v>60</v>
      </c>
    </row>
    <row r="3842" spans="1:6">
      <c r="A3842" s="4" t="s">
        <v>1873</v>
      </c>
    </row>
    <row r="3843" spans="1:6">
      <c r="A3843" s="4" t="s">
        <v>1481</v>
      </c>
      <c r="C3843" s="5" t="n">
        <v>12053673</v>
      </c>
    </row>
    <row r="3844" spans="1:6">
      <c r="A3844" s="4" t="s">
        <v>1482</v>
      </c>
      <c r="C3844" s="5" t="n">
        <v>24445858</v>
      </c>
    </row>
    <row r="3845" spans="1:6">
      <c r="A3845" s="4" t="s">
        <v>1483</v>
      </c>
      <c r="B3845" s="4" t="s">
        <v>37</v>
      </c>
      <c r="C3845" s="5" t="n">
        <v>2591978</v>
      </c>
    </row>
    <row r="3846" spans="1:6">
      <c r="A3846" s="4" t="s">
        <v>34</v>
      </c>
      <c r="C3846" s="5" t="n">
        <v>12289288</v>
      </c>
    </row>
    <row r="3847" spans="1:6">
      <c r="A3847" s="4" t="s">
        <v>1484</v>
      </c>
      <c r="C3847" s="5" t="n">
        <v>26802221</v>
      </c>
    </row>
    <row r="3848" spans="1:6">
      <c r="A3848" s="4" t="s">
        <v>1485</v>
      </c>
      <c r="C3848" s="5" t="n">
        <v>39091509</v>
      </c>
    </row>
    <row r="3849" spans="1:6">
      <c r="A3849" s="4" t="s">
        <v>1486</v>
      </c>
      <c r="C3849" s="5" t="n">
        <v>16210974</v>
      </c>
    </row>
    <row r="3850" spans="1:6">
      <c r="A3850" s="4" t="s">
        <v>1487</v>
      </c>
      <c r="C3850" s="5" t="n">
        <v>22880535</v>
      </c>
    </row>
    <row r="3851" spans="1:6">
      <c r="A3851" s="4" t="s">
        <v>1488</v>
      </c>
      <c r="C3851" s="4" t="s">
        <v>60</v>
      </c>
    </row>
    <row r="3852" spans="1:6">
      <c r="A3852" s="4" t="s">
        <v>1874</v>
      </c>
    </row>
    <row r="3853" spans="1:6">
      <c r="A3853" s="4" t="s">
        <v>1481</v>
      </c>
      <c r="C3853" s="5" t="n">
        <v>730164</v>
      </c>
    </row>
    <row r="3854" spans="1:6">
      <c r="A3854" s="4" t="s">
        <v>1482</v>
      </c>
      <c r="C3854" s="5" t="n">
        <v>3132092</v>
      </c>
    </row>
    <row r="3855" spans="1:6">
      <c r="A3855" s="4" t="s">
        <v>1483</v>
      </c>
      <c r="B3855" s="4" t="s">
        <v>37</v>
      </c>
      <c r="C3855" s="5" t="n">
        <v>19199359</v>
      </c>
    </row>
    <row r="3856" spans="1:6">
      <c r="A3856" s="4" t="s">
        <v>34</v>
      </c>
      <c r="C3856" s="5" t="n">
        <v>730164</v>
      </c>
    </row>
    <row r="3857" spans="1:6">
      <c r="A3857" s="4" t="s">
        <v>1484</v>
      </c>
      <c r="C3857" s="5" t="n">
        <v>22331451</v>
      </c>
    </row>
    <row r="3858" spans="1:6">
      <c r="A3858" s="4" t="s">
        <v>1485</v>
      </c>
      <c r="C3858" s="5" t="n">
        <v>23061615</v>
      </c>
    </row>
    <row r="3859" spans="1:6">
      <c r="A3859" s="4" t="s">
        <v>1486</v>
      </c>
      <c r="C3859" s="5" t="n">
        <v>10681625</v>
      </c>
    </row>
    <row r="3860" spans="1:6">
      <c r="A3860" s="4" t="s">
        <v>1487</v>
      </c>
      <c r="C3860" s="5" t="n">
        <v>12379990</v>
      </c>
    </row>
    <row r="3861" spans="1:6">
      <c r="A3861" s="4" t="s">
        <v>1488</v>
      </c>
      <c r="C3861" s="4" t="s">
        <v>60</v>
      </c>
    </row>
    <row r="3862" spans="1:6">
      <c r="A3862" s="4" t="s">
        <v>1875</v>
      </c>
    </row>
    <row r="3863" spans="1:6">
      <c r="A3863" s="4" t="s">
        <v>1481</v>
      </c>
      <c r="C3863" s="5" t="n">
        <v>1744430</v>
      </c>
    </row>
    <row r="3864" spans="1:6">
      <c r="A3864" s="4" t="s">
        <v>1482</v>
      </c>
      <c r="C3864" s="5" t="n">
        <v>6986094</v>
      </c>
    </row>
    <row r="3865" spans="1:6">
      <c r="A3865" s="4" t="s">
        <v>1483</v>
      </c>
      <c r="B3865" s="4" t="s">
        <v>37</v>
      </c>
      <c r="C3865" s="5" t="n">
        <v>9204220</v>
      </c>
    </row>
    <row r="3866" spans="1:6">
      <c r="A3866" s="4" t="s">
        <v>34</v>
      </c>
      <c r="C3866" s="5" t="n">
        <v>1726833</v>
      </c>
    </row>
    <row r="3867" spans="1:6">
      <c r="A3867" s="4" t="s">
        <v>1484</v>
      </c>
      <c r="C3867" s="5" t="n">
        <v>16207911</v>
      </c>
    </row>
    <row r="3868" spans="1:6">
      <c r="A3868" s="4" t="s">
        <v>1485</v>
      </c>
      <c r="C3868" s="5" t="n">
        <v>17934744</v>
      </c>
    </row>
    <row r="3869" spans="1:6">
      <c r="A3869" s="4" t="s">
        <v>1486</v>
      </c>
      <c r="C3869" s="5" t="n">
        <v>4720254</v>
      </c>
    </row>
    <row r="3870" spans="1:6">
      <c r="A3870" s="4" t="s">
        <v>1487</v>
      </c>
      <c r="C3870" s="5" t="n">
        <v>13214490</v>
      </c>
    </row>
    <row r="3871" spans="1:6">
      <c r="A3871" s="4" t="s">
        <v>1488</v>
      </c>
      <c r="C3871" s="4" t="s">
        <v>60</v>
      </c>
    </row>
    <row r="3872" spans="1:6">
      <c r="A3872" s="4" t="s">
        <v>1876</v>
      </c>
    </row>
    <row r="3873" spans="1:6">
      <c r="A3873" s="4" t="s">
        <v>1481</v>
      </c>
      <c r="C3873" s="5" t="n">
        <v>5801948</v>
      </c>
    </row>
    <row r="3874" spans="1:6">
      <c r="A3874" s="4" t="s">
        <v>1482</v>
      </c>
      <c r="C3874" s="5" t="n">
        <v>32055019</v>
      </c>
    </row>
    <row r="3875" spans="1:6">
      <c r="A3875" s="4" t="s">
        <v>1483</v>
      </c>
      <c r="B3875" s="4" t="s">
        <v>37</v>
      </c>
      <c r="C3875" s="5" t="n">
        <v>1947764</v>
      </c>
    </row>
    <row r="3876" spans="1:6">
      <c r="A3876" s="4" t="s">
        <v>34</v>
      </c>
      <c r="C3876" s="5" t="n">
        <v>5801948</v>
      </c>
    </row>
    <row r="3877" spans="1:6">
      <c r="A3877" s="4" t="s">
        <v>1484</v>
      </c>
      <c r="C3877" s="5" t="n">
        <v>34002783</v>
      </c>
    </row>
    <row r="3878" spans="1:6">
      <c r="A3878" s="4" t="s">
        <v>1485</v>
      </c>
      <c r="C3878" s="5" t="n">
        <v>39804731</v>
      </c>
    </row>
    <row r="3879" spans="1:6">
      <c r="A3879" s="4" t="s">
        <v>1486</v>
      </c>
      <c r="C3879" s="5" t="n">
        <v>8648264</v>
      </c>
    </row>
    <row r="3880" spans="1:6">
      <c r="A3880" s="4" t="s">
        <v>1487</v>
      </c>
      <c r="C3880" s="5" t="n">
        <v>31156467</v>
      </c>
    </row>
    <row r="3881" spans="1:6">
      <c r="A3881" s="4" t="s">
        <v>1488</v>
      </c>
      <c r="C3881" s="4" t="s">
        <v>60</v>
      </c>
    </row>
    <row r="3882" spans="1:6">
      <c r="A3882" s="4" t="s">
        <v>1877</v>
      </c>
    </row>
    <row r="3883" spans="1:6">
      <c r="A3883" s="4" t="s">
        <v>1481</v>
      </c>
      <c r="C3883" s="5" t="n">
        <v>3110439</v>
      </c>
    </row>
    <row r="3884" spans="1:6">
      <c r="A3884" s="4" t="s">
        <v>1482</v>
      </c>
      <c r="C3884" s="5" t="n">
        <v>15501117</v>
      </c>
    </row>
    <row r="3885" spans="1:6">
      <c r="A3885" s="4" t="s">
        <v>1483</v>
      </c>
      <c r="B3885" s="4" t="s">
        <v>37</v>
      </c>
      <c r="C3885" s="5" t="n">
        <v>1146585</v>
      </c>
    </row>
    <row r="3886" spans="1:6">
      <c r="A3886" s="4" t="s">
        <v>34</v>
      </c>
      <c r="C3886" s="5" t="n">
        <v>3465199</v>
      </c>
    </row>
    <row r="3887" spans="1:6">
      <c r="A3887" s="4" t="s">
        <v>1484</v>
      </c>
      <c r="C3887" s="5" t="n">
        <v>16292942</v>
      </c>
    </row>
    <row r="3888" spans="1:6">
      <c r="A3888" s="4" t="s">
        <v>1485</v>
      </c>
      <c r="C3888" s="5" t="n">
        <v>19758141</v>
      </c>
    </row>
    <row r="3889" spans="1:6">
      <c r="A3889" s="4" t="s">
        <v>1486</v>
      </c>
      <c r="C3889" s="5" t="n">
        <v>3332158</v>
      </c>
    </row>
    <row r="3890" spans="1:6">
      <c r="A3890" s="4" t="s">
        <v>1487</v>
      </c>
      <c r="C3890" s="5" t="n">
        <v>16425983</v>
      </c>
    </row>
    <row r="3891" spans="1:6">
      <c r="A3891" s="4" t="s">
        <v>1488</v>
      </c>
      <c r="C3891" s="4" t="s">
        <v>60</v>
      </c>
    </row>
    <row r="3892" spans="1:6">
      <c r="A3892" s="4" t="s">
        <v>1878</v>
      </c>
    </row>
    <row r="3893" spans="1:6">
      <c r="A3893" s="4" t="s">
        <v>1481</v>
      </c>
      <c r="C3893" s="5" t="n">
        <v>1920241</v>
      </c>
    </row>
    <row r="3894" spans="1:6">
      <c r="A3894" s="4" t="s">
        <v>1482</v>
      </c>
      <c r="C3894" s="5" t="n">
        <v>9544875</v>
      </c>
    </row>
    <row r="3895" spans="1:6">
      <c r="A3895" s="4" t="s">
        <v>1483</v>
      </c>
      <c r="B3895" s="4" t="s">
        <v>37</v>
      </c>
      <c r="C3895" s="5" t="n">
        <v>214354</v>
      </c>
    </row>
    <row r="3896" spans="1:6">
      <c r="A3896" s="4" t="s">
        <v>34</v>
      </c>
      <c r="C3896" s="5" t="n">
        <v>1920241</v>
      </c>
    </row>
    <row r="3897" spans="1:6">
      <c r="A3897" s="4" t="s">
        <v>1484</v>
      </c>
      <c r="C3897" s="5" t="n">
        <v>9759229</v>
      </c>
    </row>
    <row r="3898" spans="1:6">
      <c r="A3898" s="4" t="s">
        <v>1485</v>
      </c>
      <c r="C3898" s="5" t="n">
        <v>11679470</v>
      </c>
    </row>
    <row r="3899" spans="1:6">
      <c r="A3899" s="4" t="s">
        <v>1486</v>
      </c>
      <c r="C3899" s="5" t="n">
        <v>1693776</v>
      </c>
    </row>
    <row r="3900" spans="1:6">
      <c r="A3900" s="4" t="s">
        <v>1487</v>
      </c>
      <c r="C3900" s="5" t="n">
        <v>9985694</v>
      </c>
    </row>
    <row r="3901" spans="1:6">
      <c r="A3901" s="4" t="s">
        <v>1488</v>
      </c>
      <c r="C3901" s="4" t="s">
        <v>60</v>
      </c>
    </row>
    <row r="3902" spans="1:6">
      <c r="A3902" s="4" t="s">
        <v>1879</v>
      </c>
    </row>
    <row r="3903" spans="1:6">
      <c r="A3903" s="4" t="s">
        <v>1481</v>
      </c>
      <c r="C3903" s="4" t="s">
        <v>60</v>
      </c>
    </row>
    <row r="3904" spans="1:6">
      <c r="A3904" s="4" t="s">
        <v>1482</v>
      </c>
      <c r="C3904" s="5" t="n">
        <v>4133904</v>
      </c>
    </row>
    <row r="3905" spans="1:6">
      <c r="A3905" s="4" t="s">
        <v>1483</v>
      </c>
      <c r="B3905" s="4" t="s">
        <v>37</v>
      </c>
      <c r="C3905" s="5" t="n">
        <v>4046503</v>
      </c>
    </row>
    <row r="3906" spans="1:6">
      <c r="A3906" s="4" t="s">
        <v>34</v>
      </c>
      <c r="C3906" s="4" t="s">
        <v>60</v>
      </c>
    </row>
    <row r="3907" spans="1:6">
      <c r="A3907" s="4" t="s">
        <v>1484</v>
      </c>
      <c r="C3907" s="5" t="n">
        <v>8180407</v>
      </c>
    </row>
    <row r="3908" spans="1:6">
      <c r="A3908" s="4" t="s">
        <v>1485</v>
      </c>
      <c r="C3908" s="5" t="n">
        <v>8180407</v>
      </c>
    </row>
    <row r="3909" spans="1:6">
      <c r="A3909" s="4" t="s">
        <v>1486</v>
      </c>
      <c r="C3909" s="5" t="n">
        <v>6050033</v>
      </c>
    </row>
    <row r="3910" spans="1:6">
      <c r="A3910" s="4" t="s">
        <v>1487</v>
      </c>
      <c r="C3910" s="5" t="n">
        <v>2130374</v>
      </c>
    </row>
    <row r="3911" spans="1:6">
      <c r="A3911" s="4" t="s">
        <v>1488</v>
      </c>
      <c r="C3911" s="4" t="s">
        <v>60</v>
      </c>
    </row>
    <row r="3912" spans="1:6">
      <c r="A3912" s="4" t="s">
        <v>1880</v>
      </c>
    </row>
    <row r="3913" spans="1:6">
      <c r="A3913" s="4" t="s">
        <v>1481</v>
      </c>
      <c r="C3913" s="5" t="n">
        <v>2923585</v>
      </c>
    </row>
    <row r="3914" spans="1:6">
      <c r="A3914" s="4" t="s">
        <v>1482</v>
      </c>
      <c r="C3914" s="5" t="n">
        <v>11706145</v>
      </c>
    </row>
    <row r="3915" spans="1:6">
      <c r="A3915" s="4" t="s">
        <v>1483</v>
      </c>
      <c r="B3915" s="4" t="s">
        <v>37</v>
      </c>
      <c r="C3915" s="5" t="n">
        <v>1337767</v>
      </c>
    </row>
    <row r="3916" spans="1:6">
      <c r="A3916" s="4" t="s">
        <v>34</v>
      </c>
      <c r="C3916" s="5" t="n">
        <v>2923585</v>
      </c>
    </row>
    <row r="3917" spans="1:6">
      <c r="A3917" s="4" t="s">
        <v>1484</v>
      </c>
      <c r="C3917" s="5" t="n">
        <v>13043912</v>
      </c>
    </row>
    <row r="3918" spans="1:6">
      <c r="A3918" s="4" t="s">
        <v>1485</v>
      </c>
      <c r="C3918" s="5" t="n">
        <v>15967497</v>
      </c>
    </row>
    <row r="3919" spans="1:6">
      <c r="A3919" s="4" t="s">
        <v>1486</v>
      </c>
      <c r="C3919" s="5" t="n">
        <v>5613606</v>
      </c>
    </row>
    <row r="3920" spans="1:6">
      <c r="A3920" s="4" t="s">
        <v>1487</v>
      </c>
      <c r="C3920" s="5" t="n">
        <v>10353891</v>
      </c>
    </row>
    <row r="3921" spans="1:6">
      <c r="A3921" s="4" t="s">
        <v>1488</v>
      </c>
      <c r="C3921" s="4" t="s">
        <v>60</v>
      </c>
    </row>
    <row r="3922" spans="1:6">
      <c r="A3922" s="4" t="s">
        <v>1881</v>
      </c>
    </row>
    <row r="3923" spans="1:6">
      <c r="A3923" s="4" t="s">
        <v>1481</v>
      </c>
      <c r="C3923" s="5" t="n">
        <v>2244581</v>
      </c>
    </row>
    <row r="3924" spans="1:6">
      <c r="A3924" s="4" t="s">
        <v>1482</v>
      </c>
      <c r="C3924" s="4" t="s">
        <v>60</v>
      </c>
    </row>
    <row r="3925" spans="1:6">
      <c r="A3925" s="4" t="s">
        <v>1483</v>
      </c>
      <c r="B3925" s="4" t="s">
        <v>37</v>
      </c>
      <c r="C3925" s="5" t="n">
        <v>-722251</v>
      </c>
    </row>
    <row r="3926" spans="1:6">
      <c r="A3926" s="4" t="s">
        <v>34</v>
      </c>
      <c r="C3926" s="5" t="n">
        <v>484828</v>
      </c>
    </row>
    <row r="3927" spans="1:6">
      <c r="A3927" s="4" t="s">
        <v>1484</v>
      </c>
      <c r="C3927" s="5" t="n">
        <v>1037502</v>
      </c>
    </row>
    <row r="3928" spans="1:6">
      <c r="A3928" s="4" t="s">
        <v>1485</v>
      </c>
      <c r="C3928" s="5" t="n">
        <v>1522330</v>
      </c>
    </row>
    <row r="3929" spans="1:6">
      <c r="A3929" s="4" t="s">
        <v>1486</v>
      </c>
      <c r="C3929" s="5" t="n">
        <v>194761</v>
      </c>
    </row>
    <row r="3930" spans="1:6">
      <c r="A3930" s="4" t="s">
        <v>1487</v>
      </c>
      <c r="C3930" s="5" t="n">
        <v>1327569</v>
      </c>
    </row>
    <row r="3931" spans="1:6">
      <c r="A3931" s="4" t="s">
        <v>1488</v>
      </c>
      <c r="C3931" s="4" t="s">
        <v>60</v>
      </c>
    </row>
    <row r="3932" spans="1:6">
      <c r="A3932" s="4" t="s">
        <v>1882</v>
      </c>
    </row>
    <row r="3933" spans="1:6">
      <c r="A3933" s="4" t="s">
        <v>1481</v>
      </c>
      <c r="C3933" s="5" t="n">
        <v>1373692</v>
      </c>
    </row>
    <row r="3934" spans="1:6">
      <c r="A3934" s="4" t="s">
        <v>1482</v>
      </c>
      <c r="C3934" s="5" t="n">
        <v>28145158</v>
      </c>
    </row>
    <row r="3935" spans="1:6">
      <c r="A3935" s="4" t="s">
        <v>1483</v>
      </c>
      <c r="B3935" s="4" t="s">
        <v>37</v>
      </c>
      <c r="C3935" s="5" t="n">
        <v>1105295</v>
      </c>
    </row>
    <row r="3936" spans="1:6">
      <c r="A3936" s="4" t="s">
        <v>34</v>
      </c>
      <c r="C3936" s="5" t="n">
        <v>1374880</v>
      </c>
    </row>
    <row r="3937" spans="1:6">
      <c r="A3937" s="4" t="s">
        <v>1484</v>
      </c>
      <c r="C3937" s="5" t="n">
        <v>29249265</v>
      </c>
    </row>
    <row r="3938" spans="1:6">
      <c r="A3938" s="4" t="s">
        <v>1485</v>
      </c>
      <c r="C3938" s="5" t="n">
        <v>30624145</v>
      </c>
    </row>
    <row r="3939" spans="1:6">
      <c r="A3939" s="4" t="s">
        <v>1486</v>
      </c>
      <c r="C3939" s="5" t="n">
        <v>3945577</v>
      </c>
    </row>
    <row r="3940" spans="1:6">
      <c r="A3940" s="4" t="s">
        <v>1487</v>
      </c>
      <c r="C3940" s="5" t="n">
        <v>26678568</v>
      </c>
    </row>
    <row r="3941" spans="1:6">
      <c r="A3941" s="4" t="s">
        <v>1488</v>
      </c>
      <c r="C3941" s="4" t="s">
        <v>60</v>
      </c>
    </row>
    <row r="3942" spans="1:6">
      <c r="A3942" s="4" t="s">
        <v>1883</v>
      </c>
    </row>
    <row r="3943" spans="1:6">
      <c r="A3943" s="4" t="s">
        <v>1481</v>
      </c>
      <c r="C3943" s="5" t="n">
        <v>8678107</v>
      </c>
    </row>
    <row r="3944" spans="1:6">
      <c r="A3944" s="4" t="s">
        <v>1482</v>
      </c>
      <c r="C3944" s="4" t="s">
        <v>60</v>
      </c>
    </row>
    <row r="3945" spans="1:6">
      <c r="A3945" s="4" t="s">
        <v>1483</v>
      </c>
      <c r="B3945" s="4" t="s">
        <v>37</v>
      </c>
      <c r="C3945" s="5" t="n">
        <v>27150696</v>
      </c>
    </row>
    <row r="3946" spans="1:6">
      <c r="A3946" s="4" t="s">
        <v>34</v>
      </c>
      <c r="C3946" s="5" t="n">
        <v>7943925</v>
      </c>
    </row>
    <row r="3947" spans="1:6">
      <c r="A3947" s="4" t="s">
        <v>1484</v>
      </c>
      <c r="C3947" s="5" t="n">
        <v>27884878</v>
      </c>
    </row>
    <row r="3948" spans="1:6">
      <c r="A3948" s="4" t="s">
        <v>1485</v>
      </c>
      <c r="C3948" s="5" t="n">
        <v>35828803</v>
      </c>
    </row>
    <row r="3949" spans="1:6">
      <c r="A3949" s="4" t="s">
        <v>1486</v>
      </c>
      <c r="C3949" s="5" t="n">
        <v>5860115</v>
      </c>
    </row>
    <row r="3950" spans="1:6">
      <c r="A3950" s="4" t="s">
        <v>1487</v>
      </c>
      <c r="C3950" s="5" t="n">
        <v>29968688</v>
      </c>
    </row>
    <row r="3951" spans="1:6">
      <c r="A3951" s="4" t="s">
        <v>1488</v>
      </c>
      <c r="C3951" s="4" t="s">
        <v>60</v>
      </c>
    </row>
    <row r="3952" spans="1:6">
      <c r="A3952" s="4" t="s">
        <v>1884</v>
      </c>
    </row>
    <row r="3953" spans="1:6">
      <c r="A3953" s="4" t="s">
        <v>1481</v>
      </c>
      <c r="C3953" s="5" t="n">
        <v>4140176</v>
      </c>
    </row>
    <row r="3954" spans="1:6">
      <c r="A3954" s="4" t="s">
        <v>1482</v>
      </c>
      <c r="C3954" s="5" t="n">
        <v>12020460</v>
      </c>
    </row>
    <row r="3955" spans="1:6">
      <c r="A3955" s="4" t="s">
        <v>1483</v>
      </c>
      <c r="B3955" s="4" t="s">
        <v>37</v>
      </c>
      <c r="C3955" s="5" t="n">
        <v>75694</v>
      </c>
    </row>
    <row r="3956" spans="1:6">
      <c r="A3956" s="4" t="s">
        <v>34</v>
      </c>
      <c r="C3956" s="5" t="n">
        <v>4143385</v>
      </c>
    </row>
    <row r="3957" spans="1:6">
      <c r="A3957" s="4" t="s">
        <v>1484</v>
      </c>
      <c r="C3957" s="5" t="n">
        <v>12092945</v>
      </c>
    </row>
    <row r="3958" spans="1:6">
      <c r="A3958" s="4" t="s">
        <v>1485</v>
      </c>
      <c r="C3958" s="5" t="n">
        <v>16236330</v>
      </c>
    </row>
    <row r="3959" spans="1:6">
      <c r="A3959" s="4" t="s">
        <v>1486</v>
      </c>
      <c r="C3959" s="5" t="n">
        <v>130258</v>
      </c>
    </row>
    <row r="3960" spans="1:6">
      <c r="A3960" s="4" t="s">
        <v>1487</v>
      </c>
      <c r="C3960" s="5" t="n">
        <v>16106072</v>
      </c>
    </row>
    <row r="3961" spans="1:6">
      <c r="A3961" s="4" t="s">
        <v>1488</v>
      </c>
      <c r="C3961" s="4" t="s">
        <v>60</v>
      </c>
    </row>
    <row r="3962" spans="1:6">
      <c r="A3962" s="4" t="s">
        <v>1885</v>
      </c>
    </row>
    <row r="3963" spans="1:6">
      <c r="A3963" s="4" t="s">
        <v>1481</v>
      </c>
      <c r="C3963" s="4" t="s">
        <v>60</v>
      </c>
    </row>
    <row r="3964" spans="1:6">
      <c r="A3964" s="4" t="s">
        <v>1482</v>
      </c>
      <c r="C3964" s="5" t="n">
        <v>944562</v>
      </c>
    </row>
    <row r="3965" spans="1:6">
      <c r="A3965" s="4" t="s">
        <v>1483</v>
      </c>
      <c r="B3965" s="4" t="s">
        <v>37</v>
      </c>
      <c r="C3965" s="5" t="n">
        <v>1903963</v>
      </c>
    </row>
    <row r="3966" spans="1:6">
      <c r="A3966" s="4" t="s">
        <v>34</v>
      </c>
      <c r="C3966" s="4" t="s">
        <v>60</v>
      </c>
    </row>
    <row r="3967" spans="1:6">
      <c r="A3967" s="4" t="s">
        <v>1484</v>
      </c>
      <c r="C3967" s="5" t="n">
        <v>2848525</v>
      </c>
    </row>
    <row r="3968" spans="1:6">
      <c r="A3968" s="4" t="s">
        <v>1485</v>
      </c>
      <c r="C3968" s="5" t="n">
        <v>2848525</v>
      </c>
    </row>
    <row r="3969" spans="1:6">
      <c r="A3969" s="4" t="s">
        <v>1486</v>
      </c>
      <c r="C3969" s="5" t="n">
        <v>1124081</v>
      </c>
    </row>
    <row r="3970" spans="1:6">
      <c r="A3970" s="4" t="s">
        <v>1487</v>
      </c>
      <c r="C3970" s="5" t="n">
        <v>1724444</v>
      </c>
    </row>
    <row r="3971" spans="1:6">
      <c r="A3971" s="4" t="s">
        <v>1488</v>
      </c>
      <c r="C3971" s="4" t="s">
        <v>60</v>
      </c>
    </row>
    <row r="3972" spans="1:6">
      <c r="A3972" s="4" t="s">
        <v>1886</v>
      </c>
    </row>
    <row r="3973" spans="1:6">
      <c r="A3973" s="4" t="s">
        <v>1481</v>
      </c>
      <c r="C3973" s="5" t="n">
        <v>4343000</v>
      </c>
    </row>
    <row r="3974" spans="1:6">
      <c r="A3974" s="4" t="s">
        <v>1482</v>
      </c>
      <c r="C3974" s="5" t="n">
        <v>4723215</v>
      </c>
    </row>
    <row r="3975" spans="1:6">
      <c r="A3975" s="4" t="s">
        <v>1483</v>
      </c>
      <c r="B3975" s="4" t="s">
        <v>37</v>
      </c>
      <c r="C3975" s="5" t="n">
        <v>3659997</v>
      </c>
    </row>
    <row r="3976" spans="1:6">
      <c r="A3976" s="4" t="s">
        <v>34</v>
      </c>
      <c r="C3976" s="5" t="n">
        <v>4292636</v>
      </c>
    </row>
    <row r="3977" spans="1:6">
      <c r="A3977" s="4" t="s">
        <v>1484</v>
      </c>
      <c r="C3977" s="5" t="n">
        <v>8433576</v>
      </c>
    </row>
    <row r="3978" spans="1:6">
      <c r="A3978" s="4" t="s">
        <v>1485</v>
      </c>
      <c r="C3978" s="5" t="n">
        <v>12726212</v>
      </c>
    </row>
    <row r="3979" spans="1:6">
      <c r="A3979" s="4" t="s">
        <v>1486</v>
      </c>
      <c r="C3979" s="5" t="n">
        <v>2403829</v>
      </c>
    </row>
    <row r="3980" spans="1:6">
      <c r="A3980" s="4" t="s">
        <v>1487</v>
      </c>
      <c r="C3980" s="5" t="n">
        <v>10322383</v>
      </c>
    </row>
    <row r="3981" spans="1:6">
      <c r="A3981" s="4" t="s">
        <v>1488</v>
      </c>
      <c r="C3981" s="4" t="s">
        <v>60</v>
      </c>
    </row>
    <row r="3982" spans="1:6">
      <c r="A3982" s="4" t="s">
        <v>1887</v>
      </c>
    </row>
    <row r="3983" spans="1:6">
      <c r="A3983" s="4" t="s">
        <v>1481</v>
      </c>
      <c r="C3983" s="5" t="n">
        <v>18869087</v>
      </c>
    </row>
    <row r="3984" spans="1:6">
      <c r="A3984" s="4" t="s">
        <v>1482</v>
      </c>
      <c r="C3984" s="5" t="n">
        <v>50756554</v>
      </c>
    </row>
    <row r="3985" spans="1:6">
      <c r="A3985" s="4" t="s">
        <v>1483</v>
      </c>
      <c r="B3985" s="4" t="s">
        <v>37</v>
      </c>
      <c r="C3985" s="5" t="n">
        <v>-2993250</v>
      </c>
    </row>
    <row r="3986" spans="1:6">
      <c r="A3986" s="4" t="s">
        <v>34</v>
      </c>
      <c r="C3986" s="5" t="n">
        <v>10841611</v>
      </c>
    </row>
    <row r="3987" spans="1:6">
      <c r="A3987" s="4" t="s">
        <v>1484</v>
      </c>
      <c r="C3987" s="5" t="n">
        <v>55790780</v>
      </c>
    </row>
    <row r="3988" spans="1:6">
      <c r="A3988" s="4" t="s">
        <v>1485</v>
      </c>
      <c r="C3988" s="5" t="n">
        <v>66632391</v>
      </c>
    </row>
    <row r="3989" spans="1:6">
      <c r="A3989" s="4" t="s">
        <v>1486</v>
      </c>
      <c r="C3989" s="5" t="n">
        <v>6209948</v>
      </c>
    </row>
    <row r="3990" spans="1:6">
      <c r="A3990" s="4" t="s">
        <v>1487</v>
      </c>
      <c r="C3990" s="5" t="n">
        <v>60422443</v>
      </c>
    </row>
    <row r="3991" spans="1:6">
      <c r="A3991" s="4" t="s">
        <v>1488</v>
      </c>
      <c r="C3991" s="4" t="s">
        <v>60</v>
      </c>
    </row>
    <row r="3992" spans="1:6">
      <c r="A3992" s="4" t="s">
        <v>1888</v>
      </c>
    </row>
    <row r="3993" spans="1:6">
      <c r="A3993" s="4" t="s">
        <v>1481</v>
      </c>
      <c r="C3993" s="5" t="n">
        <v>10739067</v>
      </c>
    </row>
    <row r="3994" spans="1:6">
      <c r="A3994" s="4" t="s">
        <v>1482</v>
      </c>
      <c r="C3994" s="5" t="n">
        <v>63065333</v>
      </c>
    </row>
    <row r="3995" spans="1:6">
      <c r="A3995" s="4" t="s">
        <v>1483</v>
      </c>
      <c r="B3995" s="4" t="s">
        <v>37</v>
      </c>
      <c r="C3995" s="5" t="n">
        <v>-385751</v>
      </c>
    </row>
    <row r="3996" spans="1:6">
      <c r="A3996" s="4" t="s">
        <v>34</v>
      </c>
      <c r="C3996" s="5" t="n">
        <v>10738796</v>
      </c>
    </row>
    <row r="3997" spans="1:6">
      <c r="A3997" s="4" t="s">
        <v>1484</v>
      </c>
      <c r="C3997" s="5" t="n">
        <v>62679853</v>
      </c>
    </row>
    <row r="3998" spans="1:6">
      <c r="A3998" s="4" t="s">
        <v>1485</v>
      </c>
      <c r="C3998" s="5" t="n">
        <v>73418649</v>
      </c>
    </row>
    <row r="3999" spans="1:6">
      <c r="A3999" s="4" t="s">
        <v>1486</v>
      </c>
      <c r="C3999" s="5" t="n">
        <v>8479431</v>
      </c>
    </row>
    <row r="4000" spans="1:6">
      <c r="A4000" s="4" t="s">
        <v>1487</v>
      </c>
      <c r="C4000" s="5" t="n">
        <v>64939218</v>
      </c>
    </row>
    <row r="4001" spans="1:6">
      <c r="A4001" s="4" t="s">
        <v>1488</v>
      </c>
      <c r="B4001" s="4" t="s">
        <v>49</v>
      </c>
      <c r="C4001" s="5" t="n">
        <v>28105799</v>
      </c>
    </row>
    <row r="4002" spans="1:6">
      <c r="A4002" s="4" t="s">
        <v>1889</v>
      </c>
    </row>
    <row r="4003" spans="1:6">
      <c r="A4003" s="4" t="s">
        <v>1481</v>
      </c>
      <c r="C4003" s="5" t="n">
        <v>13552180</v>
      </c>
    </row>
    <row r="4004" spans="1:6">
      <c r="A4004" s="4" t="s">
        <v>1482</v>
      </c>
      <c r="C4004" s="4" t="s">
        <v>60</v>
      </c>
    </row>
    <row r="4005" spans="1:6">
      <c r="A4005" s="4" t="s">
        <v>1483</v>
      </c>
      <c r="B4005" s="4" t="s">
        <v>37</v>
      </c>
      <c r="C4005" s="5" t="n">
        <v>26071137</v>
      </c>
    </row>
    <row r="4006" spans="1:6">
      <c r="A4006" s="4" t="s">
        <v>34</v>
      </c>
      <c r="C4006" s="5" t="n">
        <v>12163694</v>
      </c>
    </row>
    <row r="4007" spans="1:6">
      <c r="A4007" s="4" t="s">
        <v>1484</v>
      </c>
      <c r="C4007" s="5" t="n">
        <v>27459623</v>
      </c>
    </row>
    <row r="4008" spans="1:6">
      <c r="A4008" s="4" t="s">
        <v>1485</v>
      </c>
      <c r="C4008" s="5" t="n">
        <v>39623317</v>
      </c>
    </row>
    <row r="4009" spans="1:6">
      <c r="A4009" s="4" t="s">
        <v>1486</v>
      </c>
      <c r="C4009" s="5" t="n">
        <v>6909545</v>
      </c>
    </row>
    <row r="4010" spans="1:6">
      <c r="A4010" s="4" t="s">
        <v>1487</v>
      </c>
      <c r="C4010" s="5" t="n">
        <v>32713772</v>
      </c>
    </row>
    <row r="4011" spans="1:6">
      <c r="A4011" s="4" t="s">
        <v>1488</v>
      </c>
      <c r="C4011" s="4" t="s">
        <v>60</v>
      </c>
    </row>
    <row r="4012" spans="1:6">
      <c r="A4012" s="4" t="s">
        <v>1890</v>
      </c>
    </row>
    <row r="4013" spans="1:6">
      <c r="A4013" s="4" t="s">
        <v>1481</v>
      </c>
      <c r="C4013" s="5" t="n">
        <v>7897491</v>
      </c>
    </row>
    <row r="4014" spans="1:6">
      <c r="A4014" s="4" t="s">
        <v>1482</v>
      </c>
      <c r="C4014" s="4" t="s">
        <v>60</v>
      </c>
    </row>
    <row r="4015" spans="1:6">
      <c r="A4015" s="4" t="s">
        <v>1483</v>
      </c>
      <c r="B4015" s="4" t="s">
        <v>37</v>
      </c>
      <c r="C4015" s="5" t="n">
        <v>28638126</v>
      </c>
    </row>
    <row r="4016" spans="1:6">
      <c r="A4016" s="4" t="s">
        <v>34</v>
      </c>
      <c r="C4016" s="5" t="n">
        <v>6783464</v>
      </c>
    </row>
    <row r="4017" spans="1:6">
      <c r="A4017" s="4" t="s">
        <v>1484</v>
      </c>
      <c r="C4017" s="5" t="n">
        <v>29752153</v>
      </c>
    </row>
    <row r="4018" spans="1:6">
      <c r="A4018" s="4" t="s">
        <v>1485</v>
      </c>
      <c r="C4018" s="5" t="n">
        <v>36535617</v>
      </c>
    </row>
    <row r="4019" spans="1:6">
      <c r="A4019" s="4" t="s">
        <v>1486</v>
      </c>
      <c r="C4019" s="5" t="n">
        <v>5767928</v>
      </c>
    </row>
    <row r="4020" spans="1:6">
      <c r="A4020" s="4" t="s">
        <v>1487</v>
      </c>
      <c r="C4020" s="5" t="n">
        <v>30767689</v>
      </c>
    </row>
    <row r="4021" spans="1:6">
      <c r="A4021" s="4" t="s">
        <v>1488</v>
      </c>
      <c r="C4021" s="4" t="s">
        <v>60</v>
      </c>
    </row>
    <row r="4022" spans="1:6">
      <c r="A4022" s="4" t="s">
        <v>1891</v>
      </c>
    </row>
    <row r="4023" spans="1:6">
      <c r="A4023" s="4" t="s">
        <v>1481</v>
      </c>
      <c r="C4023" s="5" t="n">
        <v>6941017</v>
      </c>
    </row>
    <row r="4024" spans="1:6">
      <c r="A4024" s="4" t="s">
        <v>1482</v>
      </c>
      <c r="C4024" s="5" t="n">
        <v>27727491</v>
      </c>
    </row>
    <row r="4025" spans="1:6">
      <c r="A4025" s="4" t="s">
        <v>1483</v>
      </c>
      <c r="B4025" s="4" t="s">
        <v>37</v>
      </c>
      <c r="C4025" s="5" t="n">
        <v>10958643</v>
      </c>
    </row>
    <row r="4026" spans="1:6">
      <c r="A4026" s="4" t="s">
        <v>34</v>
      </c>
      <c r="C4026" s="5" t="n">
        <v>6928120</v>
      </c>
    </row>
    <row r="4027" spans="1:6">
      <c r="A4027" s="4" t="s">
        <v>1484</v>
      </c>
      <c r="C4027" s="5" t="n">
        <v>38699031</v>
      </c>
    </row>
    <row r="4028" spans="1:6">
      <c r="A4028" s="4" t="s">
        <v>1485</v>
      </c>
      <c r="C4028" s="5" t="n">
        <v>45627151</v>
      </c>
    </row>
    <row r="4029" spans="1:6">
      <c r="A4029" s="4" t="s">
        <v>1486</v>
      </c>
      <c r="C4029" s="5" t="n">
        <v>16641823</v>
      </c>
    </row>
    <row r="4030" spans="1:6">
      <c r="A4030" s="4" t="s">
        <v>1487</v>
      </c>
      <c r="C4030" s="5" t="n">
        <v>28985328</v>
      </c>
    </row>
    <row r="4031" spans="1:6">
      <c r="A4031" s="4" t="s">
        <v>1488</v>
      </c>
      <c r="C4031" s="4" t="s">
        <v>60</v>
      </c>
    </row>
    <row r="4032" spans="1:6">
      <c r="A4032" s="4" t="s">
        <v>1892</v>
      </c>
    </row>
    <row r="4033" spans="1:6">
      <c r="A4033" s="4" t="s">
        <v>1481</v>
      </c>
      <c r="C4033" s="5" t="n">
        <v>6033932</v>
      </c>
    </row>
    <row r="4034" spans="1:6">
      <c r="A4034" s="4" t="s">
        <v>1482</v>
      </c>
      <c r="C4034" s="4" t="s">
        <v>60</v>
      </c>
    </row>
    <row r="4035" spans="1:6">
      <c r="A4035" s="4" t="s">
        <v>1483</v>
      </c>
      <c r="B4035" s="4" t="s">
        <v>37</v>
      </c>
      <c r="C4035" s="5" t="n">
        <v>1692407</v>
      </c>
    </row>
    <row r="4036" spans="1:6">
      <c r="A4036" s="4" t="s">
        <v>34</v>
      </c>
      <c r="C4036" s="5" t="n">
        <v>2251666</v>
      </c>
    </row>
    <row r="4037" spans="1:6">
      <c r="A4037" s="4" t="s">
        <v>1484</v>
      </c>
      <c r="C4037" s="5" t="n">
        <v>5474673</v>
      </c>
    </row>
    <row r="4038" spans="1:6">
      <c r="A4038" s="4" t="s">
        <v>1485</v>
      </c>
      <c r="C4038" s="5" t="n">
        <v>7726339</v>
      </c>
    </row>
    <row r="4039" spans="1:6">
      <c r="A4039" s="4" t="s">
        <v>1486</v>
      </c>
      <c r="C4039" s="5" t="n">
        <v>1054421</v>
      </c>
    </row>
    <row r="4040" spans="1:6">
      <c r="A4040" s="4" t="s">
        <v>1487</v>
      </c>
      <c r="C4040" s="5" t="n">
        <v>6671918</v>
      </c>
    </row>
    <row r="4041" spans="1:6">
      <c r="A4041" s="4" t="s">
        <v>1488</v>
      </c>
      <c r="C4041" s="4" t="s">
        <v>60</v>
      </c>
    </row>
    <row r="4042" spans="1:6">
      <c r="A4042" s="4" t="s">
        <v>1893</v>
      </c>
    </row>
    <row r="4043" spans="1:6">
      <c r="A4043" s="4" t="s">
        <v>1481</v>
      </c>
      <c r="C4043" s="5" t="n">
        <v>12329195</v>
      </c>
    </row>
    <row r="4044" spans="1:6">
      <c r="A4044" s="4" t="s">
        <v>1482</v>
      </c>
      <c r="C4044" s="5" t="n">
        <v>36836381</v>
      </c>
    </row>
    <row r="4045" spans="1:6">
      <c r="A4045" s="4" t="s">
        <v>1483</v>
      </c>
      <c r="B4045" s="4" t="s">
        <v>37</v>
      </c>
      <c r="C4045" s="5" t="n">
        <v>1247724</v>
      </c>
    </row>
    <row r="4046" spans="1:6">
      <c r="A4046" s="4" t="s">
        <v>34</v>
      </c>
      <c r="C4046" s="5" t="n">
        <v>8644145</v>
      </c>
    </row>
    <row r="4047" spans="1:6">
      <c r="A4047" s="4" t="s">
        <v>1484</v>
      </c>
      <c r="C4047" s="5" t="n">
        <v>41769155</v>
      </c>
    </row>
    <row r="4048" spans="1:6">
      <c r="A4048" s="4" t="s">
        <v>1485</v>
      </c>
      <c r="C4048" s="5" t="n">
        <v>50413300</v>
      </c>
    </row>
    <row r="4049" spans="1:6">
      <c r="A4049" s="4" t="s">
        <v>1486</v>
      </c>
      <c r="C4049" s="5" t="n">
        <v>2253375</v>
      </c>
    </row>
    <row r="4050" spans="1:6">
      <c r="A4050" s="4" t="s">
        <v>1487</v>
      </c>
      <c r="C4050" s="5" t="n">
        <v>48159925</v>
      </c>
    </row>
    <row r="4051" spans="1:6">
      <c r="A4051" s="4" t="s">
        <v>1488</v>
      </c>
      <c r="C4051" s="4" t="s">
        <v>60</v>
      </c>
    </row>
    <row r="4052" spans="1:6">
      <c r="A4052" s="4" t="s">
        <v>1894</v>
      </c>
    </row>
    <row r="4053" spans="1:6">
      <c r="A4053" s="4" t="s">
        <v>1481</v>
      </c>
      <c r="C4053" s="5" t="n">
        <v>2061477</v>
      </c>
    </row>
    <row r="4054" spans="1:6">
      <c r="A4054" s="4" t="s">
        <v>1482</v>
      </c>
      <c r="C4054" s="5" t="n">
        <v>6157862</v>
      </c>
    </row>
    <row r="4055" spans="1:6">
      <c r="A4055" s="4" t="s">
        <v>1483</v>
      </c>
      <c r="B4055" s="4" t="s">
        <v>37</v>
      </c>
      <c r="C4055" s="5" t="n">
        <v>-1361233</v>
      </c>
    </row>
    <row r="4056" spans="1:6">
      <c r="A4056" s="4" t="s">
        <v>34</v>
      </c>
      <c r="C4056" s="5" t="n">
        <v>270374</v>
      </c>
    </row>
    <row r="4057" spans="1:6">
      <c r="A4057" s="4" t="s">
        <v>1484</v>
      </c>
      <c r="C4057" s="5" t="n">
        <v>6587732</v>
      </c>
    </row>
    <row r="4058" spans="1:6">
      <c r="A4058" s="4" t="s">
        <v>1485</v>
      </c>
      <c r="C4058" s="5" t="n">
        <v>6858106</v>
      </c>
    </row>
    <row r="4059" spans="1:6">
      <c r="A4059" s="4" t="s">
        <v>1486</v>
      </c>
      <c r="C4059" s="5" t="n">
        <v>431425</v>
      </c>
    </row>
    <row r="4060" spans="1:6">
      <c r="A4060" s="4" t="s">
        <v>1487</v>
      </c>
      <c r="C4060" s="5" t="n">
        <v>6426681</v>
      </c>
    </row>
    <row r="4061" spans="1:6">
      <c r="A4061" s="4" t="s">
        <v>1488</v>
      </c>
      <c r="C4061" s="4" t="s">
        <v>60</v>
      </c>
    </row>
    <row r="4062" spans="1:6">
      <c r="A4062" s="4" t="s">
        <v>1895</v>
      </c>
    </row>
    <row r="4063" spans="1:6">
      <c r="A4063" s="4" t="s">
        <v>1481</v>
      </c>
      <c r="C4063" s="5" t="n">
        <v>6723267</v>
      </c>
    </row>
    <row r="4064" spans="1:6">
      <c r="A4064" s="4" t="s">
        <v>1482</v>
      </c>
      <c r="C4064" s="5" t="n">
        <v>22524551</v>
      </c>
    </row>
    <row r="4065" spans="1:6">
      <c r="A4065" s="4" t="s">
        <v>1483</v>
      </c>
      <c r="B4065" s="4" t="s">
        <v>37</v>
      </c>
      <c r="C4065" s="5" t="n">
        <v>535094</v>
      </c>
    </row>
    <row r="4066" spans="1:6">
      <c r="A4066" s="4" t="s">
        <v>34</v>
      </c>
      <c r="C4066" s="5" t="n">
        <v>6723357</v>
      </c>
    </row>
    <row r="4067" spans="1:6">
      <c r="A4067" s="4" t="s">
        <v>1484</v>
      </c>
      <c r="C4067" s="5" t="n">
        <v>23059555</v>
      </c>
    </row>
    <row r="4068" spans="1:6">
      <c r="A4068" s="4" t="s">
        <v>1485</v>
      </c>
      <c r="C4068" s="5" t="n">
        <v>29782912</v>
      </c>
    </row>
    <row r="4069" spans="1:6">
      <c r="A4069" s="4" t="s">
        <v>1486</v>
      </c>
      <c r="C4069" s="5" t="n">
        <v>2669083</v>
      </c>
    </row>
    <row r="4070" spans="1:6">
      <c r="A4070" s="4" t="s">
        <v>1487</v>
      </c>
      <c r="C4070" s="5" t="n">
        <v>27113829</v>
      </c>
    </row>
    <row r="4071" spans="1:6">
      <c r="A4071" s="4" t="s">
        <v>1488</v>
      </c>
      <c r="C4071" s="4" t="s">
        <v>60</v>
      </c>
    </row>
    <row r="4072" spans="1:6">
      <c r="A4072" s="4" t="s">
        <v>1896</v>
      </c>
    </row>
    <row r="4073" spans="1:6">
      <c r="A4073" s="4" t="s">
        <v>1481</v>
      </c>
      <c r="C4073" s="5" t="n">
        <v>13848109</v>
      </c>
    </row>
    <row r="4074" spans="1:6">
      <c r="A4074" s="4" t="s">
        <v>1482</v>
      </c>
      <c r="C4074" s="5" t="n">
        <v>84183731</v>
      </c>
    </row>
    <row r="4075" spans="1:6">
      <c r="A4075" s="4" t="s">
        <v>1483</v>
      </c>
      <c r="B4075" s="4" t="s">
        <v>37</v>
      </c>
      <c r="C4075" s="5" t="n">
        <v>794874</v>
      </c>
    </row>
    <row r="4076" spans="1:6">
      <c r="A4076" s="4" t="s">
        <v>34</v>
      </c>
      <c r="C4076" s="5" t="n">
        <v>13848109</v>
      </c>
    </row>
    <row r="4077" spans="1:6">
      <c r="A4077" s="4" t="s">
        <v>1484</v>
      </c>
      <c r="C4077" s="5" t="n">
        <v>84978605</v>
      </c>
    </row>
    <row r="4078" spans="1:6">
      <c r="A4078" s="4" t="s">
        <v>1485</v>
      </c>
      <c r="C4078" s="5" t="n">
        <v>98826714</v>
      </c>
    </row>
    <row r="4079" spans="1:6">
      <c r="A4079" s="4" t="s">
        <v>1486</v>
      </c>
      <c r="C4079" s="5" t="n">
        <v>11166622</v>
      </c>
    </row>
    <row r="4080" spans="1:6">
      <c r="A4080" s="4" t="s">
        <v>1487</v>
      </c>
      <c r="C4080" s="5" t="n">
        <v>87660092</v>
      </c>
    </row>
    <row r="4081" spans="1:6">
      <c r="A4081" s="4" t="s">
        <v>1488</v>
      </c>
      <c r="C4081" s="4" t="s">
        <v>60</v>
      </c>
    </row>
    <row r="4082" spans="1:6">
      <c r="A4082" s="4" t="s">
        <v>1897</v>
      </c>
    </row>
    <row r="4083" spans="1:6">
      <c r="A4083" s="4" t="s">
        <v>1481</v>
      </c>
      <c r="C4083" s="5" t="n">
        <v>16322636</v>
      </c>
    </row>
    <row r="4084" spans="1:6">
      <c r="A4084" s="4" t="s">
        <v>1482</v>
      </c>
      <c r="C4084" s="5" t="n">
        <v>54587066</v>
      </c>
    </row>
    <row r="4085" spans="1:6">
      <c r="A4085" s="4" t="s">
        <v>1483</v>
      </c>
      <c r="B4085" s="4" t="s">
        <v>37</v>
      </c>
      <c r="C4085" s="5" t="n">
        <v>625724</v>
      </c>
    </row>
    <row r="4086" spans="1:6">
      <c r="A4086" s="4" t="s">
        <v>34</v>
      </c>
      <c r="C4086" s="5" t="n">
        <v>16099004</v>
      </c>
    </row>
    <row r="4087" spans="1:6">
      <c r="A4087" s="4" t="s">
        <v>1484</v>
      </c>
      <c r="C4087" s="5" t="n">
        <v>55436422</v>
      </c>
    </row>
    <row r="4088" spans="1:6">
      <c r="A4088" s="4" t="s">
        <v>1485</v>
      </c>
      <c r="C4088" s="5" t="n">
        <v>71535426</v>
      </c>
    </row>
    <row r="4089" spans="1:6">
      <c r="A4089" s="4" t="s">
        <v>1486</v>
      </c>
      <c r="C4089" s="5" t="n">
        <v>8061999</v>
      </c>
    </row>
    <row r="4090" spans="1:6">
      <c r="A4090" s="4" t="s">
        <v>1487</v>
      </c>
      <c r="C4090" s="5" t="n">
        <v>63473427</v>
      </c>
    </row>
    <row r="4091" spans="1:6">
      <c r="A4091" s="4" t="s">
        <v>1488</v>
      </c>
      <c r="B4091" s="4" t="s">
        <v>49</v>
      </c>
      <c r="C4091" s="5" t="n">
        <v>28528637</v>
      </c>
    </row>
    <row r="4092" spans="1:6">
      <c r="A4092" s="4" t="s">
        <v>1898</v>
      </c>
    </row>
    <row r="4093" spans="1:6">
      <c r="A4093" s="4" t="s">
        <v>1481</v>
      </c>
      <c r="C4093" s="5" t="n">
        <v>8517427</v>
      </c>
    </row>
    <row r="4094" spans="1:6">
      <c r="A4094" s="4" t="s">
        <v>1482</v>
      </c>
      <c r="C4094" s="5" t="n">
        <v>28484450</v>
      </c>
    </row>
    <row r="4095" spans="1:6">
      <c r="A4095" s="4" t="s">
        <v>1483</v>
      </c>
      <c r="B4095" s="4" t="s">
        <v>37</v>
      </c>
      <c r="C4095" s="5" t="n">
        <v>573139</v>
      </c>
    </row>
    <row r="4096" spans="1:6">
      <c r="A4096" s="4" t="s">
        <v>34</v>
      </c>
      <c r="C4096" s="5" t="n">
        <v>7964894</v>
      </c>
    </row>
    <row r="4097" spans="1:6">
      <c r="A4097" s="4" t="s">
        <v>1484</v>
      </c>
      <c r="C4097" s="5" t="n">
        <v>29610122</v>
      </c>
    </row>
    <row r="4098" spans="1:6">
      <c r="A4098" s="4" t="s">
        <v>1485</v>
      </c>
      <c r="C4098" s="5" t="n">
        <v>37575016</v>
      </c>
    </row>
    <row r="4099" spans="1:6">
      <c r="A4099" s="4" t="s">
        <v>1486</v>
      </c>
      <c r="C4099" s="5" t="n">
        <v>4373334</v>
      </c>
    </row>
    <row r="4100" spans="1:6">
      <c r="A4100" s="4" t="s">
        <v>1487</v>
      </c>
      <c r="C4100" s="5" t="n">
        <v>33201682</v>
      </c>
    </row>
    <row r="4101" spans="1:6">
      <c r="A4101" s="4" t="s">
        <v>1488</v>
      </c>
      <c r="C4101" s="4" t="s">
        <v>60</v>
      </c>
    </row>
    <row r="4102" spans="1:6">
      <c r="A4102" s="4" t="s">
        <v>1899</v>
      </c>
    </row>
    <row r="4103" spans="1:6">
      <c r="A4103" s="4" t="s">
        <v>1481</v>
      </c>
      <c r="C4103" s="5" t="n">
        <v>7827639</v>
      </c>
    </row>
    <row r="4104" spans="1:6">
      <c r="A4104" s="4" t="s">
        <v>1482</v>
      </c>
      <c r="C4104" s="5" t="n">
        <v>34864441</v>
      </c>
    </row>
    <row r="4105" spans="1:6">
      <c r="A4105" s="4" t="s">
        <v>1483</v>
      </c>
      <c r="B4105" s="4" t="s">
        <v>37</v>
      </c>
      <c r="C4105" s="5" t="n">
        <v>429207</v>
      </c>
    </row>
    <row r="4106" spans="1:6">
      <c r="A4106" s="4" t="s">
        <v>34</v>
      </c>
      <c r="C4106" s="5" t="n">
        <v>7827639</v>
      </c>
    </row>
    <row r="4107" spans="1:6">
      <c r="A4107" s="4" t="s">
        <v>1484</v>
      </c>
      <c r="C4107" s="5" t="n">
        <v>35293648</v>
      </c>
    </row>
    <row r="4108" spans="1:6">
      <c r="A4108" s="4" t="s">
        <v>1485</v>
      </c>
      <c r="C4108" s="5" t="n">
        <v>43121287</v>
      </c>
    </row>
    <row r="4109" spans="1:6">
      <c r="A4109" s="4" t="s">
        <v>1486</v>
      </c>
      <c r="C4109" s="5" t="n">
        <v>4112160</v>
      </c>
    </row>
    <row r="4110" spans="1:6">
      <c r="A4110" s="4" t="s">
        <v>1487</v>
      </c>
      <c r="C4110" s="5" t="n">
        <v>39009127</v>
      </c>
    </row>
    <row r="4111" spans="1:6">
      <c r="A4111" s="4" t="s">
        <v>1488</v>
      </c>
      <c r="C4111" s="4" t="s">
        <v>60</v>
      </c>
    </row>
    <row r="4112" spans="1:6">
      <c r="A4112" s="4" t="s">
        <v>1900</v>
      </c>
    </row>
    <row r="4113" spans="1:6">
      <c r="A4113" s="4" t="s">
        <v>1481</v>
      </c>
      <c r="C4113" s="5" t="n">
        <v>2926495</v>
      </c>
    </row>
    <row r="4114" spans="1:6">
      <c r="A4114" s="4" t="s">
        <v>1482</v>
      </c>
      <c r="C4114" s="5" t="n">
        <v>11716483</v>
      </c>
    </row>
    <row r="4115" spans="1:6">
      <c r="A4115" s="4" t="s">
        <v>1483</v>
      </c>
      <c r="B4115" s="4" t="s">
        <v>37</v>
      </c>
      <c r="C4115" s="5" t="n">
        <v>2600033</v>
      </c>
    </row>
    <row r="4116" spans="1:6">
      <c r="A4116" s="4" t="s">
        <v>34</v>
      </c>
      <c r="C4116" s="5" t="n">
        <v>2926495</v>
      </c>
    </row>
    <row r="4117" spans="1:6">
      <c r="A4117" s="4" t="s">
        <v>1484</v>
      </c>
      <c r="C4117" s="5" t="n">
        <v>14316516</v>
      </c>
    </row>
    <row r="4118" spans="1:6">
      <c r="A4118" s="4" t="s">
        <v>1485</v>
      </c>
      <c r="C4118" s="5" t="n">
        <v>17243011</v>
      </c>
    </row>
    <row r="4119" spans="1:6">
      <c r="A4119" s="4" t="s">
        <v>1486</v>
      </c>
      <c r="C4119" s="5" t="n">
        <v>7236985</v>
      </c>
    </row>
    <row r="4120" spans="1:6">
      <c r="A4120" s="4" t="s">
        <v>1487</v>
      </c>
      <c r="C4120" s="5" t="n">
        <v>10006026</v>
      </c>
    </row>
    <row r="4121" spans="1:6">
      <c r="A4121" s="4" t="s">
        <v>1488</v>
      </c>
      <c r="C4121" s="4" t="s">
        <v>60</v>
      </c>
    </row>
    <row r="4122" spans="1:6">
      <c r="A4122" s="4" t="s">
        <v>1901</v>
      </c>
    </row>
    <row r="4123" spans="1:6">
      <c r="A4123" s="4" t="s">
        <v>1481</v>
      </c>
      <c r="C4123" s="5" t="n">
        <v>2276575</v>
      </c>
    </row>
    <row r="4124" spans="1:6">
      <c r="A4124" s="4" t="s">
        <v>1482</v>
      </c>
      <c r="C4124" s="5" t="n">
        <v>9106300</v>
      </c>
    </row>
    <row r="4125" spans="1:6">
      <c r="A4125" s="4" t="s">
        <v>1483</v>
      </c>
      <c r="B4125" s="4" t="s">
        <v>37</v>
      </c>
      <c r="C4125" s="5" t="n">
        <v>1399033</v>
      </c>
    </row>
    <row r="4126" spans="1:6">
      <c r="A4126" s="4" t="s">
        <v>34</v>
      </c>
      <c r="C4126" s="5" t="n">
        <v>2276575</v>
      </c>
    </row>
    <row r="4127" spans="1:6">
      <c r="A4127" s="4" t="s">
        <v>1484</v>
      </c>
      <c r="C4127" s="5" t="n">
        <v>10505333</v>
      </c>
    </row>
    <row r="4128" spans="1:6">
      <c r="A4128" s="4" t="s">
        <v>1485</v>
      </c>
      <c r="C4128" s="5" t="n">
        <v>12781908</v>
      </c>
    </row>
    <row r="4129" spans="1:6">
      <c r="A4129" s="4" t="s">
        <v>1486</v>
      </c>
      <c r="C4129" s="5" t="n">
        <v>5372115</v>
      </c>
    </row>
    <row r="4130" spans="1:6">
      <c r="A4130" s="4" t="s">
        <v>1487</v>
      </c>
      <c r="C4130" s="5" t="n">
        <v>7409793</v>
      </c>
    </row>
    <row r="4131" spans="1:6">
      <c r="A4131" s="4" t="s">
        <v>1488</v>
      </c>
      <c r="C4131" s="4" t="s">
        <v>60</v>
      </c>
    </row>
    <row r="4132" spans="1:6">
      <c r="A4132" s="4" t="s">
        <v>1902</v>
      </c>
    </row>
    <row r="4133" spans="1:6">
      <c r="A4133" s="4" t="s">
        <v>1481</v>
      </c>
      <c r="C4133" s="5" t="n">
        <v>520340</v>
      </c>
    </row>
    <row r="4134" spans="1:6">
      <c r="A4134" s="4" t="s">
        <v>1482</v>
      </c>
      <c r="C4134" s="5" t="n">
        <v>2081356</v>
      </c>
    </row>
    <row r="4135" spans="1:6">
      <c r="A4135" s="4" t="s">
        <v>1483</v>
      </c>
      <c r="B4135" s="4" t="s">
        <v>37</v>
      </c>
      <c r="C4135" s="5" t="n">
        <v>1444953</v>
      </c>
    </row>
    <row r="4136" spans="1:6">
      <c r="A4136" s="4" t="s">
        <v>34</v>
      </c>
      <c r="C4136" s="5" t="n">
        <v>520340</v>
      </c>
    </row>
    <row r="4137" spans="1:6">
      <c r="A4137" s="4" t="s">
        <v>1484</v>
      </c>
      <c r="C4137" s="5" t="n">
        <v>3526309</v>
      </c>
    </row>
    <row r="4138" spans="1:6">
      <c r="A4138" s="4" t="s">
        <v>1485</v>
      </c>
      <c r="C4138" s="5" t="n">
        <v>4046649</v>
      </c>
    </row>
    <row r="4139" spans="1:6">
      <c r="A4139" s="4" t="s">
        <v>1486</v>
      </c>
      <c r="C4139" s="5" t="n">
        <v>1898157</v>
      </c>
    </row>
    <row r="4140" spans="1:6">
      <c r="A4140" s="4" t="s">
        <v>1487</v>
      </c>
      <c r="C4140" s="5" t="n">
        <v>2148492</v>
      </c>
    </row>
    <row r="4141" spans="1:6">
      <c r="A4141" s="4" t="s">
        <v>1488</v>
      </c>
      <c r="C4141" s="4" t="s">
        <v>60</v>
      </c>
    </row>
    <row r="4142" spans="1:6">
      <c r="A4142" s="4" t="s">
        <v>1903</v>
      </c>
    </row>
    <row r="4143" spans="1:6">
      <c r="A4143" s="4" t="s">
        <v>1481</v>
      </c>
      <c r="C4143" s="5" t="n">
        <v>500414</v>
      </c>
    </row>
    <row r="4144" spans="1:6">
      <c r="A4144" s="4" t="s">
        <v>1482</v>
      </c>
      <c r="C4144" s="5" t="n">
        <v>2830835</v>
      </c>
    </row>
    <row r="4145" spans="1:6">
      <c r="A4145" s="4" t="s">
        <v>1483</v>
      </c>
      <c r="C4145" s="4" t="s">
        <v>60</v>
      </c>
    </row>
    <row r="4146" spans="1:6">
      <c r="A4146" s="4" t="s">
        <v>34</v>
      </c>
      <c r="C4146" s="5" t="n">
        <v>500414</v>
      </c>
    </row>
    <row r="4147" spans="1:6">
      <c r="A4147" s="4" t="s">
        <v>1484</v>
      </c>
      <c r="C4147" s="5" t="n">
        <v>2830835</v>
      </c>
    </row>
    <row r="4148" spans="1:6">
      <c r="A4148" s="4" t="s">
        <v>1485</v>
      </c>
      <c r="C4148" s="5" t="n">
        <v>3331249</v>
      </c>
    </row>
    <row r="4149" spans="1:6">
      <c r="A4149" s="4" t="s">
        <v>1486</v>
      </c>
      <c r="C4149" s="5" t="n">
        <v>1537166</v>
      </c>
    </row>
    <row r="4150" spans="1:6">
      <c r="A4150" s="4" t="s">
        <v>1487</v>
      </c>
      <c r="C4150" s="5" t="n">
        <v>1794083</v>
      </c>
    </row>
    <row r="4151" spans="1:6">
      <c r="A4151" s="4" t="s">
        <v>1488</v>
      </c>
      <c r="C4151" s="4" t="s">
        <v>60</v>
      </c>
    </row>
    <row r="4152" spans="1:6">
      <c r="A4152" s="4" t="s">
        <v>1904</v>
      </c>
    </row>
    <row r="4153" spans="1:6">
      <c r="A4153" s="4" t="s">
        <v>1481</v>
      </c>
      <c r="C4153" s="5" t="n">
        <v>3011260</v>
      </c>
    </row>
    <row r="4154" spans="1:6">
      <c r="A4154" s="4" t="s">
        <v>1482</v>
      </c>
      <c r="C4154" s="5" t="n">
        <v>7703844</v>
      </c>
    </row>
    <row r="4155" spans="1:6">
      <c r="A4155" s="4" t="s">
        <v>1483</v>
      </c>
      <c r="B4155" s="4" t="s">
        <v>37</v>
      </c>
      <c r="C4155" s="5" t="n">
        <v>103968</v>
      </c>
    </row>
    <row r="4156" spans="1:6">
      <c r="A4156" s="4" t="s">
        <v>34</v>
      </c>
      <c r="C4156" s="5" t="n">
        <v>3016617</v>
      </c>
    </row>
    <row r="4157" spans="1:6">
      <c r="A4157" s="4" t="s">
        <v>1484</v>
      </c>
      <c r="C4157" s="5" t="n">
        <v>7802455</v>
      </c>
    </row>
    <row r="4158" spans="1:6">
      <c r="A4158" s="4" t="s">
        <v>1485</v>
      </c>
      <c r="C4158" s="5" t="n">
        <v>10819072</v>
      </c>
    </row>
    <row r="4159" spans="1:6">
      <c r="A4159" s="4" t="s">
        <v>1486</v>
      </c>
      <c r="C4159" s="5" t="n">
        <v>2779262</v>
      </c>
    </row>
    <row r="4160" spans="1:6">
      <c r="A4160" s="4" t="s">
        <v>1487</v>
      </c>
      <c r="C4160" s="5" t="n">
        <v>8039810</v>
      </c>
    </row>
    <row r="4161" spans="1:6">
      <c r="A4161" s="4" t="s">
        <v>1488</v>
      </c>
      <c r="C4161" s="4" t="s">
        <v>60</v>
      </c>
    </row>
    <row r="4162" spans="1:6">
      <c r="A4162" s="4" t="s">
        <v>1905</v>
      </c>
    </row>
    <row r="4163" spans="1:6">
      <c r="A4163" s="4" t="s">
        <v>1481</v>
      </c>
      <c r="C4163" s="5" t="n">
        <v>2568705</v>
      </c>
    </row>
    <row r="4164" spans="1:6">
      <c r="A4164" s="4" t="s">
        <v>1482</v>
      </c>
      <c r="C4164" s="5" t="n">
        <v>6813716</v>
      </c>
    </row>
    <row r="4165" spans="1:6">
      <c r="A4165" s="4" t="s">
        <v>1483</v>
      </c>
      <c r="B4165" s="4" t="s">
        <v>37</v>
      </c>
      <c r="C4165" s="5" t="n">
        <v>107746</v>
      </c>
    </row>
    <row r="4166" spans="1:6">
      <c r="A4166" s="4" t="s">
        <v>34</v>
      </c>
      <c r="C4166" s="5" t="n">
        <v>2568705</v>
      </c>
    </row>
    <row r="4167" spans="1:6">
      <c r="A4167" s="4" t="s">
        <v>1484</v>
      </c>
      <c r="C4167" s="5" t="n">
        <v>6921462</v>
      </c>
    </row>
    <row r="4168" spans="1:6">
      <c r="A4168" s="4" t="s">
        <v>1485</v>
      </c>
      <c r="C4168" s="5" t="n">
        <v>9490167</v>
      </c>
    </row>
    <row r="4169" spans="1:6">
      <c r="A4169" s="4" t="s">
        <v>1486</v>
      </c>
      <c r="C4169" s="5" t="n">
        <v>1374785</v>
      </c>
    </row>
    <row r="4170" spans="1:6">
      <c r="A4170" s="4" t="s">
        <v>1487</v>
      </c>
      <c r="C4170" s="5" t="n">
        <v>8115382</v>
      </c>
    </row>
    <row r="4171" spans="1:6">
      <c r="A4171" s="4" t="s">
        <v>1488</v>
      </c>
      <c r="C4171" s="4" t="s">
        <v>60</v>
      </c>
    </row>
    <row r="4172" spans="1:6">
      <c r="A4172" s="4" t="s">
        <v>1906</v>
      </c>
    </row>
    <row r="4173" spans="1:6">
      <c r="A4173" s="4" t="s">
        <v>1481</v>
      </c>
      <c r="C4173" s="5" t="n">
        <v>25363548</v>
      </c>
    </row>
    <row r="4174" spans="1:6">
      <c r="A4174" s="4" t="s">
        <v>1482</v>
      </c>
      <c r="C4174" s="4" t="s">
        <v>60</v>
      </c>
    </row>
    <row r="4175" spans="1:6">
      <c r="A4175" s="4" t="s">
        <v>1483</v>
      </c>
      <c r="B4175" s="4" t="s">
        <v>37</v>
      </c>
      <c r="C4175" s="5" t="n">
        <v>60529604</v>
      </c>
    </row>
    <row r="4176" spans="1:6">
      <c r="A4176" s="4" t="s">
        <v>34</v>
      </c>
      <c r="C4176" s="5" t="n">
        <v>21937009</v>
      </c>
    </row>
    <row r="4177" spans="1:6">
      <c r="A4177" s="4" t="s">
        <v>1484</v>
      </c>
      <c r="C4177" s="5" t="n">
        <v>63956143</v>
      </c>
    </row>
    <row r="4178" spans="1:6">
      <c r="A4178" s="4" t="s">
        <v>1485</v>
      </c>
      <c r="C4178" s="5" t="n">
        <v>85893152</v>
      </c>
    </row>
    <row r="4179" spans="1:6">
      <c r="A4179" s="4" t="s">
        <v>1486</v>
      </c>
      <c r="C4179" s="5" t="n">
        <v>372156</v>
      </c>
    </row>
    <row r="4180" spans="1:6">
      <c r="A4180" s="4" t="s">
        <v>1487</v>
      </c>
      <c r="C4180" s="5" t="n">
        <v>85520996</v>
      </c>
    </row>
    <row r="4181" spans="1:6">
      <c r="A4181" s="4" t="s">
        <v>1488</v>
      </c>
      <c r="C4181" s="4" t="s">
        <v>60</v>
      </c>
    </row>
    <row r="4182" spans="1:6">
      <c r="A4182" s="4" t="s">
        <v>1907</v>
      </c>
    </row>
    <row r="4183" spans="1:6">
      <c r="A4183" s="4" t="s">
        <v>1481</v>
      </c>
      <c r="B4183" s="4" t="s">
        <v>57</v>
      </c>
      <c r="C4183" s="5" t="n">
        <v>13436447</v>
      </c>
    </row>
    <row r="4184" spans="1:6">
      <c r="A4184" s="4" t="s">
        <v>1482</v>
      </c>
      <c r="C4184" s="4" t="s">
        <v>60</v>
      </c>
    </row>
    <row r="4185" spans="1:6">
      <c r="A4185" s="4" t="s">
        <v>1483</v>
      </c>
      <c r="B4185" s="4" t="s">
        <v>1571</v>
      </c>
      <c r="C4185" s="5" t="n">
        <v>29966997</v>
      </c>
    </row>
    <row r="4186" spans="1:6">
      <c r="A4186" s="4" t="s">
        <v>34</v>
      </c>
      <c r="B4186" s="4" t="s">
        <v>57</v>
      </c>
      <c r="C4186" s="5" t="n">
        <v>43403444</v>
      </c>
    </row>
    <row r="4187" spans="1:6">
      <c r="A4187" s="4" t="s">
        <v>1484</v>
      </c>
      <c r="C4187" s="4" t="s">
        <v>60</v>
      </c>
    </row>
    <row r="4188" spans="1:6">
      <c r="A4188" s="4" t="s">
        <v>1485</v>
      </c>
      <c r="B4188" s="4" t="s">
        <v>57</v>
      </c>
      <c r="C4188" s="5" t="n">
        <v>43403444</v>
      </c>
    </row>
    <row r="4189" spans="1:6">
      <c r="A4189" s="4" t="s">
        <v>1486</v>
      </c>
      <c r="C4189" s="4" t="s">
        <v>60</v>
      </c>
    </row>
    <row r="4190" spans="1:6">
      <c r="A4190" s="4" t="s">
        <v>1487</v>
      </c>
      <c r="B4190" s="4" t="s">
        <v>57</v>
      </c>
      <c r="C4190" s="5" t="n">
        <v>43403444</v>
      </c>
    </row>
    <row r="4191" spans="1:6">
      <c r="A4191" s="4" t="s">
        <v>1488</v>
      </c>
      <c r="C4191" s="4" t="s">
        <v>60</v>
      </c>
    </row>
    <row r="4192" spans="1:6">
      <c r="A4192" s="4" t="s">
        <v>1908</v>
      </c>
    </row>
    <row r="4193" spans="1:6">
      <c r="A4193" s="4" t="s">
        <v>1481</v>
      </c>
      <c r="C4193" s="5" t="n">
        <v>609317</v>
      </c>
    </row>
    <row r="4194" spans="1:6">
      <c r="A4194" s="4" t="s">
        <v>1482</v>
      </c>
      <c r="C4194" s="5" t="n">
        <v>2983262</v>
      </c>
    </row>
    <row r="4195" spans="1:6">
      <c r="A4195" s="4" t="s">
        <v>1483</v>
      </c>
      <c r="B4195" s="4" t="s">
        <v>37</v>
      </c>
      <c r="C4195" s="5" t="n">
        <v>-89332</v>
      </c>
    </row>
    <row r="4196" spans="1:6">
      <c r="A4196" s="4" t="s">
        <v>34</v>
      </c>
      <c r="C4196" s="5" t="n">
        <v>609317</v>
      </c>
    </row>
    <row r="4197" spans="1:6">
      <c r="A4197" s="4" t="s">
        <v>1484</v>
      </c>
      <c r="C4197" s="5" t="n">
        <v>2893930</v>
      </c>
    </row>
    <row r="4198" spans="1:6">
      <c r="A4198" s="4" t="s">
        <v>1485</v>
      </c>
      <c r="C4198" s="5" t="n">
        <v>3503247</v>
      </c>
    </row>
    <row r="4199" spans="1:6">
      <c r="A4199" s="4" t="s">
        <v>1486</v>
      </c>
      <c r="C4199" s="5" t="n">
        <v>305746</v>
      </c>
    </row>
    <row r="4200" spans="1:6">
      <c r="A4200" s="4" t="s">
        <v>1487</v>
      </c>
      <c r="C4200" s="5" t="n">
        <v>3197501</v>
      </c>
    </row>
    <row r="4201" spans="1:6">
      <c r="A4201" s="4" t="s">
        <v>1488</v>
      </c>
      <c r="C4201" s="4" t="s">
        <v>60</v>
      </c>
    </row>
    <row r="4202" spans="1:6">
      <c r="A4202" s="4" t="s">
        <v>1909</v>
      </c>
    </row>
    <row r="4203" spans="1:6">
      <c r="A4203" s="4" t="s">
        <v>1481</v>
      </c>
      <c r="C4203" s="5" t="n">
        <v>4909857</v>
      </c>
    </row>
    <row r="4204" spans="1:6">
      <c r="A4204" s="4" t="s">
        <v>1482</v>
      </c>
      <c r="C4204" s="5" t="n">
        <v>25882414</v>
      </c>
    </row>
    <row r="4205" spans="1:6">
      <c r="A4205" s="4" t="s">
        <v>1483</v>
      </c>
      <c r="B4205" s="4" t="s">
        <v>37</v>
      </c>
      <c r="C4205" s="5" t="n">
        <v>-4385108</v>
      </c>
    </row>
    <row r="4206" spans="1:6">
      <c r="A4206" s="4" t="s">
        <v>34</v>
      </c>
      <c r="C4206" s="5" t="n">
        <v>4105739</v>
      </c>
    </row>
    <row r="4207" spans="1:6">
      <c r="A4207" s="4" t="s">
        <v>1484</v>
      </c>
      <c r="C4207" s="5" t="n">
        <v>22301424</v>
      </c>
    </row>
    <row r="4208" spans="1:6">
      <c r="A4208" s="4" t="s">
        <v>1485</v>
      </c>
      <c r="C4208" s="5" t="n">
        <v>26407163</v>
      </c>
    </row>
    <row r="4209" spans="1:6">
      <c r="A4209" s="4" t="s">
        <v>1486</v>
      </c>
      <c r="C4209" s="5" t="n">
        <v>4017296</v>
      </c>
    </row>
    <row r="4210" spans="1:6">
      <c r="A4210" s="4" t="s">
        <v>1487</v>
      </c>
      <c r="C4210" s="5" t="n">
        <v>22389867</v>
      </c>
    </row>
    <row r="4211" spans="1:6">
      <c r="A4211" s="4" t="s">
        <v>1488</v>
      </c>
      <c r="C4211" s="4" t="s">
        <v>60</v>
      </c>
    </row>
    <row r="4212" spans="1:6">
      <c r="A4212" s="4" t="s">
        <v>1910</v>
      </c>
    </row>
    <row r="4213" spans="1:6">
      <c r="A4213" s="4" t="s">
        <v>1481</v>
      </c>
      <c r="C4213" s="4" t="s">
        <v>60</v>
      </c>
    </row>
    <row r="4214" spans="1:6">
      <c r="A4214" s="4" t="s">
        <v>1482</v>
      </c>
      <c r="C4214" s="5" t="n">
        <v>43240068</v>
      </c>
    </row>
    <row r="4215" spans="1:6">
      <c r="A4215" s="4" t="s">
        <v>1483</v>
      </c>
      <c r="B4215" s="4" t="s">
        <v>37</v>
      </c>
      <c r="C4215" s="5" t="n">
        <v>83175</v>
      </c>
    </row>
    <row r="4216" spans="1:6">
      <c r="A4216" s="4" t="s">
        <v>34</v>
      </c>
      <c r="C4216" s="4" t="s">
        <v>60</v>
      </c>
    </row>
    <row r="4217" spans="1:6">
      <c r="A4217" s="4" t="s">
        <v>1484</v>
      </c>
      <c r="C4217" s="5" t="n">
        <v>43323243</v>
      </c>
    </row>
    <row r="4218" spans="1:6">
      <c r="A4218" s="4" t="s">
        <v>1485</v>
      </c>
      <c r="C4218" s="5" t="n">
        <v>43323243</v>
      </c>
    </row>
    <row r="4219" spans="1:6">
      <c r="A4219" s="4" t="s">
        <v>1486</v>
      </c>
      <c r="C4219" s="5" t="n">
        <v>6042467</v>
      </c>
    </row>
    <row r="4220" spans="1:6">
      <c r="A4220" s="4" t="s">
        <v>1487</v>
      </c>
      <c r="C4220" s="5" t="n">
        <v>37280776</v>
      </c>
    </row>
    <row r="4221" spans="1:6">
      <c r="A4221" s="4" t="s">
        <v>1488</v>
      </c>
      <c r="C4221" s="4" t="s">
        <v>60</v>
      </c>
    </row>
    <row r="4222" spans="1:6">
      <c r="A4222" s="4" t="s">
        <v>1911</v>
      </c>
    </row>
    <row r="4223" spans="1:6">
      <c r="A4223" s="4" t="s">
        <v>1481</v>
      </c>
      <c r="C4223" s="5" t="n">
        <v>4500000</v>
      </c>
    </row>
    <row r="4224" spans="1:6">
      <c r="A4224" s="4" t="s">
        <v>1482</v>
      </c>
      <c r="C4224" s="5" t="n">
        <v>41569735</v>
      </c>
    </row>
    <row r="4225" spans="1:6">
      <c r="A4225" s="4" t="s">
        <v>1483</v>
      </c>
      <c r="B4225" s="4" t="s">
        <v>37</v>
      </c>
      <c r="C4225" s="5" t="n">
        <v>-15697554</v>
      </c>
    </row>
    <row r="4226" spans="1:6">
      <c r="A4226" s="4" t="s">
        <v>34</v>
      </c>
      <c r="C4226" s="5" t="n">
        <v>3052800</v>
      </c>
    </row>
    <row r="4227" spans="1:6">
      <c r="A4227" s="4" t="s">
        <v>1484</v>
      </c>
      <c r="C4227" s="5" t="n">
        <v>27319381</v>
      </c>
    </row>
    <row r="4228" spans="1:6">
      <c r="A4228" s="4" t="s">
        <v>1485</v>
      </c>
      <c r="C4228" s="5" t="n">
        <v>30372181</v>
      </c>
    </row>
    <row r="4229" spans="1:6">
      <c r="A4229" s="4" t="s">
        <v>1486</v>
      </c>
      <c r="C4229" s="5" t="n">
        <v>5498436</v>
      </c>
    </row>
    <row r="4230" spans="1:6">
      <c r="A4230" s="4" t="s">
        <v>1487</v>
      </c>
      <c r="C4230" s="5" t="n">
        <v>24873745</v>
      </c>
    </row>
    <row r="4231" spans="1:6">
      <c r="A4231" s="4" t="s">
        <v>1488</v>
      </c>
      <c r="C4231" s="4" t="s">
        <v>60</v>
      </c>
    </row>
    <row r="4232" spans="1:6">
      <c r="A4232" s="4" t="s">
        <v>1912</v>
      </c>
    </row>
    <row r="4233" spans="1:6">
      <c r="A4233" s="4" t="s">
        <v>1481</v>
      </c>
      <c r="C4233" s="5" t="n">
        <v>10145283</v>
      </c>
    </row>
    <row r="4234" spans="1:6">
      <c r="A4234" s="4" t="s">
        <v>1482</v>
      </c>
      <c r="C4234" s="5" t="n">
        <v>28764045</v>
      </c>
    </row>
    <row r="4235" spans="1:6">
      <c r="A4235" s="4" t="s">
        <v>1483</v>
      </c>
      <c r="B4235" s="4" t="s">
        <v>37</v>
      </c>
      <c r="C4235" s="5" t="n">
        <v>225352</v>
      </c>
    </row>
    <row r="4236" spans="1:6">
      <c r="A4236" s="4" t="s">
        <v>34</v>
      </c>
      <c r="C4236" s="5" t="n">
        <v>10573875</v>
      </c>
    </row>
    <row r="4237" spans="1:6">
      <c r="A4237" s="4" t="s">
        <v>1484</v>
      </c>
      <c r="C4237" s="5" t="n">
        <v>28560805</v>
      </c>
    </row>
    <row r="4238" spans="1:6">
      <c r="A4238" s="4" t="s">
        <v>1485</v>
      </c>
      <c r="C4238" s="5" t="n">
        <v>39134680</v>
      </c>
    </row>
    <row r="4239" spans="1:6">
      <c r="A4239" s="4" t="s">
        <v>1486</v>
      </c>
      <c r="C4239" s="5" t="n">
        <v>3390576</v>
      </c>
    </row>
    <row r="4240" spans="1:6">
      <c r="A4240" s="4" t="s">
        <v>1487</v>
      </c>
      <c r="C4240" s="5" t="n">
        <v>35744104</v>
      </c>
    </row>
    <row r="4241" spans="1:6">
      <c r="A4241" s="4" t="s">
        <v>1488</v>
      </c>
      <c r="C4241" s="4" t="s">
        <v>60</v>
      </c>
    </row>
    <row r="4242" spans="1:6">
      <c r="A4242" s="4" t="s">
        <v>1913</v>
      </c>
    </row>
    <row r="4243" spans="1:6">
      <c r="A4243" s="4" t="s">
        <v>1481</v>
      </c>
      <c r="C4243" s="5" t="n">
        <v>4114293</v>
      </c>
    </row>
    <row r="4244" spans="1:6">
      <c r="A4244" s="4" t="s">
        <v>1482</v>
      </c>
      <c r="C4244" s="5" t="n">
        <v>15988465</v>
      </c>
    </row>
    <row r="4245" spans="1:6">
      <c r="A4245" s="4" t="s">
        <v>1483</v>
      </c>
      <c r="B4245" s="4" t="s">
        <v>37</v>
      </c>
      <c r="C4245" s="5" t="n">
        <v>-9023711</v>
      </c>
    </row>
    <row r="4246" spans="1:6">
      <c r="A4246" s="4" t="s">
        <v>34</v>
      </c>
      <c r="C4246" s="5" t="n">
        <v>2204943</v>
      </c>
    </row>
    <row r="4247" spans="1:6">
      <c r="A4247" s="4" t="s">
        <v>1484</v>
      </c>
      <c r="C4247" s="5" t="n">
        <v>8874104</v>
      </c>
    </row>
    <row r="4248" spans="1:6">
      <c r="A4248" s="4" t="s">
        <v>1485</v>
      </c>
      <c r="C4248" s="5" t="n">
        <v>11079047</v>
      </c>
    </row>
    <row r="4249" spans="1:6">
      <c r="A4249" s="4" t="s">
        <v>1486</v>
      </c>
      <c r="C4249" s="5" t="n">
        <v>1317102</v>
      </c>
    </row>
    <row r="4250" spans="1:6">
      <c r="A4250" s="4" t="s">
        <v>1487</v>
      </c>
      <c r="C4250" s="5" t="n">
        <v>9761945</v>
      </c>
    </row>
    <row r="4251" spans="1:6">
      <c r="A4251" s="4" t="s">
        <v>1488</v>
      </c>
      <c r="C4251" s="4" t="s">
        <v>60</v>
      </c>
    </row>
    <row r="4252" spans="1:6">
      <c r="A4252" s="4" t="s">
        <v>1914</v>
      </c>
    </row>
    <row r="4253" spans="1:6">
      <c r="A4253" s="4" t="s">
        <v>1481</v>
      </c>
      <c r="C4253" s="5" t="n">
        <v>670500</v>
      </c>
    </row>
    <row r="4254" spans="1:6">
      <c r="A4254" s="4" t="s">
        <v>1482</v>
      </c>
      <c r="C4254" s="5" t="n">
        <v>2751375</v>
      </c>
    </row>
    <row r="4255" spans="1:6">
      <c r="A4255" s="4" t="s">
        <v>1483</v>
      </c>
      <c r="B4255" s="4" t="s">
        <v>37</v>
      </c>
      <c r="C4255" s="5" t="n">
        <v>2661127</v>
      </c>
    </row>
    <row r="4256" spans="1:6">
      <c r="A4256" s="4" t="s">
        <v>34</v>
      </c>
      <c r="C4256" s="5" t="n">
        <v>670500</v>
      </c>
    </row>
    <row r="4257" spans="1:6">
      <c r="A4257" s="4" t="s">
        <v>1484</v>
      </c>
      <c r="C4257" s="5" t="n">
        <v>5412502</v>
      </c>
    </row>
    <row r="4258" spans="1:6">
      <c r="A4258" s="4" t="s">
        <v>1485</v>
      </c>
      <c r="C4258" s="5" t="n">
        <v>6083002</v>
      </c>
    </row>
    <row r="4259" spans="1:6">
      <c r="A4259" s="4" t="s">
        <v>1486</v>
      </c>
      <c r="C4259" s="5" t="n">
        <v>1784315</v>
      </c>
    </row>
    <row r="4260" spans="1:6">
      <c r="A4260" s="4" t="s">
        <v>1487</v>
      </c>
      <c r="C4260" s="5" t="n">
        <v>4298687</v>
      </c>
    </row>
    <row r="4261" spans="1:6">
      <c r="A4261" s="4" t="s">
        <v>1488</v>
      </c>
      <c r="C4261" s="4" t="s">
        <v>60</v>
      </c>
    </row>
    <row r="4262" spans="1:6">
      <c r="A4262" s="4" t="s">
        <v>1915</v>
      </c>
    </row>
    <row r="4263" spans="1:6">
      <c r="A4263" s="4" t="s">
        <v>1481</v>
      </c>
      <c r="C4263" s="5" t="n">
        <v>8499373</v>
      </c>
    </row>
    <row r="4264" spans="1:6">
      <c r="A4264" s="4" t="s">
        <v>1482</v>
      </c>
      <c r="C4264" s="5" t="n">
        <v>24302141</v>
      </c>
    </row>
    <row r="4265" spans="1:6">
      <c r="A4265" s="4" t="s">
        <v>1483</v>
      </c>
      <c r="B4265" s="4" t="s">
        <v>37</v>
      </c>
      <c r="C4265" s="5" t="n">
        <v>1908469</v>
      </c>
    </row>
    <row r="4266" spans="1:6">
      <c r="A4266" s="4" t="s">
        <v>34</v>
      </c>
      <c r="C4266" s="5" t="n">
        <v>8858432</v>
      </c>
    </row>
    <row r="4267" spans="1:6">
      <c r="A4267" s="4" t="s">
        <v>1484</v>
      </c>
      <c r="C4267" s="5" t="n">
        <v>25851551</v>
      </c>
    </row>
    <row r="4268" spans="1:6">
      <c r="A4268" s="4" t="s">
        <v>1485</v>
      </c>
      <c r="C4268" s="5" t="n">
        <v>34709983</v>
      </c>
    </row>
    <row r="4269" spans="1:6">
      <c r="A4269" s="4" t="s">
        <v>1486</v>
      </c>
      <c r="C4269" s="5" t="n">
        <v>3137543</v>
      </c>
    </row>
    <row r="4270" spans="1:6">
      <c r="A4270" s="4" t="s">
        <v>1487</v>
      </c>
      <c r="C4270" s="5" t="n">
        <v>31572440</v>
      </c>
    </row>
    <row r="4271" spans="1:6">
      <c r="A4271" s="4" t="s">
        <v>1488</v>
      </c>
      <c r="C4271" s="4" t="s">
        <v>60</v>
      </c>
    </row>
    <row r="4272" spans="1:6">
      <c r="A4272" s="4" t="s">
        <v>1916</v>
      </c>
    </row>
    <row r="4273" spans="1:6">
      <c r="A4273" s="4" t="s">
        <v>1481</v>
      </c>
      <c r="C4273" s="5" t="n">
        <v>27369515</v>
      </c>
    </row>
    <row r="4274" spans="1:6">
      <c r="A4274" s="4" t="s">
        <v>1482</v>
      </c>
      <c r="C4274" s="5" t="n">
        <v>48451209</v>
      </c>
    </row>
    <row r="4275" spans="1:6">
      <c r="A4275" s="4" t="s">
        <v>1483</v>
      </c>
      <c r="B4275" s="4" t="s">
        <v>37</v>
      </c>
      <c r="C4275" s="5" t="n">
        <v>-2332371</v>
      </c>
    </row>
    <row r="4276" spans="1:6">
      <c r="A4276" s="4" t="s">
        <v>34</v>
      </c>
      <c r="C4276" s="5" t="n">
        <v>27369515</v>
      </c>
    </row>
    <row r="4277" spans="1:6">
      <c r="A4277" s="4" t="s">
        <v>1484</v>
      </c>
      <c r="C4277" s="5" t="n">
        <v>46118838</v>
      </c>
    </row>
    <row r="4278" spans="1:6">
      <c r="A4278" s="4" t="s">
        <v>1485</v>
      </c>
      <c r="C4278" s="5" t="n">
        <v>73488353</v>
      </c>
    </row>
    <row r="4279" spans="1:6">
      <c r="A4279" s="4" t="s">
        <v>1486</v>
      </c>
      <c r="C4279" s="5" t="n">
        <v>13090432</v>
      </c>
    </row>
    <row r="4280" spans="1:6">
      <c r="A4280" s="4" t="s">
        <v>1487</v>
      </c>
      <c r="C4280" s="5" t="n">
        <v>60397921</v>
      </c>
    </row>
    <row r="4281" spans="1:6">
      <c r="A4281" s="4" t="s">
        <v>1488</v>
      </c>
      <c r="C4281" s="4" t="s">
        <v>60</v>
      </c>
    </row>
    <row r="4282" spans="1:6">
      <c r="A4282" s="4" t="s">
        <v>1917</v>
      </c>
    </row>
    <row r="4283" spans="1:6">
      <c r="A4283" s="4" t="s">
        <v>1481</v>
      </c>
      <c r="C4283" s="5" t="n">
        <v>53285116</v>
      </c>
    </row>
    <row r="4284" spans="1:6">
      <c r="A4284" s="4" t="s">
        <v>1482</v>
      </c>
      <c r="C4284" s="5" t="n">
        <v>104175738</v>
      </c>
    </row>
    <row r="4285" spans="1:6">
      <c r="A4285" s="4" t="s">
        <v>1483</v>
      </c>
      <c r="B4285" s="4" t="s">
        <v>37</v>
      </c>
      <c r="C4285" s="5" t="n">
        <v>-355523</v>
      </c>
    </row>
    <row r="4286" spans="1:6">
      <c r="A4286" s="4" t="s">
        <v>34</v>
      </c>
      <c r="C4286" s="5" t="n">
        <v>53285116</v>
      </c>
    </row>
    <row r="4287" spans="1:6">
      <c r="A4287" s="4" t="s">
        <v>1484</v>
      </c>
      <c r="C4287" s="5" t="n">
        <v>103820215</v>
      </c>
    </row>
    <row r="4288" spans="1:6">
      <c r="A4288" s="4" t="s">
        <v>1485</v>
      </c>
      <c r="C4288" s="5" t="n">
        <v>157105331</v>
      </c>
    </row>
    <row r="4289" spans="1:6">
      <c r="A4289" s="4" t="s">
        <v>1486</v>
      </c>
      <c r="C4289" s="5" t="n">
        <v>14810943</v>
      </c>
    </row>
    <row r="4290" spans="1:6">
      <c r="A4290" s="4" t="s">
        <v>1487</v>
      </c>
      <c r="C4290" s="5" t="n">
        <v>142294388</v>
      </c>
    </row>
    <row r="4291" spans="1:6">
      <c r="A4291" s="4" t="s">
        <v>1488</v>
      </c>
      <c r="C4291" s="4" t="s">
        <v>60</v>
      </c>
    </row>
    <row r="4292" spans="1:6">
      <c r="A4292" s="4" t="s">
        <v>1918</v>
      </c>
    </row>
    <row r="4293" spans="1:6">
      <c r="A4293" s="4" t="s">
        <v>1481</v>
      </c>
      <c r="C4293" s="5" t="n">
        <v>3839249</v>
      </c>
    </row>
    <row r="4294" spans="1:6">
      <c r="A4294" s="4" t="s">
        <v>1482</v>
      </c>
      <c r="C4294" s="5" t="n">
        <v>11468264</v>
      </c>
    </row>
    <row r="4295" spans="1:6">
      <c r="A4295" s="4" t="s">
        <v>1483</v>
      </c>
      <c r="B4295" s="4" t="s">
        <v>37</v>
      </c>
      <c r="C4295" s="5" t="n">
        <v>441201</v>
      </c>
    </row>
    <row r="4296" spans="1:6">
      <c r="A4296" s="4" t="s">
        <v>34</v>
      </c>
      <c r="C4296" s="5" t="n">
        <v>3903963</v>
      </c>
    </row>
    <row r="4297" spans="1:6">
      <c r="A4297" s="4" t="s">
        <v>1484</v>
      </c>
      <c r="C4297" s="5" t="n">
        <v>11844751</v>
      </c>
    </row>
    <row r="4298" spans="1:6">
      <c r="A4298" s="4" t="s">
        <v>1485</v>
      </c>
      <c r="C4298" s="5" t="n">
        <v>15748714</v>
      </c>
    </row>
    <row r="4299" spans="1:6">
      <c r="A4299" s="4" t="s">
        <v>1486</v>
      </c>
      <c r="C4299" s="5" t="n">
        <v>540782</v>
      </c>
    </row>
    <row r="4300" spans="1:6">
      <c r="A4300" s="4" t="s">
        <v>1487</v>
      </c>
      <c r="C4300" s="5" t="n">
        <v>15207932</v>
      </c>
    </row>
    <row r="4301" spans="1:6">
      <c r="A4301" s="4" t="s">
        <v>1488</v>
      </c>
      <c r="C4301" s="4" t="s">
        <v>60</v>
      </c>
    </row>
    <row r="4302" spans="1:6">
      <c r="A4302" s="4" t="s">
        <v>1919</v>
      </c>
    </row>
    <row r="4303" spans="1:6">
      <c r="A4303" s="4" t="s">
        <v>1481</v>
      </c>
      <c r="C4303" s="5" t="n">
        <v>1425307</v>
      </c>
    </row>
    <row r="4304" spans="1:6">
      <c r="A4304" s="4" t="s">
        <v>1482</v>
      </c>
      <c r="C4304" s="5" t="n">
        <v>4317552</v>
      </c>
    </row>
    <row r="4305" spans="1:6">
      <c r="A4305" s="4" t="s">
        <v>1483</v>
      </c>
      <c r="B4305" s="4" t="s">
        <v>37</v>
      </c>
      <c r="C4305" s="5" t="n">
        <v>-883709</v>
      </c>
    </row>
    <row r="4306" spans="1:6">
      <c r="A4306" s="4" t="s">
        <v>34</v>
      </c>
      <c r="C4306" s="5" t="n">
        <v>1167588</v>
      </c>
    </row>
    <row r="4307" spans="1:6">
      <c r="A4307" s="4" t="s">
        <v>1484</v>
      </c>
      <c r="C4307" s="5" t="n">
        <v>3691562</v>
      </c>
    </row>
    <row r="4308" spans="1:6">
      <c r="A4308" s="4" t="s">
        <v>1485</v>
      </c>
      <c r="C4308" s="5" t="n">
        <v>4859150</v>
      </c>
    </row>
    <row r="4309" spans="1:6">
      <c r="A4309" s="4" t="s">
        <v>1486</v>
      </c>
      <c r="C4309" s="5" t="n">
        <v>210701</v>
      </c>
    </row>
    <row r="4310" spans="1:6">
      <c r="A4310" s="4" t="s">
        <v>1487</v>
      </c>
      <c r="C4310" s="5" t="n">
        <v>4648449</v>
      </c>
    </row>
    <row r="4311" spans="1:6">
      <c r="A4311" s="4" t="s">
        <v>1488</v>
      </c>
      <c r="C4311" s="4" t="s">
        <v>60</v>
      </c>
    </row>
    <row r="4312" spans="1:6">
      <c r="A4312" s="4" t="s">
        <v>1920</v>
      </c>
    </row>
    <row r="4313" spans="1:6">
      <c r="A4313" s="4" t="s">
        <v>1481</v>
      </c>
      <c r="C4313" s="5" t="n">
        <v>26893429</v>
      </c>
    </row>
    <row r="4314" spans="1:6">
      <c r="A4314" s="4" t="s">
        <v>1482</v>
      </c>
      <c r="C4314" s="5" t="n">
        <v>86449614</v>
      </c>
    </row>
    <row r="4315" spans="1:6">
      <c r="A4315" s="4" t="s">
        <v>1483</v>
      </c>
      <c r="B4315" s="4" t="s">
        <v>37</v>
      </c>
      <c r="C4315" s="5" t="n">
        <v>36364</v>
      </c>
    </row>
    <row r="4316" spans="1:6">
      <c r="A4316" s="4" t="s">
        <v>34</v>
      </c>
      <c r="C4316" s="5" t="n">
        <v>26893429</v>
      </c>
    </row>
    <row r="4317" spans="1:6">
      <c r="A4317" s="4" t="s">
        <v>1484</v>
      </c>
      <c r="C4317" s="5" t="n">
        <v>86485978</v>
      </c>
    </row>
    <row r="4318" spans="1:6">
      <c r="A4318" s="4" t="s">
        <v>1485</v>
      </c>
      <c r="C4318" s="5" t="n">
        <v>113379407</v>
      </c>
    </row>
    <row r="4319" spans="1:6">
      <c r="A4319" s="4" t="s">
        <v>1486</v>
      </c>
      <c r="C4319" s="5" t="n">
        <v>9382013</v>
      </c>
    </row>
    <row r="4320" spans="1:6">
      <c r="A4320" s="4" t="s">
        <v>1487</v>
      </c>
      <c r="C4320" s="5" t="n">
        <v>103997394</v>
      </c>
    </row>
    <row r="4321" spans="1:6">
      <c r="A4321" s="4" t="s">
        <v>1488</v>
      </c>
      <c r="C4321" s="4" t="s">
        <v>60</v>
      </c>
    </row>
    <row r="4322" spans="1:6">
      <c r="A4322" s="4" t="s">
        <v>1921</v>
      </c>
    </row>
    <row r="4323" spans="1:6">
      <c r="A4323" s="4" t="s">
        <v>1481</v>
      </c>
      <c r="C4323" s="4" t="s">
        <v>60</v>
      </c>
    </row>
    <row r="4324" spans="1:6">
      <c r="A4324" s="4" t="s">
        <v>1482</v>
      </c>
      <c r="C4324" s="5" t="n">
        <v>3330621</v>
      </c>
    </row>
    <row r="4325" spans="1:6">
      <c r="A4325" s="4" t="s">
        <v>1483</v>
      </c>
      <c r="B4325" s="4" t="s">
        <v>37</v>
      </c>
      <c r="C4325" s="5" t="n">
        <v>40921</v>
      </c>
    </row>
    <row r="4326" spans="1:6">
      <c r="A4326" s="4" t="s">
        <v>34</v>
      </c>
      <c r="C4326" s="4" t="s">
        <v>60</v>
      </c>
    </row>
    <row r="4327" spans="1:6">
      <c r="A4327" s="4" t="s">
        <v>1484</v>
      </c>
      <c r="C4327" s="5" t="n">
        <v>3371542</v>
      </c>
    </row>
    <row r="4328" spans="1:6">
      <c r="A4328" s="4" t="s">
        <v>1485</v>
      </c>
      <c r="C4328" s="5" t="n">
        <v>3371542</v>
      </c>
    </row>
    <row r="4329" spans="1:6">
      <c r="A4329" s="4" t="s">
        <v>1486</v>
      </c>
      <c r="C4329" s="5" t="n">
        <v>108863</v>
      </c>
    </row>
    <row r="4330" spans="1:6">
      <c r="A4330" s="4" t="s">
        <v>1487</v>
      </c>
      <c r="C4330" s="5" t="n">
        <v>3262679</v>
      </c>
    </row>
    <row r="4331" spans="1:6">
      <c r="A4331" s="4" t="s">
        <v>1488</v>
      </c>
      <c r="C4331" s="4" t="s">
        <v>60</v>
      </c>
    </row>
    <row r="4332" spans="1:6">
      <c r="A4332" s="4" t="s">
        <v>1922</v>
      </c>
    </row>
    <row r="4333" spans="1:6">
      <c r="A4333" s="4" t="s">
        <v>1481</v>
      </c>
      <c r="C4333" s="5" t="n">
        <v>7785841</v>
      </c>
    </row>
    <row r="4334" spans="1:6">
      <c r="A4334" s="4" t="s">
        <v>1482</v>
      </c>
      <c r="C4334" s="5" t="n">
        <v>18157625</v>
      </c>
    </row>
    <row r="4335" spans="1:6">
      <c r="A4335" s="4" t="s">
        <v>1483</v>
      </c>
      <c r="B4335" s="4" t="s">
        <v>37</v>
      </c>
      <c r="C4335" s="5" t="n">
        <v>7542304</v>
      </c>
    </row>
    <row r="4336" spans="1:6">
      <c r="A4336" s="4" t="s">
        <v>34</v>
      </c>
      <c r="C4336" s="5" t="n">
        <v>7785841</v>
      </c>
    </row>
    <row r="4337" spans="1:6">
      <c r="A4337" s="4" t="s">
        <v>1484</v>
      </c>
      <c r="C4337" s="5" t="n">
        <v>25699929</v>
      </c>
    </row>
    <row r="4338" spans="1:6">
      <c r="A4338" s="4" t="s">
        <v>1485</v>
      </c>
      <c r="C4338" s="5" t="n">
        <v>33485770</v>
      </c>
    </row>
    <row r="4339" spans="1:6">
      <c r="A4339" s="4" t="s">
        <v>1486</v>
      </c>
      <c r="C4339" s="5" t="n">
        <v>7113252</v>
      </c>
    </row>
    <row r="4340" spans="1:6">
      <c r="A4340" s="4" t="s">
        <v>1487</v>
      </c>
      <c r="C4340" s="5" t="n">
        <v>26372518</v>
      </c>
    </row>
    <row r="4341" spans="1:6">
      <c r="A4341" s="4" t="s">
        <v>1488</v>
      </c>
      <c r="C4341" s="4" t="s">
        <v>60</v>
      </c>
    </row>
    <row r="4342" spans="1:6">
      <c r="A4342" s="4" t="s">
        <v>1923</v>
      </c>
    </row>
    <row r="4343" spans="1:6">
      <c r="A4343" s="4" t="s">
        <v>1481</v>
      </c>
      <c r="C4343" s="5" t="n">
        <v>60502358</v>
      </c>
    </row>
    <row r="4344" spans="1:6">
      <c r="A4344" s="4" t="s">
        <v>1482</v>
      </c>
      <c r="C4344" s="5" t="n">
        <v>92696231</v>
      </c>
    </row>
    <row r="4345" spans="1:6">
      <c r="A4345" s="4" t="s">
        <v>1483</v>
      </c>
      <c r="B4345" s="4" t="s">
        <v>37</v>
      </c>
      <c r="C4345" s="5" t="n">
        <v>4443162</v>
      </c>
    </row>
    <row r="4346" spans="1:6">
      <c r="A4346" s="4" t="s">
        <v>34</v>
      </c>
      <c r="C4346" s="5" t="n">
        <v>60502358</v>
      </c>
    </row>
    <row r="4347" spans="1:6">
      <c r="A4347" s="4" t="s">
        <v>1484</v>
      </c>
      <c r="C4347" s="5" t="n">
        <v>97139393</v>
      </c>
    </row>
    <row r="4348" spans="1:6">
      <c r="A4348" s="4" t="s">
        <v>1485</v>
      </c>
      <c r="C4348" s="5" t="n">
        <v>157641751</v>
      </c>
    </row>
    <row r="4349" spans="1:6">
      <c r="A4349" s="4" t="s">
        <v>1486</v>
      </c>
      <c r="C4349" s="5" t="n">
        <v>18626509</v>
      </c>
    </row>
    <row r="4350" spans="1:6">
      <c r="A4350" s="4" t="s">
        <v>1487</v>
      </c>
      <c r="C4350" s="5" t="n">
        <v>139015242</v>
      </c>
    </row>
    <row r="4351" spans="1:6">
      <c r="A4351" s="4" t="s">
        <v>1488</v>
      </c>
      <c r="B4351" s="4" t="s">
        <v>49</v>
      </c>
      <c r="C4351" s="5" t="n">
        <v>56189197</v>
      </c>
    </row>
    <row r="4352" spans="1:6">
      <c r="A4352" s="4" t="s">
        <v>1924</v>
      </c>
    </row>
    <row r="4353" spans="1:6">
      <c r="A4353" s="4" t="s">
        <v>1481</v>
      </c>
      <c r="C4353" s="5" t="n">
        <v>10750863</v>
      </c>
    </row>
    <row r="4354" spans="1:6">
      <c r="A4354" s="4" t="s">
        <v>1482</v>
      </c>
      <c r="C4354" s="5" t="n">
        <v>35671801</v>
      </c>
    </row>
    <row r="4355" spans="1:6">
      <c r="A4355" s="4" t="s">
        <v>1483</v>
      </c>
      <c r="B4355" s="4" t="s">
        <v>37</v>
      </c>
      <c r="C4355" s="5" t="n">
        <v>96299</v>
      </c>
    </row>
    <row r="4356" spans="1:6">
      <c r="A4356" s="4" t="s">
        <v>34</v>
      </c>
      <c r="C4356" s="5" t="n">
        <v>10750863</v>
      </c>
    </row>
    <row r="4357" spans="1:6">
      <c r="A4357" s="4" t="s">
        <v>1484</v>
      </c>
      <c r="C4357" s="5" t="n">
        <v>35768100</v>
      </c>
    </row>
    <row r="4358" spans="1:6">
      <c r="A4358" s="4" t="s">
        <v>1485</v>
      </c>
      <c r="C4358" s="5" t="n">
        <v>46518963</v>
      </c>
    </row>
    <row r="4359" spans="1:6">
      <c r="A4359" s="4" t="s">
        <v>1486</v>
      </c>
      <c r="C4359" s="5" t="n">
        <v>6231338</v>
      </c>
    </row>
    <row r="4360" spans="1:6">
      <c r="A4360" s="4" t="s">
        <v>1487</v>
      </c>
      <c r="C4360" s="5" t="n">
        <v>40287625</v>
      </c>
    </row>
    <row r="4361" spans="1:6">
      <c r="A4361" s="4" t="s">
        <v>1488</v>
      </c>
      <c r="C4361" s="4" t="s">
        <v>60</v>
      </c>
    </row>
    <row r="4362" spans="1:6">
      <c r="A4362" s="4" t="s">
        <v>1925</v>
      </c>
    </row>
    <row r="4363" spans="1:6">
      <c r="A4363" s="4" t="s">
        <v>1481</v>
      </c>
      <c r="C4363" s="5" t="n">
        <v>6937929</v>
      </c>
    </row>
    <row r="4364" spans="1:6">
      <c r="A4364" s="4" t="s">
        <v>1482</v>
      </c>
      <c r="C4364" s="5" t="n">
        <v>11270322</v>
      </c>
    </row>
    <row r="4365" spans="1:6">
      <c r="A4365" s="4" t="s">
        <v>1483</v>
      </c>
      <c r="B4365" s="4" t="s">
        <v>37</v>
      </c>
      <c r="C4365" s="5" t="n">
        <v>303983</v>
      </c>
    </row>
    <row r="4366" spans="1:6">
      <c r="A4366" s="4" t="s">
        <v>34</v>
      </c>
      <c r="C4366" s="5" t="n">
        <v>6937929</v>
      </c>
    </row>
    <row r="4367" spans="1:6">
      <c r="A4367" s="4" t="s">
        <v>1484</v>
      </c>
      <c r="C4367" s="5" t="n">
        <v>11574305</v>
      </c>
    </row>
    <row r="4368" spans="1:6">
      <c r="A4368" s="4" t="s">
        <v>1485</v>
      </c>
      <c r="C4368" s="5" t="n">
        <v>18512234</v>
      </c>
    </row>
    <row r="4369" spans="1:6">
      <c r="A4369" s="4" t="s">
        <v>1486</v>
      </c>
      <c r="C4369" s="5" t="n">
        <v>689626</v>
      </c>
    </row>
    <row r="4370" spans="1:6">
      <c r="A4370" s="4" t="s">
        <v>1487</v>
      </c>
      <c r="C4370" s="5" t="n">
        <v>17822608</v>
      </c>
    </row>
    <row r="4371" spans="1:6">
      <c r="A4371" s="4" t="s">
        <v>1488</v>
      </c>
      <c r="C4371" s="4" t="s">
        <v>60</v>
      </c>
    </row>
    <row r="4372" spans="1:6">
      <c r="A4372" s="4" t="s">
        <v>1926</v>
      </c>
    </row>
    <row r="4373" spans="1:6">
      <c r="A4373" s="4" t="s">
        <v>1481</v>
      </c>
      <c r="C4373" s="5" t="n">
        <v>360000</v>
      </c>
    </row>
    <row r="4374" spans="1:6">
      <c r="A4374" s="4" t="s">
        <v>1482</v>
      </c>
      <c r="C4374" s="5" t="n">
        <v>799640</v>
      </c>
    </row>
    <row r="4375" spans="1:6">
      <c r="A4375" s="4" t="s">
        <v>1483</v>
      </c>
      <c r="B4375" s="4" t="s">
        <v>37</v>
      </c>
      <c r="C4375" s="5" t="n">
        <v>100360</v>
      </c>
    </row>
    <row r="4376" spans="1:6">
      <c r="A4376" s="4" t="s">
        <v>34</v>
      </c>
      <c r="C4376" s="5" t="n">
        <v>360000</v>
      </c>
    </row>
    <row r="4377" spans="1:6">
      <c r="A4377" s="4" t="s">
        <v>1484</v>
      </c>
      <c r="C4377" s="5" t="n">
        <v>900000</v>
      </c>
    </row>
    <row r="4378" spans="1:6">
      <c r="A4378" s="4" t="s">
        <v>1485</v>
      </c>
      <c r="C4378" s="5" t="n">
        <v>1260000</v>
      </c>
    </row>
    <row r="4379" spans="1:6">
      <c r="A4379" s="4" t="s">
        <v>1486</v>
      </c>
      <c r="C4379" s="5" t="n">
        <v>125262</v>
      </c>
    </row>
    <row r="4380" spans="1:6">
      <c r="A4380" s="4" t="s">
        <v>1487</v>
      </c>
      <c r="C4380" s="5" t="n">
        <v>1134738</v>
      </c>
    </row>
    <row r="4381" spans="1:6">
      <c r="A4381" s="4" t="s">
        <v>1488</v>
      </c>
      <c r="C4381" s="4" t="s">
        <v>60</v>
      </c>
    </row>
    <row r="4382" spans="1:6">
      <c r="A4382" s="4" t="s">
        <v>1927</v>
      </c>
    </row>
    <row r="4383" spans="1:6">
      <c r="A4383" s="4" t="s">
        <v>1481</v>
      </c>
      <c r="C4383" s="5" t="n">
        <v>5418825</v>
      </c>
    </row>
    <row r="4384" spans="1:6">
      <c r="A4384" s="4" t="s">
        <v>1482</v>
      </c>
      <c r="C4384" s="5" t="n">
        <v>11988657</v>
      </c>
    </row>
    <row r="4385" spans="1:6">
      <c r="A4385" s="4" t="s">
        <v>1483</v>
      </c>
      <c r="B4385" s="4" t="s">
        <v>37</v>
      </c>
      <c r="C4385" s="5" t="n">
        <v>1031639</v>
      </c>
    </row>
    <row r="4386" spans="1:6">
      <c r="A4386" s="4" t="s">
        <v>34</v>
      </c>
      <c r="C4386" s="5" t="n">
        <v>5418825</v>
      </c>
    </row>
    <row r="4387" spans="1:6">
      <c r="A4387" s="4" t="s">
        <v>1484</v>
      </c>
      <c r="C4387" s="5" t="n">
        <v>13020296</v>
      </c>
    </row>
    <row r="4388" spans="1:6">
      <c r="A4388" s="4" t="s">
        <v>1485</v>
      </c>
      <c r="C4388" s="5" t="n">
        <v>18439121</v>
      </c>
    </row>
    <row r="4389" spans="1:6">
      <c r="A4389" s="4" t="s">
        <v>1486</v>
      </c>
      <c r="C4389" s="5" t="n">
        <v>1691466</v>
      </c>
    </row>
    <row r="4390" spans="1:6">
      <c r="A4390" s="4" t="s">
        <v>1487</v>
      </c>
      <c r="C4390" s="5" t="n">
        <v>16747655</v>
      </c>
    </row>
    <row r="4391" spans="1:6">
      <c r="A4391" s="4" t="s">
        <v>1488</v>
      </c>
      <c r="C4391" s="4" t="s">
        <v>60</v>
      </c>
    </row>
    <row r="4392" spans="1:6">
      <c r="A4392" s="4" t="s">
        <v>1928</v>
      </c>
    </row>
    <row r="4393" spans="1:6">
      <c r="A4393" s="4" t="s">
        <v>1481</v>
      </c>
      <c r="C4393" s="5" t="n">
        <v>3875013</v>
      </c>
    </row>
    <row r="4394" spans="1:6">
      <c r="A4394" s="4" t="s">
        <v>1482</v>
      </c>
      <c r="C4394" s="5" t="n">
        <v>32894027</v>
      </c>
    </row>
    <row r="4395" spans="1:6">
      <c r="A4395" s="4" t="s">
        <v>1483</v>
      </c>
      <c r="B4395" s="4" t="s">
        <v>37</v>
      </c>
      <c r="C4395" s="5" t="n">
        <v>86051</v>
      </c>
    </row>
    <row r="4396" spans="1:6">
      <c r="A4396" s="4" t="s">
        <v>34</v>
      </c>
      <c r="C4396" s="5" t="n">
        <v>3755613</v>
      </c>
    </row>
    <row r="4397" spans="1:6">
      <c r="A4397" s="4" t="s">
        <v>1484</v>
      </c>
      <c r="C4397" s="5" t="n">
        <v>33099478</v>
      </c>
    </row>
    <row r="4398" spans="1:6">
      <c r="A4398" s="4" t="s">
        <v>1485</v>
      </c>
      <c r="C4398" s="5" t="n">
        <v>36855091</v>
      </c>
    </row>
    <row r="4399" spans="1:6">
      <c r="A4399" s="4" t="s">
        <v>1486</v>
      </c>
      <c r="C4399" s="5" t="n">
        <v>5485432</v>
      </c>
    </row>
    <row r="4400" spans="1:6">
      <c r="A4400" s="4" t="s">
        <v>1487</v>
      </c>
      <c r="C4400" s="5" t="n">
        <v>31369659</v>
      </c>
    </row>
    <row r="4401" spans="1:6">
      <c r="A4401" s="4" t="s">
        <v>1488</v>
      </c>
      <c r="C4401" s="4" t="s">
        <v>60</v>
      </c>
    </row>
    <row r="4402" spans="1:6">
      <c r="A4402" s="4" t="s">
        <v>1929</v>
      </c>
    </row>
    <row r="4403" spans="1:6">
      <c r="A4403" s="4" t="s">
        <v>1481</v>
      </c>
      <c r="C4403" s="5" t="n">
        <v>7524800</v>
      </c>
    </row>
    <row r="4404" spans="1:6">
      <c r="A4404" s="4" t="s">
        <v>1482</v>
      </c>
      <c r="C4404" s="4" t="s">
        <v>60</v>
      </c>
    </row>
    <row r="4405" spans="1:6">
      <c r="A4405" s="4" t="s">
        <v>1483</v>
      </c>
      <c r="B4405" s="4" t="s">
        <v>37</v>
      </c>
      <c r="C4405" s="5" t="n">
        <v>-5516183</v>
      </c>
    </row>
    <row r="4406" spans="1:6">
      <c r="A4406" s="4" t="s">
        <v>34</v>
      </c>
      <c r="C4406" s="5" t="n">
        <v>2008617</v>
      </c>
    </row>
    <row r="4407" spans="1:6">
      <c r="A4407" s="4" t="s">
        <v>1484</v>
      </c>
      <c r="C4407" s="4" t="s">
        <v>60</v>
      </c>
    </row>
    <row r="4408" spans="1:6">
      <c r="A4408" s="4" t="s">
        <v>1485</v>
      </c>
      <c r="C4408" s="5" t="n">
        <v>2008617</v>
      </c>
    </row>
    <row r="4409" spans="1:6">
      <c r="A4409" s="4" t="s">
        <v>1486</v>
      </c>
      <c r="C4409" s="4" t="s">
        <v>60</v>
      </c>
    </row>
    <row r="4410" spans="1:6">
      <c r="A4410" s="4" t="s">
        <v>1487</v>
      </c>
      <c r="C4410" s="5" t="n">
        <v>2008617</v>
      </c>
    </row>
    <row r="4411" spans="1:6">
      <c r="A4411" s="4" t="s">
        <v>1488</v>
      </c>
      <c r="C4411" s="4" t="s">
        <v>60</v>
      </c>
    </row>
    <row r="4412" spans="1:6">
      <c r="A4412" s="4" t="s">
        <v>1930</v>
      </c>
    </row>
    <row r="4413" spans="1:6">
      <c r="A4413" s="4" t="s">
        <v>1481</v>
      </c>
      <c r="C4413" s="5" t="n">
        <v>315387</v>
      </c>
    </row>
    <row r="4414" spans="1:6">
      <c r="A4414" s="4" t="s">
        <v>1482</v>
      </c>
      <c r="C4414" s="5" t="n">
        <v>422905</v>
      </c>
    </row>
    <row r="4415" spans="1:6">
      <c r="A4415" s="4" t="s">
        <v>1483</v>
      </c>
      <c r="B4415" s="4" t="s">
        <v>37</v>
      </c>
      <c r="C4415" s="5" t="n">
        <v>-85154</v>
      </c>
    </row>
    <row r="4416" spans="1:6">
      <c r="A4416" s="4" t="s">
        <v>34</v>
      </c>
      <c r="C4416" s="5" t="n">
        <v>230233</v>
      </c>
    </row>
    <row r="4417" spans="1:6">
      <c r="A4417" s="4" t="s">
        <v>1484</v>
      </c>
      <c r="C4417" s="5" t="n">
        <v>422905</v>
      </c>
    </row>
    <row r="4418" spans="1:6">
      <c r="A4418" s="4" t="s">
        <v>1485</v>
      </c>
      <c r="C4418" s="5" t="n">
        <v>653138</v>
      </c>
    </row>
    <row r="4419" spans="1:6">
      <c r="A4419" s="4" t="s">
        <v>1486</v>
      </c>
      <c r="C4419" s="5" t="n">
        <v>386014</v>
      </c>
    </row>
    <row r="4420" spans="1:6">
      <c r="A4420" s="4" t="s">
        <v>1487</v>
      </c>
      <c r="C4420" s="5" t="n">
        <v>267124</v>
      </c>
    </row>
    <row r="4421" spans="1:6">
      <c r="A4421" s="4" t="s">
        <v>1488</v>
      </c>
      <c r="C4421" s="4" t="s">
        <v>60</v>
      </c>
    </row>
    <row r="4422" spans="1:6">
      <c r="A4422" s="4" t="s">
        <v>1931</v>
      </c>
    </row>
    <row r="4423" spans="1:6">
      <c r="A4423" s="4" t="s">
        <v>1481</v>
      </c>
      <c r="C4423" s="5" t="n">
        <v>1500000</v>
      </c>
    </row>
    <row r="4424" spans="1:6">
      <c r="A4424" s="4" t="s">
        <v>1482</v>
      </c>
      <c r="C4424" s="5" t="n">
        <v>40486755</v>
      </c>
    </row>
    <row r="4425" spans="1:6">
      <c r="A4425" s="4" t="s">
        <v>1483</v>
      </c>
      <c r="B4425" s="4" t="s">
        <v>37</v>
      </c>
      <c r="C4425" s="5" t="n">
        <v>-11999846</v>
      </c>
    </row>
    <row r="4426" spans="1:6">
      <c r="A4426" s="4" t="s">
        <v>34</v>
      </c>
      <c r="C4426" s="5" t="n">
        <v>655798</v>
      </c>
    </row>
    <row r="4427" spans="1:6">
      <c r="A4427" s="4" t="s">
        <v>1484</v>
      </c>
      <c r="C4427" s="5" t="n">
        <v>29331111</v>
      </c>
    </row>
    <row r="4428" spans="1:6">
      <c r="A4428" s="4" t="s">
        <v>1485</v>
      </c>
      <c r="C4428" s="5" t="n">
        <v>29986909</v>
      </c>
    </row>
    <row r="4429" spans="1:6">
      <c r="A4429" s="4" t="s">
        <v>1486</v>
      </c>
      <c r="C4429" s="5" t="n">
        <v>19024009</v>
      </c>
    </row>
    <row r="4430" spans="1:6">
      <c r="A4430" s="4" t="s">
        <v>1487</v>
      </c>
      <c r="C4430" s="5" t="n">
        <v>10962900</v>
      </c>
    </row>
    <row r="4431" spans="1:6">
      <c r="A4431" s="4" t="s">
        <v>1488</v>
      </c>
      <c r="C4431" s="4" t="s">
        <v>60</v>
      </c>
    </row>
    <row r="4432" spans="1:6">
      <c r="A4432" s="4" t="s">
        <v>1932</v>
      </c>
    </row>
    <row r="4433" spans="1:6">
      <c r="A4433" s="4" t="s">
        <v>1481</v>
      </c>
      <c r="C4433" s="5" t="n">
        <v>6786441</v>
      </c>
    </row>
    <row r="4434" spans="1:6">
      <c r="A4434" s="4" t="s">
        <v>1482</v>
      </c>
      <c r="C4434" s="5" t="n">
        <v>503987</v>
      </c>
    </row>
    <row r="4435" spans="1:6">
      <c r="A4435" s="4" t="s">
        <v>1483</v>
      </c>
      <c r="B4435" s="4" t="s">
        <v>37</v>
      </c>
      <c r="C4435" s="5" t="n">
        <v>130064</v>
      </c>
    </row>
    <row r="4436" spans="1:6">
      <c r="A4436" s="4" t="s">
        <v>34</v>
      </c>
      <c r="C4436" s="5" t="n">
        <v>6786441</v>
      </c>
    </row>
    <row r="4437" spans="1:6">
      <c r="A4437" s="4" t="s">
        <v>1484</v>
      </c>
      <c r="C4437" s="5" t="n">
        <v>634051</v>
      </c>
    </row>
    <row r="4438" spans="1:6">
      <c r="A4438" s="4" t="s">
        <v>1485</v>
      </c>
      <c r="C4438" s="5" t="n">
        <v>7420492</v>
      </c>
    </row>
    <row r="4439" spans="1:6">
      <c r="A4439" s="4" t="s">
        <v>1486</v>
      </c>
      <c r="C4439" s="5" t="n">
        <v>86961</v>
      </c>
    </row>
    <row r="4440" spans="1:6">
      <c r="A4440" s="4" t="s">
        <v>1487</v>
      </c>
      <c r="C4440" s="5" t="n">
        <v>7333531</v>
      </c>
    </row>
    <row r="4441" spans="1:6">
      <c r="A4441" s="4" t="s">
        <v>1488</v>
      </c>
      <c r="C4441" s="4" t="s">
        <v>60</v>
      </c>
    </row>
    <row r="4442" spans="1:6">
      <c r="A4442" s="4" t="s">
        <v>1933</v>
      </c>
    </row>
    <row r="4443" spans="1:6">
      <c r="A4443" s="4" t="s">
        <v>1481</v>
      </c>
      <c r="C4443" s="5" t="n">
        <v>8702635</v>
      </c>
    </row>
    <row r="4444" spans="1:6">
      <c r="A4444" s="4" t="s">
        <v>1482</v>
      </c>
      <c r="C4444" s="5" t="n">
        <v>3405683</v>
      </c>
    </row>
    <row r="4445" spans="1:6">
      <c r="A4445" s="4" t="s">
        <v>1483</v>
      </c>
      <c r="B4445" s="4" t="s">
        <v>37</v>
      </c>
      <c r="C4445" s="5" t="n">
        <v>2866808</v>
      </c>
    </row>
    <row r="4446" spans="1:6">
      <c r="A4446" s="4" t="s">
        <v>34</v>
      </c>
      <c r="C4446" s="5" t="n">
        <v>11039472</v>
      </c>
    </row>
    <row r="4447" spans="1:6">
      <c r="A4447" s="4" t="s">
        <v>1484</v>
      </c>
      <c r="C4447" s="5" t="n">
        <v>3935654</v>
      </c>
    </row>
    <row r="4448" spans="1:6">
      <c r="A4448" s="4" t="s">
        <v>1485</v>
      </c>
      <c r="C4448" s="5" t="n">
        <v>14975126</v>
      </c>
    </row>
    <row r="4449" spans="1:6">
      <c r="A4449" s="4" t="s">
        <v>1486</v>
      </c>
      <c r="C4449" s="5" t="n">
        <v>501713</v>
      </c>
    </row>
    <row r="4450" spans="1:6">
      <c r="A4450" s="4" t="s">
        <v>1487</v>
      </c>
      <c r="C4450" s="5" t="n">
        <v>14473413</v>
      </c>
    </row>
    <row r="4451" spans="1:6">
      <c r="A4451" s="4" t="s">
        <v>1488</v>
      </c>
      <c r="C4451" s="4" t="s">
        <v>60</v>
      </c>
    </row>
    <row r="4452" spans="1:6">
      <c r="A4452" s="4" t="s">
        <v>1934</v>
      </c>
    </row>
    <row r="4453" spans="1:6">
      <c r="A4453" s="4" t="s">
        <v>1481</v>
      </c>
      <c r="C4453" s="5" t="n">
        <v>4138760</v>
      </c>
    </row>
    <row r="4454" spans="1:6">
      <c r="A4454" s="4" t="s">
        <v>1482</v>
      </c>
      <c r="C4454" s="5" t="n">
        <v>94572</v>
      </c>
    </row>
    <row r="4455" spans="1:6">
      <c r="A4455" s="4" t="s">
        <v>1483</v>
      </c>
      <c r="B4455" s="4" t="s">
        <v>37</v>
      </c>
      <c r="C4455" s="5" t="n">
        <v>1035</v>
      </c>
    </row>
    <row r="4456" spans="1:6">
      <c r="A4456" s="4" t="s">
        <v>34</v>
      </c>
      <c r="C4456" s="5" t="n">
        <v>4138760</v>
      </c>
    </row>
    <row r="4457" spans="1:6">
      <c r="A4457" s="4" t="s">
        <v>1484</v>
      </c>
      <c r="C4457" s="5" t="n">
        <v>95607</v>
      </c>
    </row>
    <row r="4458" spans="1:6">
      <c r="A4458" s="4" t="s">
        <v>1485</v>
      </c>
      <c r="C4458" s="5" t="n">
        <v>4234367</v>
      </c>
    </row>
    <row r="4459" spans="1:6">
      <c r="A4459" s="4" t="s">
        <v>1486</v>
      </c>
      <c r="C4459" s="5" t="n">
        <v>13456</v>
      </c>
    </row>
    <row r="4460" spans="1:6">
      <c r="A4460" s="4" t="s">
        <v>1487</v>
      </c>
      <c r="C4460" s="5" t="n">
        <v>4220911</v>
      </c>
    </row>
    <row r="4461" spans="1:6">
      <c r="A4461" s="4" t="s">
        <v>1488</v>
      </c>
      <c r="C4461" s="4" t="s">
        <v>60</v>
      </c>
    </row>
    <row r="4462" spans="1:6">
      <c r="A4462" s="4" t="s">
        <v>1935</v>
      </c>
    </row>
    <row r="4463" spans="1:6">
      <c r="A4463" s="4" t="s">
        <v>1481</v>
      </c>
      <c r="C4463" s="5" t="n">
        <v>601052</v>
      </c>
    </row>
    <row r="4464" spans="1:6">
      <c r="A4464" s="4" t="s">
        <v>1482</v>
      </c>
      <c r="C4464" s="4" t="s">
        <v>60</v>
      </c>
    </row>
    <row r="4465" spans="1:6">
      <c r="A4465" s="4" t="s">
        <v>1483</v>
      </c>
      <c r="C4465" s="4" t="s">
        <v>60</v>
      </c>
    </row>
    <row r="4466" spans="1:6">
      <c r="A4466" s="4" t="s">
        <v>34</v>
      </c>
      <c r="C4466" s="5" t="n">
        <v>601052</v>
      </c>
    </row>
    <row r="4467" spans="1:6">
      <c r="A4467" s="4" t="s">
        <v>1484</v>
      </c>
      <c r="C4467" s="4" t="s">
        <v>60</v>
      </c>
    </row>
    <row r="4468" spans="1:6">
      <c r="A4468" s="4" t="s">
        <v>1485</v>
      </c>
      <c r="C4468" s="5" t="n">
        <v>601052</v>
      </c>
    </row>
    <row r="4469" spans="1:6">
      <c r="A4469" s="4" t="s">
        <v>1486</v>
      </c>
      <c r="C4469" s="4" t="s">
        <v>60</v>
      </c>
    </row>
    <row r="4470" spans="1:6">
      <c r="A4470" s="4" t="s">
        <v>1487</v>
      </c>
      <c r="C4470" s="5" t="n">
        <v>601052</v>
      </c>
    </row>
    <row r="4471" spans="1:6">
      <c r="A4471" s="4" t="s">
        <v>1488</v>
      </c>
      <c r="C4471" s="4" t="s">
        <v>60</v>
      </c>
    </row>
    <row r="4472" spans="1:6">
      <c r="A4472" s="4" t="s">
        <v>1936</v>
      </c>
    </row>
    <row r="4473" spans="1:6">
      <c r="A4473" s="4" t="s">
        <v>1481</v>
      </c>
      <c r="C4473" s="5" t="n">
        <v>1275593</v>
      </c>
    </row>
    <row r="4474" spans="1:6">
      <c r="A4474" s="4" t="s">
        <v>1482</v>
      </c>
      <c r="C4474" s="4" t="s">
        <v>60</v>
      </c>
    </row>
    <row r="4475" spans="1:6">
      <c r="A4475" s="4" t="s">
        <v>1483</v>
      </c>
      <c r="B4475" s="4" t="s">
        <v>37</v>
      </c>
      <c r="C4475" s="5" t="n">
        <v>-423450</v>
      </c>
    </row>
    <row r="4476" spans="1:6">
      <c r="A4476" s="4" t="s">
        <v>34</v>
      </c>
      <c r="C4476" s="5" t="n">
        <v>852143</v>
      </c>
    </row>
    <row r="4477" spans="1:6">
      <c r="A4477" s="4" t="s">
        <v>1484</v>
      </c>
      <c r="C4477" s="4" t="s">
        <v>60</v>
      </c>
    </row>
    <row r="4478" spans="1:6">
      <c r="A4478" s="4" t="s">
        <v>1485</v>
      </c>
      <c r="C4478" s="5" t="n">
        <v>852143</v>
      </c>
    </row>
    <row r="4479" spans="1:6">
      <c r="A4479" s="4" t="s">
        <v>1486</v>
      </c>
      <c r="C4479" s="4" t="s">
        <v>60</v>
      </c>
    </row>
    <row r="4480" spans="1:6">
      <c r="A4480" s="4" t="s">
        <v>1487</v>
      </c>
      <c r="C4480" s="5" t="n">
        <v>852143</v>
      </c>
    </row>
    <row r="4481" spans="1:6">
      <c r="A4481" s="4" t="s">
        <v>1488</v>
      </c>
      <c r="C4481" s="4" t="s">
        <v>60</v>
      </c>
    </row>
    <row r="4482" spans="1:6">
      <c r="A4482" s="4" t="s">
        <v>1937</v>
      </c>
    </row>
    <row r="4483" spans="1:6">
      <c r="A4483" s="4" t="s">
        <v>1481</v>
      </c>
      <c r="C4483" s="5" t="n">
        <v>1620203</v>
      </c>
    </row>
    <row r="4484" spans="1:6">
      <c r="A4484" s="4" t="s">
        <v>1482</v>
      </c>
      <c r="C4484" s="4" t="s">
        <v>60</v>
      </c>
    </row>
    <row r="4485" spans="1:6">
      <c r="A4485" s="4" t="s">
        <v>1483</v>
      </c>
      <c r="B4485" s="4" t="s">
        <v>37</v>
      </c>
      <c r="C4485" s="5" t="n">
        <v>-406657</v>
      </c>
    </row>
    <row r="4486" spans="1:6">
      <c r="A4486" s="4" t="s">
        <v>34</v>
      </c>
      <c r="C4486" s="5" t="n">
        <v>507530</v>
      </c>
    </row>
    <row r="4487" spans="1:6">
      <c r="A4487" s="4" t="s">
        <v>1484</v>
      </c>
      <c r="C4487" s="5" t="n">
        <v>706016</v>
      </c>
    </row>
    <row r="4488" spans="1:6">
      <c r="A4488" s="4" t="s">
        <v>1485</v>
      </c>
      <c r="C4488" s="5" t="n">
        <v>1213546</v>
      </c>
    </row>
    <row r="4489" spans="1:6">
      <c r="A4489" s="4" t="s">
        <v>1486</v>
      </c>
      <c r="C4489" s="5" t="n">
        <v>706016</v>
      </c>
    </row>
    <row r="4490" spans="1:6">
      <c r="A4490" s="4" t="s">
        <v>1487</v>
      </c>
      <c r="C4490" s="5" t="n">
        <v>507530</v>
      </c>
    </row>
    <row r="4491" spans="1:6">
      <c r="A4491" s="4" t="s">
        <v>1488</v>
      </c>
      <c r="C4491" s="4" t="s">
        <v>60</v>
      </c>
    </row>
    <row r="4492" spans="1:6">
      <c r="A4492" s="4" t="s">
        <v>1938</v>
      </c>
    </row>
    <row r="4493" spans="1:6">
      <c r="A4493" s="4" t="s">
        <v>1481</v>
      </c>
      <c r="C4493" s="5" t="n">
        <v>6501240</v>
      </c>
    </row>
    <row r="4494" spans="1:6">
      <c r="A4494" s="4" t="s">
        <v>1482</v>
      </c>
      <c r="C4494" s="4" t="s">
        <v>60</v>
      </c>
    </row>
    <row r="4495" spans="1:6">
      <c r="A4495" s="4" t="s">
        <v>1483</v>
      </c>
      <c r="B4495" s="4" t="s">
        <v>37</v>
      </c>
      <c r="C4495" s="5" t="n">
        <v>-4426611</v>
      </c>
    </row>
    <row r="4496" spans="1:6">
      <c r="A4496" s="4" t="s">
        <v>34</v>
      </c>
      <c r="C4496" s="5" t="n">
        <v>962721</v>
      </c>
    </row>
    <row r="4497" spans="1:6">
      <c r="A4497" s="4" t="s">
        <v>1484</v>
      </c>
      <c r="C4497" s="5" t="n">
        <v>1111908</v>
      </c>
    </row>
    <row r="4498" spans="1:6">
      <c r="A4498" s="4" t="s">
        <v>1485</v>
      </c>
      <c r="C4498" s="5" t="n">
        <v>2074629</v>
      </c>
    </row>
    <row r="4499" spans="1:6">
      <c r="A4499" s="4" t="s">
        <v>1486</v>
      </c>
      <c r="C4499" s="5" t="n">
        <v>1106073</v>
      </c>
    </row>
    <row r="4500" spans="1:6">
      <c r="A4500" s="4" t="s">
        <v>1487</v>
      </c>
      <c r="C4500" s="5" t="n">
        <v>968556</v>
      </c>
    </row>
    <row r="4501" spans="1:6">
      <c r="A4501" s="4" t="s">
        <v>1488</v>
      </c>
      <c r="C4501" s="4" t="s">
        <v>60</v>
      </c>
    </row>
    <row r="4502" spans="1:6">
      <c r="A4502" s="4" t="s">
        <v>1939</v>
      </c>
    </row>
    <row r="4503" spans="1:6">
      <c r="A4503" s="4" t="s">
        <v>1481</v>
      </c>
      <c r="C4503" s="4" t="s">
        <v>60</v>
      </c>
    </row>
    <row r="4504" spans="1:6">
      <c r="A4504" s="4" t="s">
        <v>1482</v>
      </c>
      <c r="C4504" s="5" t="n">
        <v>99640</v>
      </c>
    </row>
    <row r="4505" spans="1:6">
      <c r="A4505" s="4" t="s">
        <v>1483</v>
      </c>
      <c r="B4505" s="4" t="s">
        <v>37</v>
      </c>
      <c r="C4505" s="5" t="n">
        <v>1071530</v>
      </c>
    </row>
    <row r="4506" spans="1:6">
      <c r="A4506" s="4" t="s">
        <v>34</v>
      </c>
      <c r="C4506" s="4" t="s">
        <v>60</v>
      </c>
    </row>
    <row r="4507" spans="1:6">
      <c r="A4507" s="4" t="s">
        <v>1484</v>
      </c>
      <c r="C4507" s="5" t="n">
        <v>1171170</v>
      </c>
    </row>
    <row r="4508" spans="1:6">
      <c r="A4508" s="4" t="s">
        <v>1485</v>
      </c>
      <c r="C4508" s="5" t="n">
        <v>1171170</v>
      </c>
    </row>
    <row r="4509" spans="1:6">
      <c r="A4509" s="4" t="s">
        <v>1486</v>
      </c>
      <c r="C4509" s="5" t="n">
        <v>81873</v>
      </c>
    </row>
    <row r="4510" spans="1:6">
      <c r="A4510" s="4" t="s">
        <v>1487</v>
      </c>
      <c r="C4510" s="5" t="n">
        <v>1089297</v>
      </c>
    </row>
    <row r="4511" spans="1:6">
      <c r="A4511" s="4" t="s">
        <v>1488</v>
      </c>
      <c r="C4511" s="4" t="s">
        <v>60</v>
      </c>
    </row>
    <row r="4512" spans="1:6">
      <c r="A4512" s="4" t="s">
        <v>1940</v>
      </c>
    </row>
    <row r="4513" spans="1:6">
      <c r="A4513" s="4" t="s">
        <v>1481</v>
      </c>
      <c r="C4513" s="4" t="s">
        <v>60</v>
      </c>
    </row>
    <row r="4514" spans="1:6">
      <c r="A4514" s="4" t="s">
        <v>1482</v>
      </c>
      <c r="C4514" s="5" t="n">
        <v>678668</v>
      </c>
    </row>
    <row r="4515" spans="1:6">
      <c r="A4515" s="4" t="s">
        <v>1483</v>
      </c>
      <c r="B4515" s="4" t="s">
        <v>37</v>
      </c>
      <c r="C4515" s="5" t="n">
        <v>108483</v>
      </c>
    </row>
    <row r="4516" spans="1:6">
      <c r="A4516" s="4" t="s">
        <v>34</v>
      </c>
      <c r="C4516" s="4" t="s">
        <v>60</v>
      </c>
    </row>
    <row r="4517" spans="1:6">
      <c r="A4517" s="4" t="s">
        <v>1484</v>
      </c>
      <c r="C4517" s="5" t="n">
        <v>787151</v>
      </c>
    </row>
    <row r="4518" spans="1:6">
      <c r="A4518" s="4" t="s">
        <v>1485</v>
      </c>
      <c r="C4518" s="5" t="n">
        <v>787151</v>
      </c>
    </row>
    <row r="4519" spans="1:6">
      <c r="A4519" s="4" t="s">
        <v>1486</v>
      </c>
      <c r="C4519" s="5" t="n">
        <v>748798</v>
      </c>
    </row>
    <row r="4520" spans="1:6">
      <c r="A4520" s="4" t="s">
        <v>1487</v>
      </c>
      <c r="C4520" s="5" t="n">
        <v>38353</v>
      </c>
    </row>
    <row r="4521" spans="1:6">
      <c r="A4521" s="4" t="s">
        <v>1488</v>
      </c>
      <c r="C4521" s="4" t="s">
        <v>60</v>
      </c>
    </row>
    <row r="4522" spans="1:6">
      <c r="A4522" s="4" t="s">
        <v>1941</v>
      </c>
    </row>
    <row r="4523" spans="1:6">
      <c r="A4523" s="4" t="s">
        <v>1481</v>
      </c>
      <c r="C4523" s="5" t="n">
        <v>31045</v>
      </c>
    </row>
    <row r="4524" spans="1:6">
      <c r="A4524" s="4" t="s">
        <v>1482</v>
      </c>
      <c r="C4524" s="4" t="s">
        <v>60</v>
      </c>
    </row>
    <row r="4525" spans="1:6">
      <c r="A4525" s="4" t="s">
        <v>1483</v>
      </c>
      <c r="C4525" s="4" t="s">
        <v>60</v>
      </c>
    </row>
    <row r="4526" spans="1:6">
      <c r="A4526" s="4" t="s">
        <v>34</v>
      </c>
      <c r="C4526" s="5" t="n">
        <v>31045</v>
      </c>
    </row>
    <row r="4527" spans="1:6">
      <c r="A4527" s="4" t="s">
        <v>1484</v>
      </c>
      <c r="C4527" s="4" t="s">
        <v>60</v>
      </c>
    </row>
    <row r="4528" spans="1:6">
      <c r="A4528" s="4" t="s">
        <v>1485</v>
      </c>
      <c r="C4528" s="5" t="n">
        <v>31045</v>
      </c>
    </row>
    <row r="4529" spans="1:6">
      <c r="A4529" s="4" t="s">
        <v>1486</v>
      </c>
      <c r="C4529" s="4" t="s">
        <v>60</v>
      </c>
    </row>
    <row r="4530" spans="1:6">
      <c r="A4530" s="4" t="s">
        <v>1487</v>
      </c>
      <c r="C4530" s="5" t="n">
        <v>31045</v>
      </c>
    </row>
    <row r="4531" spans="1:6">
      <c r="A4531" s="4" t="s">
        <v>1488</v>
      </c>
      <c r="C4531" s="4" t="s">
        <v>60</v>
      </c>
    </row>
    <row r="4532" spans="1:6">
      <c r="A4532" s="4" t="s">
        <v>1942</v>
      </c>
    </row>
    <row r="4533" spans="1:6">
      <c r="A4533" s="4" t="s">
        <v>1481</v>
      </c>
      <c r="C4533" s="5" t="n">
        <v>4586895</v>
      </c>
    </row>
    <row r="4534" spans="1:6">
      <c r="A4534" s="4" t="s">
        <v>1482</v>
      </c>
      <c r="C4534" s="5" t="n">
        <v>10836007</v>
      </c>
    </row>
    <row r="4535" spans="1:6">
      <c r="A4535" s="4" t="s">
        <v>1483</v>
      </c>
      <c r="B4535" s="4" t="s">
        <v>37</v>
      </c>
      <c r="C4535" s="5" t="n">
        <v>-4291095</v>
      </c>
    </row>
    <row r="4536" spans="1:6">
      <c r="A4536" s="4" t="s">
        <v>34</v>
      </c>
      <c r="C4536" s="5" t="n">
        <v>2993728</v>
      </c>
    </row>
    <row r="4537" spans="1:6">
      <c r="A4537" s="4" t="s">
        <v>1484</v>
      </c>
      <c r="C4537" s="5" t="n">
        <v>8138079</v>
      </c>
    </row>
    <row r="4538" spans="1:6">
      <c r="A4538" s="4" t="s">
        <v>1485</v>
      </c>
      <c r="C4538" s="5" t="n">
        <v>11131807</v>
      </c>
    </row>
    <row r="4539" spans="1:6">
      <c r="A4539" s="4" t="s">
        <v>1486</v>
      </c>
      <c r="C4539" s="5" t="n">
        <v>2830013</v>
      </c>
    </row>
    <row r="4540" spans="1:6">
      <c r="A4540" s="4" t="s">
        <v>1487</v>
      </c>
      <c r="C4540" s="5" t="n">
        <v>8301794</v>
      </c>
    </row>
    <row r="4541" spans="1:6">
      <c r="A4541" s="4" t="s">
        <v>1488</v>
      </c>
      <c r="B4541" s="4" t="s">
        <v>49</v>
      </c>
      <c r="C4541" s="5" t="n">
        <v>12414563</v>
      </c>
    </row>
    <row r="4542" spans="1:6">
      <c r="A4542" s="4" t="s">
        <v>1943</v>
      </c>
    </row>
    <row r="4543" spans="1:6">
      <c r="A4543" s="4" t="s">
        <v>1481</v>
      </c>
      <c r="C4543" s="5" t="n">
        <v>101424</v>
      </c>
    </row>
    <row r="4544" spans="1:6">
      <c r="A4544" s="4" t="s">
        <v>1482</v>
      </c>
      <c r="C4544" s="4" t="s">
        <v>60</v>
      </c>
    </row>
    <row r="4545" spans="1:6">
      <c r="A4545" s="4" t="s">
        <v>1483</v>
      </c>
      <c r="C4545" s="4" t="s">
        <v>60</v>
      </c>
    </row>
    <row r="4546" spans="1:6">
      <c r="A4546" s="4" t="s">
        <v>34</v>
      </c>
      <c r="C4546" s="5" t="n">
        <v>101424</v>
      </c>
    </row>
    <row r="4547" spans="1:6">
      <c r="A4547" s="4" t="s">
        <v>1484</v>
      </c>
      <c r="C4547" s="4" t="s">
        <v>60</v>
      </c>
    </row>
    <row r="4548" spans="1:6">
      <c r="A4548" s="4" t="s">
        <v>1485</v>
      </c>
      <c r="C4548" s="5" t="n">
        <v>101424</v>
      </c>
    </row>
    <row r="4549" spans="1:6">
      <c r="A4549" s="4" t="s">
        <v>1486</v>
      </c>
      <c r="C4549" s="4" t="s">
        <v>60</v>
      </c>
    </row>
    <row r="4550" spans="1:6">
      <c r="A4550" s="4" t="s">
        <v>1487</v>
      </c>
      <c r="C4550" s="5" t="n">
        <v>101424</v>
      </c>
    </row>
    <row r="4551" spans="1:6">
      <c r="A4551" s="4" t="s">
        <v>1488</v>
      </c>
      <c r="C4551" s="4" t="s">
        <v>60</v>
      </c>
    </row>
    <row r="4552" spans="1:6">
      <c r="A4552" s="4" t="s">
        <v>1944</v>
      </c>
    </row>
    <row r="4553" spans="1:6">
      <c r="A4553" s="4" t="s">
        <v>1481</v>
      </c>
      <c r="C4553" s="5" t="n">
        <v>500754</v>
      </c>
    </row>
    <row r="4554" spans="1:6">
      <c r="A4554" s="4" t="s">
        <v>1482</v>
      </c>
      <c r="C4554" s="5" t="n">
        <v>1858643</v>
      </c>
    </row>
    <row r="4555" spans="1:6">
      <c r="A4555" s="4" t="s">
        <v>1483</v>
      </c>
      <c r="B4555" s="4" t="s">
        <v>37</v>
      </c>
      <c r="C4555" s="5" t="n">
        <v>479046</v>
      </c>
    </row>
    <row r="4556" spans="1:6">
      <c r="A4556" s="4" t="s">
        <v>34</v>
      </c>
      <c r="C4556" s="5" t="n">
        <v>500754</v>
      </c>
    </row>
    <row r="4557" spans="1:6">
      <c r="A4557" s="4" t="s">
        <v>1484</v>
      </c>
      <c r="C4557" s="5" t="n">
        <v>2337689</v>
      </c>
    </row>
    <row r="4558" spans="1:6">
      <c r="A4558" s="4" t="s">
        <v>1485</v>
      </c>
      <c r="C4558" s="5" t="n">
        <v>2838443</v>
      </c>
    </row>
    <row r="4559" spans="1:6">
      <c r="A4559" s="4" t="s">
        <v>1486</v>
      </c>
      <c r="C4559" s="5" t="n">
        <v>1760102</v>
      </c>
    </row>
    <row r="4560" spans="1:6">
      <c r="A4560" s="4" t="s">
        <v>1487</v>
      </c>
      <c r="C4560" s="5" t="n">
        <v>1078341</v>
      </c>
    </row>
    <row r="4561" spans="1:6">
      <c r="A4561" s="4" t="s">
        <v>1488</v>
      </c>
      <c r="C4561" s="4" t="s">
        <v>60</v>
      </c>
    </row>
    <row r="4562" spans="1:6">
      <c r="A4562" s="4" t="s">
        <v>1945</v>
      </c>
    </row>
    <row r="4563" spans="1:6">
      <c r="A4563" s="4" t="s">
        <v>1481</v>
      </c>
      <c r="C4563" s="5" t="n">
        <v>519395</v>
      </c>
    </row>
    <row r="4564" spans="1:6">
      <c r="A4564" s="4" t="s">
        <v>1482</v>
      </c>
      <c r="C4564" s="4" t="s">
        <v>60</v>
      </c>
    </row>
    <row r="4565" spans="1:6">
      <c r="A4565" s="4" t="s">
        <v>1483</v>
      </c>
      <c r="C4565" s="4" t="s">
        <v>60</v>
      </c>
    </row>
    <row r="4566" spans="1:6">
      <c r="A4566" s="4" t="s">
        <v>34</v>
      </c>
      <c r="C4566" s="5" t="n">
        <v>519395</v>
      </c>
    </row>
    <row r="4567" spans="1:6">
      <c r="A4567" s="4" t="s">
        <v>1484</v>
      </c>
      <c r="C4567" s="4" t="s">
        <v>60</v>
      </c>
    </row>
    <row r="4568" spans="1:6">
      <c r="A4568" s="4" t="s">
        <v>1485</v>
      </c>
      <c r="C4568" s="5" t="n">
        <v>519395</v>
      </c>
    </row>
    <row r="4569" spans="1:6">
      <c r="A4569" s="4" t="s">
        <v>1486</v>
      </c>
      <c r="C4569" s="4" t="s">
        <v>60</v>
      </c>
    </row>
    <row r="4570" spans="1:6">
      <c r="A4570" s="4" t="s">
        <v>1487</v>
      </c>
      <c r="C4570" s="5" t="n">
        <v>519395</v>
      </c>
    </row>
    <row r="4571" spans="1:6">
      <c r="A4571" s="4" t="s">
        <v>1488</v>
      </c>
      <c r="C4571" s="4" t="s">
        <v>60</v>
      </c>
    </row>
    <row r="4572" spans="1:6">
      <c r="A4572" s="4" t="s">
        <v>1946</v>
      </c>
    </row>
    <row r="4573" spans="1:6">
      <c r="A4573" s="4" t="s">
        <v>1481</v>
      </c>
      <c r="C4573" s="5" t="n">
        <v>6506450</v>
      </c>
    </row>
    <row r="4574" spans="1:6">
      <c r="A4574" s="4" t="s">
        <v>1482</v>
      </c>
      <c r="C4574" s="4" t="s">
        <v>60</v>
      </c>
    </row>
    <row r="4575" spans="1:6">
      <c r="A4575" s="4" t="s">
        <v>1483</v>
      </c>
      <c r="B4575" s="4" t="s">
        <v>37</v>
      </c>
      <c r="C4575" s="5" t="n">
        <v>-5397400</v>
      </c>
    </row>
    <row r="4576" spans="1:6">
      <c r="A4576" s="4" t="s">
        <v>34</v>
      </c>
      <c r="C4576" s="5" t="n">
        <v>1475214</v>
      </c>
    </row>
    <row r="4577" spans="1:6">
      <c r="A4577" s="4" t="s">
        <v>1485</v>
      </c>
      <c r="C4577" s="5" t="n">
        <v>1109050</v>
      </c>
    </row>
    <row r="4578" spans="1:6">
      <c r="A4578" s="4" t="s">
        <v>1486</v>
      </c>
      <c r="C4578" s="5" t="n">
        <v>197785</v>
      </c>
    </row>
    <row r="4579" spans="1:6">
      <c r="A4579" s="4" t="s">
        <v>1487</v>
      </c>
      <c r="C4579" s="5" t="n">
        <v>911265</v>
      </c>
    </row>
    <row r="4580" spans="1:6">
      <c r="A4580" s="4" t="s">
        <v>1488</v>
      </c>
      <c r="C4580" s="4" t="s">
        <v>60</v>
      </c>
    </row>
    <row r="4581" spans="1:6">
      <c r="A4581" s="4" t="s">
        <v>1484</v>
      </c>
      <c r="C4581" s="5" t="n">
        <v>-366164</v>
      </c>
    </row>
    <row r="4582" spans="1:6">
      <c r="A4582" s="4" t="s">
        <v>1947</v>
      </c>
    </row>
    <row r="4583" spans="1:6">
      <c r="A4583" s="4" t="s">
        <v>1481</v>
      </c>
      <c r="C4583" s="5" t="n">
        <v>3413932</v>
      </c>
    </row>
    <row r="4584" spans="1:6">
      <c r="A4584" s="4" t="s">
        <v>1482</v>
      </c>
      <c r="C4584" s="4" t="s">
        <v>60</v>
      </c>
    </row>
    <row r="4585" spans="1:6">
      <c r="A4585" s="4" t="s">
        <v>1483</v>
      </c>
      <c r="B4585" s="4" t="s">
        <v>37</v>
      </c>
      <c r="C4585" s="5" t="n">
        <v>-3017959</v>
      </c>
    </row>
    <row r="4586" spans="1:6">
      <c r="A4586" s="4" t="s">
        <v>34</v>
      </c>
      <c r="C4586" s="5" t="n">
        <v>336236</v>
      </c>
    </row>
    <row r="4587" spans="1:6">
      <c r="A4587" s="4" t="s">
        <v>1484</v>
      </c>
      <c r="C4587" s="5" t="n">
        <v>59737</v>
      </c>
    </row>
    <row r="4588" spans="1:6">
      <c r="A4588" s="4" t="s">
        <v>1485</v>
      </c>
      <c r="C4588" s="5" t="n">
        <v>395973</v>
      </c>
    </row>
    <row r="4589" spans="1:6">
      <c r="A4589" s="4" t="s">
        <v>1486</v>
      </c>
      <c r="C4589" s="5" t="n">
        <v>8287</v>
      </c>
    </row>
    <row r="4590" spans="1:6">
      <c r="A4590" s="4" t="s">
        <v>1487</v>
      </c>
      <c r="C4590" s="5" t="n">
        <v>387686</v>
      </c>
    </row>
    <row r="4591" spans="1:6">
      <c r="A4591" s="4" t="s">
        <v>1488</v>
      </c>
      <c r="C4591" s="4" t="s">
        <v>60</v>
      </c>
    </row>
    <row r="4592" spans="1:6">
      <c r="A4592" s="4" t="s">
        <v>1948</v>
      </c>
    </row>
    <row r="4593" spans="1:6">
      <c r="A4593" s="4" t="s">
        <v>1481</v>
      </c>
      <c r="C4593" s="5" t="n">
        <v>11886809</v>
      </c>
    </row>
    <row r="4594" spans="1:6">
      <c r="A4594" s="4" t="s">
        <v>1482</v>
      </c>
      <c r="C4594" s="4" t="s">
        <v>60</v>
      </c>
    </row>
    <row r="4595" spans="1:6">
      <c r="A4595" s="4" t="s">
        <v>1483</v>
      </c>
      <c r="B4595" s="4" t="s">
        <v>37</v>
      </c>
      <c r="C4595" s="5" t="n">
        <v>-6632045</v>
      </c>
    </row>
    <row r="4596" spans="1:6">
      <c r="A4596" s="4" t="s">
        <v>34</v>
      </c>
      <c r="C4596" s="5" t="n">
        <v>5006054</v>
      </c>
    </row>
    <row r="4597" spans="1:6">
      <c r="A4597" s="4" t="s">
        <v>1484</v>
      </c>
      <c r="C4597" s="5" t="n">
        <v>248710</v>
      </c>
    </row>
    <row r="4598" spans="1:6">
      <c r="A4598" s="4" t="s">
        <v>1485</v>
      </c>
      <c r="C4598" s="5" t="n">
        <v>5254764</v>
      </c>
    </row>
    <row r="4599" spans="1:6">
      <c r="A4599" s="4" t="s">
        <v>1486</v>
      </c>
      <c r="C4599" s="5" t="n">
        <v>30796</v>
      </c>
    </row>
    <row r="4600" spans="1:6">
      <c r="A4600" s="4" t="s">
        <v>1487</v>
      </c>
      <c r="C4600" s="5" t="n">
        <v>5223968</v>
      </c>
    </row>
    <row r="4601" spans="1:6">
      <c r="A4601" s="4" t="s">
        <v>1488</v>
      </c>
      <c r="C4601" s="4" t="s">
        <v>60</v>
      </c>
    </row>
    <row r="4602" spans="1:6">
      <c r="A4602" s="4" t="s">
        <v>1949</v>
      </c>
    </row>
    <row r="4603" spans="1:6">
      <c r="A4603" s="4" t="s">
        <v>1481</v>
      </c>
      <c r="C4603" s="4" t="s">
        <v>60</v>
      </c>
    </row>
    <row r="4604" spans="1:6">
      <c r="A4604" s="4" t="s">
        <v>1482</v>
      </c>
      <c r="C4604" s="5" t="n">
        <v>14460</v>
      </c>
    </row>
    <row r="4605" spans="1:6">
      <c r="A4605" s="4" t="s">
        <v>1483</v>
      </c>
      <c r="B4605" s="4" t="s">
        <v>37</v>
      </c>
      <c r="C4605" s="5" t="n">
        <v>49179</v>
      </c>
    </row>
    <row r="4606" spans="1:6">
      <c r="A4606" s="4" t="s">
        <v>34</v>
      </c>
      <c r="C4606" s="4" t="s">
        <v>60</v>
      </c>
    </row>
    <row r="4607" spans="1:6">
      <c r="A4607" s="4" t="s">
        <v>1484</v>
      </c>
      <c r="C4607" s="5" t="n">
        <v>63639</v>
      </c>
    </row>
    <row r="4608" spans="1:6">
      <c r="A4608" s="4" t="s">
        <v>1485</v>
      </c>
      <c r="C4608" s="5" t="n">
        <v>63639</v>
      </c>
    </row>
    <row r="4609" spans="1:6">
      <c r="A4609" s="4" t="s">
        <v>1486</v>
      </c>
      <c r="C4609" s="4" t="s">
        <v>60</v>
      </c>
    </row>
    <row r="4610" spans="1:6">
      <c r="A4610" s="4" t="s">
        <v>1487</v>
      </c>
      <c r="C4610" s="5" t="n">
        <v>63639</v>
      </c>
    </row>
    <row r="4611" spans="1:6">
      <c r="A4611" s="4" t="s">
        <v>1488</v>
      </c>
      <c r="C4611" s="4" t="s">
        <v>60</v>
      </c>
    </row>
    <row r="4612" spans="1:6">
      <c r="A4612" s="4" t="s">
        <v>1950</v>
      </c>
    </row>
    <row r="4613" spans="1:6">
      <c r="A4613" s="4" t="s">
        <v>1481</v>
      </c>
      <c r="C4613" s="5" t="n">
        <v>1485531</v>
      </c>
    </row>
    <row r="4614" spans="1:6">
      <c r="A4614" s="4" t="s">
        <v>1482</v>
      </c>
      <c r="C4614" s="5" t="n">
        <v>1749</v>
      </c>
    </row>
    <row r="4615" spans="1:6">
      <c r="A4615" s="4" t="s">
        <v>1483</v>
      </c>
      <c r="B4615" s="4" t="s">
        <v>37</v>
      </c>
      <c r="C4615" s="5" t="n">
        <v>288651</v>
      </c>
    </row>
    <row r="4616" spans="1:6">
      <c r="A4616" s="4" t="s">
        <v>34</v>
      </c>
      <c r="C4616" s="5" t="n">
        <v>1485531</v>
      </c>
    </row>
    <row r="4617" spans="1:6">
      <c r="A4617" s="4" t="s">
        <v>1484</v>
      </c>
      <c r="C4617" s="5" t="n">
        <v>290400</v>
      </c>
    </row>
    <row r="4618" spans="1:6">
      <c r="A4618" s="4" t="s">
        <v>1485</v>
      </c>
      <c r="C4618" s="5" t="n">
        <v>1775931</v>
      </c>
    </row>
    <row r="4619" spans="1:6">
      <c r="A4619" s="4" t="s">
        <v>1486</v>
      </c>
      <c r="C4619" s="4" t="s">
        <v>60</v>
      </c>
    </row>
    <row r="4620" spans="1:6">
      <c r="A4620" s="4" t="s">
        <v>1487</v>
      </c>
      <c r="C4620" s="5" t="n">
        <v>1775931</v>
      </c>
    </row>
    <row r="4621" spans="1:6">
      <c r="A4621" s="4" t="s">
        <v>1488</v>
      </c>
      <c r="C4621" s="4" t="s">
        <v>60</v>
      </c>
    </row>
    <row r="4622" spans="1:6">
      <c r="A4622" s="4" t="s">
        <v>1951</v>
      </c>
    </row>
    <row r="4623" spans="1:6">
      <c r="A4623" s="4" t="s">
        <v>1481</v>
      </c>
      <c r="C4623" s="5" t="n">
        <v>10624099</v>
      </c>
    </row>
    <row r="4624" spans="1:6">
      <c r="A4624" s="4" t="s">
        <v>1482</v>
      </c>
      <c r="C4624" s="5" t="n">
        <v>20065496</v>
      </c>
    </row>
    <row r="4625" spans="1:6">
      <c r="A4625" s="4" t="s">
        <v>1483</v>
      </c>
      <c r="B4625" s="4" t="s">
        <v>37</v>
      </c>
      <c r="C4625" s="5" t="n">
        <v>364026</v>
      </c>
    </row>
    <row r="4626" spans="1:6">
      <c r="A4626" s="4" t="s">
        <v>34</v>
      </c>
      <c r="C4626" s="5" t="n">
        <v>10624099</v>
      </c>
    </row>
    <row r="4627" spans="1:6">
      <c r="A4627" s="4" t="s">
        <v>1484</v>
      </c>
      <c r="C4627" s="5" t="n">
        <v>20429522</v>
      </c>
    </row>
    <row r="4628" spans="1:6">
      <c r="A4628" s="4" t="s">
        <v>1485</v>
      </c>
      <c r="C4628" s="5" t="n">
        <v>31053621</v>
      </c>
    </row>
    <row r="4629" spans="1:6">
      <c r="A4629" s="4" t="s">
        <v>1486</v>
      </c>
      <c r="C4629" s="5" t="n">
        <v>3284297</v>
      </c>
    </row>
    <row r="4630" spans="1:6">
      <c r="A4630" s="4" t="s">
        <v>1487</v>
      </c>
      <c r="C4630" s="5" t="n">
        <v>27769324</v>
      </c>
    </row>
    <row r="4631" spans="1:6">
      <c r="A4631" s="4" t="s">
        <v>1488</v>
      </c>
      <c r="C4631" s="4" t="s">
        <v>60</v>
      </c>
    </row>
    <row r="4632" spans="1:6">
      <c r="A4632" s="4" t="s">
        <v>1952</v>
      </c>
    </row>
    <row r="4633" spans="1:6">
      <c r="A4633" s="4" t="s">
        <v>1481</v>
      </c>
      <c r="C4633" s="5" t="n">
        <v>3507162</v>
      </c>
    </row>
    <row r="4634" spans="1:6">
      <c r="A4634" s="4" t="s">
        <v>1482</v>
      </c>
      <c r="C4634" s="5" t="n">
        <v>4126</v>
      </c>
    </row>
    <row r="4635" spans="1:6">
      <c r="A4635" s="4" t="s">
        <v>1483</v>
      </c>
      <c r="B4635" s="4" t="s">
        <v>37</v>
      </c>
      <c r="C4635" s="5" t="n">
        <v>-1510445</v>
      </c>
    </row>
    <row r="4636" spans="1:6">
      <c r="A4636" s="4" t="s">
        <v>34</v>
      </c>
      <c r="C4636" s="5" t="n">
        <v>2000000</v>
      </c>
    </row>
    <row r="4637" spans="1:6">
      <c r="A4637" s="4" t="s">
        <v>1484</v>
      </c>
      <c r="C4637" s="5" t="n">
        <v>843</v>
      </c>
    </row>
    <row r="4638" spans="1:6">
      <c r="A4638" s="4" t="s">
        <v>1485</v>
      </c>
      <c r="C4638" s="5" t="n">
        <v>2000843</v>
      </c>
    </row>
    <row r="4639" spans="1:6">
      <c r="A4639" s="4" t="s">
        <v>1486</v>
      </c>
      <c r="C4639" s="5" t="n">
        <v>843</v>
      </c>
    </row>
    <row r="4640" spans="1:6">
      <c r="A4640" s="4" t="s">
        <v>1487</v>
      </c>
      <c r="C4640" s="5" t="n">
        <v>2000000</v>
      </c>
    </row>
    <row r="4641" spans="1:6">
      <c r="A4641" s="4" t="s">
        <v>1488</v>
      </c>
      <c r="C4641" s="4" t="s">
        <v>60</v>
      </c>
    </row>
    <row r="4642" spans="1:6">
      <c r="A4642" s="4" t="s">
        <v>1953</v>
      </c>
    </row>
    <row r="4643" spans="1:6">
      <c r="A4643" s="4" t="s">
        <v>1481</v>
      </c>
      <c r="C4643" s="5" t="n">
        <v>5600744</v>
      </c>
    </row>
    <row r="4644" spans="1:6">
      <c r="A4644" s="4" t="s">
        <v>1482</v>
      </c>
      <c r="C4644" s="5" t="n">
        <v>6788460</v>
      </c>
    </row>
    <row r="4645" spans="1:6">
      <c r="A4645" s="4" t="s">
        <v>1483</v>
      </c>
      <c r="B4645" s="4" t="s">
        <v>37</v>
      </c>
      <c r="C4645" s="5" t="n">
        <v>-2981672</v>
      </c>
    </row>
    <row r="4646" spans="1:6">
      <c r="A4646" s="4" t="s">
        <v>34</v>
      </c>
      <c r="C4646" s="5" t="n">
        <v>9407532</v>
      </c>
    </row>
    <row r="4647" spans="1:6">
      <c r="A4647" s="4" t="s">
        <v>1484</v>
      </c>
      <c r="C4647" s="4" t="s">
        <v>60</v>
      </c>
    </row>
    <row r="4648" spans="1:6">
      <c r="A4648" s="4" t="s">
        <v>1485</v>
      </c>
      <c r="C4648" s="5" t="n">
        <v>9407532</v>
      </c>
    </row>
    <row r="4649" spans="1:6">
      <c r="A4649" s="4" t="s">
        <v>1486</v>
      </c>
      <c r="C4649" s="4" t="s">
        <v>60</v>
      </c>
    </row>
    <row r="4650" spans="1:6">
      <c r="A4650" s="4" t="s">
        <v>1487</v>
      </c>
      <c r="C4650" s="5" t="n">
        <v>9407532</v>
      </c>
    </row>
    <row r="4651" spans="1:6">
      <c r="A4651" s="4" t="s">
        <v>1488</v>
      </c>
      <c r="C4651" s="4" t="s">
        <v>60</v>
      </c>
    </row>
    <row r="4652" spans="1:6">
      <c r="A4652" s="4" t="s">
        <v>1954</v>
      </c>
    </row>
    <row r="4653" spans="1:6">
      <c r="A4653" s="4" t="s">
        <v>1481</v>
      </c>
      <c r="C4653" s="5" t="n">
        <v>2261530</v>
      </c>
    </row>
    <row r="4654" spans="1:6">
      <c r="A4654" s="4" t="s">
        <v>1482</v>
      </c>
      <c r="C4654" s="4" t="s">
        <v>60</v>
      </c>
    </row>
    <row r="4655" spans="1:6">
      <c r="A4655" s="4" t="s">
        <v>1483</v>
      </c>
      <c r="B4655" s="4" t="s">
        <v>37</v>
      </c>
      <c r="C4655" s="5" t="n">
        <v>-1826497</v>
      </c>
    </row>
    <row r="4656" spans="1:6">
      <c r="A4656" s="4" t="s">
        <v>34</v>
      </c>
      <c r="C4656" s="5" t="n">
        <v>435033</v>
      </c>
    </row>
    <row r="4657" spans="1:6">
      <c r="A4657" s="4" t="s">
        <v>1484</v>
      </c>
      <c r="C4657" s="4" t="s">
        <v>60</v>
      </c>
    </row>
    <row r="4658" spans="1:6">
      <c r="A4658" s="4" t="s">
        <v>1485</v>
      </c>
      <c r="C4658" s="5" t="n">
        <v>435033</v>
      </c>
    </row>
    <row r="4659" spans="1:6">
      <c r="A4659" s="4" t="s">
        <v>1486</v>
      </c>
      <c r="C4659" s="4" t="s">
        <v>60</v>
      </c>
    </row>
    <row r="4660" spans="1:6">
      <c r="A4660" s="4" t="s">
        <v>1487</v>
      </c>
      <c r="C4660" s="5" t="n">
        <v>435033</v>
      </c>
    </row>
    <row r="4661" spans="1:6">
      <c r="A4661" s="4" t="s">
        <v>1488</v>
      </c>
      <c r="C4661" s="4" t="s">
        <v>60</v>
      </c>
    </row>
    <row r="4662" spans="1:6">
      <c r="A4662" s="4" t="s">
        <v>1955</v>
      </c>
    </row>
    <row r="4663" spans="1:6">
      <c r="A4663" s="4" t="s">
        <v>1481</v>
      </c>
      <c r="C4663" s="5" t="n">
        <v>3783875</v>
      </c>
    </row>
    <row r="4664" spans="1:6">
      <c r="A4664" s="4" t="s">
        <v>1482</v>
      </c>
      <c r="C4664" s="4" t="s">
        <v>60</v>
      </c>
    </row>
    <row r="4665" spans="1:6">
      <c r="A4665" s="4" t="s">
        <v>1483</v>
      </c>
      <c r="B4665" s="4" t="s">
        <v>37</v>
      </c>
      <c r="C4665" s="5" t="n">
        <v>-2778460</v>
      </c>
    </row>
    <row r="4666" spans="1:6">
      <c r="A4666" s="4" t="s">
        <v>34</v>
      </c>
      <c r="C4666" s="5" t="n">
        <v>921704</v>
      </c>
    </row>
    <row r="4667" spans="1:6">
      <c r="A4667" s="4" t="s">
        <v>1484</v>
      </c>
      <c r="C4667" s="5" t="n">
        <v>83711</v>
      </c>
    </row>
    <row r="4668" spans="1:6">
      <c r="A4668" s="4" t="s">
        <v>1485</v>
      </c>
      <c r="C4668" s="5" t="n">
        <v>1005415</v>
      </c>
    </row>
    <row r="4669" spans="1:6">
      <c r="A4669" s="4" t="s">
        <v>1486</v>
      </c>
      <c r="C4669" s="5" t="n">
        <v>37907</v>
      </c>
    </row>
    <row r="4670" spans="1:6">
      <c r="A4670" s="4" t="s">
        <v>1487</v>
      </c>
      <c r="C4670" s="5" t="n">
        <v>967508</v>
      </c>
    </row>
    <row r="4671" spans="1:6">
      <c r="A4671" s="4" t="s">
        <v>1488</v>
      </c>
      <c r="C4671" s="4" t="s">
        <v>60</v>
      </c>
    </row>
    <row r="4672" spans="1:6">
      <c r="A4672" s="4" t="s">
        <v>1956</v>
      </c>
    </row>
    <row r="4673" spans="1:6">
      <c r="A4673" s="4" t="s">
        <v>1481</v>
      </c>
      <c r="C4673" s="5" t="n">
        <v>4062327</v>
      </c>
    </row>
    <row r="4674" spans="1:6">
      <c r="A4674" s="4" t="s">
        <v>1482</v>
      </c>
      <c r="C4674" s="4" t="s">
        <v>60</v>
      </c>
    </row>
    <row r="4675" spans="1:6">
      <c r="A4675" s="4" t="s">
        <v>1483</v>
      </c>
      <c r="B4675" s="4" t="s">
        <v>37</v>
      </c>
      <c r="C4675" s="5" t="n">
        <v>991482</v>
      </c>
    </row>
    <row r="4676" spans="1:6">
      <c r="A4676" s="4" t="s">
        <v>34</v>
      </c>
      <c r="C4676" s="5" t="n">
        <v>4062327</v>
      </c>
    </row>
    <row r="4677" spans="1:6">
      <c r="A4677" s="4" t="s">
        <v>1484</v>
      </c>
      <c r="C4677" s="5" t="n">
        <v>991482</v>
      </c>
    </row>
    <row r="4678" spans="1:6">
      <c r="A4678" s="4" t="s">
        <v>1485</v>
      </c>
      <c r="C4678" s="5" t="n">
        <v>5053809</v>
      </c>
    </row>
    <row r="4679" spans="1:6">
      <c r="A4679" s="4" t="s">
        <v>1486</v>
      </c>
      <c r="C4679" s="5" t="n">
        <v>96213</v>
      </c>
    </row>
    <row r="4680" spans="1:6">
      <c r="A4680" s="4" t="s">
        <v>1487</v>
      </c>
      <c r="C4680" s="5" t="n">
        <v>4957596</v>
      </c>
    </row>
    <row r="4681" spans="1:6">
      <c r="A4681" s="4" t="s">
        <v>1488</v>
      </c>
      <c r="C4681" s="4" t="s">
        <v>60</v>
      </c>
    </row>
    <row r="4682" spans="1:6">
      <c r="A4682" s="4" t="s">
        <v>1957</v>
      </c>
    </row>
    <row r="4683" spans="1:6">
      <c r="A4683" s="4" t="s">
        <v>1481</v>
      </c>
      <c r="C4683" s="4" t="s">
        <v>60</v>
      </c>
    </row>
    <row r="4684" spans="1:6">
      <c r="A4684" s="4" t="s">
        <v>1482</v>
      </c>
      <c r="C4684" s="5" t="n">
        <v>30061177</v>
      </c>
    </row>
    <row r="4685" spans="1:6">
      <c r="A4685" s="4" t="s">
        <v>1483</v>
      </c>
      <c r="B4685" s="4" t="s">
        <v>37</v>
      </c>
      <c r="C4685" s="5" t="n">
        <v>59094</v>
      </c>
    </row>
    <row r="4686" spans="1:6">
      <c r="A4686" s="4" t="s">
        <v>34</v>
      </c>
      <c r="C4686" s="4" t="s">
        <v>60</v>
      </c>
    </row>
    <row r="4687" spans="1:6">
      <c r="A4687" s="4" t="s">
        <v>1484</v>
      </c>
      <c r="C4687" s="5" t="n">
        <v>30120271</v>
      </c>
    </row>
    <row r="4688" spans="1:6">
      <c r="A4688" s="4" t="s">
        <v>1485</v>
      </c>
      <c r="C4688" s="5" t="n">
        <v>30120271</v>
      </c>
    </row>
    <row r="4689" spans="1:6">
      <c r="A4689" s="4" t="s">
        <v>1486</v>
      </c>
      <c r="C4689" s="5" t="n">
        <v>9096746</v>
      </c>
    </row>
    <row r="4690" spans="1:6">
      <c r="A4690" s="4" t="s">
        <v>1487</v>
      </c>
      <c r="C4690" s="5" t="n">
        <v>21023525</v>
      </c>
    </row>
    <row r="4691" spans="1:6">
      <c r="A4691" s="4" t="s">
        <v>1488</v>
      </c>
      <c r="C4691" s="4" t="s">
        <v>60</v>
      </c>
    </row>
    <row r="4692" spans="1:6">
      <c r="A4692" s="4" t="s">
        <v>1958</v>
      </c>
    </row>
    <row r="4693" spans="1:6">
      <c r="A4693" s="4" t="s">
        <v>1481</v>
      </c>
      <c r="C4693" s="5" t="n">
        <v>577630</v>
      </c>
    </row>
    <row r="4694" spans="1:6">
      <c r="A4694" s="4" t="s">
        <v>1482</v>
      </c>
      <c r="C4694" s="5" t="n">
        <v>1348019</v>
      </c>
    </row>
    <row r="4695" spans="1:6">
      <c r="A4695" s="4" t="s">
        <v>1483</v>
      </c>
      <c r="B4695" s="4" t="s">
        <v>37</v>
      </c>
      <c r="C4695" s="5" t="n">
        <v>11877439</v>
      </c>
    </row>
    <row r="4696" spans="1:6">
      <c r="A4696" s="4" t="s">
        <v>34</v>
      </c>
      <c r="C4696" s="5" t="n">
        <v>13444154</v>
      </c>
    </row>
    <row r="4697" spans="1:6">
      <c r="A4697" s="4" t="s">
        <v>1484</v>
      </c>
      <c r="C4697" s="5" t="n">
        <v>358934</v>
      </c>
    </row>
    <row r="4698" spans="1:6">
      <c r="A4698" s="4" t="s">
        <v>1485</v>
      </c>
      <c r="C4698" s="5" t="n">
        <v>13803088</v>
      </c>
    </row>
    <row r="4699" spans="1:6">
      <c r="A4699" s="4" t="s">
        <v>1486</v>
      </c>
      <c r="C4699" s="5" t="n">
        <v>10436</v>
      </c>
    </row>
    <row r="4700" spans="1:6">
      <c r="A4700" s="4" t="s">
        <v>1487</v>
      </c>
      <c r="C4700" s="5" t="n">
        <v>13792652</v>
      </c>
    </row>
    <row r="4701" spans="1:6">
      <c r="A4701" s="4" t="s">
        <v>1488</v>
      </c>
      <c r="C4701" s="4" t="s">
        <v>60</v>
      </c>
    </row>
    <row r="4702" spans="1:6">
      <c r="A4702" s="4" t="s">
        <v>1959</v>
      </c>
    </row>
    <row r="4703" spans="1:6">
      <c r="A4703" s="4" t="s">
        <v>1481</v>
      </c>
      <c r="C4703" s="5" t="n">
        <v>340000</v>
      </c>
    </row>
    <row r="4704" spans="1:6">
      <c r="A4704" s="4" t="s">
        <v>1482</v>
      </c>
      <c r="C4704" s="5" t="n">
        <v>1360000</v>
      </c>
    </row>
    <row r="4705" spans="1:6">
      <c r="A4705" s="4" t="s">
        <v>1483</v>
      </c>
      <c r="B4705" s="4" t="s">
        <v>37</v>
      </c>
      <c r="C4705" s="5" t="n">
        <v>-1669238</v>
      </c>
    </row>
    <row r="4706" spans="1:6">
      <c r="A4706" s="4" t="s">
        <v>34</v>
      </c>
      <c r="C4706" s="5" t="n">
        <v>30762</v>
      </c>
    </row>
    <row r="4707" spans="1:6">
      <c r="A4707" s="4" t="s">
        <v>1484</v>
      </c>
      <c r="C4707" s="4" t="s">
        <v>60</v>
      </c>
    </row>
    <row r="4708" spans="1:6">
      <c r="A4708" s="4" t="s">
        <v>1485</v>
      </c>
      <c r="C4708" s="5" t="n">
        <v>30762</v>
      </c>
    </row>
    <row r="4709" spans="1:6">
      <c r="A4709" s="4" t="s">
        <v>1486</v>
      </c>
      <c r="C4709" s="4" t="s">
        <v>60</v>
      </c>
    </row>
    <row r="4710" spans="1:6">
      <c r="A4710" s="4" t="s">
        <v>1487</v>
      </c>
      <c r="C4710" s="5" t="n">
        <v>30762</v>
      </c>
    </row>
    <row r="4711" spans="1:6">
      <c r="A4711" s="4" t="s">
        <v>1488</v>
      </c>
      <c r="C4711" s="4" t="s">
        <v>60</v>
      </c>
    </row>
    <row r="4712" spans="1:6">
      <c r="A4712" s="4" t="s">
        <v>1960</v>
      </c>
    </row>
    <row r="4713" spans="1:6">
      <c r="A4713" s="4" t="s">
        <v>1481</v>
      </c>
      <c r="C4713" s="5" t="n">
        <v>596347</v>
      </c>
    </row>
    <row r="4714" spans="1:6">
      <c r="A4714" s="4" t="s">
        <v>1482</v>
      </c>
      <c r="C4714" s="5" t="n">
        <v>2545033</v>
      </c>
    </row>
    <row r="4715" spans="1:6">
      <c r="A4715" s="4" t="s">
        <v>1483</v>
      </c>
      <c r="B4715" s="4" t="s">
        <v>37</v>
      </c>
      <c r="C4715" s="5" t="n">
        <v>-2457560</v>
      </c>
    </row>
    <row r="4716" spans="1:6">
      <c r="A4716" s="4" t="s">
        <v>34</v>
      </c>
      <c r="C4716" s="5" t="n">
        <v>683820</v>
      </c>
    </row>
    <row r="4717" spans="1:6">
      <c r="A4717" s="4" t="s">
        <v>1484</v>
      </c>
      <c r="C4717" s="4" t="s">
        <v>60</v>
      </c>
    </row>
    <row r="4718" spans="1:6">
      <c r="A4718" s="4" t="s">
        <v>1485</v>
      </c>
      <c r="C4718" s="5" t="n">
        <v>683820</v>
      </c>
    </row>
    <row r="4719" spans="1:6">
      <c r="A4719" s="4" t="s">
        <v>1486</v>
      </c>
      <c r="C4719" s="4" t="s">
        <v>60</v>
      </c>
    </row>
    <row r="4720" spans="1:6">
      <c r="A4720" s="4" t="s">
        <v>1487</v>
      </c>
      <c r="C4720" s="5" t="n">
        <v>683820</v>
      </c>
    </row>
    <row r="4721" spans="1:6">
      <c r="A4721" s="4" t="s">
        <v>1488</v>
      </c>
      <c r="C4721" s="4" t="s">
        <v>60</v>
      </c>
    </row>
    <row r="4722" spans="1:6">
      <c r="A4722" s="4" t="s">
        <v>1961</v>
      </c>
    </row>
    <row r="4723" spans="1:6">
      <c r="A4723" s="4" t="s">
        <v>1481</v>
      </c>
      <c r="C4723" s="5" t="n">
        <v>12346900</v>
      </c>
    </row>
    <row r="4724" spans="1:6">
      <c r="A4724" s="4" t="s">
        <v>1482</v>
      </c>
      <c r="C4724" s="5" t="n">
        <v>71529796</v>
      </c>
    </row>
    <row r="4725" spans="1:6">
      <c r="A4725" s="4" t="s">
        <v>1483</v>
      </c>
      <c r="B4725" s="4" t="s">
        <v>37</v>
      </c>
      <c r="C4725" s="5" t="n">
        <v>-35874424</v>
      </c>
    </row>
    <row r="4726" spans="1:6">
      <c r="A4726" s="4" t="s">
        <v>34</v>
      </c>
      <c r="C4726" s="5" t="n">
        <v>6069109</v>
      </c>
    </row>
    <row r="4727" spans="1:6">
      <c r="A4727" s="4" t="s">
        <v>1484</v>
      </c>
      <c r="C4727" s="5" t="n">
        <v>41933163</v>
      </c>
    </row>
    <row r="4728" spans="1:6">
      <c r="A4728" s="4" t="s">
        <v>1485</v>
      </c>
      <c r="C4728" s="5" t="n">
        <v>48002272</v>
      </c>
    </row>
    <row r="4729" spans="1:6">
      <c r="A4729" s="4" t="s">
        <v>1486</v>
      </c>
      <c r="C4729" s="5" t="n">
        <v>20764707</v>
      </c>
    </row>
    <row r="4730" spans="1:6">
      <c r="A4730" s="4" t="s">
        <v>1487</v>
      </c>
      <c r="C4730" s="5" t="n">
        <v>27237565</v>
      </c>
    </row>
    <row r="4731" spans="1:6">
      <c r="A4731" s="4" t="s">
        <v>1488</v>
      </c>
      <c r="B4731" s="4" t="s">
        <v>49</v>
      </c>
      <c r="C4731" s="5" t="n">
        <v>6595242</v>
      </c>
    </row>
    <row r="4732" spans="1:6">
      <c r="A4732" s="4" t="s">
        <v>1962</v>
      </c>
    </row>
    <row r="4733" spans="1:6">
      <c r="A4733" s="4" t="s">
        <v>1481</v>
      </c>
      <c r="C4733" s="5" t="n">
        <v>528534</v>
      </c>
    </row>
    <row r="4734" spans="1:6">
      <c r="A4734" s="4" t="s">
        <v>1482</v>
      </c>
      <c r="C4734" s="5" t="n">
        <v>1090980</v>
      </c>
    </row>
    <row r="4735" spans="1:6">
      <c r="A4735" s="4" t="s">
        <v>1483</v>
      </c>
      <c r="C4735" s="4" t="s">
        <v>60</v>
      </c>
    </row>
    <row r="4736" spans="1:6">
      <c r="A4736" s="4" t="s">
        <v>34</v>
      </c>
      <c r="C4736" s="5" t="n">
        <v>528534</v>
      </c>
    </row>
    <row r="4737" spans="1:6">
      <c r="A4737" s="4" t="s">
        <v>1484</v>
      </c>
      <c r="C4737" s="5" t="n">
        <v>1090980</v>
      </c>
    </row>
    <row r="4738" spans="1:6">
      <c r="A4738" s="4" t="s">
        <v>1485</v>
      </c>
      <c r="C4738" s="5" t="n">
        <v>1619514</v>
      </c>
    </row>
    <row r="4739" spans="1:6">
      <c r="A4739" s="4" t="s">
        <v>1486</v>
      </c>
      <c r="C4739" s="5" t="n">
        <v>211709</v>
      </c>
    </row>
    <row r="4740" spans="1:6">
      <c r="A4740" s="4" t="s">
        <v>1487</v>
      </c>
      <c r="C4740" s="5" t="n">
        <v>1407805</v>
      </c>
    </row>
    <row r="4741" spans="1:6">
      <c r="A4741" s="4" t="s">
        <v>1488</v>
      </c>
      <c r="C4741" s="4" t="s">
        <v>60</v>
      </c>
    </row>
    <row r="4742" spans="1:6">
      <c r="A4742" s="4" t="s">
        <v>1963</v>
      </c>
    </row>
    <row r="4743" spans="1:6">
      <c r="A4743" s="4" t="s">
        <v>1481</v>
      </c>
      <c r="B4743" s="4" t="s">
        <v>613</v>
      </c>
      <c r="C4743" s="5" t="n">
        <v>1907182</v>
      </c>
    </row>
    <row r="4744" spans="1:6">
      <c r="A4744" s="4" t="s">
        <v>1482</v>
      </c>
      <c r="B4744" s="4" t="s">
        <v>613</v>
      </c>
      <c r="C4744" s="5" t="n">
        <v>65127208</v>
      </c>
    </row>
    <row r="4745" spans="1:6">
      <c r="A4745" s="4" t="s">
        <v>1483</v>
      </c>
      <c r="B4745" s="4" t="s">
        <v>1964</v>
      </c>
      <c r="C4745" s="5" t="n">
        <v>-9296277</v>
      </c>
    </row>
    <row r="4746" spans="1:6">
      <c r="A4746" s="4" t="s">
        <v>1484</v>
      </c>
      <c r="B4746" s="4" t="s">
        <v>613</v>
      </c>
      <c r="C4746" s="5" t="n">
        <v>57838011</v>
      </c>
    </row>
    <row r="4747" spans="1:6">
      <c r="A4747" s="4" t="s">
        <v>1485</v>
      </c>
      <c r="B4747" s="4" t="s">
        <v>613</v>
      </c>
      <c r="C4747" s="5" t="n">
        <v>57738113</v>
      </c>
    </row>
    <row r="4748" spans="1:6">
      <c r="A4748" s="4" t="s">
        <v>1486</v>
      </c>
      <c r="B4748" s="4" t="s">
        <v>613</v>
      </c>
      <c r="C4748" s="5" t="n">
        <v>30663071</v>
      </c>
    </row>
    <row r="4749" spans="1:6">
      <c r="A4749" s="4" t="s">
        <v>1487</v>
      </c>
      <c r="B4749" s="4" t="s">
        <v>613</v>
      </c>
      <c r="C4749" s="5" t="n">
        <v>27075042</v>
      </c>
    </row>
    <row r="4750" spans="1:6">
      <c r="A4750" s="4" t="s">
        <v>1488</v>
      </c>
      <c r="C4750" s="4" t="s">
        <v>60</v>
      </c>
    </row>
    <row r="4751" spans="1:6">
      <c r="A4751" s="4" t="s">
        <v>34</v>
      </c>
      <c r="B4751" s="4" t="s">
        <v>613</v>
      </c>
      <c r="C4751" s="7" t="n">
        <v>-99898</v>
      </c>
    </row>
    <row r="4752" spans="1:6"/>
    <row r="4753" spans="1:6">
      <c r="A4753" s="4" t="s">
        <v>37</v>
      </c>
      <c r="B4753" s="4" t="s">
        <v>1965</v>
      </c>
    </row>
    <row r="4754" spans="1:6">
      <c r="A4754" s="4" t="s">
        <v>49</v>
      </c>
      <c r="B4754" s="4" t="s">
        <v>1966</v>
      </c>
    </row>
    <row r="4755" spans="1:6">
      <c r="A4755" s="4" t="s">
        <v>57</v>
      </c>
      <c r="B4755" s="4" t="s">
        <v>1967</v>
      </c>
    </row>
    <row r="4756" spans="1:6">
      <c r="A4756" s="4" t="s">
        <v>613</v>
      </c>
      <c r="B4756" s="4" t="s">
        <v>1968</v>
      </c>
    </row>
  </sheetData>
  <mergeCells count="6">
    <mergeCell ref="A1:B2"/>
    <mergeCell ref="A4752:E4752"/>
    <mergeCell ref="B4753:E4753"/>
    <mergeCell ref="B4754:E4754"/>
    <mergeCell ref="B4755:E4755"/>
    <mergeCell ref="B4756:E4756"/>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969</v>
      </c>
      <c r="B1" s="2" t="s">
        <v>1</v>
      </c>
    </row>
    <row r="2" spans="1:2">
      <c r="B2" s="2" t="s">
        <v>2</v>
      </c>
    </row>
    <row r="3" spans="1:2">
      <c r="A3" s="4" t="s">
        <v>1059</v>
      </c>
    </row>
    <row r="4" spans="1:2">
      <c r="A4" s="4" t="s">
        <v>1970</v>
      </c>
      <c r="B4" s="4" t="s">
        <v>549</v>
      </c>
    </row>
    <row r="5" spans="1:2">
      <c r="A5" s="4" t="s">
        <v>923</v>
      </c>
    </row>
    <row r="6" spans="1:2">
      <c r="A6" s="4" t="s">
        <v>1970</v>
      </c>
      <c r="B6" s="4" t="s">
        <v>5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48</v>
      </c>
    </row>
    <row r="4" spans="1:2">
      <c r="A4" s="4" t="s">
        <v>261</v>
      </c>
      <c r="B4" s="4" t="s">
        <v>26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971</v>
      </c>
      <c r="B1" s="2" t="s">
        <v>1</v>
      </c>
    </row>
    <row r="2" spans="1:4">
      <c r="B2" s="2" t="s">
        <v>2</v>
      </c>
      <c r="C2" s="2" t="s">
        <v>32</v>
      </c>
      <c r="D2" s="2" t="s">
        <v>87</v>
      </c>
    </row>
    <row r="3" spans="1:4">
      <c r="A3" s="4" t="s">
        <v>1972</v>
      </c>
      <c r="B3" s="7" t="n">
        <v>12008075148</v>
      </c>
      <c r="C3" s="7" t="n">
        <v>11568809126</v>
      </c>
      <c r="D3" s="7" t="n">
        <v>10018225775</v>
      </c>
    </row>
    <row r="4" spans="1:4">
      <c r="A4" s="4" t="s">
        <v>1973</v>
      </c>
      <c r="B4" s="5" t="n">
        <v>438125265</v>
      </c>
      <c r="C4" s="5" t="n">
        <v>181719189</v>
      </c>
      <c r="D4" s="5" t="n">
        <v>278401182</v>
      </c>
    </row>
    <row r="5" spans="1:4">
      <c r="A5" s="4" t="s">
        <v>1974</v>
      </c>
      <c r="B5" s="5" t="n">
        <v>414955609</v>
      </c>
      <c r="C5" s="5" t="n">
        <v>217668292</v>
      </c>
      <c r="D5" s="5" t="n">
        <v>191662698</v>
      </c>
    </row>
    <row r="6" spans="1:4">
      <c r="A6" s="4" t="s">
        <v>1975</v>
      </c>
      <c r="B6" s="5" t="n">
        <v>329194717</v>
      </c>
      <c r="C6" s="5" t="n">
        <v>615511560</v>
      </c>
      <c r="D6" s="5" t="n">
        <v>1673542610</v>
      </c>
    </row>
    <row r="7" spans="1:4">
      <c r="A7" s="4" t="s">
        <v>1976</v>
      </c>
      <c r="B7" s="5" t="n">
        <v>1035816</v>
      </c>
      <c r="C7" s="5" t="n">
        <v>598744</v>
      </c>
      <c r="D7" s="4" t="s">
        <v>60</v>
      </c>
    </row>
    <row r="8" spans="1:4">
      <c r="A8" s="4" t="s">
        <v>1977</v>
      </c>
      <c r="B8" s="5" t="n">
        <v>-315954464</v>
      </c>
      <c r="C8" s="5" t="n">
        <v>-391758149</v>
      </c>
      <c r="D8" s="5" t="n">
        <v>-507185370</v>
      </c>
    </row>
    <row r="9" spans="1:4">
      <c r="A9" s="4" t="s">
        <v>1978</v>
      </c>
      <c r="B9" s="5" t="n">
        <v>-56187719</v>
      </c>
      <c r="C9" s="5" t="n">
        <v>-12608829</v>
      </c>
      <c r="D9" s="5" t="n">
        <v>-587007</v>
      </c>
    </row>
    <row r="10" spans="1:4">
      <c r="A10" s="4" t="s">
        <v>1979</v>
      </c>
      <c r="B10" s="5" t="n">
        <v>-107660366</v>
      </c>
      <c r="C10" s="5" t="n">
        <v>-80660536</v>
      </c>
      <c r="D10" s="5" t="n">
        <v>-56774522</v>
      </c>
    </row>
    <row r="11" spans="1:4">
      <c r="A11" s="4" t="s">
        <v>1980</v>
      </c>
      <c r="B11" s="5" t="n">
        <v>-58139008</v>
      </c>
      <c r="C11" s="5" t="n">
        <v>-91204249</v>
      </c>
      <c r="D11" s="5" t="n">
        <v>-18432226</v>
      </c>
    </row>
    <row r="12" spans="1:4">
      <c r="A12" s="4" t="s">
        <v>1976</v>
      </c>
      <c r="B12" s="4" t="s">
        <v>60</v>
      </c>
      <c r="C12" s="4" t="s">
        <v>60</v>
      </c>
      <c r="D12" s="5" t="n">
        <v>-10044014</v>
      </c>
    </row>
    <row r="13" spans="1:4">
      <c r="A13" s="4" t="s">
        <v>1981</v>
      </c>
      <c r="B13" s="5" t="n">
        <v>12653444998</v>
      </c>
      <c r="C13" s="5" t="n">
        <v>12008075148</v>
      </c>
      <c r="D13" s="5" t="n">
        <v>11568809126</v>
      </c>
    </row>
    <row r="14" spans="1:4">
      <c r="A14" s="4" t="s">
        <v>1972</v>
      </c>
      <c r="B14" s="5" t="n">
        <v>2278291645</v>
      </c>
      <c r="C14" s="5" t="n">
        <v>2115319888</v>
      </c>
      <c r="D14" s="5" t="n">
        <v>1955405720</v>
      </c>
    </row>
    <row r="15" spans="1:4">
      <c r="A15" s="4" t="s">
        <v>1982</v>
      </c>
      <c r="B15" s="5" t="n">
        <v>368919387</v>
      </c>
      <c r="C15" s="5" t="n">
        <v>344179201</v>
      </c>
      <c r="D15" s="5" t="n">
        <v>333948605</v>
      </c>
    </row>
    <row r="16" spans="1:4">
      <c r="A16" s="4" t="s">
        <v>1976</v>
      </c>
      <c r="B16" s="4" t="s">
        <v>60</v>
      </c>
      <c r="C16" s="5" t="n">
        <v>366068</v>
      </c>
      <c r="D16" s="4" t="s">
        <v>60</v>
      </c>
    </row>
    <row r="17" spans="1:4">
      <c r="A17" s="4" t="s">
        <v>1977</v>
      </c>
      <c r="B17" s="5" t="n">
        <v>-86798173</v>
      </c>
      <c r="C17" s="5" t="n">
        <v>-97888608</v>
      </c>
      <c r="D17" s="5" t="n">
        <v>-116864875</v>
      </c>
    </row>
    <row r="18" spans="1:4">
      <c r="A18" s="4" t="s">
        <v>1978</v>
      </c>
      <c r="B18" s="5" t="n">
        <v>-19699746</v>
      </c>
      <c r="C18" s="5" t="n">
        <v>-3482974</v>
      </c>
      <c r="D18" s="4" t="s">
        <v>60</v>
      </c>
    </row>
    <row r="19" spans="1:4">
      <c r="A19" s="4" t="s">
        <v>1979</v>
      </c>
      <c r="B19" s="5" t="n">
        <v>-107660366</v>
      </c>
      <c r="C19" s="5" t="n">
        <v>-80660536</v>
      </c>
      <c r="D19" s="5" t="n">
        <v>-56774522</v>
      </c>
    </row>
    <row r="20" spans="1:4">
      <c r="A20" s="4" t="s">
        <v>1976</v>
      </c>
      <c r="B20" s="4" t="s">
        <v>60</v>
      </c>
      <c r="C20" s="4" t="s">
        <v>60</v>
      </c>
      <c r="D20" s="5" t="n">
        <v>-395040</v>
      </c>
    </row>
    <row r="21" spans="1:4">
      <c r="A21" s="4" t="s">
        <v>1981</v>
      </c>
      <c r="B21" s="7" t="n">
        <v>2433052747</v>
      </c>
      <c r="C21" s="7" t="n">
        <v>2278291645</v>
      </c>
      <c r="D21" s="7" t="n">
        <v>211531988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80"/>
    <col customWidth="1" max="3" min="3" width="8"/>
  </cols>
  <sheetData>
    <row r="1" spans="1:3">
      <c r="A1" s="1" t="s">
        <v>1983</v>
      </c>
      <c r="B1" s="2" t="s">
        <v>1</v>
      </c>
    </row>
    <row r="2" spans="1:3">
      <c r="B2" s="2" t="s">
        <v>573</v>
      </c>
    </row>
    <row r="3" spans="1:3">
      <c r="A3" s="4" t="s">
        <v>1984</v>
      </c>
      <c r="B3" s="7" t="n">
        <v>21800</v>
      </c>
    </row>
    <row r="4" spans="1:3">
      <c r="A4" s="4" t="s">
        <v>905</v>
      </c>
      <c r="B4" s="5" t="n">
        <v>11</v>
      </c>
    </row>
    <row r="5" spans="1:3">
      <c r="A5" s="4" t="s">
        <v>1985</v>
      </c>
      <c r="B5" s="7" t="n">
        <v>29678</v>
      </c>
      <c r="C5" s="4" t="s">
        <v>37</v>
      </c>
    </row>
    <row r="6" spans="1:3">
      <c r="A6" s="4" t="s">
        <v>1986</v>
      </c>
    </row>
    <row r="7" spans="1:3">
      <c r="A7" s="4" t="s">
        <v>905</v>
      </c>
      <c r="B7" s="5" t="n">
        <v>3</v>
      </c>
    </row>
    <row r="8" spans="1:3">
      <c r="A8" s="4" t="s">
        <v>1985</v>
      </c>
      <c r="B8" s="7" t="n">
        <v>2475</v>
      </c>
      <c r="C8" s="4" t="s">
        <v>797</v>
      </c>
    </row>
    <row r="9" spans="1:3">
      <c r="A9" s="4" t="s">
        <v>1987</v>
      </c>
      <c r="B9" s="4" t="s">
        <v>60</v>
      </c>
      <c r="C9" s="4" t="s">
        <v>801</v>
      </c>
    </row>
    <row r="10" spans="1:3">
      <c r="A10" s="4" t="s">
        <v>1988</v>
      </c>
    </row>
    <row r="11" spans="1:3">
      <c r="A11" s="4" t="s">
        <v>1985</v>
      </c>
      <c r="B11" s="7" t="n">
        <v>100</v>
      </c>
    </row>
    <row r="12" spans="1:3">
      <c r="A12" s="4" t="s">
        <v>1987</v>
      </c>
      <c r="B12" s="4" t="s">
        <v>996</v>
      </c>
    </row>
    <row r="13" spans="1:3">
      <c r="A13" s="4" t="s">
        <v>1989</v>
      </c>
    </row>
    <row r="14" spans="1:3">
      <c r="A14" s="4" t="s">
        <v>1985</v>
      </c>
      <c r="B14" s="7" t="n">
        <v>400</v>
      </c>
    </row>
    <row r="15" spans="1:3">
      <c r="A15" s="4" t="s">
        <v>1987</v>
      </c>
      <c r="B15" s="4" t="s">
        <v>1990</v>
      </c>
    </row>
    <row r="16" spans="1:3"/>
    <row r="17" spans="1:3">
      <c r="A17" s="4" t="s">
        <v>37</v>
      </c>
      <c r="B17" s="4" t="s">
        <v>1991</v>
      </c>
    </row>
    <row r="18" spans="1:3">
      <c r="A18" s="4" t="s">
        <v>49</v>
      </c>
      <c r="B18" s="4" t="s">
        <v>1992</v>
      </c>
    </row>
    <row r="19" spans="1:3">
      <c r="A19" s="4" t="s">
        <v>57</v>
      </c>
      <c r="B19" s="4" t="s">
        <v>1993</v>
      </c>
    </row>
  </sheetData>
  <mergeCells count="7">
    <mergeCell ref="A1:A2"/>
    <mergeCell ref="B1:C1"/>
    <mergeCell ref="B2:C2"/>
    <mergeCell ref="A16:C16"/>
    <mergeCell ref="B17:C17"/>
    <mergeCell ref="B18:C18"/>
    <mergeCell ref="B19:C19"/>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994</v>
      </c>
      <c r="B1" s="2" t="s">
        <v>1</v>
      </c>
    </row>
    <row r="2" spans="1:3">
      <c r="B2" s="2" t="s">
        <v>573</v>
      </c>
    </row>
    <row r="3" spans="1:3">
      <c r="A3" s="4" t="s">
        <v>1995</v>
      </c>
      <c r="B3" s="7" t="n">
        <v>29678</v>
      </c>
      <c r="C3" s="4" t="s">
        <v>37</v>
      </c>
    </row>
    <row r="4" spans="1:3">
      <c r="A4" s="4" t="s">
        <v>1996</v>
      </c>
      <c r="B4" s="5" t="n">
        <v>21469</v>
      </c>
      <c r="C4" s="4" t="s">
        <v>797</v>
      </c>
    </row>
    <row r="5" spans="1:3">
      <c r="A5" s="4" t="s">
        <v>1997</v>
      </c>
    </row>
    <row r="6" spans="1:3">
      <c r="A6" s="4" t="s">
        <v>1995</v>
      </c>
      <c r="B6" s="5" t="n">
        <v>30278</v>
      </c>
      <c r="C6" s="4" t="s">
        <v>37</v>
      </c>
    </row>
    <row r="7" spans="1:3">
      <c r="A7" s="4" t="s">
        <v>1996</v>
      </c>
      <c r="B7" s="7" t="n">
        <v>21838</v>
      </c>
      <c r="C7" s="4" t="s">
        <v>797</v>
      </c>
    </row>
    <row r="8" spans="1:3">
      <c r="A8" s="4" t="s">
        <v>1998</v>
      </c>
    </row>
    <row r="9" spans="1:3">
      <c r="A9" s="4" t="s">
        <v>1999</v>
      </c>
      <c r="B9" s="4" t="s">
        <v>1110</v>
      </c>
    </row>
    <row r="10" spans="1:3">
      <c r="A10" s="4" t="s">
        <v>1995</v>
      </c>
      <c r="B10" s="7" t="n">
        <v>5319</v>
      </c>
      <c r="C10" s="4" t="s">
        <v>37</v>
      </c>
    </row>
    <row r="11" spans="1:3">
      <c r="A11" s="4" t="s">
        <v>1996</v>
      </c>
      <c r="B11" s="7" t="n">
        <v>5058</v>
      </c>
      <c r="C11" s="4" t="s">
        <v>797</v>
      </c>
    </row>
    <row r="12" spans="1:3">
      <c r="A12" s="4" t="s">
        <v>2000</v>
      </c>
    </row>
    <row r="13" spans="1:3">
      <c r="A13" s="4" t="s">
        <v>1999</v>
      </c>
      <c r="B13" s="4" t="s">
        <v>2001</v>
      </c>
    </row>
    <row r="14" spans="1:3">
      <c r="A14" s="4" t="s">
        <v>1995</v>
      </c>
      <c r="B14" s="7" t="n">
        <v>5014</v>
      </c>
      <c r="C14" s="4" t="s">
        <v>37</v>
      </c>
    </row>
    <row r="15" spans="1:3">
      <c r="A15" s="4" t="s">
        <v>1996</v>
      </c>
      <c r="B15" s="7" t="n">
        <v>5014</v>
      </c>
      <c r="C15" s="4" t="s">
        <v>797</v>
      </c>
    </row>
    <row r="16" spans="1:3">
      <c r="A16" s="4" t="s">
        <v>2002</v>
      </c>
    </row>
    <row r="17" spans="1:3">
      <c r="A17" s="4" t="s">
        <v>1999</v>
      </c>
      <c r="B17" s="4" t="s">
        <v>2003</v>
      </c>
    </row>
    <row r="18" spans="1:3">
      <c r="A18" s="4" t="s">
        <v>1995</v>
      </c>
      <c r="B18" s="7" t="n">
        <v>3075</v>
      </c>
      <c r="C18" s="4" t="s">
        <v>37</v>
      </c>
    </row>
    <row r="19" spans="1:3">
      <c r="A19" s="4" t="s">
        <v>1996</v>
      </c>
      <c r="B19" s="7" t="n">
        <v>3075</v>
      </c>
      <c r="C19" s="4" t="s">
        <v>797</v>
      </c>
    </row>
    <row r="20" spans="1:3">
      <c r="A20" s="4" t="s">
        <v>2004</v>
      </c>
    </row>
    <row r="21" spans="1:3">
      <c r="A21" s="4" t="s">
        <v>1999</v>
      </c>
      <c r="B21" s="4" t="s">
        <v>2005</v>
      </c>
    </row>
    <row r="22" spans="1:3">
      <c r="A22" s="4" t="s">
        <v>1995</v>
      </c>
      <c r="B22" s="7" t="n">
        <v>3966</v>
      </c>
      <c r="C22" s="4" t="s">
        <v>37</v>
      </c>
    </row>
    <row r="23" spans="1:3">
      <c r="A23" s="4" t="s">
        <v>1996</v>
      </c>
      <c r="B23" s="7" t="n">
        <v>1919</v>
      </c>
      <c r="C23" s="4" t="s">
        <v>797</v>
      </c>
    </row>
    <row r="24" spans="1:3">
      <c r="A24" s="4" t="s">
        <v>2006</v>
      </c>
    </row>
    <row r="25" spans="1:3">
      <c r="A25" s="4" t="s">
        <v>1999</v>
      </c>
      <c r="B25" s="4" t="s">
        <v>2005</v>
      </c>
    </row>
    <row r="26" spans="1:3">
      <c r="A26" s="4" t="s">
        <v>1995</v>
      </c>
      <c r="B26" s="7" t="n">
        <v>4201</v>
      </c>
      <c r="C26" s="4" t="s">
        <v>37</v>
      </c>
    </row>
    <row r="27" spans="1:3">
      <c r="A27" s="4" t="s">
        <v>1996</v>
      </c>
      <c r="B27" s="7" t="n">
        <v>1850</v>
      </c>
      <c r="C27" s="4" t="s">
        <v>797</v>
      </c>
    </row>
    <row r="28" spans="1:3">
      <c r="A28" s="4" t="s">
        <v>2007</v>
      </c>
    </row>
    <row r="29" spans="1:3">
      <c r="A29" s="4" t="s">
        <v>1999</v>
      </c>
      <c r="B29" s="4" t="s">
        <v>2005</v>
      </c>
    </row>
    <row r="30" spans="1:3">
      <c r="A30" s="4" t="s">
        <v>1995</v>
      </c>
      <c r="B30" s="7" t="n">
        <v>3678</v>
      </c>
      <c r="C30" s="4" t="s">
        <v>37</v>
      </c>
    </row>
    <row r="31" spans="1:3">
      <c r="A31" s="4" t="s">
        <v>1996</v>
      </c>
      <c r="B31" s="7" t="n">
        <v>1775</v>
      </c>
      <c r="C31" s="4" t="s">
        <v>797</v>
      </c>
    </row>
    <row r="32" spans="1:3">
      <c r="A32" s="4" t="s">
        <v>2008</v>
      </c>
    </row>
    <row r="33" spans="1:3">
      <c r="A33" s="4" t="s">
        <v>1999</v>
      </c>
      <c r="B33" s="4" t="s">
        <v>971</v>
      </c>
    </row>
    <row r="34" spans="1:3">
      <c r="A34" s="4" t="s">
        <v>1995</v>
      </c>
      <c r="B34" s="7" t="n">
        <v>600</v>
      </c>
      <c r="C34" s="4" t="s">
        <v>37</v>
      </c>
    </row>
    <row r="35" spans="1:3">
      <c r="A35" s="4" t="s">
        <v>1996</v>
      </c>
      <c r="B35" s="7" t="n">
        <v>369</v>
      </c>
      <c r="C35" s="4" t="s">
        <v>797</v>
      </c>
    </row>
    <row r="36" spans="1:3">
      <c r="A36" s="4" t="s">
        <v>1986</v>
      </c>
    </row>
    <row r="37" spans="1:3">
      <c r="A37" s="4" t="s">
        <v>1999</v>
      </c>
      <c r="B37" s="4" t="s">
        <v>60</v>
      </c>
      <c r="C37" s="4" t="s">
        <v>2009</v>
      </c>
    </row>
    <row r="38" spans="1:3">
      <c r="A38" s="4" t="s">
        <v>1995</v>
      </c>
      <c r="B38" s="7" t="n">
        <v>2475</v>
      </c>
      <c r="C38" s="4" t="s">
        <v>1571</v>
      </c>
    </row>
    <row r="39" spans="1:3">
      <c r="A39" s="4" t="s">
        <v>1996</v>
      </c>
      <c r="B39" s="7" t="n">
        <v>828</v>
      </c>
      <c r="C39" s="4" t="s">
        <v>2010</v>
      </c>
    </row>
    <row r="40" spans="1:3">
      <c r="A40" s="4" t="s">
        <v>2011</v>
      </c>
    </row>
    <row r="41" spans="1:3">
      <c r="A41" s="4" t="s">
        <v>1999</v>
      </c>
      <c r="B41" s="4" t="s">
        <v>1175</v>
      </c>
    </row>
    <row r="42" spans="1:3">
      <c r="A42" s="4" t="s">
        <v>1995</v>
      </c>
      <c r="B42" s="7" t="n">
        <v>1950</v>
      </c>
      <c r="C42" s="4" t="s">
        <v>37</v>
      </c>
    </row>
    <row r="43" spans="1:3">
      <c r="A43" s="4" t="s">
        <v>1996</v>
      </c>
      <c r="B43" s="7" t="n">
        <v>1950</v>
      </c>
      <c r="C43" s="4" t="s">
        <v>797</v>
      </c>
    </row>
    <row r="44" spans="1:3"/>
    <row r="45" spans="1:3">
      <c r="A45" s="4" t="s">
        <v>37</v>
      </c>
      <c r="B45" s="4" t="s">
        <v>1991</v>
      </c>
    </row>
    <row r="46" spans="1:3">
      <c r="A46" s="4" t="s">
        <v>49</v>
      </c>
      <c r="B46" s="4" t="s">
        <v>2012</v>
      </c>
    </row>
    <row r="47" spans="1:3">
      <c r="A47" s="4" t="s">
        <v>57</v>
      </c>
      <c r="B47" s="4" t="s">
        <v>1992</v>
      </c>
    </row>
    <row r="48" spans="1:3">
      <c r="A48" s="4" t="s">
        <v>613</v>
      </c>
      <c r="B48" s="4" t="s">
        <v>1993</v>
      </c>
    </row>
  </sheetData>
  <mergeCells count="8">
    <mergeCell ref="A1:A2"/>
    <mergeCell ref="B1:C1"/>
    <mergeCell ref="B2:C2"/>
    <mergeCell ref="A44:C44"/>
    <mergeCell ref="B45:C45"/>
    <mergeCell ref="B46:C46"/>
    <mergeCell ref="B47:C47"/>
    <mergeCell ref="B48:C4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48</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48</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48</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8</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48</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3019284</v>
      </c>
      <c r="D3" s="7" t="n">
        <v>2845186</v>
      </c>
    </row>
    <row r="4" spans="1:4">
      <c r="A4" s="4" t="s">
        <v>35</v>
      </c>
      <c r="C4" s="5" t="n">
        <v>9231644</v>
      </c>
      <c r="D4" s="5" t="n">
        <v>8827861</v>
      </c>
    </row>
    <row r="5" spans="1:4">
      <c r="C5" s="5" t="n">
        <v>12250928</v>
      </c>
      <c r="D5" s="5" t="n">
        <v>11673047</v>
      </c>
    </row>
    <row r="6" spans="1:4">
      <c r="A6" s="4" t="s">
        <v>36</v>
      </c>
      <c r="B6" s="4" t="s">
        <v>37</v>
      </c>
      <c r="C6" s="5" t="n">
        <v>-2433053</v>
      </c>
      <c r="D6" s="5" t="n">
        <v>-2278292</v>
      </c>
    </row>
    <row r="7" spans="1:4">
      <c r="C7" s="5" t="n">
        <v>9817875</v>
      </c>
      <c r="D7" s="5" t="n">
        <v>9394755</v>
      </c>
    </row>
    <row r="8" spans="1:4">
      <c r="A8" s="4" t="s">
        <v>38</v>
      </c>
      <c r="C8" s="5" t="n">
        <v>402518</v>
      </c>
      <c r="D8" s="5" t="n">
        <v>335028</v>
      </c>
    </row>
    <row r="9" spans="1:4">
      <c r="A9" s="4" t="s">
        <v>39</v>
      </c>
      <c r="C9" s="5" t="n">
        <v>10220393</v>
      </c>
      <c r="D9" s="5" t="n">
        <v>9729783</v>
      </c>
    </row>
    <row r="10" spans="1:4">
      <c r="A10" s="4" t="s">
        <v>40</v>
      </c>
      <c r="C10" s="5" t="n">
        <v>483861</v>
      </c>
      <c r="D10" s="5" t="n">
        <v>504209</v>
      </c>
    </row>
    <row r="11" spans="1:4">
      <c r="A11" s="4" t="s">
        <v>41</v>
      </c>
      <c r="C11" s="5" t="n">
        <v>217584</v>
      </c>
      <c r="D11" s="5" t="n">
        <v>209146</v>
      </c>
    </row>
    <row r="12" spans="1:4">
      <c r="A12" s="4" t="s">
        <v>42</v>
      </c>
      <c r="C12" s="5" t="n">
        <v>21838</v>
      </c>
      <c r="D12" s="5" t="n">
        <v>23197</v>
      </c>
    </row>
    <row r="13" spans="1:4">
      <c r="A13" s="4" t="s">
        <v>43</v>
      </c>
      <c r="C13" s="5" t="n">
        <v>238513</v>
      </c>
      <c r="D13" s="5" t="n">
        <v>142486</v>
      </c>
    </row>
    <row r="14" spans="1:4">
      <c r="A14" s="4" t="s">
        <v>44</v>
      </c>
      <c r="C14" s="5" t="n">
        <v>13265</v>
      </c>
      <c r="D14" s="5" t="n">
        <v>8101</v>
      </c>
    </row>
    <row r="15" spans="1:4">
      <c r="A15" s="4" t="s">
        <v>45</v>
      </c>
      <c r="C15" s="5" t="n">
        <v>189757</v>
      </c>
      <c r="D15" s="5" t="n">
        <v>181823</v>
      </c>
    </row>
    <row r="16" spans="1:4">
      <c r="A16" s="4" t="s">
        <v>46</v>
      </c>
      <c r="C16" s="5" t="n">
        <v>155472</v>
      </c>
      <c r="D16" s="5" t="n">
        <v>147694</v>
      </c>
    </row>
    <row r="17" spans="1:4">
      <c r="A17" s="4" t="s">
        <v>47</v>
      </c>
      <c r="C17" s="5" t="n">
        <v>223043</v>
      </c>
      <c r="D17" s="5" t="n">
        <v>284161</v>
      </c>
    </row>
    <row r="18" spans="1:4">
      <c r="A18" s="4" t="s">
        <v>48</v>
      </c>
      <c r="B18" s="4" t="s">
        <v>49</v>
      </c>
      <c r="C18" s="5" t="n">
        <v>11763726</v>
      </c>
      <c r="D18" s="5" t="n">
        <v>11230600</v>
      </c>
    </row>
    <row r="19" spans="1:4">
      <c r="A19" s="3" t="s">
        <v>50</v>
      </c>
    </row>
    <row r="20" spans="1:4">
      <c r="A20" s="4" t="s">
        <v>51</v>
      </c>
      <c r="C20" s="5" t="n">
        <v>4596140</v>
      </c>
      <c r="D20" s="5" t="n">
        <v>3927251</v>
      </c>
    </row>
    <row r="21" spans="1:4">
      <c r="A21" s="4" t="s">
        <v>52</v>
      </c>
      <c r="C21" s="5" t="n">
        <v>882787</v>
      </c>
      <c r="D21" s="5" t="n">
        <v>1139117</v>
      </c>
    </row>
    <row r="22" spans="1:4">
      <c r="A22" s="4" t="s">
        <v>53</v>
      </c>
      <c r="C22" s="5" t="n">
        <v>185702</v>
      </c>
      <c r="D22" s="5" t="n">
        <v>145751</v>
      </c>
    </row>
    <row r="23" spans="1:4">
      <c r="A23" s="4" t="s">
        <v>54</v>
      </c>
      <c r="C23" s="5" t="n">
        <v>128892</v>
      </c>
      <c r="D23" s="5" t="n">
        <v>124517</v>
      </c>
    </row>
    <row r="24" spans="1:4">
      <c r="A24" s="4" t="s">
        <v>55</v>
      </c>
      <c r="C24" s="5" t="n">
        <v>431915</v>
      </c>
      <c r="D24" s="5" t="n">
        <v>404137</v>
      </c>
    </row>
    <row r="25" spans="1:4">
      <c r="A25" s="4" t="s">
        <v>56</v>
      </c>
      <c r="B25" s="4" t="s">
        <v>57</v>
      </c>
      <c r="C25" s="5" t="n">
        <v>6225436</v>
      </c>
      <c r="D25" s="5" t="n">
        <v>5740773</v>
      </c>
    </row>
    <row r="26" spans="1:4">
      <c r="A26" s="4" t="s">
        <v>58</v>
      </c>
      <c r="C26" s="5" t="n">
        <v>16143</v>
      </c>
      <c r="D26" s="5" t="n">
        <v>86953</v>
      </c>
    </row>
    <row r="27" spans="1:4">
      <c r="A27" s="4" t="s">
        <v>59</v>
      </c>
      <c r="C27" s="4" t="s">
        <v>60</v>
      </c>
      <c r="D27" s="4" t="s">
        <v>60</v>
      </c>
    </row>
    <row r="28" spans="1:4">
      <c r="A28" s="3" t="s">
        <v>61</v>
      </c>
    </row>
    <row r="29" spans="1:4">
      <c r="A29" s="4" t="s">
        <v>62</v>
      </c>
      <c r="C29" s="5" t="n">
        <v>41</v>
      </c>
      <c r="D29" s="5" t="n">
        <v>32</v>
      </c>
    </row>
    <row r="30" spans="1:4">
      <c r="A30" s="4" t="s">
        <v>63</v>
      </c>
      <c r="C30" s="5" t="n">
        <v>4256</v>
      </c>
      <c r="D30" s="5" t="n">
        <v>4250</v>
      </c>
    </row>
    <row r="31" spans="1:4">
      <c r="A31" s="4" t="s">
        <v>64</v>
      </c>
      <c r="C31" s="5" t="n">
        <v>6152764</v>
      </c>
      <c r="D31" s="5" t="n">
        <v>5922958</v>
      </c>
    </row>
    <row r="32" spans="1:4">
      <c r="A32" s="4" t="s">
        <v>65</v>
      </c>
      <c r="C32" s="5" t="n">
        <v>-761337</v>
      </c>
      <c r="D32" s="5" t="n">
        <v>-676867</v>
      </c>
    </row>
    <row r="33" spans="1:4">
      <c r="A33" s="4" t="s">
        <v>66</v>
      </c>
      <c r="C33" s="5" t="n">
        <v>-1480</v>
      </c>
      <c r="D33" s="5" t="n">
        <v>5766</v>
      </c>
    </row>
    <row r="34" spans="1:4">
      <c r="A34" s="4" t="s">
        <v>67</v>
      </c>
      <c r="C34" s="5" t="n">
        <v>5394244</v>
      </c>
      <c r="D34" s="5" t="n">
        <v>5256139</v>
      </c>
    </row>
    <row r="35" spans="1:4">
      <c r="A35" s="4" t="s">
        <v>68</v>
      </c>
      <c r="C35" s="5" t="n">
        <v>127903</v>
      </c>
      <c r="D35" s="5" t="n">
        <v>146735</v>
      </c>
    </row>
    <row r="36" spans="1:4">
      <c r="A36" s="4" t="s">
        <v>69</v>
      </c>
      <c r="C36" s="5" t="n">
        <v>5522147</v>
      </c>
      <c r="D36" s="5" t="n">
        <v>5402874</v>
      </c>
    </row>
    <row r="37" spans="1:4">
      <c r="A37" s="4" t="s">
        <v>70</v>
      </c>
      <c r="C37" s="7" t="n">
        <v>11763726</v>
      </c>
      <c r="D37" s="7" t="n">
        <v>11230600</v>
      </c>
    </row>
    <row r="38" spans="1:4"/>
    <row r="39" spans="1:4">
      <c r="A39" s="4" t="s">
        <v>37</v>
      </c>
      <c r="B39" s="4" t="s">
        <v>71</v>
      </c>
    </row>
    <row r="40" spans="1:4">
      <c r="A40" s="4" t="s">
        <v>49</v>
      </c>
      <c r="B40" s="4" t="s">
        <v>72</v>
      </c>
    </row>
    <row r="41" spans="1:4">
      <c r="A41" s="4" t="s">
        <v>57</v>
      </c>
      <c r="B41" s="4" t="s">
        <v>73</v>
      </c>
    </row>
  </sheetData>
  <mergeCells count="5">
    <mergeCell ref="A1:B1"/>
    <mergeCell ref="A38:C38"/>
    <mergeCell ref="B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48</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48</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48</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48</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48</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48</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48</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48</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48</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2</v>
      </c>
    </row>
    <row r="2" spans="1:3">
      <c r="A2" s="4" t="s">
        <v>75</v>
      </c>
      <c r="B2" s="7" t="n">
        <v>644990</v>
      </c>
      <c r="C2" s="7" t="n">
        <v>333705</v>
      </c>
    </row>
    <row r="3" spans="1:3">
      <c r="A3" s="4" t="s">
        <v>76</v>
      </c>
      <c r="B3" s="7" t="n">
        <v>417688</v>
      </c>
      <c r="C3" s="7" t="n">
        <v>176216</v>
      </c>
    </row>
    <row r="4" spans="1:3">
      <c r="A4" s="4" t="s">
        <v>77</v>
      </c>
      <c r="B4" s="7" t="n">
        <v>1</v>
      </c>
      <c r="C4" s="7" t="n">
        <v>1</v>
      </c>
    </row>
    <row r="5" spans="1:3">
      <c r="A5" s="4" t="s">
        <v>78</v>
      </c>
      <c r="B5" s="5" t="n">
        <v>5996240</v>
      </c>
      <c r="C5" s="5" t="n">
        <v>6029100</v>
      </c>
    </row>
    <row r="6" spans="1:3">
      <c r="A6" s="4" t="s">
        <v>79</v>
      </c>
      <c r="B6" s="5" t="n">
        <v>41200</v>
      </c>
      <c r="C6" s="5" t="n">
        <v>32000</v>
      </c>
    </row>
    <row r="7" spans="1:3">
      <c r="A7" s="4" t="s">
        <v>80</v>
      </c>
      <c r="B7" s="5" t="n">
        <v>41200</v>
      </c>
      <c r="C7" s="5" t="n">
        <v>32000</v>
      </c>
    </row>
    <row r="8" spans="1:3">
      <c r="A8" s="4" t="s">
        <v>81</v>
      </c>
      <c r="B8" s="7" t="n">
        <v>1030000</v>
      </c>
      <c r="C8" s="7" t="n">
        <v>800000</v>
      </c>
    </row>
    <row r="9" spans="1:3">
      <c r="A9" s="4" t="s">
        <v>82</v>
      </c>
      <c r="B9" s="8" t="n">
        <v>0.01</v>
      </c>
      <c r="C9" s="8" t="n">
        <v>0.01</v>
      </c>
    </row>
    <row r="10" spans="1:3">
      <c r="A10" s="4" t="s">
        <v>83</v>
      </c>
      <c r="B10" s="5" t="n">
        <v>750000000</v>
      </c>
      <c r="C10" s="5" t="n">
        <v>750000000</v>
      </c>
    </row>
    <row r="11" spans="1:3">
      <c r="A11" s="4" t="s">
        <v>84</v>
      </c>
      <c r="B11" s="5" t="n">
        <v>425646380</v>
      </c>
      <c r="C11" s="5" t="n">
        <v>425034113</v>
      </c>
    </row>
    <row r="12" spans="1:3">
      <c r="A12" s="4" t="s">
        <v>85</v>
      </c>
      <c r="B12" s="5" t="n">
        <v>425646380</v>
      </c>
      <c r="C12" s="5" t="n">
        <v>425034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24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48</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48</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48</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48</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248</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8</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48</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362</v>
      </c>
      <c r="B18" s="4" t="s">
        <v>363</v>
      </c>
    </row>
    <row r="19" spans="1:2">
      <c r="A19" s="4" t="s">
        <v>364</v>
      </c>
      <c r="B19" s="4" t="s">
        <v>365</v>
      </c>
    </row>
    <row r="20" spans="1:2">
      <c r="A20" s="4" t="s">
        <v>366</v>
      </c>
      <c r="B20" s="4" t="s">
        <v>367</v>
      </c>
    </row>
    <row r="21" spans="1:2">
      <c r="A21" s="4" t="s">
        <v>368</v>
      </c>
      <c r="B21"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v>
      </c>
      <c r="C1" s="2" t="s">
        <v>1</v>
      </c>
    </row>
    <row r="2" spans="1:5">
      <c r="C2" s="2" t="s">
        <v>2</v>
      </c>
      <c r="D2" s="2" t="s">
        <v>32</v>
      </c>
      <c r="E2" s="2" t="s">
        <v>87</v>
      </c>
    </row>
    <row r="3" spans="1:5">
      <c r="A3" s="3" t="s">
        <v>88</v>
      </c>
    </row>
    <row r="4" spans="1:5">
      <c r="A4" s="4" t="s">
        <v>89</v>
      </c>
      <c r="C4" s="7" t="n">
        <v>1183785</v>
      </c>
      <c r="D4" s="7" t="n">
        <v>1152401</v>
      </c>
      <c r="E4" s="7" t="n">
        <v>1144474</v>
      </c>
    </row>
    <row r="5" spans="1:5">
      <c r="A5" s="4" t="s">
        <v>90</v>
      </c>
      <c r="C5" s="5" t="n">
        <v>17049</v>
      </c>
      <c r="D5" s="5" t="n">
        <v>18391</v>
      </c>
      <c r="E5" s="5" t="n">
        <v>22295</v>
      </c>
    </row>
    <row r="6" spans="1:5">
      <c r="A6" s="4" t="s">
        <v>91</v>
      </c>
      <c r="C6" s="5" t="n">
        <v>1200834</v>
      </c>
      <c r="D6" s="5" t="n">
        <v>1170792</v>
      </c>
      <c r="E6" s="5" t="n">
        <v>1166769</v>
      </c>
    </row>
    <row r="7" spans="1:5">
      <c r="A7" s="3" t="s">
        <v>92</v>
      </c>
    </row>
    <row r="8" spans="1:5">
      <c r="A8" s="4" t="s">
        <v>93</v>
      </c>
      <c r="C8" s="5" t="n">
        <v>11145</v>
      </c>
      <c r="D8" s="5" t="n">
        <v>10993</v>
      </c>
      <c r="E8" s="5" t="n">
        <v>12347</v>
      </c>
    </row>
    <row r="9" spans="1:5">
      <c r="A9" s="4" t="s">
        <v>94</v>
      </c>
      <c r="C9" s="5" t="n">
        <v>157196</v>
      </c>
      <c r="D9" s="5" t="n">
        <v>146615</v>
      </c>
      <c r="E9" s="5" t="n">
        <v>147150</v>
      </c>
    </row>
    <row r="10" spans="1:5">
      <c r="A10" s="4" t="s">
        <v>95</v>
      </c>
      <c r="C10" s="5" t="n">
        <v>142787</v>
      </c>
      <c r="D10" s="5" t="n">
        <v>140910</v>
      </c>
      <c r="E10" s="5" t="n">
        <v>144980</v>
      </c>
    </row>
    <row r="11" spans="1:5">
      <c r="A11" s="4" t="s">
        <v>96</v>
      </c>
      <c r="C11" s="5" t="n">
        <v>118455</v>
      </c>
      <c r="D11" s="5" t="n">
        <v>117302</v>
      </c>
      <c r="E11" s="5" t="n">
        <v>122735</v>
      </c>
    </row>
    <row r="12" spans="1:5">
      <c r="A12" s="4" t="s">
        <v>97</v>
      </c>
      <c r="C12" s="5" t="n">
        <v>5630</v>
      </c>
      <c r="D12" s="5" t="n">
        <v>5563</v>
      </c>
      <c r="E12" s="5" t="n">
        <v>6075</v>
      </c>
    </row>
    <row r="13" spans="1:5">
      <c r="A13" s="4" t="s">
        <v>98</v>
      </c>
      <c r="C13" s="5" t="n">
        <v>67331</v>
      </c>
      <c r="D13" s="5" t="n">
        <v>93266</v>
      </c>
      <c r="E13" s="5" t="n">
        <v>45383</v>
      </c>
    </row>
    <row r="14" spans="1:5">
      <c r="A14" s="4" t="s">
        <v>99</v>
      </c>
      <c r="C14" s="5" t="n">
        <v>360811</v>
      </c>
      <c r="D14" s="5" t="n">
        <v>355320</v>
      </c>
      <c r="E14" s="5" t="n">
        <v>344527</v>
      </c>
    </row>
    <row r="15" spans="1:5">
      <c r="A15" s="4" t="s">
        <v>100</v>
      </c>
      <c r="C15" s="5" t="n">
        <v>863355</v>
      </c>
      <c r="D15" s="5" t="n">
        <v>869969</v>
      </c>
      <c r="E15" s="5" t="n">
        <v>823197</v>
      </c>
    </row>
    <row r="16" spans="1:5">
      <c r="A16" s="4" t="s">
        <v>101</v>
      </c>
      <c r="C16" s="5" t="n">
        <v>337479</v>
      </c>
      <c r="D16" s="5" t="n">
        <v>300823</v>
      </c>
      <c r="E16" s="5" t="n">
        <v>343572</v>
      </c>
    </row>
    <row r="17" spans="1:5">
      <c r="A17" s="3" t="s">
        <v>102</v>
      </c>
    </row>
    <row r="18" spans="1:5">
      <c r="A18" s="4" t="s">
        <v>103</v>
      </c>
      <c r="C18" s="5" t="n">
        <v>2809</v>
      </c>
      <c r="D18" s="5" t="n">
        <v>1478</v>
      </c>
      <c r="E18" s="5" t="n">
        <v>39061</v>
      </c>
    </row>
    <row r="19" spans="1:5">
      <c r="A19" s="4" t="s">
        <v>104</v>
      </c>
      <c r="C19" s="5" t="n">
        <v>-250</v>
      </c>
      <c r="D19" s="5" t="n">
        <v>3947</v>
      </c>
      <c r="E19" s="5" t="n">
        <v>5174</v>
      </c>
    </row>
    <row r="20" spans="1:5">
      <c r="A20" s="4" t="s">
        <v>105</v>
      </c>
      <c r="C20" s="5" t="n">
        <v>-191956</v>
      </c>
      <c r="D20" s="5" t="n">
        <v>-192549</v>
      </c>
      <c r="E20" s="5" t="n">
        <v>-218891</v>
      </c>
    </row>
    <row r="21" spans="1:5">
      <c r="A21" s="4" t="s">
        <v>106</v>
      </c>
      <c r="C21" s="5" t="n">
        <v>-1753</v>
      </c>
      <c r="D21" s="5" t="n">
        <v>-45674</v>
      </c>
      <c r="E21" s="4" t="s">
        <v>60</v>
      </c>
    </row>
    <row r="22" spans="1:5">
      <c r="A22" s="4" t="s">
        <v>107</v>
      </c>
      <c r="C22" s="5" t="n">
        <v>146329</v>
      </c>
      <c r="D22" s="5" t="n">
        <v>68025</v>
      </c>
      <c r="E22" s="5" t="n">
        <v>168916</v>
      </c>
    </row>
    <row r="23" spans="1:5">
      <c r="A23" s="4" t="s">
        <v>108</v>
      </c>
      <c r="C23" s="5" t="n">
        <v>880</v>
      </c>
      <c r="D23" s="5" t="n">
        <v>-72545</v>
      </c>
      <c r="E23" s="5" t="n">
        <v>-60230</v>
      </c>
    </row>
    <row r="24" spans="1:5">
      <c r="A24" s="4" t="s">
        <v>109</v>
      </c>
      <c r="C24" s="5" t="n">
        <v>60763</v>
      </c>
      <c r="D24" s="5" t="n">
        <v>218714</v>
      </c>
      <c r="E24" s="5" t="n">
        <v>480395</v>
      </c>
    </row>
    <row r="25" spans="1:5">
      <c r="A25" s="4" t="s">
        <v>110</v>
      </c>
      <c r="C25" s="5" t="n">
        <v>71160</v>
      </c>
      <c r="D25" s="5" t="n">
        <v>57386</v>
      </c>
      <c r="E25" s="5" t="n">
        <v>149234</v>
      </c>
    </row>
    <row r="26" spans="1:5">
      <c r="A26" s="4" t="s">
        <v>111</v>
      </c>
      <c r="C26" s="5" t="n">
        <v>346133</v>
      </c>
      <c r="D26" s="5" t="n">
        <v>299353</v>
      </c>
      <c r="E26" s="5" t="n">
        <v>774405</v>
      </c>
    </row>
    <row r="27" spans="1:5">
      <c r="A27" s="3" t="s">
        <v>112</v>
      </c>
    </row>
    <row r="28" spans="1:5">
      <c r="A28" s="4" t="s">
        <v>113</v>
      </c>
      <c r="C28" s="4" t="s">
        <v>60</v>
      </c>
      <c r="D28" s="4" t="s">
        <v>60</v>
      </c>
      <c r="E28" s="5" t="n">
        <v>-15</v>
      </c>
    </row>
    <row r="29" spans="1:5">
      <c r="A29" s="4" t="s">
        <v>114</v>
      </c>
      <c r="C29" s="4" t="s">
        <v>60</v>
      </c>
      <c r="D29" s="4" t="s">
        <v>60</v>
      </c>
      <c r="E29" s="5" t="n">
        <v>-60</v>
      </c>
    </row>
    <row r="30" spans="1:5">
      <c r="A30" s="4" t="s">
        <v>115</v>
      </c>
      <c r="C30" s="4" t="s">
        <v>60</v>
      </c>
      <c r="D30" s="4" t="s">
        <v>60</v>
      </c>
      <c r="E30" s="5" t="n">
        <v>-75</v>
      </c>
    </row>
    <row r="31" spans="1:5">
      <c r="A31" s="4" t="s">
        <v>116</v>
      </c>
      <c r="C31" s="5" t="n">
        <v>93538</v>
      </c>
      <c r="D31" s="5" t="n">
        <v>86785</v>
      </c>
      <c r="E31" s="5" t="n">
        <v>125813</v>
      </c>
    </row>
    <row r="32" spans="1:5">
      <c r="A32" s="4" t="s">
        <v>117</v>
      </c>
      <c r="C32" s="5" t="n">
        <v>439671</v>
      </c>
      <c r="D32" s="5" t="n">
        <v>386138</v>
      </c>
      <c r="E32" s="5" t="n">
        <v>900143</v>
      </c>
    </row>
    <row r="33" spans="1:5">
      <c r="A33" s="4" t="s">
        <v>118</v>
      </c>
      <c r="C33" s="5" t="n">
        <v>-13596</v>
      </c>
      <c r="D33" s="5" t="n">
        <v>-7288</v>
      </c>
      <c r="E33" s="5" t="n">
        <v>-6028</v>
      </c>
    </row>
    <row r="34" spans="1:5">
      <c r="A34" s="4" t="s">
        <v>119</v>
      </c>
      <c r="C34" s="5" t="n">
        <v>426075</v>
      </c>
      <c r="D34" s="5" t="n">
        <v>378850</v>
      </c>
      <c r="E34" s="5" t="n">
        <v>894115</v>
      </c>
    </row>
    <row r="35" spans="1:5">
      <c r="A35" s="4" t="s">
        <v>120</v>
      </c>
      <c r="C35" s="5" t="n">
        <v>-7014</v>
      </c>
      <c r="D35" s="4" t="s">
        <v>60</v>
      </c>
      <c r="E35" s="5" t="n">
        <v>-5816</v>
      </c>
    </row>
    <row r="36" spans="1:5">
      <c r="A36" s="4" t="s">
        <v>121</v>
      </c>
      <c r="C36" s="5" t="n">
        <v>-46600</v>
      </c>
      <c r="D36" s="5" t="n">
        <v>-46220</v>
      </c>
      <c r="E36" s="5" t="n">
        <v>-57084</v>
      </c>
    </row>
    <row r="37" spans="1:5">
      <c r="A37" s="4" t="s">
        <v>122</v>
      </c>
      <c r="C37" s="7" t="n">
        <v>372461</v>
      </c>
      <c r="D37" s="7" t="n">
        <v>332630</v>
      </c>
      <c r="E37" s="7" t="n">
        <v>831215</v>
      </c>
    </row>
    <row r="38" spans="1:5">
      <c r="A38" s="3" t="s">
        <v>123</v>
      </c>
    </row>
    <row r="39" spans="1:5">
      <c r="A39" s="4" t="s">
        <v>124</v>
      </c>
      <c r="C39" s="8" t="n">
        <v>0.87</v>
      </c>
      <c r="D39" s="8" t="n">
        <v>0.79</v>
      </c>
      <c r="E39" s="8" t="n">
        <v>2.01</v>
      </c>
    </row>
    <row r="40" spans="1:5">
      <c r="A40" s="4" t="s">
        <v>125</v>
      </c>
      <c r="C40" s="9" t="n">
        <v>0.87</v>
      </c>
      <c r="D40" s="9" t="n">
        <v>0.79</v>
      </c>
      <c r="E40" s="5" t="n">
        <v>2</v>
      </c>
    </row>
    <row r="41" spans="1:5">
      <c r="A41" s="3" t="s">
        <v>126</v>
      </c>
    </row>
    <row r="42" spans="1:5">
      <c r="A42" s="4" t="s">
        <v>124</v>
      </c>
      <c r="C42" s="9" t="n">
        <v>0.87</v>
      </c>
      <c r="D42" s="9" t="n">
        <v>0.79</v>
      </c>
      <c r="E42" s="9" t="n">
        <v>2.01</v>
      </c>
    </row>
    <row r="43" spans="1:5">
      <c r="A43" s="4" t="s">
        <v>125</v>
      </c>
      <c r="C43" s="8" t="n">
        <v>0.87</v>
      </c>
      <c r="D43" s="8" t="n">
        <v>0.79</v>
      </c>
      <c r="E43" s="7" t="n">
        <v>2</v>
      </c>
    </row>
    <row r="44" spans="1:5">
      <c r="A44" s="3" t="s">
        <v>127</v>
      </c>
    </row>
    <row r="45" spans="1:5">
      <c r="A45" s="4" t="s">
        <v>128</v>
      </c>
      <c r="C45" s="5" t="n">
        <v>423614</v>
      </c>
      <c r="D45" s="5" t="n">
        <v>418402</v>
      </c>
      <c r="E45" s="5" t="n">
        <v>411319</v>
      </c>
    </row>
    <row r="46" spans="1:5">
      <c r="A46" s="4" t="s">
        <v>129</v>
      </c>
      <c r="B46" s="4" t="s">
        <v>37</v>
      </c>
      <c r="C46" s="5" t="n">
        <v>424019</v>
      </c>
      <c r="D46" s="5" t="n">
        <v>419709</v>
      </c>
      <c r="E46" s="5" t="n">
        <v>412851</v>
      </c>
    </row>
    <row r="47" spans="1:5">
      <c r="A47" s="3" t="s">
        <v>130</v>
      </c>
    </row>
    <row r="48" spans="1:5">
      <c r="A48" s="4" t="s">
        <v>111</v>
      </c>
      <c r="C48" s="7" t="n">
        <v>372461</v>
      </c>
      <c r="D48" s="7" t="n">
        <v>332630</v>
      </c>
      <c r="E48" s="7" t="n">
        <v>831290</v>
      </c>
    </row>
    <row r="49" spans="1:5">
      <c r="A49" s="4" t="s">
        <v>115</v>
      </c>
      <c r="C49" s="4" t="s">
        <v>60</v>
      </c>
      <c r="D49" s="4" t="s">
        <v>60</v>
      </c>
      <c r="E49" s="5" t="n">
        <v>-75</v>
      </c>
    </row>
    <row r="50" spans="1:5">
      <c r="A50" s="4" t="s">
        <v>122</v>
      </c>
      <c r="C50" s="5" t="n">
        <v>372461</v>
      </c>
      <c r="D50" s="5" t="n">
        <v>332630</v>
      </c>
      <c r="E50" s="5" t="n">
        <v>831215</v>
      </c>
    </row>
    <row r="51" spans="1:5">
      <c r="A51" s="4" t="s">
        <v>131</v>
      </c>
    </row>
    <row r="52" spans="1:5">
      <c r="A52" s="3" t="s">
        <v>102</v>
      </c>
    </row>
    <row r="53" spans="1:5">
      <c r="A53" s="4" t="s">
        <v>109</v>
      </c>
      <c r="C53" s="5" t="n">
        <v>60763</v>
      </c>
      <c r="D53" s="5" t="n">
        <v>218714</v>
      </c>
      <c r="E53" s="5" t="n">
        <v>480395</v>
      </c>
    </row>
    <row r="54" spans="1:5">
      <c r="A54" s="4" t="s">
        <v>132</v>
      </c>
    </row>
    <row r="55" spans="1:5">
      <c r="A55" s="3" t="s">
        <v>102</v>
      </c>
    </row>
    <row r="56" spans="1:5">
      <c r="A56" s="4" t="s">
        <v>109</v>
      </c>
      <c r="C56" s="7" t="n">
        <v>67001</v>
      </c>
      <c r="D56" s="7" t="n">
        <v>27773</v>
      </c>
      <c r="E56" s="7" t="n">
        <v>36090</v>
      </c>
    </row>
    <row r="57" spans="1:5"/>
    <row r="58" spans="1:5">
      <c r="A58" s="4" t="s">
        <v>37</v>
      </c>
      <c r="B58" s="4" t="s">
        <v>133</v>
      </c>
    </row>
  </sheetData>
  <mergeCells count="4">
    <mergeCell ref="A1:B2"/>
    <mergeCell ref="C1:E1"/>
    <mergeCell ref="A57:D57"/>
    <mergeCell ref="B58:D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371</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2</v>
      </c>
    </row>
    <row r="3" spans="1:2">
      <c r="A3" s="3" t="s">
        <v>371</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71</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7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row>
    <row r="9" spans="1:2">
      <c r="A9" s="3" t="s">
        <v>371</v>
      </c>
    </row>
    <row r="10" spans="1:2">
      <c r="A10" s="4" t="s">
        <v>393</v>
      </c>
      <c r="B10"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3</v>
      </c>
      <c r="B1" s="2" t="s">
        <v>1</v>
      </c>
    </row>
    <row r="2" spans="1:2">
      <c r="B2" s="2" t="s">
        <v>2</v>
      </c>
    </row>
    <row r="3" spans="1:2">
      <c r="A3" s="3" t="s">
        <v>371</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8</v>
      </c>
      <c r="B1" s="2" t="s">
        <v>1</v>
      </c>
    </row>
    <row r="2" spans="1:2">
      <c r="B2" s="2" t="s">
        <v>2</v>
      </c>
    </row>
    <row r="3" spans="1:2">
      <c r="A3" s="3" t="s">
        <v>371</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1</v>
      </c>
      <c r="B1" s="2" t="s">
        <v>1</v>
      </c>
    </row>
    <row r="2" spans="1:2">
      <c r="B2" s="2" t="s">
        <v>2</v>
      </c>
    </row>
    <row r="3" spans="1:2">
      <c r="A3" s="3" t="s">
        <v>371</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4</v>
      </c>
      <c r="B1" s="2" t="s">
        <v>1</v>
      </c>
    </row>
    <row r="2" spans="1:2">
      <c r="B2" s="2" t="s">
        <v>2</v>
      </c>
    </row>
    <row r="3" spans="1:2">
      <c r="A3" s="3" t="s">
        <v>371</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417</v>
      </c>
      <c r="B1" s="2" t="s">
        <v>1</v>
      </c>
    </row>
    <row r="2" spans="1:2">
      <c r="B2" s="2" t="s">
        <v>2</v>
      </c>
    </row>
    <row r="3" spans="1:2">
      <c r="A3" s="3" t="s">
        <v>371</v>
      </c>
    </row>
    <row r="4" spans="1:2">
      <c r="A4" s="4" t="s">
        <v>418</v>
      </c>
      <c r="B4" s="4" t="s">
        <v>419</v>
      </c>
    </row>
    <row r="5" spans="1:2">
      <c r="A5" s="4" t="s">
        <v>420</v>
      </c>
      <c r="B5" s="4" t="s">
        <v>421</v>
      </c>
    </row>
    <row r="6" spans="1:2">
      <c r="A6" s="4" t="s">
        <v>422</v>
      </c>
    </row>
    <row r="7" spans="1:2">
      <c r="A7" s="3" t="s">
        <v>371</v>
      </c>
    </row>
    <row r="8" spans="1:2">
      <c r="A8" s="4" t="s">
        <v>423</v>
      </c>
      <c r="B8" s="4" t="s">
        <v>424</v>
      </c>
    </row>
    <row r="9" spans="1:2">
      <c r="A9" s="4" t="s">
        <v>425</v>
      </c>
    </row>
    <row r="10" spans="1:2">
      <c r="A10" s="3" t="s">
        <v>371</v>
      </c>
    </row>
    <row r="11" spans="1:2">
      <c r="A11" s="4" t="s">
        <v>426</v>
      </c>
      <c r="B11"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4</v>
      </c>
      <c r="B1" s="2" t="s">
        <v>1</v>
      </c>
    </row>
    <row r="2" spans="1:4">
      <c r="B2" s="2" t="s">
        <v>2</v>
      </c>
      <c r="C2" s="2" t="s">
        <v>32</v>
      </c>
      <c r="D2" s="2" t="s">
        <v>87</v>
      </c>
    </row>
    <row r="3" spans="1:4">
      <c r="A3" s="4" t="s">
        <v>135</v>
      </c>
      <c r="B3" s="7" t="n">
        <v>439671</v>
      </c>
      <c r="C3" s="7" t="n">
        <v>386138</v>
      </c>
      <c r="D3" s="7" t="n">
        <v>900143</v>
      </c>
    </row>
    <row r="4" spans="1:4">
      <c r="A4" s="3" t="s">
        <v>136</v>
      </c>
    </row>
    <row r="5" spans="1:4">
      <c r="A5" s="4" t="s">
        <v>137</v>
      </c>
      <c r="B5" s="5" t="n">
        <v>-1542</v>
      </c>
      <c r="C5" s="5" t="n">
        <v>8</v>
      </c>
      <c r="D5" s="5" t="n">
        <v>-45799</v>
      </c>
    </row>
    <row r="6" spans="1:4">
      <c r="A6" s="4" t="s">
        <v>138</v>
      </c>
      <c r="B6" s="5" t="n">
        <v>631</v>
      </c>
      <c r="C6" s="5" t="n">
        <v>451</v>
      </c>
      <c r="D6" s="5" t="n">
        <v>-22</v>
      </c>
    </row>
    <row r="7" spans="1:4">
      <c r="A7" s="4" t="s">
        <v>139</v>
      </c>
      <c r="B7" s="5" t="n">
        <v>-6335</v>
      </c>
      <c r="C7" s="5" t="n">
        <v>-281</v>
      </c>
      <c r="D7" s="5" t="n">
        <v>6287</v>
      </c>
    </row>
    <row r="8" spans="1:4">
      <c r="A8" s="4" t="s">
        <v>140</v>
      </c>
      <c r="B8" s="5" t="n">
        <v>-7246</v>
      </c>
      <c r="C8" s="5" t="n">
        <v>178</v>
      </c>
      <c r="D8" s="5" t="n">
        <v>-39534</v>
      </c>
    </row>
    <row r="9" spans="1:4">
      <c r="A9" s="4" t="s">
        <v>141</v>
      </c>
      <c r="B9" s="5" t="n">
        <v>432425</v>
      </c>
      <c r="C9" s="5" t="n">
        <v>386316</v>
      </c>
      <c r="D9" s="5" t="n">
        <v>860609</v>
      </c>
    </row>
    <row r="10" spans="1:4">
      <c r="A10" s="4" t="s">
        <v>142</v>
      </c>
      <c r="B10" s="5" t="n">
        <v>-13596</v>
      </c>
      <c r="C10" s="5" t="n">
        <v>-7288</v>
      </c>
      <c r="D10" s="5" t="n">
        <v>-6028</v>
      </c>
    </row>
    <row r="11" spans="1:4">
      <c r="A11" s="4" t="s">
        <v>143</v>
      </c>
      <c r="B11" s="7" t="n">
        <v>418829</v>
      </c>
      <c r="C11" s="7" t="n">
        <v>379028</v>
      </c>
      <c r="D11" s="7" t="n">
        <v>8545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2</v>
      </c>
    </row>
    <row r="3" spans="1:2">
      <c r="A3" s="3" t="s">
        <v>371</v>
      </c>
    </row>
    <row r="4" spans="1:2">
      <c r="A4" s="4" t="s">
        <v>423</v>
      </c>
      <c r="B4" s="4" t="s">
        <v>429</v>
      </c>
    </row>
    <row r="5" spans="1:2">
      <c r="A5" s="4" t="s">
        <v>426</v>
      </c>
      <c r="B5"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37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6</v>
      </c>
      <c r="B1" s="2" t="s">
        <v>1</v>
      </c>
    </row>
    <row r="2" spans="1:2">
      <c r="B2" s="2" t="s">
        <v>2</v>
      </c>
    </row>
    <row r="3" spans="1:2">
      <c r="A3" s="3" t="s">
        <v>371</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71</v>
      </c>
    </row>
    <row r="4" spans="1:2">
      <c r="A4" s="4" t="s">
        <v>442</v>
      </c>
      <c r="B4" s="4" t="s">
        <v>443</v>
      </c>
    </row>
    <row r="5" spans="1:2">
      <c r="A5" s="4" t="s">
        <v>444</v>
      </c>
    </row>
    <row r="6" spans="1:2">
      <c r="A6" s="3" t="s">
        <v>371</v>
      </c>
    </row>
    <row r="7" spans="1:2">
      <c r="A7" s="4" t="s">
        <v>442</v>
      </c>
      <c r="B7" s="4" t="s">
        <v>445</v>
      </c>
    </row>
    <row r="8" spans="1:2">
      <c r="A8" s="4" t="s">
        <v>446</v>
      </c>
    </row>
    <row r="9" spans="1:2">
      <c r="A9" s="3" t="s">
        <v>371</v>
      </c>
    </row>
    <row r="10" spans="1:2">
      <c r="A10" s="4" t="s">
        <v>442</v>
      </c>
      <c r="B10"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71</v>
      </c>
    </row>
    <row r="4" spans="1:2">
      <c r="A4" s="4" t="s">
        <v>449</v>
      </c>
      <c r="B4"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71</v>
      </c>
    </row>
    <row r="4" spans="1:2">
      <c r="A4" s="4" t="s">
        <v>452</v>
      </c>
      <c r="B4"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71</v>
      </c>
    </row>
    <row r="4" spans="1:2">
      <c r="A4" s="4" t="s">
        <v>455</v>
      </c>
      <c r="B4" s="4" t="s">
        <v>456</v>
      </c>
    </row>
    <row r="5" spans="1:2">
      <c r="A5" s="4" t="s">
        <v>457</v>
      </c>
      <c r="B5" s="4" t="s">
        <v>458</v>
      </c>
    </row>
    <row r="6" spans="1:2">
      <c r="A6" s="4" t="s">
        <v>459</v>
      </c>
      <c r="B6" s="4" t="s">
        <v>460</v>
      </c>
    </row>
    <row r="7" spans="1:2">
      <c r="A7" s="4" t="s">
        <v>461</v>
      </c>
    </row>
    <row r="8" spans="1:2">
      <c r="A8" s="3" t="s">
        <v>371</v>
      </c>
    </row>
    <row r="9" spans="1:2">
      <c r="A9" s="4" t="s">
        <v>462</v>
      </c>
      <c r="B9"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64</v>
      </c>
      <c r="B1" s="2" t="s">
        <v>1</v>
      </c>
    </row>
    <row r="2" spans="1:2">
      <c r="B2" s="2" t="s">
        <v>2</v>
      </c>
    </row>
    <row r="3" spans="1:2">
      <c r="A3" s="3" t="s">
        <v>371</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7</v>
      </c>
      <c r="B1" s="2" t="s">
        <v>1</v>
      </c>
    </row>
    <row r="2" spans="1:2">
      <c r="B2" s="2" t="s">
        <v>2</v>
      </c>
    </row>
    <row r="3" spans="1:2">
      <c r="A3" s="3" t="s">
        <v>371</v>
      </c>
    </row>
    <row r="4" spans="1:2">
      <c r="A4" s="4" t="s">
        <v>478</v>
      </c>
      <c r="B4" s="4" t="s">
        <v>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0</v>
      </c>
      <c r="B1" s="2" t="s">
        <v>1</v>
      </c>
    </row>
    <row r="2" spans="1:2">
      <c r="B2" s="2" t="s">
        <v>2</v>
      </c>
    </row>
    <row r="3" spans="1:2">
      <c r="A3" s="3" t="s">
        <v>371</v>
      </c>
    </row>
    <row r="4" spans="1:2">
      <c r="A4" s="4" t="s">
        <v>481</v>
      </c>
      <c r="B4"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5"/>
    <col customWidth="1" max="5" min="5" width="22"/>
    <col customWidth="1" max="6" min="6" width="36"/>
    <col customWidth="1" max="7" min="7" width="16"/>
    <col customWidth="1" max="8" min="8" width="33"/>
    <col customWidth="1" max="9" min="9" width="12"/>
  </cols>
  <sheetData>
    <row r="1" spans="1:9">
      <c r="A1" s="1" t="s">
        <v>144</v>
      </c>
      <c r="B1" s="2" t="s">
        <v>145</v>
      </c>
      <c r="C1" s="2" t="s">
        <v>146</v>
      </c>
      <c r="D1" s="2" t="s">
        <v>147</v>
      </c>
      <c r="E1" s="2" t="s">
        <v>148</v>
      </c>
      <c r="F1" s="2" t="s">
        <v>149</v>
      </c>
      <c r="G1" s="2" t="s">
        <v>150</v>
      </c>
      <c r="H1" s="2" t="s">
        <v>151</v>
      </c>
      <c r="I1" s="2" t="s">
        <v>152</v>
      </c>
    </row>
    <row r="2" spans="1:9">
      <c r="A2" s="4" t="s">
        <v>153</v>
      </c>
      <c r="B2" s="7" t="n">
        <v>-1006578</v>
      </c>
      <c r="C2" s="7" t="n">
        <v>45122</v>
      </c>
      <c r="D2" s="7" t="n">
        <v>102</v>
      </c>
      <c r="E2" s="7" t="n">
        <v>4118</v>
      </c>
      <c r="F2" s="7" t="n">
        <v>5732021</v>
      </c>
      <c r="G2" s="7" t="n">
        <v>4774785</v>
      </c>
      <c r="H2" s="7" t="n">
        <v>126980</v>
      </c>
      <c r="I2" s="7" t="n">
        <v>4901765</v>
      </c>
    </row>
    <row r="3" spans="1:9">
      <c r="A3" s="4" t="s">
        <v>154</v>
      </c>
      <c r="D3" s="5" t="n">
        <v>102000</v>
      </c>
      <c r="E3" s="5" t="n">
        <v>411820000</v>
      </c>
    </row>
    <row r="4" spans="1:9">
      <c r="A4" s="4" t="s">
        <v>155</v>
      </c>
      <c r="B4" s="4" t="s">
        <v>60</v>
      </c>
      <c r="C4" s="4" t="s">
        <v>60</v>
      </c>
      <c r="D4" s="4" t="s">
        <v>60</v>
      </c>
      <c r="E4" s="4" t="s">
        <v>60</v>
      </c>
      <c r="F4" s="4" t="s">
        <v>60</v>
      </c>
      <c r="G4" s="4" t="s">
        <v>60</v>
      </c>
      <c r="H4" s="5" t="n">
        <v>66163</v>
      </c>
      <c r="I4" s="5" t="n">
        <v>66163</v>
      </c>
    </row>
    <row r="5" spans="1:9">
      <c r="A5" s="3" t="s">
        <v>156</v>
      </c>
    </row>
    <row r="6" spans="1:9">
      <c r="A6" s="4" t="s">
        <v>117</v>
      </c>
      <c r="B6" s="5" t="n">
        <v>894115</v>
      </c>
      <c r="C6" s="4" t="s">
        <v>60</v>
      </c>
      <c r="D6" s="4" t="s">
        <v>60</v>
      </c>
      <c r="E6" s="4" t="s">
        <v>60</v>
      </c>
      <c r="F6" s="4" t="s">
        <v>60</v>
      </c>
      <c r="G6" s="5" t="n">
        <v>894115</v>
      </c>
      <c r="H6" s="5" t="n">
        <v>6028</v>
      </c>
      <c r="I6" s="5" t="n">
        <v>900143</v>
      </c>
    </row>
    <row r="7" spans="1:9">
      <c r="A7" s="3" t="s">
        <v>157</v>
      </c>
    </row>
    <row r="8" spans="1:9">
      <c r="A8" s="4" t="s">
        <v>137</v>
      </c>
      <c r="B8" s="4" t="s">
        <v>60</v>
      </c>
      <c r="C8" s="5" t="n">
        <v>-45799</v>
      </c>
      <c r="D8" s="4" t="s">
        <v>60</v>
      </c>
      <c r="E8" s="4" t="s">
        <v>60</v>
      </c>
      <c r="F8" s="4" t="s">
        <v>60</v>
      </c>
      <c r="G8" s="5" t="n">
        <v>-45799</v>
      </c>
      <c r="H8" s="4" t="s">
        <v>60</v>
      </c>
      <c r="I8" s="5" t="n">
        <v>-45799</v>
      </c>
    </row>
    <row r="9" spans="1:9">
      <c r="A9" s="4" t="s">
        <v>138</v>
      </c>
      <c r="B9" s="4" t="s">
        <v>60</v>
      </c>
      <c r="C9" s="5" t="n">
        <v>-22</v>
      </c>
      <c r="D9" s="4" t="s">
        <v>60</v>
      </c>
      <c r="E9" s="4" t="s">
        <v>60</v>
      </c>
      <c r="F9" s="4" t="s">
        <v>60</v>
      </c>
      <c r="G9" s="5" t="n">
        <v>-22</v>
      </c>
      <c r="H9" s="4" t="s">
        <v>60</v>
      </c>
      <c r="I9" s="5" t="n">
        <v>-22</v>
      </c>
    </row>
    <row r="10" spans="1:9">
      <c r="A10" s="4" t="s">
        <v>139</v>
      </c>
      <c r="B10" s="4" t="s">
        <v>60</v>
      </c>
      <c r="C10" s="5" t="n">
        <v>6287</v>
      </c>
      <c r="D10" s="4" t="s">
        <v>60</v>
      </c>
      <c r="E10" s="4" t="s">
        <v>60</v>
      </c>
      <c r="F10" s="4" t="s">
        <v>60</v>
      </c>
      <c r="G10" s="5" t="n">
        <v>6287</v>
      </c>
      <c r="H10" s="4" t="s">
        <v>60</v>
      </c>
      <c r="I10" s="5" t="n">
        <v>6287</v>
      </c>
    </row>
    <row r="11" spans="1:9">
      <c r="A11" s="4" t="s">
        <v>158</v>
      </c>
      <c r="B11" s="4" t="s">
        <v>60</v>
      </c>
      <c r="C11" s="4" t="s">
        <v>60</v>
      </c>
      <c r="D11" s="4" t="s">
        <v>60</v>
      </c>
      <c r="E11" s="4" t="s">
        <v>60</v>
      </c>
      <c r="F11" s="4" t="s">
        <v>60</v>
      </c>
      <c r="G11" s="4" t="s">
        <v>60</v>
      </c>
      <c r="H11" s="5" t="n">
        <v>-7061</v>
      </c>
      <c r="I11" s="5" t="n">
        <v>-7061</v>
      </c>
    </row>
    <row r="12" spans="1:9">
      <c r="A12" s="4" t="s">
        <v>159</v>
      </c>
      <c r="B12" s="5" t="n">
        <v>-459872</v>
      </c>
      <c r="C12" s="4" t="s">
        <v>60</v>
      </c>
      <c r="D12" s="4" t="s">
        <v>60</v>
      </c>
      <c r="E12" s="4" t="s">
        <v>60</v>
      </c>
      <c r="F12" s="4" t="s">
        <v>60</v>
      </c>
      <c r="G12" s="5" t="n">
        <v>-459872</v>
      </c>
      <c r="H12" s="4" t="s">
        <v>60</v>
      </c>
      <c r="I12" s="5" t="n">
        <v>-459872</v>
      </c>
    </row>
    <row r="13" spans="1:9">
      <c r="A13" s="4" t="s">
        <v>160</v>
      </c>
      <c r="B13" s="4" t="s">
        <v>60</v>
      </c>
      <c r="C13" s="4" t="s">
        <v>60</v>
      </c>
      <c r="D13" s="4" t="s">
        <v>60</v>
      </c>
      <c r="E13" s="4" t="s">
        <v>60</v>
      </c>
      <c r="F13" s="4" t="s">
        <v>60</v>
      </c>
      <c r="G13" s="4" t="s">
        <v>60</v>
      </c>
      <c r="H13" s="5" t="n">
        <v>-8539</v>
      </c>
      <c r="I13" s="5" t="n">
        <v>-8539</v>
      </c>
    </row>
    <row r="14" spans="1:9">
      <c r="A14" s="4" t="s">
        <v>161</v>
      </c>
      <c r="B14" s="4" t="s">
        <v>60</v>
      </c>
      <c r="C14" s="4" t="s">
        <v>60</v>
      </c>
      <c r="D14" s="4" t="s">
        <v>60</v>
      </c>
      <c r="E14" s="7" t="n">
        <v>8</v>
      </c>
      <c r="F14" s="5" t="n">
        <v>485</v>
      </c>
      <c r="G14" s="5" t="n">
        <v>493</v>
      </c>
      <c r="H14" s="4" t="s">
        <v>60</v>
      </c>
      <c r="I14" s="5" t="n">
        <v>493</v>
      </c>
    </row>
    <row r="15" spans="1:9">
      <c r="A15" s="4" t="s">
        <v>162</v>
      </c>
      <c r="D15" s="4" t="s">
        <v>60</v>
      </c>
      <c r="E15" s="5" t="n">
        <v>824000</v>
      </c>
    </row>
    <row r="16" spans="1:9">
      <c r="A16" s="4" t="s">
        <v>163</v>
      </c>
      <c r="B16" s="4" t="s">
        <v>60</v>
      </c>
      <c r="C16" s="4" t="s">
        <v>60</v>
      </c>
      <c r="D16" s="4" t="s">
        <v>60</v>
      </c>
      <c r="E16" s="7" t="n">
        <v>-2</v>
      </c>
      <c r="F16" s="5" t="n">
        <v>-5680</v>
      </c>
      <c r="G16" s="5" t="n">
        <v>-5682</v>
      </c>
      <c r="H16" s="4" t="s">
        <v>60</v>
      </c>
      <c r="I16" s="5" t="n">
        <v>-5682</v>
      </c>
    </row>
    <row r="17" spans="1:9">
      <c r="A17" s="4" t="s">
        <v>164</v>
      </c>
      <c r="D17" s="4" t="s">
        <v>60</v>
      </c>
      <c r="E17" s="5" t="n">
        <v>-232000</v>
      </c>
    </row>
    <row r="18" spans="1:9">
      <c r="A18" s="4" t="s">
        <v>165</v>
      </c>
      <c r="B18" s="4" t="s">
        <v>60</v>
      </c>
      <c r="C18" s="4" t="s">
        <v>60</v>
      </c>
      <c r="D18" s="4" t="s">
        <v>60</v>
      </c>
      <c r="E18" s="7" t="n">
        <v>10</v>
      </c>
      <c r="F18" s="5" t="n">
        <v>18698</v>
      </c>
      <c r="G18" s="5" t="n">
        <v>18708</v>
      </c>
      <c r="H18" s="4" t="s">
        <v>60</v>
      </c>
      <c r="I18" s="7" t="n">
        <v>18708</v>
      </c>
    </row>
    <row r="19" spans="1:9">
      <c r="A19" s="4" t="s">
        <v>166</v>
      </c>
      <c r="D19" s="4" t="s">
        <v>60</v>
      </c>
      <c r="E19" s="5" t="n">
        <v>1019000</v>
      </c>
      <c r="I19" s="5" t="n">
        <v>1019240</v>
      </c>
    </row>
    <row r="20" spans="1:9">
      <c r="A20" s="4" t="s">
        <v>167</v>
      </c>
      <c r="B20" s="4" t="s">
        <v>60</v>
      </c>
      <c r="C20" s="4" t="s">
        <v>60</v>
      </c>
      <c r="D20" s="4" t="s">
        <v>60</v>
      </c>
      <c r="E20" s="4" t="s">
        <v>60</v>
      </c>
      <c r="F20" s="5" t="n">
        <v>23993</v>
      </c>
      <c r="G20" s="5" t="n">
        <v>23993</v>
      </c>
      <c r="H20" s="4" t="s">
        <v>60</v>
      </c>
      <c r="I20" s="7" t="n">
        <v>23993</v>
      </c>
    </row>
    <row r="21" spans="1:9">
      <c r="A21" s="4" t="s">
        <v>168</v>
      </c>
      <c r="B21" s="4" t="s">
        <v>60</v>
      </c>
      <c r="C21" s="4" t="s">
        <v>60</v>
      </c>
      <c r="D21" s="4" t="s">
        <v>60</v>
      </c>
      <c r="E21" s="4" t="s">
        <v>60</v>
      </c>
      <c r="F21" s="5" t="n">
        <v>262</v>
      </c>
      <c r="G21" s="5" t="n">
        <v>262</v>
      </c>
      <c r="H21" s="5" t="n">
        <v>-47920</v>
      </c>
      <c r="I21" s="5" t="n">
        <v>-47658</v>
      </c>
    </row>
    <row r="22" spans="1:9">
      <c r="A22" s="4" t="s">
        <v>169</v>
      </c>
      <c r="B22" s="4" t="s">
        <v>60</v>
      </c>
      <c r="C22" s="4" t="s">
        <v>60</v>
      </c>
      <c r="D22" s="4" t="s">
        <v>60</v>
      </c>
      <c r="E22" s="4" t="s">
        <v>60</v>
      </c>
      <c r="F22" s="5" t="n">
        <v>14032</v>
      </c>
      <c r="G22" s="5" t="n">
        <v>14032</v>
      </c>
      <c r="H22" s="4" t="s">
        <v>60</v>
      </c>
      <c r="I22" s="5" t="n">
        <v>14032</v>
      </c>
    </row>
    <row r="23" spans="1:9">
      <c r="A23" s="4" t="s">
        <v>170</v>
      </c>
      <c r="B23" s="4" t="s">
        <v>60</v>
      </c>
      <c r="C23" s="4" t="s">
        <v>60</v>
      </c>
      <c r="D23" s="7" t="n">
        <v>-70</v>
      </c>
      <c r="E23" s="4" t="s">
        <v>60</v>
      </c>
      <c r="F23" s="5" t="n">
        <v>-174930</v>
      </c>
      <c r="G23" s="5" t="n">
        <v>-175000</v>
      </c>
      <c r="H23" s="4" t="s">
        <v>60</v>
      </c>
      <c r="I23" s="5" t="n">
        <v>-175000</v>
      </c>
    </row>
    <row r="24" spans="1:9">
      <c r="A24" s="4" t="s">
        <v>171</v>
      </c>
      <c r="D24" s="5" t="n">
        <v>-70000</v>
      </c>
      <c r="E24" s="4" t="s">
        <v>60</v>
      </c>
    </row>
    <row r="25" spans="1:9">
      <c r="A25" s="4" t="s">
        <v>155</v>
      </c>
      <c r="B25" s="4" t="s">
        <v>60</v>
      </c>
      <c r="C25" s="4" t="s">
        <v>60</v>
      </c>
      <c r="D25" s="4" t="s">
        <v>60</v>
      </c>
      <c r="E25" s="4" t="s">
        <v>60</v>
      </c>
      <c r="F25" s="4" t="s">
        <v>60</v>
      </c>
      <c r="G25" s="4" t="s">
        <v>60</v>
      </c>
      <c r="H25" s="5" t="n">
        <v>66163</v>
      </c>
      <c r="I25" s="5" t="n">
        <v>66163</v>
      </c>
    </row>
    <row r="26" spans="1:9">
      <c r="A26" s="4" t="s">
        <v>172</v>
      </c>
      <c r="B26" s="5" t="n">
        <v>-572335</v>
      </c>
      <c r="C26" s="5" t="n">
        <v>5588</v>
      </c>
      <c r="D26" s="7" t="n">
        <v>32</v>
      </c>
      <c r="E26" s="7" t="n">
        <v>4134</v>
      </c>
      <c r="F26" s="5" t="n">
        <v>5608881</v>
      </c>
      <c r="G26" s="5" t="n">
        <v>5046300</v>
      </c>
      <c r="H26" s="5" t="n">
        <v>135651</v>
      </c>
      <c r="I26" s="5" t="n">
        <v>5181951</v>
      </c>
    </row>
    <row r="27" spans="1:9">
      <c r="A27" s="4" t="s">
        <v>173</v>
      </c>
      <c r="D27" s="5" t="n">
        <v>32000</v>
      </c>
      <c r="E27" s="5" t="n">
        <v>413431000</v>
      </c>
    </row>
    <row r="28" spans="1:9">
      <c r="A28" s="4" t="s">
        <v>155</v>
      </c>
      <c r="B28" s="4" t="s">
        <v>60</v>
      </c>
      <c r="C28" s="4" t="s">
        <v>60</v>
      </c>
      <c r="D28" s="4" t="s">
        <v>60</v>
      </c>
      <c r="E28" s="4" t="s">
        <v>60</v>
      </c>
      <c r="F28" s="4" t="s">
        <v>60</v>
      </c>
      <c r="G28" s="4" t="s">
        <v>60</v>
      </c>
      <c r="H28" s="5" t="n">
        <v>16667</v>
      </c>
      <c r="I28" s="5" t="n">
        <v>16667</v>
      </c>
    </row>
    <row r="29" spans="1:9">
      <c r="A29" s="3" t="s">
        <v>156</v>
      </c>
    </row>
    <row r="30" spans="1:9">
      <c r="A30" s="4" t="s">
        <v>117</v>
      </c>
      <c r="B30" s="5" t="n">
        <v>378850</v>
      </c>
      <c r="C30" s="4" t="s">
        <v>60</v>
      </c>
      <c r="D30" s="4" t="s">
        <v>60</v>
      </c>
      <c r="E30" s="4" t="s">
        <v>60</v>
      </c>
      <c r="F30" s="4" t="s">
        <v>60</v>
      </c>
      <c r="G30" s="5" t="n">
        <v>378850</v>
      </c>
      <c r="H30" s="5" t="n">
        <v>7288</v>
      </c>
      <c r="I30" s="5" t="n">
        <v>386138</v>
      </c>
    </row>
    <row r="31" spans="1:9">
      <c r="A31" s="3" t="s">
        <v>157</v>
      </c>
    </row>
    <row r="32" spans="1:9">
      <c r="A32" s="4" t="s">
        <v>137</v>
      </c>
      <c r="B32" s="4" t="s">
        <v>60</v>
      </c>
      <c r="C32" s="5" t="n">
        <v>8</v>
      </c>
      <c r="D32" s="4" t="s">
        <v>60</v>
      </c>
      <c r="E32" s="4" t="s">
        <v>60</v>
      </c>
      <c r="F32" s="4" t="s">
        <v>60</v>
      </c>
      <c r="G32" s="5" t="n">
        <v>8</v>
      </c>
      <c r="H32" s="4" t="s">
        <v>60</v>
      </c>
      <c r="I32" s="5" t="n">
        <v>8</v>
      </c>
    </row>
    <row r="33" spans="1:9">
      <c r="A33" s="4" t="s">
        <v>138</v>
      </c>
      <c r="B33" s="4" t="s">
        <v>60</v>
      </c>
      <c r="C33" s="5" t="n">
        <v>451</v>
      </c>
      <c r="D33" s="4" t="s">
        <v>60</v>
      </c>
      <c r="E33" s="4" t="s">
        <v>60</v>
      </c>
      <c r="F33" s="4" t="s">
        <v>60</v>
      </c>
      <c r="G33" s="5" t="n">
        <v>451</v>
      </c>
      <c r="H33" s="4" t="s">
        <v>60</v>
      </c>
      <c r="I33" s="5" t="n">
        <v>451</v>
      </c>
    </row>
    <row r="34" spans="1:9">
      <c r="A34" s="4" t="s">
        <v>139</v>
      </c>
      <c r="B34" s="4" t="s">
        <v>60</v>
      </c>
      <c r="C34" s="5" t="n">
        <v>-281</v>
      </c>
      <c r="D34" s="4" t="s">
        <v>60</v>
      </c>
      <c r="E34" s="4" t="s">
        <v>60</v>
      </c>
      <c r="F34" s="4" t="s">
        <v>60</v>
      </c>
      <c r="G34" s="5" t="n">
        <v>-281</v>
      </c>
      <c r="H34" s="4" t="s">
        <v>60</v>
      </c>
      <c r="I34" s="5" t="n">
        <v>-281</v>
      </c>
    </row>
    <row r="35" spans="1:9">
      <c r="A35" s="4" t="s">
        <v>158</v>
      </c>
      <c r="B35" s="4" t="s">
        <v>60</v>
      </c>
      <c r="C35" s="4" t="s">
        <v>60</v>
      </c>
      <c r="D35" s="4" t="s">
        <v>60</v>
      </c>
      <c r="E35" s="4" t="s">
        <v>60</v>
      </c>
      <c r="F35" s="4" t="s">
        <v>60</v>
      </c>
      <c r="G35" s="4" t="s">
        <v>60</v>
      </c>
      <c r="H35" s="5" t="n">
        <v>-4349</v>
      </c>
      <c r="I35" s="5" t="n">
        <v>-4349</v>
      </c>
    </row>
    <row r="36" spans="1:9">
      <c r="A36" s="4" t="s">
        <v>159</v>
      </c>
      <c r="B36" s="5" t="n">
        <v>-483382</v>
      </c>
      <c r="C36" s="4" t="s">
        <v>60</v>
      </c>
      <c r="D36" s="4" t="s">
        <v>60</v>
      </c>
      <c r="E36" s="4" t="s">
        <v>60</v>
      </c>
      <c r="F36" s="4" t="s">
        <v>60</v>
      </c>
      <c r="G36" s="5" t="n">
        <v>-483382</v>
      </c>
      <c r="H36" s="4" t="s">
        <v>60</v>
      </c>
      <c r="I36" s="5" t="n">
        <v>-483382</v>
      </c>
    </row>
    <row r="37" spans="1:9">
      <c r="A37" s="4" t="s">
        <v>160</v>
      </c>
      <c r="B37" s="4" t="s">
        <v>60</v>
      </c>
      <c r="C37" s="4" t="s">
        <v>60</v>
      </c>
      <c r="D37" s="4" t="s">
        <v>60</v>
      </c>
      <c r="E37" s="4" t="s">
        <v>60</v>
      </c>
      <c r="F37" s="4" t="s">
        <v>60</v>
      </c>
      <c r="G37" s="4" t="s">
        <v>60</v>
      </c>
      <c r="H37" s="5" t="n">
        <v>-8522</v>
      </c>
      <c r="I37" s="5" t="n">
        <v>-8522</v>
      </c>
    </row>
    <row r="38" spans="1:9">
      <c r="A38" s="4" t="s">
        <v>161</v>
      </c>
      <c r="B38" s="4" t="s">
        <v>60</v>
      </c>
      <c r="C38" s="4" t="s">
        <v>60</v>
      </c>
      <c r="D38" s="4" t="s">
        <v>60</v>
      </c>
      <c r="E38" s="7" t="n">
        <v>107</v>
      </c>
      <c r="F38" s="5" t="n">
        <v>286314</v>
      </c>
      <c r="G38" s="5" t="n">
        <v>286421</v>
      </c>
      <c r="H38" s="4" t="s">
        <v>60</v>
      </c>
      <c r="I38" s="5" t="n">
        <v>286421</v>
      </c>
    </row>
    <row r="39" spans="1:9">
      <c r="A39" s="4" t="s">
        <v>162</v>
      </c>
      <c r="D39" s="4" t="s">
        <v>60</v>
      </c>
      <c r="E39" s="5" t="n">
        <v>10711000</v>
      </c>
    </row>
    <row r="40" spans="1:9">
      <c r="A40" s="4" t="s">
        <v>163</v>
      </c>
      <c r="B40" s="4" t="s">
        <v>60</v>
      </c>
      <c r="C40" s="4" t="s">
        <v>60</v>
      </c>
      <c r="D40" s="4" t="s">
        <v>60</v>
      </c>
      <c r="E40" s="7" t="n">
        <v>-3</v>
      </c>
      <c r="F40" s="5" t="n">
        <v>-7005</v>
      </c>
      <c r="G40" s="5" t="n">
        <v>-7008</v>
      </c>
      <c r="H40" s="4" t="s">
        <v>60</v>
      </c>
      <c r="I40" s="5" t="n">
        <v>-7008</v>
      </c>
    </row>
    <row r="41" spans="1:9">
      <c r="A41" s="4" t="s">
        <v>164</v>
      </c>
      <c r="D41" s="4" t="s">
        <v>60</v>
      </c>
      <c r="E41" s="5" t="n">
        <v>-276000</v>
      </c>
    </row>
    <row r="42" spans="1:9">
      <c r="A42" s="4" t="s">
        <v>165</v>
      </c>
      <c r="B42" s="4" t="s">
        <v>60</v>
      </c>
      <c r="C42" s="4" t="s">
        <v>60</v>
      </c>
      <c r="D42" s="4" t="s">
        <v>60</v>
      </c>
      <c r="E42" s="7" t="n">
        <v>12</v>
      </c>
      <c r="F42" s="5" t="n">
        <v>21048</v>
      </c>
      <c r="G42" s="5" t="n">
        <v>21060</v>
      </c>
      <c r="H42" s="4" t="s">
        <v>60</v>
      </c>
      <c r="I42" s="7" t="n">
        <v>21060</v>
      </c>
    </row>
    <row r="43" spans="1:9">
      <c r="A43" s="4" t="s">
        <v>166</v>
      </c>
      <c r="D43" s="4" t="s">
        <v>60</v>
      </c>
      <c r="E43" s="5" t="n">
        <v>1168000</v>
      </c>
      <c r="I43" s="5" t="n">
        <v>1167819</v>
      </c>
    </row>
    <row r="44" spans="1:9">
      <c r="A44" s="4" t="s">
        <v>169</v>
      </c>
      <c r="B44" s="4" t="s">
        <v>60</v>
      </c>
      <c r="C44" s="4" t="s">
        <v>60</v>
      </c>
      <c r="D44" s="4" t="s">
        <v>60</v>
      </c>
      <c r="E44" s="4" t="s">
        <v>60</v>
      </c>
      <c r="F44" s="5" t="n">
        <v>13720</v>
      </c>
      <c r="G44" s="5" t="n">
        <v>13720</v>
      </c>
      <c r="H44" s="4" t="s">
        <v>60</v>
      </c>
      <c r="I44" s="7" t="n">
        <v>13720</v>
      </c>
    </row>
    <row r="45" spans="1:9">
      <c r="A45" s="4" t="s">
        <v>155</v>
      </c>
      <c r="B45" s="4" t="s">
        <v>60</v>
      </c>
      <c r="C45" s="4" t="s">
        <v>60</v>
      </c>
      <c r="D45" s="4" t="s">
        <v>60</v>
      </c>
      <c r="E45" s="4" t="s">
        <v>60</v>
      </c>
      <c r="F45" s="4" t="s">
        <v>60</v>
      </c>
      <c r="G45" s="4" t="s">
        <v>60</v>
      </c>
      <c r="H45" s="5" t="n">
        <v>16667</v>
      </c>
      <c r="I45" s="5" t="n">
        <v>16667</v>
      </c>
    </row>
    <row r="46" spans="1:9">
      <c r="A46" s="4" t="s">
        <v>174</v>
      </c>
      <c r="B46" s="5" t="n">
        <v>-676867</v>
      </c>
      <c r="C46" s="5" t="n">
        <v>5766</v>
      </c>
      <c r="D46" s="7" t="n">
        <v>32</v>
      </c>
      <c r="E46" s="7" t="n">
        <v>4250</v>
      </c>
      <c r="F46" s="5" t="n">
        <v>5922958</v>
      </c>
      <c r="G46" s="5" t="n">
        <v>5256139</v>
      </c>
      <c r="H46" s="5" t="n">
        <v>146735</v>
      </c>
      <c r="I46" s="5" t="n">
        <v>5402874</v>
      </c>
    </row>
    <row r="47" spans="1:9">
      <c r="A47" s="4" t="s">
        <v>175</v>
      </c>
      <c r="D47" s="5" t="n">
        <v>32000</v>
      </c>
      <c r="E47" s="5" t="n">
        <v>425034000</v>
      </c>
    </row>
    <row r="48" spans="1:9">
      <c r="A48" s="4" t="s">
        <v>155</v>
      </c>
      <c r="B48" s="4" t="s">
        <v>60</v>
      </c>
      <c r="C48" s="4" t="s">
        <v>60</v>
      </c>
      <c r="D48" s="4" t="s">
        <v>60</v>
      </c>
      <c r="E48" s="4" t="s">
        <v>60</v>
      </c>
      <c r="F48" s="4" t="s">
        <v>60</v>
      </c>
      <c r="G48" s="4" t="s">
        <v>60</v>
      </c>
      <c r="H48" s="5" t="n">
        <v>48877</v>
      </c>
      <c r="I48" s="5" t="n">
        <v>48877</v>
      </c>
    </row>
    <row r="49" spans="1:9">
      <c r="A49" s="3" t="s">
        <v>156</v>
      </c>
    </row>
    <row r="50" spans="1:9">
      <c r="A50" s="4" t="s">
        <v>117</v>
      </c>
      <c r="B50" s="5" t="n">
        <v>426075</v>
      </c>
      <c r="C50" s="4" t="s">
        <v>60</v>
      </c>
      <c r="D50" s="4" t="s">
        <v>60</v>
      </c>
      <c r="E50" s="4" t="s">
        <v>60</v>
      </c>
      <c r="F50" s="4" t="s">
        <v>60</v>
      </c>
      <c r="G50" s="5" t="n">
        <v>426075</v>
      </c>
      <c r="H50" s="5" t="n">
        <v>13596</v>
      </c>
      <c r="I50" s="5" t="n">
        <v>439671</v>
      </c>
    </row>
    <row r="51" spans="1:9">
      <c r="A51" s="3" t="s">
        <v>157</v>
      </c>
    </row>
    <row r="52" spans="1:9">
      <c r="A52" s="4" t="s">
        <v>137</v>
      </c>
      <c r="B52" s="4" t="s">
        <v>60</v>
      </c>
      <c r="C52" s="5" t="n">
        <v>-1542</v>
      </c>
      <c r="D52" s="4" t="s">
        <v>60</v>
      </c>
      <c r="E52" s="4" t="s">
        <v>60</v>
      </c>
      <c r="F52" s="4" t="s">
        <v>60</v>
      </c>
      <c r="G52" s="5" t="n">
        <v>-1542</v>
      </c>
      <c r="H52" s="4" t="s">
        <v>60</v>
      </c>
      <c r="I52" s="5" t="n">
        <v>-1542</v>
      </c>
    </row>
    <row r="53" spans="1:9">
      <c r="A53" s="4" t="s">
        <v>138</v>
      </c>
      <c r="B53" s="4" t="s">
        <v>60</v>
      </c>
      <c r="C53" s="5" t="n">
        <v>631</v>
      </c>
      <c r="D53" s="4" t="s">
        <v>60</v>
      </c>
      <c r="E53" s="4" t="s">
        <v>60</v>
      </c>
      <c r="F53" s="4" t="s">
        <v>60</v>
      </c>
      <c r="G53" s="5" t="n">
        <v>631</v>
      </c>
      <c r="H53" s="4" t="s">
        <v>60</v>
      </c>
      <c r="I53" s="5" t="n">
        <v>631</v>
      </c>
    </row>
    <row r="54" spans="1:9">
      <c r="A54" s="4" t="s">
        <v>139</v>
      </c>
      <c r="B54" s="4" t="s">
        <v>60</v>
      </c>
      <c r="C54" s="5" t="n">
        <v>-6335</v>
      </c>
      <c r="D54" s="4" t="s">
        <v>60</v>
      </c>
      <c r="E54" s="4" t="s">
        <v>60</v>
      </c>
      <c r="F54" s="4" t="s">
        <v>60</v>
      </c>
      <c r="G54" s="5" t="n">
        <v>-6335</v>
      </c>
      <c r="H54" s="4" t="s">
        <v>60</v>
      </c>
      <c r="I54" s="5" t="n">
        <v>-6335</v>
      </c>
    </row>
    <row r="55" spans="1:9">
      <c r="A55" s="4" t="s">
        <v>158</v>
      </c>
      <c r="B55" s="4" t="s">
        <v>60</v>
      </c>
      <c r="C55" s="4" t="s">
        <v>60</v>
      </c>
      <c r="D55" s="4" t="s">
        <v>60</v>
      </c>
      <c r="E55" s="4" t="s">
        <v>60</v>
      </c>
      <c r="F55" s="4" t="s">
        <v>60</v>
      </c>
      <c r="G55" s="4" t="s">
        <v>60</v>
      </c>
      <c r="H55" s="5" t="n">
        <v>-1297</v>
      </c>
      <c r="I55" s="5" t="n">
        <v>-1297</v>
      </c>
    </row>
    <row r="56" spans="1:9">
      <c r="A56" s="4" t="s">
        <v>159</v>
      </c>
      <c r="B56" s="5" t="n">
        <v>-510545</v>
      </c>
      <c r="C56" s="4" t="s">
        <v>60</v>
      </c>
      <c r="D56" s="4" t="s">
        <v>60</v>
      </c>
      <c r="E56" s="4" t="s">
        <v>60</v>
      </c>
      <c r="F56" s="4" t="s">
        <v>60</v>
      </c>
      <c r="G56" s="5" t="n">
        <v>-510545</v>
      </c>
      <c r="H56" s="4" t="s">
        <v>60</v>
      </c>
      <c r="I56" s="5" t="n">
        <v>-510545</v>
      </c>
    </row>
    <row r="57" spans="1:9">
      <c r="A57" s="4" t="s">
        <v>160</v>
      </c>
      <c r="B57" s="4" t="s">
        <v>60</v>
      </c>
      <c r="C57" s="4" t="s">
        <v>60</v>
      </c>
      <c r="D57" s="4" t="s">
        <v>60</v>
      </c>
      <c r="E57" s="4" t="s">
        <v>60</v>
      </c>
      <c r="F57" s="4" t="s">
        <v>60</v>
      </c>
      <c r="G57" s="4" t="s">
        <v>60</v>
      </c>
      <c r="H57" s="5" t="n">
        <v>-13995</v>
      </c>
      <c r="I57" s="5" t="n">
        <v>-13995</v>
      </c>
    </row>
    <row r="58" spans="1:9">
      <c r="A58" s="4" t="s">
        <v>161</v>
      </c>
      <c r="B58" s="4" t="s">
        <v>60</v>
      </c>
      <c r="C58" s="4" t="s">
        <v>60</v>
      </c>
      <c r="D58" s="4" t="s">
        <v>60</v>
      </c>
      <c r="E58" s="7" t="n">
        <v>8</v>
      </c>
      <c r="F58" s="5" t="n">
        <v>-8</v>
      </c>
      <c r="G58" s="4" t="s">
        <v>60</v>
      </c>
      <c r="H58" s="4" t="s">
        <v>60</v>
      </c>
      <c r="I58" s="4" t="s">
        <v>60</v>
      </c>
    </row>
    <row r="59" spans="1:9">
      <c r="A59" s="4" t="s">
        <v>162</v>
      </c>
      <c r="D59" s="4" t="s">
        <v>60</v>
      </c>
      <c r="E59" s="5" t="n">
        <v>776000</v>
      </c>
    </row>
    <row r="60" spans="1:9">
      <c r="A60" s="4" t="s">
        <v>163</v>
      </c>
      <c r="B60" s="4" t="s">
        <v>60</v>
      </c>
      <c r="C60" s="4" t="s">
        <v>60</v>
      </c>
      <c r="D60" s="4" t="s">
        <v>60</v>
      </c>
      <c r="E60" s="7" t="n">
        <v>-2</v>
      </c>
      <c r="F60" s="5" t="n">
        <v>-5697</v>
      </c>
      <c r="G60" s="5" t="n">
        <v>-5699</v>
      </c>
      <c r="H60" s="4" t="s">
        <v>60</v>
      </c>
      <c r="I60" s="5" t="n">
        <v>-5699</v>
      </c>
    </row>
    <row r="61" spans="1:9">
      <c r="A61" s="4" t="s">
        <v>164</v>
      </c>
      <c r="D61" s="4" t="s">
        <v>60</v>
      </c>
      <c r="E61" s="5" t="n">
        <v>-248000</v>
      </c>
    </row>
    <row r="62" spans="1:9">
      <c r="A62" s="4" t="s">
        <v>165</v>
      </c>
      <c r="B62" s="4" t="s">
        <v>60</v>
      </c>
      <c r="C62" s="4" t="s">
        <v>60</v>
      </c>
      <c r="D62" s="4" t="s">
        <v>60</v>
      </c>
      <c r="E62" s="4" t="s">
        <v>60</v>
      </c>
      <c r="F62" s="5" t="n">
        <v>1526</v>
      </c>
      <c r="G62" s="5" t="n">
        <v>1526</v>
      </c>
      <c r="H62" s="4" t="s">
        <v>60</v>
      </c>
      <c r="I62" s="7" t="n">
        <v>1526</v>
      </c>
    </row>
    <row r="63" spans="1:9">
      <c r="A63" s="4" t="s">
        <v>166</v>
      </c>
      <c r="D63" s="4" t="s">
        <v>60</v>
      </c>
      <c r="E63" s="5" t="n">
        <v>84000</v>
      </c>
      <c r="I63" s="5" t="n">
        <v>83863</v>
      </c>
    </row>
    <row r="64" spans="1:9">
      <c r="A64" s="4" t="s">
        <v>169</v>
      </c>
      <c r="B64" s="4" t="s">
        <v>60</v>
      </c>
      <c r="C64" s="4" t="s">
        <v>60</v>
      </c>
      <c r="D64" s="4" t="s">
        <v>60</v>
      </c>
      <c r="E64" s="4" t="s">
        <v>60</v>
      </c>
      <c r="F64" s="5" t="n">
        <v>18983</v>
      </c>
      <c r="G64" s="5" t="n">
        <v>18983</v>
      </c>
      <c r="H64" s="4" t="s">
        <v>60</v>
      </c>
      <c r="I64" s="7" t="n">
        <v>18983</v>
      </c>
    </row>
    <row r="65" spans="1:9">
      <c r="A65" s="4" t="s">
        <v>170</v>
      </c>
      <c r="B65" s="4" t="s">
        <v>60</v>
      </c>
      <c r="C65" s="4" t="s">
        <v>60</v>
      </c>
      <c r="D65" s="7" t="n">
        <v>-9</v>
      </c>
      <c r="E65" s="4" t="s">
        <v>60</v>
      </c>
      <c r="F65" s="5" t="n">
        <v>-224991</v>
      </c>
      <c r="G65" s="5" t="n">
        <v>-225000</v>
      </c>
      <c r="H65" s="4" t="s">
        <v>60</v>
      </c>
      <c r="I65" s="5" t="n">
        <v>-225000</v>
      </c>
    </row>
    <row r="66" spans="1:9">
      <c r="A66" s="4" t="s">
        <v>171</v>
      </c>
      <c r="D66" s="5" t="n">
        <v>-9000</v>
      </c>
      <c r="E66" s="4" t="s">
        <v>60</v>
      </c>
    </row>
    <row r="67" spans="1:9">
      <c r="A67" s="4" t="s">
        <v>155</v>
      </c>
      <c r="B67" s="4" t="s">
        <v>60</v>
      </c>
      <c r="C67" s="4" t="s">
        <v>60</v>
      </c>
      <c r="D67" s="4" t="s">
        <v>60</v>
      </c>
      <c r="E67" s="4" t="s">
        <v>60</v>
      </c>
      <c r="F67" s="4" t="s">
        <v>60</v>
      </c>
      <c r="G67" s="4" t="s">
        <v>60</v>
      </c>
      <c r="H67" s="5" t="n">
        <v>48877</v>
      </c>
      <c r="I67" s="5" t="n">
        <v>48877</v>
      </c>
    </row>
    <row r="68" spans="1:9">
      <c r="A68" s="4" t="s">
        <v>176</v>
      </c>
      <c r="B68" s="4" t="s">
        <v>60</v>
      </c>
      <c r="C68" s="4" t="s">
        <v>60</v>
      </c>
      <c r="D68" s="7" t="n">
        <v>18</v>
      </c>
      <c r="E68" s="4" t="s">
        <v>60</v>
      </c>
      <c r="F68" s="5" t="n">
        <v>439401</v>
      </c>
      <c r="G68" s="5" t="n">
        <v>439419</v>
      </c>
      <c r="H68" s="4" t="s">
        <v>60</v>
      </c>
      <c r="I68" s="5" t="n">
        <v>439419</v>
      </c>
    </row>
    <row r="69" spans="1:9">
      <c r="A69" s="4" t="s">
        <v>177</v>
      </c>
      <c r="D69" s="5" t="n">
        <v>18000</v>
      </c>
      <c r="E69" s="4" t="s">
        <v>60</v>
      </c>
    </row>
    <row r="70" spans="1:9">
      <c r="A70" s="4" t="s">
        <v>178</v>
      </c>
      <c r="B70" s="4" t="s">
        <v>60</v>
      </c>
      <c r="C70" s="4" t="s">
        <v>60</v>
      </c>
      <c r="D70" s="4" t="s">
        <v>60</v>
      </c>
      <c r="E70" s="4" t="s">
        <v>60</v>
      </c>
      <c r="F70" s="5" t="n">
        <v>592</v>
      </c>
      <c r="G70" s="5" t="n">
        <v>592</v>
      </c>
      <c r="H70" s="5" t="n">
        <v>-66013</v>
      </c>
      <c r="I70" s="5" t="n">
        <v>-65421</v>
      </c>
    </row>
    <row r="71" spans="1:9">
      <c r="A71" s="4" t="s">
        <v>179</v>
      </c>
      <c r="B71" s="7" t="n">
        <v>-761337</v>
      </c>
      <c r="C71" s="7" t="n">
        <v>-1480</v>
      </c>
      <c r="D71" s="7" t="n">
        <v>41</v>
      </c>
      <c r="E71" s="7" t="n">
        <v>4256</v>
      </c>
      <c r="F71" s="7" t="n">
        <v>6152764</v>
      </c>
      <c r="G71" s="7" t="n">
        <v>5394244</v>
      </c>
      <c r="H71" s="7" t="n">
        <v>127903</v>
      </c>
      <c r="I71" s="7" t="n">
        <v>5522147</v>
      </c>
    </row>
    <row r="72" spans="1:9">
      <c r="A72" s="4" t="s">
        <v>180</v>
      </c>
      <c r="D72" s="5" t="n">
        <v>41000</v>
      </c>
      <c r="E72" s="5" t="n">
        <v>42564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3</v>
      </c>
      <c r="B1" s="2" t="s">
        <v>1</v>
      </c>
    </row>
    <row r="2" spans="1:2">
      <c r="B2" s="2" t="s">
        <v>2</v>
      </c>
    </row>
    <row r="3" spans="1:2">
      <c r="A3" s="3" t="s">
        <v>371</v>
      </c>
    </row>
    <row r="4" spans="1:2">
      <c r="A4" s="4" t="s">
        <v>484</v>
      </c>
      <c r="B4" s="4" t="s">
        <v>4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6</v>
      </c>
      <c r="B1" s="2" t="s">
        <v>1</v>
      </c>
    </row>
    <row r="2" spans="1:2">
      <c r="B2" s="2" t="s">
        <v>2</v>
      </c>
    </row>
    <row r="3" spans="1:2">
      <c r="A3" s="3" t="s">
        <v>371</v>
      </c>
    </row>
    <row r="4" spans="1:2">
      <c r="A4" s="4" t="s">
        <v>487</v>
      </c>
      <c r="B4" s="4" t="s">
        <v>4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9</v>
      </c>
      <c r="B1" s="2" t="s">
        <v>1</v>
      </c>
    </row>
    <row r="2" spans="1:2">
      <c r="B2" s="2" t="s">
        <v>2</v>
      </c>
    </row>
    <row r="3" spans="1:2">
      <c r="A3" s="3" t="s">
        <v>371</v>
      </c>
    </row>
    <row r="4" spans="1:2">
      <c r="A4" s="4" t="s">
        <v>490</v>
      </c>
      <c r="B4" s="4" t="s">
        <v>4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71</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9</v>
      </c>
      <c r="B1" s="2" t="s">
        <v>1</v>
      </c>
    </row>
    <row r="2" spans="1:2">
      <c r="B2" s="2" t="s">
        <v>2</v>
      </c>
    </row>
    <row r="3" spans="1:2">
      <c r="A3" s="3" t="s">
        <v>371</v>
      </c>
    </row>
    <row r="4" spans="1:2">
      <c r="A4" s="4" t="s">
        <v>500</v>
      </c>
      <c r="B4" s="4" t="s">
        <v>5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02</v>
      </c>
      <c r="B1" s="2" t="s">
        <v>1</v>
      </c>
    </row>
    <row r="2" spans="1:4">
      <c r="B2" s="2" t="s">
        <v>503</v>
      </c>
      <c r="C2" s="2" t="s">
        <v>504</v>
      </c>
      <c r="D2" s="2" t="s">
        <v>505</v>
      </c>
    </row>
    <row r="3" spans="1:4">
      <c r="A3" s="4" t="s">
        <v>506</v>
      </c>
      <c r="B3" s="4" t="s">
        <v>507</v>
      </c>
    </row>
    <row r="4" spans="1:4">
      <c r="A4" s="4" t="s">
        <v>508</v>
      </c>
      <c r="B4" s="4" t="s">
        <v>509</v>
      </c>
    </row>
    <row r="5" spans="1:4">
      <c r="A5" s="4" t="s">
        <v>510</v>
      </c>
      <c r="B5" s="5" t="n">
        <v>1</v>
      </c>
    </row>
    <row r="6" spans="1:4">
      <c r="A6" s="4" t="s">
        <v>511</v>
      </c>
      <c r="B6" s="7" t="n">
        <v>6200</v>
      </c>
      <c r="C6" s="7" t="n">
        <v>10200</v>
      </c>
    </row>
    <row r="7" spans="1:4">
      <c r="A7" s="4" t="s">
        <v>512</v>
      </c>
      <c r="B7" s="5" t="n">
        <v>4600</v>
      </c>
      <c r="C7" s="5" t="n">
        <v>8000</v>
      </c>
      <c r="D7" s="7" t="n">
        <v>10700</v>
      </c>
    </row>
    <row r="8" spans="1:4">
      <c r="A8" s="4" t="s">
        <v>513</v>
      </c>
      <c r="B8" s="7" t="n">
        <v>0</v>
      </c>
      <c r="C8" s="7" t="n">
        <v>0</v>
      </c>
      <c r="D8" s="7" t="n">
        <v>0</v>
      </c>
    </row>
    <row r="9" spans="1:4">
      <c r="A9" s="4" t="s">
        <v>514</v>
      </c>
      <c r="B9" s="5" t="n">
        <v>2</v>
      </c>
    </row>
    <row r="10" spans="1:4">
      <c r="A10" s="4" t="s">
        <v>515</v>
      </c>
      <c r="B10" s="4" t="s">
        <v>516</v>
      </c>
      <c r="C10" s="4" t="s">
        <v>516</v>
      </c>
    </row>
    <row r="11" spans="1:4">
      <c r="A11" s="4" t="s">
        <v>517</v>
      </c>
      <c r="B11" s="7" t="n">
        <v>-1136</v>
      </c>
      <c r="C11" s="7" t="n">
        <v>406</v>
      </c>
    </row>
    <row r="12" spans="1:4">
      <c r="A12" s="4" t="s">
        <v>518</v>
      </c>
    </row>
    <row r="13" spans="1:4">
      <c r="A13" s="4" t="s">
        <v>519</v>
      </c>
      <c r="B13" s="4" t="s">
        <v>520</v>
      </c>
    </row>
    <row r="14" spans="1:4">
      <c r="A14" s="4" t="s">
        <v>521</v>
      </c>
    </row>
    <row r="15" spans="1:4">
      <c r="A15" s="4" t="s">
        <v>522</v>
      </c>
      <c r="B15" s="4" t="s">
        <v>523</v>
      </c>
    </row>
    <row r="16" spans="1:4">
      <c r="A16" s="4" t="s">
        <v>524</v>
      </c>
    </row>
    <row r="17" spans="1:4">
      <c r="A17" s="4" t="s">
        <v>519</v>
      </c>
      <c r="B17" s="4" t="s">
        <v>525</v>
      </c>
    </row>
    <row r="18" spans="1:4">
      <c r="A18" s="4" t="s">
        <v>526</v>
      </c>
    </row>
    <row r="19" spans="1:4">
      <c r="A19" s="4" t="s">
        <v>519</v>
      </c>
      <c r="B19" s="4" t="s">
        <v>527</v>
      </c>
    </row>
    <row r="20" spans="1:4">
      <c r="A20" s="4" t="s">
        <v>528</v>
      </c>
    </row>
    <row r="21" spans="1:4">
      <c r="A21" s="4" t="s">
        <v>519</v>
      </c>
      <c r="B21" s="4" t="s">
        <v>529</v>
      </c>
    </row>
    <row r="22" spans="1:4">
      <c r="A22" s="4" t="s">
        <v>530</v>
      </c>
    </row>
    <row r="23" spans="1:4">
      <c r="A23" s="4" t="s">
        <v>519</v>
      </c>
      <c r="B23" s="4" t="s">
        <v>520</v>
      </c>
    </row>
    <row r="24" spans="1:4">
      <c r="A24" s="4" t="s">
        <v>522</v>
      </c>
      <c r="B24" s="4" t="s">
        <v>531</v>
      </c>
    </row>
    <row r="25" spans="1:4">
      <c r="A25" s="4" t="s">
        <v>532</v>
      </c>
    </row>
    <row r="26" spans="1:4">
      <c r="A26" s="4" t="s">
        <v>533</v>
      </c>
      <c r="B26" s="5" t="n">
        <v>47000000</v>
      </c>
    </row>
    <row r="27" spans="1:4">
      <c r="A27" s="4" t="s">
        <v>534</v>
      </c>
    </row>
    <row r="28" spans="1:4">
      <c r="A28" s="4" t="s">
        <v>533</v>
      </c>
      <c r="B28" s="5" t="n">
        <v>10000000</v>
      </c>
    </row>
    <row r="29" spans="1:4">
      <c r="A29" s="4" t="s">
        <v>535</v>
      </c>
    </row>
    <row r="30" spans="1:4">
      <c r="A30" s="4" t="s">
        <v>536</v>
      </c>
      <c r="B30" s="4" t="s">
        <v>507</v>
      </c>
    </row>
    <row r="31" spans="1:4">
      <c r="A31" s="4" t="s">
        <v>537</v>
      </c>
    </row>
    <row r="32" spans="1:4">
      <c r="A32" s="4" t="s">
        <v>538</v>
      </c>
      <c r="B32" s="7" t="n">
        <v>9200</v>
      </c>
      <c r="C32" s="5" t="n">
        <v>12300</v>
      </c>
    </row>
    <row r="33" spans="1:4">
      <c r="A33" s="4" t="s">
        <v>539</v>
      </c>
    </row>
    <row r="34" spans="1:4">
      <c r="A34" s="4" t="s">
        <v>538</v>
      </c>
      <c r="B34" s="7" t="n">
        <v>7900</v>
      </c>
      <c r="C34" s="7" t="n">
        <v>11900</v>
      </c>
    </row>
    <row r="35" spans="1:4">
      <c r="A35" s="4" t="s">
        <v>540</v>
      </c>
    </row>
    <row r="36" spans="1:4">
      <c r="A36" s="4" t="s">
        <v>519</v>
      </c>
      <c r="B36" s="4" t="s">
        <v>525</v>
      </c>
    </row>
    <row r="37" spans="1:4">
      <c r="A37" s="4" t="s">
        <v>541</v>
      </c>
    </row>
    <row r="38" spans="1:4">
      <c r="A38" s="4" t="s">
        <v>519</v>
      </c>
      <c r="B38" s="4" t="s">
        <v>507</v>
      </c>
    </row>
    <row r="39" spans="1:4">
      <c r="A39" s="4" t="s">
        <v>542</v>
      </c>
    </row>
    <row r="40" spans="1:4">
      <c r="A40" s="4" t="s">
        <v>543</v>
      </c>
      <c r="B40" s="4" t="s">
        <v>525</v>
      </c>
    </row>
    <row r="41" spans="1:4">
      <c r="A41" s="4" t="s">
        <v>544</v>
      </c>
    </row>
    <row r="42" spans="1:4">
      <c r="A42" s="4" t="s">
        <v>519</v>
      </c>
      <c r="B42" s="4" t="s">
        <v>529</v>
      </c>
    </row>
    <row r="43" spans="1:4">
      <c r="A43" s="4" t="s">
        <v>545</v>
      </c>
    </row>
    <row r="44" spans="1:4">
      <c r="A44" s="4" t="s">
        <v>519</v>
      </c>
      <c r="B44" s="4" t="s">
        <v>525</v>
      </c>
    </row>
    <row r="45" spans="1:4">
      <c r="A45" s="4" t="s">
        <v>546</v>
      </c>
    </row>
    <row r="46" spans="1:4">
      <c r="A46" s="4" t="s">
        <v>543</v>
      </c>
      <c r="B46" s="4" t="s">
        <v>529</v>
      </c>
    </row>
    <row r="47" spans="1:4">
      <c r="A47" s="4" t="s">
        <v>547</v>
      </c>
    </row>
    <row r="48" spans="1:4">
      <c r="A48" s="4" t="s">
        <v>548</v>
      </c>
      <c r="B48" s="4" t="s">
        <v>549</v>
      </c>
    </row>
    <row r="49" spans="1:4">
      <c r="A49" s="4" t="s">
        <v>550</v>
      </c>
    </row>
    <row r="50" spans="1:4">
      <c r="A50" s="4" t="s">
        <v>548</v>
      </c>
      <c r="B50" s="4" t="s">
        <v>5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2</v>
      </c>
      <c r="B1" s="2" t="s">
        <v>1</v>
      </c>
    </row>
    <row r="2" spans="1:4">
      <c r="B2" s="2" t="s">
        <v>2</v>
      </c>
      <c r="C2" s="2" t="s">
        <v>32</v>
      </c>
      <c r="D2" s="2" t="s">
        <v>87</v>
      </c>
    </row>
    <row r="3" spans="1:4">
      <c r="A3" s="4" t="s">
        <v>553</v>
      </c>
      <c r="B3" s="7" t="n">
        <v>329300</v>
      </c>
      <c r="C3" s="7" t="n">
        <v>292600</v>
      </c>
    </row>
    <row r="4" spans="1:4">
      <c r="A4" s="4" t="s">
        <v>554</v>
      </c>
    </row>
    <row r="5" spans="1:4">
      <c r="A5" s="4" t="s">
        <v>555</v>
      </c>
      <c r="B5" s="5" t="n">
        <v>184500</v>
      </c>
      <c r="C5" s="5" t="n">
        <v>193900</v>
      </c>
    </row>
    <row r="6" spans="1:4">
      <c r="A6" s="4" t="s">
        <v>556</v>
      </c>
    </row>
    <row r="7" spans="1:4">
      <c r="A7" s="4" t="s">
        <v>557</v>
      </c>
      <c r="B7" s="5" t="n">
        <v>15500</v>
      </c>
      <c r="C7" s="5" t="n">
        <v>21400</v>
      </c>
      <c r="D7" s="7" t="n">
        <v>18500</v>
      </c>
    </row>
    <row r="8" spans="1:4">
      <c r="A8" s="4" t="s">
        <v>558</v>
      </c>
    </row>
    <row r="9" spans="1:4">
      <c r="A9" s="4" t="s">
        <v>559</v>
      </c>
      <c r="B9" s="5" t="n">
        <v>62700</v>
      </c>
      <c r="C9" s="5" t="n">
        <v>66600</v>
      </c>
      <c r="D9" s="7" t="n">
        <v>68300</v>
      </c>
    </row>
    <row r="10" spans="1:4">
      <c r="A10" s="4" t="s">
        <v>560</v>
      </c>
    </row>
    <row r="11" spans="1:4">
      <c r="A11" s="4" t="s">
        <v>555</v>
      </c>
      <c r="B11" s="7" t="n">
        <v>459211</v>
      </c>
      <c r="C11" s="7" t="n">
        <v>4090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1</v>
      </c>
      <c r="C1" s="2" t="s">
        <v>2</v>
      </c>
      <c r="D1" s="2" t="s">
        <v>32</v>
      </c>
    </row>
    <row r="2" spans="1:4">
      <c r="A2" s="4" t="s">
        <v>34</v>
      </c>
      <c r="C2" s="7" t="n">
        <v>3019284</v>
      </c>
      <c r="D2" s="7" t="n">
        <v>2845186</v>
      </c>
    </row>
    <row r="3" spans="1:4">
      <c r="A3" s="3" t="s">
        <v>562</v>
      </c>
    </row>
    <row r="4" spans="1:4">
      <c r="A4" s="4" t="s">
        <v>35</v>
      </c>
      <c r="C4" s="5" t="n">
        <v>9231644</v>
      </c>
      <c r="D4" s="5" t="n">
        <v>8827861</v>
      </c>
    </row>
    <row r="5" spans="1:4">
      <c r="A5" s="4" t="s">
        <v>563</v>
      </c>
      <c r="C5" s="5" t="n">
        <v>153484</v>
      </c>
      <c r="D5" s="5" t="n">
        <v>150207</v>
      </c>
    </row>
    <row r="6" spans="1:4">
      <c r="A6" s="4" t="s">
        <v>564</v>
      </c>
      <c r="C6" s="5" t="n">
        <v>577870</v>
      </c>
      <c r="D6" s="5" t="n">
        <v>543342</v>
      </c>
    </row>
    <row r="7" spans="1:4">
      <c r="C7" s="5" t="n">
        <v>12250928</v>
      </c>
      <c r="D7" s="5" t="n">
        <v>11673047</v>
      </c>
    </row>
    <row r="8" spans="1:4">
      <c r="A8" s="4" t="s">
        <v>36</v>
      </c>
      <c r="B8" s="4" t="s">
        <v>37</v>
      </c>
      <c r="C8" s="5" t="n">
        <v>-2433053</v>
      </c>
      <c r="D8" s="5" t="n">
        <v>-2278292</v>
      </c>
    </row>
    <row r="9" spans="1:4">
      <c r="A9" s="4" t="s">
        <v>565</v>
      </c>
      <c r="C9" s="5" t="n">
        <v>9817875</v>
      </c>
      <c r="D9" s="5" t="n">
        <v>9394755</v>
      </c>
    </row>
    <row r="10" spans="1:4">
      <c r="A10" s="4" t="s">
        <v>566</v>
      </c>
    </row>
    <row r="11" spans="1:4">
      <c r="A11" s="4" t="s">
        <v>34</v>
      </c>
      <c r="C11" s="5" t="n">
        <v>2971020</v>
      </c>
      <c r="D11" s="5" t="n">
        <v>2786255</v>
      </c>
    </row>
    <row r="12" spans="1:4">
      <c r="A12" s="4" t="s">
        <v>567</v>
      </c>
    </row>
    <row r="13" spans="1:4">
      <c r="A13" s="4" t="s">
        <v>34</v>
      </c>
      <c r="C13" s="5" t="n">
        <v>48264</v>
      </c>
      <c r="D13" s="5" t="n">
        <v>58931</v>
      </c>
    </row>
    <row r="14" spans="1:4">
      <c r="A14" s="4" t="s">
        <v>568</v>
      </c>
    </row>
    <row r="15" spans="1:4">
      <c r="A15" s="3" t="s">
        <v>562</v>
      </c>
    </row>
    <row r="16" spans="1:4">
      <c r="A16" s="4" t="s">
        <v>35</v>
      </c>
      <c r="C16" s="5" t="n">
        <v>6047413</v>
      </c>
      <c r="D16" s="5" t="n">
        <v>5790681</v>
      </c>
    </row>
    <row r="17" spans="1:4">
      <c r="A17" s="4" t="s">
        <v>569</v>
      </c>
    </row>
    <row r="18" spans="1:4">
      <c r="A18" s="3" t="s">
        <v>562</v>
      </c>
    </row>
    <row r="19" spans="1:4">
      <c r="A19" s="4" t="s">
        <v>35</v>
      </c>
      <c r="C19" s="5" t="n">
        <v>1653581</v>
      </c>
      <c r="D19" s="5" t="n">
        <v>1562439</v>
      </c>
    </row>
    <row r="20" spans="1:4">
      <c r="A20" s="4" t="s">
        <v>570</v>
      </c>
    </row>
    <row r="21" spans="1:4">
      <c r="A21" s="3" t="s">
        <v>562</v>
      </c>
    </row>
    <row r="22" spans="1:4">
      <c r="A22" s="4" t="s">
        <v>35</v>
      </c>
      <c r="C22" s="5" t="n">
        <v>753501</v>
      </c>
      <c r="D22" s="5" t="n">
        <v>733993</v>
      </c>
    </row>
    <row r="23" spans="1:4">
      <c r="A23" s="4" t="s">
        <v>571</v>
      </c>
    </row>
    <row r="24" spans="1:4">
      <c r="A24" s="3" t="s">
        <v>562</v>
      </c>
    </row>
    <row r="25" spans="1:4">
      <c r="A25" s="4" t="s">
        <v>35</v>
      </c>
      <c r="C25" s="7" t="n">
        <v>45795</v>
      </c>
      <c r="D25" s="7" t="n">
        <v>47199</v>
      </c>
    </row>
    <row r="26" spans="1:4"/>
    <row r="27" spans="1:4">
      <c r="A27" s="4" t="s">
        <v>37</v>
      </c>
      <c r="B27" s="4" t="s">
        <v>71</v>
      </c>
    </row>
  </sheetData>
  <mergeCells count="3">
    <mergeCell ref="A1:B1"/>
    <mergeCell ref="A26:C26"/>
    <mergeCell ref="B27:C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4" t="s">
        <v>574</v>
      </c>
      <c r="B2" s="6" t="n">
        <v>13.2</v>
      </c>
    </row>
    <row r="3" spans="1:2">
      <c r="A3" s="4" t="s">
        <v>575</v>
      </c>
      <c r="B3" s="5" t="n">
        <v>14</v>
      </c>
    </row>
    <row r="4" spans="1:2">
      <c r="A4" s="4" t="s">
        <v>576</v>
      </c>
      <c r="B4" s="15" t="n">
        <v>14.1</v>
      </c>
    </row>
    <row r="5" spans="1:2">
      <c r="A5" s="4" t="s">
        <v>577</v>
      </c>
      <c r="B5" s="15" t="n">
        <v>14.3</v>
      </c>
    </row>
    <row r="6" spans="1:2">
      <c r="A6" s="4" t="s">
        <v>578</v>
      </c>
      <c r="B6" s="15" t="n">
        <v>13.4</v>
      </c>
    </row>
    <row r="7" spans="1:2">
      <c r="A7" s="4" t="s">
        <v>579</v>
      </c>
    </row>
    <row r="8" spans="1:2">
      <c r="A8" s="4" t="s">
        <v>580</v>
      </c>
      <c r="B8" s="15" t="n">
        <v>-43.7</v>
      </c>
    </row>
    <row r="9" spans="1:2">
      <c r="A9" s="4" t="s">
        <v>581</v>
      </c>
      <c r="B9" s="15" t="n">
        <v>-34.6</v>
      </c>
    </row>
    <row r="10" spans="1:2">
      <c r="A10" s="4" t="s">
        <v>582</v>
      </c>
      <c r="B10" s="15" t="n">
        <v>-26.5</v>
      </c>
    </row>
    <row r="11" spans="1:2">
      <c r="A11" s="4" t="s">
        <v>583</v>
      </c>
      <c r="B11" s="15" t="n">
        <v>-20.7</v>
      </c>
    </row>
    <row r="12" spans="1:2">
      <c r="A12" s="4" t="s">
        <v>584</v>
      </c>
      <c r="B12" s="6" t="n">
        <v>-1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85</v>
      </c>
      <c r="B1" s="2" t="s">
        <v>586</v>
      </c>
      <c r="C1" s="2" t="s">
        <v>573</v>
      </c>
      <c r="D1" s="2" t="s">
        <v>504</v>
      </c>
      <c r="E1" s="2" t="s">
        <v>505</v>
      </c>
    </row>
    <row r="2" spans="1:5">
      <c r="A2" s="4" t="s">
        <v>587</v>
      </c>
      <c r="C2" s="6" t="n">
        <v>162.4</v>
      </c>
      <c r="D2" s="7" t="n">
        <v>66</v>
      </c>
    </row>
    <row r="3" spans="1:5">
      <c r="A3" s="4" t="s">
        <v>588</v>
      </c>
      <c r="C3" s="4" t="s">
        <v>589</v>
      </c>
    </row>
    <row r="4" spans="1:5">
      <c r="A4" s="4" t="s">
        <v>590</v>
      </c>
      <c r="C4" s="7" t="n">
        <v>31</v>
      </c>
      <c r="D4" s="6" t="n">
        <v>23.8</v>
      </c>
      <c r="E4" s="6" t="n">
        <v>112.2</v>
      </c>
    </row>
    <row r="5" spans="1:5">
      <c r="A5" s="4" t="s">
        <v>591</v>
      </c>
    </row>
    <row r="6" spans="1:5">
      <c r="A6" s="4" t="s">
        <v>592</v>
      </c>
      <c r="B6" s="5" t="n">
        <v>7</v>
      </c>
      <c r="C6" s="5" t="n">
        <v>7</v>
      </c>
    </row>
    <row r="7" spans="1:5">
      <c r="A7" s="4" t="s">
        <v>593</v>
      </c>
      <c r="B7" s="15" t="n">
        <v>2.2</v>
      </c>
    </row>
    <row r="8" spans="1:5">
      <c r="A8" s="4" t="s">
        <v>594</v>
      </c>
      <c r="B8" s="7" t="n">
        <v>62</v>
      </c>
    </row>
    <row r="9" spans="1:5">
      <c r="A9" s="4" t="s">
        <v>595</v>
      </c>
      <c r="B9" s="15" t="n">
        <v>39.3</v>
      </c>
    </row>
    <row r="10" spans="1:5">
      <c r="A10" s="4" t="s">
        <v>596</v>
      </c>
      <c r="B10" s="6" t="n">
        <v>1.2</v>
      </c>
    </row>
    <row r="11" spans="1:5">
      <c r="A11" s="4" t="s">
        <v>597</v>
      </c>
    </row>
    <row r="12" spans="1:5">
      <c r="A12" s="4" t="s">
        <v>598</v>
      </c>
      <c r="C12" s="7" t="n">
        <v>16</v>
      </c>
    </row>
    <row r="13" spans="1:5">
      <c r="A13" s="4" t="s">
        <v>599</v>
      </c>
      <c r="C13" s="5" t="n">
        <v>16</v>
      </c>
    </row>
    <row r="14" spans="1:5">
      <c r="A14" s="4" t="s">
        <v>600</v>
      </c>
      <c r="C14" s="5" t="n">
        <v>26</v>
      </c>
    </row>
    <row r="15" spans="1:5">
      <c r="A15" s="4" t="s">
        <v>601</v>
      </c>
      <c r="C15" s="5" t="n">
        <v>4</v>
      </c>
    </row>
    <row r="16" spans="1:5">
      <c r="A16" s="4" t="s">
        <v>602</v>
      </c>
      <c r="C16" s="15" t="n">
        <v>3.4</v>
      </c>
    </row>
    <row r="17" spans="1:5">
      <c r="A17" s="4" t="s">
        <v>603</v>
      </c>
      <c r="C17" s="15" t="n">
        <v>1.6</v>
      </c>
    </row>
    <row r="18" spans="1:5">
      <c r="A18" s="4" t="s">
        <v>604</v>
      </c>
    </row>
    <row r="19" spans="1:5">
      <c r="A19" s="4" t="s">
        <v>599</v>
      </c>
      <c r="C19" s="7"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2</v>
      </c>
      <c r="D2" s="2" t="s">
        <v>87</v>
      </c>
    </row>
    <row r="3" spans="1:4">
      <c r="A3" s="4" t="s">
        <v>182</v>
      </c>
    </row>
    <row r="4" spans="1:4">
      <c r="A4" s="4" t="s">
        <v>183</v>
      </c>
      <c r="D4" s="10" t="n">
        <v>1.485</v>
      </c>
    </row>
    <row r="5" spans="1:4">
      <c r="A5" s="4" t="s">
        <v>184</v>
      </c>
    </row>
    <row r="6" spans="1:4">
      <c r="A6" s="4" t="s">
        <v>183</v>
      </c>
      <c r="B6" s="8" t="n">
        <v>1.5</v>
      </c>
      <c r="C6" s="8" t="n">
        <v>1.5</v>
      </c>
      <c r="D6" s="9" t="n">
        <v>1.5</v>
      </c>
    </row>
    <row r="7" spans="1:4">
      <c r="A7" s="4" t="s">
        <v>185</v>
      </c>
    </row>
    <row r="8" spans="1:4">
      <c r="A8" s="4" t="s">
        <v>183</v>
      </c>
      <c r="B8" s="11" t="n">
        <v>1.375</v>
      </c>
      <c r="C8" s="11" t="n">
        <v>1.375</v>
      </c>
      <c r="D8" s="11" t="n">
        <v>1.375</v>
      </c>
    </row>
    <row r="9" spans="1:4">
      <c r="A9" s="4" t="s">
        <v>186</v>
      </c>
    </row>
    <row r="10" spans="1:4">
      <c r="A10" s="4" t="s">
        <v>183</v>
      </c>
      <c r="B10" s="12" t="n">
        <v>1.40625</v>
      </c>
      <c r="C10" s="12" t="n">
        <v>1.40625</v>
      </c>
      <c r="D10" s="13" t="n">
        <v>1.40625</v>
      </c>
    </row>
    <row r="11" spans="1:4">
      <c r="A11" s="4" t="s">
        <v>187</v>
      </c>
    </row>
    <row r="12" spans="1:4">
      <c r="A12" s="4" t="s">
        <v>183</v>
      </c>
      <c r="B12" s="14" t="n">
        <v>0.9625</v>
      </c>
    </row>
    <row r="13" spans="1:4">
      <c r="A13" s="4" t="s">
        <v>188</v>
      </c>
    </row>
    <row r="14" spans="1:4">
      <c r="A14" s="4" t="s">
        <v>183</v>
      </c>
      <c r="B14" s="12" t="n">
        <v>0.48047</v>
      </c>
    </row>
    <row r="15" spans="1:4">
      <c r="A15" s="4" t="s">
        <v>189</v>
      </c>
    </row>
    <row r="16" spans="1:4">
      <c r="A16" s="4" t="s">
        <v>183</v>
      </c>
      <c r="B16" s="14" t="n">
        <v>0.0401</v>
      </c>
    </row>
    <row r="17" spans="1:4">
      <c r="A17" s="4" t="s">
        <v>149</v>
      </c>
    </row>
    <row r="18" spans="1:4">
      <c r="A18" s="4" t="s">
        <v>190</v>
      </c>
      <c r="D18" s="7" t="n">
        <v>16</v>
      </c>
    </row>
    <row r="19" spans="1:4">
      <c r="A19" s="4" t="s">
        <v>191</v>
      </c>
      <c r="B19" s="8" t="n">
        <v>1.09</v>
      </c>
      <c r="C19" s="10" t="n">
        <v>1.035</v>
      </c>
      <c r="D19" s="10" t="n">
        <v>0.9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 customWidth="1" max="6" min="6" width="4"/>
  </cols>
  <sheetData>
    <row r="1" spans="1:6">
      <c r="A1" s="1" t="s">
        <v>605</v>
      </c>
      <c r="C1" s="2" t="s">
        <v>1</v>
      </c>
    </row>
    <row r="2" spans="1:6">
      <c r="C2" s="2" t="s">
        <v>606</v>
      </c>
      <c r="E2" s="2" t="s">
        <v>607</v>
      </c>
    </row>
    <row r="3" spans="1:6">
      <c r="A3" s="4" t="s">
        <v>608</v>
      </c>
      <c r="C3" s="7" t="n">
        <v>325228</v>
      </c>
      <c r="D3" s="4" t="s">
        <v>37</v>
      </c>
      <c r="E3" s="7" t="n">
        <v>255910</v>
      </c>
      <c r="F3" s="4" t="s">
        <v>49</v>
      </c>
    </row>
    <row r="4" spans="1:6">
      <c r="A4" s="4" t="s">
        <v>609</v>
      </c>
      <c r="C4" s="5" t="n">
        <v>249000</v>
      </c>
      <c r="E4" s="5" t="n">
        <v>284732</v>
      </c>
    </row>
    <row r="5" spans="1:6">
      <c r="A5" s="4" t="s">
        <v>610</v>
      </c>
      <c r="B5" s="4" t="s">
        <v>57</v>
      </c>
      <c r="C5" s="5" t="n">
        <v>114098</v>
      </c>
      <c r="E5" s="5" t="n">
        <v>104982</v>
      </c>
    </row>
    <row r="6" spans="1:6">
      <c r="A6" s="4" t="s">
        <v>611</v>
      </c>
      <c r="C6" s="7" t="n">
        <v>688326</v>
      </c>
      <c r="E6" s="7" t="n">
        <v>645624</v>
      </c>
    </row>
    <row r="7" spans="1:6">
      <c r="A7" s="4" t="s">
        <v>612</v>
      </c>
      <c r="C7" s="5" t="n">
        <v>2875</v>
      </c>
      <c r="D7" s="4" t="s">
        <v>613</v>
      </c>
      <c r="E7" s="5" t="n">
        <v>2665</v>
      </c>
    </row>
    <row r="8" spans="1:6">
      <c r="A8" s="4" t="s">
        <v>614</v>
      </c>
    </row>
    <row r="9" spans="1:6">
      <c r="A9" s="4" t="s">
        <v>608</v>
      </c>
      <c r="B9" s="4" t="s">
        <v>615</v>
      </c>
      <c r="C9" s="4" t="s">
        <v>60</v>
      </c>
    </row>
    <row r="10" spans="1:6">
      <c r="A10" s="4" t="s">
        <v>609</v>
      </c>
      <c r="B10" s="4" t="s">
        <v>616</v>
      </c>
      <c r="C10" s="4" t="s">
        <v>60</v>
      </c>
    </row>
    <row r="11" spans="1:6">
      <c r="A11" s="4" t="s">
        <v>610</v>
      </c>
      <c r="B11" s="4" t="s">
        <v>617</v>
      </c>
      <c r="C11" s="5" t="n">
        <v>12300</v>
      </c>
    </row>
    <row r="12" spans="1:6">
      <c r="A12" s="4" t="s">
        <v>611</v>
      </c>
      <c r="B12" s="4" t="s">
        <v>616</v>
      </c>
      <c r="C12" s="7" t="n">
        <v>12300</v>
      </c>
    </row>
    <row r="13" spans="1:6">
      <c r="A13" s="4" t="s">
        <v>612</v>
      </c>
      <c r="B13" s="4" t="s">
        <v>618</v>
      </c>
      <c r="C13" s="5" t="n">
        <v>60</v>
      </c>
    </row>
    <row r="14" spans="1:6">
      <c r="A14" s="4" t="s">
        <v>619</v>
      </c>
    </row>
    <row r="15" spans="1:6">
      <c r="A15" s="4" t="s">
        <v>608</v>
      </c>
      <c r="B15" s="4" t="s">
        <v>49</v>
      </c>
      <c r="E15" s="7" t="n">
        <v>29750</v>
      </c>
    </row>
    <row r="16" spans="1:6">
      <c r="A16" s="4" t="s">
        <v>609</v>
      </c>
      <c r="E16" s="4" t="s">
        <v>60</v>
      </c>
    </row>
    <row r="17" spans="1:6">
      <c r="A17" s="4" t="s">
        <v>610</v>
      </c>
      <c r="B17" s="4" t="s">
        <v>57</v>
      </c>
      <c r="E17" s="4" t="s">
        <v>60</v>
      </c>
    </row>
    <row r="18" spans="1:6">
      <c r="A18" s="4" t="s">
        <v>611</v>
      </c>
      <c r="E18" s="7" t="n">
        <v>29750</v>
      </c>
    </row>
    <row r="19" spans="1:6">
      <c r="A19" s="4" t="s">
        <v>612</v>
      </c>
      <c r="E19" s="5" t="n">
        <v>147</v>
      </c>
    </row>
    <row r="20" spans="1:6">
      <c r="A20" s="4" t="s">
        <v>620</v>
      </c>
    </row>
    <row r="21" spans="1:6">
      <c r="A21" s="4" t="s">
        <v>608</v>
      </c>
      <c r="B21" s="4" t="s">
        <v>615</v>
      </c>
      <c r="C21" s="4" t="s">
        <v>60</v>
      </c>
    </row>
    <row r="22" spans="1:6">
      <c r="A22" s="4" t="s">
        <v>609</v>
      </c>
      <c r="B22" s="4" t="s">
        <v>616</v>
      </c>
      <c r="C22" s="4" t="s">
        <v>60</v>
      </c>
    </row>
    <row r="23" spans="1:6">
      <c r="A23" s="4" t="s">
        <v>610</v>
      </c>
      <c r="B23" s="4" t="s">
        <v>617</v>
      </c>
      <c r="C23" s="5" t="n">
        <v>3100</v>
      </c>
    </row>
    <row r="24" spans="1:6">
      <c r="A24" s="4" t="s">
        <v>611</v>
      </c>
      <c r="B24" s="4" t="s">
        <v>616</v>
      </c>
      <c r="C24" s="7" t="n">
        <v>3100</v>
      </c>
    </row>
    <row r="25" spans="1:6">
      <c r="A25" s="4" t="s">
        <v>612</v>
      </c>
      <c r="B25" s="4" t="s">
        <v>618</v>
      </c>
      <c r="C25" s="5" t="n">
        <v>184</v>
      </c>
    </row>
    <row r="26" spans="1:6">
      <c r="A26" s="4" t="s">
        <v>621</v>
      </c>
    </row>
    <row r="27" spans="1:6">
      <c r="A27" s="4" t="s">
        <v>608</v>
      </c>
      <c r="B27" s="4" t="s">
        <v>622</v>
      </c>
      <c r="E27" s="7" t="n">
        <v>53412</v>
      </c>
    </row>
    <row r="28" spans="1:6">
      <c r="A28" s="4" t="s">
        <v>609</v>
      </c>
      <c r="B28" s="4" t="s">
        <v>623</v>
      </c>
      <c r="E28" s="5" t="n">
        <v>100000</v>
      </c>
    </row>
    <row r="29" spans="1:6">
      <c r="A29" s="4" t="s">
        <v>610</v>
      </c>
      <c r="B29" s="4" t="s">
        <v>624</v>
      </c>
      <c r="E29" s="5" t="n">
        <v>61588</v>
      </c>
    </row>
    <row r="30" spans="1:6">
      <c r="A30" s="4" t="s">
        <v>611</v>
      </c>
      <c r="B30" s="4" t="s">
        <v>623</v>
      </c>
      <c r="E30" s="7" t="n">
        <v>215000</v>
      </c>
    </row>
    <row r="31" spans="1:6">
      <c r="A31" s="4" t="s">
        <v>612</v>
      </c>
      <c r="B31" s="4" t="s">
        <v>623</v>
      </c>
      <c r="E31" s="5" t="n">
        <v>899</v>
      </c>
    </row>
    <row r="32" spans="1:6">
      <c r="A32" s="4" t="s">
        <v>625</v>
      </c>
    </row>
    <row r="33" spans="1:6">
      <c r="A33" s="4" t="s">
        <v>608</v>
      </c>
      <c r="B33" s="4" t="s">
        <v>37</v>
      </c>
      <c r="C33" s="7" t="n">
        <v>39063</v>
      </c>
    </row>
    <row r="34" spans="1:6">
      <c r="A34" s="4" t="s">
        <v>609</v>
      </c>
      <c r="C34" s="4" t="s">
        <v>60</v>
      </c>
    </row>
    <row r="35" spans="1:6">
      <c r="A35" s="4" t="s">
        <v>610</v>
      </c>
      <c r="B35" s="4" t="s">
        <v>57</v>
      </c>
      <c r="C35" s="4" t="s">
        <v>60</v>
      </c>
    </row>
    <row r="36" spans="1:6">
      <c r="A36" s="4" t="s">
        <v>611</v>
      </c>
      <c r="C36" s="7" t="n">
        <v>39063</v>
      </c>
    </row>
    <row r="37" spans="1:6">
      <c r="A37" s="4" t="s">
        <v>612</v>
      </c>
      <c r="B37" s="4" t="s">
        <v>613</v>
      </c>
      <c r="C37" s="5" t="n">
        <v>142</v>
      </c>
    </row>
    <row r="38" spans="1:6">
      <c r="A38" s="4" t="s">
        <v>626</v>
      </c>
    </row>
    <row r="39" spans="1:6">
      <c r="A39" s="4" t="s">
        <v>608</v>
      </c>
      <c r="B39" s="4" t="s">
        <v>49</v>
      </c>
      <c r="E39" s="7" t="n">
        <v>8200</v>
      </c>
    </row>
    <row r="40" spans="1:6">
      <c r="A40" s="4" t="s">
        <v>609</v>
      </c>
      <c r="E40" s="4" t="s">
        <v>60</v>
      </c>
    </row>
    <row r="41" spans="1:6">
      <c r="A41" s="4" t="s">
        <v>610</v>
      </c>
      <c r="B41" s="4" t="s">
        <v>57</v>
      </c>
      <c r="E41" s="4" t="s">
        <v>60</v>
      </c>
    </row>
    <row r="42" spans="1:6">
      <c r="A42" s="4" t="s">
        <v>611</v>
      </c>
      <c r="E42" s="7" t="n">
        <v>8200</v>
      </c>
    </row>
    <row r="43" spans="1:6">
      <c r="A43" s="4" t="s">
        <v>612</v>
      </c>
      <c r="E43" s="5" t="n">
        <v>21</v>
      </c>
    </row>
    <row r="44" spans="1:6">
      <c r="A44" s="4" t="s">
        <v>627</v>
      </c>
    </row>
    <row r="45" spans="1:6">
      <c r="A45" s="4" t="s">
        <v>608</v>
      </c>
      <c r="B45" s="4" t="s">
        <v>37</v>
      </c>
      <c r="C45" s="7" t="n">
        <v>5100</v>
      </c>
    </row>
    <row r="46" spans="1:6">
      <c r="A46" s="4" t="s">
        <v>609</v>
      </c>
      <c r="C46" s="4" t="s">
        <v>60</v>
      </c>
    </row>
    <row r="47" spans="1:6">
      <c r="A47" s="4" t="s">
        <v>610</v>
      </c>
      <c r="B47" s="4" t="s">
        <v>57</v>
      </c>
      <c r="C47" s="4" t="s">
        <v>60</v>
      </c>
    </row>
    <row r="48" spans="1:6">
      <c r="A48" s="4" t="s">
        <v>611</v>
      </c>
      <c r="C48" s="7" t="n">
        <v>5100</v>
      </c>
    </row>
    <row r="49" spans="1:6">
      <c r="A49" s="4" t="s">
        <v>612</v>
      </c>
      <c r="B49" s="4" t="s">
        <v>613</v>
      </c>
      <c r="C49" s="5" t="n">
        <v>25</v>
      </c>
    </row>
    <row r="50" spans="1:6">
      <c r="A50" s="4" t="s">
        <v>628</v>
      </c>
    </row>
    <row r="51" spans="1:6">
      <c r="A51" s="4" t="s">
        <v>608</v>
      </c>
      <c r="B51" s="4" t="s">
        <v>629</v>
      </c>
      <c r="E51" s="7" t="n">
        <v>493</v>
      </c>
    </row>
    <row r="52" spans="1:6">
      <c r="A52" s="4" t="s">
        <v>609</v>
      </c>
      <c r="B52" s="4" t="s">
        <v>623</v>
      </c>
      <c r="E52" s="5" t="n">
        <v>17500</v>
      </c>
    </row>
    <row r="53" spans="1:6">
      <c r="A53" s="4" t="s">
        <v>610</v>
      </c>
      <c r="B53" s="4" t="s">
        <v>624</v>
      </c>
      <c r="E53" s="4" t="s">
        <v>60</v>
      </c>
    </row>
    <row r="54" spans="1:6">
      <c r="A54" s="4" t="s">
        <v>611</v>
      </c>
      <c r="B54" s="4" t="s">
        <v>623</v>
      </c>
      <c r="E54" s="7" t="n">
        <v>17993</v>
      </c>
    </row>
    <row r="55" spans="1:6">
      <c r="A55" s="4" t="s">
        <v>612</v>
      </c>
      <c r="B55" s="4" t="s">
        <v>623</v>
      </c>
      <c r="E55" s="5" t="n">
        <v>97</v>
      </c>
    </row>
    <row r="56" spans="1:6">
      <c r="A56" s="4" t="s">
        <v>630</v>
      </c>
    </row>
    <row r="57" spans="1:6">
      <c r="A57" s="4" t="s">
        <v>608</v>
      </c>
      <c r="B57" s="4" t="s">
        <v>631</v>
      </c>
      <c r="C57" s="4" t="s">
        <v>60</v>
      </c>
    </row>
    <row r="58" spans="1:6">
      <c r="A58" s="4" t="s">
        <v>609</v>
      </c>
      <c r="B58" s="4" t="s">
        <v>632</v>
      </c>
      <c r="C58" s="5" t="n">
        <v>206000</v>
      </c>
    </row>
    <row r="59" spans="1:6">
      <c r="A59" s="4" t="s">
        <v>610</v>
      </c>
      <c r="B59" s="4" t="s">
        <v>633</v>
      </c>
      <c r="C59" s="5" t="n">
        <v>98698</v>
      </c>
    </row>
    <row r="60" spans="1:6">
      <c r="A60" s="4" t="s">
        <v>611</v>
      </c>
      <c r="B60" s="4" t="s">
        <v>632</v>
      </c>
      <c r="C60" s="7" t="n">
        <v>304698</v>
      </c>
    </row>
    <row r="61" spans="1:6">
      <c r="A61" s="4" t="s">
        <v>612</v>
      </c>
      <c r="B61" s="4" t="s">
        <v>634</v>
      </c>
      <c r="C61" s="5" t="n">
        <v>688</v>
      </c>
    </row>
    <row r="62" spans="1:6">
      <c r="A62" s="4" t="s">
        <v>635</v>
      </c>
    </row>
    <row r="63" spans="1:6">
      <c r="A63" s="4" t="s">
        <v>608</v>
      </c>
      <c r="B63" s="4" t="s">
        <v>49</v>
      </c>
      <c r="E63" s="7" t="n">
        <v>61826</v>
      </c>
    </row>
    <row r="64" spans="1:6">
      <c r="A64" s="4" t="s">
        <v>609</v>
      </c>
      <c r="E64" s="5" t="n">
        <v>33174</v>
      </c>
    </row>
    <row r="65" spans="1:6">
      <c r="A65" s="4" t="s">
        <v>610</v>
      </c>
      <c r="B65" s="4" t="s">
        <v>57</v>
      </c>
      <c r="E65" s="4" t="s">
        <v>60</v>
      </c>
    </row>
    <row r="66" spans="1:6">
      <c r="A66" s="4" t="s">
        <v>611</v>
      </c>
      <c r="E66" s="7" t="n">
        <v>95000</v>
      </c>
    </row>
    <row r="67" spans="1:6">
      <c r="A67" s="4" t="s">
        <v>612</v>
      </c>
      <c r="E67" s="5" t="n">
        <v>221</v>
      </c>
    </row>
    <row r="68" spans="1:6">
      <c r="A68" s="4" t="s">
        <v>636</v>
      </c>
    </row>
    <row r="69" spans="1:6">
      <c r="A69" s="4" t="s">
        <v>608</v>
      </c>
      <c r="B69" s="4" t="s">
        <v>37</v>
      </c>
      <c r="C69" s="7" t="n">
        <v>131927</v>
      </c>
    </row>
    <row r="70" spans="1:6">
      <c r="A70" s="4" t="s">
        <v>609</v>
      </c>
      <c r="C70" s="4" t="s">
        <v>60</v>
      </c>
    </row>
    <row r="71" spans="1:6">
      <c r="A71" s="4" t="s">
        <v>610</v>
      </c>
      <c r="B71" s="4" t="s">
        <v>57</v>
      </c>
      <c r="C71" s="4" t="s">
        <v>60</v>
      </c>
    </row>
    <row r="72" spans="1:6">
      <c r="A72" s="4" t="s">
        <v>611</v>
      </c>
      <c r="C72" s="7" t="n">
        <v>131927</v>
      </c>
    </row>
    <row r="73" spans="1:6">
      <c r="A73" s="4" t="s">
        <v>612</v>
      </c>
      <c r="B73" s="4" t="s">
        <v>613</v>
      </c>
      <c r="C73" s="5" t="n">
        <v>722</v>
      </c>
    </row>
    <row r="74" spans="1:6">
      <c r="A74" s="4" t="s">
        <v>637</v>
      </c>
    </row>
    <row r="75" spans="1:6">
      <c r="A75" s="4" t="s">
        <v>608</v>
      </c>
      <c r="B75" s="4" t="s">
        <v>629</v>
      </c>
      <c r="E75" s="7" t="n">
        <v>79974</v>
      </c>
    </row>
    <row r="76" spans="1:6">
      <c r="A76" s="4" t="s">
        <v>609</v>
      </c>
      <c r="B76" s="4" t="s">
        <v>623</v>
      </c>
      <c r="E76" s="5" t="n">
        <v>76989</v>
      </c>
    </row>
    <row r="77" spans="1:6">
      <c r="A77" s="4" t="s">
        <v>610</v>
      </c>
      <c r="B77" s="4" t="s">
        <v>624</v>
      </c>
      <c r="E77" s="5" t="n">
        <v>10882</v>
      </c>
    </row>
    <row r="78" spans="1:6">
      <c r="A78" s="4" t="s">
        <v>611</v>
      </c>
      <c r="B78" s="4" t="s">
        <v>623</v>
      </c>
      <c r="E78" s="7" t="n">
        <v>167845</v>
      </c>
    </row>
    <row r="79" spans="1:6">
      <c r="A79" s="4" t="s">
        <v>612</v>
      </c>
      <c r="B79" s="4" t="s">
        <v>623</v>
      </c>
      <c r="E79" s="5" t="n">
        <v>681</v>
      </c>
    </row>
    <row r="80" spans="1:6">
      <c r="A80" s="4" t="s">
        <v>638</v>
      </c>
    </row>
    <row r="81" spans="1:6">
      <c r="A81" s="4" t="s">
        <v>608</v>
      </c>
      <c r="B81" s="4" t="s">
        <v>37</v>
      </c>
      <c r="C81" s="7" t="n">
        <v>24152</v>
      </c>
    </row>
    <row r="82" spans="1:6">
      <c r="A82" s="4" t="s">
        <v>609</v>
      </c>
      <c r="C82" s="4" t="s">
        <v>60</v>
      </c>
    </row>
    <row r="83" spans="1:6">
      <c r="A83" s="4" t="s">
        <v>610</v>
      </c>
      <c r="B83" s="4" t="s">
        <v>57</v>
      </c>
      <c r="C83" s="4" t="s">
        <v>60</v>
      </c>
    </row>
    <row r="84" spans="1:6">
      <c r="A84" s="4" t="s">
        <v>611</v>
      </c>
      <c r="C84" s="7" t="n">
        <v>24152</v>
      </c>
    </row>
    <row r="85" spans="1:6">
      <c r="A85" s="4" t="s">
        <v>612</v>
      </c>
      <c r="B85" s="4" t="s">
        <v>613</v>
      </c>
      <c r="C85" s="5" t="n">
        <v>83</v>
      </c>
    </row>
    <row r="86" spans="1:6">
      <c r="A86" s="4" t="s">
        <v>639</v>
      </c>
    </row>
    <row r="87" spans="1:6">
      <c r="A87" s="4" t="s">
        <v>608</v>
      </c>
      <c r="B87" s="4" t="s">
        <v>49</v>
      </c>
      <c r="E87" s="7" t="n">
        <v>6750</v>
      </c>
    </row>
    <row r="88" spans="1:6">
      <c r="A88" s="4" t="s">
        <v>609</v>
      </c>
      <c r="E88" s="4" t="s">
        <v>60</v>
      </c>
    </row>
    <row r="89" spans="1:6">
      <c r="A89" s="4" t="s">
        <v>610</v>
      </c>
      <c r="B89" s="4" t="s">
        <v>57</v>
      </c>
      <c r="E89" s="4" t="s">
        <v>60</v>
      </c>
    </row>
    <row r="90" spans="1:6">
      <c r="A90" s="4" t="s">
        <v>611</v>
      </c>
      <c r="E90" s="7" t="n">
        <v>6750</v>
      </c>
    </row>
    <row r="91" spans="1:6">
      <c r="A91" s="4" t="s">
        <v>612</v>
      </c>
      <c r="E91" s="5" t="n">
        <v>20</v>
      </c>
    </row>
    <row r="92" spans="1:6">
      <c r="A92" s="4" t="s">
        <v>640</v>
      </c>
    </row>
    <row r="93" spans="1:6">
      <c r="A93" s="4" t="s">
        <v>608</v>
      </c>
      <c r="B93" s="4" t="s">
        <v>37</v>
      </c>
      <c r="C93" s="7" t="n">
        <v>15355</v>
      </c>
    </row>
    <row r="94" spans="1:6">
      <c r="A94" s="4" t="s">
        <v>609</v>
      </c>
      <c r="C94" s="4" t="s">
        <v>60</v>
      </c>
    </row>
    <row r="95" spans="1:6">
      <c r="A95" s="4" t="s">
        <v>610</v>
      </c>
      <c r="B95" s="4" t="s">
        <v>57</v>
      </c>
      <c r="C95" s="4" t="s">
        <v>60</v>
      </c>
    </row>
    <row r="96" spans="1:6">
      <c r="A96" s="4" t="s">
        <v>611</v>
      </c>
      <c r="C96" s="7" t="n">
        <v>15355</v>
      </c>
    </row>
    <row r="97" spans="1:6">
      <c r="A97" s="4" t="s">
        <v>612</v>
      </c>
      <c r="B97" s="4" t="s">
        <v>613</v>
      </c>
      <c r="C97" s="5" t="n">
        <v>79</v>
      </c>
    </row>
    <row r="98" spans="1:6">
      <c r="A98" s="4" t="s">
        <v>641</v>
      </c>
    </row>
    <row r="99" spans="1:6">
      <c r="A99" s="4" t="s">
        <v>608</v>
      </c>
      <c r="B99" s="4" t="s">
        <v>629</v>
      </c>
      <c r="E99" s="7" t="n">
        <v>15505</v>
      </c>
    </row>
    <row r="100" spans="1:6">
      <c r="A100" s="4" t="s">
        <v>609</v>
      </c>
      <c r="B100" s="4" t="s">
        <v>623</v>
      </c>
      <c r="E100" s="5" t="n">
        <v>35700</v>
      </c>
    </row>
    <row r="101" spans="1:6">
      <c r="A101" s="4" t="s">
        <v>610</v>
      </c>
      <c r="B101" s="4" t="s">
        <v>624</v>
      </c>
      <c r="E101" s="5" t="n">
        <v>3218</v>
      </c>
    </row>
    <row r="102" spans="1:6">
      <c r="A102" s="4" t="s">
        <v>611</v>
      </c>
      <c r="B102" s="4" t="s">
        <v>623</v>
      </c>
      <c r="E102" s="7" t="n">
        <v>54423</v>
      </c>
    </row>
    <row r="103" spans="1:6">
      <c r="A103" s="4" t="s">
        <v>612</v>
      </c>
      <c r="B103" s="4" t="s">
        <v>623</v>
      </c>
      <c r="E103" s="5" t="n">
        <v>234</v>
      </c>
    </row>
    <row r="104" spans="1:6">
      <c r="A104" s="4" t="s">
        <v>642</v>
      </c>
    </row>
    <row r="105" spans="1:6">
      <c r="A105" s="4" t="s">
        <v>608</v>
      </c>
      <c r="B105" s="4" t="s">
        <v>37</v>
      </c>
      <c r="C105" s="7" t="n">
        <v>6279</v>
      </c>
    </row>
    <row r="106" spans="1:6">
      <c r="A106" s="4" t="s">
        <v>609</v>
      </c>
      <c r="C106" s="4" t="s">
        <v>60</v>
      </c>
    </row>
    <row r="107" spans="1:6">
      <c r="A107" s="4" t="s">
        <v>610</v>
      </c>
      <c r="B107" s="4" t="s">
        <v>57</v>
      </c>
      <c r="C107" s="4" t="s">
        <v>60</v>
      </c>
    </row>
    <row r="108" spans="1:6">
      <c r="A108" s="4" t="s">
        <v>611</v>
      </c>
      <c r="C108" s="7" t="n">
        <v>6279</v>
      </c>
    </row>
    <row r="109" spans="1:6">
      <c r="A109" s="4" t="s">
        <v>612</v>
      </c>
      <c r="B109" s="4" t="s">
        <v>613</v>
      </c>
      <c r="C109" s="5" t="n">
        <v>25</v>
      </c>
    </row>
    <row r="110" spans="1:6">
      <c r="A110" s="4" t="s">
        <v>643</v>
      </c>
    </row>
    <row r="111" spans="1:6">
      <c r="A111" s="4" t="s">
        <v>608</v>
      </c>
      <c r="B111" s="4" t="s">
        <v>629</v>
      </c>
      <c r="E111" s="4" t="s">
        <v>60</v>
      </c>
    </row>
    <row r="112" spans="1:6">
      <c r="A112" s="4" t="s">
        <v>609</v>
      </c>
      <c r="B112" s="4" t="s">
        <v>623</v>
      </c>
      <c r="E112" s="5" t="n">
        <v>21369</v>
      </c>
    </row>
    <row r="113" spans="1:6">
      <c r="A113" s="4" t="s">
        <v>610</v>
      </c>
      <c r="B113" s="4" t="s">
        <v>624</v>
      </c>
      <c r="E113" s="5" t="n">
        <v>29294</v>
      </c>
    </row>
    <row r="114" spans="1:6">
      <c r="A114" s="4" t="s">
        <v>611</v>
      </c>
      <c r="B114" s="4" t="s">
        <v>623</v>
      </c>
      <c r="E114" s="7" t="n">
        <v>50663</v>
      </c>
    </row>
    <row r="115" spans="1:6">
      <c r="A115" s="4" t="s">
        <v>612</v>
      </c>
      <c r="B115" s="4" t="s">
        <v>623</v>
      </c>
      <c r="E115" s="5" t="n">
        <v>345</v>
      </c>
    </row>
    <row r="116" spans="1:6">
      <c r="A116" s="4" t="s">
        <v>644</v>
      </c>
    </row>
    <row r="117" spans="1:6">
      <c r="A117" s="4" t="s">
        <v>608</v>
      </c>
      <c r="B117" s="4" t="s">
        <v>37</v>
      </c>
      <c r="C117" s="7" t="n">
        <v>4985</v>
      </c>
    </row>
    <row r="118" spans="1:6">
      <c r="A118" s="4" t="s">
        <v>609</v>
      </c>
      <c r="C118" s="4" t="s">
        <v>60</v>
      </c>
    </row>
    <row r="119" spans="1:6">
      <c r="A119" s="4" t="s">
        <v>610</v>
      </c>
      <c r="B119" s="4" t="s">
        <v>57</v>
      </c>
      <c r="C119" s="4" t="s">
        <v>60</v>
      </c>
    </row>
    <row r="120" spans="1:6">
      <c r="A120" s="4" t="s">
        <v>611</v>
      </c>
      <c r="C120" s="7" t="n">
        <v>4985</v>
      </c>
    </row>
    <row r="121" spans="1:6">
      <c r="A121" s="4" t="s">
        <v>612</v>
      </c>
      <c r="B121" s="4" t="s">
        <v>613</v>
      </c>
      <c r="C121" s="5" t="n">
        <v>22</v>
      </c>
    </row>
    <row r="122" spans="1:6">
      <c r="A122" s="4" t="s">
        <v>645</v>
      </c>
    </row>
    <row r="123" spans="1:6">
      <c r="A123" s="4" t="s">
        <v>608</v>
      </c>
      <c r="B123" s="4" t="s">
        <v>37</v>
      </c>
      <c r="C123" s="7" t="n">
        <v>80397</v>
      </c>
    </row>
    <row r="124" spans="1:6">
      <c r="A124" s="4" t="s">
        <v>609</v>
      </c>
      <c r="C124" s="5" t="n">
        <v>43000</v>
      </c>
    </row>
    <row r="125" spans="1:6">
      <c r="A125" s="4" t="s">
        <v>610</v>
      </c>
      <c r="B125" s="4" t="s">
        <v>57</v>
      </c>
      <c r="C125" s="4" t="s">
        <v>60</v>
      </c>
    </row>
    <row r="126" spans="1:6">
      <c r="A126" s="4" t="s">
        <v>611</v>
      </c>
      <c r="C126" s="7" t="n">
        <v>123397</v>
      </c>
    </row>
    <row r="127" spans="1:6">
      <c r="A127" s="4" t="s">
        <v>612</v>
      </c>
      <c r="B127" s="4" t="s">
        <v>613</v>
      </c>
      <c r="C127" s="5" t="n">
        <v>783</v>
      </c>
    </row>
    <row r="128" spans="1:6">
      <c r="A128" s="4" t="s">
        <v>646</v>
      </c>
    </row>
    <row r="129" spans="1:6">
      <c r="A129" s="4" t="s">
        <v>608</v>
      </c>
      <c r="B129" s="4" t="s">
        <v>37</v>
      </c>
      <c r="C129" s="7" t="n">
        <v>4808</v>
      </c>
    </row>
    <row r="130" spans="1:6">
      <c r="A130" s="4" t="s">
        <v>609</v>
      </c>
      <c r="C130" s="4" t="s">
        <v>60</v>
      </c>
    </row>
    <row r="131" spans="1:6">
      <c r="A131" s="4" t="s">
        <v>610</v>
      </c>
      <c r="B131" s="4" t="s">
        <v>57</v>
      </c>
      <c r="C131" s="4" t="s">
        <v>60</v>
      </c>
    </row>
    <row r="132" spans="1:6">
      <c r="A132" s="4" t="s">
        <v>611</v>
      </c>
      <c r="C132" s="7" t="n">
        <v>4808</v>
      </c>
    </row>
    <row r="133" spans="1:6">
      <c r="A133" s="4" t="s">
        <v>612</v>
      </c>
      <c r="B133" s="4" t="s">
        <v>613</v>
      </c>
      <c r="C133" s="5" t="n">
        <v>1</v>
      </c>
    </row>
    <row r="134" spans="1:6">
      <c r="A134" s="4" t="s">
        <v>647</v>
      </c>
    </row>
    <row r="135" spans="1:6">
      <c r="A135" s="4" t="s">
        <v>608</v>
      </c>
      <c r="B135" s="4" t="s">
        <v>37</v>
      </c>
      <c r="C135" s="7" t="n">
        <v>13162</v>
      </c>
    </row>
    <row r="136" spans="1:6">
      <c r="A136" s="4" t="s">
        <v>609</v>
      </c>
      <c r="C136" s="4" t="s">
        <v>60</v>
      </c>
    </row>
    <row r="137" spans="1:6">
      <c r="A137" s="4" t="s">
        <v>610</v>
      </c>
      <c r="B137" s="4" t="s">
        <v>57</v>
      </c>
      <c r="C137" s="4" t="s">
        <v>60</v>
      </c>
    </row>
    <row r="138" spans="1:6">
      <c r="A138" s="4" t="s">
        <v>611</v>
      </c>
      <c r="C138" s="7" t="n">
        <v>13162</v>
      </c>
    </row>
    <row r="139" spans="1:6">
      <c r="A139" s="4" t="s">
        <v>612</v>
      </c>
      <c r="B139" s="4" t="s">
        <v>613</v>
      </c>
      <c r="C139" s="5" t="n">
        <v>61</v>
      </c>
    </row>
    <row r="140" spans="1:6"/>
    <row r="141" spans="1:6">
      <c r="A141" s="4" t="s">
        <v>37</v>
      </c>
      <c r="B141" s="4" t="s">
        <v>648</v>
      </c>
    </row>
    <row r="142" spans="1:6">
      <c r="A142" s="4" t="s">
        <v>49</v>
      </c>
      <c r="B142" s="4" t="s">
        <v>649</v>
      </c>
    </row>
    <row r="143" spans="1:6">
      <c r="A143" s="4" t="s">
        <v>57</v>
      </c>
      <c r="B143" s="4" t="s">
        <v>650</v>
      </c>
    </row>
    <row r="144" spans="1:6">
      <c r="A144" s="4" t="s">
        <v>613</v>
      </c>
      <c r="B144" s="4" t="s">
        <v>651</v>
      </c>
    </row>
    <row r="145" spans="1:6">
      <c r="A145" s="4" t="s">
        <v>623</v>
      </c>
      <c r="B145" s="4" t="s">
        <v>652</v>
      </c>
    </row>
    <row r="146" spans="1:6">
      <c r="A146" s="4" t="s">
        <v>653</v>
      </c>
      <c r="B146" s="4" t="s">
        <v>654</v>
      </c>
    </row>
    <row r="147" spans="1:6">
      <c r="A147" s="4" t="s">
        <v>655</v>
      </c>
      <c r="B147" s="4" t="s">
        <v>656</v>
      </c>
    </row>
  </sheetData>
  <mergeCells count="12">
    <mergeCell ref="A1:B2"/>
    <mergeCell ref="C1:F1"/>
    <mergeCell ref="C2:D2"/>
    <mergeCell ref="E2:F2"/>
    <mergeCell ref="A140:E140"/>
    <mergeCell ref="B141:E141"/>
    <mergeCell ref="B142:E142"/>
    <mergeCell ref="B143:E143"/>
    <mergeCell ref="B144:E144"/>
    <mergeCell ref="B145:E145"/>
    <mergeCell ref="B146:E146"/>
    <mergeCell ref="B147:E1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7</v>
      </c>
      <c r="C1" s="2" t="s">
        <v>1</v>
      </c>
    </row>
    <row r="2" spans="1:4">
      <c r="C2" s="2" t="s">
        <v>2</v>
      </c>
      <c r="D2" s="2" t="s">
        <v>32</v>
      </c>
    </row>
    <row r="3" spans="1:4">
      <c r="A3" s="4" t="s">
        <v>658</v>
      </c>
      <c r="C3" s="7" t="n">
        <v>71160</v>
      </c>
      <c r="D3" s="7" t="n">
        <v>57386000</v>
      </c>
    </row>
    <row r="4" spans="1:4">
      <c r="A4" s="4" t="s">
        <v>614</v>
      </c>
    </row>
    <row r="5" spans="1:4">
      <c r="A5" s="4" t="s">
        <v>659</v>
      </c>
      <c r="C5" s="4" t="s">
        <v>660</v>
      </c>
    </row>
    <row r="6" spans="1:4">
      <c r="A6" s="4" t="s">
        <v>658</v>
      </c>
      <c r="C6" s="7" t="n">
        <v>9793</v>
      </c>
    </row>
    <row r="7" spans="1:4">
      <c r="A7" s="4" t="s">
        <v>621</v>
      </c>
    </row>
    <row r="8" spans="1:4">
      <c r="A8" s="4" t="s">
        <v>659</v>
      </c>
      <c r="D8" s="4" t="s">
        <v>661</v>
      </c>
    </row>
    <row r="9" spans="1:4">
      <c r="A9" s="4" t="s">
        <v>658</v>
      </c>
      <c r="D9" s="7" t="n">
        <v>46512000</v>
      </c>
    </row>
    <row r="10" spans="1:4">
      <c r="A10" s="4" t="s">
        <v>628</v>
      </c>
    </row>
    <row r="11" spans="1:4">
      <c r="A11" s="4" t="s">
        <v>659</v>
      </c>
      <c r="D11" s="4" t="s">
        <v>662</v>
      </c>
    </row>
    <row r="12" spans="1:4">
      <c r="A12" s="4" t="s">
        <v>658</v>
      </c>
      <c r="D12" s="4" t="s">
        <v>60</v>
      </c>
    </row>
    <row r="13" spans="1:4">
      <c r="A13" s="4" t="s">
        <v>620</v>
      </c>
    </row>
    <row r="14" spans="1:4">
      <c r="A14" s="4" t="s">
        <v>659</v>
      </c>
      <c r="C14" s="4" t="s">
        <v>663</v>
      </c>
    </row>
    <row r="15" spans="1:4">
      <c r="A15" s="4" t="s">
        <v>658</v>
      </c>
      <c r="C15" s="7" t="n">
        <v>395</v>
      </c>
    </row>
    <row r="16" spans="1:4">
      <c r="A16" s="4" t="s">
        <v>637</v>
      </c>
    </row>
    <row r="17" spans="1:4">
      <c r="A17" s="4" t="s">
        <v>659</v>
      </c>
      <c r="D17" s="4" t="s">
        <v>662</v>
      </c>
    </row>
    <row r="18" spans="1:4">
      <c r="A18" s="4" t="s">
        <v>658</v>
      </c>
      <c r="D18" s="7" t="n">
        <v>6583000</v>
      </c>
    </row>
    <row r="19" spans="1:4">
      <c r="A19" s="4" t="s">
        <v>630</v>
      </c>
    </row>
    <row r="20" spans="1:4">
      <c r="A20" s="4" t="s">
        <v>659</v>
      </c>
      <c r="B20" s="4" t="s">
        <v>37</v>
      </c>
      <c r="C20" s="4" t="s">
        <v>60</v>
      </c>
    </row>
    <row r="21" spans="1:4">
      <c r="A21" s="4" t="s">
        <v>658</v>
      </c>
      <c r="C21" s="7" t="n">
        <v>60972</v>
      </c>
    </row>
    <row r="22" spans="1:4">
      <c r="A22" s="4" t="s">
        <v>641</v>
      </c>
    </row>
    <row r="23" spans="1:4">
      <c r="A23" s="4" t="s">
        <v>659</v>
      </c>
      <c r="D23" s="4" t="s">
        <v>662</v>
      </c>
    </row>
    <row r="24" spans="1:4">
      <c r="A24" s="4" t="s">
        <v>658</v>
      </c>
      <c r="D24" s="7" t="n">
        <v>832000</v>
      </c>
    </row>
    <row r="25" spans="1:4">
      <c r="A25" s="4" t="s">
        <v>643</v>
      </c>
    </row>
    <row r="26" spans="1:4">
      <c r="A26" s="4" t="s">
        <v>659</v>
      </c>
      <c r="D26" s="4" t="s">
        <v>664</v>
      </c>
    </row>
    <row r="27" spans="1:4">
      <c r="A27" s="4" t="s">
        <v>658</v>
      </c>
      <c r="D27" s="7" t="n">
        <v>3459000</v>
      </c>
    </row>
    <row r="28" spans="1:4"/>
    <row r="29" spans="1:4">
      <c r="A29" s="4" t="s">
        <v>37</v>
      </c>
      <c r="B29" s="4" t="s">
        <v>665</v>
      </c>
    </row>
  </sheetData>
  <mergeCells count="4">
    <mergeCell ref="A1:B2"/>
    <mergeCell ref="C1:D1"/>
    <mergeCell ref="A28:C28"/>
    <mergeCell ref="B29:C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666</v>
      </c>
      <c r="B1" s="2" t="s">
        <v>1</v>
      </c>
    </row>
    <row r="2" spans="1:3">
      <c r="B2" s="2" t="s">
        <v>2</v>
      </c>
      <c r="C2" s="2" t="s">
        <v>32</v>
      </c>
    </row>
    <row r="3" spans="1:3">
      <c r="A3" s="4" t="s">
        <v>667</v>
      </c>
      <c r="B3" s="7" t="n">
        <v>-8521</v>
      </c>
      <c r="C3" s="7" t="n">
        <v>-4292</v>
      </c>
    </row>
    <row r="4" spans="1:3">
      <c r="A4" s="4" t="s">
        <v>668</v>
      </c>
      <c r="B4" s="4" t="s">
        <v>669</v>
      </c>
      <c r="C4" s="4" t="s">
        <v>670</v>
      </c>
    </row>
    <row r="5" spans="1:3">
      <c r="A5" s="4" t="s">
        <v>667</v>
      </c>
      <c r="B5" s="7" t="n">
        <v>8342</v>
      </c>
    </row>
    <row r="6" spans="1:3">
      <c r="A6" s="4" t="s">
        <v>668</v>
      </c>
      <c r="B6" s="4" t="s">
        <v>671</v>
      </c>
    </row>
    <row r="7" spans="1:3">
      <c r="A7" s="4" t="s">
        <v>667</v>
      </c>
      <c r="B7" s="7" t="n">
        <v>5090</v>
      </c>
      <c r="C7" s="7" t="n">
        <v>234</v>
      </c>
    </row>
    <row r="8" spans="1:3">
      <c r="A8" s="4" t="s">
        <v>667</v>
      </c>
      <c r="B8" s="5" t="n">
        <v>-3951</v>
      </c>
      <c r="C8" s="5" t="n">
        <v>-27</v>
      </c>
    </row>
    <row r="9" spans="1:3">
      <c r="A9" s="4" t="s">
        <v>667</v>
      </c>
      <c r="B9" s="5" t="n">
        <v>688326</v>
      </c>
      <c r="C9" s="5" t="n">
        <v>645624</v>
      </c>
    </row>
    <row r="10" spans="1:3">
      <c r="A10" s="4" t="s">
        <v>570</v>
      </c>
    </row>
    <row r="11" spans="1:3">
      <c r="A11" s="4" t="s">
        <v>667</v>
      </c>
      <c r="B11" s="7" t="n">
        <v>14520</v>
      </c>
      <c r="C11" s="7" t="n">
        <v>11633</v>
      </c>
    </row>
    <row r="12" spans="1:3">
      <c r="A12" s="4" t="s">
        <v>668</v>
      </c>
      <c r="B12" s="4" t="s">
        <v>672</v>
      </c>
      <c r="C12" s="4" t="s">
        <v>673</v>
      </c>
    </row>
    <row r="13" spans="1:3">
      <c r="A13" s="4" t="s">
        <v>674</v>
      </c>
    </row>
    <row r="14" spans="1:3">
      <c r="A14" s="4" t="s">
        <v>667</v>
      </c>
      <c r="B14" s="7" t="n">
        <v>56200</v>
      </c>
      <c r="C14" s="7" t="n">
        <v>43031</v>
      </c>
    </row>
    <row r="15" spans="1:3">
      <c r="A15" s="4" t="s">
        <v>668</v>
      </c>
      <c r="B15" s="4" t="s">
        <v>672</v>
      </c>
      <c r="C15" s="4" t="s">
        <v>675</v>
      </c>
    </row>
    <row r="16" spans="1:3">
      <c r="A16" s="4" t="s">
        <v>676</v>
      </c>
    </row>
    <row r="17" spans="1:3">
      <c r="A17" s="4" t="s">
        <v>667</v>
      </c>
      <c r="B17" s="7" t="n">
        <v>12197</v>
      </c>
      <c r="C17" s="7" t="n">
        <v>12867</v>
      </c>
    </row>
    <row r="18" spans="1:3">
      <c r="A18" s="4" t="s">
        <v>668</v>
      </c>
      <c r="B18" s="4" t="s">
        <v>677</v>
      </c>
      <c r="C18" s="4" t="s">
        <v>678</v>
      </c>
    </row>
    <row r="19" spans="1:3">
      <c r="A19" s="4" t="s">
        <v>679</v>
      </c>
    </row>
    <row r="20" spans="1:3">
      <c r="A20" s="4" t="s">
        <v>667</v>
      </c>
      <c r="B20" s="7" t="n">
        <v>-77027</v>
      </c>
      <c r="C20" s="7" t="n">
        <v>-36619</v>
      </c>
    </row>
    <row r="21" spans="1:3">
      <c r="A21" s="4" t="s">
        <v>668</v>
      </c>
      <c r="B21" s="4" t="s">
        <v>680</v>
      </c>
      <c r="C21" s="4" t="s">
        <v>681</v>
      </c>
    </row>
    <row r="22" spans="1:3">
      <c r="A22" s="4" t="s">
        <v>682</v>
      </c>
    </row>
    <row r="23" spans="1:3">
      <c r="A23" s="4" t="s">
        <v>667</v>
      </c>
      <c r="C23" s="7" t="n">
        <v>-4292</v>
      </c>
    </row>
    <row r="24" spans="1:3">
      <c r="A24" s="4" t="s">
        <v>667</v>
      </c>
      <c r="C24" s="5" t="n">
        <v>234</v>
      </c>
    </row>
    <row r="25" spans="1:3">
      <c r="A25" s="4" t="s">
        <v>667</v>
      </c>
      <c r="C25" s="5" t="n">
        <v>-27</v>
      </c>
    </row>
    <row r="26" spans="1:3">
      <c r="A26" s="4" t="s">
        <v>667</v>
      </c>
      <c r="C26" s="5" t="n">
        <v>645624</v>
      </c>
    </row>
    <row r="27" spans="1:3">
      <c r="A27" s="4" t="s">
        <v>683</v>
      </c>
    </row>
    <row r="28" spans="1:3">
      <c r="A28" s="4" t="s">
        <v>667</v>
      </c>
      <c r="C28" s="5" t="n">
        <v>12788</v>
      </c>
    </row>
    <row r="29" spans="1:3">
      <c r="A29" s="4" t="s">
        <v>684</v>
      </c>
    </row>
    <row r="30" spans="1:3">
      <c r="A30" s="4" t="s">
        <v>667</v>
      </c>
      <c r="C30" s="5" t="n">
        <v>44094</v>
      </c>
    </row>
    <row r="31" spans="1:3">
      <c r="A31" s="4" t="s">
        <v>685</v>
      </c>
    </row>
    <row r="32" spans="1:3">
      <c r="A32" s="4" t="s">
        <v>667</v>
      </c>
      <c r="C32" s="5" t="n">
        <v>11982</v>
      </c>
    </row>
    <row r="33" spans="1:3">
      <c r="A33" s="4" t="s">
        <v>686</v>
      </c>
    </row>
    <row r="34" spans="1:3">
      <c r="A34" s="4" t="s">
        <v>667</v>
      </c>
      <c r="C34" s="5" t="n">
        <v>-31903</v>
      </c>
    </row>
    <row r="35" spans="1:3">
      <c r="A35" s="4" t="s">
        <v>687</v>
      </c>
    </row>
    <row r="36" spans="1:3">
      <c r="A36" s="4" t="s">
        <v>688</v>
      </c>
      <c r="C36" s="4" t="s">
        <v>60</v>
      </c>
    </row>
    <row r="37" spans="1:3">
      <c r="A37" s="4" t="s">
        <v>689</v>
      </c>
    </row>
    <row r="38" spans="1:3">
      <c r="A38" s="4" t="s">
        <v>688</v>
      </c>
      <c r="C38" s="5" t="n">
        <v>-1155</v>
      </c>
    </row>
    <row r="39" spans="1:3">
      <c r="A39" s="4" t="s">
        <v>690</v>
      </c>
    </row>
    <row r="40" spans="1:3">
      <c r="A40" s="4" t="s">
        <v>688</v>
      </c>
      <c r="C40" s="5" t="n">
        <v>-1063</v>
      </c>
    </row>
    <row r="41" spans="1:3">
      <c r="A41" s="4" t="s">
        <v>691</v>
      </c>
    </row>
    <row r="42" spans="1:3">
      <c r="A42" s="4" t="s">
        <v>688</v>
      </c>
      <c r="C42" s="5" t="n">
        <v>885</v>
      </c>
    </row>
    <row r="43" spans="1:3">
      <c r="A43" s="4" t="s">
        <v>692</v>
      </c>
    </row>
    <row r="44" spans="1:3">
      <c r="A44" s="4" t="s">
        <v>688</v>
      </c>
      <c r="C44" s="5" t="n">
        <v>-4716</v>
      </c>
    </row>
    <row r="45" spans="1:3">
      <c r="A45" s="4" t="s">
        <v>566</v>
      </c>
    </row>
    <row r="46" spans="1:3">
      <c r="A46" s="4" t="s">
        <v>667</v>
      </c>
      <c r="B46" s="7" t="n">
        <v>255715</v>
      </c>
      <c r="C46" s="5" t="n">
        <v>174000</v>
      </c>
    </row>
    <row r="47" spans="1:3">
      <c r="A47" s="4" t="s">
        <v>693</v>
      </c>
    </row>
    <row r="48" spans="1:3">
      <c r="A48" s="4" t="s">
        <v>667</v>
      </c>
      <c r="C48" s="5" t="n">
        <v>179150</v>
      </c>
    </row>
    <row r="49" spans="1:3">
      <c r="A49" s="4" t="s">
        <v>694</v>
      </c>
    </row>
    <row r="50" spans="1:3">
      <c r="A50" s="4" t="s">
        <v>688</v>
      </c>
      <c r="C50" s="5" t="n">
        <v>-5150</v>
      </c>
    </row>
    <row r="51" spans="1:3">
      <c r="A51" s="4" t="s">
        <v>568</v>
      </c>
    </row>
    <row r="52" spans="1:3">
      <c r="A52" s="4" t="s">
        <v>667</v>
      </c>
      <c r="B52" s="7" t="n">
        <v>379148</v>
      </c>
      <c r="C52" s="7" t="n">
        <v>278797</v>
      </c>
    </row>
    <row r="53" spans="1:3">
      <c r="A53" s="4" t="s">
        <v>668</v>
      </c>
      <c r="B53" s="4" t="s">
        <v>551</v>
      </c>
      <c r="C53" s="4" t="s">
        <v>551</v>
      </c>
    </row>
    <row r="54" spans="1:3">
      <c r="A54" s="4" t="s">
        <v>695</v>
      </c>
    </row>
    <row r="55" spans="1:3">
      <c r="A55" s="4" t="s">
        <v>667</v>
      </c>
      <c r="C55" s="7" t="n">
        <v>309493</v>
      </c>
    </row>
    <row r="56" spans="1:3">
      <c r="A56" s="4" t="s">
        <v>696</v>
      </c>
    </row>
    <row r="57" spans="1:3">
      <c r="A57" s="4" t="s">
        <v>688</v>
      </c>
      <c r="C57" s="5" t="n">
        <v>-30696</v>
      </c>
    </row>
    <row r="58" spans="1:3">
      <c r="A58" s="4" t="s">
        <v>569</v>
      </c>
    </row>
    <row r="59" spans="1:3">
      <c r="A59" s="4" t="s">
        <v>667</v>
      </c>
      <c r="B59" s="7" t="n">
        <v>46613</v>
      </c>
      <c r="C59" s="7" t="n">
        <v>166000</v>
      </c>
    </row>
    <row r="60" spans="1:3">
      <c r="A60" s="4" t="s">
        <v>668</v>
      </c>
      <c r="B60" s="4" t="s">
        <v>697</v>
      </c>
      <c r="C60" s="4" t="s">
        <v>698</v>
      </c>
    </row>
    <row r="61" spans="1:3">
      <c r="A61" s="4" t="s">
        <v>699</v>
      </c>
    </row>
    <row r="62" spans="1:3">
      <c r="A62" s="4" t="s">
        <v>667</v>
      </c>
      <c r="C62" s="7" t="n">
        <v>124105</v>
      </c>
    </row>
    <row r="63" spans="1:3">
      <c r="A63" s="4" t="s">
        <v>700</v>
      </c>
    </row>
    <row r="64" spans="1:3">
      <c r="A64" s="4" t="s">
        <v>688</v>
      </c>
      <c r="C64" s="7" t="n">
        <v>418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701</v>
      </c>
      <c r="B1" s="2" t="s">
        <v>1</v>
      </c>
    </row>
    <row r="2" spans="1:8">
      <c r="B2" s="2" t="s">
        <v>2</v>
      </c>
      <c r="D2" s="2" t="s">
        <v>32</v>
      </c>
      <c r="F2" s="2" t="s">
        <v>87</v>
      </c>
      <c r="G2" s="2" t="s">
        <v>702</v>
      </c>
      <c r="H2" s="2" t="s">
        <v>703</v>
      </c>
    </row>
    <row r="3" spans="1:8">
      <c r="A3" s="4" t="s">
        <v>704</v>
      </c>
      <c r="B3" s="7" t="n">
        <v>315954464</v>
      </c>
      <c r="D3" s="7" t="n">
        <v>391758149</v>
      </c>
      <c r="F3" s="7" t="n">
        <v>507185370</v>
      </c>
    </row>
    <row r="4" spans="1:8">
      <c r="A4" s="4" t="s">
        <v>565</v>
      </c>
      <c r="B4" s="5" t="n">
        <v>9817875000</v>
      </c>
      <c r="D4" s="5" t="n">
        <v>9394755000</v>
      </c>
    </row>
    <row r="5" spans="1:8">
      <c r="A5" s="4" t="s">
        <v>705</v>
      </c>
      <c r="B5" s="5" t="n">
        <v>153854000</v>
      </c>
      <c r="D5" s="5" t="n">
        <v>203190000</v>
      </c>
      <c r="F5" s="7" t="n">
        <v>661423000</v>
      </c>
    </row>
    <row r="6" spans="1:8">
      <c r="A6" s="4" t="s">
        <v>706</v>
      </c>
      <c r="B6" s="5" t="n">
        <v>11000000</v>
      </c>
      <c r="D6" s="5" t="n">
        <v>6900000</v>
      </c>
    </row>
    <row r="7" spans="1:8">
      <c r="A7" s="4" t="s">
        <v>707</v>
      </c>
      <c r="B7" s="5" t="n">
        <v>5700000</v>
      </c>
      <c r="D7" s="5" t="n">
        <v>5200000</v>
      </c>
    </row>
    <row r="8" spans="1:8">
      <c r="A8" s="4" t="s">
        <v>708</v>
      </c>
      <c r="B8" s="5" t="n">
        <v>3300000</v>
      </c>
      <c r="D8" s="5" t="n">
        <v>1800000</v>
      </c>
    </row>
    <row r="9" spans="1:8">
      <c r="A9" s="4" t="s">
        <v>709</v>
      </c>
      <c r="B9" s="7" t="n">
        <v>325228000</v>
      </c>
      <c r="C9" s="4" t="s">
        <v>37</v>
      </c>
      <c r="D9" s="7" t="n">
        <v>255910000</v>
      </c>
      <c r="E9" s="4" t="s">
        <v>49</v>
      </c>
    </row>
    <row r="10" spans="1:8">
      <c r="A10" s="4" t="s">
        <v>710</v>
      </c>
    </row>
    <row r="11" spans="1:8">
      <c r="A11" s="4" t="s">
        <v>711</v>
      </c>
      <c r="B11" s="4" t="s">
        <v>712</v>
      </c>
    </row>
    <row r="12" spans="1:8">
      <c r="A12" s="4" t="s">
        <v>713</v>
      </c>
    </row>
    <row r="13" spans="1:8">
      <c r="A13" s="4" t="s">
        <v>711</v>
      </c>
      <c r="B13" s="4" t="s">
        <v>714</v>
      </c>
    </row>
    <row r="14" spans="1:8">
      <c r="A14" s="4" t="s">
        <v>715</v>
      </c>
    </row>
    <row r="15" spans="1:8">
      <c r="A15" s="4" t="s">
        <v>704</v>
      </c>
      <c r="B15" s="7" t="n">
        <v>2900000</v>
      </c>
    </row>
    <row r="16" spans="1:8">
      <c r="A16" s="4" t="s">
        <v>565</v>
      </c>
      <c r="G16" s="7" t="n">
        <v>91000000</v>
      </c>
    </row>
    <row r="17" spans="1:8">
      <c r="A17" s="4" t="s">
        <v>716</v>
      </c>
    </row>
    <row r="18" spans="1:8">
      <c r="A18" s="4" t="s">
        <v>565</v>
      </c>
      <c r="H18" s="7" t="n">
        <v>24500000</v>
      </c>
    </row>
    <row r="19" spans="1:8">
      <c r="A19" s="4" t="s">
        <v>717</v>
      </c>
    </row>
    <row r="20" spans="1:8">
      <c r="A20" s="4" t="s">
        <v>592</v>
      </c>
      <c r="B20" s="5" t="n">
        <v>4</v>
      </c>
    </row>
    <row r="21" spans="1:8">
      <c r="A21" s="4" t="s">
        <v>705</v>
      </c>
      <c r="B21" s="7" t="n">
        <v>10000000</v>
      </c>
    </row>
    <row r="22" spans="1:8">
      <c r="A22" s="4" t="s">
        <v>718</v>
      </c>
      <c r="D22" s="4" t="s">
        <v>661</v>
      </c>
    </row>
    <row r="23" spans="1:8">
      <c r="A23" s="4" t="s">
        <v>709</v>
      </c>
      <c r="D23" s="7" t="n">
        <v>84200000</v>
      </c>
    </row>
    <row r="24" spans="1:8">
      <c r="A24" s="4" t="s">
        <v>719</v>
      </c>
    </row>
    <row r="25" spans="1:8">
      <c r="A25" s="4" t="s">
        <v>592</v>
      </c>
      <c r="B25" s="5" t="n">
        <v>2</v>
      </c>
    </row>
    <row r="26" spans="1:8">
      <c r="A26" s="4" t="s">
        <v>720</v>
      </c>
    </row>
    <row r="27" spans="1:8">
      <c r="A27" s="4" t="s">
        <v>592</v>
      </c>
      <c r="D27" s="5" t="n">
        <v>3</v>
      </c>
    </row>
    <row r="28" spans="1:8">
      <c r="A28" s="4" t="s">
        <v>705</v>
      </c>
      <c r="D28" s="7" t="n">
        <v>13800000</v>
      </c>
    </row>
    <row r="29" spans="1:8"/>
    <row r="30" spans="1:8">
      <c r="A30" s="4" t="s">
        <v>37</v>
      </c>
      <c r="B30" s="4" t="s">
        <v>648</v>
      </c>
    </row>
    <row r="31" spans="1:8">
      <c r="A31" s="4" t="s">
        <v>49</v>
      </c>
      <c r="B31" s="4" t="s">
        <v>649</v>
      </c>
    </row>
  </sheetData>
  <mergeCells count="7">
    <mergeCell ref="A1:A2"/>
    <mergeCell ref="B1:F1"/>
    <mergeCell ref="B2:C2"/>
    <mergeCell ref="D2:E2"/>
    <mergeCell ref="A29:H29"/>
    <mergeCell ref="B30:H30"/>
    <mergeCell ref="B31:H3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1</v>
      </c>
      <c r="C1" s="2" t="s">
        <v>2</v>
      </c>
      <c r="D1" s="2" t="s">
        <v>32</v>
      </c>
    </row>
    <row r="2" spans="1:4">
      <c r="A2" s="4" t="s">
        <v>722</v>
      </c>
      <c r="C2" s="7" t="n">
        <v>402518</v>
      </c>
      <c r="D2" s="7" t="n">
        <v>335028</v>
      </c>
    </row>
    <row r="3" spans="1:4">
      <c r="A3" s="4" t="s">
        <v>715</v>
      </c>
    </row>
    <row r="4" spans="1:4">
      <c r="A4" s="4" t="s">
        <v>722</v>
      </c>
      <c r="B4" s="4" t="s">
        <v>37</v>
      </c>
      <c r="C4" s="5" t="n">
        <v>43403</v>
      </c>
      <c r="D4" s="5" t="n">
        <v>94841</v>
      </c>
    </row>
    <row r="5" spans="1:4">
      <c r="A5" s="4" t="s">
        <v>723</v>
      </c>
    </row>
    <row r="6" spans="1:4">
      <c r="A6" s="4" t="s">
        <v>722</v>
      </c>
      <c r="C6" s="5" t="n">
        <v>152841</v>
      </c>
      <c r="D6" s="5" t="n">
        <v>107113</v>
      </c>
    </row>
    <row r="7" spans="1:4">
      <c r="A7" s="4" t="s">
        <v>724</v>
      </c>
    </row>
    <row r="8" spans="1:4">
      <c r="A8" s="4" t="s">
        <v>722</v>
      </c>
      <c r="C8" s="5" t="n">
        <v>34347</v>
      </c>
      <c r="D8" s="5" t="n">
        <v>25119</v>
      </c>
    </row>
    <row r="9" spans="1:4">
      <c r="A9" s="4" t="s">
        <v>725</v>
      </c>
    </row>
    <row r="10" spans="1:4">
      <c r="A10" s="4" t="s">
        <v>722</v>
      </c>
      <c r="B10" s="4" t="s">
        <v>49</v>
      </c>
      <c r="C10" s="5" t="n">
        <v>90479</v>
      </c>
      <c r="D10" s="4" t="s">
        <v>60</v>
      </c>
    </row>
    <row r="11" spans="1:4">
      <c r="A11" s="4" t="s">
        <v>716</v>
      </c>
    </row>
    <row r="12" spans="1:4">
      <c r="A12" s="4" t="s">
        <v>722</v>
      </c>
      <c r="B12" s="4" t="s">
        <v>57</v>
      </c>
      <c r="C12" s="5" t="n">
        <v>48573</v>
      </c>
      <c r="D12" s="5" t="n">
        <v>73048</v>
      </c>
    </row>
    <row r="13" spans="1:4">
      <c r="A13" s="4" t="s">
        <v>726</v>
      </c>
    </row>
    <row r="14" spans="1:4">
      <c r="A14" s="4" t="s">
        <v>722</v>
      </c>
      <c r="B14" s="4" t="s">
        <v>613</v>
      </c>
      <c r="C14" s="5" t="n">
        <v>32875</v>
      </c>
      <c r="D14" s="5" t="n">
        <v>25521</v>
      </c>
    </row>
    <row r="15" spans="1:4">
      <c r="A15" s="4" t="s">
        <v>727</v>
      </c>
    </row>
    <row r="16" spans="1:4">
      <c r="A16" s="4" t="s">
        <v>722</v>
      </c>
      <c r="B16" s="4" t="s">
        <v>623</v>
      </c>
      <c r="C16" s="4" t="s">
        <v>60</v>
      </c>
      <c r="D16" s="7" t="n">
        <v>9386</v>
      </c>
    </row>
    <row r="17" spans="1:4"/>
    <row r="18" spans="1:4">
      <c r="A18" s="4" t="s">
        <v>37</v>
      </c>
      <c r="B18" s="4" t="s">
        <v>728</v>
      </c>
    </row>
    <row r="19" spans="1:4">
      <c r="A19" s="4" t="s">
        <v>49</v>
      </c>
      <c r="B19" s="4" t="s">
        <v>729</v>
      </c>
    </row>
    <row r="20" spans="1:4">
      <c r="A20" s="4" t="s">
        <v>57</v>
      </c>
      <c r="B20" s="4" t="s">
        <v>730</v>
      </c>
    </row>
    <row r="21" spans="1:4">
      <c r="A21" s="4" t="s">
        <v>613</v>
      </c>
      <c r="B21" s="4" t="s">
        <v>731</v>
      </c>
    </row>
    <row r="22" spans="1:4">
      <c r="A22" s="4" t="s">
        <v>623</v>
      </c>
      <c r="B22" s="4" t="s">
        <v>732</v>
      </c>
    </row>
  </sheetData>
  <mergeCells count="7">
    <mergeCell ref="A1:B1"/>
    <mergeCell ref="A17:C17"/>
    <mergeCell ref="B18:C18"/>
    <mergeCell ref="B19:C19"/>
    <mergeCell ref="B20:C20"/>
    <mergeCell ref="B21:C21"/>
    <mergeCell ref="B22:C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33</v>
      </c>
      <c r="C1" s="2" t="s">
        <v>1</v>
      </c>
    </row>
    <row r="2" spans="1:5">
      <c r="C2" s="2" t="s">
        <v>504</v>
      </c>
      <c r="D2" s="2" t="s">
        <v>505</v>
      </c>
      <c r="E2" s="2" t="s">
        <v>573</v>
      </c>
    </row>
    <row r="3" spans="1:5">
      <c r="A3" s="4" t="s">
        <v>734</v>
      </c>
      <c r="B3" s="4" t="s">
        <v>37</v>
      </c>
      <c r="C3" s="7" t="n">
        <v>2278292</v>
      </c>
      <c r="E3" s="7" t="n">
        <v>2433053</v>
      </c>
    </row>
    <row r="4" spans="1:5">
      <c r="A4" s="4" t="s">
        <v>735</v>
      </c>
    </row>
    <row r="5" spans="1:5">
      <c r="A5" s="4" t="s">
        <v>736</v>
      </c>
      <c r="D5" s="7" t="n">
        <v>51300</v>
      </c>
    </row>
    <row r="6" spans="1:5">
      <c r="A6" s="4" t="s">
        <v>737</v>
      </c>
      <c r="D6" s="5" t="n">
        <v>19600</v>
      </c>
    </row>
    <row r="7" spans="1:5">
      <c r="A7" s="4" t="s">
        <v>738</v>
      </c>
      <c r="D7" s="5" t="n">
        <v>1800</v>
      </c>
    </row>
    <row r="8" spans="1:5">
      <c r="A8" s="4" t="s">
        <v>739</v>
      </c>
    </row>
    <row r="9" spans="1:5">
      <c r="A9" s="4" t="s">
        <v>736</v>
      </c>
      <c r="C9" s="5" t="n">
        <v>3900</v>
      </c>
      <c r="D9" s="5" t="n">
        <v>31500</v>
      </c>
    </row>
    <row r="10" spans="1:5">
      <c r="A10" s="4" t="s">
        <v>738</v>
      </c>
      <c r="C10" s="7" t="n">
        <v>1900</v>
      </c>
      <c r="D10" s="7" t="n">
        <v>4300</v>
      </c>
    </row>
    <row r="11" spans="1:5">
      <c r="A11" s="4" t="s">
        <v>592</v>
      </c>
      <c r="C11" s="5" t="n">
        <v>6</v>
      </c>
      <c r="D11" s="5" t="n">
        <v>13</v>
      </c>
    </row>
    <row r="12" spans="1:5">
      <c r="A12" s="4" t="s">
        <v>740</v>
      </c>
    </row>
    <row r="13" spans="1:5">
      <c r="A13" s="4" t="s">
        <v>592</v>
      </c>
      <c r="E13" s="5" t="n">
        <v>3</v>
      </c>
    </row>
    <row r="14" spans="1:5">
      <c r="A14" s="4" t="s">
        <v>741</v>
      </c>
      <c r="E14" s="7" t="n">
        <v>22400</v>
      </c>
    </row>
    <row r="15" spans="1:5">
      <c r="A15" s="4" t="s">
        <v>734</v>
      </c>
      <c r="E15" s="7" t="n">
        <v>16800</v>
      </c>
    </row>
    <row r="16" spans="1:5"/>
    <row r="17" spans="1:5">
      <c r="A17" s="4" t="s">
        <v>37</v>
      </c>
      <c r="B17" s="4" t="s">
        <v>71</v>
      </c>
    </row>
  </sheetData>
  <mergeCells count="4">
    <mergeCell ref="A1:B2"/>
    <mergeCell ref="C1:D1"/>
    <mergeCell ref="A16:D16"/>
    <mergeCell ref="B17:D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2</v>
      </c>
      <c r="B1" s="2" t="s">
        <v>1</v>
      </c>
    </row>
    <row r="2" spans="1:4">
      <c r="B2" s="2" t="s">
        <v>573</v>
      </c>
      <c r="C2" s="2" t="s">
        <v>504</v>
      </c>
      <c r="D2" s="2" t="s">
        <v>505</v>
      </c>
    </row>
    <row r="3" spans="1:4">
      <c r="A3" s="4" t="s">
        <v>743</v>
      </c>
    </row>
    <row r="4" spans="1:4">
      <c r="A4" s="4" t="s">
        <v>744</v>
      </c>
      <c r="B4" s="6" t="n">
        <v>352.2</v>
      </c>
      <c r="C4" s="6" t="n">
        <v>378.7</v>
      </c>
      <c r="D4" s="6" t="n">
        <v>492.5</v>
      </c>
    </row>
    <row r="5" spans="1:4">
      <c r="A5" s="4" t="s">
        <v>745</v>
      </c>
      <c r="B5" s="15" t="n">
        <v>93.5</v>
      </c>
      <c r="C5" s="15" t="n">
        <v>86.8</v>
      </c>
      <c r="D5" s="15" t="n">
        <v>143.6</v>
      </c>
    </row>
    <row r="6" spans="1:4">
      <c r="A6" s="4" t="s">
        <v>98</v>
      </c>
      <c r="B6" s="6" t="n">
        <v>17.1</v>
      </c>
      <c r="C6" s="6" t="n">
        <v>37.2</v>
      </c>
      <c r="D6" s="6" t="n">
        <v>10.2</v>
      </c>
    </row>
    <row r="7" spans="1:4">
      <c r="A7" s="4" t="s">
        <v>746</v>
      </c>
    </row>
    <row r="8" spans="1:4">
      <c r="A8" s="4" t="s">
        <v>747</v>
      </c>
      <c r="B8" s="5" t="n">
        <v>25</v>
      </c>
      <c r="C8" s="5" t="n">
        <v>30</v>
      </c>
      <c r="D8" s="5" t="n">
        <v>89</v>
      </c>
    </row>
    <row r="9" spans="1:4">
      <c r="A9" s="4" t="s">
        <v>748</v>
      </c>
    </row>
    <row r="10" spans="1:4">
      <c r="A10" s="4" t="s">
        <v>747</v>
      </c>
      <c r="B10" s="5" t="n">
        <v>9</v>
      </c>
      <c r="C10" s="5" t="n">
        <v>2</v>
      </c>
      <c r="D10" s="5" t="n">
        <v>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749</v>
      </c>
      <c r="C1" s="2" t="s">
        <v>1</v>
      </c>
    </row>
    <row r="2" spans="1:5">
      <c r="C2" s="2" t="s">
        <v>2</v>
      </c>
      <c r="D2" s="2" t="s">
        <v>32</v>
      </c>
      <c r="E2" s="2" t="s">
        <v>87</v>
      </c>
    </row>
    <row r="3" spans="1:5">
      <c r="A3" s="4" t="s">
        <v>750</v>
      </c>
      <c r="C3" s="7" t="n">
        <v>67331</v>
      </c>
      <c r="D3" s="7" t="n">
        <v>93266</v>
      </c>
      <c r="E3" s="7" t="n">
        <v>45383</v>
      </c>
    </row>
    <row r="4" spans="1:5">
      <c r="A4" s="4" t="s">
        <v>751</v>
      </c>
      <c r="C4" s="4" t="s">
        <v>60</v>
      </c>
      <c r="D4" s="5" t="n">
        <v>21100</v>
      </c>
      <c r="E4" s="5" t="n">
        <v>9000</v>
      </c>
    </row>
    <row r="5" spans="1:5">
      <c r="A5" s="4" t="s">
        <v>752</v>
      </c>
      <c r="C5" s="4" t="s">
        <v>60</v>
      </c>
      <c r="D5" s="5" t="n">
        <v>400</v>
      </c>
      <c r="E5" s="5" t="n">
        <v>5600</v>
      </c>
    </row>
    <row r="6" spans="1:5">
      <c r="A6" s="4" t="s">
        <v>753</v>
      </c>
    </row>
    <row r="7" spans="1:5">
      <c r="A7" s="4" t="s">
        <v>750</v>
      </c>
      <c r="C7" s="5" t="n">
        <v>34000</v>
      </c>
    </row>
    <row r="8" spans="1:5">
      <c r="A8" s="4" t="s">
        <v>754</v>
      </c>
    </row>
    <row r="9" spans="1:5">
      <c r="A9" s="4" t="s">
        <v>750</v>
      </c>
      <c r="C9" s="5" t="n">
        <v>17100</v>
      </c>
    </row>
    <row r="10" spans="1:5">
      <c r="A10" s="4" t="s">
        <v>755</v>
      </c>
    </row>
    <row r="11" spans="1:5">
      <c r="A11" s="4" t="s">
        <v>750</v>
      </c>
      <c r="C11" s="5" t="n">
        <v>16200</v>
      </c>
    </row>
    <row r="12" spans="1:5">
      <c r="A12" s="4" t="s">
        <v>756</v>
      </c>
    </row>
    <row r="13" spans="1:5">
      <c r="A13" s="4" t="s">
        <v>750</v>
      </c>
      <c r="B13" s="4" t="s">
        <v>757</v>
      </c>
      <c r="C13" s="5" t="n">
        <v>67300</v>
      </c>
      <c r="D13" s="5" t="n">
        <v>93300</v>
      </c>
      <c r="E13" s="5" t="n">
        <v>30300</v>
      </c>
    </row>
    <row r="14" spans="1:5">
      <c r="A14" s="4" t="s">
        <v>751</v>
      </c>
      <c r="D14" s="5" t="n">
        <v>21100</v>
      </c>
      <c r="E14" s="5" t="n">
        <v>5400</v>
      </c>
    </row>
    <row r="15" spans="1:5">
      <c r="A15" s="4" t="s">
        <v>752</v>
      </c>
      <c r="D15" s="5" t="n">
        <v>400</v>
      </c>
      <c r="E15" s="5" t="n">
        <v>5600</v>
      </c>
    </row>
    <row r="16" spans="1:5">
      <c r="A16" s="4" t="s">
        <v>758</v>
      </c>
    </row>
    <row r="17" spans="1:5">
      <c r="A17" s="4" t="s">
        <v>759</v>
      </c>
      <c r="C17" s="7" t="n">
        <v>4800</v>
      </c>
      <c r="D17" s="7" t="n">
        <v>15000</v>
      </c>
      <c r="E17" s="7" t="n">
        <v>22200</v>
      </c>
    </row>
    <row r="18" spans="1:5"/>
    <row r="19" spans="1:5">
      <c r="A19" s="4" t="s">
        <v>37</v>
      </c>
      <c r="B19" s="4" t="s">
        <v>760</v>
      </c>
    </row>
    <row r="20" spans="1:5">
      <c r="A20" s="4" t="s">
        <v>49</v>
      </c>
      <c r="B20" s="4" t="s">
        <v>761</v>
      </c>
    </row>
    <row r="21" spans="1:5">
      <c r="A21" s="4" t="s">
        <v>57</v>
      </c>
      <c r="B21" s="4" t="s">
        <v>762</v>
      </c>
    </row>
    <row r="22" spans="1:5">
      <c r="A22" s="4" t="s">
        <v>613</v>
      </c>
      <c r="B22" s="4" t="s">
        <v>763</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4</v>
      </c>
      <c r="C1" s="2" t="s">
        <v>1</v>
      </c>
    </row>
    <row r="2" spans="1:5">
      <c r="C2" s="2" t="s">
        <v>2</v>
      </c>
      <c r="D2" s="2" t="s">
        <v>32</v>
      </c>
      <c r="E2" s="2" t="s">
        <v>87</v>
      </c>
    </row>
    <row r="3" spans="1:5">
      <c r="A3" s="4" t="s">
        <v>765</v>
      </c>
      <c r="C3" s="7" t="n">
        <v>67331</v>
      </c>
      <c r="D3" s="7" t="n">
        <v>93266</v>
      </c>
      <c r="E3" s="7" t="n">
        <v>45383</v>
      </c>
    </row>
    <row r="4" spans="1:5">
      <c r="A4" s="4" t="s">
        <v>766</v>
      </c>
      <c r="C4" s="4" t="s">
        <v>60</v>
      </c>
      <c r="D4" s="4" t="s">
        <v>60</v>
      </c>
      <c r="E4" s="5" t="n">
        <v>100</v>
      </c>
    </row>
    <row r="5" spans="1:5">
      <c r="A5" s="4" t="s">
        <v>98</v>
      </c>
      <c r="C5" s="5" t="n">
        <v>67331</v>
      </c>
      <c r="D5" s="5" t="n">
        <v>93266</v>
      </c>
      <c r="E5" s="5" t="n">
        <v>45464</v>
      </c>
    </row>
    <row r="6" spans="1:5">
      <c r="A6" s="4" t="s">
        <v>68</v>
      </c>
      <c r="C6" s="4" t="s">
        <v>60</v>
      </c>
      <c r="D6" s="5" t="n">
        <v>-400</v>
      </c>
      <c r="E6" s="5" t="n">
        <v>-5600</v>
      </c>
    </row>
    <row r="7" spans="1:5">
      <c r="A7" s="4" t="s">
        <v>767</v>
      </c>
      <c r="C7" s="4" t="s">
        <v>60</v>
      </c>
      <c r="D7" s="5" t="n">
        <v>-21100</v>
      </c>
      <c r="E7" s="5" t="n">
        <v>-9000</v>
      </c>
    </row>
    <row r="8" spans="1:5">
      <c r="A8" s="4" t="s">
        <v>768</v>
      </c>
      <c r="C8" s="5" t="n">
        <v>67300</v>
      </c>
      <c r="D8" s="5" t="n">
        <v>71800</v>
      </c>
      <c r="E8" s="5" t="n">
        <v>30900</v>
      </c>
    </row>
    <row r="9" spans="1:5">
      <c r="A9" s="4" t="s">
        <v>756</v>
      </c>
    </row>
    <row r="10" spans="1:5">
      <c r="A10" s="4" t="s">
        <v>765</v>
      </c>
      <c r="B10" s="4" t="s">
        <v>757</v>
      </c>
      <c r="C10" s="5" t="n">
        <v>67300</v>
      </c>
      <c r="D10" s="5" t="n">
        <v>93300</v>
      </c>
      <c r="E10" s="5" t="n">
        <v>30300</v>
      </c>
    </row>
    <row r="11" spans="1:5">
      <c r="A11" s="4" t="s">
        <v>68</v>
      </c>
      <c r="D11" s="5" t="n">
        <v>-400</v>
      </c>
      <c r="E11" s="5" t="n">
        <v>-5600</v>
      </c>
    </row>
    <row r="12" spans="1:5">
      <c r="A12" s="4" t="s">
        <v>767</v>
      </c>
      <c r="D12" s="5" t="n">
        <v>-21100</v>
      </c>
      <c r="E12" s="5" t="n">
        <v>-5400</v>
      </c>
    </row>
    <row r="13" spans="1:5">
      <c r="A13" s="4" t="s">
        <v>132</v>
      </c>
    </row>
    <row r="14" spans="1:5">
      <c r="A14" s="4" t="s">
        <v>765</v>
      </c>
      <c r="B14" s="4" t="s">
        <v>623</v>
      </c>
      <c r="C14" s="4" t="s">
        <v>60</v>
      </c>
      <c r="D14" s="4" t="s">
        <v>60</v>
      </c>
      <c r="E14" s="5" t="n">
        <v>5300</v>
      </c>
    </row>
    <row r="15" spans="1:5">
      <c r="A15" s="4" t="s">
        <v>769</v>
      </c>
    </row>
    <row r="16" spans="1:5">
      <c r="A16" s="4" t="s">
        <v>765</v>
      </c>
      <c r="B16" s="4" t="s">
        <v>653</v>
      </c>
      <c r="C16" s="4" t="s">
        <v>60</v>
      </c>
      <c r="D16" s="4" t="s">
        <v>60</v>
      </c>
      <c r="E16" s="7" t="n">
        <v>9800</v>
      </c>
    </row>
    <row r="17" spans="1:5"/>
    <row r="18" spans="1:5">
      <c r="A18" s="4" t="s">
        <v>37</v>
      </c>
      <c r="B18" s="4" t="s">
        <v>760</v>
      </c>
    </row>
    <row r="19" spans="1:5">
      <c r="A19" s="4" t="s">
        <v>49</v>
      </c>
      <c r="B19" s="4" t="s">
        <v>761</v>
      </c>
    </row>
    <row r="20" spans="1:5">
      <c r="A20" s="4" t="s">
        <v>57</v>
      </c>
      <c r="B20" s="4" t="s">
        <v>762</v>
      </c>
    </row>
    <row r="21" spans="1:5">
      <c r="A21" s="4" t="s">
        <v>613</v>
      </c>
      <c r="B21" s="4" t="s">
        <v>763</v>
      </c>
    </row>
    <row r="22" spans="1:5">
      <c r="A22" s="4" t="s">
        <v>623</v>
      </c>
      <c r="B22" s="4" t="s">
        <v>770</v>
      </c>
    </row>
    <row r="23" spans="1:5">
      <c r="A23" s="4" t="s">
        <v>653</v>
      </c>
      <c r="B23" s="4" t="s">
        <v>771</v>
      </c>
    </row>
  </sheetData>
  <mergeCells count="9">
    <mergeCell ref="A1:B2"/>
    <mergeCell ref="C1:E1"/>
    <mergeCell ref="A17:D17"/>
    <mergeCell ref="B18:D18"/>
    <mergeCell ref="B19:D19"/>
    <mergeCell ref="B20:D20"/>
    <mergeCell ref="B21:D21"/>
    <mergeCell ref="B22:D22"/>
    <mergeCell ref="B23:D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8"/>
    <col customWidth="1" max="3" min="3" width="4"/>
    <col customWidth="1" max="4" min="4" width="24"/>
    <col customWidth="1" max="5" min="5" width="21"/>
  </cols>
  <sheetData>
    <row r="1" spans="1:5">
      <c r="A1" s="1" t="s">
        <v>772</v>
      </c>
      <c r="B1" s="2" t="s">
        <v>1</v>
      </c>
    </row>
    <row r="2" spans="1:5">
      <c r="B2" s="2" t="s">
        <v>606</v>
      </c>
      <c r="D2" s="2" t="s">
        <v>607</v>
      </c>
      <c r="E2" s="2" t="s">
        <v>505</v>
      </c>
    </row>
    <row r="3" spans="1:5">
      <c r="A3" s="4" t="s">
        <v>773</v>
      </c>
      <c r="B3" s="5" t="n">
        <v>2875</v>
      </c>
      <c r="C3" s="4" t="s">
        <v>37</v>
      </c>
      <c r="D3" s="5" t="n">
        <v>2665</v>
      </c>
    </row>
    <row r="4" spans="1:5">
      <c r="A4" s="4" t="s">
        <v>774</v>
      </c>
      <c r="B4" s="7" t="n">
        <v>688326</v>
      </c>
      <c r="D4" s="7" t="n">
        <v>645624</v>
      </c>
    </row>
    <row r="5" spans="1:5">
      <c r="A5" s="4" t="s">
        <v>775</v>
      </c>
      <c r="B5" s="5" t="n">
        <v>431915</v>
      </c>
      <c r="D5" s="5" t="n">
        <v>404137</v>
      </c>
    </row>
    <row r="6" spans="1:5">
      <c r="A6" s="4" t="s">
        <v>776</v>
      </c>
      <c r="B6" s="5" t="n">
        <v>483861</v>
      </c>
      <c r="D6" s="7" t="n">
        <v>504209</v>
      </c>
    </row>
    <row r="7" spans="1:5">
      <c r="A7" s="4" t="s">
        <v>777</v>
      </c>
    </row>
    <row r="8" spans="1:5">
      <c r="A8" s="4" t="s">
        <v>778</v>
      </c>
      <c r="B8" s="7" t="n">
        <v>-4800</v>
      </c>
    </row>
    <row r="9" spans="1:5">
      <c r="A9" s="4" t="s">
        <v>779</v>
      </c>
    </row>
    <row r="10" spans="1:5">
      <c r="A10" s="4" t="s">
        <v>773</v>
      </c>
      <c r="B10" s="5" t="n">
        <v>23500</v>
      </c>
      <c r="D10" s="5" t="n">
        <v>26200</v>
      </c>
    </row>
    <row r="11" spans="1:5">
      <c r="A11" s="4" t="s">
        <v>780</v>
      </c>
    </row>
    <row r="12" spans="1:5">
      <c r="A12" s="4" t="s">
        <v>781</v>
      </c>
      <c r="B12" s="5" t="n">
        <v>4</v>
      </c>
    </row>
    <row r="13" spans="1:5">
      <c r="A13" s="4" t="s">
        <v>782</v>
      </c>
      <c r="B13" s="5" t="n">
        <v>4</v>
      </c>
    </row>
    <row r="14" spans="1:5">
      <c r="A14" s="4" t="s">
        <v>641</v>
      </c>
    </row>
    <row r="15" spans="1:5">
      <c r="A15" s="4" t="s">
        <v>781</v>
      </c>
      <c r="B15" s="5" t="n">
        <v>3</v>
      </c>
    </row>
    <row r="16" spans="1:5">
      <c r="A16" s="4" t="s">
        <v>783</v>
      </c>
    </row>
    <row r="17" spans="1:5">
      <c r="A17" s="4" t="s">
        <v>774</v>
      </c>
      <c r="D17" s="7" t="n">
        <v>27500</v>
      </c>
    </row>
    <row r="18" spans="1:5">
      <c r="A18" s="4" t="s">
        <v>784</v>
      </c>
    </row>
    <row r="19" spans="1:5">
      <c r="A19" s="4" t="s">
        <v>785</v>
      </c>
      <c r="B19" s="7" t="n">
        <v>3400</v>
      </c>
    </row>
    <row r="20" spans="1:5">
      <c r="A20" s="4" t="s">
        <v>775</v>
      </c>
      <c r="B20" s="5" t="n">
        <v>2100</v>
      </c>
      <c r="D20" s="5" t="n">
        <v>11000</v>
      </c>
    </row>
    <row r="21" spans="1:5">
      <c r="A21" s="4" t="s">
        <v>786</v>
      </c>
    </row>
    <row r="22" spans="1:5">
      <c r="A22" s="4" t="s">
        <v>774</v>
      </c>
      <c r="B22" s="7" t="n">
        <v>320100</v>
      </c>
      <c r="D22" s="7" t="n">
        <v>590100</v>
      </c>
      <c r="E22" s="7" t="n">
        <v>1600000</v>
      </c>
    </row>
    <row r="23" spans="1:5">
      <c r="A23" s="4" t="s">
        <v>787</v>
      </c>
      <c r="B23" s="5" t="n">
        <v>13</v>
      </c>
      <c r="D23" s="5" t="n">
        <v>45</v>
      </c>
      <c r="E23" s="5" t="n">
        <v>98</v>
      </c>
    </row>
    <row r="24" spans="1:5">
      <c r="A24" s="4" t="s">
        <v>788</v>
      </c>
      <c r="B24" s="7" t="n">
        <v>180800</v>
      </c>
      <c r="D24" s="7" t="n">
        <v>1100000</v>
      </c>
      <c r="E24" s="7" t="n">
        <v>1800000</v>
      </c>
    </row>
    <row r="25" spans="1:5">
      <c r="A25" s="4" t="s">
        <v>789</v>
      </c>
      <c r="B25" s="7" t="n">
        <v>7500</v>
      </c>
      <c r="D25" s="7" t="n">
        <v>151200</v>
      </c>
      <c r="E25" s="7" t="n">
        <v>380600</v>
      </c>
    </row>
    <row r="26" spans="1:5">
      <c r="A26" s="4" t="s">
        <v>790</v>
      </c>
      <c r="B26" s="5" t="n">
        <v>3</v>
      </c>
      <c r="D26" s="5" t="n">
        <v>9</v>
      </c>
      <c r="E26" s="5" t="n">
        <v>43</v>
      </c>
    </row>
    <row r="27" spans="1:5">
      <c r="A27" s="4" t="s">
        <v>791</v>
      </c>
    </row>
    <row r="28" spans="1:5">
      <c r="A28" s="4" t="s">
        <v>787</v>
      </c>
      <c r="D28" s="5" t="n">
        <v>1</v>
      </c>
    </row>
    <row r="29" spans="1:5">
      <c r="A29" s="4" t="s">
        <v>790</v>
      </c>
      <c r="E29" s="5" t="n">
        <v>11</v>
      </c>
    </row>
    <row r="30" spans="1:5">
      <c r="A30" s="4" t="s">
        <v>792</v>
      </c>
    </row>
    <row r="31" spans="1:5">
      <c r="A31" s="4" t="s">
        <v>790</v>
      </c>
      <c r="D31" s="5" t="n">
        <v>1</v>
      </c>
    </row>
    <row r="32" spans="1:5"/>
    <row r="33" spans="1:5">
      <c r="A33" s="4" t="s">
        <v>37</v>
      </c>
      <c r="B33" s="4" t="s">
        <v>651</v>
      </c>
    </row>
  </sheetData>
  <mergeCells count="5">
    <mergeCell ref="A1:A2"/>
    <mergeCell ref="B1:E1"/>
    <mergeCell ref="B2:C2"/>
    <mergeCell ref="A32:E32"/>
    <mergeCell ref="B33:E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2</v>
      </c>
      <c r="D2" s="2" t="s">
        <v>87</v>
      </c>
    </row>
    <row r="3" spans="1:4">
      <c r="A3" s="3" t="s">
        <v>193</v>
      </c>
    </row>
    <row r="4" spans="1:4">
      <c r="A4" s="4" t="s">
        <v>117</v>
      </c>
      <c r="B4" s="7" t="n">
        <v>439671</v>
      </c>
      <c r="C4" s="7" t="n">
        <v>386138</v>
      </c>
      <c r="D4" s="7" t="n">
        <v>900143</v>
      </c>
    </row>
    <row r="5" spans="1:4">
      <c r="A5" s="3" t="s">
        <v>194</v>
      </c>
    </row>
    <row r="6" spans="1:4">
      <c r="A6" s="4" t="s">
        <v>99</v>
      </c>
      <c r="B6" s="5" t="n">
        <v>360811</v>
      </c>
      <c r="C6" s="5" t="n">
        <v>355320</v>
      </c>
      <c r="D6" s="5" t="n">
        <v>344527</v>
      </c>
    </row>
    <row r="7" spans="1:4">
      <c r="A7" s="4" t="s">
        <v>98</v>
      </c>
      <c r="B7" s="5" t="n">
        <v>67331</v>
      </c>
      <c r="C7" s="5" t="n">
        <v>93266</v>
      </c>
      <c r="D7" s="5" t="n">
        <v>45464</v>
      </c>
    </row>
    <row r="8" spans="1:4">
      <c r="A8" s="4" t="s">
        <v>195</v>
      </c>
      <c r="B8" s="5" t="n">
        <v>807</v>
      </c>
      <c r="C8" s="5" t="n">
        <v>55068</v>
      </c>
      <c r="D8" s="5" t="n">
        <v>4498</v>
      </c>
    </row>
    <row r="9" spans="1:4">
      <c r="A9" s="4" t="s">
        <v>106</v>
      </c>
      <c r="B9" s="5" t="n">
        <v>1753</v>
      </c>
      <c r="C9" s="5" t="n">
        <v>45674</v>
      </c>
      <c r="D9" s="4" t="s">
        <v>60</v>
      </c>
    </row>
    <row r="10" spans="1:4">
      <c r="A10" s="4" t="s">
        <v>196</v>
      </c>
      <c r="B10" s="5" t="n">
        <v>21563</v>
      </c>
      <c r="C10" s="5" t="n">
        <v>19071</v>
      </c>
      <c r="D10" s="5" t="n">
        <v>18465</v>
      </c>
    </row>
    <row r="11" spans="1:4">
      <c r="A11" s="4" t="s">
        <v>116</v>
      </c>
      <c r="B11" s="5" t="n">
        <v>-93538</v>
      </c>
      <c r="C11" s="5" t="n">
        <v>-92823</v>
      </c>
      <c r="D11" s="5" t="n">
        <v>-132907</v>
      </c>
    </row>
    <row r="12" spans="1:4">
      <c r="A12" s="4" t="s">
        <v>197</v>
      </c>
      <c r="B12" s="4" t="s">
        <v>60</v>
      </c>
      <c r="C12" s="4" t="s">
        <v>60</v>
      </c>
      <c r="D12" s="5" t="n">
        <v>-39852</v>
      </c>
    </row>
    <row r="13" spans="1:4">
      <c r="A13" s="4" t="s">
        <v>110</v>
      </c>
      <c r="B13" s="5" t="n">
        <v>-71160</v>
      </c>
      <c r="C13" s="5" t="n">
        <v>-57386</v>
      </c>
      <c r="D13" s="5" t="n">
        <v>-149234</v>
      </c>
    </row>
    <row r="14" spans="1:4">
      <c r="A14" s="4" t="s">
        <v>109</v>
      </c>
      <c r="B14" s="5" t="n">
        <v>-60763</v>
      </c>
      <c r="C14" s="5" t="n">
        <v>-218714</v>
      </c>
      <c r="D14" s="5" t="n">
        <v>-480395</v>
      </c>
    </row>
    <row r="15" spans="1:4">
      <c r="A15" s="4" t="s">
        <v>198</v>
      </c>
      <c r="B15" s="5" t="n">
        <v>-67001</v>
      </c>
      <c r="C15" s="5" t="n">
        <v>-27773</v>
      </c>
      <c r="D15" s="5" t="n">
        <v>-36090</v>
      </c>
    </row>
    <row r="16" spans="1:4">
      <c r="A16" s="4" t="s">
        <v>199</v>
      </c>
      <c r="B16" s="5" t="n">
        <v>58189</v>
      </c>
      <c r="C16" s="5" t="n">
        <v>90589</v>
      </c>
      <c r="D16" s="5" t="n">
        <v>126263</v>
      </c>
    </row>
    <row r="17" spans="1:4">
      <c r="A17" s="4" t="s">
        <v>200</v>
      </c>
      <c r="B17" s="5" t="n">
        <v>-7934</v>
      </c>
      <c r="C17" s="5" t="n">
        <v>-6571</v>
      </c>
      <c r="D17" s="5" t="n">
        <v>-2867</v>
      </c>
    </row>
    <row r="18" spans="1:4">
      <c r="A18" s="4" t="s">
        <v>201</v>
      </c>
      <c r="B18" s="5" t="n">
        <v>4417</v>
      </c>
      <c r="C18" s="5" t="n">
        <v>-7886</v>
      </c>
      <c r="D18" s="5" t="n">
        <v>164</v>
      </c>
    </row>
    <row r="19" spans="1:4">
      <c r="A19" s="4" t="s">
        <v>202</v>
      </c>
      <c r="B19" s="5" t="n">
        <v>12996</v>
      </c>
      <c r="C19" s="5" t="n">
        <v>23571</v>
      </c>
      <c r="D19" s="5" t="n">
        <v>-37040</v>
      </c>
    </row>
    <row r="20" spans="1:4">
      <c r="A20" s="4" t="s">
        <v>203</v>
      </c>
      <c r="B20" s="5" t="n">
        <v>-52961</v>
      </c>
      <c r="C20" s="5" t="n">
        <v>-65448</v>
      </c>
      <c r="D20" s="5" t="n">
        <v>-67438</v>
      </c>
    </row>
    <row r="21" spans="1:4">
      <c r="A21" s="4" t="s">
        <v>204</v>
      </c>
      <c r="B21" s="5" t="n">
        <v>614181</v>
      </c>
      <c r="C21" s="5" t="n">
        <v>592096</v>
      </c>
      <c r="D21" s="5" t="n">
        <v>493701</v>
      </c>
    </row>
    <row r="22" spans="1:4">
      <c r="A22" s="3" t="s">
        <v>205</v>
      </c>
    </row>
    <row r="23" spans="1:4">
      <c r="A23" s="4" t="s">
        <v>206</v>
      </c>
      <c r="B23" s="5" t="n">
        <v>-153854</v>
      </c>
      <c r="C23" s="5" t="n">
        <v>-203190</v>
      </c>
      <c r="D23" s="5" t="n">
        <v>-661423</v>
      </c>
    </row>
    <row r="24" spans="1:4">
      <c r="A24" s="4" t="s">
        <v>207</v>
      </c>
      <c r="B24" s="5" t="n">
        <v>-206800</v>
      </c>
      <c r="C24" s="5" t="n">
        <v>-143489</v>
      </c>
      <c r="D24" s="5" t="n">
        <v>-166670</v>
      </c>
    </row>
    <row r="25" spans="1:4">
      <c r="A25" s="4" t="s">
        <v>208</v>
      </c>
      <c r="B25" s="5" t="n">
        <v>-10010</v>
      </c>
      <c r="C25" s="5" t="n">
        <v>-51588</v>
      </c>
      <c r="D25" s="5" t="n">
        <v>-16355</v>
      </c>
    </row>
    <row r="26" spans="1:4">
      <c r="A26" s="4" t="s">
        <v>209</v>
      </c>
      <c r="B26" s="5" t="n">
        <v>-160257</v>
      </c>
      <c r="C26" s="5" t="n">
        <v>-72759</v>
      </c>
      <c r="D26" s="5" t="n">
        <v>-16861</v>
      </c>
    </row>
    <row r="27" spans="1:4">
      <c r="A27" s="4" t="s">
        <v>210</v>
      </c>
      <c r="B27" s="5" t="n">
        <v>-9822</v>
      </c>
      <c r="C27" s="5" t="n">
        <v>-2466</v>
      </c>
      <c r="D27" s="5" t="n">
        <v>-257</v>
      </c>
    </row>
    <row r="28" spans="1:4">
      <c r="A28" s="4" t="s">
        <v>211</v>
      </c>
      <c r="B28" s="5" t="n">
        <v>3146</v>
      </c>
      <c r="C28" s="5" t="n">
        <v>1937</v>
      </c>
      <c r="D28" s="5" t="n">
        <v>76170</v>
      </c>
    </row>
    <row r="29" spans="1:4">
      <c r="A29" s="4" t="s">
        <v>212</v>
      </c>
      <c r="B29" s="5" t="n">
        <v>-35291</v>
      </c>
      <c r="C29" s="5" t="n">
        <v>-86453</v>
      </c>
      <c r="D29" s="5" t="n">
        <v>-91609</v>
      </c>
    </row>
    <row r="30" spans="1:4">
      <c r="A30" s="4" t="s">
        <v>213</v>
      </c>
      <c r="B30" s="5" t="n">
        <v>55839</v>
      </c>
      <c r="C30" s="5" t="n">
        <v>71656</v>
      </c>
      <c r="D30" s="5" t="n">
        <v>94053</v>
      </c>
    </row>
    <row r="31" spans="1:4">
      <c r="A31" s="4" t="s">
        <v>214</v>
      </c>
      <c r="B31" s="4" t="s">
        <v>60</v>
      </c>
      <c r="C31" s="5" t="n">
        <v>138475</v>
      </c>
      <c r="D31" s="5" t="n">
        <v>373833</v>
      </c>
    </row>
    <row r="32" spans="1:4">
      <c r="A32" s="4" t="s">
        <v>215</v>
      </c>
      <c r="B32" s="4" t="s">
        <v>60</v>
      </c>
      <c r="C32" s="5" t="n">
        <v>191902</v>
      </c>
      <c r="D32" s="5" t="n">
        <v>88672</v>
      </c>
    </row>
    <row r="33" spans="1:4">
      <c r="A33" s="4" t="s">
        <v>216</v>
      </c>
      <c r="B33" s="5" t="n">
        <v>-666</v>
      </c>
      <c r="C33" s="5" t="n">
        <v>-233</v>
      </c>
      <c r="D33" s="5" t="n">
        <v>-641</v>
      </c>
    </row>
    <row r="34" spans="1:4">
      <c r="A34" s="4" t="s">
        <v>217</v>
      </c>
      <c r="B34" s="5" t="n">
        <v>40709</v>
      </c>
      <c r="C34" s="5" t="n">
        <v>11019</v>
      </c>
      <c r="D34" s="5" t="n">
        <v>40556</v>
      </c>
    </row>
    <row r="35" spans="1:4">
      <c r="A35" s="4" t="s">
        <v>218</v>
      </c>
      <c r="B35" s="5" t="n">
        <v>1405</v>
      </c>
      <c r="C35" s="5" t="n">
        <v>921</v>
      </c>
      <c r="D35" s="5" t="n">
        <v>55145</v>
      </c>
    </row>
    <row r="36" spans="1:4">
      <c r="A36" s="4" t="s">
        <v>219</v>
      </c>
      <c r="B36" s="4" t="s">
        <v>60</v>
      </c>
      <c r="C36" s="4" t="s">
        <v>60</v>
      </c>
      <c r="D36" s="5" t="n">
        <v>-190278</v>
      </c>
    </row>
    <row r="37" spans="1:4">
      <c r="A37" s="4" t="s">
        <v>220</v>
      </c>
      <c r="B37" s="4" t="s">
        <v>60</v>
      </c>
      <c r="C37" s="5" t="n">
        <v>500</v>
      </c>
      <c r="D37" s="4" t="s">
        <v>60</v>
      </c>
    </row>
    <row r="38" spans="1:4">
      <c r="A38" s="4" t="s">
        <v>221</v>
      </c>
      <c r="B38" s="5" t="n">
        <v>181321</v>
      </c>
      <c r="C38" s="5" t="n">
        <v>304600</v>
      </c>
      <c r="D38" s="5" t="n">
        <v>437030</v>
      </c>
    </row>
    <row r="39" spans="1:4">
      <c r="A39" s="4" t="s">
        <v>222</v>
      </c>
      <c r="B39" s="4" t="s">
        <v>60</v>
      </c>
      <c r="C39" s="5" t="n">
        <v>4551</v>
      </c>
      <c r="D39" s="4" t="s">
        <v>60</v>
      </c>
    </row>
    <row r="40" spans="1:4">
      <c r="A40" s="4" t="s">
        <v>223</v>
      </c>
      <c r="B40" s="5" t="n">
        <v>-294280</v>
      </c>
      <c r="C40" s="5" t="n">
        <v>165383</v>
      </c>
      <c r="D40" s="5" t="n">
        <v>21365</v>
      </c>
    </row>
    <row r="41" spans="1:4">
      <c r="A41" s="3" t="s">
        <v>224</v>
      </c>
    </row>
    <row r="42" spans="1:4">
      <c r="A42" s="4" t="s">
        <v>225</v>
      </c>
      <c r="B42" s="5" t="n">
        <v>-687117</v>
      </c>
      <c r="C42" s="5" t="n">
        <v>-700853</v>
      </c>
      <c r="D42" s="5" t="n">
        <v>-555627</v>
      </c>
    </row>
    <row r="43" spans="1:4">
      <c r="A43" s="4" t="s">
        <v>226</v>
      </c>
      <c r="B43" s="5" t="n">
        <v>-15186</v>
      </c>
      <c r="C43" s="5" t="n">
        <v>-19039</v>
      </c>
      <c r="D43" s="5" t="n">
        <v>-28632</v>
      </c>
    </row>
    <row r="44" spans="1:4">
      <c r="A44" s="4" t="s">
        <v>227</v>
      </c>
      <c r="B44" s="5" t="n">
        <v>206000</v>
      </c>
      <c r="C44" s="4" t="s">
        <v>60</v>
      </c>
      <c r="D44" s="4" t="s">
        <v>60</v>
      </c>
    </row>
    <row r="45" spans="1:4">
      <c r="A45" s="4" t="s">
        <v>228</v>
      </c>
      <c r="B45" s="5" t="n">
        <v>-17143</v>
      </c>
      <c r="C45" s="5" t="n">
        <v>26445</v>
      </c>
      <c r="D45" s="5" t="n">
        <v>-100000</v>
      </c>
    </row>
    <row r="46" spans="1:4">
      <c r="A46" s="4" t="s">
        <v>229</v>
      </c>
      <c r="B46" s="5" t="n">
        <v>1250000</v>
      </c>
      <c r="C46" s="5" t="n">
        <v>1400000</v>
      </c>
      <c r="D46" s="5" t="n">
        <v>1500030</v>
      </c>
    </row>
    <row r="47" spans="1:4">
      <c r="A47" s="4" t="s">
        <v>230</v>
      </c>
      <c r="B47" s="5" t="n">
        <v>-550000</v>
      </c>
      <c r="C47" s="5" t="n">
        <v>-1261850</v>
      </c>
      <c r="D47" s="5" t="n">
        <v>-750000</v>
      </c>
    </row>
    <row r="48" spans="1:4">
      <c r="A48" s="4" t="s">
        <v>231</v>
      </c>
      <c r="B48" s="5" t="n">
        <v>-23305</v>
      </c>
      <c r="C48" s="5" t="n">
        <v>-25679</v>
      </c>
      <c r="D48" s="5" t="n">
        <v>-19017</v>
      </c>
    </row>
    <row r="49" spans="1:4">
      <c r="A49" s="4" t="s">
        <v>232</v>
      </c>
      <c r="B49" s="5" t="n">
        <v>-2631</v>
      </c>
      <c r="C49" s="5" t="n">
        <v>-45674</v>
      </c>
      <c r="D49" s="4" t="s">
        <v>60</v>
      </c>
    </row>
    <row r="50" spans="1:4">
      <c r="A50" s="4" t="s">
        <v>233</v>
      </c>
      <c r="B50" s="5" t="n">
        <v>911</v>
      </c>
      <c r="C50" s="5" t="n">
        <v>1367</v>
      </c>
      <c r="D50" s="5" t="n">
        <v>2116</v>
      </c>
    </row>
    <row r="51" spans="1:4">
      <c r="A51" s="4" t="s">
        <v>234</v>
      </c>
      <c r="B51" s="5" t="n">
        <v>1422</v>
      </c>
      <c r="C51" s="4" t="s">
        <v>60</v>
      </c>
      <c r="D51" s="5" t="n">
        <v>106154</v>
      </c>
    </row>
    <row r="52" spans="1:4">
      <c r="A52" s="4" t="s">
        <v>235</v>
      </c>
      <c r="B52" s="5" t="n">
        <v>-96599</v>
      </c>
      <c r="C52" s="5" t="n">
        <v>-12594</v>
      </c>
      <c r="D52" s="5" t="n">
        <v>-55753</v>
      </c>
    </row>
    <row r="53" spans="1:4">
      <c r="A53" s="4" t="s">
        <v>236</v>
      </c>
      <c r="B53" s="5" t="n">
        <v>-506172</v>
      </c>
      <c r="C53" s="5" t="n">
        <v>-474045</v>
      </c>
      <c r="D53" s="5" t="n">
        <v>-455833</v>
      </c>
    </row>
    <row r="54" spans="1:4">
      <c r="A54" s="4" t="s">
        <v>237</v>
      </c>
      <c r="B54" s="5" t="n">
        <v>440946</v>
      </c>
      <c r="C54" s="5" t="n">
        <v>307395</v>
      </c>
      <c r="D54" s="5" t="n">
        <v>18708</v>
      </c>
    </row>
    <row r="55" spans="1:4">
      <c r="A55" s="4" t="s">
        <v>170</v>
      </c>
      <c r="B55" s="5" t="n">
        <v>-225000</v>
      </c>
      <c r="C55" s="4" t="s">
        <v>60</v>
      </c>
      <c r="D55" s="5" t="n">
        <v>-175000</v>
      </c>
    </row>
    <row r="56" spans="1:4">
      <c r="A56" s="4" t="s">
        <v>238</v>
      </c>
      <c r="B56" s="5" t="n">
        <v>-223874</v>
      </c>
      <c r="C56" s="5" t="n">
        <v>-804527</v>
      </c>
      <c r="D56" s="5" t="n">
        <v>-512854</v>
      </c>
    </row>
    <row r="57" spans="1:4">
      <c r="A57" s="4" t="s">
        <v>239</v>
      </c>
      <c r="B57" s="5" t="n">
        <v>96027</v>
      </c>
      <c r="C57" s="5" t="n">
        <v>-47048</v>
      </c>
      <c r="D57" s="5" t="n">
        <v>2212</v>
      </c>
    </row>
    <row r="58" spans="1:4">
      <c r="A58" s="4" t="s">
        <v>240</v>
      </c>
      <c r="B58" s="5" t="n">
        <v>142486</v>
      </c>
      <c r="C58" s="5" t="n">
        <v>189534</v>
      </c>
      <c r="D58" s="5" t="n">
        <v>187322</v>
      </c>
    </row>
    <row r="59" spans="1:4">
      <c r="A59" s="4" t="s">
        <v>241</v>
      </c>
      <c r="B59" s="5" t="n">
        <v>238513</v>
      </c>
      <c r="C59" s="5" t="n">
        <v>142486</v>
      </c>
      <c r="D59" s="5" t="n">
        <v>189534</v>
      </c>
    </row>
    <row r="60" spans="1:4">
      <c r="A60" s="4" t="s">
        <v>242</v>
      </c>
      <c r="B60" s="5" t="n">
        <v>192155</v>
      </c>
      <c r="C60" s="5" t="n">
        <v>252482</v>
      </c>
      <c r="D60" s="5" t="n">
        <v>232950</v>
      </c>
    </row>
    <row r="61" spans="1:4">
      <c r="A61" s="4" t="s">
        <v>243</v>
      </c>
      <c r="B61" s="7" t="n">
        <v>-14456</v>
      </c>
      <c r="C61" s="7" t="n">
        <v>6090</v>
      </c>
      <c r="D61" s="7" t="n">
        <v>1003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s>
  <sheetData>
    <row r="1" spans="1:6">
      <c r="A1" s="1" t="s">
        <v>793</v>
      </c>
      <c r="C1" s="2" t="s">
        <v>2</v>
      </c>
      <c r="D1" s="2" t="s">
        <v>32</v>
      </c>
      <c r="E1" s="2" t="s">
        <v>87</v>
      </c>
      <c r="F1" s="2" t="s">
        <v>794</v>
      </c>
    </row>
    <row r="2" spans="1:6">
      <c r="A2" s="4" t="s">
        <v>795</v>
      </c>
      <c r="C2" s="7" t="n">
        <v>12653444998</v>
      </c>
      <c r="D2" s="7" t="n">
        <v>12008075148</v>
      </c>
      <c r="E2" s="7" t="n">
        <v>11568809126</v>
      </c>
      <c r="F2" s="7" t="n">
        <v>10018225775</v>
      </c>
    </row>
    <row r="3" spans="1:6">
      <c r="A3" s="4" t="s">
        <v>780</v>
      </c>
    </row>
    <row r="4" spans="1:6">
      <c r="A4" s="4" t="s">
        <v>796</v>
      </c>
      <c r="B4" s="4" t="s">
        <v>797</v>
      </c>
      <c r="C4" s="4" t="s">
        <v>662</v>
      </c>
      <c r="D4" s="4" t="s">
        <v>662</v>
      </c>
    </row>
    <row r="5" spans="1:6">
      <c r="A5" s="4" t="s">
        <v>747</v>
      </c>
      <c r="B5" s="4" t="s">
        <v>797</v>
      </c>
      <c r="C5" s="5" t="n">
        <v>46</v>
      </c>
      <c r="D5" s="5" t="n">
        <v>48</v>
      </c>
    </row>
    <row r="6" spans="1:6">
      <c r="A6" s="4" t="s">
        <v>795</v>
      </c>
      <c r="B6" s="4" t="s">
        <v>797</v>
      </c>
      <c r="C6" s="7" t="n">
        <v>179500000</v>
      </c>
      <c r="D6" s="7" t="n">
        <v>182500000</v>
      </c>
    </row>
    <row r="7" spans="1:6">
      <c r="A7" s="4" t="s">
        <v>798</v>
      </c>
    </row>
    <row r="8" spans="1:6">
      <c r="A8" s="4" t="s">
        <v>796</v>
      </c>
      <c r="B8" s="4" t="s">
        <v>49</v>
      </c>
      <c r="C8" s="4" t="s">
        <v>799</v>
      </c>
      <c r="D8" s="4" t="s">
        <v>799</v>
      </c>
    </row>
    <row r="9" spans="1:6">
      <c r="A9" s="4" t="s">
        <v>747</v>
      </c>
      <c r="B9" s="4" t="s">
        <v>49</v>
      </c>
      <c r="C9" s="5" t="n">
        <v>42</v>
      </c>
      <c r="D9" s="5" t="n">
        <v>45</v>
      </c>
    </row>
    <row r="10" spans="1:6">
      <c r="A10" s="4" t="s">
        <v>795</v>
      </c>
      <c r="B10" s="4" t="s">
        <v>49</v>
      </c>
      <c r="C10" s="7" t="n">
        <v>154100000</v>
      </c>
      <c r="D10" s="7" t="n">
        <v>145200000</v>
      </c>
    </row>
    <row r="11" spans="1:6">
      <c r="A11" s="4" t="s">
        <v>800</v>
      </c>
    </row>
    <row r="12" spans="1:6">
      <c r="A12" s="4" t="s">
        <v>796</v>
      </c>
      <c r="B12" s="4" t="s">
        <v>801</v>
      </c>
      <c r="C12" s="4" t="s">
        <v>661</v>
      </c>
      <c r="D12" s="4" t="s">
        <v>661</v>
      </c>
    </row>
    <row r="13" spans="1:6">
      <c r="A13" s="4" t="s">
        <v>747</v>
      </c>
      <c r="B13" s="4" t="s">
        <v>801</v>
      </c>
      <c r="C13" s="5" t="n">
        <v>4</v>
      </c>
      <c r="D13" s="5" t="n">
        <v>5</v>
      </c>
    </row>
    <row r="14" spans="1:6">
      <c r="A14" s="4" t="s">
        <v>795</v>
      </c>
      <c r="B14" s="4" t="s">
        <v>801</v>
      </c>
      <c r="C14" s="7" t="n">
        <v>105000000</v>
      </c>
      <c r="D14" s="7" t="n">
        <v>111800000</v>
      </c>
    </row>
    <row r="15" spans="1:6">
      <c r="A15" s="4" t="s">
        <v>784</v>
      </c>
    </row>
    <row r="16" spans="1:6">
      <c r="A16" s="4" t="s">
        <v>747</v>
      </c>
      <c r="C16" s="5" t="n">
        <v>26</v>
      </c>
      <c r="D16" s="5" t="n">
        <v>37</v>
      </c>
    </row>
    <row r="17" spans="1:6">
      <c r="A17" s="4" t="s">
        <v>795</v>
      </c>
      <c r="C17" s="7" t="n">
        <v>45300000</v>
      </c>
      <c r="D17" s="7" t="n">
        <v>64700000</v>
      </c>
    </row>
    <row r="18" spans="1:6">
      <c r="A18" s="4" t="s">
        <v>779</v>
      </c>
    </row>
    <row r="19" spans="1:6">
      <c r="A19" s="4" t="s">
        <v>747</v>
      </c>
      <c r="B19" s="4" t="s">
        <v>613</v>
      </c>
      <c r="C19" s="5" t="n">
        <v>118</v>
      </c>
      <c r="D19" s="5" t="n">
        <v>135</v>
      </c>
    </row>
    <row r="20" spans="1:6">
      <c r="A20" s="4" t="s">
        <v>795</v>
      </c>
      <c r="B20" s="4" t="s">
        <v>613</v>
      </c>
      <c r="C20" s="7" t="n">
        <v>483900000</v>
      </c>
      <c r="D20" s="7" t="n">
        <v>504200000</v>
      </c>
    </row>
    <row r="21" spans="1:6"/>
    <row r="22" spans="1:6">
      <c r="A22" s="4" t="s">
        <v>37</v>
      </c>
      <c r="B22" s="4" t="s">
        <v>802</v>
      </c>
    </row>
    <row r="23" spans="1:6">
      <c r="A23" s="4" t="s">
        <v>49</v>
      </c>
      <c r="B23" s="4" t="s">
        <v>803</v>
      </c>
    </row>
    <row r="24" spans="1:6">
      <c r="A24" s="4" t="s">
        <v>57</v>
      </c>
      <c r="B24" s="4" t="s">
        <v>804</v>
      </c>
    </row>
    <row r="25" spans="1:6">
      <c r="A25" s="4" t="s">
        <v>613</v>
      </c>
      <c r="B25" s="4" t="s">
        <v>805</v>
      </c>
    </row>
  </sheetData>
  <mergeCells count="6">
    <mergeCell ref="A1:B1"/>
    <mergeCell ref="A21:E21"/>
    <mergeCell ref="B22:E22"/>
    <mergeCell ref="B23:E23"/>
    <mergeCell ref="B24:E24"/>
    <mergeCell ref="B25:E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6</v>
      </c>
      <c r="C1" s="2" t="s">
        <v>1</v>
      </c>
    </row>
    <row r="2" spans="1:5">
      <c r="C2" s="2" t="s">
        <v>2</v>
      </c>
      <c r="D2" s="2" t="s">
        <v>32</v>
      </c>
      <c r="E2" s="2" t="s">
        <v>87</v>
      </c>
    </row>
    <row r="3" spans="1:5">
      <c r="A3" s="4" t="s">
        <v>807</v>
      </c>
      <c r="C3" s="7" t="n">
        <v>60763</v>
      </c>
      <c r="D3" s="7" t="n">
        <v>218714</v>
      </c>
      <c r="E3" s="7" t="n">
        <v>480395</v>
      </c>
    </row>
    <row r="4" spans="1:5">
      <c r="A4" s="4" t="s">
        <v>780</v>
      </c>
    </row>
    <row r="5" spans="1:5">
      <c r="A5" s="4" t="s">
        <v>807</v>
      </c>
      <c r="C5" s="5" t="n">
        <v>13000</v>
      </c>
      <c r="D5" s="5" t="n">
        <v>16400</v>
      </c>
      <c r="E5" s="5" t="n">
        <v>7100</v>
      </c>
    </row>
    <row r="6" spans="1:5">
      <c r="A6" s="4" t="s">
        <v>808</v>
      </c>
    </row>
    <row r="7" spans="1:5">
      <c r="A7" s="4" t="s">
        <v>807</v>
      </c>
      <c r="C7" s="5" t="n">
        <v>36700</v>
      </c>
      <c r="D7" s="5" t="n">
        <v>44000</v>
      </c>
      <c r="E7" s="5" t="n">
        <v>41000</v>
      </c>
    </row>
    <row r="8" spans="1:5">
      <c r="A8" s="4" t="s">
        <v>800</v>
      </c>
    </row>
    <row r="9" spans="1:5">
      <c r="A9" s="4" t="s">
        <v>807</v>
      </c>
      <c r="C9" s="5" t="n">
        <v>7200</v>
      </c>
      <c r="D9" s="5" t="n">
        <v>7700</v>
      </c>
      <c r="E9" s="5" t="n">
        <v>9600</v>
      </c>
    </row>
    <row r="10" spans="1:5">
      <c r="A10" s="4" t="s">
        <v>784</v>
      </c>
    </row>
    <row r="11" spans="1:5">
      <c r="A11" s="4" t="s">
        <v>807</v>
      </c>
      <c r="B11" s="4" t="s">
        <v>797</v>
      </c>
      <c r="C11" s="7" t="n">
        <v>3900</v>
      </c>
      <c r="D11" s="7" t="n">
        <v>150600</v>
      </c>
      <c r="E11" s="7" t="n">
        <v>422700</v>
      </c>
    </row>
    <row r="12" spans="1:5"/>
    <row r="13" spans="1:5">
      <c r="A13" s="4" t="s">
        <v>37</v>
      </c>
      <c r="B13" s="4" t="s">
        <v>809</v>
      </c>
    </row>
    <row r="14" spans="1:5">
      <c r="A14" s="4" t="s">
        <v>49</v>
      </c>
      <c r="B14" s="4" t="s">
        <v>810</v>
      </c>
    </row>
  </sheetData>
  <mergeCells count="5">
    <mergeCell ref="A1:B2"/>
    <mergeCell ref="C1:E1"/>
    <mergeCell ref="A12:D12"/>
    <mergeCell ref="B13:D13"/>
    <mergeCell ref="B14:D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3"/>
    <col customWidth="1" max="3" min="3" width="17"/>
    <col customWidth="1" max="4" min="4" width="17"/>
  </cols>
  <sheetData>
    <row r="1" spans="1:4">
      <c r="A1" s="1" t="s">
        <v>811</v>
      </c>
      <c r="C1" s="2" t="s">
        <v>1</v>
      </c>
    </row>
    <row r="2" spans="1:4">
      <c r="C2" s="2" t="s">
        <v>2</v>
      </c>
      <c r="D2" s="2" t="s">
        <v>32</v>
      </c>
    </row>
    <row r="3" spans="1:4">
      <c r="A3" s="4" t="s">
        <v>812</v>
      </c>
      <c r="C3" s="6" t="n">
        <v>1700.2</v>
      </c>
      <c r="D3" s="7" t="n">
        <v>2063</v>
      </c>
    </row>
    <row r="4" spans="1:4">
      <c r="A4" s="4" t="s">
        <v>780</v>
      </c>
    </row>
    <row r="5" spans="1:4">
      <c r="A5" s="4" t="s">
        <v>812</v>
      </c>
      <c r="C5" s="6" t="n">
        <v>625.7</v>
      </c>
      <c r="D5" s="6" t="n">
        <v>647.4</v>
      </c>
    </row>
    <row r="6" spans="1:4">
      <c r="A6" s="4" t="s">
        <v>813</v>
      </c>
      <c r="C6" s="4" t="s">
        <v>814</v>
      </c>
      <c r="D6" s="4" t="s">
        <v>815</v>
      </c>
    </row>
    <row r="7" spans="1:4">
      <c r="A7" s="4" t="s">
        <v>816</v>
      </c>
      <c r="B7" s="4" t="s">
        <v>37</v>
      </c>
      <c r="C7" s="4" t="s">
        <v>817</v>
      </c>
      <c r="D7" s="4" t="s">
        <v>818</v>
      </c>
    </row>
    <row r="8" spans="1:4">
      <c r="A8" s="4" t="s">
        <v>808</v>
      </c>
    </row>
    <row r="9" spans="1:4">
      <c r="A9" s="4" t="s">
        <v>812</v>
      </c>
      <c r="C9" s="7" t="n">
        <v>702</v>
      </c>
      <c r="D9" s="6" t="n">
        <v>746.5</v>
      </c>
    </row>
    <row r="10" spans="1:4">
      <c r="A10" s="4" t="s">
        <v>813</v>
      </c>
      <c r="C10" s="4" t="s">
        <v>819</v>
      </c>
      <c r="D10" s="4" t="s">
        <v>820</v>
      </c>
    </row>
    <row r="11" spans="1:4">
      <c r="A11" s="4" t="s">
        <v>816</v>
      </c>
      <c r="B11" s="4" t="s">
        <v>37</v>
      </c>
      <c r="C11" s="4" t="s">
        <v>821</v>
      </c>
      <c r="D11" s="4" t="s">
        <v>822</v>
      </c>
    </row>
    <row r="12" spans="1:4">
      <c r="A12" s="4" t="s">
        <v>800</v>
      </c>
    </row>
    <row r="13" spans="1:4">
      <c r="A13" s="4" t="s">
        <v>812</v>
      </c>
      <c r="C13" s="6" t="n">
        <v>84.90000000000001</v>
      </c>
      <c r="D13" s="6" t="n">
        <v>84.8</v>
      </c>
    </row>
    <row r="14" spans="1:4">
      <c r="A14" s="4" t="s">
        <v>813</v>
      </c>
      <c r="C14" s="4" t="s">
        <v>823</v>
      </c>
      <c r="D14" s="4" t="s">
        <v>824</v>
      </c>
    </row>
    <row r="15" spans="1:4">
      <c r="A15" s="4" t="s">
        <v>816</v>
      </c>
      <c r="B15" s="4" t="s">
        <v>37</v>
      </c>
      <c r="C15" s="4" t="s">
        <v>825</v>
      </c>
      <c r="D15" s="4" t="s">
        <v>826</v>
      </c>
    </row>
    <row r="16" spans="1:4">
      <c r="A16" s="4" t="s">
        <v>784</v>
      </c>
    </row>
    <row r="17" spans="1:4">
      <c r="A17" s="4" t="s">
        <v>812</v>
      </c>
      <c r="C17" s="6" t="n">
        <v>287.6</v>
      </c>
      <c r="D17" s="6" t="n">
        <v>584.3</v>
      </c>
    </row>
    <row r="18" spans="1:4">
      <c r="A18" s="4" t="s">
        <v>813</v>
      </c>
      <c r="C18" s="4" t="s">
        <v>827</v>
      </c>
      <c r="D18" s="4" t="s">
        <v>828</v>
      </c>
    </row>
    <row r="19" spans="1:4">
      <c r="A19" s="4" t="s">
        <v>816</v>
      </c>
      <c r="B19" s="4" t="s">
        <v>37</v>
      </c>
      <c r="C19" s="4" t="s">
        <v>829</v>
      </c>
      <c r="D19" s="4" t="s">
        <v>830</v>
      </c>
    </row>
    <row r="20" spans="1:4"/>
    <row r="21" spans="1:4">
      <c r="A21" s="4" t="s">
        <v>37</v>
      </c>
      <c r="B21" s="4" t="s">
        <v>831</v>
      </c>
    </row>
  </sheetData>
  <mergeCells count="4">
    <mergeCell ref="A1:B2"/>
    <mergeCell ref="C1:D1"/>
    <mergeCell ref="A20:C20"/>
    <mergeCell ref="B21:C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4" t="s">
        <v>833</v>
      </c>
      <c r="B2" s="7" t="n">
        <v>3611</v>
      </c>
      <c r="C2" s="6" t="n">
        <v>3966.5</v>
      </c>
    </row>
    <row r="3" spans="1:3">
      <c r="A3" s="4" t="s">
        <v>68</v>
      </c>
      <c r="B3" s="15" t="n">
        <v>15.5</v>
      </c>
      <c r="C3" s="15" t="n">
        <v>15.9</v>
      </c>
    </row>
    <row r="4" spans="1:3">
      <c r="A4" s="4" t="s">
        <v>834</v>
      </c>
      <c r="B4" s="15" t="n">
        <v>1842.8</v>
      </c>
      <c r="C4" s="15" t="n">
        <v>1805.3</v>
      </c>
    </row>
    <row r="5" spans="1:3">
      <c r="B5" s="5" t="n">
        <v>3611</v>
      </c>
      <c r="C5" s="15" t="n">
        <v>3966.5</v>
      </c>
    </row>
    <row r="6" spans="1:3">
      <c r="A6" s="4" t="s">
        <v>835</v>
      </c>
    </row>
    <row r="7" spans="1:3">
      <c r="A7" s="4" t="s">
        <v>833</v>
      </c>
      <c r="B7" s="15" t="n">
        <v>3402.1</v>
      </c>
      <c r="C7" s="15" t="n">
        <v>3741.9</v>
      </c>
    </row>
    <row r="8" spans="1:3">
      <c r="A8" s="4" t="s">
        <v>836</v>
      </c>
    </row>
    <row r="9" spans="1:3">
      <c r="A9" s="4" t="s">
        <v>833</v>
      </c>
      <c r="B9" s="15" t="n">
        <v>208.9</v>
      </c>
      <c r="C9" s="15" t="n">
        <v>224.6</v>
      </c>
    </row>
    <row r="10" spans="1:3">
      <c r="A10" s="4" t="s">
        <v>422</v>
      </c>
    </row>
    <row r="11" spans="1:3">
      <c r="A11" s="4" t="s">
        <v>837</v>
      </c>
      <c r="B11" s="15" t="n">
        <v>233.1</v>
      </c>
      <c r="C11" s="15" t="n">
        <v>214.5</v>
      </c>
    </row>
    <row r="12" spans="1:3">
      <c r="A12" s="4" t="s">
        <v>838</v>
      </c>
    </row>
    <row r="13" spans="1:3">
      <c r="A13" s="4" t="s">
        <v>837</v>
      </c>
      <c r="B13" s="15" t="n">
        <v>1467.1</v>
      </c>
      <c r="C13" s="15" t="n">
        <v>1848.5</v>
      </c>
    </row>
    <row r="14" spans="1:3">
      <c r="A14" s="4" t="s">
        <v>839</v>
      </c>
    </row>
    <row r="15" spans="1:3">
      <c r="A15" s="4" t="s">
        <v>837</v>
      </c>
      <c r="B15" s="6" t="n">
        <v>52.5</v>
      </c>
      <c r="C15" s="6" t="n">
        <v>8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87</v>
      </c>
    </row>
    <row r="3" spans="1:4">
      <c r="A3" s="4" t="s">
        <v>89</v>
      </c>
      <c r="B3" s="7" t="n">
        <v>516</v>
      </c>
      <c r="C3" s="6" t="n">
        <v>597.5</v>
      </c>
      <c r="D3" s="6" t="n">
        <v>842.5</v>
      </c>
    </row>
    <row r="4" spans="1:4">
      <c r="A4" s="4" t="s">
        <v>92</v>
      </c>
      <c r="B4" s="15" t="n">
        <v>-150.7</v>
      </c>
      <c r="C4" s="15" t="n">
        <v>-178.1</v>
      </c>
      <c r="D4" s="15" t="n">
        <v>-265.9</v>
      </c>
    </row>
    <row r="5" spans="1:4">
      <c r="A5" s="4" t="s">
        <v>98</v>
      </c>
      <c r="B5" s="15" t="n">
        <v>-12.9</v>
      </c>
      <c r="C5" s="15" t="n">
        <v>-38.6</v>
      </c>
      <c r="D5" s="15" t="n">
        <v>-63.4</v>
      </c>
    </row>
    <row r="6" spans="1:4">
      <c r="A6" s="4" t="s">
        <v>99</v>
      </c>
      <c r="B6" s="15" t="n">
        <v>-116.1</v>
      </c>
      <c r="C6" s="15" t="n">
        <v>-138.1</v>
      </c>
      <c r="D6" s="15" t="n">
        <v>-191.9</v>
      </c>
    </row>
    <row r="7" spans="1:4">
      <c r="A7" s="4" t="s">
        <v>105</v>
      </c>
      <c r="B7" s="15" t="n">
        <v>-81.90000000000001</v>
      </c>
      <c r="C7" s="15" t="n">
        <v>-117.3</v>
      </c>
      <c r="D7" s="15" t="n">
        <v>-202.8</v>
      </c>
    </row>
    <row r="8" spans="1:4">
      <c r="A8" s="4" t="s">
        <v>104</v>
      </c>
      <c r="B8" s="5" t="n">
        <v>-3</v>
      </c>
      <c r="C8" s="15" t="n">
        <v>20.1</v>
      </c>
      <c r="D8" s="15" t="n">
        <v>4.4</v>
      </c>
    </row>
    <row r="9" spans="1:4">
      <c r="A9" s="4" t="s">
        <v>111</v>
      </c>
      <c r="B9" s="15" t="n">
        <v>151.4</v>
      </c>
      <c r="C9" s="15" t="n">
        <v>145.5</v>
      </c>
      <c r="D9" s="15" t="n">
        <v>122.9</v>
      </c>
    </row>
    <row r="10" spans="1:4">
      <c r="A10" s="4" t="s">
        <v>841</v>
      </c>
      <c r="B10" s="5" t="n">
        <v>26</v>
      </c>
      <c r="C10" s="15" t="n">
        <v>296.2</v>
      </c>
      <c r="D10" s="15" t="n">
        <v>1166.7</v>
      </c>
    </row>
    <row r="11" spans="1:4">
      <c r="A11" s="4" t="s">
        <v>117</v>
      </c>
      <c r="B11" s="6" t="n">
        <v>177.4</v>
      </c>
      <c r="C11" s="6" t="n">
        <v>441.7</v>
      </c>
      <c r="D11" s="6" t="n">
        <v>128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842</v>
      </c>
      <c r="B1" s="2" t="s">
        <v>843</v>
      </c>
      <c r="D1" s="2" t="s">
        <v>1</v>
      </c>
    </row>
    <row r="2" spans="1:7">
      <c r="B2" s="2" t="s">
        <v>573</v>
      </c>
      <c r="C2" s="2" t="s">
        <v>844</v>
      </c>
      <c r="D2" s="2" t="s">
        <v>573</v>
      </c>
      <c r="E2" s="2" t="s">
        <v>504</v>
      </c>
      <c r="F2" s="2" t="s">
        <v>505</v>
      </c>
      <c r="G2" s="2" t="s">
        <v>845</v>
      </c>
    </row>
    <row r="3" spans="1:7">
      <c r="A3" s="4" t="s">
        <v>776</v>
      </c>
      <c r="B3" s="7" t="n">
        <v>483861000</v>
      </c>
      <c r="D3" s="7" t="n">
        <v>483861000</v>
      </c>
      <c r="E3" s="7" t="n">
        <v>504209000</v>
      </c>
    </row>
    <row r="4" spans="1:7">
      <c r="A4" s="4" t="s">
        <v>846</v>
      </c>
      <c r="D4" s="5" t="n">
        <v>60763000</v>
      </c>
      <c r="E4" s="5" t="n">
        <v>218714000</v>
      </c>
      <c r="F4" s="7" t="n">
        <v>480395000</v>
      </c>
    </row>
    <row r="5" spans="1:7">
      <c r="A5" s="4" t="s">
        <v>847</v>
      </c>
      <c r="B5" s="5" t="n">
        <v>882787000</v>
      </c>
      <c r="D5" s="5" t="n">
        <v>882787000</v>
      </c>
      <c r="E5" s="5" t="n">
        <v>1139117000</v>
      </c>
    </row>
    <row r="6" spans="1:7">
      <c r="A6" s="4" t="s">
        <v>848</v>
      </c>
      <c r="B6" s="5" t="n">
        <v>127903000</v>
      </c>
      <c r="D6" s="5" t="n">
        <v>127903000</v>
      </c>
      <c r="E6" s="5" t="n">
        <v>146735000</v>
      </c>
    </row>
    <row r="7" spans="1:7">
      <c r="A7" s="4" t="s">
        <v>849</v>
      </c>
      <c r="D7" s="4" t="s">
        <v>60</v>
      </c>
      <c r="E7" s="5" t="n">
        <v>191902000</v>
      </c>
      <c r="F7" s="5" t="n">
        <v>88672000</v>
      </c>
    </row>
    <row r="8" spans="1:7">
      <c r="A8" s="4" t="s">
        <v>850</v>
      </c>
      <c r="D8" s="5" t="n">
        <v>64948000</v>
      </c>
      <c r="E8" s="4" t="s">
        <v>60</v>
      </c>
      <c r="F8" s="4" t="s">
        <v>60</v>
      </c>
    </row>
    <row r="9" spans="1:7">
      <c r="A9" s="4" t="s">
        <v>851</v>
      </c>
    </row>
    <row r="10" spans="1:7">
      <c r="A10" s="4" t="s">
        <v>776</v>
      </c>
      <c r="B10" s="5" t="n">
        <v>357</v>
      </c>
      <c r="D10" s="5" t="n">
        <v>357</v>
      </c>
      <c r="E10" s="5" t="n">
        <v>365</v>
      </c>
    </row>
    <row r="11" spans="1:7">
      <c r="A11" s="4" t="s">
        <v>846</v>
      </c>
      <c r="D11" s="5" t="n">
        <v>32200000</v>
      </c>
      <c r="E11" s="5" t="n">
        <v>27500000</v>
      </c>
    </row>
    <row r="12" spans="1:7">
      <c r="A12" s="4" t="s">
        <v>778</v>
      </c>
      <c r="D12" s="5" t="n">
        <v>14800000</v>
      </c>
    </row>
    <row r="13" spans="1:7">
      <c r="A13" s="4" t="s">
        <v>789</v>
      </c>
      <c r="E13" s="7" t="n">
        <v>10500000</v>
      </c>
    </row>
    <row r="14" spans="1:7">
      <c r="A14" s="4" t="s">
        <v>847</v>
      </c>
      <c r="B14" s="7" t="n">
        <v>361000000</v>
      </c>
      <c r="D14" s="7" t="n">
        <v>361000000</v>
      </c>
    </row>
    <row r="15" spans="1:7">
      <c r="A15" s="4" t="s">
        <v>852</v>
      </c>
    </row>
    <row r="16" spans="1:7">
      <c r="A16" s="4" t="s">
        <v>853</v>
      </c>
      <c r="D16" s="4" t="s">
        <v>854</v>
      </c>
    </row>
    <row r="17" spans="1:7">
      <c r="A17" s="4" t="s">
        <v>855</v>
      </c>
      <c r="B17" s="4" t="s">
        <v>856</v>
      </c>
      <c r="D17" s="4" t="s">
        <v>856</v>
      </c>
    </row>
    <row r="18" spans="1:7">
      <c r="A18" s="4" t="s">
        <v>857</v>
      </c>
    </row>
    <row r="19" spans="1:7">
      <c r="A19" s="4" t="s">
        <v>853</v>
      </c>
      <c r="D19" s="4" t="s">
        <v>858</v>
      </c>
    </row>
    <row r="20" spans="1:7">
      <c r="A20" s="4" t="s">
        <v>855</v>
      </c>
      <c r="B20" s="4" t="s">
        <v>859</v>
      </c>
      <c r="D20" s="4" t="s">
        <v>859</v>
      </c>
    </row>
    <row r="21" spans="1:7">
      <c r="A21" s="4" t="s">
        <v>860</v>
      </c>
    </row>
    <row r="22" spans="1:7">
      <c r="A22" s="4" t="s">
        <v>592</v>
      </c>
      <c r="B22" s="5" t="n">
        <v>344</v>
      </c>
      <c r="D22" s="5" t="n">
        <v>344</v>
      </c>
      <c r="E22" s="5" t="n">
        <v>346</v>
      </c>
    </row>
    <row r="23" spans="1:7">
      <c r="A23" s="4" t="s">
        <v>861</v>
      </c>
    </row>
    <row r="24" spans="1:7">
      <c r="A24" s="4" t="s">
        <v>776</v>
      </c>
      <c r="B24" s="7" t="n">
        <v>201900000</v>
      </c>
      <c r="D24" s="7" t="n">
        <v>201900000</v>
      </c>
      <c r="E24" s="7" t="n">
        <v>193700000</v>
      </c>
    </row>
    <row r="25" spans="1:7">
      <c r="A25" s="4" t="s">
        <v>862</v>
      </c>
    </row>
    <row r="26" spans="1:7">
      <c r="A26" s="4" t="s">
        <v>863</v>
      </c>
      <c r="G26" s="4" t="s">
        <v>864</v>
      </c>
    </row>
    <row r="27" spans="1:7">
      <c r="A27" s="4" t="s">
        <v>865</v>
      </c>
    </row>
    <row r="28" spans="1:7">
      <c r="A28" s="4" t="s">
        <v>863</v>
      </c>
      <c r="B28" s="4" t="s">
        <v>866</v>
      </c>
      <c r="D28" s="4" t="s">
        <v>866</v>
      </c>
      <c r="G28" s="4" t="s">
        <v>866</v>
      </c>
    </row>
    <row r="29" spans="1:7">
      <c r="A29" s="4" t="s">
        <v>867</v>
      </c>
    </row>
    <row r="30" spans="1:7">
      <c r="A30" s="4" t="s">
        <v>863</v>
      </c>
      <c r="B30" s="4" t="s">
        <v>864</v>
      </c>
      <c r="D30" s="4" t="s">
        <v>864</v>
      </c>
    </row>
    <row r="31" spans="1:7">
      <c r="A31" s="4" t="s">
        <v>868</v>
      </c>
    </row>
    <row r="32" spans="1:7">
      <c r="A32" s="4" t="s">
        <v>863</v>
      </c>
      <c r="B32" s="4" t="s">
        <v>869</v>
      </c>
      <c r="D32" s="4" t="s">
        <v>869</v>
      </c>
      <c r="G32" s="4" t="s">
        <v>869</v>
      </c>
    </row>
    <row r="33" spans="1:7">
      <c r="A33" s="4" t="s">
        <v>870</v>
      </c>
    </row>
    <row r="34" spans="1:7">
      <c r="A34" s="4" t="s">
        <v>848</v>
      </c>
      <c r="E34" s="5" t="n">
        <v>64900000</v>
      </c>
    </row>
    <row r="35" spans="1:7">
      <c r="A35" s="4" t="s">
        <v>850</v>
      </c>
      <c r="B35" s="7" t="n">
        <v>-64900000</v>
      </c>
    </row>
    <row r="36" spans="1:7">
      <c r="A36" s="4" t="s">
        <v>871</v>
      </c>
    </row>
    <row r="37" spans="1:7">
      <c r="A37" s="4" t="s">
        <v>872</v>
      </c>
      <c r="E37" s="7" t="n">
        <v>205100000</v>
      </c>
    </row>
    <row r="38" spans="1:7">
      <c r="A38" s="4" t="s">
        <v>873</v>
      </c>
    </row>
    <row r="39" spans="1:7">
      <c r="A39" s="4" t="s">
        <v>849</v>
      </c>
      <c r="C39" s="7" t="n">
        <v>23700000</v>
      </c>
    </row>
    <row r="40" spans="1:7">
      <c r="A40" s="4" t="s">
        <v>874</v>
      </c>
    </row>
    <row r="41" spans="1:7">
      <c r="A41" s="4" t="s">
        <v>849</v>
      </c>
      <c r="C41" s="5" t="n">
        <v>34600000</v>
      </c>
    </row>
    <row r="42" spans="1:7">
      <c r="A42" s="4" t="s">
        <v>875</v>
      </c>
    </row>
    <row r="43" spans="1:7">
      <c r="A43" s="4" t="s">
        <v>849</v>
      </c>
      <c r="C43" s="7" t="n">
        <v>10900000</v>
      </c>
    </row>
    <row r="44" spans="1:7">
      <c r="A44" s="4" t="s">
        <v>876</v>
      </c>
    </row>
    <row r="45" spans="1:7">
      <c r="A45" s="4" t="s">
        <v>877</v>
      </c>
      <c r="B45" s="4" t="s">
        <v>878</v>
      </c>
      <c r="D45" s="4" t="s">
        <v>878</v>
      </c>
    </row>
    <row r="46" spans="1:7">
      <c r="A46" s="4" t="s">
        <v>879</v>
      </c>
    </row>
    <row r="47" spans="1:7">
      <c r="A47" s="4" t="s">
        <v>872</v>
      </c>
      <c r="B47" s="7" t="n">
        <v>140200000</v>
      </c>
      <c r="D47" s="7" t="n">
        <v>1402000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2</v>
      </c>
    </row>
    <row r="2" spans="1:3">
      <c r="A2" s="3" t="s">
        <v>881</v>
      </c>
    </row>
    <row r="3" spans="1:3">
      <c r="A3" s="4" t="s">
        <v>39</v>
      </c>
      <c r="B3" s="6" t="n">
        <v>142.3</v>
      </c>
      <c r="C3" s="7" t="n">
        <v>187</v>
      </c>
    </row>
    <row r="4" spans="1:3">
      <c r="A4" s="4" t="s">
        <v>47</v>
      </c>
      <c r="B4" s="15" t="n">
        <v>581.2</v>
      </c>
      <c r="C4" s="15" t="n">
        <v>587.1</v>
      </c>
    </row>
    <row r="5" spans="1:3">
      <c r="A5" s="4" t="s">
        <v>833</v>
      </c>
      <c r="B5" s="15" t="n">
        <v>723.5</v>
      </c>
      <c r="C5" s="15" t="n">
        <v>774.1</v>
      </c>
    </row>
    <row r="6" spans="1:3">
      <c r="A6" s="3" t="s">
        <v>882</v>
      </c>
    </row>
    <row r="7" spans="1:3">
      <c r="A7" s="4" t="s">
        <v>52</v>
      </c>
      <c r="B7" s="15" t="n">
        <v>381.9</v>
      </c>
      <c r="C7" s="15" t="n">
        <v>454.7</v>
      </c>
    </row>
    <row r="8" spans="1:3">
      <c r="A8" s="4" t="s">
        <v>55</v>
      </c>
      <c r="B8" s="5" t="n">
        <v>6</v>
      </c>
      <c r="C8" s="15" t="n">
        <v>8.300000000000001</v>
      </c>
    </row>
    <row r="9" spans="1:3">
      <c r="A9" s="4" t="s">
        <v>834</v>
      </c>
      <c r="B9" s="15" t="n">
        <v>335.6</v>
      </c>
      <c r="C9" s="15" t="n">
        <v>311.1</v>
      </c>
    </row>
    <row r="10" spans="1:3">
      <c r="B10" s="6" t="n">
        <v>723.5</v>
      </c>
      <c r="C10" s="6" t="n">
        <v>77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884</v>
      </c>
      <c r="J1" s="2" t="s">
        <v>1</v>
      </c>
    </row>
    <row r="2" spans="1:12">
      <c r="B2" s="2" t="s">
        <v>2</v>
      </c>
      <c r="C2" s="2" t="s">
        <v>702</v>
      </c>
      <c r="D2" s="2" t="s">
        <v>4</v>
      </c>
      <c r="E2" s="2" t="s">
        <v>885</v>
      </c>
      <c r="F2" s="2" t="s">
        <v>32</v>
      </c>
      <c r="G2" s="2" t="s">
        <v>886</v>
      </c>
      <c r="H2" s="2" t="s">
        <v>887</v>
      </c>
      <c r="I2" s="2" t="s">
        <v>888</v>
      </c>
      <c r="J2" s="2" t="s">
        <v>2</v>
      </c>
      <c r="K2" s="2" t="s">
        <v>32</v>
      </c>
      <c r="L2" s="2" t="s">
        <v>87</v>
      </c>
    </row>
    <row r="3" spans="1:12">
      <c r="A3" s="4" t="s">
        <v>89</v>
      </c>
      <c r="B3" s="7" t="n">
        <v>310632</v>
      </c>
      <c r="C3" s="7" t="n">
        <v>290919</v>
      </c>
      <c r="D3" s="7" t="n">
        <v>292843</v>
      </c>
      <c r="E3" s="7" t="n">
        <v>289391</v>
      </c>
      <c r="F3" s="7" t="n">
        <v>292909</v>
      </c>
      <c r="G3" s="7" t="n">
        <v>279286</v>
      </c>
      <c r="H3" s="7" t="n">
        <v>287115</v>
      </c>
      <c r="I3" s="7" t="n">
        <v>293091</v>
      </c>
      <c r="J3" s="7" t="n">
        <v>1183785</v>
      </c>
      <c r="K3" s="7" t="n">
        <v>1152401</v>
      </c>
      <c r="L3" s="7" t="n">
        <v>1144474</v>
      </c>
    </row>
    <row r="4" spans="1:12">
      <c r="A4" s="4" t="s">
        <v>92</v>
      </c>
      <c r="J4" s="5" t="n">
        <v>-863355</v>
      </c>
      <c r="K4" s="5" t="n">
        <v>-869969</v>
      </c>
      <c r="L4" s="5" t="n">
        <v>-823197</v>
      </c>
    </row>
    <row r="5" spans="1:12">
      <c r="A5" s="4" t="s">
        <v>99</v>
      </c>
      <c r="J5" s="5" t="n">
        <v>-360811</v>
      </c>
      <c r="K5" s="5" t="n">
        <v>-355320</v>
      </c>
      <c r="L5" s="5" t="n">
        <v>-344527</v>
      </c>
    </row>
    <row r="6" spans="1:12">
      <c r="A6" s="4" t="s">
        <v>105</v>
      </c>
      <c r="J6" s="5" t="n">
        <v>-191956</v>
      </c>
      <c r="K6" s="5" t="n">
        <v>-192549</v>
      </c>
      <c r="L6" s="5" t="n">
        <v>-218891</v>
      </c>
    </row>
    <row r="7" spans="1:12">
      <c r="A7" s="4" t="s">
        <v>889</v>
      </c>
      <c r="J7" s="5" t="n">
        <v>-250</v>
      </c>
      <c r="K7" s="5" t="n">
        <v>3947</v>
      </c>
      <c r="L7" s="5" t="n">
        <v>5174</v>
      </c>
    </row>
    <row r="8" spans="1:12">
      <c r="A8" s="4" t="s">
        <v>111</v>
      </c>
      <c r="J8" s="5" t="n">
        <v>337479</v>
      </c>
      <c r="K8" s="5" t="n">
        <v>300823</v>
      </c>
      <c r="L8" s="5" t="n">
        <v>343572</v>
      </c>
    </row>
    <row r="9" spans="1:12">
      <c r="A9" s="4" t="s">
        <v>135</v>
      </c>
      <c r="J9" s="5" t="n">
        <v>439671</v>
      </c>
      <c r="K9" s="5" t="n">
        <v>386138</v>
      </c>
      <c r="L9" s="5" t="n">
        <v>900143</v>
      </c>
    </row>
    <row r="10" spans="1:12">
      <c r="A10" s="4" t="s">
        <v>851</v>
      </c>
    </row>
    <row r="11" spans="1:12">
      <c r="A11" s="4" t="s">
        <v>89</v>
      </c>
      <c r="J11" s="5" t="n">
        <v>75400</v>
      </c>
      <c r="K11" s="5" t="n">
        <v>102600</v>
      </c>
      <c r="L11" s="5" t="n">
        <v>122100</v>
      </c>
    </row>
    <row r="12" spans="1:12">
      <c r="A12" s="4" t="s">
        <v>92</v>
      </c>
      <c r="J12" s="5" t="n">
        <v>-14700</v>
      </c>
      <c r="K12" s="5" t="n">
        <v>-27400</v>
      </c>
      <c r="L12" s="5" t="n">
        <v>-35600</v>
      </c>
    </row>
    <row r="13" spans="1:12">
      <c r="A13" s="4" t="s">
        <v>99</v>
      </c>
      <c r="J13" s="5" t="n">
        <v>-4600</v>
      </c>
      <c r="K13" s="5" t="n">
        <v>-6700</v>
      </c>
      <c r="L13" s="5" t="n">
        <v>-11400</v>
      </c>
    </row>
    <row r="14" spans="1:12">
      <c r="A14" s="4" t="s">
        <v>105</v>
      </c>
      <c r="J14" s="5" t="n">
        <v>-20400</v>
      </c>
      <c r="K14" s="5" t="n">
        <v>-26700</v>
      </c>
      <c r="L14" s="5" t="n">
        <v>-35700</v>
      </c>
    </row>
    <row r="15" spans="1:12">
      <c r="A15" s="4" t="s">
        <v>889</v>
      </c>
      <c r="J15" s="5" t="n">
        <v>-5900</v>
      </c>
      <c r="K15" s="5" t="n">
        <v>-11500</v>
      </c>
      <c r="L15" s="5" t="n">
        <v>-9200</v>
      </c>
    </row>
    <row r="16" spans="1:12">
      <c r="A16" s="4" t="s">
        <v>111</v>
      </c>
      <c r="J16" s="5" t="n">
        <v>29800</v>
      </c>
      <c r="K16" s="5" t="n">
        <v>30300</v>
      </c>
      <c r="L16" s="5" t="n">
        <v>30200</v>
      </c>
    </row>
    <row r="17" spans="1:12">
      <c r="A17" s="4" t="s">
        <v>890</v>
      </c>
      <c r="J17" s="5" t="n">
        <v>4300</v>
      </c>
      <c r="K17" s="5" t="n">
        <v>5300</v>
      </c>
      <c r="L17" s="5" t="n">
        <v>6000</v>
      </c>
    </row>
    <row r="18" spans="1:12">
      <c r="A18" s="4" t="s">
        <v>135</v>
      </c>
      <c r="J18" s="7" t="n">
        <v>34100</v>
      </c>
      <c r="K18" s="7" t="n">
        <v>35600</v>
      </c>
      <c r="L18" s="7" t="n">
        <v>362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1</v>
      </c>
    </row>
    <row r="2" spans="1:2">
      <c r="B2" s="2" t="s">
        <v>573</v>
      </c>
    </row>
    <row r="3" spans="1:2">
      <c r="A3" s="4" t="s">
        <v>892</v>
      </c>
      <c r="B3" s="5" t="n">
        <v>27</v>
      </c>
    </row>
    <row r="4" spans="1:2">
      <c r="A4" s="4" t="s">
        <v>893</v>
      </c>
    </row>
    <row r="5" spans="1:2">
      <c r="A5" s="4" t="s">
        <v>892</v>
      </c>
      <c r="B5" s="5" t="n">
        <v>22</v>
      </c>
    </row>
    <row r="6" spans="1:2">
      <c r="A6" s="4" t="s">
        <v>894</v>
      </c>
    </row>
    <row r="7" spans="1:2">
      <c r="A7" s="4" t="s">
        <v>892</v>
      </c>
      <c r="B7" s="5" t="n">
        <v>5</v>
      </c>
    </row>
    <row r="8" spans="1:2">
      <c r="A8" s="4" t="s">
        <v>895</v>
      </c>
    </row>
    <row r="9" spans="1:2">
      <c r="A9" s="4" t="s">
        <v>892</v>
      </c>
      <c r="B9" s="5" t="n">
        <v>24</v>
      </c>
    </row>
    <row r="10" spans="1:2">
      <c r="A10" s="4" t="s">
        <v>896</v>
      </c>
      <c r="B10" s="7" t="n">
        <v>1200</v>
      </c>
    </row>
    <row r="11" spans="1:2">
      <c r="A11" s="4" t="s">
        <v>897</v>
      </c>
      <c r="B11" s="6" t="n">
        <v>383.5</v>
      </c>
    </row>
    <row r="12" spans="1:2">
      <c r="A12" s="4" t="s">
        <v>717</v>
      </c>
    </row>
    <row r="13" spans="1:2">
      <c r="A13" s="4" t="s">
        <v>892</v>
      </c>
      <c r="B13" s="5" t="n">
        <v>3</v>
      </c>
    </row>
    <row r="14" spans="1:2">
      <c r="A14" s="4" t="s">
        <v>896</v>
      </c>
      <c r="B14" s="6" t="n">
        <v>307.9</v>
      </c>
    </row>
    <row r="15" spans="1:2">
      <c r="A15" s="4" t="s">
        <v>897</v>
      </c>
      <c r="B15" s="15" t="n">
        <v>34.2</v>
      </c>
    </row>
    <row r="16" spans="1:2">
      <c r="A16" s="4" t="s">
        <v>898</v>
      </c>
      <c r="B16" s="6" t="n">
        <v>147.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3" t="s">
        <v>900</v>
      </c>
    </row>
    <row r="3" spans="1:3">
      <c r="A3" s="4" t="s">
        <v>39</v>
      </c>
      <c r="B3" s="7" t="n">
        <v>627500</v>
      </c>
      <c r="C3" s="7" t="n">
        <v>326900</v>
      </c>
    </row>
    <row r="4" spans="1:3">
      <c r="A4" s="4" t="s">
        <v>43</v>
      </c>
      <c r="B4" s="5" t="n">
        <v>9800</v>
      </c>
      <c r="C4" s="5" t="n">
        <v>3800</v>
      </c>
    </row>
    <row r="5" spans="1:3">
      <c r="A5" s="4" t="s">
        <v>45</v>
      </c>
      <c r="B5" s="5" t="n">
        <v>3200</v>
      </c>
      <c r="C5" s="5" t="n">
        <v>1600</v>
      </c>
    </row>
    <row r="6" spans="1:3">
      <c r="A6" s="4" t="s">
        <v>47</v>
      </c>
      <c r="B6" s="5" t="n">
        <v>4500</v>
      </c>
      <c r="C6" s="5" t="n">
        <v>1400</v>
      </c>
    </row>
    <row r="7" spans="1:3">
      <c r="A7" s="4" t="s">
        <v>901</v>
      </c>
      <c r="B7" s="5" t="n">
        <v>644990</v>
      </c>
      <c r="C7" s="5" t="n">
        <v>333705</v>
      </c>
    </row>
    <row r="8" spans="1:3">
      <c r="A8" s="3" t="s">
        <v>902</v>
      </c>
    </row>
    <row r="9" spans="1:3">
      <c r="A9" s="4" t="s">
        <v>52</v>
      </c>
      <c r="B9" s="5" t="n">
        <v>340900</v>
      </c>
      <c r="C9" s="5" t="n">
        <v>138600</v>
      </c>
    </row>
    <row r="10" spans="1:3">
      <c r="A10" s="4" t="s">
        <v>55</v>
      </c>
      <c r="B10" s="5" t="n">
        <v>76800</v>
      </c>
      <c r="C10" s="5" t="n">
        <v>37600</v>
      </c>
    </row>
    <row r="11" spans="1:3">
      <c r="A11" s="4" t="s">
        <v>903</v>
      </c>
      <c r="B11" s="7" t="n">
        <v>417688</v>
      </c>
      <c r="C11" s="7" t="n">
        <v>1762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v>
      </c>
      <c r="B1" s="2" t="s">
        <v>1</v>
      </c>
    </row>
    <row r="2" spans="1:4">
      <c r="B2" s="2" t="s">
        <v>2</v>
      </c>
      <c r="C2" s="2" t="s">
        <v>32</v>
      </c>
      <c r="D2" s="2" t="s">
        <v>87</v>
      </c>
    </row>
    <row r="3" spans="1:4">
      <c r="A3" s="4" t="s">
        <v>245</v>
      </c>
      <c r="B3" s="7" t="n">
        <v>14480</v>
      </c>
      <c r="C3" s="7" t="n">
        <v>9247</v>
      </c>
      <c r="D3" s="7" t="n">
        <v>5618</v>
      </c>
    </row>
    <row r="4" spans="1:4">
      <c r="A4" s="4" t="s">
        <v>246</v>
      </c>
      <c r="B4" s="7" t="n">
        <v>16118</v>
      </c>
      <c r="C4" s="7" t="n">
        <v>113934</v>
      </c>
      <c r="D4"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6"/>
  </cols>
  <sheetData>
    <row r="1" spans="1:2">
      <c r="A1" s="1" t="s">
        <v>904</v>
      </c>
      <c r="B1" s="2" t="s">
        <v>1</v>
      </c>
    </row>
    <row r="2" spans="1:2">
      <c r="B2" s="2" t="s">
        <v>2</v>
      </c>
    </row>
    <row r="3" spans="1:2">
      <c r="A3" s="4" t="s">
        <v>905</v>
      </c>
      <c r="B3" s="5" t="n">
        <v>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87</v>
      </c>
    </row>
    <row r="3" spans="1:4">
      <c r="A3" s="4" t="s">
        <v>907</v>
      </c>
      <c r="B3" s="7" t="n">
        <v>23197</v>
      </c>
      <c r="C3" s="7" t="n">
        <v>23824</v>
      </c>
      <c r="D3" s="7" t="n">
        <v>74013</v>
      </c>
    </row>
    <row r="4" spans="1:4">
      <c r="A4" s="4" t="s">
        <v>908</v>
      </c>
      <c r="B4" s="4" t="s">
        <v>60</v>
      </c>
      <c r="C4" s="4" t="s">
        <v>60</v>
      </c>
      <c r="D4" s="5" t="n">
        <v>5730</v>
      </c>
    </row>
    <row r="5" spans="1:4">
      <c r="A5" s="4" t="s">
        <v>909</v>
      </c>
      <c r="B5" s="5" t="n">
        <v>21838</v>
      </c>
      <c r="C5" s="5" t="n">
        <v>23197</v>
      </c>
      <c r="D5" s="5" t="n">
        <v>23824</v>
      </c>
    </row>
    <row r="6" spans="1:4">
      <c r="A6" s="4" t="s">
        <v>910</v>
      </c>
    </row>
    <row r="7" spans="1:4">
      <c r="A7" s="4" t="s">
        <v>911</v>
      </c>
      <c r="B7" s="5" t="n">
        <v>385</v>
      </c>
      <c r="C7" s="5" t="n">
        <v>397</v>
      </c>
      <c r="D7" s="4" t="s">
        <v>60</v>
      </c>
    </row>
    <row r="8" spans="1:4">
      <c r="A8" s="4" t="s">
        <v>912</v>
      </c>
    </row>
    <row r="9" spans="1:4">
      <c r="A9" s="4" t="s">
        <v>911</v>
      </c>
      <c r="B9" s="5" t="n">
        <v>112</v>
      </c>
      <c r="C9" s="5" t="n">
        <v>112</v>
      </c>
      <c r="D9" s="5" t="n">
        <v>112</v>
      </c>
    </row>
    <row r="10" spans="1:4">
      <c r="A10" s="4" t="s">
        <v>913</v>
      </c>
    </row>
    <row r="11" spans="1:4">
      <c r="A11" s="4" t="s">
        <v>914</v>
      </c>
      <c r="B11" s="4" t="s">
        <v>60</v>
      </c>
      <c r="C11" s="4" t="s">
        <v>60</v>
      </c>
      <c r="D11" s="5" t="n">
        <v>-53646</v>
      </c>
    </row>
    <row r="12" spans="1:4">
      <c r="A12" s="4" t="s">
        <v>915</v>
      </c>
    </row>
    <row r="13" spans="1:4">
      <c r="A13" s="4" t="s">
        <v>916</v>
      </c>
      <c r="B13" s="5" t="n">
        <v>-449</v>
      </c>
      <c r="C13" s="5" t="n">
        <v>-213</v>
      </c>
      <c r="D13" s="5" t="n">
        <v>-884</v>
      </c>
    </row>
    <row r="14" spans="1:4">
      <c r="A14" s="4" t="s">
        <v>917</v>
      </c>
    </row>
    <row r="15" spans="1:4">
      <c r="A15" s="4" t="s">
        <v>914</v>
      </c>
      <c r="B15" s="5" t="n">
        <v>-1405</v>
      </c>
      <c r="C15" s="5" t="n">
        <v>-921</v>
      </c>
      <c r="D15" s="5" t="n">
        <v>-1499</v>
      </c>
    </row>
    <row r="16" spans="1:4">
      <c r="A16" s="4" t="s">
        <v>918</v>
      </c>
    </row>
    <row r="17" spans="1:4">
      <c r="A17" s="4" t="s">
        <v>916</v>
      </c>
      <c r="B17" s="7" t="n">
        <v>-2</v>
      </c>
      <c r="C17" s="7" t="n">
        <v>-2</v>
      </c>
      <c r="D17" s="7"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9</v>
      </c>
      <c r="B1" s="2" t="s">
        <v>1</v>
      </c>
    </row>
    <row r="2" spans="1:4">
      <c r="B2" s="2" t="s">
        <v>2</v>
      </c>
      <c r="C2" s="2" t="s">
        <v>32</v>
      </c>
      <c r="D2" s="2" t="s">
        <v>87</v>
      </c>
    </row>
    <row r="3" spans="1:4">
      <c r="A3" s="4" t="s">
        <v>920</v>
      </c>
      <c r="B3" s="7" t="n">
        <v>9822</v>
      </c>
      <c r="C3" s="7" t="n">
        <v>2466</v>
      </c>
      <c r="D3" s="7" t="n">
        <v>257</v>
      </c>
    </row>
    <row r="4" spans="1:4">
      <c r="A4" s="4" t="s">
        <v>921</v>
      </c>
      <c r="B4" s="7" t="n">
        <v>3146</v>
      </c>
      <c r="C4" s="7" t="n">
        <v>1937</v>
      </c>
      <c r="D4" s="5" t="n">
        <v>76170</v>
      </c>
    </row>
    <row r="5" spans="1:4">
      <c r="A5" s="4" t="s">
        <v>922</v>
      </c>
      <c r="D5" s="5" t="n">
        <v>39900</v>
      </c>
    </row>
    <row r="6" spans="1:4">
      <c r="A6" s="4" t="s">
        <v>923</v>
      </c>
    </row>
    <row r="7" spans="1:4">
      <c r="A7" s="4" t="s">
        <v>924</v>
      </c>
      <c r="B7" s="4" t="s">
        <v>529</v>
      </c>
    </row>
    <row r="8" spans="1:4">
      <c r="A8" s="4" t="s">
        <v>925</v>
      </c>
    </row>
    <row r="9" spans="1:4">
      <c r="A9" s="4" t="s">
        <v>921</v>
      </c>
      <c r="D9" s="7" t="n">
        <v>762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2</v>
      </c>
    </row>
    <row r="3" spans="1:3">
      <c r="A3" s="4" t="s">
        <v>927</v>
      </c>
      <c r="B3" s="7" t="n">
        <v>13072</v>
      </c>
      <c r="C3" s="7" t="n">
        <v>6096</v>
      </c>
    </row>
    <row r="4" spans="1:3">
      <c r="A4" s="4" t="s">
        <v>928</v>
      </c>
      <c r="B4" s="5" t="n">
        <v>-1136</v>
      </c>
      <c r="C4" s="5" t="n">
        <v>406</v>
      </c>
    </row>
    <row r="5" spans="1:3">
      <c r="A5" s="4" t="s">
        <v>929</v>
      </c>
      <c r="B5" s="5" t="n">
        <v>11936</v>
      </c>
      <c r="C5" s="5" t="n">
        <v>6502</v>
      </c>
    </row>
    <row r="6" spans="1:3">
      <c r="A6" s="4" t="s">
        <v>930</v>
      </c>
      <c r="B6" s="5" t="n">
        <v>1329</v>
      </c>
      <c r="C6" s="5" t="n">
        <v>1599</v>
      </c>
    </row>
    <row r="7" spans="1:3">
      <c r="A7" s="4" t="s">
        <v>931</v>
      </c>
      <c r="B7" s="4" t="s">
        <v>60</v>
      </c>
      <c r="C7" s="4" t="s">
        <v>60</v>
      </c>
    </row>
    <row r="8" spans="1:3">
      <c r="A8" s="4" t="s">
        <v>932</v>
      </c>
      <c r="B8" s="5" t="n">
        <v>1329</v>
      </c>
      <c r="C8" s="5" t="n">
        <v>1599</v>
      </c>
    </row>
    <row r="9" spans="1:3">
      <c r="A9" s="4" t="s">
        <v>933</v>
      </c>
      <c r="B9" s="5" t="n">
        <v>14401</v>
      </c>
      <c r="C9" s="5" t="n">
        <v>7695</v>
      </c>
    </row>
    <row r="10" spans="1:3">
      <c r="A10" s="4" t="s">
        <v>934</v>
      </c>
      <c r="B10" s="5" t="n">
        <v>-1136</v>
      </c>
      <c r="C10" s="5" t="n">
        <v>406</v>
      </c>
    </row>
    <row r="11" spans="1:3">
      <c r="A11" s="4" t="s">
        <v>935</v>
      </c>
      <c r="B11" s="7" t="n">
        <v>13265</v>
      </c>
      <c r="C11" s="7" t="n">
        <v>81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1"/>
    <col customWidth="1" max="15" min="15" width="17"/>
    <col customWidth="1" max="16" min="16" width="21"/>
  </cols>
  <sheetData>
    <row r="1" spans="1:16">
      <c r="A1" s="1" t="s">
        <v>936</v>
      </c>
      <c r="C1" s="2" t="s">
        <v>937</v>
      </c>
      <c r="D1" s="2" t="s">
        <v>938</v>
      </c>
      <c r="E1" s="2" t="s">
        <v>939</v>
      </c>
      <c r="F1" s="2" t="s">
        <v>940</v>
      </c>
      <c r="G1" s="2" t="s">
        <v>941</v>
      </c>
      <c r="H1" s="2" t="s">
        <v>942</v>
      </c>
      <c r="I1" s="2" t="s">
        <v>943</v>
      </c>
      <c r="J1" s="2" t="s">
        <v>944</v>
      </c>
      <c r="K1" s="2" t="s">
        <v>573</v>
      </c>
      <c r="M1" s="2" t="s">
        <v>504</v>
      </c>
      <c r="N1" s="2" t="s">
        <v>505</v>
      </c>
      <c r="O1" s="2" t="s">
        <v>945</v>
      </c>
      <c r="P1" s="2" t="s">
        <v>946</v>
      </c>
    </row>
    <row r="2" spans="1:16">
      <c r="A2" s="4" t="s">
        <v>947</v>
      </c>
      <c r="C2" s="7" t="n">
        <v>89000</v>
      </c>
      <c r="D2" s="7" t="n">
        <v>211000</v>
      </c>
    </row>
    <row r="3" spans="1:16">
      <c r="A3" s="4" t="s">
        <v>948</v>
      </c>
      <c r="P3" s="7" t="n">
        <v>300000</v>
      </c>
    </row>
    <row r="4" spans="1:16">
      <c r="A4" s="4" t="s">
        <v>949</v>
      </c>
      <c r="J4" s="7" t="n">
        <v>10200</v>
      </c>
      <c r="K4" s="7" t="n">
        <v>-1753</v>
      </c>
      <c r="M4" s="7" t="n">
        <v>-45674</v>
      </c>
      <c r="N4" s="4" t="s">
        <v>60</v>
      </c>
    </row>
    <row r="5" spans="1:16">
      <c r="A5" s="4" t="s">
        <v>950</v>
      </c>
      <c r="K5" s="5" t="n">
        <v>26000</v>
      </c>
    </row>
    <row r="6" spans="1:16">
      <c r="A6" s="4" t="s">
        <v>951</v>
      </c>
      <c r="K6" s="5" t="n">
        <v>8000</v>
      </c>
      <c r="O6" s="16" t="n">
        <v>10</v>
      </c>
    </row>
    <row r="7" spans="1:16">
      <c r="A7" s="4" t="s">
        <v>952</v>
      </c>
    </row>
    <row r="8" spans="1:16">
      <c r="A8" s="4" t="s">
        <v>953</v>
      </c>
      <c r="M8" s="4" t="s">
        <v>954</v>
      </c>
    </row>
    <row r="9" spans="1:16">
      <c r="A9" s="4" t="s">
        <v>955</v>
      </c>
      <c r="H9" s="7" t="n">
        <v>250000</v>
      </c>
      <c r="I9" s="7" t="n">
        <v>400000</v>
      </c>
      <c r="K9" s="5" t="n">
        <v>250000</v>
      </c>
    </row>
    <row r="10" spans="1:16">
      <c r="A10" s="4" t="s">
        <v>956</v>
      </c>
      <c r="K10" s="5" t="n">
        <v>650000</v>
      </c>
    </row>
    <row r="11" spans="1:16">
      <c r="A11" s="4" t="s">
        <v>957</v>
      </c>
    </row>
    <row r="12" spans="1:16">
      <c r="A12" s="4" t="s">
        <v>958</v>
      </c>
      <c r="D12" s="7" t="n">
        <v>1800</v>
      </c>
    </row>
    <row r="13" spans="1:16">
      <c r="A13" s="4" t="s">
        <v>959</v>
      </c>
    </row>
    <row r="14" spans="1:16">
      <c r="A14" s="4" t="s">
        <v>960</v>
      </c>
      <c r="F14" s="16" t="n">
        <v>150</v>
      </c>
    </row>
    <row r="15" spans="1:16">
      <c r="A15" s="4" t="s">
        <v>855</v>
      </c>
      <c r="E15" s="4" t="s">
        <v>961</v>
      </c>
      <c r="F15" s="4" t="s">
        <v>961</v>
      </c>
    </row>
    <row r="16" spans="1:16">
      <c r="A16" s="4" t="s">
        <v>962</v>
      </c>
    </row>
    <row r="17" spans="1:16">
      <c r="A17" s="4" t="s">
        <v>960</v>
      </c>
      <c r="F17" s="16" t="n">
        <v>200</v>
      </c>
    </row>
    <row r="18" spans="1:16">
      <c r="A18" s="4" t="s">
        <v>855</v>
      </c>
      <c r="E18" s="4" t="s">
        <v>963</v>
      </c>
      <c r="F18" s="4" t="s">
        <v>963</v>
      </c>
    </row>
    <row r="19" spans="1:16">
      <c r="A19" s="4" t="s">
        <v>964</v>
      </c>
    </row>
    <row r="20" spans="1:16">
      <c r="A20" s="4" t="s">
        <v>955</v>
      </c>
      <c r="B20" s="4" t="s">
        <v>37</v>
      </c>
      <c r="K20" s="7" t="n">
        <v>270900</v>
      </c>
    </row>
    <row r="21" spans="1:16">
      <c r="A21" s="4" t="s">
        <v>855</v>
      </c>
      <c r="B21" s="4" t="s">
        <v>37</v>
      </c>
      <c r="K21" s="4" t="s">
        <v>60</v>
      </c>
      <c r="O21" s="4" t="s">
        <v>60</v>
      </c>
    </row>
    <row r="22" spans="1:16">
      <c r="A22" s="4" t="s">
        <v>949</v>
      </c>
      <c r="E22" s="7" t="n">
        <v>-26300</v>
      </c>
      <c r="F22" s="17" t="n">
        <v>-34.1</v>
      </c>
    </row>
    <row r="23" spans="1:16">
      <c r="A23" s="4" t="s">
        <v>425</v>
      </c>
    </row>
    <row r="24" spans="1:16">
      <c r="A24" s="4" t="s">
        <v>965</v>
      </c>
      <c r="K24" s="7" t="n">
        <v>61900</v>
      </c>
    </row>
    <row r="25" spans="1:16">
      <c r="A25" s="4" t="s">
        <v>966</v>
      </c>
    </row>
    <row r="26" spans="1:16">
      <c r="A26" s="4" t="s">
        <v>967</v>
      </c>
      <c r="H26" s="4" t="s">
        <v>968</v>
      </c>
      <c r="K26" s="4" t="s">
        <v>968</v>
      </c>
      <c r="L26" s="4" t="s">
        <v>49</v>
      </c>
    </row>
    <row r="27" spans="1:16">
      <c r="A27" s="4" t="s">
        <v>969</v>
      </c>
    </row>
    <row r="28" spans="1:16">
      <c r="A28" s="4" t="s">
        <v>970</v>
      </c>
      <c r="G28" s="7" t="n">
        <v>2250000</v>
      </c>
      <c r="H28" s="7" t="n">
        <v>1750000</v>
      </c>
    </row>
    <row r="29" spans="1:16">
      <c r="A29" s="4" t="s">
        <v>953</v>
      </c>
      <c r="K29" s="4" t="s">
        <v>971</v>
      </c>
      <c r="M29" s="4" t="s">
        <v>972</v>
      </c>
      <c r="O29" s="4" t="s">
        <v>971</v>
      </c>
    </row>
    <row r="30" spans="1:16">
      <c r="A30" s="4" t="s">
        <v>973</v>
      </c>
      <c r="G30" s="5" t="n">
        <v>2250000</v>
      </c>
    </row>
    <row r="31" spans="1:16">
      <c r="A31" s="4" t="s">
        <v>974</v>
      </c>
      <c r="G31" s="5" t="n">
        <v>500000</v>
      </c>
    </row>
    <row r="32" spans="1:16">
      <c r="A32" s="4" t="s">
        <v>975</v>
      </c>
    </row>
    <row r="33" spans="1:16">
      <c r="A33" s="4" t="s">
        <v>973</v>
      </c>
      <c r="G33" s="7" t="n">
        <v>2750000</v>
      </c>
    </row>
    <row r="34" spans="1:16">
      <c r="A34" s="4" t="s">
        <v>976</v>
      </c>
    </row>
    <row r="35" spans="1:16">
      <c r="A35" s="4" t="s">
        <v>967</v>
      </c>
      <c r="G35" s="4" t="s">
        <v>977</v>
      </c>
      <c r="H35" s="4" t="s">
        <v>978</v>
      </c>
    </row>
    <row r="36" spans="1:16">
      <c r="A36" s="4" t="s">
        <v>979</v>
      </c>
    </row>
    <row r="37" spans="1:16">
      <c r="A37" s="4" t="s">
        <v>951</v>
      </c>
      <c r="K37" s="7" t="n">
        <v>500</v>
      </c>
    </row>
    <row r="38" spans="1:16"/>
    <row r="39" spans="1:16">
      <c r="A39" s="4" t="s">
        <v>37</v>
      </c>
      <c r="B39" s="4" t="s">
        <v>980</v>
      </c>
    </row>
    <row r="40" spans="1:16">
      <c r="A40" s="4" t="s">
        <v>49</v>
      </c>
      <c r="B40" s="4" t="s">
        <v>981</v>
      </c>
    </row>
  </sheetData>
  <mergeCells count="5">
    <mergeCell ref="A1:B1"/>
    <mergeCell ref="K1:L1"/>
    <mergeCell ref="A38:O38"/>
    <mergeCell ref="B39:O39"/>
    <mergeCell ref="B40:O4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2</v>
      </c>
      <c r="C1" s="2" t="s">
        <v>1</v>
      </c>
    </row>
    <row r="2" spans="1:4">
      <c r="C2" s="2" t="s">
        <v>2</v>
      </c>
      <c r="D2" s="2" t="s">
        <v>32</v>
      </c>
    </row>
    <row r="3" spans="1:4">
      <c r="A3" s="4" t="s">
        <v>422</v>
      </c>
    </row>
    <row r="4" spans="1:4">
      <c r="A4" s="4" t="s">
        <v>983</v>
      </c>
      <c r="C4" s="6" t="n">
        <v>-61.9</v>
      </c>
      <c r="D4" s="6" t="n">
        <v>-47.7</v>
      </c>
    </row>
    <row r="5" spans="1:4">
      <c r="A5" s="4" t="s">
        <v>984</v>
      </c>
      <c r="C5" s="6" t="n">
        <v>4596.1</v>
      </c>
      <c r="D5" s="6" t="n">
        <v>3927.3</v>
      </c>
    </row>
    <row r="6" spans="1:4">
      <c r="A6" s="4" t="s">
        <v>985</v>
      </c>
    </row>
    <row r="7" spans="1:4">
      <c r="A7" s="4" t="s">
        <v>986</v>
      </c>
      <c r="B7" s="4" t="s">
        <v>37</v>
      </c>
      <c r="C7" s="4" t="s">
        <v>987</v>
      </c>
      <c r="D7" s="4" t="s">
        <v>988</v>
      </c>
    </row>
    <row r="8" spans="1:4">
      <c r="A8" s="4" t="s">
        <v>425</v>
      </c>
    </row>
    <row r="9" spans="1:4">
      <c r="A9" s="4" t="s">
        <v>989</v>
      </c>
      <c r="C9" s="7" t="n">
        <v>4658</v>
      </c>
    </row>
    <row r="10" spans="1:4">
      <c r="A10" s="4" t="s">
        <v>990</v>
      </c>
    </row>
    <row r="11" spans="1:4">
      <c r="A11" s="4" t="s">
        <v>989</v>
      </c>
      <c r="C11" s="7" t="n">
        <v>4650</v>
      </c>
      <c r="D11" s="7" t="n">
        <v>3400</v>
      </c>
    </row>
    <row r="12" spans="1:4">
      <c r="A12" s="4" t="s">
        <v>991</v>
      </c>
    </row>
    <row r="13" spans="1:4">
      <c r="A13" s="4" t="s">
        <v>986</v>
      </c>
      <c r="C13" s="4" t="s">
        <v>992</v>
      </c>
      <c r="D13" s="4" t="s">
        <v>992</v>
      </c>
    </row>
    <row r="14" spans="1:4">
      <c r="A14" s="4" t="s">
        <v>993</v>
      </c>
      <c r="C14" s="4" t="s">
        <v>994</v>
      </c>
    </row>
    <row r="15" spans="1:4">
      <c r="A15" s="4" t="s">
        <v>995</v>
      </c>
    </row>
    <row r="16" spans="1:4">
      <c r="A16" s="4" t="s">
        <v>986</v>
      </c>
      <c r="C16" s="4" t="s">
        <v>996</v>
      </c>
      <c r="D16" s="4" t="s">
        <v>996</v>
      </c>
    </row>
    <row r="17" spans="1:4">
      <c r="A17" s="4" t="s">
        <v>993</v>
      </c>
      <c r="C17" s="4" t="s">
        <v>997</v>
      </c>
    </row>
    <row r="18" spans="1:4">
      <c r="A18" s="4" t="s">
        <v>998</v>
      </c>
    </row>
    <row r="19" spans="1:4">
      <c r="A19" s="4" t="s">
        <v>989</v>
      </c>
      <c r="B19" s="4" t="s">
        <v>49</v>
      </c>
      <c r="C19" s="7" t="n">
        <v>8</v>
      </c>
      <c r="D19" s="7" t="n">
        <v>25</v>
      </c>
    </row>
    <row r="20" spans="1:4">
      <c r="A20" s="4" t="s">
        <v>993</v>
      </c>
      <c r="B20" s="4" t="s">
        <v>49</v>
      </c>
      <c r="C20" s="4" t="s">
        <v>999</v>
      </c>
    </row>
    <row r="21" spans="1:4">
      <c r="A21" s="4" t="s">
        <v>1000</v>
      </c>
    </row>
    <row r="22" spans="1:4">
      <c r="A22" s="4" t="s">
        <v>989</v>
      </c>
      <c r="C22" s="4" t="s">
        <v>60</v>
      </c>
      <c r="D22" s="7" t="n">
        <v>300</v>
      </c>
    </row>
    <row r="23" spans="1:4">
      <c r="A23" s="4" t="s">
        <v>1001</v>
      </c>
    </row>
    <row r="24" spans="1:4">
      <c r="A24" s="4" t="s">
        <v>986</v>
      </c>
      <c r="D24" s="4" t="s">
        <v>869</v>
      </c>
    </row>
    <row r="25" spans="1:4">
      <c r="A25" s="4" t="s">
        <v>952</v>
      </c>
    </row>
    <row r="26" spans="1:4">
      <c r="A26" s="4" t="s">
        <v>993</v>
      </c>
      <c r="C26" s="4" t="s">
        <v>1002</v>
      </c>
    </row>
    <row r="27" spans="1:4">
      <c r="A27" s="4" t="s">
        <v>1003</v>
      </c>
    </row>
    <row r="28" spans="1:4">
      <c r="A28" s="4" t="s">
        <v>989</v>
      </c>
      <c r="B28" s="4" t="s">
        <v>57</v>
      </c>
      <c r="C28" s="4" t="s">
        <v>60</v>
      </c>
      <c r="D28" s="7" t="n">
        <v>250</v>
      </c>
    </row>
    <row r="29" spans="1:4"/>
    <row r="30" spans="1:4">
      <c r="A30" s="4" t="s">
        <v>37</v>
      </c>
      <c r="B30" s="4" t="s">
        <v>1004</v>
      </c>
    </row>
    <row r="31" spans="1:4">
      <c r="A31" s="4" t="s">
        <v>49</v>
      </c>
      <c r="B31" s="4" t="s">
        <v>1005</v>
      </c>
    </row>
    <row r="32" spans="1:4">
      <c r="A32" s="4" t="s">
        <v>57</v>
      </c>
      <c r="B32" s="4" t="s">
        <v>1006</v>
      </c>
    </row>
  </sheetData>
  <mergeCells count="5">
    <mergeCell ref="A1:B2"/>
    <mergeCell ref="A29:C29"/>
    <mergeCell ref="B30:C30"/>
    <mergeCell ref="B31:C31"/>
    <mergeCell ref="B32:C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1</v>
      </c>
    </row>
    <row r="2" spans="1:2">
      <c r="B2" s="2" t="s">
        <v>573</v>
      </c>
    </row>
    <row r="3" spans="1:2">
      <c r="A3" s="4" t="s">
        <v>1008</v>
      </c>
    </row>
    <row r="4" spans="1:2">
      <c r="A4" s="4" t="s">
        <v>993</v>
      </c>
      <c r="B4" s="4" t="s">
        <v>1009</v>
      </c>
    </row>
    <row r="5" spans="1:2">
      <c r="A5" s="4" t="s">
        <v>1010</v>
      </c>
      <c r="B5" s="7" t="n">
        <v>500</v>
      </c>
    </row>
    <row r="6" spans="1:2">
      <c r="A6" s="4" t="s">
        <v>986</v>
      </c>
      <c r="B6" s="4" t="s">
        <v>1011</v>
      </c>
    </row>
    <row r="7" spans="1:2">
      <c r="A7" s="4" t="s">
        <v>1012</v>
      </c>
    </row>
    <row r="8" spans="1:2">
      <c r="A8" s="4" t="s">
        <v>993</v>
      </c>
      <c r="B8" s="4" t="s">
        <v>997</v>
      </c>
    </row>
    <row r="9" spans="1:2">
      <c r="A9" s="4" t="s">
        <v>1010</v>
      </c>
      <c r="B9" s="7" t="n">
        <v>350</v>
      </c>
    </row>
    <row r="10" spans="1:2">
      <c r="A10" s="4" t="s">
        <v>986</v>
      </c>
      <c r="B10" s="4" t="s">
        <v>1013</v>
      </c>
    </row>
    <row r="11" spans="1:2">
      <c r="A11" s="4" t="s">
        <v>1014</v>
      </c>
    </row>
    <row r="12" spans="1:2">
      <c r="A12" s="4" t="s">
        <v>993</v>
      </c>
      <c r="B12" s="4" t="s">
        <v>1015</v>
      </c>
    </row>
    <row r="13" spans="1:2">
      <c r="A13" s="4" t="s">
        <v>1010</v>
      </c>
      <c r="B13" s="7" t="n">
        <v>400</v>
      </c>
    </row>
    <row r="14" spans="1:2">
      <c r="A14" s="4" t="s">
        <v>986</v>
      </c>
      <c r="B14" s="4" t="s">
        <v>1016</v>
      </c>
    </row>
    <row r="15" spans="1:2">
      <c r="A15" s="4" t="s">
        <v>1017</v>
      </c>
    </row>
    <row r="16" spans="1:2">
      <c r="A16" s="4" t="s">
        <v>993</v>
      </c>
      <c r="B16" s="4" t="s">
        <v>1018</v>
      </c>
    </row>
    <row r="17" spans="1:2">
      <c r="A17" s="4" t="s">
        <v>1010</v>
      </c>
      <c r="B17" s="7" t="n">
        <v>400</v>
      </c>
    </row>
    <row r="18" spans="1:2">
      <c r="A18" s="4" t="s">
        <v>986</v>
      </c>
      <c r="B18" s="4" t="s">
        <v>992</v>
      </c>
    </row>
    <row r="19" spans="1:2">
      <c r="A19" s="4" t="s">
        <v>1019</v>
      </c>
    </row>
    <row r="20" spans="1:2">
      <c r="A20" s="4" t="s">
        <v>993</v>
      </c>
      <c r="B20" s="4" t="s">
        <v>1020</v>
      </c>
    </row>
    <row r="21" spans="1:2">
      <c r="A21" s="4" t="s">
        <v>1010</v>
      </c>
      <c r="B21" s="7" t="n">
        <v>350</v>
      </c>
    </row>
    <row r="22" spans="1:2">
      <c r="A22" s="4" t="s">
        <v>986</v>
      </c>
      <c r="B22" s="4" t="s">
        <v>1021</v>
      </c>
    </row>
    <row r="23" spans="1:2">
      <c r="A23" s="4" t="s">
        <v>1022</v>
      </c>
    </row>
    <row r="24" spans="1:2">
      <c r="A24" s="4" t="s">
        <v>993</v>
      </c>
      <c r="B24" s="4" t="s">
        <v>1023</v>
      </c>
    </row>
    <row r="25" spans="1:2">
      <c r="A25" s="4" t="s">
        <v>1010</v>
      </c>
      <c r="B25" s="7" t="n">
        <v>500</v>
      </c>
    </row>
    <row r="26" spans="1:2">
      <c r="A26" s="4" t="s">
        <v>986</v>
      </c>
      <c r="B26" s="4" t="s">
        <v>1024</v>
      </c>
    </row>
    <row r="27" spans="1:2">
      <c r="A27" s="4" t="s">
        <v>1025</v>
      </c>
    </row>
    <row r="28" spans="1:2">
      <c r="A28" s="4" t="s">
        <v>993</v>
      </c>
      <c r="B28" s="4" t="s">
        <v>1026</v>
      </c>
    </row>
    <row r="29" spans="1:2">
      <c r="A29" s="4" t="s">
        <v>1010</v>
      </c>
      <c r="B29" s="7" t="n">
        <v>150</v>
      </c>
    </row>
    <row r="30" spans="1:2">
      <c r="A30" s="4" t="s">
        <v>986</v>
      </c>
      <c r="B30" s="4" t="s">
        <v>102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6"/>
    <col customWidth="1" max="6" min="6" width="4"/>
  </cols>
  <sheetData>
    <row r="1" spans="1:6">
      <c r="A1" s="1" t="s">
        <v>1028</v>
      </c>
      <c r="C1" s="2" t="s">
        <v>843</v>
      </c>
      <c r="E1" s="2" t="s">
        <v>1</v>
      </c>
    </row>
    <row r="2" spans="1:6">
      <c r="C2" s="2" t="s">
        <v>1029</v>
      </c>
      <c r="D2" s="2" t="s">
        <v>1030</v>
      </c>
      <c r="E2" s="2" t="s">
        <v>2</v>
      </c>
    </row>
    <row r="3" spans="1:6">
      <c r="A3" s="4" t="s">
        <v>1031</v>
      </c>
    </row>
    <row r="4" spans="1:6">
      <c r="A4" s="4" t="s">
        <v>1032</v>
      </c>
      <c r="B4" s="4" t="s">
        <v>37</v>
      </c>
      <c r="E4" s="7" t="n">
        <v>300</v>
      </c>
    </row>
    <row r="5" spans="1:6">
      <c r="A5" s="4" t="s">
        <v>986</v>
      </c>
      <c r="B5" s="4" t="s">
        <v>37</v>
      </c>
      <c r="E5" s="4" t="s">
        <v>869</v>
      </c>
    </row>
    <row r="6" spans="1:6">
      <c r="A6" s="4" t="s">
        <v>993</v>
      </c>
      <c r="B6" s="4" t="s">
        <v>37</v>
      </c>
      <c r="E6" s="4" t="s">
        <v>1033</v>
      </c>
    </row>
    <row r="7" spans="1:6">
      <c r="A7" s="4" t="s">
        <v>952</v>
      </c>
    </row>
    <row r="8" spans="1:6">
      <c r="A8" s="4" t="s">
        <v>1032</v>
      </c>
      <c r="C8" s="7" t="n">
        <v>250</v>
      </c>
      <c r="D8" s="7" t="n">
        <v>400</v>
      </c>
      <c r="E8" s="7" t="n">
        <v>250</v>
      </c>
    </row>
    <row r="9" spans="1:6">
      <c r="A9" s="4" t="s">
        <v>993</v>
      </c>
      <c r="E9" s="4" t="s">
        <v>1002</v>
      </c>
    </row>
    <row r="10" spans="1:6">
      <c r="A10" s="4" t="s">
        <v>1034</v>
      </c>
    </row>
    <row r="11" spans="1:6">
      <c r="A11" s="4" t="s">
        <v>1035</v>
      </c>
      <c r="C11" s="4" t="s">
        <v>968</v>
      </c>
      <c r="E11" s="4" t="s">
        <v>968</v>
      </c>
      <c r="F11" s="4" t="s">
        <v>37</v>
      </c>
    </row>
    <row r="12" spans="1:6">
      <c r="A12" s="4" t="s">
        <v>964</v>
      </c>
    </row>
    <row r="13" spans="1:6">
      <c r="A13" s="4" t="s">
        <v>1032</v>
      </c>
      <c r="B13" s="4" t="s">
        <v>49</v>
      </c>
      <c r="E13" s="6" t="n">
        <v>270.9</v>
      </c>
    </row>
    <row r="14" spans="1:6">
      <c r="A14" s="4" t="s">
        <v>986</v>
      </c>
      <c r="B14" s="4" t="s">
        <v>49</v>
      </c>
      <c r="E14" s="4" t="s">
        <v>60</v>
      </c>
    </row>
    <row r="15" spans="1:6">
      <c r="A15" s="4" t="s">
        <v>993</v>
      </c>
      <c r="B15" s="4" t="s">
        <v>49</v>
      </c>
      <c r="E15" s="4" t="s">
        <v>60</v>
      </c>
    </row>
    <row r="16" spans="1:6">
      <c r="A16" s="4" t="s">
        <v>1036</v>
      </c>
    </row>
    <row r="17" spans="1:6">
      <c r="A17" s="4" t="s">
        <v>1032</v>
      </c>
      <c r="B17" s="4" t="s">
        <v>57</v>
      </c>
      <c r="E17" s="6" t="n">
        <v>290.9</v>
      </c>
    </row>
    <row r="18" spans="1:6">
      <c r="A18" s="4" t="s">
        <v>986</v>
      </c>
      <c r="B18" s="4" t="s">
        <v>57</v>
      </c>
      <c r="E18" s="4" t="s">
        <v>1037</v>
      </c>
    </row>
    <row r="19" spans="1:6">
      <c r="A19" s="4" t="s">
        <v>993</v>
      </c>
      <c r="B19" s="4" t="s">
        <v>57</v>
      </c>
      <c r="E19" s="4" t="s">
        <v>1038</v>
      </c>
    </row>
    <row r="20" spans="1:6">
      <c r="A20" s="4" t="s">
        <v>1039</v>
      </c>
    </row>
    <row r="21" spans="1:6">
      <c r="A21" s="4" t="s">
        <v>1032</v>
      </c>
      <c r="E21" s="7" t="n">
        <v>300</v>
      </c>
    </row>
    <row r="22" spans="1:6">
      <c r="A22" s="4" t="s">
        <v>986</v>
      </c>
      <c r="E22" s="4" t="s">
        <v>1040</v>
      </c>
    </row>
    <row r="23" spans="1:6">
      <c r="A23" s="4" t="s">
        <v>993</v>
      </c>
      <c r="E23" s="4" t="s">
        <v>1041</v>
      </c>
    </row>
    <row r="24" spans="1:6"/>
    <row r="25" spans="1:6">
      <c r="A25" s="4" t="s">
        <v>37</v>
      </c>
      <c r="B25" s="4" t="s">
        <v>981</v>
      </c>
    </row>
    <row r="26" spans="1:6">
      <c r="A26" s="4" t="s">
        <v>49</v>
      </c>
      <c r="B26" s="4" t="s">
        <v>980</v>
      </c>
    </row>
    <row r="27" spans="1:6">
      <c r="A27" s="4" t="s">
        <v>57</v>
      </c>
      <c r="B27" s="4" t="s">
        <v>1042</v>
      </c>
    </row>
  </sheetData>
  <mergeCells count="8">
    <mergeCell ref="A1:B2"/>
    <mergeCell ref="C1:D1"/>
    <mergeCell ref="E1:F1"/>
    <mergeCell ref="E2:F2"/>
    <mergeCell ref="A24:E24"/>
    <mergeCell ref="B25:E25"/>
    <mergeCell ref="B26:E26"/>
    <mergeCell ref="B27:E2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573</v>
      </c>
    </row>
    <row r="2" spans="1:2">
      <c r="A2" s="5" t="n">
        <v>2018</v>
      </c>
      <c r="B2" s="4" t="s">
        <v>60</v>
      </c>
    </row>
    <row r="3" spans="1:2">
      <c r="A3" s="5" t="n">
        <v>2019</v>
      </c>
      <c r="B3" s="5" t="n">
        <v>300</v>
      </c>
    </row>
    <row r="4" spans="1:2">
      <c r="A4" s="5" t="n">
        <v>2020</v>
      </c>
      <c r="B4" s="4" t="s">
        <v>60</v>
      </c>
    </row>
    <row r="5" spans="1:2">
      <c r="A5" s="5" t="n">
        <v>2021</v>
      </c>
      <c r="B5" s="5" t="n">
        <v>508</v>
      </c>
    </row>
    <row r="6" spans="1:2">
      <c r="A6" s="5" t="n">
        <v>2022</v>
      </c>
      <c r="B6" s="5" t="n">
        <v>500</v>
      </c>
    </row>
    <row r="7" spans="1:2">
      <c r="A7" s="4" t="s">
        <v>1044</v>
      </c>
      <c r="B7" s="5" t="n">
        <v>3350</v>
      </c>
    </row>
    <row r="8" spans="1:2">
      <c r="A8" s="4" t="s">
        <v>152</v>
      </c>
      <c r="B8" s="7" t="n">
        <v>46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5</v>
      </c>
      <c r="B1" s="2" t="s">
        <v>843</v>
      </c>
      <c r="C1" s="2" t="s">
        <v>1</v>
      </c>
    </row>
    <row r="2" spans="1:6">
      <c r="B2" s="2" t="s">
        <v>944</v>
      </c>
      <c r="C2" s="2" t="s">
        <v>573</v>
      </c>
      <c r="D2" s="2" t="s">
        <v>504</v>
      </c>
      <c r="E2" s="2" t="s">
        <v>505</v>
      </c>
      <c r="F2" s="2" t="s">
        <v>1046</v>
      </c>
    </row>
    <row r="3" spans="1:6">
      <c r="A3" s="4" t="s">
        <v>949</v>
      </c>
      <c r="B3" s="7" t="n">
        <v>10200</v>
      </c>
      <c r="C3" s="7" t="n">
        <v>-1753</v>
      </c>
      <c r="D3" s="7" t="n">
        <v>-45674</v>
      </c>
      <c r="E3" s="4" t="s">
        <v>60</v>
      </c>
    </row>
    <row r="4" spans="1:6">
      <c r="A4" s="4" t="s">
        <v>1047</v>
      </c>
    </row>
    <row r="5" spans="1:6">
      <c r="A5" s="4" t="s">
        <v>1048</v>
      </c>
      <c r="C5" s="5" t="n">
        <v>19300</v>
      </c>
      <c r="D5" s="5" t="n">
        <v>27700</v>
      </c>
    </row>
    <row r="6" spans="1:6">
      <c r="A6" s="4" t="s">
        <v>949</v>
      </c>
      <c r="D6" s="5" t="n">
        <v>-9200</v>
      </c>
    </row>
    <row r="7" spans="1:6">
      <c r="A7" s="4" t="s">
        <v>1049</v>
      </c>
      <c r="D7" s="5" t="n">
        <v>-25600</v>
      </c>
    </row>
    <row r="8" spans="1:6">
      <c r="A8" s="4" t="s">
        <v>1050</v>
      </c>
      <c r="D8" s="5" t="n">
        <v>400</v>
      </c>
    </row>
    <row r="9" spans="1:6">
      <c r="A9" s="4" t="s">
        <v>1051</v>
      </c>
    </row>
    <row r="10" spans="1:6">
      <c r="A10" s="4" t="s">
        <v>1052</v>
      </c>
      <c r="D10" s="5" t="n">
        <v>3100</v>
      </c>
    </row>
    <row r="11" spans="1:6">
      <c r="A11" s="4" t="s">
        <v>1053</v>
      </c>
    </row>
    <row r="12" spans="1:6">
      <c r="A12" s="4" t="s">
        <v>1054</v>
      </c>
      <c r="C12" s="5" t="n">
        <v>257500</v>
      </c>
      <c r="D12" s="5" t="n">
        <v>289000</v>
      </c>
    </row>
    <row r="13" spans="1:6">
      <c r="A13" s="4" t="s">
        <v>1048</v>
      </c>
      <c r="C13" s="7" t="n">
        <v>8500</v>
      </c>
      <c r="D13" s="7" t="n">
        <v>4300</v>
      </c>
    </row>
    <row r="14" spans="1:6">
      <c r="A14" s="4" t="s">
        <v>592</v>
      </c>
      <c r="C14" s="5" t="n">
        <v>2</v>
      </c>
      <c r="D14" s="5" t="n">
        <v>10</v>
      </c>
    </row>
    <row r="15" spans="1:6">
      <c r="A15" s="4" t="s">
        <v>1055</v>
      </c>
    </row>
    <row r="16" spans="1:6">
      <c r="A16" s="4" t="s">
        <v>1054</v>
      </c>
      <c r="F16" s="7" t="n">
        <v>206000</v>
      </c>
    </row>
    <row r="17" spans="1:6">
      <c r="A17" s="4" t="s">
        <v>592</v>
      </c>
      <c r="F17" s="5" t="n">
        <v>1</v>
      </c>
    </row>
    <row r="18" spans="1:6">
      <c r="A18" s="4" t="s">
        <v>1056</v>
      </c>
    </row>
    <row r="19" spans="1:6">
      <c r="A19" s="4" t="s">
        <v>1048</v>
      </c>
      <c r="C19" s="7" t="n">
        <v>5800</v>
      </c>
      <c r="D19" s="7" t="n">
        <v>2100</v>
      </c>
    </row>
    <row r="20" spans="1:6">
      <c r="A20" s="4" t="s">
        <v>592</v>
      </c>
      <c r="C20" s="5" t="n">
        <v>27</v>
      </c>
      <c r="D20" s="5" t="n">
        <v>47</v>
      </c>
    </row>
    <row r="21" spans="1:6">
      <c r="A21" s="4" t="s">
        <v>955</v>
      </c>
      <c r="C21" s="7" t="n">
        <v>692900</v>
      </c>
      <c r="D21" s="7" t="n">
        <v>703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28:40Z</dcterms:created>
  <dcterms:modified xmlns:dcterms="http://purl.org/dc/terms/" xmlns:xsi="http://www.w3.org/2001/XMLSchema-instance" xsi:type="dcterms:W3CDTF">2018-02-23T16:28:40Z</dcterms:modified>
</cp:coreProperties>
</file>